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BASIS OF PRESENTATION AND SIGNI" sheetId="11" state="visible" r:id="rId11"/>
    <sheet xmlns:r="http://schemas.openxmlformats.org/officeDocument/2006/relationships" name="SEGMENT INFORMATION" sheetId="12" state="visible" r:id="rId12"/>
    <sheet xmlns:r="http://schemas.openxmlformats.org/officeDocument/2006/relationships" name="GOODWILL AND INTANGIBLE ASSETS"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DERIVATIVE INSTRUMENTS" sheetId="16" state="visible" r:id="rId16"/>
    <sheet xmlns:r="http://schemas.openxmlformats.org/officeDocument/2006/relationships" name="RESERVE FOR LOSSES AND LOSS EXP" sheetId="17" state="visible" r:id="rId17"/>
    <sheet xmlns:r="http://schemas.openxmlformats.org/officeDocument/2006/relationships" name="REINSURANCE" sheetId="18" state="visible" r:id="rId18"/>
    <sheet xmlns:r="http://schemas.openxmlformats.org/officeDocument/2006/relationships" name="DEBT AND FINANCING ARRANGEMENTS" sheetId="19" state="visible" r:id="rId19"/>
    <sheet xmlns:r="http://schemas.openxmlformats.org/officeDocument/2006/relationships" name="FEDERAL HOME LOAN BANK ADVANCES"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EARNINGS PER COMMON SHARE" sheetId="23" state="visible" r:id="rId23"/>
    <sheet xmlns:r="http://schemas.openxmlformats.org/officeDocument/2006/relationships" name="SHAREHOLDERS' EQUITY" sheetId="24" state="visible" r:id="rId24"/>
    <sheet xmlns:r="http://schemas.openxmlformats.org/officeDocument/2006/relationships" name="RETIREMENT PLANS" sheetId="25" state="visible" r:id="rId25"/>
    <sheet xmlns:r="http://schemas.openxmlformats.org/officeDocument/2006/relationships" name="SHARE-BASED COMPENSATION" sheetId="26" state="visible" r:id="rId26"/>
    <sheet xmlns:r="http://schemas.openxmlformats.org/officeDocument/2006/relationships" name="RELATED PARTY TRANSACTIONS" sheetId="27" state="visible" r:id="rId27"/>
    <sheet xmlns:r="http://schemas.openxmlformats.org/officeDocument/2006/relationships" name="REORGANIZATION EXPENSES" sheetId="28" state="visible" r:id="rId28"/>
    <sheet xmlns:r="http://schemas.openxmlformats.org/officeDocument/2006/relationships" name="INCOME TAXES" sheetId="29" state="visible" r:id="rId29"/>
    <sheet xmlns:r="http://schemas.openxmlformats.org/officeDocument/2006/relationships" name="OTHER COMPREHENSIVE INCOME (LOS" sheetId="30" state="visible" r:id="rId30"/>
    <sheet xmlns:r="http://schemas.openxmlformats.org/officeDocument/2006/relationships" name="STATUTORY FINANCIAL INFORMATION" sheetId="31" state="visible" r:id="rId31"/>
    <sheet xmlns:r="http://schemas.openxmlformats.org/officeDocument/2006/relationships" name="SCHEDULE I - SUMMARY OF INVESTM" sheetId="32" state="visible" r:id="rId32"/>
    <sheet xmlns:r="http://schemas.openxmlformats.org/officeDocument/2006/relationships" name="SCHEDULE II - CONDENSED FINANCI" sheetId="33" state="visible" r:id="rId33"/>
    <sheet xmlns:r="http://schemas.openxmlformats.org/officeDocument/2006/relationships" name="SCHEDULE III - SUPPLEMENTARY IN" sheetId="34" state="visible" r:id="rId34"/>
    <sheet xmlns:r="http://schemas.openxmlformats.org/officeDocument/2006/relationships" name="SCHEDULE IV - SUPPLEMENTARY REI" sheetId="35" state="visible" r:id="rId35"/>
    <sheet xmlns:r="http://schemas.openxmlformats.org/officeDocument/2006/relationships" name="BASIS OF PRESENTATION AND SIG_2" sheetId="36" state="visible" r:id="rId36"/>
    <sheet xmlns:r="http://schemas.openxmlformats.org/officeDocument/2006/relationships" name="SEGMENT INFORMATION (Tables)" sheetId="37" state="visible" r:id="rId37"/>
    <sheet xmlns:r="http://schemas.openxmlformats.org/officeDocument/2006/relationships" name="GOODWILL AND INTANGIBLE ASSETS " sheetId="38" state="visible" r:id="rId38"/>
    <sheet xmlns:r="http://schemas.openxmlformats.org/officeDocument/2006/relationships" name="INVESTMENTS (Tables)" sheetId="39" state="visible" r:id="rId39"/>
    <sheet xmlns:r="http://schemas.openxmlformats.org/officeDocument/2006/relationships" name="FAIR VALUE MEASUREMENTS (Tables" sheetId="40" state="visible" r:id="rId40"/>
    <sheet xmlns:r="http://schemas.openxmlformats.org/officeDocument/2006/relationships" name="DERIVATIVE INSTRUMENTS (Tables)" sheetId="41" state="visible" r:id="rId41"/>
    <sheet xmlns:r="http://schemas.openxmlformats.org/officeDocument/2006/relationships" name="RESERVE FOR LOSSES AND LOSS E_2" sheetId="42" state="visible" r:id="rId42"/>
    <sheet xmlns:r="http://schemas.openxmlformats.org/officeDocument/2006/relationships" name="REINSURANCE (Tables)" sheetId="43" state="visible" r:id="rId43"/>
    <sheet xmlns:r="http://schemas.openxmlformats.org/officeDocument/2006/relationships" name="DEBT AND FINANCING ARRANGEMEN_2" sheetId="44" state="visible" r:id="rId44"/>
    <sheet xmlns:r="http://schemas.openxmlformats.org/officeDocument/2006/relationships" name="LEASES (Tables)" sheetId="45" state="visible" r:id="rId45"/>
    <sheet xmlns:r="http://schemas.openxmlformats.org/officeDocument/2006/relationships" name="EARNINGS PER COMMON SHARE (Tabl" sheetId="46" state="visible" r:id="rId46"/>
    <sheet xmlns:r="http://schemas.openxmlformats.org/officeDocument/2006/relationships" name="SHAREHOLDERS' EQUITY (Tables)" sheetId="47" state="visible" r:id="rId47"/>
    <sheet xmlns:r="http://schemas.openxmlformats.org/officeDocument/2006/relationships" name="SHARE-BASED COMPENSATION (Table" sheetId="48" state="visible" r:id="rId48"/>
    <sheet xmlns:r="http://schemas.openxmlformats.org/officeDocument/2006/relationships" name="INCOME TAXES (Tables)" sheetId="49" state="visible" r:id="rId49"/>
    <sheet xmlns:r="http://schemas.openxmlformats.org/officeDocument/2006/relationships" name="OTHER COMPREHENSIVE INCOME (L_2" sheetId="50" state="visible" r:id="rId50"/>
    <sheet xmlns:r="http://schemas.openxmlformats.org/officeDocument/2006/relationships" name="STATUTORY FINANCIAL INFORMATI_2" sheetId="51" state="visible" r:id="rId51"/>
    <sheet xmlns:r="http://schemas.openxmlformats.org/officeDocument/2006/relationships" name="ORGANIZATION (Details)" sheetId="52" state="visible" r:id="rId52"/>
    <sheet xmlns:r="http://schemas.openxmlformats.org/officeDocument/2006/relationships" name="SEGMENT INFORMATION - Summary o" sheetId="53" state="visible" r:id="rId53"/>
    <sheet xmlns:r="http://schemas.openxmlformats.org/officeDocument/2006/relationships" name="SEGMENT INFORMATION - Summary_2" sheetId="54" state="visible" r:id="rId54"/>
    <sheet xmlns:r="http://schemas.openxmlformats.org/officeDocument/2006/relationships" name="SEGMENT INFORMATION - Summary_3"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INVESTMENTS - Summary of Amorti" sheetId="60" state="visible" r:id="rId60"/>
    <sheet xmlns:r="http://schemas.openxmlformats.org/officeDocument/2006/relationships" name="INVESTMENTS - Summary of Contra" sheetId="61" state="visible" r:id="rId61"/>
    <sheet xmlns:r="http://schemas.openxmlformats.org/officeDocument/2006/relationships" name="INVESTMENTS - Summary of Fixed " sheetId="62" state="visible" r:id="rId62"/>
    <sheet xmlns:r="http://schemas.openxmlformats.org/officeDocument/2006/relationships" name="INVESTMENTS - Summary of Debt S" sheetId="63" state="visible" r:id="rId63"/>
    <sheet xmlns:r="http://schemas.openxmlformats.org/officeDocument/2006/relationships" name="INVESTMENTS - Narrative (Detail" sheetId="64" state="visible" r:id="rId64"/>
    <sheet xmlns:r="http://schemas.openxmlformats.org/officeDocument/2006/relationships" name="INVESTMENTS - Summary of Cost a" sheetId="65" state="visible" r:id="rId65"/>
    <sheet xmlns:r="http://schemas.openxmlformats.org/officeDocument/2006/relationships" name="INVESTMENTS - Summary of Mortga" sheetId="66" state="visible" r:id="rId66"/>
    <sheet xmlns:r="http://schemas.openxmlformats.org/officeDocument/2006/relationships" name="INVESTMENTS - Summary of Portfo" sheetId="67" state="visible" r:id="rId67"/>
    <sheet xmlns:r="http://schemas.openxmlformats.org/officeDocument/2006/relationships" name="INVESTMENTS - Equity method inv" sheetId="68" state="visible" r:id="rId68"/>
    <sheet xmlns:r="http://schemas.openxmlformats.org/officeDocument/2006/relationships" name="INVESTMENTS - Summary of Net In" sheetId="69" state="visible" r:id="rId69"/>
    <sheet xmlns:r="http://schemas.openxmlformats.org/officeDocument/2006/relationships" name="INVESTMENTS - Summary of Net _2" sheetId="70" state="visible" r:id="rId70"/>
    <sheet xmlns:r="http://schemas.openxmlformats.org/officeDocument/2006/relationships" name="INVESTMENTS - Summary of Allowa" sheetId="71" state="visible" r:id="rId71"/>
    <sheet xmlns:r="http://schemas.openxmlformats.org/officeDocument/2006/relationships" name="INVESTMENTS - Fixed Maturity Se" sheetId="72" state="visible" r:id="rId72"/>
    <sheet xmlns:r="http://schemas.openxmlformats.org/officeDocument/2006/relationships" name="INVESTMENTS - Summary of Restri" sheetId="73" state="visible" r:id="rId73"/>
    <sheet xmlns:r="http://schemas.openxmlformats.org/officeDocument/2006/relationships" name="FAIR VALUE MEASUREMENTS - Summa" sheetId="74" state="visible" r:id="rId74"/>
    <sheet xmlns:r="http://schemas.openxmlformats.org/officeDocument/2006/relationships" name="FAIR VALUE MEASUREMENTS - Sum_2" sheetId="75" state="visible" r:id="rId75"/>
    <sheet xmlns:r="http://schemas.openxmlformats.org/officeDocument/2006/relationships" name="FAIR VALUE MEASUREMENTS - Sum_3" sheetId="76" state="visible" r:id="rId76"/>
    <sheet xmlns:r="http://schemas.openxmlformats.org/officeDocument/2006/relationships" name="FAIR VALUE MEASUREMENTS - Narra" sheetId="77" state="visible" r:id="rId77"/>
    <sheet xmlns:r="http://schemas.openxmlformats.org/officeDocument/2006/relationships" name="DERIVATIVE INSTRUMENTS - Summar" sheetId="78" state="visible" r:id="rId78"/>
    <sheet xmlns:r="http://schemas.openxmlformats.org/officeDocument/2006/relationships" name="DERIVATIVE INSTRUMENTS - Summ_2" sheetId="79" state="visible" r:id="rId79"/>
    <sheet xmlns:r="http://schemas.openxmlformats.org/officeDocument/2006/relationships" name="DERIVATIVE INSTRUMENTS - Summ_3" sheetId="80" state="visible" r:id="rId80"/>
    <sheet xmlns:r="http://schemas.openxmlformats.org/officeDocument/2006/relationships" name="RESERVE FOR LOSSES AND LOSS E_3" sheetId="81" state="visible" r:id="rId81"/>
    <sheet xmlns:r="http://schemas.openxmlformats.org/officeDocument/2006/relationships" name="RESERVE FOR LOSSES AND LOSS E_4" sheetId="82" state="visible" r:id="rId82"/>
    <sheet xmlns:r="http://schemas.openxmlformats.org/officeDocument/2006/relationships" name="RESERVE FOR LOSSES AND LOSS E_5" sheetId="83" state="visible" r:id="rId83"/>
    <sheet xmlns:r="http://schemas.openxmlformats.org/officeDocument/2006/relationships" name="RESERVE FOR LOSSES AND LOSS E_6" sheetId="84" state="visible" r:id="rId84"/>
    <sheet xmlns:r="http://schemas.openxmlformats.org/officeDocument/2006/relationships" name="RESERVE FOR LOSSES AND LOSS E_7" sheetId="85" state="visible" r:id="rId85"/>
    <sheet xmlns:r="http://schemas.openxmlformats.org/officeDocument/2006/relationships" name="RESERVE FOR LOSSES AND LOSS E_8" sheetId="86" state="visible" r:id="rId86"/>
    <sheet xmlns:r="http://schemas.openxmlformats.org/officeDocument/2006/relationships" name="RESERVE FOR LOSSES AND LOSS E_9" sheetId="87" state="visible" r:id="rId87"/>
    <sheet xmlns:r="http://schemas.openxmlformats.org/officeDocument/2006/relationships" name="RESERVE FOR LOSSES AND LOSS _10" sheetId="88" state="visible" r:id="rId88"/>
    <sheet xmlns:r="http://schemas.openxmlformats.org/officeDocument/2006/relationships" name="RESERVE FOR LOSSES AND LOSS _11" sheetId="89" state="visible" r:id="rId89"/>
    <sheet xmlns:r="http://schemas.openxmlformats.org/officeDocument/2006/relationships" name="RESERVE FOR LOSSES AND LOSS _12" sheetId="90" state="visible" r:id="rId90"/>
    <sheet xmlns:r="http://schemas.openxmlformats.org/officeDocument/2006/relationships" name="REINSURANCE (Details)" sheetId="91" state="visible" r:id="rId91"/>
    <sheet xmlns:r="http://schemas.openxmlformats.org/officeDocument/2006/relationships" name="DEBT AND FINANCING ARRANGEMEN_3" sheetId="92" state="visible" r:id="rId92"/>
    <sheet xmlns:r="http://schemas.openxmlformats.org/officeDocument/2006/relationships" name="DEBT AND FINANCING ARRANGEMEN_4" sheetId="93" state="visible" r:id="rId93"/>
    <sheet xmlns:r="http://schemas.openxmlformats.org/officeDocument/2006/relationships" name="DEBT AND FINANCING ARRANGEMEN_5" sheetId="94" state="visible" r:id="rId94"/>
    <sheet xmlns:r="http://schemas.openxmlformats.org/officeDocument/2006/relationships" name="DEBT AND FINANCING ARRANGEMEN_6" sheetId="95" state="visible" r:id="rId95"/>
    <sheet xmlns:r="http://schemas.openxmlformats.org/officeDocument/2006/relationships" name="DEBT AND FINANCING ARRANGEMEN_7" sheetId="96" state="visible" r:id="rId96"/>
    <sheet xmlns:r="http://schemas.openxmlformats.org/officeDocument/2006/relationships" name="FEDERAL HOME LOAN BANK ADVANC_2"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COMMITMENTS AND CONTINGENCIES_3" sheetId="100" state="visible" r:id="rId100"/>
    <sheet xmlns:r="http://schemas.openxmlformats.org/officeDocument/2006/relationships" name="LEASES - Summary of Lease Expen" sheetId="101" state="visible" r:id="rId101"/>
    <sheet xmlns:r="http://schemas.openxmlformats.org/officeDocument/2006/relationships" name="LEASES - Summary of Maturity an" sheetId="102" state="visible" r:id="rId102"/>
    <sheet xmlns:r="http://schemas.openxmlformats.org/officeDocument/2006/relationships" name="EARNINGS PER COMMON SHARE - Sum" sheetId="103" state="visible" r:id="rId103"/>
    <sheet xmlns:r="http://schemas.openxmlformats.org/officeDocument/2006/relationships" name="SHAREHOLDERS' EQUITY - Summary " sheetId="104" state="visible" r:id="rId104"/>
    <sheet xmlns:r="http://schemas.openxmlformats.org/officeDocument/2006/relationships" name="SHAREHOLDERS' EQUITY - Summar_2" sheetId="105" state="visible" r:id="rId105"/>
    <sheet xmlns:r="http://schemas.openxmlformats.org/officeDocument/2006/relationships" name="SHAREHOLDERS' EQUITY - Preferre" sheetId="106" state="visible" r:id="rId106"/>
    <sheet xmlns:r="http://schemas.openxmlformats.org/officeDocument/2006/relationships" name="SHAREHOLDERS' EQUITY - Summar_3" sheetId="107" state="visible" r:id="rId107"/>
    <sheet xmlns:r="http://schemas.openxmlformats.org/officeDocument/2006/relationships" name="RETIREMENT PLANS (Details)" sheetId="108" state="visible" r:id="rId108"/>
    <sheet xmlns:r="http://schemas.openxmlformats.org/officeDocument/2006/relationships" name="SHARE-BASED COMPENSATION - Narr" sheetId="109" state="visible" r:id="rId109"/>
    <sheet xmlns:r="http://schemas.openxmlformats.org/officeDocument/2006/relationships" name="SHARE-BASED COMPENSATION - Summ" sheetId="110" state="visible" r:id="rId110"/>
    <sheet xmlns:r="http://schemas.openxmlformats.org/officeDocument/2006/relationships" name="SHARE-BASED COMPENSATION - Su_2" sheetId="111" state="visible" r:id="rId111"/>
    <sheet xmlns:r="http://schemas.openxmlformats.org/officeDocument/2006/relationships" name="SHARE-BASED COMPENSATION - Addi" sheetId="112" state="visible" r:id="rId112"/>
    <sheet xmlns:r="http://schemas.openxmlformats.org/officeDocument/2006/relationships" name="RELATED PARTY TRANSACTIONS (Det" sheetId="113" state="visible" r:id="rId113"/>
    <sheet xmlns:r="http://schemas.openxmlformats.org/officeDocument/2006/relationships" name="REORGANIZATION EXPENSES (Detail" sheetId="114" state="visible" r:id="rId114"/>
    <sheet xmlns:r="http://schemas.openxmlformats.org/officeDocument/2006/relationships" name="INCOME TAXES - Summary of Incom" sheetId="115" state="visible" r:id="rId115"/>
    <sheet xmlns:r="http://schemas.openxmlformats.org/officeDocument/2006/relationships" name="INCOME TAXES - Summary of Defer" sheetId="116" state="visible" r:id="rId116"/>
    <sheet xmlns:r="http://schemas.openxmlformats.org/officeDocument/2006/relationships" name="INCOME TAXES - Summary of Opera" sheetId="117" state="visible" r:id="rId117"/>
    <sheet xmlns:r="http://schemas.openxmlformats.org/officeDocument/2006/relationships" name="INCOME TAXES - Summary of Valua" sheetId="118" state="visible" r:id="rId118"/>
    <sheet xmlns:r="http://schemas.openxmlformats.org/officeDocument/2006/relationships" name="INCOME TAXES - Summary of Effec" sheetId="119" state="visible" r:id="rId119"/>
    <sheet xmlns:r="http://schemas.openxmlformats.org/officeDocument/2006/relationships" name="OTHER COMPREHENSIVE INCOME (L_3" sheetId="120" state="visible" r:id="rId120"/>
    <sheet xmlns:r="http://schemas.openxmlformats.org/officeDocument/2006/relationships" name="OTHER COMPREHENSIVE INCOME (L_4" sheetId="121" state="visible" r:id="rId121"/>
    <sheet xmlns:r="http://schemas.openxmlformats.org/officeDocument/2006/relationships" name="STATUTORY FINANCIAL INFORMATI_3" sheetId="122" state="visible" r:id="rId122"/>
    <sheet xmlns:r="http://schemas.openxmlformats.org/officeDocument/2006/relationships" name="SCHEDULE I - SUMMARY OF INVES_2" sheetId="123" state="visible" r:id="rId123"/>
    <sheet xmlns:r="http://schemas.openxmlformats.org/officeDocument/2006/relationships" name="SCHEDULE II - CONDENSED BALANCE" sheetId="124" state="visible" r:id="rId124"/>
    <sheet xmlns:r="http://schemas.openxmlformats.org/officeDocument/2006/relationships" name="SCHEDULE II - CONDENSED BALAN_2" sheetId="125" state="visible" r:id="rId125"/>
    <sheet xmlns:r="http://schemas.openxmlformats.org/officeDocument/2006/relationships" name="SCHEDULE II - CONDENSED BALAN_3" sheetId="126" state="visible" r:id="rId126"/>
    <sheet xmlns:r="http://schemas.openxmlformats.org/officeDocument/2006/relationships" name="SCHEDULE II - CONDENSED STATEME" sheetId="127" state="visible" r:id="rId127"/>
    <sheet xmlns:r="http://schemas.openxmlformats.org/officeDocument/2006/relationships" name="SCHEDULE II - CONDENSED STATE_2" sheetId="128" state="visible" r:id="rId128"/>
    <sheet xmlns:r="http://schemas.openxmlformats.org/officeDocument/2006/relationships" name="SCHEDULE III - SUPPLEMENTARY _2" sheetId="129" state="visible" r:id="rId129"/>
    <sheet xmlns:r="http://schemas.openxmlformats.org/officeDocument/2006/relationships" name="SCHEDULE IV - SUPPLEMENTARY R_2" sheetId="130" state="visible" r:id="rId13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_);(#,##0.000)"/>
    <numFmt numFmtId="171" formatCode="#,##0.000%_);(#,##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22,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1721</t>
        </is>
      </c>
      <c r="C9" s="4" t="inlineStr">
        <is>
          <t xml:space="preserve"> </t>
        </is>
      </c>
      <c r="D9" s="4" t="inlineStr">
        <is>
          <t xml:space="preserve"> </t>
        </is>
      </c>
    </row>
    <row r="10">
      <c r="A10" s="4" t="inlineStr">
        <is>
          <t>Entity Registrant Name</t>
        </is>
      </c>
      <c r="B10" s="4" t="inlineStr">
        <is>
          <t>AXIS CAPITAL HOLDINGS LTD</t>
        </is>
      </c>
      <c r="C10" s="4" t="inlineStr">
        <is>
          <t xml:space="preserve"> </t>
        </is>
      </c>
      <c r="D10" s="4" t="inlineStr">
        <is>
          <t xml:space="preserve"> </t>
        </is>
      </c>
    </row>
    <row r="11">
      <c r="A11" s="4" t="inlineStr">
        <is>
          <t>Entity Incorporation, State or Country Code</t>
        </is>
      </c>
      <c r="B11" s="4" t="inlineStr">
        <is>
          <t>D0</t>
        </is>
      </c>
      <c r="C11" s="4" t="inlineStr">
        <is>
          <t xml:space="preserve"> </t>
        </is>
      </c>
      <c r="D11" s="4" t="inlineStr">
        <is>
          <t xml:space="preserve"> </t>
        </is>
      </c>
    </row>
    <row r="12">
      <c r="A12" s="4" t="inlineStr">
        <is>
          <t>Entity Tax Identification Number</t>
        </is>
      </c>
      <c r="B12" s="4" t="inlineStr">
        <is>
          <t>98-0395986</t>
        </is>
      </c>
      <c r="C12" s="4" t="inlineStr">
        <is>
          <t xml:space="preserve"> </t>
        </is>
      </c>
      <c r="D12" s="4" t="inlineStr">
        <is>
          <t xml:space="preserve"> </t>
        </is>
      </c>
    </row>
    <row r="13">
      <c r="A13" s="4" t="inlineStr">
        <is>
          <t>Entity Address, Address Line One</t>
        </is>
      </c>
      <c r="B13" s="4" t="inlineStr">
        <is>
          <t>92 Pitts Bay Road</t>
        </is>
      </c>
      <c r="C13" s="4" t="inlineStr">
        <is>
          <t xml:space="preserve"> </t>
        </is>
      </c>
      <c r="D13" s="4" t="inlineStr">
        <is>
          <t xml:space="preserve"> </t>
        </is>
      </c>
    </row>
    <row r="14">
      <c r="A14" s="4" t="inlineStr">
        <is>
          <t>Entity Address, City or Town</t>
        </is>
      </c>
      <c r="B14" s="4" t="inlineStr">
        <is>
          <t>Pembroke</t>
        </is>
      </c>
      <c r="C14" s="4" t="inlineStr">
        <is>
          <t xml:space="preserve"> </t>
        </is>
      </c>
      <c r="D14" s="4" t="inlineStr">
        <is>
          <t xml:space="preserve"> </t>
        </is>
      </c>
    </row>
    <row r="15">
      <c r="A15" s="4" t="inlineStr">
        <is>
          <t>Entity Address, Country</t>
        </is>
      </c>
      <c r="B15" s="4" t="inlineStr">
        <is>
          <t>BM</t>
        </is>
      </c>
      <c r="C15" s="4" t="inlineStr">
        <is>
          <t xml:space="preserve"> </t>
        </is>
      </c>
      <c r="D15" s="4" t="inlineStr">
        <is>
          <t xml:space="preserve"> </t>
        </is>
      </c>
    </row>
    <row r="16">
      <c r="A16" s="4" t="inlineStr">
        <is>
          <t>Entity Address, Postal Zip Code</t>
        </is>
      </c>
      <c r="B16" s="4" t="inlineStr">
        <is>
          <t>HM 08</t>
        </is>
      </c>
      <c r="C16" s="4" t="inlineStr">
        <is>
          <t xml:space="preserve"> </t>
        </is>
      </c>
      <c r="D16" s="4" t="inlineStr">
        <is>
          <t xml:space="preserve"> </t>
        </is>
      </c>
    </row>
    <row r="17">
      <c r="A17" s="4" t="inlineStr">
        <is>
          <t>City Area Code</t>
        </is>
      </c>
      <c r="B17" s="4" t="inlineStr">
        <is>
          <t>441</t>
        </is>
      </c>
      <c r="C17" s="4" t="inlineStr">
        <is>
          <t xml:space="preserve"> </t>
        </is>
      </c>
      <c r="D17" s="4" t="inlineStr">
        <is>
          <t xml:space="preserve"> </t>
        </is>
      </c>
    </row>
    <row r="18">
      <c r="A18" s="4" t="inlineStr">
        <is>
          <t>Local Phone Number</t>
        </is>
      </c>
      <c r="B18" s="4" t="inlineStr">
        <is>
          <t>496-26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4.8</v>
      </c>
    </row>
    <row r="29">
      <c r="A29" s="4" t="inlineStr">
        <is>
          <t>Entity Common Stock, Shares Outstanding</t>
        </is>
      </c>
      <c r="B29" s="4" t="inlineStr">
        <is>
          <t xml:space="preserve"> </t>
        </is>
      </c>
      <c r="C29" s="6" t="n">
        <v>84710662</v>
      </c>
      <c r="D29" s="4" t="inlineStr">
        <is>
          <t xml:space="preserve"> </t>
        </is>
      </c>
    </row>
    <row r="30">
      <c r="A30" s="4" t="inlineStr">
        <is>
          <t>Documents Incorporated by Reference</t>
        </is>
      </c>
      <c r="B30" s="4" t="inlineStr">
        <is>
          <t>DOCUMENTS INCORPORATED BY REFERENCE Portions of the registrant’s definitive proxy statement to be filed with the Securities and Exchange Commission pursuant to Regulation 14A relating to the annual meeting of shareholders to be held on May 4, 2023 are incorporated by reference in response to items 10, 11, 12, 13 and 14 in Part III of this Form 10-K. The definitive proxy statement will be filed with the Securities and Exchange Commission not later than 120 days after the registrant's fiscal year ended December 31, 2022.</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214816</t>
        </is>
      </c>
      <c r="C34" s="4" t="inlineStr">
        <is>
          <t xml:space="preserve"> </t>
        </is>
      </c>
      <c r="D34" s="4" t="inlineStr">
        <is>
          <t xml:space="preserve"> </t>
        </is>
      </c>
    </row>
    <row r="35">
      <c r="A35" s="4" t="inlineStr">
        <is>
          <t>Common shares</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ommon shares, par value $0.0125 per share</t>
        </is>
      </c>
      <c r="C37" s="4" t="inlineStr">
        <is>
          <t xml:space="preserve"> </t>
        </is>
      </c>
      <c r="D37" s="4" t="inlineStr">
        <is>
          <t xml:space="preserve"> </t>
        </is>
      </c>
    </row>
    <row r="38">
      <c r="A38" s="4" t="inlineStr">
        <is>
          <t>Trading Symbol</t>
        </is>
      </c>
      <c r="B38" s="4" t="inlineStr">
        <is>
          <t>AXS</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Depositary shares, each representing a 1/100th interest in a 5.50% Series E preferred share</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Depositary shares, each representing a 1/100th interest in a 5.50% Series E preferred share</t>
        </is>
      </c>
      <c r="C42" s="4" t="inlineStr">
        <is>
          <t xml:space="preserve"> </t>
        </is>
      </c>
      <c r="D42" s="4" t="inlineStr">
        <is>
          <t xml:space="preserve"> </t>
        </is>
      </c>
    </row>
    <row r="43">
      <c r="A43" s="4" t="inlineStr">
        <is>
          <t>Trading Symbol</t>
        </is>
      </c>
      <c r="B43" s="4" t="inlineStr">
        <is>
          <t>AXS PRE</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AXIS Capital Holdings Limited ("AXIS Capital" and together with its wholly-owned subsidiaries the "Company"), was incorporated on December 9, 2002, under the laws of Bermuda. The Company is a global specialty underwriter and provider of insurance and reinsurance solutions. The Company's principal operating subsidiaries, located in Bermuda, the United States ("U.S."), Europe, Singapore and Canada, are described below: • AXIS Specialty Limited ("AXIS Specialty Bermuda"), a Bermuda domiciled company, is licensed to provide specialty lines insurance and treaty reinsurance products on a worldwide basis. In addition, AXIS Specialty Bermuda conducts insurance and reinsurance business through its branch in Singapore, AXIS Specialty Limited (Singapore Branch). • AXIS Insurance Company, domiciled in Illinois, and AXIS Reinsurance Company, domiciled in New York, together with AXIS Reinsurance Company (Canadian Branch) are licensed to offer a range of specialty lines insurance and treaty reinsurance products to a variety of niche markets on a worldwide basis. AXIS Surplus Insurance Company, domiciled in Illinois, is eligible to write insurance on a surplus lines basis. • AXIS Specialty Europe SE ("AXIS Specialty Europe") is a European public limited liability company, incorporated as a non-life insurer under the laws of Ireland. It is a Societas Europaea (SE), or European society company registered in accordance with company law of the E.U. AXIS Specialty Europe also conducts insurance business through its branch in the United Kingdom ("U.K."), AXIS Specialty Europe SE ("UK Branch"). Pursuant to the U.K.'s withdrawal from the European Union on January 31, 2020, AXIS Specialty Europe submitted an application to have its UK Branch fully regulated by the Prudential Regulation Authority ("PRA") and the U.K. Financial Conduct Authority ("FCA") as a third-country branch. This application was approved by the PRA and FCA on October 28, 2022. Therefore, the UK Branch of AXIS Specialty Europe SE is now fully regulated in the U.K. • AXIS Re SE is a European public limited liability company, incorporated as a reinsurer under the laws of Ireland. AXIS Re SE is also a Societas Europaea (SE). AXIS Re SE also conducts reinsurance business through its branch in Switzerland, AXIS Re SE, Dublin (Zurich Branch). • The Company operates in the Lloyd's of London ("Lloyd's") market through its corporate members AXIS Corporate Capital UK Limited and AXIS Corporate Capital UK II Limited, which provide 70% and 30%, respectively, of AXIS Syndicate 1686's ("Syndicate 1686") capital support. AXIS Syndicate 1686 is managed by AXIS Managing Agency Ltd. ("AXIS Managing Agency"). • On October 2, 2017, AXIS Specialty UK Holdings Limited, a wholly-owned subsidiary of the Company, acquired a 100% ownership interest in Novae Group plc ("Novae"). AXIS Corporate Capital UK II Limited was the sole corporate member of Novae Syndicate 2007 ("Syndicate 2007"). Effective January 1, 2018, AXIS Managing Agency commenced management and oversight of Syndicate 2007. Effective January 1, 2019, Syndicate 2007 ceased accepting new business and was placed into run-off. Effective January 1, 2021, the Reinsurance to Close of the 2018 year of account of Syndicate 2007 was completed. • AXIS ILS, Ltd. (formerly AXIS Ventures Limited ("AXIS Ventures")) and AXIS Reinsurance Managers Limited ("AXIS Reinsurance Managers"), regulated by the BMA as insurance managers, generate fee income from services provided to strategic capital partners. Effective September 23, 2020, AXIS Ventures deregistered as an insurance manager with the BM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Reinsurance Purchase Commitment, Investments and Funds at Lloyd's (Details) - USD ($) $ in Thousands</t>
        </is>
      </c>
      <c r="B1" s="2" t="inlineStr">
        <is>
          <t>12 Months Ended</t>
        </is>
      </c>
    </row>
    <row r="2">
      <c r="B2" s="2" t="inlineStr">
        <is>
          <t>Dec. 31, 2022</t>
        </is>
      </c>
      <c r="C2" s="2" t="inlineStr">
        <is>
          <t>Dec. 31, 2021</t>
        </is>
      </c>
    </row>
    <row r="3">
      <c r="A3" s="3" t="inlineStr">
        <is>
          <t>Unrecorded Unconditional Purchase Obligation [Line Items]</t>
        </is>
      </c>
      <c r="B3" s="4" t="inlineStr">
        <is>
          <t xml:space="preserve"> </t>
        </is>
      </c>
      <c r="C3" s="4" t="inlineStr">
        <is>
          <t xml:space="preserve"> </t>
        </is>
      </c>
    </row>
    <row r="4">
      <c r="A4" s="4" t="inlineStr">
        <is>
          <t>Purchase commitment</t>
        </is>
      </c>
      <c r="B4" s="7" t="n">
        <v>11000</v>
      </c>
      <c r="C4" s="7" t="n">
        <v>10000</v>
      </c>
    </row>
    <row r="5">
      <c r="A5" s="4" t="inlineStr">
        <is>
          <t>Unfunded commitments related to other investments</t>
        </is>
      </c>
      <c r="B5" s="6" t="n">
        <v>508000</v>
      </c>
      <c r="C5" s="6" t="n">
        <v>649000</v>
      </c>
    </row>
    <row r="6">
      <c r="A6" s="4" t="inlineStr">
        <is>
          <t>Collateral in Trust for third-party agreements</t>
        </is>
      </c>
      <c r="B6" s="7" t="n">
        <v>2491317</v>
      </c>
      <c r="C6" s="6" t="n">
        <v>2412882</v>
      </c>
    </row>
    <row r="7">
      <c r="A7" s="4" t="inlineStr">
        <is>
          <t>Axis Corporate Capital UK Limited</t>
        </is>
      </c>
      <c r="B7" s="4" t="inlineStr">
        <is>
          <t xml:space="preserve"> </t>
        </is>
      </c>
      <c r="C7" s="4" t="inlineStr">
        <is>
          <t xml:space="preserve"> </t>
        </is>
      </c>
    </row>
    <row r="8">
      <c r="A8" s="3" t="inlineStr">
        <is>
          <t>Unrecorded Unconditional Purchase Obligation [Line Items]</t>
        </is>
      </c>
      <c r="B8" s="4" t="inlineStr">
        <is>
          <t xml:space="preserve"> </t>
        </is>
      </c>
      <c r="C8" s="4" t="inlineStr">
        <is>
          <t xml:space="preserve"> </t>
        </is>
      </c>
    </row>
    <row r="9">
      <c r="A9" s="4" t="inlineStr">
        <is>
          <t>Capital support, percentage</t>
        </is>
      </c>
      <c r="B9" s="9" t="n">
        <v>0.7</v>
      </c>
      <c r="C9" s="4" t="inlineStr">
        <is>
          <t xml:space="preserve"> </t>
        </is>
      </c>
    </row>
    <row r="10">
      <c r="A10" s="4" t="inlineStr">
        <is>
          <t>Axis Corporate Capital UK Limited II</t>
        </is>
      </c>
      <c r="B10" s="4" t="inlineStr">
        <is>
          <t xml:space="preserve"> </t>
        </is>
      </c>
      <c r="C10" s="4" t="inlineStr">
        <is>
          <t xml:space="preserve"> </t>
        </is>
      </c>
    </row>
    <row r="11">
      <c r="A11" s="3" t="inlineStr">
        <is>
          <t>Unrecorded Unconditional Purchase Obligation [Line Items]</t>
        </is>
      </c>
      <c r="B11" s="4" t="inlineStr">
        <is>
          <t xml:space="preserve"> </t>
        </is>
      </c>
      <c r="C11" s="4" t="inlineStr">
        <is>
          <t xml:space="preserve"> </t>
        </is>
      </c>
    </row>
    <row r="12">
      <c r="A12" s="4" t="inlineStr">
        <is>
          <t>Capital support, percentage</t>
        </is>
      </c>
      <c r="B12" s="9" t="n">
        <v>0.3</v>
      </c>
      <c r="C12" s="4" t="inlineStr">
        <is>
          <t xml:space="preserve"> </t>
        </is>
      </c>
    </row>
    <row r="13">
      <c r="A13" s="4" t="inlineStr">
        <is>
          <t>Corporate debt</t>
        </is>
      </c>
      <c r="B13" s="4" t="inlineStr">
        <is>
          <t xml:space="preserve"> </t>
        </is>
      </c>
      <c r="C13" s="4" t="inlineStr">
        <is>
          <t xml:space="preserve"> </t>
        </is>
      </c>
    </row>
    <row r="14">
      <c r="A14" s="3" t="inlineStr">
        <is>
          <t>Unrecorded Unconditional Purchase Obligation [Line Items]</t>
        </is>
      </c>
      <c r="B14" s="4" t="inlineStr">
        <is>
          <t xml:space="preserve"> </t>
        </is>
      </c>
      <c r="C14" s="4" t="inlineStr">
        <is>
          <t xml:space="preserve"> </t>
        </is>
      </c>
    </row>
    <row r="15">
      <c r="A15" s="4" t="inlineStr">
        <is>
          <t>Purchase commitment</t>
        </is>
      </c>
      <c r="B15" s="7" t="n">
        <v>20000</v>
      </c>
      <c r="C15" s="6" t="n">
        <v>19000</v>
      </c>
    </row>
    <row r="16">
      <c r="A16" s="4" t="inlineStr">
        <is>
          <t>CMBS</t>
        </is>
      </c>
      <c r="B16" s="4" t="inlineStr">
        <is>
          <t xml:space="preserve"> </t>
        </is>
      </c>
      <c r="C16" s="4" t="inlineStr">
        <is>
          <t xml:space="preserve"> </t>
        </is>
      </c>
    </row>
    <row r="17">
      <c r="A17" s="3" t="inlineStr">
        <is>
          <t>Unrecorded Unconditional Purchase Obligation [Line Items]</t>
        </is>
      </c>
      <c r="B17" s="4" t="inlineStr">
        <is>
          <t xml:space="preserve"> </t>
        </is>
      </c>
      <c r="C17" s="4" t="inlineStr">
        <is>
          <t xml:space="preserve"> </t>
        </is>
      </c>
    </row>
    <row r="18">
      <c r="A18" s="4" t="inlineStr">
        <is>
          <t>Purchase commitment</t>
        </is>
      </c>
      <c r="B18" s="6" t="n">
        <v>25000</v>
      </c>
      <c r="C18" s="6" t="n">
        <v>33000</v>
      </c>
    </row>
    <row r="19">
      <c r="A19" s="4" t="inlineStr">
        <is>
          <t>Lloyd's</t>
        </is>
      </c>
      <c r="B19" s="4" t="inlineStr">
        <is>
          <t xml:space="preserve"> </t>
        </is>
      </c>
      <c r="C19" s="4" t="inlineStr">
        <is>
          <t xml:space="preserve"> </t>
        </is>
      </c>
    </row>
    <row r="20">
      <c r="A20" s="3" t="inlineStr">
        <is>
          <t>Unrecorded Unconditional Purchase Obligation [Line Items]</t>
        </is>
      </c>
      <c r="B20" s="4" t="inlineStr">
        <is>
          <t xml:space="preserve"> </t>
        </is>
      </c>
      <c r="C20" s="4" t="inlineStr">
        <is>
          <t xml:space="preserve"> </t>
        </is>
      </c>
    </row>
    <row r="21">
      <c r="A21" s="4" t="inlineStr">
        <is>
          <t>Collateral in Trust for third-party agreements</t>
        </is>
      </c>
      <c r="B21" s="7" t="n">
        <v>749000</v>
      </c>
      <c r="C21" s="7" t="n">
        <v>9370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LEASES - Summary of Lease Expense and Related Cash Flows (Details) - USD ($) $ in Thousands</t>
        </is>
      </c>
      <c r="B1" s="2" t="inlineStr">
        <is>
          <t>12 Months Ended</t>
        </is>
      </c>
    </row>
    <row r="2">
      <c r="B2" s="2" t="inlineStr">
        <is>
          <t>Dec. 31, 2022</t>
        </is>
      </c>
      <c r="C2" s="2" t="inlineStr">
        <is>
          <t>Dec. 31, 2021</t>
        </is>
      </c>
      <c r="D2" s="2" t="inlineStr">
        <is>
          <t>Dec. 31, 2020</t>
        </is>
      </c>
    </row>
    <row r="3">
      <c r="A3" s="3" t="inlineStr">
        <is>
          <t>Lease cost:</t>
        </is>
      </c>
      <c r="B3" s="4" t="inlineStr">
        <is>
          <t xml:space="preserve"> </t>
        </is>
      </c>
      <c r="C3" s="4" t="inlineStr">
        <is>
          <t xml:space="preserve"> </t>
        </is>
      </c>
      <c r="D3" s="4" t="inlineStr">
        <is>
          <t xml:space="preserve"> </t>
        </is>
      </c>
    </row>
    <row r="4">
      <c r="A4" s="4" t="inlineStr">
        <is>
          <t>Operating lease expense</t>
        </is>
      </c>
      <c r="B4" s="7" t="n">
        <v>20611</v>
      </c>
      <c r="C4" s="7" t="n">
        <v>21864</v>
      </c>
      <c r="D4" s="7" t="n">
        <v>24726</v>
      </c>
    </row>
    <row r="5">
      <c r="A5" s="4" t="inlineStr">
        <is>
          <t>Short-term lease expense</t>
        </is>
      </c>
      <c r="B5" s="6" t="n">
        <v>813</v>
      </c>
      <c r="C5" s="6" t="n">
        <v>1127</v>
      </c>
      <c r="D5" s="6" t="n">
        <v>299</v>
      </c>
    </row>
    <row r="6">
      <c r="A6" s="4" t="inlineStr">
        <is>
          <t>Sublease income</t>
        </is>
      </c>
      <c r="B6" s="6" t="n">
        <v>-3423</v>
      </c>
      <c r="C6" s="6" t="n">
        <v>-3116</v>
      </c>
      <c r="D6" s="6" t="n">
        <v>-3578</v>
      </c>
    </row>
    <row r="7">
      <c r="A7" s="4" t="inlineStr">
        <is>
          <t>Total lease expense</t>
        </is>
      </c>
      <c r="B7" s="6" t="n">
        <v>18001</v>
      </c>
      <c r="C7" s="6" t="n">
        <v>19875</v>
      </c>
      <c r="D7" s="6" t="n">
        <v>21447</v>
      </c>
    </row>
    <row r="8">
      <c r="A8" s="3" t="inlineStr">
        <is>
          <t>Other information:</t>
        </is>
      </c>
      <c r="B8" s="4" t="inlineStr">
        <is>
          <t xml:space="preserve"> </t>
        </is>
      </c>
      <c r="C8" s="4" t="inlineStr">
        <is>
          <t xml:space="preserve"> </t>
        </is>
      </c>
      <c r="D8" s="4" t="inlineStr">
        <is>
          <t xml:space="preserve"> </t>
        </is>
      </c>
    </row>
    <row r="9">
      <c r="A9" s="4" t="inlineStr">
        <is>
          <t>Operating cash outflows from operating leases</t>
        </is>
      </c>
      <c r="B9" s="6" t="n">
        <v>22932</v>
      </c>
      <c r="C9" s="6" t="n">
        <v>22726</v>
      </c>
      <c r="D9" s="6" t="n">
        <v>20452</v>
      </c>
    </row>
    <row r="10">
      <c r="A10" s="4" t="inlineStr">
        <is>
          <t>Right-of-use assets obtained in exchange for new operating lease liabilities</t>
        </is>
      </c>
      <c r="B10" s="7" t="n">
        <v>6514</v>
      </c>
      <c r="C10" s="7" t="n">
        <v>-1739</v>
      </c>
      <c r="D10" s="7" t="n">
        <v>36742</v>
      </c>
    </row>
    <row r="11">
      <c r="A11" s="4" t="inlineStr">
        <is>
          <t>Weighted-average remaining lease term - operating leases</t>
        </is>
      </c>
      <c r="B11" s="4" t="inlineStr">
        <is>
          <t>9 years 10 months 24 days</t>
        </is>
      </c>
      <c r="C11" s="4" t="inlineStr">
        <is>
          <t>10 years</t>
        </is>
      </c>
      <c r="D11" s="4" t="inlineStr">
        <is>
          <t>10 years 2 months 12 days</t>
        </is>
      </c>
    </row>
    <row r="12">
      <c r="A12" s="4" t="inlineStr">
        <is>
          <t>Weighted-average discount rate - operating lease</t>
        </is>
      </c>
      <c r="B12" s="10" t="n">
        <v>0.041</v>
      </c>
      <c r="C12" s="10" t="n">
        <v>0.041</v>
      </c>
      <c r="D12" s="10" t="n">
        <v>0.04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and Minimum Lease Payments (Details) - USD ($) $ in Thousands</t>
        </is>
      </c>
      <c r="B1" s="2" t="inlineStr">
        <is>
          <t>Dec. 31, 2022</t>
        </is>
      </c>
      <c r="C1" s="2" t="inlineStr">
        <is>
          <t>Dec. 31, 2021</t>
        </is>
      </c>
    </row>
    <row r="2">
      <c r="A2" s="3" t="inlineStr">
        <is>
          <t>Year ended December 31,</t>
        </is>
      </c>
      <c r="B2" s="4" t="inlineStr">
        <is>
          <t xml:space="preserve"> </t>
        </is>
      </c>
      <c r="C2" s="4" t="inlineStr">
        <is>
          <t xml:space="preserve"> </t>
        </is>
      </c>
    </row>
    <row r="3">
      <c r="A3" s="4" t="inlineStr">
        <is>
          <t>Expected cash flows, year one</t>
        </is>
      </c>
      <c r="B3" s="7" t="n">
        <v>19774</v>
      </c>
      <c r="C3" s="7" t="n">
        <v>23262</v>
      </c>
    </row>
    <row r="4">
      <c r="A4" s="4" t="inlineStr">
        <is>
          <t>Expected cash flows, year two</t>
        </is>
      </c>
      <c r="B4" s="6" t="n">
        <v>13725</v>
      </c>
      <c r="C4" s="6" t="n">
        <v>19725</v>
      </c>
    </row>
    <row r="5">
      <c r="A5" s="4" t="inlineStr">
        <is>
          <t>Expected cash flows, year three</t>
        </is>
      </c>
      <c r="B5" s="6" t="n">
        <v>13148</v>
      </c>
      <c r="C5" s="6" t="n">
        <v>13556</v>
      </c>
    </row>
    <row r="6">
      <c r="A6" s="4" t="inlineStr">
        <is>
          <t>Expected cash flows, year four</t>
        </is>
      </c>
      <c r="B6" s="6" t="n">
        <v>11052</v>
      </c>
      <c r="C6" s="6" t="n">
        <v>12924</v>
      </c>
    </row>
    <row r="7">
      <c r="A7" s="4" t="inlineStr">
        <is>
          <t>Expected cash flows, year five</t>
        </is>
      </c>
      <c r="B7" s="6" t="n">
        <v>9052</v>
      </c>
      <c r="C7" s="6" t="n">
        <v>10770</v>
      </c>
    </row>
    <row r="8">
      <c r="A8" s="4" t="inlineStr">
        <is>
          <t>Later years</t>
        </is>
      </c>
      <c r="B8" s="6" t="n">
        <v>58517</v>
      </c>
      <c r="C8" s="6" t="n">
        <v>66705</v>
      </c>
    </row>
    <row r="9">
      <c r="A9" s="4" t="inlineStr">
        <is>
          <t>Discount</t>
        </is>
      </c>
      <c r="B9" s="6" t="n">
        <v>-22690</v>
      </c>
      <c r="C9" s="6" t="n">
        <v>-27430</v>
      </c>
    </row>
    <row r="10">
      <c r="A10" s="4" t="inlineStr">
        <is>
          <t>Total discounted operating lease liabilities</t>
        </is>
      </c>
      <c r="B10" s="7" t="n">
        <v>102577</v>
      </c>
      <c r="C10" s="7" t="n">
        <v>11951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ummary of Basic and Diluted Earnings Per Common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loss) per common share</t>
        </is>
      </c>
      <c r="B3" s="4" t="inlineStr">
        <is>
          <t xml:space="preserve"> </t>
        </is>
      </c>
      <c r="C3" s="4" t="inlineStr">
        <is>
          <t xml:space="preserve"> </t>
        </is>
      </c>
      <c r="D3" s="4" t="inlineStr">
        <is>
          <t xml:space="preserve"> </t>
        </is>
      </c>
    </row>
    <row r="4">
      <c r="A4" s="4" t="inlineStr">
        <is>
          <t>Net income (loss)</t>
        </is>
      </c>
      <c r="B4" s="7" t="n">
        <v>223083</v>
      </c>
      <c r="C4" s="7" t="n">
        <v>618609</v>
      </c>
      <c r="D4" s="7" t="n">
        <v>-120424</v>
      </c>
    </row>
    <row r="5">
      <c r="A5" s="4" t="inlineStr">
        <is>
          <t>Less: Preferred share dividends</t>
        </is>
      </c>
      <c r="B5" s="6" t="n">
        <v>30250</v>
      </c>
      <c r="C5" s="6" t="n">
        <v>30250</v>
      </c>
      <c r="D5" s="6" t="n">
        <v>30250</v>
      </c>
    </row>
    <row r="6">
      <c r="A6" s="4" t="inlineStr">
        <is>
          <t>Net income (loss) available (attributable) to common shareholders</t>
        </is>
      </c>
      <c r="B6" s="7" t="n">
        <v>192833</v>
      </c>
      <c r="C6" s="7" t="n">
        <v>588359</v>
      </c>
      <c r="D6" s="7" t="n">
        <v>-150674</v>
      </c>
    </row>
    <row r="7">
      <c r="A7" s="4" t="inlineStr">
        <is>
          <t>Weighted average common shares outstanding (in shares)</t>
        </is>
      </c>
      <c r="B7" s="6" t="n">
        <v>84864</v>
      </c>
      <c r="C7" s="6" t="n">
        <v>84707</v>
      </c>
      <c r="D7" s="6" t="n">
        <v>84262</v>
      </c>
    </row>
    <row r="8">
      <c r="A8" s="4" t="inlineStr">
        <is>
          <t>Earnings (loss) per common share (in dollars per share)</t>
        </is>
      </c>
      <c r="B8" s="8" t="n">
        <v>2.27</v>
      </c>
      <c r="C8" s="8" t="n">
        <v>6.95</v>
      </c>
      <c r="D8" s="8" t="n">
        <v>-1.79</v>
      </c>
    </row>
    <row r="9">
      <c r="A9" s="3" t="inlineStr">
        <is>
          <t>Earnings (loss) per diluted common share</t>
        </is>
      </c>
      <c r="B9" s="4" t="inlineStr">
        <is>
          <t xml:space="preserve"> </t>
        </is>
      </c>
      <c r="C9" s="4" t="inlineStr">
        <is>
          <t xml:space="preserve"> </t>
        </is>
      </c>
      <c r="D9" s="4" t="inlineStr">
        <is>
          <t xml:space="preserve"> </t>
        </is>
      </c>
    </row>
    <row r="10">
      <c r="A10" s="4" t="inlineStr">
        <is>
          <t>Net income (loss) available (attributable) to common shareholders</t>
        </is>
      </c>
      <c r="B10" s="7" t="n">
        <v>192833</v>
      </c>
      <c r="C10" s="7" t="n">
        <v>588359</v>
      </c>
      <c r="D10" s="7" t="n">
        <v>-150674</v>
      </c>
    </row>
    <row r="11">
      <c r="A11" s="4" t="inlineStr">
        <is>
          <t>Weighted average common shares outstanding (in shares)</t>
        </is>
      </c>
      <c r="B11" s="6" t="n">
        <v>84864</v>
      </c>
      <c r="C11" s="6" t="n">
        <v>84707</v>
      </c>
      <c r="D11" s="6" t="n">
        <v>84262</v>
      </c>
    </row>
    <row r="12">
      <c r="A12" s="4" t="inlineStr">
        <is>
          <t>Share-based compensation plans (in shares)</t>
        </is>
      </c>
      <c r="B12" s="6" t="n">
        <v>805</v>
      </c>
      <c r="C12" s="6" t="n">
        <v>584</v>
      </c>
      <c r="D12" s="6" t="n">
        <v>0</v>
      </c>
    </row>
    <row r="13">
      <c r="A13" s="4" t="inlineStr">
        <is>
          <t>Weighted average diluted common shares outstanding (in shares)</t>
        </is>
      </c>
      <c r="B13" s="6" t="n">
        <v>85669</v>
      </c>
      <c r="C13" s="6" t="n">
        <v>85291</v>
      </c>
      <c r="D13" s="6" t="n">
        <v>84262</v>
      </c>
    </row>
    <row r="14">
      <c r="A14" s="4" t="inlineStr">
        <is>
          <t>Earnings (loss) per diluted common share (in dollars per share)</t>
        </is>
      </c>
      <c r="B14" s="8" t="n">
        <v>2.25</v>
      </c>
      <c r="C14" s="8" t="n">
        <v>6.9</v>
      </c>
      <c r="D14" s="8" t="n">
        <v>-1.79</v>
      </c>
    </row>
    <row r="15">
      <c r="A15" s="4" t="inlineStr">
        <is>
          <t>Weighted average anti-dilutive shares excluded from the dilutive computation (in shares)</t>
        </is>
      </c>
      <c r="B15" s="6" t="n">
        <v>324</v>
      </c>
      <c r="C15" s="6" t="n">
        <v>656</v>
      </c>
      <c r="D15" s="6" t="n">
        <v>92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Common Shares Issued and Outstanding (Details) - $ / share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Authorized share capital, common (in shares)</t>
        </is>
      </c>
      <c r="B4" s="6" t="n">
        <v>800000000</v>
      </c>
      <c r="C4" s="4" t="inlineStr">
        <is>
          <t xml:space="preserve"> </t>
        </is>
      </c>
      <c r="D4" s="4" t="inlineStr">
        <is>
          <t xml:space="preserve"> </t>
        </is>
      </c>
    </row>
    <row r="5">
      <c r="A5" s="4" t="inlineStr">
        <is>
          <t>Par value per share, common (in usd per share)</t>
        </is>
      </c>
      <c r="B5" s="14" t="n">
        <v>0.0125</v>
      </c>
      <c r="C5" s="4" t="inlineStr">
        <is>
          <t xml:space="preserve"> </t>
        </is>
      </c>
      <c r="D5" s="4" t="inlineStr">
        <is>
          <t xml:space="preserve"> </t>
        </is>
      </c>
    </row>
    <row r="6">
      <c r="A6" s="3" t="inlineStr">
        <is>
          <t>Common Shares Issued and Outstanding [Roll Forward]</t>
        </is>
      </c>
      <c r="B6" s="4" t="inlineStr">
        <is>
          <t xml:space="preserve"> </t>
        </is>
      </c>
      <c r="C6" s="4" t="inlineStr">
        <is>
          <t xml:space="preserve"> </t>
        </is>
      </c>
      <c r="D6" s="4" t="inlineStr">
        <is>
          <t xml:space="preserve"> </t>
        </is>
      </c>
    </row>
    <row r="7">
      <c r="A7" s="4" t="inlineStr">
        <is>
          <t>Shares issued, balance at beginning of year (in shares)</t>
        </is>
      </c>
      <c r="B7" s="6" t="n">
        <v>176580000</v>
      </c>
      <c r="C7" s="4" t="inlineStr">
        <is>
          <t xml:space="preserve"> </t>
        </is>
      </c>
      <c r="D7" s="4" t="inlineStr">
        <is>
          <t xml:space="preserve"> </t>
        </is>
      </c>
    </row>
    <row r="8">
      <c r="A8" s="4" t="inlineStr">
        <is>
          <t>Total shares issued at end of year (in shares)</t>
        </is>
      </c>
      <c r="B8" s="6" t="n">
        <v>176580000</v>
      </c>
      <c r="C8" s="6" t="n">
        <v>176580000</v>
      </c>
      <c r="D8" s="4" t="inlineStr">
        <is>
          <t xml:space="preserve"> </t>
        </is>
      </c>
    </row>
    <row r="9">
      <c r="A9" s="3" t="inlineStr">
        <is>
          <t>Treasury Shares Issued and Outstanding [Roll Forward]</t>
        </is>
      </c>
      <c r="B9" s="4" t="inlineStr">
        <is>
          <t xml:space="preserve"> </t>
        </is>
      </c>
      <c r="C9" s="4" t="inlineStr">
        <is>
          <t xml:space="preserve"> </t>
        </is>
      </c>
      <c r="D9" s="4" t="inlineStr">
        <is>
          <t xml:space="preserve"> </t>
        </is>
      </c>
    </row>
    <row r="10">
      <c r="A10" s="4" t="inlineStr">
        <is>
          <t>Treasury shares, balance at beginning of year (in shares)</t>
        </is>
      </c>
      <c r="B10" s="6" t="n">
        <v>-91806000</v>
      </c>
      <c r="C10" s="4" t="inlineStr">
        <is>
          <t xml:space="preserve"> </t>
        </is>
      </c>
      <c r="D10" s="4" t="inlineStr">
        <is>
          <t xml:space="preserve"> </t>
        </is>
      </c>
    </row>
    <row r="11">
      <c r="A11" s="4" t="inlineStr">
        <is>
          <t>Total treasury shares at end of year (in shares)</t>
        </is>
      </c>
      <c r="B11" s="6" t="n">
        <v>-91912000</v>
      </c>
      <c r="C11" s="6" t="n">
        <v>-91806000</v>
      </c>
      <c r="D11" s="4" t="inlineStr">
        <is>
          <t xml:space="preserve"> </t>
        </is>
      </c>
    </row>
    <row r="12">
      <c r="A12" s="4" t="inlineStr">
        <is>
          <t>Total shares outstanding (in shares)</t>
        </is>
      </c>
      <c r="B12" s="6" t="n">
        <v>84668000</v>
      </c>
      <c r="C12" s="6" t="n">
        <v>84774000</v>
      </c>
      <c r="D12" s="4" t="inlineStr">
        <is>
          <t xml:space="preserve"> </t>
        </is>
      </c>
    </row>
    <row r="13">
      <c r="A13" s="4" t="inlineStr">
        <is>
          <t>Common stocks</t>
        </is>
      </c>
      <c r="B13" s="4" t="inlineStr">
        <is>
          <t xml:space="preserve"> </t>
        </is>
      </c>
      <c r="C13" s="4" t="inlineStr">
        <is>
          <t xml:space="preserve"> </t>
        </is>
      </c>
      <c r="D13" s="4" t="inlineStr">
        <is>
          <t xml:space="preserve"> </t>
        </is>
      </c>
    </row>
    <row r="14">
      <c r="A14" s="3" t="inlineStr">
        <is>
          <t>Common Shares Issued and Outstanding [Roll Forward]</t>
        </is>
      </c>
      <c r="B14" s="4" t="inlineStr">
        <is>
          <t xml:space="preserve"> </t>
        </is>
      </c>
      <c r="C14" s="4" t="inlineStr">
        <is>
          <t xml:space="preserve"> </t>
        </is>
      </c>
      <c r="D14" s="4" t="inlineStr">
        <is>
          <t xml:space="preserve"> </t>
        </is>
      </c>
    </row>
    <row r="15">
      <c r="A15" s="4" t="inlineStr">
        <is>
          <t>Shares issued, balance at beginning of year (in shares)</t>
        </is>
      </c>
      <c r="B15" s="6" t="n">
        <v>176580000</v>
      </c>
      <c r="C15" s="6" t="n">
        <v>176580000</v>
      </c>
      <c r="D15" s="6" t="n">
        <v>176580000</v>
      </c>
    </row>
    <row r="16">
      <c r="A16" s="4" t="inlineStr">
        <is>
          <t>Shares issued (in shares)</t>
        </is>
      </c>
      <c r="B16" s="6" t="n">
        <v>0</v>
      </c>
      <c r="C16" s="6" t="n">
        <v>0</v>
      </c>
      <c r="D16" s="6" t="n">
        <v>0</v>
      </c>
    </row>
    <row r="17">
      <c r="A17" s="4" t="inlineStr">
        <is>
          <t>Total shares issued at end of year (in shares)</t>
        </is>
      </c>
      <c r="B17" s="6" t="n">
        <v>176580000</v>
      </c>
      <c r="C17" s="6" t="n">
        <v>176580000</v>
      </c>
      <c r="D17" s="6" t="n">
        <v>176580000</v>
      </c>
    </row>
    <row r="18">
      <c r="A18" s="3" t="inlineStr">
        <is>
          <t>Treasury Shares Issued and Outstanding [Roll Forward]</t>
        </is>
      </c>
      <c r="B18" s="4" t="inlineStr">
        <is>
          <t xml:space="preserve"> </t>
        </is>
      </c>
      <c r="C18" s="4" t="inlineStr">
        <is>
          <t xml:space="preserve"> </t>
        </is>
      </c>
      <c r="D18" s="4" t="inlineStr">
        <is>
          <t xml:space="preserve"> </t>
        </is>
      </c>
    </row>
    <row r="19">
      <c r="A19" s="4" t="inlineStr">
        <is>
          <t>Treasury shares, balance at beginning of year (in shares)</t>
        </is>
      </c>
      <c r="B19" s="6" t="n">
        <v>-91806000</v>
      </c>
      <c r="C19" s="6" t="n">
        <v>-92227000</v>
      </c>
      <c r="D19" s="6" t="n">
        <v>-92621000</v>
      </c>
    </row>
    <row r="20">
      <c r="A20" s="4" t="inlineStr">
        <is>
          <t>Shares repurchased (in shares)</t>
        </is>
      </c>
      <c r="B20" s="6" t="n">
        <v>-897000</v>
      </c>
      <c r="C20" s="6" t="n">
        <v>-205000</v>
      </c>
      <c r="D20" s="6" t="n">
        <v>-194000</v>
      </c>
    </row>
    <row r="21">
      <c r="A21" s="4" t="inlineStr">
        <is>
          <t>Shares reissued (in shares)</t>
        </is>
      </c>
      <c r="B21" s="6" t="n">
        <v>791000</v>
      </c>
      <c r="C21" s="6" t="n">
        <v>626000</v>
      </c>
      <c r="D21" s="6" t="n">
        <v>588000</v>
      </c>
    </row>
    <row r="22">
      <c r="A22" s="4" t="inlineStr">
        <is>
          <t>Total treasury shares at end of year (in shares)</t>
        </is>
      </c>
      <c r="B22" s="6" t="n">
        <v>-91912000</v>
      </c>
      <c r="C22" s="6" t="n">
        <v>-91806000</v>
      </c>
      <c r="D22" s="6" t="n">
        <v>-92227000</v>
      </c>
    </row>
    <row r="23">
      <c r="A23" s="4" t="inlineStr">
        <is>
          <t>Total shares outstanding (in shares)</t>
        </is>
      </c>
      <c r="B23" s="6" t="n">
        <v>84668000</v>
      </c>
      <c r="C23" s="6" t="n">
        <v>84774000</v>
      </c>
      <c r="D23" s="6" t="n">
        <v>84353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 Summary of Share Repurchases (Details) - USD ($) $ / shares in Units, shares in Thousands, $ in Thousands</t>
        </is>
      </c>
      <c r="B1" s="2" t="inlineStr">
        <is>
          <t>12 Months Ended</t>
        </is>
      </c>
    </row>
    <row r="2">
      <c r="B2" s="2" t="inlineStr">
        <is>
          <t>Dec. 31, 2022</t>
        </is>
      </c>
      <c r="C2" s="2" t="inlineStr">
        <is>
          <t>Dec. 31, 2021</t>
        </is>
      </c>
      <c r="D2" s="2" t="inlineStr">
        <is>
          <t>Dec. 31, 2020</t>
        </is>
      </c>
      <c r="E2" s="2" t="inlineStr">
        <is>
          <t>Dec. 08, 2022</t>
        </is>
      </c>
    </row>
    <row r="3">
      <c r="A3" s="3" t="inlineStr">
        <is>
          <t>Treasury Shares [Line Items]</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7" t="n">
        <v>100000</v>
      </c>
    </row>
    <row r="5">
      <c r="A5" s="4" t="inlineStr">
        <is>
          <t>Common stocks</t>
        </is>
      </c>
      <c r="B5" s="4" t="inlineStr">
        <is>
          <t xml:space="preserve"> </t>
        </is>
      </c>
      <c r="C5" s="4" t="inlineStr">
        <is>
          <t xml:space="preserve"> </t>
        </is>
      </c>
      <c r="D5" s="4" t="inlineStr">
        <is>
          <t xml:space="preserve"> </t>
        </is>
      </c>
      <c r="E5" s="4" t="inlineStr">
        <is>
          <t xml:space="preserve"> </t>
        </is>
      </c>
    </row>
    <row r="6">
      <c r="A6" s="3" t="inlineStr">
        <is>
          <t>Treasury Shares [Line Items]</t>
        </is>
      </c>
      <c r="B6" s="4" t="inlineStr">
        <is>
          <t xml:space="preserve"> </t>
        </is>
      </c>
      <c r="C6" s="4" t="inlineStr">
        <is>
          <t xml:space="preserve"> </t>
        </is>
      </c>
      <c r="D6" s="4" t="inlineStr">
        <is>
          <t xml:space="preserve"> </t>
        </is>
      </c>
      <c r="E6" s="4" t="inlineStr">
        <is>
          <t xml:space="preserve"> </t>
        </is>
      </c>
    </row>
    <row r="7">
      <c r="A7" s="4" t="inlineStr">
        <is>
          <t>Total shares (in shares)</t>
        </is>
      </c>
      <c r="B7" s="6" t="n">
        <v>897</v>
      </c>
      <c r="C7" s="6" t="n">
        <v>205</v>
      </c>
      <c r="D7" s="6" t="n">
        <v>194</v>
      </c>
      <c r="E7" s="4" t="inlineStr">
        <is>
          <t xml:space="preserve"> </t>
        </is>
      </c>
    </row>
    <row r="8">
      <c r="A8" s="4" t="inlineStr">
        <is>
          <t>Total cost</t>
        </is>
      </c>
      <c r="B8" s="7" t="n">
        <v>48981</v>
      </c>
      <c r="C8" s="7" t="n">
        <v>10242</v>
      </c>
      <c r="D8" s="7" t="n">
        <v>10382</v>
      </c>
      <c r="E8" s="4" t="inlineStr">
        <is>
          <t xml:space="preserve"> </t>
        </is>
      </c>
    </row>
    <row r="9">
      <c r="A9" s="4" t="inlineStr">
        <is>
          <t>Average price per share (in usd per share)</t>
        </is>
      </c>
      <c r="B9" s="8" t="n">
        <v>54.61</v>
      </c>
      <c r="C9" s="8" t="n">
        <v>49.93</v>
      </c>
      <c r="D9" s="8" t="n">
        <v>53.43</v>
      </c>
      <c r="E9" s="4" t="inlineStr">
        <is>
          <t xml:space="preserve"> </t>
        </is>
      </c>
    </row>
    <row r="10">
      <c r="A10" s="4" t="inlineStr">
        <is>
          <t>Common stocks | In the open market:</t>
        </is>
      </c>
      <c r="B10" s="4" t="inlineStr">
        <is>
          <t xml:space="preserve"> </t>
        </is>
      </c>
      <c r="C10" s="4" t="inlineStr">
        <is>
          <t xml:space="preserve"> </t>
        </is>
      </c>
      <c r="D10" s="4" t="inlineStr">
        <is>
          <t xml:space="preserve"> </t>
        </is>
      </c>
      <c r="E10" s="4" t="inlineStr">
        <is>
          <t xml:space="preserve"> </t>
        </is>
      </c>
    </row>
    <row r="11">
      <c r="A11" s="3" t="inlineStr">
        <is>
          <t>Treasury Shares [Line Items]</t>
        </is>
      </c>
      <c r="B11" s="4" t="inlineStr">
        <is>
          <t xml:space="preserve"> </t>
        </is>
      </c>
      <c r="C11" s="4" t="inlineStr">
        <is>
          <t xml:space="preserve"> </t>
        </is>
      </c>
      <c r="D11" s="4" t="inlineStr">
        <is>
          <t xml:space="preserve"> </t>
        </is>
      </c>
      <c r="E11" s="4" t="inlineStr">
        <is>
          <t xml:space="preserve"> </t>
        </is>
      </c>
    </row>
    <row r="12">
      <c r="A12" s="4" t="inlineStr">
        <is>
          <t>Total shares (in shares)</t>
        </is>
      </c>
      <c r="B12" s="6" t="n">
        <v>634</v>
      </c>
      <c r="C12" s="6" t="n">
        <v>0</v>
      </c>
      <c r="D12" s="6" t="n">
        <v>0</v>
      </c>
      <c r="E12" s="4" t="inlineStr">
        <is>
          <t xml:space="preserve"> </t>
        </is>
      </c>
    </row>
    <row r="13">
      <c r="A13" s="4" t="inlineStr">
        <is>
          <t>Total cost</t>
        </is>
      </c>
      <c r="B13" s="7" t="n">
        <v>34987</v>
      </c>
      <c r="C13" s="7" t="n">
        <v>0</v>
      </c>
      <c r="D13" s="7" t="n">
        <v>0</v>
      </c>
      <c r="E13" s="4" t="inlineStr">
        <is>
          <t xml:space="preserve"> </t>
        </is>
      </c>
    </row>
    <row r="14">
      <c r="A14" s="4" t="inlineStr">
        <is>
          <t>Average price per share (in usd per share)</t>
        </is>
      </c>
      <c r="B14" s="8" t="n">
        <v>55.22</v>
      </c>
      <c r="C14" s="7" t="n">
        <v>0</v>
      </c>
      <c r="D14" s="7" t="n">
        <v>0</v>
      </c>
      <c r="E14" s="4" t="inlineStr">
        <is>
          <t xml:space="preserve"> </t>
        </is>
      </c>
    </row>
    <row r="15">
      <c r="A15" s="4" t="inlineStr">
        <is>
          <t>Common stocks | From employees:</t>
        </is>
      </c>
      <c r="B15" s="4" t="inlineStr">
        <is>
          <t xml:space="preserve"> </t>
        </is>
      </c>
      <c r="C15" s="4" t="inlineStr">
        <is>
          <t xml:space="preserve"> </t>
        </is>
      </c>
      <c r="D15" s="4" t="inlineStr">
        <is>
          <t xml:space="preserve"> </t>
        </is>
      </c>
      <c r="E15" s="4" t="inlineStr">
        <is>
          <t xml:space="preserve"> </t>
        </is>
      </c>
    </row>
    <row r="16">
      <c r="A16" s="3" t="inlineStr">
        <is>
          <t>Treasury Shares [Line Items]</t>
        </is>
      </c>
      <c r="B16" s="4" t="inlineStr">
        <is>
          <t xml:space="preserve"> </t>
        </is>
      </c>
      <c r="C16" s="4" t="inlineStr">
        <is>
          <t xml:space="preserve"> </t>
        </is>
      </c>
      <c r="D16" s="4" t="inlineStr">
        <is>
          <t xml:space="preserve"> </t>
        </is>
      </c>
      <c r="E16" s="4" t="inlineStr">
        <is>
          <t xml:space="preserve"> </t>
        </is>
      </c>
    </row>
    <row r="17">
      <c r="A17" s="4" t="inlineStr">
        <is>
          <t>Total shares (in shares)</t>
        </is>
      </c>
      <c r="B17" s="6" t="n">
        <v>263</v>
      </c>
      <c r="C17" s="6" t="n">
        <v>205</v>
      </c>
      <c r="D17" s="6" t="n">
        <v>194</v>
      </c>
      <c r="E17" s="4" t="inlineStr">
        <is>
          <t xml:space="preserve"> </t>
        </is>
      </c>
    </row>
    <row r="18">
      <c r="A18" s="4" t="inlineStr">
        <is>
          <t>Total cost</t>
        </is>
      </c>
      <c r="B18" s="7" t="n">
        <v>13994</v>
      </c>
      <c r="C18" s="7" t="n">
        <v>10242</v>
      </c>
      <c r="D18" s="7" t="n">
        <v>10382</v>
      </c>
      <c r="E18" s="4" t="inlineStr">
        <is>
          <t xml:space="preserve"> </t>
        </is>
      </c>
    </row>
    <row r="19">
      <c r="A19" s="4" t="inlineStr">
        <is>
          <t>Average price per share (in usd per share)</t>
        </is>
      </c>
      <c r="B19" s="8" t="n">
        <v>53.13</v>
      </c>
      <c r="C19" s="8" t="n">
        <v>49.93</v>
      </c>
      <c r="D19" s="8" t="n">
        <v>53.43</v>
      </c>
      <c r="E19"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HAREHOLDERS' EQUITY - Preferred Shares Narrative (Details) - USD ($) $ / shares in Units, $ in Millions</t>
        </is>
      </c>
      <c r="B1" s="2" t="inlineStr">
        <is>
          <t>Jan. 17, 2020</t>
        </is>
      </c>
      <c r="C1" s="2" t="inlineStr">
        <is>
          <t>Nov. 07, 2016</t>
        </is>
      </c>
      <c r="D1" s="2" t="inlineStr">
        <is>
          <t>May 20, 2013</t>
        </is>
      </c>
    </row>
    <row r="2">
      <c r="A2" s="4" t="inlineStr">
        <is>
          <t>Series D 5.50% Preferred Shares</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Preferred shares, aggregate liquidation value issued</t>
        </is>
      </c>
      <c r="B4" s="4" t="inlineStr">
        <is>
          <t xml:space="preserve"> </t>
        </is>
      </c>
      <c r="C4" s="4" t="inlineStr">
        <is>
          <t xml:space="preserve"> </t>
        </is>
      </c>
      <c r="D4" s="7" t="n">
        <v>225</v>
      </c>
    </row>
    <row r="5">
      <c r="A5" s="4" t="inlineStr">
        <is>
          <t>Preferred shares, dividend rate</t>
        </is>
      </c>
      <c r="B5" s="4" t="inlineStr">
        <is>
          <t xml:space="preserve"> </t>
        </is>
      </c>
      <c r="C5" s="4" t="inlineStr">
        <is>
          <t xml:space="preserve"> </t>
        </is>
      </c>
      <c r="D5" s="10" t="n">
        <v>0.055</v>
      </c>
    </row>
    <row r="6">
      <c r="A6" s="4" t="inlineStr">
        <is>
          <t>Preferred shares, par value per share (in usd per share)</t>
        </is>
      </c>
      <c r="B6" s="4" t="inlineStr">
        <is>
          <t xml:space="preserve"> </t>
        </is>
      </c>
      <c r="C6" s="4" t="inlineStr">
        <is>
          <t xml:space="preserve"> </t>
        </is>
      </c>
      <c r="D6" s="14" t="n">
        <v>0.0125</v>
      </c>
    </row>
    <row r="7">
      <c r="A7" s="4" t="inlineStr">
        <is>
          <t>Preferred shares, liquidation preference per share (in usd per share)</t>
        </is>
      </c>
      <c r="B7" s="4" t="inlineStr">
        <is>
          <t xml:space="preserve"> </t>
        </is>
      </c>
      <c r="C7" s="4" t="inlineStr">
        <is>
          <t xml:space="preserve"> </t>
        </is>
      </c>
      <c r="D7" s="6" t="n">
        <v>25</v>
      </c>
    </row>
    <row r="8">
      <c r="A8" s="4" t="inlineStr">
        <is>
          <t>Preferred shares, redemption price per share (in usd per share)</t>
        </is>
      </c>
      <c r="B8" s="4" t="inlineStr">
        <is>
          <t xml:space="preserve"> </t>
        </is>
      </c>
      <c r="C8" s="4" t="inlineStr">
        <is>
          <t xml:space="preserve"> </t>
        </is>
      </c>
      <c r="D8" s="7" t="n">
        <v>25</v>
      </c>
    </row>
    <row r="9">
      <c r="A9" s="4" t="inlineStr">
        <is>
          <t>Preferred shares, number of shares redeemed (in shares)</t>
        </is>
      </c>
      <c r="B9" s="6" t="n">
        <v>9000000</v>
      </c>
      <c r="C9" s="4" t="inlineStr">
        <is>
          <t xml:space="preserve"> </t>
        </is>
      </c>
      <c r="D9" s="4" t="inlineStr">
        <is>
          <t xml:space="preserve"> </t>
        </is>
      </c>
    </row>
    <row r="10">
      <c r="A10" s="4" t="inlineStr">
        <is>
          <t>Preferred shares, aggregate liquidation value outstanding</t>
        </is>
      </c>
      <c r="B10" s="7" t="n">
        <v>225</v>
      </c>
      <c r="C10" s="4" t="inlineStr">
        <is>
          <t xml:space="preserve"> </t>
        </is>
      </c>
      <c r="D10" s="4" t="inlineStr">
        <is>
          <t xml:space="preserve"> </t>
        </is>
      </c>
    </row>
    <row r="11">
      <c r="A11" s="4" t="inlineStr">
        <is>
          <t>Series E 5.50% Preferred Shares</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Preferred shares, aggregate liquidation value issued</t>
        </is>
      </c>
      <c r="B13" s="4" t="inlineStr">
        <is>
          <t xml:space="preserve"> </t>
        </is>
      </c>
      <c r="C13" s="7" t="n">
        <v>550</v>
      </c>
      <c r="D13" s="4" t="inlineStr">
        <is>
          <t xml:space="preserve"> </t>
        </is>
      </c>
    </row>
    <row r="14">
      <c r="A14" s="4" t="inlineStr">
        <is>
          <t>Preferred shares, dividend rate</t>
        </is>
      </c>
      <c r="B14" s="4" t="inlineStr">
        <is>
          <t xml:space="preserve"> </t>
        </is>
      </c>
      <c r="C14" s="10" t="n">
        <v>0.055</v>
      </c>
      <c r="D14" s="4" t="inlineStr">
        <is>
          <t xml:space="preserve"> </t>
        </is>
      </c>
    </row>
    <row r="15">
      <c r="A15" s="4" t="inlineStr">
        <is>
          <t>Preferred shares, par value per share (in usd per share)</t>
        </is>
      </c>
      <c r="B15" s="4" t="inlineStr">
        <is>
          <t xml:space="preserve"> </t>
        </is>
      </c>
      <c r="C15" s="14" t="n">
        <v>0.0125</v>
      </c>
      <c r="D15" s="4" t="inlineStr">
        <is>
          <t xml:space="preserve"> </t>
        </is>
      </c>
    </row>
    <row r="16">
      <c r="A16" s="4" t="inlineStr">
        <is>
          <t>Preferred shares, liquidation preference per share (in usd per share)</t>
        </is>
      </c>
      <c r="B16" s="4" t="inlineStr">
        <is>
          <t xml:space="preserve"> </t>
        </is>
      </c>
      <c r="C16" s="6" t="n">
        <v>2500</v>
      </c>
      <c r="D16" s="4" t="inlineStr">
        <is>
          <t xml:space="preserve"> </t>
        </is>
      </c>
    </row>
    <row r="17">
      <c r="A17" s="4" t="inlineStr">
        <is>
          <t>Preferred shares, redemption price per share (in usd per share)</t>
        </is>
      </c>
      <c r="B17" s="4" t="inlineStr">
        <is>
          <t xml:space="preserve"> </t>
        </is>
      </c>
      <c r="C17" s="7" t="n">
        <v>2500</v>
      </c>
      <c r="D17"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Dividends Declared and Paid (Details) - $ / share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Common shares, dividends declared per share (in usd per share)</t>
        </is>
      </c>
      <c r="B4" s="8" t="n">
        <v>1.73</v>
      </c>
      <c r="C4" s="8" t="n">
        <v>1.69</v>
      </c>
      <c r="D4" s="8" t="n">
        <v>1.65</v>
      </c>
    </row>
    <row r="5">
      <c r="A5" s="4" t="inlineStr">
        <is>
          <t>Common shares, dividends paid per share (in usd per share)</t>
        </is>
      </c>
      <c r="B5" s="15" t="n">
        <v>1.29</v>
      </c>
      <c r="C5" s="15" t="n">
        <v>1.26</v>
      </c>
      <c r="D5" s="15" t="n">
        <v>1.23</v>
      </c>
    </row>
    <row r="6">
      <c r="A6" s="4" t="inlineStr">
        <is>
          <t>Dividends paid in year following declaration (in usd per share)</t>
        </is>
      </c>
      <c r="B6" s="15" t="n">
        <v>0.44</v>
      </c>
      <c r="C6" s="15" t="n">
        <v>0.43</v>
      </c>
      <c r="D6" s="15" t="n">
        <v>0.42</v>
      </c>
    </row>
    <row r="7">
      <c r="A7" s="4" t="inlineStr">
        <is>
          <t>Series E preferred shares</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Preferred shares, dividend declared per share (in usd per share)</t>
        </is>
      </c>
      <c r="B9" s="15" t="n">
        <v>137.5</v>
      </c>
      <c r="C9" s="15" t="n">
        <v>137.5</v>
      </c>
      <c r="D9" s="15" t="n">
        <v>137.5</v>
      </c>
    </row>
    <row r="10">
      <c r="A10" s="4" t="inlineStr">
        <is>
          <t>Preferred shares, dividends paid per share (in usd per share)</t>
        </is>
      </c>
      <c r="B10" s="15" t="n">
        <v>103.13</v>
      </c>
      <c r="C10" s="15" t="n">
        <v>103.13</v>
      </c>
      <c r="D10" s="15" t="n">
        <v>103.13</v>
      </c>
    </row>
    <row r="11">
      <c r="A11" s="4" t="inlineStr">
        <is>
          <t>Dividends paid in year following declaration (in usd per share)</t>
        </is>
      </c>
      <c r="B11" s="8" t="n">
        <v>34.38</v>
      </c>
      <c r="C11" s="8" t="n">
        <v>34.38</v>
      </c>
      <c r="D11" s="8" t="n">
        <v>34.3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Total pension expenses</t>
        </is>
      </c>
      <c r="B4" s="7" t="n">
        <v>34</v>
      </c>
      <c r="C4" s="7" t="n">
        <v>34</v>
      </c>
      <c r="D4" s="7" t="n">
        <v>2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0" customWidth="1" min="2" max="2"/>
    <col width="45" customWidth="1" min="3" max="3"/>
    <col width="26" customWidth="1" min="4" max="4"/>
    <col width="20" customWidth="1" min="5" max="5"/>
  </cols>
  <sheetData>
    <row r="1">
      <c r="A1" s="1" t="inlineStr">
        <is>
          <t>SHARE-BASED COMPENSATION - Narrative (Details)</t>
        </is>
      </c>
      <c r="C1" s="2" t="inlineStr">
        <is>
          <t>12 Months Ended</t>
        </is>
      </c>
    </row>
    <row r="2">
      <c r="B2" s="2" t="inlineStr">
        <is>
          <t>May 07, 2021 shares</t>
        </is>
      </c>
      <c r="C2" s="2" t="inlineStr">
        <is>
          <t>Dec. 31, 2022 installment trading_day shares</t>
        </is>
      </c>
      <c r="D2" s="2" t="inlineStr">
        <is>
          <t>Dec. 31, 2021 trading_day</t>
        </is>
      </c>
      <c r="E2" s="2" t="inlineStr">
        <is>
          <t>May 31, 2017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rading days proceeding and performance period | trading_day</t>
        </is>
      </c>
      <c r="B4" s="4" t="inlineStr">
        <is>
          <t xml:space="preserve"> </t>
        </is>
      </c>
      <c r="C4" s="6" t="n">
        <v>10</v>
      </c>
      <c r="D4" s="6" t="n">
        <v>10</v>
      </c>
      <c r="E4" s="4" t="inlineStr">
        <is>
          <t xml:space="preserve"> </t>
        </is>
      </c>
    </row>
    <row r="5">
      <c r="A5" s="4" t="inlineStr">
        <is>
          <t>Restricted Stock Units | Share Settled | Minimum</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Vesting period</t>
        </is>
      </c>
      <c r="B7" s="4" t="inlineStr">
        <is>
          <t xml:space="preserve"> </t>
        </is>
      </c>
      <c r="C7" s="4" t="inlineStr">
        <is>
          <t>3 years</t>
        </is>
      </c>
      <c r="D7" s="4" t="inlineStr">
        <is>
          <t xml:space="preserve"> </t>
        </is>
      </c>
      <c r="E7" s="4" t="inlineStr">
        <is>
          <t xml:space="preserve"> </t>
        </is>
      </c>
    </row>
    <row r="8">
      <c r="A8" s="4" t="inlineStr">
        <is>
          <t>Number of installments | installment</t>
        </is>
      </c>
      <c r="B8" s="4" t="inlineStr">
        <is>
          <t xml:space="preserve"> </t>
        </is>
      </c>
      <c r="C8" s="6" t="n">
        <v>3</v>
      </c>
      <c r="D8" s="4" t="inlineStr">
        <is>
          <t xml:space="preserve"> </t>
        </is>
      </c>
      <c r="E8" s="4" t="inlineStr">
        <is>
          <t xml:space="preserve"> </t>
        </is>
      </c>
    </row>
    <row r="9">
      <c r="A9" s="4" t="inlineStr">
        <is>
          <t>Restricted Stock Units | Share Settled | Max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Vesting period</t>
        </is>
      </c>
      <c r="B11" s="4" t="inlineStr">
        <is>
          <t xml:space="preserve"> </t>
        </is>
      </c>
      <c r="C11" s="4" t="inlineStr">
        <is>
          <t>4 years</t>
        </is>
      </c>
      <c r="D11" s="4" t="inlineStr">
        <is>
          <t xml:space="preserve"> </t>
        </is>
      </c>
      <c r="E11" s="4" t="inlineStr">
        <is>
          <t xml:space="preserve"> </t>
        </is>
      </c>
    </row>
    <row r="12">
      <c r="A12" s="4" t="inlineStr">
        <is>
          <t>Number of installments | installment</t>
        </is>
      </c>
      <c r="B12" s="4" t="inlineStr">
        <is>
          <t xml:space="preserve"> </t>
        </is>
      </c>
      <c r="C12" s="6" t="n">
        <v>4</v>
      </c>
      <c r="D12" s="4" t="inlineStr">
        <is>
          <t xml:space="preserve"> </t>
        </is>
      </c>
      <c r="E12" s="4" t="inlineStr">
        <is>
          <t xml:space="preserve"> </t>
        </is>
      </c>
    </row>
    <row r="13">
      <c r="A13" s="4" t="inlineStr">
        <is>
          <t>Restricted Stock Units | Cash Settled | Min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period</t>
        </is>
      </c>
      <c r="B15" s="4" t="inlineStr">
        <is>
          <t xml:space="preserve"> </t>
        </is>
      </c>
      <c r="C15" s="4" t="inlineStr">
        <is>
          <t>3 years</t>
        </is>
      </c>
      <c r="D15" s="4" t="inlineStr">
        <is>
          <t xml:space="preserve"> </t>
        </is>
      </c>
      <c r="E15" s="4" t="inlineStr">
        <is>
          <t xml:space="preserve"> </t>
        </is>
      </c>
    </row>
    <row r="16">
      <c r="A16" s="4" t="inlineStr">
        <is>
          <t>Restricted Stock Units | Cash Settled | Maximum</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period</t>
        </is>
      </c>
      <c r="B18" s="4" t="inlineStr">
        <is>
          <t xml:space="preserve"> </t>
        </is>
      </c>
      <c r="C18" s="4" t="inlineStr">
        <is>
          <t>4 years</t>
        </is>
      </c>
      <c r="D18" s="4" t="inlineStr">
        <is>
          <t xml:space="preserve"> </t>
        </is>
      </c>
      <c r="E18" s="4" t="inlineStr">
        <is>
          <t xml:space="preserve"> </t>
        </is>
      </c>
    </row>
    <row r="19">
      <c r="A19" s="4" t="inlineStr">
        <is>
          <t>Number of installments | installment</t>
        </is>
      </c>
      <c r="B19" s="4" t="inlineStr">
        <is>
          <t xml:space="preserve"> </t>
        </is>
      </c>
      <c r="C19" s="6" t="n">
        <v>4</v>
      </c>
      <c r="D19" s="4" t="inlineStr">
        <is>
          <t xml:space="preserve"> </t>
        </is>
      </c>
      <c r="E19" s="4" t="inlineStr">
        <is>
          <t xml:space="preserve"> </t>
        </is>
      </c>
    </row>
    <row r="20">
      <c r="A20" s="4" t="inlineStr">
        <is>
          <t>Performance Based Restricted Stock and Restricted Stock Unit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 xml:space="preserve"> </t>
        </is>
      </c>
      <c r="C22" s="4" t="inlineStr">
        <is>
          <t>3 years</t>
        </is>
      </c>
      <c r="D22" s="4" t="inlineStr">
        <is>
          <t xml:space="preserve"> </t>
        </is>
      </c>
      <c r="E22" s="4" t="inlineStr">
        <is>
          <t xml:space="preserve"> </t>
        </is>
      </c>
    </row>
    <row r="23">
      <c r="A23" s="4" t="inlineStr">
        <is>
          <t>Performance Based Restricted Stock and Restricted Stock Units | Performance Restricted Stock Units granted in 2022 and 2021</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Vesting period</t>
        </is>
      </c>
      <c r="B25" s="4" t="inlineStr">
        <is>
          <t xml:space="preserve"> </t>
        </is>
      </c>
      <c r="C25" s="4" t="inlineStr">
        <is>
          <t>3 years</t>
        </is>
      </c>
      <c r="D25" s="4" t="inlineStr">
        <is>
          <t xml:space="preserve"> </t>
        </is>
      </c>
      <c r="E25" s="4" t="inlineStr">
        <is>
          <t xml:space="preserve"> </t>
        </is>
      </c>
    </row>
    <row r="26">
      <c r="A26" s="4" t="inlineStr">
        <is>
          <t>Performance Based Restricted Stock and Restricted Stock Units | Performance Restricted Stock Units granted in 2020 and 2019</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Vesting period</t>
        </is>
      </c>
      <c r="B28" s="4" t="inlineStr">
        <is>
          <t xml:space="preserve"> </t>
        </is>
      </c>
      <c r="C28" s="4" t="inlineStr">
        <is>
          <t>3 years</t>
        </is>
      </c>
      <c r="D28" s="4" t="inlineStr">
        <is>
          <t xml:space="preserve"> </t>
        </is>
      </c>
      <c r="E28" s="4" t="inlineStr">
        <is>
          <t xml:space="preserve"> </t>
        </is>
      </c>
    </row>
    <row r="29">
      <c r="A29" s="4" t="inlineStr">
        <is>
          <t>Performance Based Restricted Stock and Restricted Stock Units | Performance Restricted Stock Units granted in 2018</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Vesting period</t>
        </is>
      </c>
      <c r="B31" s="4" t="inlineStr">
        <is>
          <t xml:space="preserve"> </t>
        </is>
      </c>
      <c r="C31" s="4" t="inlineStr">
        <is>
          <t>3 years</t>
        </is>
      </c>
      <c r="D31" s="4" t="inlineStr">
        <is>
          <t xml:space="preserve"> </t>
        </is>
      </c>
      <c r="E31" s="4" t="inlineStr">
        <is>
          <t xml:space="preserve"> </t>
        </is>
      </c>
    </row>
    <row r="32">
      <c r="A32" s="4" t="inlineStr">
        <is>
          <t>Performance Based Restricted Stock and Restricted Stock Units | Minimum | Performance Restricted Stock Units granted in 2022 and 2021</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Vesting percentage (as a percent)</t>
        </is>
      </c>
      <c r="B34" s="4" t="inlineStr">
        <is>
          <t xml:space="preserve"> </t>
        </is>
      </c>
      <c r="C34" s="9" t="n">
        <v>0</v>
      </c>
      <c r="D34" s="4" t="inlineStr">
        <is>
          <t xml:space="preserve"> </t>
        </is>
      </c>
      <c r="E34" s="4" t="inlineStr">
        <is>
          <t xml:space="preserve"> </t>
        </is>
      </c>
    </row>
    <row r="35">
      <c r="A35" s="4" t="inlineStr">
        <is>
          <t>Performance Based Restricted Stock and Restricted Stock Units | Minimum | Performance Restricted Stock Units granted in 2020 and 2019</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Vesting percentage (as a percent)</t>
        </is>
      </c>
      <c r="B37" s="4" t="inlineStr">
        <is>
          <t xml:space="preserve"> </t>
        </is>
      </c>
      <c r="C37" s="9" t="n">
        <v>0.75</v>
      </c>
      <c r="D37" s="4" t="inlineStr">
        <is>
          <t xml:space="preserve"> </t>
        </is>
      </c>
      <c r="E37" s="4" t="inlineStr">
        <is>
          <t xml:space="preserve"> </t>
        </is>
      </c>
    </row>
    <row r="38">
      <c r="A38" s="4" t="inlineStr">
        <is>
          <t>Performance Based Restricted Stock and Restricted Stock Units | Minimum | Performance Restricted Stock Units granted in 2018</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Vesting percentage (as a percent)</t>
        </is>
      </c>
      <c r="B40" s="4" t="inlineStr">
        <is>
          <t xml:space="preserve"> </t>
        </is>
      </c>
      <c r="C40" s="9" t="n">
        <v>0</v>
      </c>
      <c r="D40" s="4" t="inlineStr">
        <is>
          <t xml:space="preserve"> </t>
        </is>
      </c>
      <c r="E40" s="4" t="inlineStr">
        <is>
          <t xml:space="preserve"> </t>
        </is>
      </c>
    </row>
    <row r="41">
      <c r="A41" s="4" t="inlineStr">
        <is>
          <t>Performance Based Restricted Stock and Restricted Stock Units | Maximum | Performance Restricted Stock Units granted in 2022 and 2021</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Vesting percentage (as a percent)</t>
        </is>
      </c>
      <c r="B43" s="4" t="inlineStr">
        <is>
          <t xml:space="preserve"> </t>
        </is>
      </c>
      <c r="C43" s="9" t="n">
        <v>2</v>
      </c>
      <c r="D43" s="4" t="inlineStr">
        <is>
          <t xml:space="preserve"> </t>
        </is>
      </c>
      <c r="E43" s="4" t="inlineStr">
        <is>
          <t xml:space="preserve"> </t>
        </is>
      </c>
    </row>
    <row r="44">
      <c r="A44" s="4" t="inlineStr">
        <is>
          <t>Performance Based Restricted Stock and Restricted Stock Units | Maximum | Performance Restricted Stock Units granted in 2020 and 2019</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Vesting percentage (as a percent)</t>
        </is>
      </c>
      <c r="B46" s="4" t="inlineStr">
        <is>
          <t xml:space="preserve"> </t>
        </is>
      </c>
      <c r="C46" s="9" t="n">
        <v>1.25</v>
      </c>
      <c r="D46" s="4" t="inlineStr">
        <is>
          <t xml:space="preserve"> </t>
        </is>
      </c>
      <c r="E46" s="4" t="inlineStr">
        <is>
          <t xml:space="preserve"> </t>
        </is>
      </c>
    </row>
    <row r="47">
      <c r="A47" s="4" t="inlineStr">
        <is>
          <t>Performance Based Restricted Stock and Restricted Stock Units | Maximum | Performance Restricted Stock Units granted in 2018</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Vesting percentage (as a percent)</t>
        </is>
      </c>
      <c r="B49" s="4" t="inlineStr">
        <is>
          <t xml:space="preserve"> </t>
        </is>
      </c>
      <c r="C49" s="9" t="n">
        <v>2</v>
      </c>
      <c r="D49" s="4" t="inlineStr">
        <is>
          <t xml:space="preserve"> </t>
        </is>
      </c>
      <c r="E49" s="4" t="inlineStr">
        <is>
          <t xml:space="preserve"> </t>
        </is>
      </c>
    </row>
    <row r="50">
      <c r="A50" s="4" t="inlineStr">
        <is>
          <t>2017 Long Term Equity Compensation Plan</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Maximum number of shares to be issued under the plan (in shares) | shares</t>
        </is>
      </c>
      <c r="B52" s="4" t="inlineStr">
        <is>
          <t xml:space="preserve"> </t>
        </is>
      </c>
      <c r="C52" s="4" t="inlineStr">
        <is>
          <t xml:space="preserve"> </t>
        </is>
      </c>
      <c r="D52" s="4" t="inlineStr">
        <is>
          <t xml:space="preserve"> </t>
        </is>
      </c>
      <c r="E52" s="6" t="n">
        <v>3400000</v>
      </c>
    </row>
    <row r="53">
      <c r="A53" s="4" t="inlineStr">
        <is>
          <t>Additional share awards granted under the plan (in shares) | shares</t>
        </is>
      </c>
      <c r="B53" s="6" t="n">
        <v>1600000</v>
      </c>
      <c r="C53" s="4" t="inlineStr">
        <is>
          <t xml:space="preserve"> </t>
        </is>
      </c>
      <c r="D53" s="4" t="inlineStr">
        <is>
          <t xml:space="preserve"> </t>
        </is>
      </c>
      <c r="E53" s="4" t="inlineStr">
        <is>
          <t xml:space="preserve"> </t>
        </is>
      </c>
    </row>
    <row r="54">
      <c r="A54" s="4" t="inlineStr">
        <is>
          <t>Number of awards available for grant under plan (in shares) | shares</t>
        </is>
      </c>
      <c r="B54" s="4" t="inlineStr">
        <is>
          <t xml:space="preserve"> </t>
        </is>
      </c>
      <c r="C54" s="6" t="n">
        <v>1908750</v>
      </c>
      <c r="D54" s="4" t="inlineStr">
        <is>
          <t xml:space="preserve"> </t>
        </is>
      </c>
      <c r="E54" s="4" t="inlineStr">
        <is>
          <t xml:space="preserve"> </t>
        </is>
      </c>
    </row>
    <row r="55">
      <c r="A55" s="4" t="inlineStr">
        <is>
          <t>2017 Long Term Equity Compensation Plan | Restricted Stock Units</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Vesting period</t>
        </is>
      </c>
      <c r="B57" s="4" t="inlineStr">
        <is>
          <t xml:space="preserve"> </t>
        </is>
      </c>
      <c r="C57" s="4" t="inlineStr">
        <is>
          <t>2 years</t>
        </is>
      </c>
      <c r="D57" s="4" t="inlineStr">
        <is>
          <t xml:space="preserve"> </t>
        </is>
      </c>
      <c r="E57"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IGNIFICANT ACCOUNTING POLICIES</t>
        </is>
      </c>
      <c r="B4" s="4" t="inlineStr">
        <is>
          <t xml:space="preserve">Basis of Presentation These consolidated financial statements have been prepared in accordance with accounting principles generally accepted in the United States of America ("U.S. GAAP") and the rules and regulations of the U.S. Securities and Exchange Commission ("SEC") and include AXIS Capital Holdings Limited and its wholly-owned subsidiaries. All inter-company accounts and transactions have been eliminated. To facilitate comparison of information across periods, certain reclassifications have been made to prior year amounts to conform to the current year's presentation. Tabular dollar and share amounts are in thousands, with the exception of per share amounts. All amounts are reported in U.S. dollars. Use of Estimates The preparation of these consolidated financial statements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While management believes that the amounts included in the consolidated financial statements reflect its best estimates and assumptions, actual results could differ from those estimates. The Company’s principal estimates include: • reserve for losses and loss expenses; • reinsurance recoverable on unpaid losses and loss expenses, including the allowance for expected credit losses; • gross premiums written and net premiums earned; • fair value measurements of financial assets and liabilities; and • the allowance for credit losses associated with fixed maturities, available for sale. The Company's significant accounting policies are as follows: a) Investments Fixed Maturities, Available for Sale, at Fair Value and Fixed Maturities, Held to Maturity, at Amortized Cost Fixed maturities classified as available for sale are reported at fair value (refer to Note 6 ' Fair Value Measurements ') and are presented net of an allowance for expected credit losses. The change in fair values of fixed maturities, net of tax is recognized in accumulated other comprehensive income (loss) ("AOCI") in the total shareholders’ equity. Fixed maturities are classified as held to maturity when the Company has the positive intent and ability to hold the securities to maturity or redemption. Fixed maturities classified as held to maturity are reported at amortized cost and are presented net of an allowance for expected credit losses. Net investment income includes interest income and the amortization of market premiums and discounts and is presented net of investment expenses. Investment income is recognized when earned. Purchases and sales of fixed maturities are recorded on a trade-date basis and realized gains (losses) on sales of fixed maturities are determined based on the specific identification method. Realized gains (losses) on fixed maturities are included in net investment gains (losses) in the consolidated statements of operations. The Company recognizes investment income from fixed maturities based on the constant effective yield method, which includes an adjustment for estimated principal repayments, if applicable. The effective yield used to determine the amortization of fixed maturities subject to prepayment risk (e.g., asset-backed, mortgage-backed and other structured securities) is recalculated and adjusted periodically based on historical and/or projected future cash flows. Adjustments to the yield for highly rated prepayable fixed maturities are accounted for using the retrospective method. Adjustments to the yield for other prepayable fixed maturities are accounted for using the prospective method. Credit Losses - Fixed Maturities, Available for Sale A fixed maturity, available for sale security is impaired if the fair value of the investment is below amortized cost. On a quarterly basis, the Company evaluates all fixed maturities, available for sale securities for impairment losses. If a fixed maturity, available for sale security is impaired and the Company intends to sell the security or it is more likely than not that the Company will be required to sell the security before its anticipated recovery, the full amount of the impairment loss is charged to net income (loss) and is included in net investment gains (losses). In instances where the Company intends to hold the impaired fixed maturity, available for sale security the Company determines whether the decline in fair value below the amortized cost basis has resulted from a credit loss or other factors. If the Company does not anticipate to fully recover the amortized cost , an allowance for expected credit losses is established. The allowance for expected credit losses is limited to the difference between a security's amortized cost basis and its fair value. The allowance for expected credit losses is charged to net income (loss) and is included in net investment gains (losses). On a quarterly basis, the Company assesses whether unrealized losses on fixed maturities, available for sale represent credit impairments by considering the following factors: a. the extent to which the fair value is less than amortized cost; b. adverse conditions related to the security, industry, or geographical area; c. downgrades in the security's credit rating by a credit rating agency; and d. failure of the issuer to make scheduled principal or interest payments. The length of time a security has been in an unrealized loss position no longer impacts the determination of whether a credit loss exists. If a security is assessed to be credit impaired, it is subject to a discounted cash flow analysis by comparing the present value of expected future cash flows with the amortized cost basis. If the present value of expected cash flows is less than the amortized cost, a credit loss exists and an allowance for expected credit losses is recognized. If the present value of expected future cash flows is equal to or greater than the amortized cost basis, an expected credit loss does not exist. The non-credit impairment amount of the loss (i.e., related to interest rates, market conditions, etc.) is recognized in other comprehensive income. The Company reports accrued interest receivable related to available for sale debt securities separately and has elected not to measure an allowance for expected credit losses for accrued interest receivable. Write-offs of accrued interest receivable balances are recognized in net investment gains (losses) in the period in which they are deemed uncollectible. Credit Losses - Fixed Maturities, Held to Maturity A fixed maturity, held to maturity security is impaired if the fair value of the investment is below amortized cost. On a quarterly basis, the Company evaluates all fixed maturities, held to maturity securities for impairment losses. The Company's fixed maturity, held to maturity securities portfolio consists of asset-backed securities ("ABS") and corporate debt securities. The Company's ABS, held to maturity consist of CLO debt tranched securities. The Company uses a scenario-based approach to review its CLO debt portfolio and reviews subordination levels of these securities to determine their ability to absorb credit losses of the underlying collateral. If losses are forecast to be below the subordination level for a tranche held by the Company, the security is determined not to have a credit loss. To estimate expected credit losses for corporate debt securities, held to maturity, the Company's projected cash flows are primarily driven by assumptions regarding the severity of loss, which is a function of the probability of default and projected recovery rates. The Company's default and recovery rates are based on credit ratings, credit analysis and macroeconomic forecasts. The allowance for expected credit losses is estimated based on the Company’s analysis of projected lifetime losses. The allowance for expected credit losses is charged to net income (loss) and is recognized in net investment gains (losses). Any adjustment to the allowance for expected credit losses is recognized in the period in which it is determined. Equity Securities, at Fair Value Equity securities are reported at fair value. The change in the fair values of equity securities, net of tax is recognized in net investment gains (losses) in the consolidated statements of operations. Net investment income includes dividend income and is presented net of investment expenses. Investment income is recognized when earned. Purchases and sales of equity securities are recorded on a trade-date basis and realized gains (losses) on sales of equity securities are determined based on the specific identification method. Realized gains (losses) on equity securities are included in net investment gains (losses) in the consolidated statements of operations. Mortgage Loans, Held for Investment, at Fair Value Mortgage loans, held for investment are reported at amortized cost which is calculated as the unpaid principal balance, adjusted for any unamortized premium or discount, deferred fees or expenses. Interest income and prepayment fees are recognized when earned. Interest income is recognized based on an effective yield method which gives effect to the amortization of premiums and accretion of discounts. Mortgage loans, held for investment are presented net of an allowance for expected credit losses. The allowance for expected credit losses is estimated based on the Company’s analysis of projected lifetime losses. These projections take into account the Company’s experience with credit quality indicators, loan losses, defaults, loss severity, and loss expectations for loans with similar risk characteristics. These evaluations are revised as conditions change and new information becomes available. The allowance for expected credit losses is recognized in net investment gains (losses). Any adjustment to the allowance for expected credit losses is recognized in the period in which it is determined. Other Investments Other investments are recorded at fair value (refer to Note 6 ' Fair Value Measurements '). Changes in fair value and realized gains (losses) are reported in net investment income in the consolidated statements of operations. Equity Method Investments Investments in which the Company has significant influence over the operating and financial policies of the investee are classified as equity method investments and are accounted for using the equity method of accounting. In applying the equity method of accounting, investments are initially recorded at cost and are subsequently adjusted based on the Company’s proportionate share of net income or loss of the investee. Adjustments are based on the most recently available financial information from the investee. Changes in the carrying value of these investments are recorded in net income (loss) as interest in income (loss) of equity method investments. Short-term Investments Short-term investments primarily comprise highly liquid debt securities with maturities greater than three months but less than one year from the date of purchase. These investments are carried at amortized cost, which approximates fair value. b) Cash and Cash Equivalents Cash equivalents include money-market funds, fixed interest deposits and reverse repurchase agreements with a maturity of under 90 days when purchased. Cash and cash equivalents are recorded at amortized cost, which approximates fair value due to the short-term, liquid nature of these securities. Restricted cash primarily relates to funds held in trust to support obligations in regulatory jurisdictions where the Company operates as a non-admitted carrier and to support the underwriting activities at Lloyd's. c) Premiums and Acquisition Costs Premiums Insurance premiums written are recorded in accordance with the terms of the underlying policies. Reinsurance premiums are recorded at the inception of the contract based on estimates received from ceding companies. For multi-year contracts insurance and reinsurance premiums are recorded at the inception of the contract based on management’s best estimate of total premiums to be received. Premiums are recognized on an annual basis for multi-year contracts where the cedant has the ability to unilaterally commute or cancel coverage within the term of the contract. Any adjustments to insurance and reinsurance premium estimates are recognized in the period in which they are determined. Insurance and reinsurance premiums are earned evenly over the period during which the Company is exposed to the underlying risk, which is generally one to two years with the exception of multi-year contracts. Unearned premiums represent the portion of premiums which relate to the unexpired risks under contracts in force. Reinstatement premiums are recognized and earned at the time a loss event occurs and losses are recorded, where the coverage limits for the remaining life of the contract are reinstated under pre-defined contract terms. The recognition of reinstatement premiums is based on estimates of losses and loss expenses, which reflects management’s judgment (refer to Note 2(d) ' Losses and Loss Expenses ' below). Insurance and reinsurance premium balances receivable ("premium balances receivable") are reviewed for impairment at least quarterly and are presented net of an allowance for expected credit losses. The allowance for expected credit losses is estimated based on the Company's analysis of amounts due, historical delinquencies and write-offs, and current economic conditions, together with reasonable and supportable forecasts of short-term economic conditions. The allowance for expected credit losses is recognized in net income (loss). Any adjustment to the allowance for expected credit losses is recognized in the period in which it is determined. Write-offs of premium balances receivable, together with associated allowances for expected credit losses, are recognized in the period in which balances are deemed uncollectible. The Company does not have a history of significant write-offs. Acquisition Costs Acquisition costs vary with and are directly related to the successful acquisition efforts of acquiring new or renewing existing insurance and reinsurance contracts and consist primarily of fees and commissions paid to brokers and premium taxes. In addition, certain of our contracts include profit commission provisions or other adjustable features that are estimated based on expected losses and loss expenses for those contracts. Acquisition costs are shown net of commissions on reinsurance purchased. Net acquisition costs are deferred and charged to net income (loss) as the related premium is earned. Insurance and reinsurance premium balances receivable is presented net of acquisition costs when contract terms provide for the right of offset. Anticipated losses and loss expenses, other costs and investment income related to these premiums are considered in assessing the recoverability of deferred acquisition costs. Deferred acquisition cost amounts that are assessed to be irrecoverable are recognized in net income (loss) in the period in which the determination is made. Compensation expenses for personnel involved in contract acquisition, and advertising costs, are charged to net income (loss) when incurred. d) Losses and Loss Expenses Reserve for losses and loss expenses represents an estimate of the unpaid portion of the ultimate liability for losses and loss expenses for insured and reinsured events that have occurred at or before the balance sheet date. These amounts reflect claims that have been reported ("case reserves") and claims that have been incurred but have not yet been reported ("IBNR") and are reduced for estimated amounts of salvage and subrogation recoveries. The Company reviews its reserve for losses and loss expenses on a quarterly basis. Case reserves are primarily established based on amounts reported by clients and/or their brokers. Management estimates IBNR after reviewing detailed actuarial analyses and applying informed judgment regarding qualitative factors that may not be fully captured in the actuarial estimates. A variety of actuarial methods are utilized in this process, including the Expected Loss Ratio, Chain Ladder and Bornhuetter-Ferguson methods. The estimate is highly dependent on management’s judgment as to which method(s) are most appropriate for a particular accident/underwriting year and line of business. Historical claims data may be supplemented with industry benchmarks when applying these methodologies. Any adjustments to estimates of reserve for losses and loss expenses are recognized in the period in which they are determined. While the Company believes that its reserves for losses and loss expenses are adequate, this estimate requires significant judgment and new information, events or circumstances may result in ultimate losses that are materially greater or less than provided for in the consolidated balance sheets. e) Reinsurance In the normal course of business, the Company purchases facultative and treaty reinsurance protection to limit its ultimate losses from catastrophic events and to reduce its loss aggregation risk. The premiums paid to reinsurers (i.e., ceded premiums written) are recognized over the coverage period. Prepaid reinsurance premiums represent the portion of premiums ceded which relate to the unexpired term of the contracts in force. Reinstatement premiums are recognized and earned at the time a loss event occurs and losses are recorded, where the coverage limits for the remaining life of the contract are reinstated under pre-defined contract terms. Reinsurance recoverable on unpaid losses and loss expenses ("reinsurance recoverables") related to case reserves is estimated on a case-by-case basis by applying the terms of applicable reinsurance cover to individual case reserve estimates. Reinsurance recoverables related to IBNR is generally developed as part of the Company's loss reserving process, therefore, its estimation is subject to similar risks and uncertainties as the estimation of IBNR. Estimates of amounts to be ceded under excess of loss reinsurance contracts also take into account pricing information for those contracts and require greater judgment than estimates for proportional contracts. Reinsurance recoverable balances are reviewed for impairment at least quarterly and are presented net of an allowance for expected credit losses. A case-specific allowance for expected credit losses against reinsurance recoverables that we deem are unlikely to be collected in full, is estimated based on the Company's analysis of amounts due, historical delinquencies and write-offs. In addition, a default analysis is used to estimate an allowance for expected credit losses on the remainder of the reinsurance recoverable balance. The principal components of the default analysis are reinsurance recoverable balances by reinsurer and default factors applied to estimate uncollectible amounts based on reinsurers’ credit ratings and the length of collection periods. The default factors are based on a model developed by a major rating agency. The default analysis considers current and forecasted economic conditions. The allowance for expected credit losses is recognized in net income (loss). Any adjustment to the allowance for expected credit losses is recognized in the period in which it is determined. Write-offs of reinsurance recoverable balances, together with associated allowances for expected credit losses, are recognized in the period in which balances are deemed uncollectible. The Company does not have a history of significant write-offs. Retroactive Reinsurance Retroactive reinsurance reimburses a ceding company for liabilities incurred as a result of past insurable events covered under contracts subject to the reinsurance. In certain instances, reinsurance contracts cover losses both on a prospective basis and on a retroactive basis and where practical the Company bifurcates the prospective and retroactive elements of these reinsurance contracts and accounts for each element separately. Initial gains in connection with retroactive reinsurance contracts are deferred and amortized into net income over the claims settlement period while losses are recognized immediately. When changes in the estimated amount recoverable from the reinsurer or in the timing of receipts related to that amount occur, a cumulative amortization adjustment is recognized in net income in the period in which the change is determined so that the deferred gain reflects the balance that would have existed had the revised estimate been available at the inception of the reinsurance transaction. f) Foreign Exchange The functional currency of the Company and the majority of its subsidiaries is the U.S. dollar. All foreign currency transactions are initially measured and recorded in functional currency using the rates of exchange prevailing at the transaction date. Monetary assets and liabilities denominated in foreign currency are remeasured to functional currency at the rates of exchange in effect at the balance sheet date with the resulting foreign exchange losses (gains) generally being recognized in the consolidated statements of operations. Foreign exchange losses (gains) related to available for sale investments denominated in foreign currency represent an unrealized appreciation (depreciation) in the market value of the securities and are included in AOCI. Non-monetary assets and liabilities denominated in foreign currency are not subsequently remeasured. The Company’s reporting currency is the U.S. dollar. Assets and liabilities of the Company's subsidiaries and branches where the functional currency is not the U.S. dollar, are translated into U.S. dollars using the rates of exchange in effect at the balance sheet date, and revenue and expenses are translated using the weighted average foreign exchange rates for the period. The effect of translation adjustments is reported as a separate component of AOCI in total shareholders’ equity. g) Share-based Compensation The Company is authorized to issue restricted shares, restricted stock units, performance restricted stock units, stock options, stock appreciation rights and other equity-based awards to its employees and directors. The Company's plan includes share-settled and cash-settled service and performance awards. Restricted Stock Units - Share-Settled and Cash-Settled The fair value of share-settled and cash-settled service awards is based on market value of the Company's common shares measured at the grant date and is expensed over the requisite service period. The fair value of the cash-settled service awards is recognized as a liability in the consolidated balance sheets and is remeasured at the end of each reporting period. The Company recognizes forfeitures when they occur. Performance Restricted Stock Units - Share-Settled and Cash-Settled The fair value of share-settled performance awards which include a market condition is measured on the grant date using a Monte Carlo simulation model which requires inputs including share price, expected volatility, expected term, expected dividend yield and risk-free interest rates. The fair value of share-settled and cash-settled performance awards which include a performance condition is based on market value of the Company's common shares measured at the grant date. The fair value of share-settled and cash-settled performance awards is recognized on a straight-line basis over the requisite service period. The fair value of the cash-settled performance awards is recognized as a liability in the consolidated balance sheets and is remeasured at the end of each reporting period. The Company recognizes forfeitures when they occur. h) Derivative Instruments The Company may enter into derivative instruments such as futures, options, interest rate swaps and foreign currency forward contracts as part of its overall foreign currency risk management strategy, to obtain exposure to a particular financial market or for yield enhancement. From time to time the Company may also enter into insurance and reinsurance contracts that meet the Financial Accounting Standards Board's ("FASB") definition of a derivative contract. The Company measures all derivative instruments at fair value (refer to Note 6 ' Fair Value Measurements ') and recognizes these instruments in either other assets or other liabilities in the consolidated balance sheets. Subsequent changes in fair value and realized gains (losses) are recognized in net income (loss) in the consolidated statements of operations. i) Goodwill and Intangible Assets The Company recognizes goodwill and other intangible assets in connection with certain acquisitions. Goodwill represents the excess of the purchase price paid over the fair value of the net assets acquired in these acquisitions and is not amortized. Other intangible assets with a finite life are amortized over the estimated useful live of the intangible asset. Other intangible assets with an indefinite life are not amortized. The Company tests goodwill and indefinite intangible assets for potential impairment during the fourth quarter each year and between annual tests if an event occurs or changes in circumstances indicate that the asset is impaired. Such events or circumstances may include an economic downturn in a geographic market or a change in the assessment of future operations. For the purpose of evaluating goodwill for impairment, the Company may first perform a qualitative assessment to determine whether it is necessary to perform a quantitative goodwill impairment test. If determined to be necessary, the quantitative test compares the fair value of a reporting unit with its carrying amount, including goodwill. If the fair value of a reporting unit exceeds its carrying amount, goodwill of the reporting unit is considered not impaired. If the carrying amount of the reporting unit exceeds the fair value, an impairment loss is recognized in an amount equal to that excess, limited to the total amount of goodwill allocated to that reporting unit. For the purpose of evaluating indefinite lived intangibles for impairment, the Company may first perform a qualitative assessment to determine whether it is necessary to perform the quantitative impairment test. If the Company elects to perform a qualitative assessment, it first assesses qualitative factors to determine whether it is more likely than not that an indefinite lived intangible asset is impaired. If the Company determines that it is more likely than not that the indefinite lived intangible asset is impaired, the Company performs the quantitative impairment test. For the purposes of evaluating goodwill and indefinite lived intangible assets for impairment, the Company has an unconditional option to bypass the qualitative assessment in any period and proceed directly to performing the quantitative impairment test. The Company may resume performing the qualitative assessment in any subsequent period. For other definite lived intangible assets the Company tests for recoverability whenever events or changes in circumstances indicate its carrying amount may not be recoverable. The Company recognizes an impairment loss if the carrying amount of the asset is not recoverable and exceeds its fair value. The carrying amount of a definite lived intangible asset is not recoverable if it exceeds the sum of the undiscounted cash flows expected to result from the use and eventual disposition of the asset. If goodwill or an intangible asset is impaired, the carrying value of the asset is reduced to fair value and a corresponding expense is recorded in the consolidated statements of operations. j) Income Taxes Certain subsidiaries and branches of the Company operate in jurisdictions where they are subject to taxation. Current and deferred income taxes are charged or credited to net income (loss), or in certain cases to AOCI, based on enacted tax laws and rates applicable in the relevant jurisdiction in the period in which the tax becomes accruable or realizable. Deferred income taxes are provided for all temporary differences between the bases of assets and liabilities reported in the consolidated balance sheets and those reported in the various jurisdictional tax returns. When the assessment indicates that it is more likely than not that a portion of a deferred tax asset will not be realized in the foreseeable future, a valuation allowance against deferred tax assets is recorded. The Company recognizes the tax benefits of uncertain tax positions only when the position is more-likely-than-not to be sustained on audit by the relevant taxing authorities. k) Treasury Shares Common shares repurchased by the Company, not subsequently canceled are classified as treasury shares and are recorded at cost. This results in a reduction of shareholders’ equity in the consolidated balance sheets. The Company uses the average cost method to determine the cost of shares reissued from treasury. l) Leases The Company recognizes a liability to make lease payments (the lease liability) and a right-of-use asset representing its right to use the underlying asset for the lease term related to office property and equipment leases. The Company accounts for non-lease components separately from lease components. As a result, the non-lease components associated with the Company's leases are not included in the lease liabilities and right-of-use assets in the Company's consolidated balance shee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ignificant Inputs Used in the Monte Carlo Simulation Model (Details) - Performance Based Restricted Stock and Restricted Stock Unit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 (as a percent)</t>
        </is>
      </c>
      <c r="B4" s="10" t="n">
        <v>0.3344</v>
      </c>
      <c r="C4" s="10" t="n">
        <v>0.3299</v>
      </c>
    </row>
    <row r="5">
      <c r="A5" s="4" t="inlineStr">
        <is>
          <t>Expected term (in years)</t>
        </is>
      </c>
      <c r="B5" s="4" t="inlineStr">
        <is>
          <t>3 years</t>
        </is>
      </c>
      <c r="C5" s="4" t="inlineStr">
        <is>
          <t>3 years</t>
        </is>
      </c>
    </row>
    <row r="6">
      <c r="A6" s="4" t="inlineStr">
        <is>
          <t>Risk-free interest rate (as a percent)</t>
        </is>
      </c>
      <c r="B6" s="10" t="n">
        <v>0.0126</v>
      </c>
      <c r="C6" s="10" t="n">
        <v>0.0017</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hare and Cash Settled Awards (Details) - $ / shares shares in Thousands</t>
        </is>
      </c>
      <c r="B1" s="2" t="inlineStr">
        <is>
          <t>12 Months Ended</t>
        </is>
      </c>
    </row>
    <row r="2">
      <c r="B2" s="2" t="inlineStr">
        <is>
          <t>Dec. 31, 2022</t>
        </is>
      </c>
      <c r="C2" s="2" t="inlineStr">
        <is>
          <t>Dec. 31, 2021</t>
        </is>
      </c>
    </row>
    <row r="3">
      <c r="A3" s="4" t="inlineStr">
        <is>
          <t>Performance Based Restricted Stock and Restricted Stock Units | Share Settled</t>
        </is>
      </c>
      <c r="B3" s="4" t="inlineStr">
        <is>
          <t xml:space="preserve"> </t>
        </is>
      </c>
      <c r="C3" s="4" t="inlineStr">
        <is>
          <t xml:space="preserve"> </t>
        </is>
      </c>
    </row>
    <row r="4">
      <c r="A4" s="3" t="inlineStr">
        <is>
          <t>Number of restricted stock units</t>
        </is>
      </c>
      <c r="B4" s="4" t="inlineStr">
        <is>
          <t xml:space="preserve"> </t>
        </is>
      </c>
      <c r="C4" s="4" t="inlineStr">
        <is>
          <t xml:space="preserve"> </t>
        </is>
      </c>
    </row>
    <row r="5">
      <c r="A5" s="4" t="inlineStr">
        <is>
          <t>Nonvested restricted stock - beginning of year (in shares)</t>
        </is>
      </c>
      <c r="B5" s="6" t="n">
        <v>311</v>
      </c>
      <c r="C5" s="6" t="n">
        <v>289</v>
      </c>
    </row>
    <row r="6">
      <c r="A6" s="4" t="inlineStr">
        <is>
          <t>Granted (in shares)</t>
        </is>
      </c>
      <c r="B6" s="6" t="n">
        <v>140</v>
      </c>
      <c r="C6" s="6" t="n">
        <v>122</v>
      </c>
    </row>
    <row r="7">
      <c r="A7" s="4" t="inlineStr">
        <is>
          <t>Vested (in shares)</t>
        </is>
      </c>
      <c r="B7" s="6" t="n">
        <v>-100</v>
      </c>
      <c r="C7" s="6" t="n">
        <v>-66</v>
      </c>
    </row>
    <row r="8">
      <c r="A8" s="4" t="inlineStr">
        <is>
          <t>Forfeited (in shares)</t>
        </is>
      </c>
      <c r="B8" s="6" t="n">
        <v>-21</v>
      </c>
      <c r="C8" s="6" t="n">
        <v>-34</v>
      </c>
    </row>
    <row r="9">
      <c r="A9" s="4" t="inlineStr">
        <is>
          <t>Nonvested restricted stock - end of year (in shares)</t>
        </is>
      </c>
      <c r="B9" s="6" t="n">
        <v>330</v>
      </c>
      <c r="C9" s="6" t="n">
        <v>311</v>
      </c>
    </row>
    <row r="10">
      <c r="A10" s="3" t="inlineStr">
        <is>
          <t>Weighted average grant date fair value</t>
        </is>
      </c>
      <c r="B10" s="4" t="inlineStr">
        <is>
          <t xml:space="preserve"> </t>
        </is>
      </c>
      <c r="C10" s="4" t="inlineStr">
        <is>
          <t xml:space="preserve"> </t>
        </is>
      </c>
    </row>
    <row r="11">
      <c r="A11" s="4" t="inlineStr">
        <is>
          <t>Nonvested restricted stock units - beginning of year (in usd per share)</t>
        </is>
      </c>
      <c r="B11" s="8" t="n">
        <v>54.75</v>
      </c>
      <c r="C11" s="8" t="n">
        <v>55.92</v>
      </c>
    </row>
    <row r="12">
      <c r="A12" s="4" t="inlineStr">
        <is>
          <t>Granted (in usd per share)</t>
        </is>
      </c>
      <c r="B12" s="15" t="n">
        <v>68.63</v>
      </c>
      <c r="C12" s="15" t="n">
        <v>49.04</v>
      </c>
    </row>
    <row r="13">
      <c r="A13" s="4" t="inlineStr">
        <is>
          <t>Vested (in usd per share)</t>
        </is>
      </c>
      <c r="B13" s="15" t="n">
        <v>54.7</v>
      </c>
      <c r="C13" s="15" t="n">
        <v>48.89</v>
      </c>
    </row>
    <row r="14">
      <c r="A14" s="4" t="inlineStr">
        <is>
          <t>Forfeited (in usd per share)</t>
        </is>
      </c>
      <c r="B14" s="15" t="n">
        <v>62.26</v>
      </c>
      <c r="C14" s="15" t="n">
        <v>55.68</v>
      </c>
    </row>
    <row r="15">
      <c r="A15" s="4" t="inlineStr">
        <is>
          <t>Nonvested restricted stock units - end of year (in usd per share)</t>
        </is>
      </c>
      <c r="B15" s="8" t="n">
        <v>60.01</v>
      </c>
      <c r="C15" s="8" t="n">
        <v>54.75</v>
      </c>
    </row>
    <row r="16">
      <c r="A16" s="4" t="inlineStr">
        <is>
          <t>Restricted Stock Units | Share Settled</t>
        </is>
      </c>
      <c r="B16" s="4" t="inlineStr">
        <is>
          <t xml:space="preserve"> </t>
        </is>
      </c>
      <c r="C16" s="4" t="inlineStr">
        <is>
          <t xml:space="preserve"> </t>
        </is>
      </c>
    </row>
    <row r="17">
      <c r="A17" s="3" t="inlineStr">
        <is>
          <t>Number of restricted stock units</t>
        </is>
      </c>
      <c r="B17" s="4" t="inlineStr">
        <is>
          <t xml:space="preserve"> </t>
        </is>
      </c>
      <c r="C17" s="4" t="inlineStr">
        <is>
          <t xml:space="preserve"> </t>
        </is>
      </c>
    </row>
    <row r="18">
      <c r="A18" s="4" t="inlineStr">
        <is>
          <t>Nonvested restricted stock - beginning of year (in shares)</t>
        </is>
      </c>
      <c r="B18" s="6" t="n">
        <v>2062</v>
      </c>
      <c r="C18" s="6" t="n">
        <v>1501</v>
      </c>
    </row>
    <row r="19">
      <c r="A19" s="4" t="inlineStr">
        <is>
          <t>Granted (in shares)</t>
        </is>
      </c>
      <c r="B19" s="6" t="n">
        <v>993</v>
      </c>
      <c r="C19" s="6" t="n">
        <v>1250</v>
      </c>
    </row>
    <row r="20">
      <c r="A20" s="4" t="inlineStr">
        <is>
          <t>Vested (in shares)</t>
        </is>
      </c>
      <c r="B20" s="6" t="n">
        <v>-690</v>
      </c>
      <c r="C20" s="6" t="n">
        <v>-561</v>
      </c>
    </row>
    <row r="21">
      <c r="A21" s="4" t="inlineStr">
        <is>
          <t>Forfeited (in shares)</t>
        </is>
      </c>
      <c r="B21" s="6" t="n">
        <v>-248</v>
      </c>
      <c r="C21" s="6" t="n">
        <v>-128</v>
      </c>
    </row>
    <row r="22">
      <c r="A22" s="4" t="inlineStr">
        <is>
          <t>Nonvested restricted stock - end of year (in shares)</t>
        </is>
      </c>
      <c r="B22" s="6" t="n">
        <v>2117</v>
      </c>
      <c r="C22" s="6" t="n">
        <v>2062</v>
      </c>
    </row>
    <row r="23">
      <c r="A23" s="3" t="inlineStr">
        <is>
          <t>Weighted average grant date fair value</t>
        </is>
      </c>
      <c r="B23" s="4" t="inlineStr">
        <is>
          <t xml:space="preserve"> </t>
        </is>
      </c>
      <c r="C23" s="4" t="inlineStr">
        <is>
          <t xml:space="preserve"> </t>
        </is>
      </c>
    </row>
    <row r="24">
      <c r="A24" s="4" t="inlineStr">
        <is>
          <t>Nonvested restricted stock units - beginning of year (in usd per share)</t>
        </is>
      </c>
      <c r="B24" s="8" t="n">
        <v>51.59</v>
      </c>
      <c r="C24" s="8" t="n">
        <v>56.5</v>
      </c>
    </row>
    <row r="25">
      <c r="A25" s="4" t="inlineStr">
        <is>
          <t>Granted (in usd per share)</t>
        </is>
      </c>
      <c r="B25" s="15" t="n">
        <v>56.09</v>
      </c>
      <c r="C25" s="15" t="n">
        <v>48.04</v>
      </c>
    </row>
    <row r="26">
      <c r="A26" s="4" t="inlineStr">
        <is>
          <t>Vested (in usd per share)</t>
        </is>
      </c>
      <c r="B26" s="15" t="n">
        <v>52.67</v>
      </c>
      <c r="C26" s="15" t="n">
        <v>56.42</v>
      </c>
    </row>
    <row r="27">
      <c r="A27" s="4" t="inlineStr">
        <is>
          <t>Forfeited (in usd per share)</t>
        </is>
      </c>
      <c r="B27" s="15" t="n">
        <v>53.22</v>
      </c>
      <c r="C27" s="15" t="n">
        <v>53.37</v>
      </c>
    </row>
    <row r="28">
      <c r="A28" s="4" t="inlineStr">
        <is>
          <t>Nonvested restricted stock units - end of year (in usd per share)</t>
        </is>
      </c>
      <c r="B28" s="8" t="n">
        <v>53.16</v>
      </c>
      <c r="C28" s="8" t="n">
        <v>51.59</v>
      </c>
    </row>
    <row r="29">
      <c r="A29" s="4" t="inlineStr">
        <is>
          <t>Restricted Stock Units | Cash Settled</t>
        </is>
      </c>
      <c r="B29" s="4" t="inlineStr">
        <is>
          <t xml:space="preserve"> </t>
        </is>
      </c>
      <c r="C29" s="4" t="inlineStr">
        <is>
          <t xml:space="preserve"> </t>
        </is>
      </c>
    </row>
    <row r="30">
      <c r="A30" s="3" t="inlineStr">
        <is>
          <t>Number of restricted stock units</t>
        </is>
      </c>
      <c r="B30" s="4" t="inlineStr">
        <is>
          <t xml:space="preserve"> </t>
        </is>
      </c>
      <c r="C30" s="4" t="inlineStr">
        <is>
          <t xml:space="preserve"> </t>
        </is>
      </c>
    </row>
    <row r="31">
      <c r="A31" s="4" t="inlineStr">
        <is>
          <t>Nonvested restricted stock - beginning of year (in shares)</t>
        </is>
      </c>
      <c r="B31" s="6" t="n">
        <v>215</v>
      </c>
      <c r="C31" s="6" t="n">
        <v>471</v>
      </c>
    </row>
    <row r="32">
      <c r="A32" s="4" t="inlineStr">
        <is>
          <t>Granted (in shares)</t>
        </is>
      </c>
      <c r="B32" s="6" t="n">
        <v>0</v>
      </c>
      <c r="C32" s="6" t="n">
        <v>0</v>
      </c>
    </row>
    <row r="33">
      <c r="A33" s="4" t="inlineStr">
        <is>
          <t>Vested (in shares)</t>
        </is>
      </c>
      <c r="B33" s="6" t="n">
        <v>-145</v>
      </c>
      <c r="C33" s="6" t="n">
        <v>-233</v>
      </c>
    </row>
    <row r="34">
      <c r="A34" s="4" t="inlineStr">
        <is>
          <t>Forfeited (in shares)</t>
        </is>
      </c>
      <c r="B34" s="6" t="n">
        <v>-10</v>
      </c>
      <c r="C34" s="6" t="n">
        <v>-23</v>
      </c>
    </row>
    <row r="35">
      <c r="A35" s="4" t="inlineStr">
        <is>
          <t>Nonvested restricted stock - end of year (in shares)</t>
        </is>
      </c>
      <c r="B35" s="6" t="n">
        <v>60</v>
      </c>
      <c r="C35" s="6" t="n">
        <v>215</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 Additional Information Related to Share-based Compensation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Liability for cash-settled restricted stock units</t>
        </is>
      </c>
      <c r="B4" s="7" t="n">
        <v>4792</v>
      </c>
      <c r="C4" s="7" t="n">
        <v>9091</v>
      </c>
      <c r="D4" s="4" t="inlineStr">
        <is>
          <t xml:space="preserve"> </t>
        </is>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 based compensation expense</t>
        </is>
      </c>
      <c r="B7" s="6" t="n">
        <v>56136</v>
      </c>
      <c r="C7" s="6" t="n">
        <v>49415</v>
      </c>
      <c r="D7" s="7" t="n">
        <v>47789</v>
      </c>
    </row>
    <row r="8">
      <c r="A8" s="4" t="inlineStr">
        <is>
          <t>Tax benefits associated with share-based compensation expense</t>
        </is>
      </c>
      <c r="B8" s="6" t="n">
        <v>8839</v>
      </c>
      <c r="C8" s="6" t="n">
        <v>7613</v>
      </c>
      <c r="D8" s="6" t="n">
        <v>8061</v>
      </c>
    </row>
    <row r="9">
      <c r="A9" s="4" t="inlineStr">
        <is>
          <t>Fair value of restricted stock units vested</t>
        </is>
      </c>
      <c r="B9" s="6" t="n">
        <v>49792</v>
      </c>
      <c r="C9" s="6" t="n">
        <v>42967</v>
      </c>
      <c r="D9" s="6" t="n">
        <v>50757</v>
      </c>
    </row>
    <row r="10">
      <c r="A10" s="4" t="inlineStr">
        <is>
          <t>Unrecognized share-based compensation expense</t>
        </is>
      </c>
      <c r="B10" s="7" t="n">
        <v>74601</v>
      </c>
      <c r="C10" s="7" t="n">
        <v>80805</v>
      </c>
      <c r="D10" s="7" t="n">
        <v>74014</v>
      </c>
    </row>
    <row r="11">
      <c r="A11" s="4" t="inlineStr">
        <is>
          <t>Expected weighted average period associated with the recognition of unrecognized share-based compensation expense</t>
        </is>
      </c>
      <c r="B11" s="4" t="inlineStr">
        <is>
          <t>2 years 3 months 18 days</t>
        </is>
      </c>
      <c r="C11" s="4" t="inlineStr">
        <is>
          <t>2 years 4 months 24 days</t>
        </is>
      </c>
      <c r="D11" s="4" t="inlineStr">
        <is>
          <t>2 years 4 months 24 days</t>
        </is>
      </c>
    </row>
    <row r="12">
      <c r="A12" s="4" t="inlineStr">
        <is>
          <t>Cash Settled | Restricted Stock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Liability for cash-settled restricted stock units</t>
        </is>
      </c>
      <c r="B14" s="7" t="n">
        <v>4792</v>
      </c>
      <c r="C14" s="7" t="n">
        <v>9091</v>
      </c>
      <c r="D14" s="7" t="n">
        <v>1327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s>
  <sheetData>
    <row r="1">
      <c r="A1" s="1" t="inlineStr">
        <is>
          <t>RELATED PARTY TRANSACTIONS (Details) - USD ($) $ in Thousands</t>
        </is>
      </c>
      <c r="C1" s="2" t="inlineStr">
        <is>
          <t>12 Months Ended</t>
        </is>
      </c>
    </row>
    <row r="2">
      <c r="B2" s="2" t="inlineStr">
        <is>
          <t>Jun. 29, 2021</t>
        </is>
      </c>
      <c r="C2" s="2" t="inlineStr">
        <is>
          <t>Dec. 31, 2022</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ther investments</t>
        </is>
      </c>
      <c r="B4" s="4" t="inlineStr">
        <is>
          <t xml:space="preserve"> </t>
        </is>
      </c>
      <c r="C4" s="7" t="n">
        <v>996751</v>
      </c>
      <c r="D4" s="7" t="n">
        <v>947982</v>
      </c>
      <c r="E4" s="4" t="inlineStr">
        <is>
          <t xml:space="preserve"> </t>
        </is>
      </c>
    </row>
    <row r="5">
      <c r="A5" s="4" t="inlineStr">
        <is>
          <t>Ceded premiums</t>
        </is>
      </c>
      <c r="B5" s="4" t="inlineStr">
        <is>
          <t xml:space="preserve"> </t>
        </is>
      </c>
      <c r="C5" s="6" t="n">
        <v>2951539</v>
      </c>
      <c r="D5" s="6" t="n">
        <v>2759360</v>
      </c>
      <c r="E5" s="7" t="n">
        <v>2490529</v>
      </c>
    </row>
    <row r="6">
      <c r="A6" s="4" t="inlineStr">
        <is>
          <t>Ceded losses and loss expenses</t>
        </is>
      </c>
      <c r="B6" s="4" t="inlineStr">
        <is>
          <t xml:space="preserve"> </t>
        </is>
      </c>
      <c r="C6" s="6" t="n">
        <v>1754000</v>
      </c>
      <c r="D6" s="6" t="n">
        <v>1782000</v>
      </c>
      <c r="E6" s="6" t="n">
        <v>1914000</v>
      </c>
    </row>
    <row r="7">
      <c r="A7" s="4" t="inlineStr">
        <is>
          <t>Insurance and reinsurance balances payable</t>
        </is>
      </c>
      <c r="B7" s="4" t="inlineStr">
        <is>
          <t xml:space="preserve"> </t>
        </is>
      </c>
      <c r="C7" s="6" t="n">
        <v>1522764</v>
      </c>
      <c r="D7" s="6" t="n">
        <v>1324620</v>
      </c>
      <c r="E7" s="4" t="inlineStr">
        <is>
          <t xml:space="preserve"> </t>
        </is>
      </c>
    </row>
    <row r="8">
      <c r="A8" s="4" t="inlineStr">
        <is>
          <t>Stone Point Group</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Fees paid to related party</t>
        </is>
      </c>
      <c r="B10" s="4" t="inlineStr">
        <is>
          <t xml:space="preserve"> </t>
        </is>
      </c>
      <c r="C10" s="6" t="n">
        <v>2000</v>
      </c>
      <c r="D10" s="6" t="n">
        <v>2000</v>
      </c>
      <c r="E10" s="6" t="n">
        <v>3000</v>
      </c>
    </row>
    <row r="11">
      <c r="A11" s="4" t="inlineStr">
        <is>
          <t>Freedom Consumer Credit Fund, LLC Series B</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Fees paid to related party</t>
        </is>
      </c>
      <c r="B13" s="4" t="inlineStr">
        <is>
          <t xml:space="preserve"> </t>
        </is>
      </c>
      <c r="C13" s="6" t="n">
        <v>2000</v>
      </c>
      <c r="D13" s="6" t="n">
        <v>3000</v>
      </c>
      <c r="E13" s="6" t="n">
        <v>2000</v>
      </c>
    </row>
    <row r="14">
      <c r="A14" s="4" t="inlineStr">
        <is>
          <t>Other investments</t>
        </is>
      </c>
      <c r="B14" s="4" t="inlineStr">
        <is>
          <t xml:space="preserve"> </t>
        </is>
      </c>
      <c r="C14" s="6" t="n">
        <v>39000</v>
      </c>
      <c r="D14" s="4" t="inlineStr">
        <is>
          <t xml:space="preserve"> </t>
        </is>
      </c>
      <c r="E14" s="4" t="inlineStr">
        <is>
          <t xml:space="preserve"> </t>
        </is>
      </c>
    </row>
    <row r="15">
      <c r="A15" s="4" t="inlineStr">
        <is>
          <t>Stone Point Trident Fund VIII</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Fees paid to related party</t>
        </is>
      </c>
      <c r="B17" s="4" t="inlineStr">
        <is>
          <t xml:space="preserve"> </t>
        </is>
      </c>
      <c r="C17" s="6" t="n">
        <v>2000</v>
      </c>
      <c r="D17" s="6" t="n">
        <v>4000</v>
      </c>
      <c r="E17" s="6" t="n">
        <v>1000</v>
      </c>
    </row>
    <row r="18">
      <c r="A18" s="4" t="inlineStr">
        <is>
          <t>Other investments</t>
        </is>
      </c>
      <c r="B18" s="4" t="inlineStr">
        <is>
          <t xml:space="preserve"> </t>
        </is>
      </c>
      <c r="C18" s="6" t="n">
        <v>82000</v>
      </c>
      <c r="D18" s="4" t="inlineStr">
        <is>
          <t xml:space="preserve"> </t>
        </is>
      </c>
      <c r="E18" s="4" t="inlineStr">
        <is>
          <t xml:space="preserve"> </t>
        </is>
      </c>
    </row>
    <row r="19">
      <c r="A19" s="4" t="inlineStr">
        <is>
          <t>Stone Point Trident VIII Co-Invest</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Other investments</t>
        </is>
      </c>
      <c r="B21" s="4" t="inlineStr">
        <is>
          <t xml:space="preserve"> </t>
        </is>
      </c>
      <c r="C21" s="6" t="n">
        <v>26000</v>
      </c>
      <c r="D21" s="4" t="inlineStr">
        <is>
          <t xml:space="preserve"> </t>
        </is>
      </c>
      <c r="E21" s="4" t="inlineStr">
        <is>
          <t xml:space="preserve"> </t>
        </is>
      </c>
    </row>
    <row r="22">
      <c r="A22" s="4" t="inlineStr">
        <is>
          <t>Trident IX L.P. ("Trident IX")</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Fees paid to related party</t>
        </is>
      </c>
      <c r="B24" s="4" t="inlineStr">
        <is>
          <t xml:space="preserve"> </t>
        </is>
      </c>
      <c r="C24" s="6" t="n">
        <v>1000</v>
      </c>
      <c r="D24" s="6" t="n">
        <v>0</v>
      </c>
      <c r="E24" s="6" t="n">
        <v>0</v>
      </c>
    </row>
    <row r="25">
      <c r="A25" s="4" t="inlineStr">
        <is>
          <t>Other investments</t>
        </is>
      </c>
      <c r="B25" s="4" t="inlineStr">
        <is>
          <t xml:space="preserve"> </t>
        </is>
      </c>
      <c r="C25" s="6" t="n">
        <v>9000</v>
      </c>
      <c r="D25" s="4" t="inlineStr">
        <is>
          <t xml:space="preserve"> </t>
        </is>
      </c>
      <c r="E25" s="4" t="inlineStr">
        <is>
          <t xml:space="preserve"> </t>
        </is>
      </c>
    </row>
    <row r="26">
      <c r="A26" s="4" t="inlineStr">
        <is>
          <t>Rialto Real Estate Fund IV-Property</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Fees paid to related party</t>
        </is>
      </c>
      <c r="B28" s="4" t="inlineStr">
        <is>
          <t xml:space="preserve"> </t>
        </is>
      </c>
      <c r="C28" s="6" t="n">
        <v>2000</v>
      </c>
      <c r="D28" s="6" t="n">
        <v>1000</v>
      </c>
      <c r="E28" s="6" t="n">
        <v>0</v>
      </c>
    </row>
    <row r="29">
      <c r="A29" s="4" t="inlineStr">
        <is>
          <t>Other investments</t>
        </is>
      </c>
      <c r="B29" s="4" t="inlineStr">
        <is>
          <t xml:space="preserve"> </t>
        </is>
      </c>
      <c r="C29" s="6" t="n">
        <v>17000</v>
      </c>
      <c r="D29" s="4" t="inlineStr">
        <is>
          <t xml:space="preserve"> </t>
        </is>
      </c>
      <c r="E29" s="4" t="inlineStr">
        <is>
          <t xml:space="preserve"> </t>
        </is>
      </c>
    </row>
    <row r="30">
      <c r="A30" s="4" t="inlineStr">
        <is>
          <t>Stone Point Credit Corporation</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Fees paid to related party</t>
        </is>
      </c>
      <c r="B32" s="4" t="inlineStr">
        <is>
          <t xml:space="preserve"> </t>
        </is>
      </c>
      <c r="C32" s="6" t="n">
        <v>300</v>
      </c>
      <c r="D32" s="6" t="n">
        <v>0</v>
      </c>
      <c r="E32" s="6" t="n">
        <v>0</v>
      </c>
    </row>
    <row r="33">
      <c r="A33" s="4" t="inlineStr">
        <is>
          <t>Other investments</t>
        </is>
      </c>
      <c r="B33" s="4" t="inlineStr">
        <is>
          <t xml:space="preserve"> </t>
        </is>
      </c>
      <c r="C33" s="6" t="n">
        <v>18000</v>
      </c>
      <c r="D33" s="4" t="inlineStr">
        <is>
          <t xml:space="preserve"> </t>
        </is>
      </c>
      <c r="E33" s="4" t="inlineStr">
        <is>
          <t xml:space="preserve"> </t>
        </is>
      </c>
    </row>
    <row r="34">
      <c r="A34" s="4" t="inlineStr">
        <is>
          <t>Stone Point Credit Corporation Bond</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Other investments</t>
        </is>
      </c>
      <c r="B36" s="4" t="inlineStr">
        <is>
          <t xml:space="preserve"> </t>
        </is>
      </c>
      <c r="C36" s="6" t="n">
        <v>17000</v>
      </c>
      <c r="D36" s="4" t="inlineStr">
        <is>
          <t xml:space="preserve"> </t>
        </is>
      </c>
      <c r="E36" s="4" t="inlineStr">
        <is>
          <t xml:space="preserve"> </t>
        </is>
      </c>
    </row>
    <row r="37">
      <c r="A37" s="4" t="inlineStr">
        <is>
          <t>Income earned from related party</t>
        </is>
      </c>
      <c r="B37" s="4" t="inlineStr">
        <is>
          <t xml:space="preserve"> </t>
        </is>
      </c>
      <c r="C37" s="6" t="n">
        <v>600</v>
      </c>
      <c r="D37" s="4" t="inlineStr">
        <is>
          <t xml:space="preserve"> </t>
        </is>
      </c>
      <c r="E37" s="4" t="inlineStr">
        <is>
          <t xml:space="preserve"> </t>
        </is>
      </c>
    </row>
    <row r="38">
      <c r="A38" s="4" t="inlineStr">
        <is>
          <t>Sound Point Capital Bond</t>
        </is>
      </c>
      <c r="B38" s="4" t="inlineStr">
        <is>
          <t xml:space="preserve"> </t>
        </is>
      </c>
      <c r="C38" s="4" t="inlineStr">
        <is>
          <t xml:space="preserve"> </t>
        </is>
      </c>
      <c r="D38" s="4" t="inlineStr">
        <is>
          <t xml:space="preserve"> </t>
        </is>
      </c>
      <c r="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row>
    <row r="40">
      <c r="A40" s="4" t="inlineStr">
        <is>
          <t>Other investments</t>
        </is>
      </c>
      <c r="B40" s="4" t="inlineStr">
        <is>
          <t xml:space="preserve"> </t>
        </is>
      </c>
      <c r="C40" s="6" t="n">
        <v>6000</v>
      </c>
      <c r="D40" s="4" t="inlineStr">
        <is>
          <t xml:space="preserve"> </t>
        </is>
      </c>
      <c r="E40" s="4" t="inlineStr">
        <is>
          <t xml:space="preserve"> </t>
        </is>
      </c>
    </row>
    <row r="41">
      <c r="A41" s="4" t="inlineStr">
        <is>
          <t>Gordon Brothers</t>
        </is>
      </c>
      <c r="B41" s="4" t="inlineStr">
        <is>
          <t xml:space="preserve"> </t>
        </is>
      </c>
      <c r="C41" s="4" t="inlineStr">
        <is>
          <t xml:space="preserve"> </t>
        </is>
      </c>
      <c r="D41" s="4" t="inlineStr">
        <is>
          <t xml:space="preserve"> </t>
        </is>
      </c>
      <c r="E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row>
    <row r="43">
      <c r="A43" s="4" t="inlineStr">
        <is>
          <t>Other investments</t>
        </is>
      </c>
      <c r="B43" s="4" t="inlineStr">
        <is>
          <t xml:space="preserve"> </t>
        </is>
      </c>
      <c r="C43" s="6" t="n">
        <v>24000</v>
      </c>
      <c r="D43" s="4" t="inlineStr">
        <is>
          <t xml:space="preserve"> </t>
        </is>
      </c>
      <c r="E43" s="4" t="inlineStr">
        <is>
          <t xml:space="preserve"> </t>
        </is>
      </c>
    </row>
    <row r="44">
      <c r="A44" s="4" t="inlineStr">
        <is>
          <t>Chairman</t>
        </is>
      </c>
      <c r="B44" s="4" t="inlineStr">
        <is>
          <t xml:space="preserve"> </t>
        </is>
      </c>
      <c r="C44" s="4" t="inlineStr">
        <is>
          <t xml:space="preserve"> </t>
        </is>
      </c>
      <c r="D44" s="4" t="inlineStr">
        <is>
          <t xml:space="preserve"> </t>
        </is>
      </c>
      <c r="E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row>
    <row r="46">
      <c r="A46" s="4" t="inlineStr">
        <is>
          <t>Fees paid to related party</t>
        </is>
      </c>
      <c r="B46" s="4" t="inlineStr">
        <is>
          <t xml:space="preserve"> </t>
        </is>
      </c>
      <c r="C46" s="4" t="inlineStr">
        <is>
          <t xml:space="preserve"> </t>
        </is>
      </c>
      <c r="D46" s="4" t="inlineStr">
        <is>
          <t xml:space="preserve"> </t>
        </is>
      </c>
      <c r="E46" s="6" t="n">
        <v>400</v>
      </c>
    </row>
    <row r="47">
      <c r="A47" s="4" t="inlineStr">
        <is>
          <t>Significant influence</t>
        </is>
      </c>
      <c r="B47" s="4" t="inlineStr">
        <is>
          <t xml:space="preserve"> </t>
        </is>
      </c>
      <c r="C47" s="4" t="inlineStr">
        <is>
          <t xml:space="preserve"> </t>
        </is>
      </c>
      <c r="D47" s="4" t="inlineStr">
        <is>
          <t xml:space="preserve"> </t>
        </is>
      </c>
      <c r="E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row>
    <row r="49">
      <c r="A49" s="4" t="inlineStr">
        <is>
          <t>Other investments</t>
        </is>
      </c>
      <c r="B49" s="4" t="inlineStr">
        <is>
          <t xml:space="preserve"> </t>
        </is>
      </c>
      <c r="C49" s="6" t="n">
        <v>462000</v>
      </c>
      <c r="D49" s="6" t="n">
        <v>555000</v>
      </c>
      <c r="E49" s="4" t="inlineStr">
        <is>
          <t xml:space="preserve"> </t>
        </is>
      </c>
    </row>
    <row r="50">
      <c r="A50" s="4" t="inlineStr">
        <is>
          <t>Harrington Re</t>
        </is>
      </c>
      <c r="B50" s="4" t="inlineStr">
        <is>
          <t xml:space="preserve"> </t>
        </is>
      </c>
      <c r="C50" s="4" t="inlineStr">
        <is>
          <t xml:space="preserve"> </t>
        </is>
      </c>
      <c r="D50" s="4" t="inlineStr">
        <is>
          <t xml:space="preserve"> </t>
        </is>
      </c>
      <c r="E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row>
    <row r="52">
      <c r="A52" s="4" t="inlineStr">
        <is>
          <t>Ceded premiums</t>
        </is>
      </c>
      <c r="B52" s="4" t="inlineStr">
        <is>
          <t xml:space="preserve"> </t>
        </is>
      </c>
      <c r="C52" s="6" t="n">
        <v>324000</v>
      </c>
      <c r="D52" s="6" t="n">
        <v>283000</v>
      </c>
      <c r="E52" s="6" t="n">
        <v>256000</v>
      </c>
    </row>
    <row r="53">
      <c r="A53" s="4" t="inlineStr">
        <is>
          <t>Ceded losses and loss expenses</t>
        </is>
      </c>
      <c r="B53" s="4" t="inlineStr">
        <is>
          <t xml:space="preserve"> </t>
        </is>
      </c>
      <c r="C53" s="6" t="n">
        <v>234000</v>
      </c>
      <c r="D53" s="6" t="n">
        <v>188000</v>
      </c>
      <c r="E53" s="7" t="n">
        <v>187000</v>
      </c>
    </row>
    <row r="54">
      <c r="A54" s="4" t="inlineStr">
        <is>
          <t>Reinsurance recoverable on unpaid and paid losses</t>
        </is>
      </c>
      <c r="B54" s="4" t="inlineStr">
        <is>
          <t xml:space="preserve"> </t>
        </is>
      </c>
      <c r="C54" s="6" t="n">
        <v>819000</v>
      </c>
      <c r="D54" s="6" t="n">
        <v>717000</v>
      </c>
      <c r="E54" s="4" t="inlineStr">
        <is>
          <t xml:space="preserve"> </t>
        </is>
      </c>
    </row>
    <row r="55">
      <c r="A55" s="4" t="inlineStr">
        <is>
          <t>Insurance and reinsurance balances payable</t>
        </is>
      </c>
      <c r="B55" s="4" t="inlineStr">
        <is>
          <t xml:space="preserve"> </t>
        </is>
      </c>
      <c r="C55" s="6" t="n">
        <v>220000</v>
      </c>
      <c r="D55" s="7" t="n">
        <v>189000</v>
      </c>
      <c r="E55" s="4" t="inlineStr">
        <is>
          <t xml:space="preserve"> </t>
        </is>
      </c>
    </row>
    <row r="56">
      <c r="A56" s="4" t="inlineStr">
        <is>
          <t>Senior Unsecured Notes Due 2031 | Investment In Related Party</t>
        </is>
      </c>
      <c r="B56" s="4" t="inlineStr">
        <is>
          <t xml:space="preserve"> </t>
        </is>
      </c>
      <c r="C56" s="4" t="inlineStr">
        <is>
          <t xml:space="preserve"> </t>
        </is>
      </c>
      <c r="D56" s="4" t="inlineStr">
        <is>
          <t xml:space="preserve"> </t>
        </is>
      </c>
      <c r="E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row>
    <row r="58">
      <c r="A58" s="4" t="inlineStr">
        <is>
          <t>Other investments</t>
        </is>
      </c>
      <c r="B58" s="7" t="n">
        <v>10000</v>
      </c>
      <c r="C58" s="4" t="inlineStr">
        <is>
          <t xml:space="preserve"> </t>
        </is>
      </c>
      <c r="D58" s="4" t="inlineStr">
        <is>
          <t xml:space="preserve"> </t>
        </is>
      </c>
      <c r="E58" s="4" t="inlineStr">
        <is>
          <t xml:space="preserve"> </t>
        </is>
      </c>
    </row>
    <row r="59">
      <c r="A59" s="4" t="inlineStr">
        <is>
          <t>Related party transaction floating rate (as a percent)</t>
        </is>
      </c>
      <c r="B59" s="10" t="n">
        <v>0.0725</v>
      </c>
      <c r="C59" s="4" t="inlineStr">
        <is>
          <t xml:space="preserve"> </t>
        </is>
      </c>
      <c r="D59" s="4" t="inlineStr">
        <is>
          <t xml:space="preserve"> </t>
        </is>
      </c>
      <c r="E59" s="4" t="inlineStr">
        <is>
          <t xml:space="preserve"> </t>
        </is>
      </c>
    </row>
    <row r="60">
      <c r="A60" s="4" t="inlineStr">
        <is>
          <t>Rialto Real Estate IV-Property</t>
        </is>
      </c>
      <c r="B60" s="4" t="inlineStr">
        <is>
          <t xml:space="preserve"> </t>
        </is>
      </c>
      <c r="C60" s="4" t="inlineStr">
        <is>
          <t xml:space="preserve"> </t>
        </is>
      </c>
      <c r="D60" s="4" t="inlineStr">
        <is>
          <t xml:space="preserve"> </t>
        </is>
      </c>
      <c r="E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row>
    <row r="62">
      <c r="A62" s="4" t="inlineStr">
        <is>
          <t>Other investments</t>
        </is>
      </c>
      <c r="B62" s="4" t="inlineStr">
        <is>
          <t xml:space="preserve"> </t>
        </is>
      </c>
      <c r="C62" s="7" t="n">
        <v>40000</v>
      </c>
      <c r="D62" s="4" t="inlineStr">
        <is>
          <t xml:space="preserve"> </t>
        </is>
      </c>
      <c r="E62" s="4" t="inlineStr">
        <is>
          <t xml:space="preserve"> </t>
        </is>
      </c>
    </row>
    <row r="63">
      <c r="A63" s="4" t="inlineStr">
        <is>
          <t>Stone Point Group | Pantheon</t>
        </is>
      </c>
      <c r="B63" s="4" t="inlineStr">
        <is>
          <t xml:space="preserve"> </t>
        </is>
      </c>
      <c r="C63" s="4" t="inlineStr">
        <is>
          <t xml:space="preserve"> </t>
        </is>
      </c>
      <c r="D63" s="4" t="inlineStr">
        <is>
          <t xml:space="preserve"> </t>
        </is>
      </c>
      <c r="E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row>
    <row r="65">
      <c r="A65" s="4" t="inlineStr">
        <is>
          <t>Percentage ownership by related parties</t>
        </is>
      </c>
      <c r="B65" s="4" t="inlineStr">
        <is>
          <t xml:space="preserve"> </t>
        </is>
      </c>
      <c r="C65" s="10" t="n">
        <v>0.145</v>
      </c>
      <c r="D65" s="4" t="inlineStr">
        <is>
          <t xml:space="preserve"> </t>
        </is>
      </c>
      <c r="E65" s="4" t="inlineStr">
        <is>
          <t xml:space="preserve"> </t>
        </is>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ORGANIZATION EXPENSES (Details) - USD ($) $ in Thousands</t>
        </is>
      </c>
      <c r="B1" s="2" t="inlineStr">
        <is>
          <t>12 Months Ended</t>
        </is>
      </c>
    </row>
    <row r="2">
      <c r="B2" s="2" t="inlineStr">
        <is>
          <t>Dec. 31, 2022</t>
        </is>
      </c>
      <c r="C2" s="2" t="inlineStr">
        <is>
          <t>Dec. 31, 2021</t>
        </is>
      </c>
      <c r="D2" s="2" t="inlineStr">
        <is>
          <t>Dec. 31, 2020</t>
        </is>
      </c>
    </row>
    <row r="3">
      <c r="A3" s="3" t="inlineStr">
        <is>
          <t>Restructuring and Related Activities [Abstract]</t>
        </is>
      </c>
      <c r="B3" s="4" t="inlineStr">
        <is>
          <t xml:space="preserve"> </t>
        </is>
      </c>
      <c r="C3" s="4" t="inlineStr">
        <is>
          <t xml:space="preserve"> </t>
        </is>
      </c>
      <c r="D3" s="4" t="inlineStr">
        <is>
          <t xml:space="preserve"> </t>
        </is>
      </c>
    </row>
    <row r="4">
      <c r="A4" s="4" t="inlineStr">
        <is>
          <t>Reorganization expenses</t>
        </is>
      </c>
      <c r="B4" s="7" t="n">
        <v>31426</v>
      </c>
      <c r="C4" s="7" t="n">
        <v>0</v>
      </c>
      <c r="D4" s="7" t="n">
        <v>788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and Net Tax Assets (Details) - USD ($) $ in Thousands</t>
        </is>
      </c>
      <c r="B1" s="2" t="inlineStr">
        <is>
          <t>12 Months Ended</t>
        </is>
      </c>
    </row>
    <row r="2">
      <c r="B2" s="2" t="inlineStr">
        <is>
          <t>Dec. 31, 2022</t>
        </is>
      </c>
      <c r="C2" s="2" t="inlineStr">
        <is>
          <t>Dec. 31, 2021</t>
        </is>
      </c>
      <c r="D2" s="2" t="inlineStr">
        <is>
          <t>Dec. 31, 2020</t>
        </is>
      </c>
    </row>
    <row r="3">
      <c r="A3" s="3" t="inlineStr">
        <is>
          <t>Income tax expense [Line Items]</t>
        </is>
      </c>
      <c r="B3" s="4" t="inlineStr">
        <is>
          <t xml:space="preserve"> </t>
        </is>
      </c>
      <c r="C3" s="4" t="inlineStr">
        <is>
          <t xml:space="preserve"> </t>
        </is>
      </c>
      <c r="D3" s="4" t="inlineStr">
        <is>
          <t xml:space="preserve"> </t>
        </is>
      </c>
    </row>
    <row r="4">
      <c r="A4" s="4" t="inlineStr">
        <is>
          <t>Total income tax expense (benefit)</t>
        </is>
      </c>
      <c r="B4" s="7" t="n">
        <v>22037</v>
      </c>
      <c r="C4" s="7" t="n">
        <v>62384</v>
      </c>
      <c r="D4" s="7" t="n">
        <v>-12321</v>
      </c>
    </row>
    <row r="5">
      <c r="A5" s="4" t="inlineStr">
        <is>
          <t>Net current tax receivables</t>
        </is>
      </c>
      <c r="B5" s="6" t="n">
        <v>46704</v>
      </c>
      <c r="C5" s="6" t="n">
        <v>27883</v>
      </c>
      <c r="D5" s="6" t="n">
        <v>12205</v>
      </c>
    </row>
    <row r="6">
      <c r="A6" s="4" t="inlineStr">
        <is>
          <t>Net deferred tax assets (liabilities)</t>
        </is>
      </c>
      <c r="B6" s="6" t="n">
        <v>108220</v>
      </c>
      <c r="C6" s="6" t="n">
        <v>12860</v>
      </c>
      <c r="D6" s="4" t="inlineStr">
        <is>
          <t xml:space="preserve"> </t>
        </is>
      </c>
    </row>
    <row r="7">
      <c r="A7" s="4" t="inlineStr">
        <is>
          <t>Net deferred tax assets (liabilities)</t>
        </is>
      </c>
      <c r="B7" s="4" t="inlineStr">
        <is>
          <t xml:space="preserve"> </t>
        </is>
      </c>
      <c r="C7" s="4" t="inlineStr">
        <is>
          <t xml:space="preserve"> </t>
        </is>
      </c>
      <c r="D7" s="6" t="n">
        <v>-1625</v>
      </c>
    </row>
    <row r="8">
      <c r="A8" s="4" t="inlineStr">
        <is>
          <t>Net tax assets</t>
        </is>
      </c>
      <c r="B8" s="6" t="n">
        <v>154924</v>
      </c>
      <c r="C8" s="6" t="n">
        <v>40743</v>
      </c>
      <c r="D8" s="6" t="n">
        <v>10580</v>
      </c>
    </row>
    <row r="9">
      <c r="A9" s="4" t="inlineStr">
        <is>
          <t>U.S.</t>
        </is>
      </c>
      <c r="B9" s="4" t="inlineStr">
        <is>
          <t xml:space="preserve"> </t>
        </is>
      </c>
      <c r="C9" s="4" t="inlineStr">
        <is>
          <t xml:space="preserve"> </t>
        </is>
      </c>
      <c r="D9" s="4" t="inlineStr">
        <is>
          <t xml:space="preserve"> </t>
        </is>
      </c>
    </row>
    <row r="10">
      <c r="A10" s="3" t="inlineStr">
        <is>
          <t>Income tax expense [Line Items]</t>
        </is>
      </c>
      <c r="B10" s="4" t="inlineStr">
        <is>
          <t xml:space="preserve"> </t>
        </is>
      </c>
      <c r="C10" s="4" t="inlineStr">
        <is>
          <t xml:space="preserve"> </t>
        </is>
      </c>
      <c r="D10" s="4" t="inlineStr">
        <is>
          <t xml:space="preserve"> </t>
        </is>
      </c>
    </row>
    <row r="11">
      <c r="A11" s="4" t="inlineStr">
        <is>
          <t>Current income tax expense (benefit)</t>
        </is>
      </c>
      <c r="B11" s="6" t="n">
        <v>11491</v>
      </c>
      <c r="C11" s="6" t="n">
        <v>35229</v>
      </c>
      <c r="D11" s="6" t="n">
        <v>-1122</v>
      </c>
    </row>
    <row r="12">
      <c r="A12" s="4" t="inlineStr">
        <is>
          <t>Deferred income tax expense (benefit)</t>
        </is>
      </c>
      <c r="B12" s="6" t="n">
        <v>-8147</v>
      </c>
      <c r="C12" s="6" t="n">
        <v>-3369</v>
      </c>
      <c r="D12" s="6" t="n">
        <v>-3098</v>
      </c>
    </row>
    <row r="13">
      <c r="A13" s="4" t="inlineStr">
        <is>
          <t>Europe</t>
        </is>
      </c>
      <c r="B13" s="4" t="inlineStr">
        <is>
          <t xml:space="preserve"> </t>
        </is>
      </c>
      <c r="C13" s="4" t="inlineStr">
        <is>
          <t xml:space="preserve"> </t>
        </is>
      </c>
      <c r="D13" s="4" t="inlineStr">
        <is>
          <t xml:space="preserve"> </t>
        </is>
      </c>
    </row>
    <row r="14">
      <c r="A14" s="3" t="inlineStr">
        <is>
          <t>Income tax expense [Line Items]</t>
        </is>
      </c>
      <c r="B14" s="4" t="inlineStr">
        <is>
          <t xml:space="preserve"> </t>
        </is>
      </c>
      <c r="C14" s="4" t="inlineStr">
        <is>
          <t xml:space="preserve"> </t>
        </is>
      </c>
      <c r="D14" s="4" t="inlineStr">
        <is>
          <t xml:space="preserve"> </t>
        </is>
      </c>
    </row>
    <row r="15">
      <c r="A15" s="4" t="inlineStr">
        <is>
          <t>Current income tax expense (benefit)</t>
        </is>
      </c>
      <c r="B15" s="6" t="n">
        <v>2366</v>
      </c>
      <c r="C15" s="6" t="n">
        <v>-6082</v>
      </c>
      <c r="D15" s="6" t="n">
        <v>365</v>
      </c>
    </row>
    <row r="16">
      <c r="A16" s="4" t="inlineStr">
        <is>
          <t>Deferred income tax expense (benefit)</t>
        </is>
      </c>
      <c r="B16" s="6" t="n">
        <v>16474</v>
      </c>
      <c r="C16" s="6" t="n">
        <v>36606</v>
      </c>
      <c r="D16" s="6" t="n">
        <v>-8466</v>
      </c>
    </row>
    <row r="17">
      <c r="A17" s="4" t="inlineStr">
        <is>
          <t>Other</t>
        </is>
      </c>
      <c r="B17" s="4" t="inlineStr">
        <is>
          <t xml:space="preserve"> </t>
        </is>
      </c>
      <c r="C17" s="4" t="inlineStr">
        <is>
          <t xml:space="preserve"> </t>
        </is>
      </c>
      <c r="D17" s="4" t="inlineStr">
        <is>
          <t xml:space="preserve"> </t>
        </is>
      </c>
    </row>
    <row r="18">
      <c r="A18" s="3" t="inlineStr">
        <is>
          <t>Income tax expense [Line Items]</t>
        </is>
      </c>
      <c r="B18" s="4" t="inlineStr">
        <is>
          <t xml:space="preserve"> </t>
        </is>
      </c>
      <c r="C18" s="4" t="inlineStr">
        <is>
          <t xml:space="preserve"> </t>
        </is>
      </c>
      <c r="D18" s="4" t="inlineStr">
        <is>
          <t xml:space="preserve"> </t>
        </is>
      </c>
    </row>
    <row r="19">
      <c r="A19" s="4" t="inlineStr">
        <is>
          <t>Current income tax expense (benefit)</t>
        </is>
      </c>
      <c r="B19" s="7" t="n">
        <v>-147</v>
      </c>
      <c r="C19" s="7" t="n">
        <v>0</v>
      </c>
      <c r="D19" s="7"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Discounting of net reserves for losses and loss expenses</t>
        </is>
      </c>
      <c r="B3" s="7" t="n">
        <v>52992</v>
      </c>
      <c r="C3" s="7" t="n">
        <v>53415</v>
      </c>
    </row>
    <row r="4">
      <c r="A4" s="4" t="inlineStr">
        <is>
          <t>Unearned premiums</t>
        </is>
      </c>
      <c r="B4" s="6" t="n">
        <v>56146</v>
      </c>
      <c r="C4" s="6" t="n">
        <v>53342</v>
      </c>
    </row>
    <row r="5">
      <c r="A5" s="4" t="inlineStr">
        <is>
          <t>Net unrealized investments losses</t>
        </is>
      </c>
      <c r="B5" s="6" t="n">
        <v>71251</v>
      </c>
      <c r="C5" s="6" t="n">
        <v>0</v>
      </c>
    </row>
    <row r="6">
      <c r="A6" s="4" t="inlineStr">
        <is>
          <t>Operating and capital loss carryforwards</t>
        </is>
      </c>
      <c r="B6" s="6" t="n">
        <v>152896</v>
      </c>
      <c r="C6" s="6" t="n">
        <v>85358</v>
      </c>
    </row>
    <row r="7">
      <c r="A7" s="4" t="inlineStr">
        <is>
          <t>Accruals not currently deductible</t>
        </is>
      </c>
      <c r="B7" s="6" t="n">
        <v>42045</v>
      </c>
      <c r="C7" s="6" t="n">
        <v>38294</v>
      </c>
    </row>
    <row r="8">
      <c r="A8" s="4" t="inlineStr">
        <is>
          <t>Tax credits</t>
        </is>
      </c>
      <c r="B8" s="6" t="n">
        <v>7619</v>
      </c>
      <c r="C8" s="6" t="n">
        <v>2709</v>
      </c>
    </row>
    <row r="9">
      <c r="A9" s="4" t="inlineStr">
        <is>
          <t>Other deferred tax assets</t>
        </is>
      </c>
      <c r="B9" s="6" t="n">
        <v>8590</v>
      </c>
      <c r="C9" s="6" t="n">
        <v>5040</v>
      </c>
    </row>
    <row r="10">
      <c r="A10" s="4" t="inlineStr">
        <is>
          <t>Deferred tax assets before valuation allowance</t>
        </is>
      </c>
      <c r="B10" s="6" t="n">
        <v>391539</v>
      </c>
      <c r="C10" s="6" t="n">
        <v>238158</v>
      </c>
    </row>
    <row r="11">
      <c r="A11" s="4" t="inlineStr">
        <is>
          <t>Valuation allowance</t>
        </is>
      </c>
      <c r="B11" s="6" t="n">
        <v>-60069</v>
      </c>
      <c r="C11" s="6" t="n">
        <v>-16918</v>
      </c>
    </row>
    <row r="12">
      <c r="A12" s="4" t="inlineStr">
        <is>
          <t>Deferred tax assets net of valuation allowance</t>
        </is>
      </c>
      <c r="B12" s="6" t="n">
        <v>331470</v>
      </c>
      <c r="C12" s="6" t="n">
        <v>221240</v>
      </c>
    </row>
    <row r="13">
      <c r="A13" s="3" t="inlineStr">
        <is>
          <t>Deferred tax liabilities:</t>
        </is>
      </c>
      <c r="B13" s="4" t="inlineStr">
        <is>
          <t xml:space="preserve"> </t>
        </is>
      </c>
      <c r="C13" s="4" t="inlineStr">
        <is>
          <t xml:space="preserve"> </t>
        </is>
      </c>
    </row>
    <row r="14">
      <c r="A14" s="4" t="inlineStr">
        <is>
          <t>Deferred acquisition costs</t>
        </is>
      </c>
      <c r="B14" s="6" t="n">
        <v>-35211</v>
      </c>
      <c r="C14" s="6" t="n">
        <v>-34845</v>
      </c>
    </row>
    <row r="15">
      <c r="A15" s="4" t="inlineStr">
        <is>
          <t>Net unrealized investments gains</t>
        </is>
      </c>
      <c r="B15" s="6" t="n">
        <v>0</v>
      </c>
      <c r="C15" s="6" t="n">
        <v>-5732</v>
      </c>
    </row>
    <row r="16">
      <c r="A16" s="4" t="inlineStr">
        <is>
          <t>Other investment adjustments and impairments</t>
        </is>
      </c>
      <c r="B16" s="6" t="n">
        <v>-20068</v>
      </c>
      <c r="C16" s="6" t="n">
        <v>-18134</v>
      </c>
    </row>
    <row r="17">
      <c r="A17" s="4" t="inlineStr">
        <is>
          <t>Intangible assets</t>
        </is>
      </c>
      <c r="B17" s="6" t="n">
        <v>-51993</v>
      </c>
      <c r="C17" s="6" t="n">
        <v>-52722</v>
      </c>
    </row>
    <row r="18">
      <c r="A18" s="4" t="inlineStr">
        <is>
          <t>Equalization reserves</t>
        </is>
      </c>
      <c r="B18" s="6" t="n">
        <v>-2530</v>
      </c>
      <c r="C18" s="6" t="n">
        <v>-2365</v>
      </c>
    </row>
    <row r="19">
      <c r="A19" s="4" t="inlineStr">
        <is>
          <t>Acquisition adjustments</t>
        </is>
      </c>
      <c r="B19" s="6" t="n">
        <v>-72351</v>
      </c>
      <c r="C19" s="6" t="n">
        <v>-79464</v>
      </c>
    </row>
    <row r="20">
      <c r="A20" s="4" t="inlineStr">
        <is>
          <t>Lloyd’s deferred year of account results</t>
        </is>
      </c>
      <c r="B20" s="6" t="n">
        <v>-34068</v>
      </c>
      <c r="C20" s="6" t="n">
        <v>-5114</v>
      </c>
    </row>
    <row r="21">
      <c r="A21" s="4" t="inlineStr">
        <is>
          <t>Other deferred tax liabilities</t>
        </is>
      </c>
      <c r="B21" s="6" t="n">
        <v>-7029</v>
      </c>
      <c r="C21" s="6" t="n">
        <v>-10004</v>
      </c>
    </row>
    <row r="22">
      <c r="A22" s="4" t="inlineStr">
        <is>
          <t>Deferred tax liabilities</t>
        </is>
      </c>
      <c r="B22" s="6" t="n">
        <v>-223250</v>
      </c>
      <c r="C22" s="6" t="n">
        <v>-208380</v>
      </c>
    </row>
    <row r="23">
      <c r="A23" s="4" t="inlineStr">
        <is>
          <t>Net deferred tax assets (liabilities)</t>
        </is>
      </c>
      <c r="B23" s="7" t="n">
        <v>108220</v>
      </c>
      <c r="C23" s="7" t="n">
        <v>1286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Operating and Capital Loss Carryforwards and Tax Credits (Details) - USD ($) $ in Thousands</t>
        </is>
      </c>
      <c r="B1" s="2" t="inlineStr">
        <is>
          <t>Dec. 31, 2022</t>
        </is>
      </c>
      <c r="C1" s="2" t="inlineStr">
        <is>
          <t>Dec. 31, 2021</t>
        </is>
      </c>
    </row>
    <row r="2">
      <c r="A2" s="4" t="inlineStr">
        <is>
          <t>Singapore</t>
        </is>
      </c>
      <c r="B2" s="4" t="inlineStr">
        <is>
          <t xml:space="preserve"> </t>
        </is>
      </c>
      <c r="C2" s="4" t="inlineStr">
        <is>
          <t xml:space="preserve"> </t>
        </is>
      </c>
    </row>
    <row r="3">
      <c r="A3" s="3" t="inlineStr">
        <is>
          <t>Operating Loss And Tax Credit Carryforwards [Line Items]</t>
        </is>
      </c>
      <c r="B3" s="4" t="inlineStr">
        <is>
          <t xml:space="preserve"> </t>
        </is>
      </c>
      <c r="C3" s="4" t="inlineStr">
        <is>
          <t xml:space="preserve"> </t>
        </is>
      </c>
    </row>
    <row r="4">
      <c r="A4" s="4" t="inlineStr">
        <is>
          <t>Operating loss carryforwards</t>
        </is>
      </c>
      <c r="B4" s="7" t="n">
        <v>73769</v>
      </c>
      <c r="C4" s="7" t="n">
        <v>76287</v>
      </c>
    </row>
    <row r="5">
      <c r="A5" s="4" t="inlineStr">
        <is>
          <t>U.K.</t>
        </is>
      </c>
      <c r="B5" s="4" t="inlineStr">
        <is>
          <t xml:space="preserve"> </t>
        </is>
      </c>
      <c r="C5" s="4" t="inlineStr">
        <is>
          <t xml:space="preserve"> </t>
        </is>
      </c>
    </row>
    <row r="6">
      <c r="A6" s="3" t="inlineStr">
        <is>
          <t>Operating Loss And Tax Credit Carryforwards [Line Items]</t>
        </is>
      </c>
      <c r="B6" s="4" t="inlineStr">
        <is>
          <t xml:space="preserve"> </t>
        </is>
      </c>
      <c r="C6" s="4" t="inlineStr">
        <is>
          <t xml:space="preserve"> </t>
        </is>
      </c>
    </row>
    <row r="7">
      <c r="A7" s="4" t="inlineStr">
        <is>
          <t>Operating loss carryforwards</t>
        </is>
      </c>
      <c r="B7" s="6" t="n">
        <v>415274</v>
      </c>
      <c r="C7" s="6" t="n">
        <v>308491</v>
      </c>
    </row>
    <row r="8">
      <c r="A8" s="4" t="inlineStr">
        <is>
          <t>Tax credits</t>
        </is>
      </c>
      <c r="B8" s="6" t="n">
        <v>2372</v>
      </c>
      <c r="C8" s="6" t="n">
        <v>2372</v>
      </c>
    </row>
    <row r="9">
      <c r="A9" s="4" t="inlineStr">
        <is>
          <t>Ireland</t>
        </is>
      </c>
      <c r="B9" s="4" t="inlineStr">
        <is>
          <t xml:space="preserve"> </t>
        </is>
      </c>
      <c r="C9" s="4" t="inlineStr">
        <is>
          <t xml:space="preserve"> </t>
        </is>
      </c>
    </row>
    <row r="10">
      <c r="A10" s="3" t="inlineStr">
        <is>
          <t>Operating Loss And Tax Credit Carryforwards [Line Items]</t>
        </is>
      </c>
      <c r="B10" s="4" t="inlineStr">
        <is>
          <t xml:space="preserve"> </t>
        </is>
      </c>
      <c r="C10" s="4" t="inlineStr">
        <is>
          <t xml:space="preserve"> </t>
        </is>
      </c>
    </row>
    <row r="11">
      <c r="A11" s="4" t="inlineStr">
        <is>
          <t>Operating loss carryforwards</t>
        </is>
      </c>
      <c r="B11" s="6" t="n">
        <v>200822</v>
      </c>
      <c r="C11" s="6" t="n">
        <v>11850</v>
      </c>
    </row>
    <row r="12">
      <c r="A12" s="4" t="inlineStr">
        <is>
          <t>Tax credits</t>
        </is>
      </c>
      <c r="B12" s="6" t="n">
        <v>655</v>
      </c>
      <c r="C12" s="6" t="n">
        <v>338</v>
      </c>
    </row>
    <row r="13">
      <c r="A13" s="4" t="inlineStr">
        <is>
          <t>Ireland | Capital loss carryforward</t>
        </is>
      </c>
      <c r="B13" s="4" t="inlineStr">
        <is>
          <t xml:space="preserve"> </t>
        </is>
      </c>
      <c r="C13" s="4" t="inlineStr">
        <is>
          <t xml:space="preserve"> </t>
        </is>
      </c>
    </row>
    <row r="14">
      <c r="A14" s="3" t="inlineStr">
        <is>
          <t>Operating Loss And Tax Credit Carryforwards [Line Items]</t>
        </is>
      </c>
      <c r="B14" s="4" t="inlineStr">
        <is>
          <t xml:space="preserve"> </t>
        </is>
      </c>
      <c r="C14" s="4" t="inlineStr">
        <is>
          <t xml:space="preserve"> </t>
        </is>
      </c>
    </row>
    <row r="15">
      <c r="A15" s="4" t="inlineStr">
        <is>
          <t>Capital loss carryforwards</t>
        </is>
      </c>
      <c r="B15" s="6" t="n">
        <v>716</v>
      </c>
      <c r="C15" s="6" t="n">
        <v>716</v>
      </c>
    </row>
    <row r="16">
      <c r="A16" s="4" t="inlineStr">
        <is>
          <t>Switzerland</t>
        </is>
      </c>
      <c r="B16" s="4" t="inlineStr">
        <is>
          <t xml:space="preserve"> </t>
        </is>
      </c>
      <c r="C16" s="4" t="inlineStr">
        <is>
          <t xml:space="preserve"> </t>
        </is>
      </c>
    </row>
    <row r="17">
      <c r="A17" s="3" t="inlineStr">
        <is>
          <t>Operating Loss And Tax Credit Carryforwards [Line Items]</t>
        </is>
      </c>
      <c r="B17" s="4" t="inlineStr">
        <is>
          <t xml:space="preserve"> </t>
        </is>
      </c>
      <c r="C17" s="4" t="inlineStr">
        <is>
          <t xml:space="preserve"> </t>
        </is>
      </c>
    </row>
    <row r="18">
      <c r="A18" s="4" t="inlineStr">
        <is>
          <t>Operating loss carryforwards</t>
        </is>
      </c>
      <c r="B18" s="6" t="n">
        <v>187057</v>
      </c>
      <c r="C18" s="6" t="n">
        <v>15989</v>
      </c>
    </row>
    <row r="19">
      <c r="A19" s="4" t="inlineStr">
        <is>
          <t>Switzerland | Tax Carry Forward Expiry 2028</t>
        </is>
      </c>
      <c r="B19" s="4" t="inlineStr">
        <is>
          <t xml:space="preserve"> </t>
        </is>
      </c>
      <c r="C19" s="4" t="inlineStr">
        <is>
          <t xml:space="preserve"> </t>
        </is>
      </c>
    </row>
    <row r="20">
      <c r="A20" s="3" t="inlineStr">
        <is>
          <t>Operating Loss And Tax Credit Carryforwards [Line Items]</t>
        </is>
      </c>
      <c r="B20" s="4" t="inlineStr">
        <is>
          <t xml:space="preserve"> </t>
        </is>
      </c>
      <c r="C20" s="4" t="inlineStr">
        <is>
          <t xml:space="preserve"> </t>
        </is>
      </c>
    </row>
    <row r="21">
      <c r="A21" s="4" t="inlineStr">
        <is>
          <t>Operating loss carryforwards</t>
        </is>
      </c>
      <c r="B21" s="6" t="n">
        <v>15989</v>
      </c>
      <c r="C21" s="4" t="inlineStr">
        <is>
          <t xml:space="preserve"> </t>
        </is>
      </c>
    </row>
    <row r="22">
      <c r="A22" s="4" t="inlineStr">
        <is>
          <t>Switzerland | Tax Credit Carryforward Expiry 2029</t>
        </is>
      </c>
      <c r="B22" s="4" t="inlineStr">
        <is>
          <t xml:space="preserve"> </t>
        </is>
      </c>
      <c r="C22" s="4" t="inlineStr">
        <is>
          <t xml:space="preserve"> </t>
        </is>
      </c>
    </row>
    <row r="23">
      <c r="A23" s="3" t="inlineStr">
        <is>
          <t>Operating Loss And Tax Credit Carryforwards [Line Items]</t>
        </is>
      </c>
      <c r="B23" s="4" t="inlineStr">
        <is>
          <t xml:space="preserve"> </t>
        </is>
      </c>
      <c r="C23" s="4" t="inlineStr">
        <is>
          <t xml:space="preserve"> </t>
        </is>
      </c>
    </row>
    <row r="24">
      <c r="A24" s="4" t="inlineStr">
        <is>
          <t>Operating loss carryforwards</t>
        </is>
      </c>
      <c r="B24" s="6" t="n">
        <v>171068</v>
      </c>
      <c r="C24" s="4" t="inlineStr">
        <is>
          <t xml:space="preserve"> </t>
        </is>
      </c>
    </row>
    <row r="25">
      <c r="A25" s="4" t="inlineStr">
        <is>
          <t>U.S.</t>
        </is>
      </c>
      <c r="B25" s="4" t="inlineStr">
        <is>
          <t xml:space="preserve"> </t>
        </is>
      </c>
      <c r="C25" s="4" t="inlineStr">
        <is>
          <t xml:space="preserve"> </t>
        </is>
      </c>
    </row>
    <row r="26">
      <c r="A26" s="3" t="inlineStr">
        <is>
          <t>Operating Loss And Tax Credit Carryforwards [Line Items]</t>
        </is>
      </c>
      <c r="B26" s="4" t="inlineStr">
        <is>
          <t xml:space="preserve"> </t>
        </is>
      </c>
      <c r="C26" s="4" t="inlineStr">
        <is>
          <t xml:space="preserve"> </t>
        </is>
      </c>
    </row>
    <row r="27">
      <c r="A27" s="4" t="inlineStr">
        <is>
          <t>Tax credits</t>
        </is>
      </c>
      <c r="B27" s="7" t="n">
        <v>4592</v>
      </c>
      <c r="C27" s="7"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Roll Forward (Details) - USD ($)</t>
        </is>
      </c>
      <c r="B1" s="2" t="inlineStr">
        <is>
          <t>12 Months Ended</t>
        </is>
      </c>
    </row>
    <row r="2">
      <c r="B2" s="2" t="inlineStr">
        <is>
          <t>Dec. 31, 2022</t>
        </is>
      </c>
      <c r="C2" s="2" t="inlineStr">
        <is>
          <t>Dec. 31, 2021</t>
        </is>
      </c>
    </row>
    <row r="3">
      <c r="A3" s="3" t="inlineStr">
        <is>
          <t>SEC Schedule, 12-09, Movement in Valuation Allowances and Reserves [Roll Forward]</t>
        </is>
      </c>
      <c r="B3" s="4" t="inlineStr">
        <is>
          <t xml:space="preserve"> </t>
        </is>
      </c>
      <c r="C3" s="4" t="inlineStr">
        <is>
          <t xml:space="preserve"> </t>
        </is>
      </c>
    </row>
    <row r="4">
      <c r="A4" s="4" t="inlineStr">
        <is>
          <t>Valuation allowance - beginning of year</t>
        </is>
      </c>
      <c r="B4" s="7" t="n">
        <v>16918000</v>
      </c>
      <c r="C4" s="4" t="inlineStr">
        <is>
          <t xml:space="preserve"> </t>
        </is>
      </c>
    </row>
    <row r="5">
      <c r="A5" s="4" t="inlineStr">
        <is>
          <t>Change in valuation allowance</t>
        </is>
      </c>
      <c r="B5" s="6" t="n">
        <v>43000000</v>
      </c>
      <c r="C5" s="4" t="inlineStr">
        <is>
          <t xml:space="preserve"> </t>
        </is>
      </c>
    </row>
    <row r="6">
      <c r="A6" s="4" t="inlineStr">
        <is>
          <t>Valuation allowance - end of year</t>
        </is>
      </c>
      <c r="B6" s="6" t="n">
        <v>60069000</v>
      </c>
      <c r="C6" s="7" t="n">
        <v>16918000</v>
      </c>
    </row>
    <row r="7">
      <c r="A7" s="4" t="inlineStr">
        <is>
          <t>Net unrealized investments losses</t>
        </is>
      </c>
      <c r="B7" s="6" t="n">
        <v>71251000</v>
      </c>
      <c r="C7" s="6" t="n">
        <v>0</v>
      </c>
    </row>
    <row r="8">
      <c r="A8" s="4" t="inlineStr">
        <is>
          <t>Unrecognized tax benefits</t>
        </is>
      </c>
      <c r="B8" s="6" t="n">
        <v>0</v>
      </c>
      <c r="C8" s="6" t="n">
        <v>0</v>
      </c>
    </row>
    <row r="9">
      <c r="A9" s="4" t="inlineStr">
        <is>
          <t>Ireland</t>
        </is>
      </c>
      <c r="B9" s="4" t="inlineStr">
        <is>
          <t xml:space="preserve"> </t>
        </is>
      </c>
      <c r="C9" s="4" t="inlineStr">
        <is>
          <t xml:space="preserve"> </t>
        </is>
      </c>
    </row>
    <row r="10">
      <c r="A10" s="3" t="inlineStr">
        <is>
          <t>SEC Schedule, 12-09, Movement in Valuation Allowances and Reserves [Roll Forward]</t>
        </is>
      </c>
      <c r="B10" s="4" t="inlineStr">
        <is>
          <t xml:space="preserve"> </t>
        </is>
      </c>
      <c r="C10" s="4" t="inlineStr">
        <is>
          <t xml:space="preserve"> </t>
        </is>
      </c>
    </row>
    <row r="11">
      <c r="A11" s="4" t="inlineStr">
        <is>
          <t>Valuation allowance - end of year</t>
        </is>
      </c>
      <c r="B11" s="6" t="n">
        <v>41000000</v>
      </c>
      <c r="C11" s="4" t="inlineStr">
        <is>
          <t xml:space="preserve"> </t>
        </is>
      </c>
    </row>
    <row r="12">
      <c r="A12" s="4" t="inlineStr">
        <is>
          <t>U.S. | U.S. Foreign Tax Credits</t>
        </is>
      </c>
      <c r="B12" s="4" t="inlineStr">
        <is>
          <t xml:space="preserve"> </t>
        </is>
      </c>
      <c r="C12" s="4" t="inlineStr">
        <is>
          <t xml:space="preserve"> </t>
        </is>
      </c>
    </row>
    <row r="13">
      <c r="A13" s="3" t="inlineStr">
        <is>
          <t>SEC Schedule, 12-09, Movement in Valuation Allowances and Reserves [Roll Forward]</t>
        </is>
      </c>
      <c r="B13" s="4" t="inlineStr">
        <is>
          <t xml:space="preserve"> </t>
        </is>
      </c>
      <c r="C13" s="4" t="inlineStr">
        <is>
          <t xml:space="preserve"> </t>
        </is>
      </c>
    </row>
    <row r="14">
      <c r="A14" s="4" t="inlineStr">
        <is>
          <t>Valuation allowance - end of year</t>
        </is>
      </c>
      <c r="B14" s="6" t="n">
        <v>2000000</v>
      </c>
      <c r="C14" s="4" t="inlineStr">
        <is>
          <t xml:space="preserve"> </t>
        </is>
      </c>
    </row>
    <row r="15">
      <c r="A15" s="4" t="inlineStr">
        <is>
          <t>Other Comprehensive Income | Ireland</t>
        </is>
      </c>
      <c r="B15" s="4" t="inlineStr">
        <is>
          <t xml:space="preserve"> </t>
        </is>
      </c>
      <c r="C15" s="4" t="inlineStr">
        <is>
          <t xml:space="preserve"> </t>
        </is>
      </c>
    </row>
    <row r="16">
      <c r="A16" s="3" t="inlineStr">
        <is>
          <t>SEC Schedule, 12-09, Movement in Valuation Allowances and Reserves [Roll Forward]</t>
        </is>
      </c>
      <c r="B16" s="4" t="inlineStr">
        <is>
          <t xml:space="preserve"> </t>
        </is>
      </c>
      <c r="C16" s="4" t="inlineStr">
        <is>
          <t xml:space="preserve"> </t>
        </is>
      </c>
    </row>
    <row r="17">
      <c r="A17" s="4" t="inlineStr">
        <is>
          <t>Valuation allowance - end of year</t>
        </is>
      </c>
      <c r="B17" s="6" t="n">
        <v>19000000</v>
      </c>
      <c r="C17" s="4" t="inlineStr">
        <is>
          <t xml:space="preserve"> </t>
        </is>
      </c>
    </row>
    <row r="18">
      <c r="A18" s="4" t="inlineStr">
        <is>
          <t>Net income (loss) | Ireland</t>
        </is>
      </c>
      <c r="B18" s="4" t="inlineStr">
        <is>
          <t xml:space="preserve"> </t>
        </is>
      </c>
      <c r="C18" s="4" t="inlineStr">
        <is>
          <t xml:space="preserve"> </t>
        </is>
      </c>
    </row>
    <row r="19">
      <c r="A19" s="3" t="inlineStr">
        <is>
          <t>SEC Schedule, 12-09, Movement in Valuation Allowances and Reserves [Roll Forward]</t>
        </is>
      </c>
      <c r="B19" s="4" t="inlineStr">
        <is>
          <t xml:space="preserve"> </t>
        </is>
      </c>
      <c r="C19" s="4" t="inlineStr">
        <is>
          <t xml:space="preserve"> </t>
        </is>
      </c>
    </row>
    <row r="20">
      <c r="A20" s="4" t="inlineStr">
        <is>
          <t>Valuation allowance - end of year</t>
        </is>
      </c>
      <c r="B20" s="6" t="n">
        <v>22000000</v>
      </c>
      <c r="C20" s="4" t="inlineStr">
        <is>
          <t xml:space="preserve"> </t>
        </is>
      </c>
    </row>
    <row r="21">
      <c r="A21" s="4" t="inlineStr">
        <is>
          <t>Income Tax Expense</t>
        </is>
      </c>
      <c r="B21" s="4" t="inlineStr">
        <is>
          <t xml:space="preserve"> </t>
        </is>
      </c>
      <c r="C21" s="4" t="inlineStr">
        <is>
          <t xml:space="preserve"> </t>
        </is>
      </c>
    </row>
    <row r="22">
      <c r="A22" s="3" t="inlineStr">
        <is>
          <t>SEC Schedule, 12-09, Movement in Valuation Allowances and Reserves [Roll Forward]</t>
        </is>
      </c>
      <c r="B22" s="4" t="inlineStr">
        <is>
          <t xml:space="preserve"> </t>
        </is>
      </c>
      <c r="C22" s="4" t="inlineStr">
        <is>
          <t xml:space="preserve"> </t>
        </is>
      </c>
    </row>
    <row r="23">
      <c r="A23" s="4" t="inlineStr">
        <is>
          <t>Valuation allowance - beginning of year</t>
        </is>
      </c>
      <c r="B23" s="6" t="n">
        <v>16918000</v>
      </c>
      <c r="C23" s="6" t="n">
        <v>20778000</v>
      </c>
    </row>
    <row r="24">
      <c r="A24" s="4" t="inlineStr">
        <is>
          <t>Valuation allowance - end of year</t>
        </is>
      </c>
      <c r="B24" s="6" t="n">
        <v>39782000</v>
      </c>
      <c r="C24" s="6" t="n">
        <v>16918000</v>
      </c>
    </row>
    <row r="25">
      <c r="A25" s="4" t="inlineStr">
        <is>
          <t>Operating loss carryforwards</t>
        </is>
      </c>
      <c r="B25" s="4" t="inlineStr">
        <is>
          <t xml:space="preserve"> </t>
        </is>
      </c>
      <c r="C25" s="4" t="inlineStr">
        <is>
          <t xml:space="preserve"> </t>
        </is>
      </c>
    </row>
    <row r="26">
      <c r="A26" s="3" t="inlineStr">
        <is>
          <t>SEC Schedule, 12-09, Movement in Valuation Allowances and Reserves [Roll Forward]</t>
        </is>
      </c>
      <c r="B26" s="4" t="inlineStr">
        <is>
          <t xml:space="preserve"> </t>
        </is>
      </c>
      <c r="C26" s="4" t="inlineStr">
        <is>
          <t xml:space="preserve"> </t>
        </is>
      </c>
    </row>
    <row r="27">
      <c r="A27" s="4" t="inlineStr">
        <is>
          <t>Change in valuation allowance</t>
        </is>
      </c>
      <c r="B27" s="6" t="n">
        <v>21724000</v>
      </c>
      <c r="C27" s="6" t="n">
        <v>-3422000</v>
      </c>
    </row>
    <row r="28">
      <c r="A28" s="4" t="inlineStr">
        <is>
          <t>Foreign tax credit</t>
        </is>
      </c>
      <c r="B28" s="4" t="inlineStr">
        <is>
          <t xml:space="preserve"> </t>
        </is>
      </c>
      <c r="C28" s="4" t="inlineStr">
        <is>
          <t xml:space="preserve"> </t>
        </is>
      </c>
    </row>
    <row r="29">
      <c r="A29" s="3" t="inlineStr">
        <is>
          <t>SEC Schedule, 12-09, Movement in Valuation Allowances and Reserves [Roll Forward]</t>
        </is>
      </c>
      <c r="B29" s="4" t="inlineStr">
        <is>
          <t xml:space="preserve"> </t>
        </is>
      </c>
      <c r="C29" s="4" t="inlineStr">
        <is>
          <t xml:space="preserve"> </t>
        </is>
      </c>
    </row>
    <row r="30">
      <c r="A30" s="4" t="inlineStr">
        <is>
          <t>Change in valuation allowance</t>
        </is>
      </c>
      <c r="B30" s="6" t="n">
        <v>2401000</v>
      </c>
      <c r="C30" s="6" t="n">
        <v>-2048000</v>
      </c>
    </row>
    <row r="31">
      <c r="A31" s="4" t="inlineStr">
        <is>
          <t>U.K. branch assets and other foreign rate differentials</t>
        </is>
      </c>
      <c r="B31" s="4" t="inlineStr">
        <is>
          <t xml:space="preserve"> </t>
        </is>
      </c>
      <c r="C31" s="4" t="inlineStr">
        <is>
          <t xml:space="preserve"> </t>
        </is>
      </c>
    </row>
    <row r="32">
      <c r="A32" s="3" t="inlineStr">
        <is>
          <t>SEC Schedule, 12-09, Movement in Valuation Allowances and Reserves [Roll Forward]</t>
        </is>
      </c>
      <c r="B32" s="4" t="inlineStr">
        <is>
          <t xml:space="preserve"> </t>
        </is>
      </c>
      <c r="C32" s="4" t="inlineStr">
        <is>
          <t xml:space="preserve"> </t>
        </is>
      </c>
    </row>
    <row r="33">
      <c r="A33" s="4" t="inlineStr">
        <is>
          <t>Change in valuation allowance</t>
        </is>
      </c>
      <c r="B33" s="6" t="n">
        <v>-1261000</v>
      </c>
      <c r="C33" s="6" t="n">
        <v>1610000</v>
      </c>
    </row>
    <row r="34">
      <c r="A34" s="4" t="inlineStr">
        <is>
          <t>Accumulated Other Comprehensive Income (Loss)</t>
        </is>
      </c>
      <c r="B34" s="4" t="inlineStr">
        <is>
          <t xml:space="preserve"> </t>
        </is>
      </c>
      <c r="C34" s="4" t="inlineStr">
        <is>
          <t xml:space="preserve"> </t>
        </is>
      </c>
    </row>
    <row r="35">
      <c r="A35" s="3" t="inlineStr">
        <is>
          <t>SEC Schedule, 12-09, Movement in Valuation Allowances and Reserves [Roll Forward]</t>
        </is>
      </c>
      <c r="B35" s="4" t="inlineStr">
        <is>
          <t xml:space="preserve"> </t>
        </is>
      </c>
      <c r="C35" s="4" t="inlineStr">
        <is>
          <t xml:space="preserve"> </t>
        </is>
      </c>
    </row>
    <row r="36">
      <c r="A36" s="4" t="inlineStr">
        <is>
          <t>Valuation allowance - beginning of year</t>
        </is>
      </c>
      <c r="B36" s="6" t="n">
        <v>0</v>
      </c>
      <c r="C36" s="6" t="n">
        <v>0</v>
      </c>
    </row>
    <row r="37">
      <c r="A37" s="4" t="inlineStr">
        <is>
          <t>Valuation allowance - end of year</t>
        </is>
      </c>
      <c r="B37" s="6" t="n">
        <v>20287000</v>
      </c>
      <c r="C37" s="6" t="n">
        <v>0</v>
      </c>
    </row>
    <row r="38">
      <c r="A38" s="4" t="inlineStr">
        <is>
          <t>Change in investment - related items</t>
        </is>
      </c>
      <c r="B38" s="4" t="inlineStr">
        <is>
          <t xml:space="preserve"> </t>
        </is>
      </c>
      <c r="C38" s="4" t="inlineStr">
        <is>
          <t xml:space="preserve"> </t>
        </is>
      </c>
    </row>
    <row r="39">
      <c r="A39" s="3" t="inlineStr">
        <is>
          <t>SEC Schedule, 12-09, Movement in Valuation Allowances and Reserves [Roll Forward]</t>
        </is>
      </c>
      <c r="B39" s="4" t="inlineStr">
        <is>
          <t xml:space="preserve"> </t>
        </is>
      </c>
      <c r="C39" s="4" t="inlineStr">
        <is>
          <t xml:space="preserve"> </t>
        </is>
      </c>
    </row>
    <row r="40">
      <c r="A40" s="4" t="inlineStr">
        <is>
          <t>Change in valuation allowance</t>
        </is>
      </c>
      <c r="B40" s="7" t="n">
        <v>20287000</v>
      </c>
      <c r="C40" s="7" t="n">
        <v>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loss) before income taxes</t>
        </is>
      </c>
      <c r="B3" s="4" t="inlineStr">
        <is>
          <t xml:space="preserve"> </t>
        </is>
      </c>
      <c r="C3" s="4" t="inlineStr">
        <is>
          <t xml:space="preserve"> </t>
        </is>
      </c>
      <c r="D3" s="4" t="inlineStr">
        <is>
          <t xml:space="preserve"> </t>
        </is>
      </c>
    </row>
    <row r="4">
      <c r="A4" s="4" t="inlineStr">
        <is>
          <t>Bermuda (domestic)</t>
        </is>
      </c>
      <c r="B4" s="7" t="n">
        <v>236781</v>
      </c>
      <c r="C4" s="7" t="n">
        <v>431310</v>
      </c>
      <c r="D4" s="7" t="n">
        <v>-45951</v>
      </c>
    </row>
    <row r="5">
      <c r="A5" s="4" t="inlineStr">
        <is>
          <t>Foreign</t>
        </is>
      </c>
      <c r="B5" s="6" t="n">
        <v>8340</v>
      </c>
      <c r="C5" s="6" t="n">
        <v>249686</v>
      </c>
      <c r="D5" s="6" t="n">
        <v>-86794</v>
      </c>
    </row>
    <row r="6">
      <c r="A6" s="4" t="inlineStr">
        <is>
          <t xml:space="preserve"> Total income (loss) before income taxes</t>
        </is>
      </c>
      <c r="B6" s="7" t="n">
        <v>245121</v>
      </c>
      <c r="C6" s="7" t="n">
        <v>680996</v>
      </c>
      <c r="D6" s="7" t="n">
        <v>-132745</v>
      </c>
    </row>
    <row r="7">
      <c r="A7" s="3" t="inlineStr">
        <is>
          <t>Reconciliation of effective tax rate (% of income before income taxes)</t>
        </is>
      </c>
      <c r="B7" s="4" t="inlineStr">
        <is>
          <t xml:space="preserve"> </t>
        </is>
      </c>
      <c r="C7" s="4" t="inlineStr">
        <is>
          <t xml:space="preserve"> </t>
        </is>
      </c>
      <c r="D7" s="4" t="inlineStr">
        <is>
          <t xml:space="preserve"> </t>
        </is>
      </c>
    </row>
    <row r="8">
      <c r="A8" s="4" t="inlineStr">
        <is>
          <t>Expected tax rate</t>
        </is>
      </c>
      <c r="B8" s="9" t="n">
        <v>0</v>
      </c>
      <c r="C8" s="9" t="n">
        <v>0</v>
      </c>
      <c r="D8" s="9" t="n">
        <v>0</v>
      </c>
    </row>
    <row r="9">
      <c r="A9" s="4" t="inlineStr">
        <is>
          <t>Valuation allowance</t>
        </is>
      </c>
      <c r="B9" s="10" t="n">
        <v>0.095</v>
      </c>
      <c r="C9" s="4" t="inlineStr">
        <is>
          <t>(0.50%)</t>
        </is>
      </c>
      <c r="D9" s="4" t="inlineStr">
        <is>
          <t>(1.70%)</t>
        </is>
      </c>
    </row>
    <row r="10">
      <c r="A10" s="4" t="inlineStr">
        <is>
          <t>Other</t>
        </is>
      </c>
      <c r="B10" s="4" t="inlineStr">
        <is>
          <t>(0.40%)</t>
        </is>
      </c>
      <c r="C10" s="10" t="n">
        <v>0.014</v>
      </c>
      <c r="D10" s="4" t="inlineStr">
        <is>
          <t>(2.10%)</t>
        </is>
      </c>
    </row>
    <row r="11">
      <c r="A11" s="4" t="inlineStr">
        <is>
          <t>Actual tax rate</t>
        </is>
      </c>
      <c r="B11" s="9" t="n">
        <v>0.09</v>
      </c>
      <c r="C11" s="10" t="n">
        <v>0.092</v>
      </c>
      <c r="D11" s="10" t="n">
        <v>0.093</v>
      </c>
    </row>
    <row r="12">
      <c r="A12" s="4" t="inlineStr">
        <is>
          <t>U.S.</t>
        </is>
      </c>
      <c r="B12" s="4" t="inlineStr">
        <is>
          <t xml:space="preserve"> </t>
        </is>
      </c>
      <c r="C12" s="4" t="inlineStr">
        <is>
          <t xml:space="preserve"> </t>
        </is>
      </c>
      <c r="D12" s="4" t="inlineStr">
        <is>
          <t xml:space="preserve"> </t>
        </is>
      </c>
    </row>
    <row r="13">
      <c r="A13" s="3" t="inlineStr">
        <is>
          <t>Reconciliation of effective tax rate (% of income before income taxes)</t>
        </is>
      </c>
      <c r="B13" s="4" t="inlineStr">
        <is>
          <t xml:space="preserve"> </t>
        </is>
      </c>
      <c r="C13" s="4" t="inlineStr">
        <is>
          <t xml:space="preserve"> </t>
        </is>
      </c>
      <c r="D13" s="4" t="inlineStr">
        <is>
          <t xml:space="preserve"> </t>
        </is>
      </c>
    </row>
    <row r="14">
      <c r="A14" s="4" t="inlineStr">
        <is>
          <t>Foreign taxes at local expected rates</t>
        </is>
      </c>
      <c r="B14" s="10" t="n">
        <v>0.002</v>
      </c>
      <c r="C14" s="10" t="n">
        <v>0.048</v>
      </c>
      <c r="D14" s="10" t="n">
        <v>0.056</v>
      </c>
    </row>
    <row r="15">
      <c r="A15" s="4" t="inlineStr">
        <is>
          <t>Europe</t>
        </is>
      </c>
      <c r="B15" s="4" t="inlineStr">
        <is>
          <t xml:space="preserve"> </t>
        </is>
      </c>
      <c r="C15" s="4" t="inlineStr">
        <is>
          <t xml:space="preserve"> </t>
        </is>
      </c>
      <c r="D15" s="4" t="inlineStr">
        <is>
          <t xml:space="preserve"> </t>
        </is>
      </c>
    </row>
    <row r="16">
      <c r="A16" s="3" t="inlineStr">
        <is>
          <t>Reconciliation of effective tax rate (% of income before income taxes)</t>
        </is>
      </c>
      <c r="B16" s="4" t="inlineStr">
        <is>
          <t xml:space="preserve"> </t>
        </is>
      </c>
      <c r="C16" s="4" t="inlineStr">
        <is>
          <t xml:space="preserve"> </t>
        </is>
      </c>
      <c r="D16" s="4" t="inlineStr">
        <is>
          <t xml:space="preserve"> </t>
        </is>
      </c>
    </row>
    <row r="17">
      <c r="A17" s="4" t="inlineStr">
        <is>
          <t>Foreign taxes at local expected rates</t>
        </is>
      </c>
      <c r="B17" s="10" t="n">
        <v>0.019</v>
      </c>
      <c r="C17" s="9" t="n">
        <v>0.02</v>
      </c>
      <c r="D17" s="10" t="n">
        <v>0.092</v>
      </c>
    </row>
    <row r="18">
      <c r="A18" s="4" t="inlineStr">
        <is>
          <t>Change in enacted tax rate</t>
        </is>
      </c>
      <c r="B18" s="4" t="inlineStr">
        <is>
          <t>(2.20%)</t>
        </is>
      </c>
      <c r="C18" s="10" t="n">
        <v>0.015</v>
      </c>
      <c r="D18" s="4" t="inlineStr">
        <is>
          <t>(1.70%)</t>
        </is>
      </c>
    </row>
    <row r="19">
      <c r="A19" s="4" t="inlineStr">
        <is>
          <t>United Kingdom | Minimum</t>
        </is>
      </c>
      <c r="B19" s="4" t="inlineStr">
        <is>
          <t xml:space="preserve"> </t>
        </is>
      </c>
      <c r="C19" s="4" t="inlineStr">
        <is>
          <t xml:space="preserve"> </t>
        </is>
      </c>
      <c r="D19" s="4" t="inlineStr">
        <is>
          <t xml:space="preserve"> </t>
        </is>
      </c>
    </row>
    <row r="20">
      <c r="A20" s="3" t="inlineStr">
        <is>
          <t>Reconciliation of effective tax rate (% of income before income taxes)</t>
        </is>
      </c>
      <c r="B20" s="4" t="inlineStr">
        <is>
          <t xml:space="preserve"> </t>
        </is>
      </c>
      <c r="C20" s="4" t="inlineStr">
        <is>
          <t xml:space="preserve"> </t>
        </is>
      </c>
      <c r="D20" s="4" t="inlineStr">
        <is>
          <t xml:space="preserve"> </t>
        </is>
      </c>
    </row>
    <row r="21">
      <c r="A21" s="4" t="inlineStr">
        <is>
          <t>Change in enacted tax rate</t>
        </is>
      </c>
      <c r="B21" s="4" t="inlineStr">
        <is>
          <t xml:space="preserve"> </t>
        </is>
      </c>
      <c r="C21" s="9" t="n">
        <v>0.19</v>
      </c>
      <c r="D21" s="4" t="inlineStr">
        <is>
          <t xml:space="preserve"> </t>
        </is>
      </c>
    </row>
    <row r="22">
      <c r="A22" s="4" t="inlineStr">
        <is>
          <t>United Kingdom | Maximum</t>
        </is>
      </c>
      <c r="B22" s="4" t="inlineStr">
        <is>
          <t xml:space="preserve"> </t>
        </is>
      </c>
      <c r="C22" s="4" t="inlineStr">
        <is>
          <t xml:space="preserve"> </t>
        </is>
      </c>
      <c r="D22" s="4" t="inlineStr">
        <is>
          <t xml:space="preserve"> </t>
        </is>
      </c>
    </row>
    <row r="23">
      <c r="A23" s="3" t="inlineStr">
        <is>
          <t>Reconciliation of effective tax rate (% of income before income taxes)</t>
        </is>
      </c>
      <c r="B23" s="4" t="inlineStr">
        <is>
          <t xml:space="preserve"> </t>
        </is>
      </c>
      <c r="C23" s="4" t="inlineStr">
        <is>
          <t xml:space="preserve"> </t>
        </is>
      </c>
      <c r="D23" s="4" t="inlineStr">
        <is>
          <t xml:space="preserve"> </t>
        </is>
      </c>
    </row>
    <row r="24">
      <c r="A24" s="4" t="inlineStr">
        <is>
          <t>Change in enacted tax rate</t>
        </is>
      </c>
      <c r="B24" s="4" t="inlineStr">
        <is>
          <t xml:space="preserve"> </t>
        </is>
      </c>
      <c r="C24" s="9" t="n">
        <v>0.25</v>
      </c>
      <c r="D24" s="4" t="inlineStr">
        <is>
          <t xml:space="preserve"> </t>
        </is>
      </c>
    </row>
    <row r="25">
      <c r="A25" s="4" t="inlineStr">
        <is>
          <t>Belgium | Minimum</t>
        </is>
      </c>
      <c r="B25" s="4" t="inlineStr">
        <is>
          <t xml:space="preserve"> </t>
        </is>
      </c>
      <c r="C25" s="4" t="inlineStr">
        <is>
          <t xml:space="preserve"> </t>
        </is>
      </c>
      <c r="D25" s="4" t="inlineStr">
        <is>
          <t xml:space="preserve"> </t>
        </is>
      </c>
    </row>
    <row r="26">
      <c r="A26" s="3" t="inlineStr">
        <is>
          <t>Reconciliation of effective tax rate (% of income before income taxes)</t>
        </is>
      </c>
      <c r="B26" s="4" t="inlineStr">
        <is>
          <t xml:space="preserve"> </t>
        </is>
      </c>
      <c r="C26" s="4" t="inlineStr">
        <is>
          <t xml:space="preserve"> </t>
        </is>
      </c>
      <c r="D26" s="4" t="inlineStr">
        <is>
          <t xml:space="preserve"> </t>
        </is>
      </c>
    </row>
    <row r="27">
      <c r="A27" s="4" t="inlineStr">
        <is>
          <t>Change in enacted tax rate</t>
        </is>
      </c>
      <c r="B27" s="4" t="inlineStr">
        <is>
          <t xml:space="preserve"> </t>
        </is>
      </c>
      <c r="C27" s="10" t="n">
        <v>0.2958</v>
      </c>
      <c r="D27" s="4" t="inlineStr">
        <is>
          <t xml:space="preserve"> </t>
        </is>
      </c>
    </row>
    <row r="28">
      <c r="A28" s="4" t="inlineStr">
        <is>
          <t>Belgium | Maximum</t>
        </is>
      </c>
      <c r="B28" s="4" t="inlineStr">
        <is>
          <t xml:space="preserve"> </t>
        </is>
      </c>
      <c r="C28" s="4" t="inlineStr">
        <is>
          <t xml:space="preserve"> </t>
        </is>
      </c>
      <c r="D28" s="4" t="inlineStr">
        <is>
          <t xml:space="preserve"> </t>
        </is>
      </c>
    </row>
    <row r="29">
      <c r="A29" s="3" t="inlineStr">
        <is>
          <t>Reconciliation of effective tax rate (% of income before income taxes)</t>
        </is>
      </c>
      <c r="B29" s="4" t="inlineStr">
        <is>
          <t xml:space="preserve"> </t>
        </is>
      </c>
      <c r="C29" s="4" t="inlineStr">
        <is>
          <t xml:space="preserve"> </t>
        </is>
      </c>
      <c r="D29" s="4" t="inlineStr">
        <is>
          <t xml:space="preserve"> </t>
        </is>
      </c>
    </row>
    <row r="30">
      <c r="A30" s="4" t="inlineStr">
        <is>
          <t>Change in enacted tax rate</t>
        </is>
      </c>
      <c r="B30" s="4" t="inlineStr">
        <is>
          <t xml:space="preserve"> </t>
        </is>
      </c>
      <c r="C30" s="9" t="n">
        <v>0.25</v>
      </c>
      <c r="D30"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AXIS Capital's underwriting operations are organized around its global underwriting platforms, AXIS Insurance and AXIS Re. The Company has determined that it has two reportable segments, insurance and reinsurance. The Company does not allocate its assets by segment, with the exception of goodwill and intangible assets. Insurance The Company's insurance segment offers specialty insurance products to a variety of niche markets on a worldwide basis. The product lines in this segment are professional lines, property, liability, cyber, marine and aviation, accident and health, and credit and political risk. Reinsurance The Company's reinsurance segment provides treaty reinsurance to insurance companies on a worldwide basis. The product lines in this segment are liability, accident and health, professional lines, credit and surety, motor, agriculture, marine and aviation, catastrophe, property and engineering. The following tables present the underwriting results of the Company's reportable segments, as well as the carrying amounts of allocated goodwill and intangible assets: At and year ended December 31, 2022 Insurance Reinsurance Total Gross premiums written $ 5,585,581 $ 2,629,014 $ 8,214,595 Net premiums written 3,377,906 1,885,150 5,263,056 Net premiums earned 3,134,155 2,026,171 5,160,326 Other insurance related income 559 12,514 13,073 Net losses and loss expenses (1,785,854) (1,456,556) (3,242,410) Acquisition costs (577,838) (444,179) (1,022,017) Underwriting-related general and administrative expenses (443,704) (106,585) (550,289) Underwriting income $ 327,318 $ 31,365 358,683 Net investment income 418,829 Net investment gains (losses) (456,789) Corporate expenses (130,054) Foreign exchange gains 157,945 Interest expense and financing costs (63,146) Reorganization expenses (31,426) Amortization of value of business acquired — Amortization of intangible assets (10,917) Income before income taxes and interest in income of equity method investments 243,125 Income tax expense (22,037) Interest in income of equity method investments 1,995 Net income 223,083 Preferred share dividends 30,250 Net income available to common shareholders $ 192,833 Net losses and loss expenses ratio 57.0 % 71.9 % 62.8 % Acquisition cost ratio 18.4 % 21.9 % 19.8 % General and administrative expense ratio 14.2 % 5.3 % 13.2 % Combined ratio 89.6 % 99.1 % 95.8 % Goodwill and intangible assets $ 298,601 $ — $ 298,601 At and year ended December 31, 2021 Insurance Reinsurance Total Gross premiums written $ 4,863,232 $ 2,822,752 $ 7,685,984 Net premiums written 2,894,885 2,031,739 4,926,624 Net premiums earned 2,651,339 2,058,511 4,709,850 Other insurance related income 1,662 21,633 23,295 Net losses and loss expenses (1,514,998) (1,493,785) (3,008,783) Acquisition costs (484,344) (437,490) (921,834) Underwriting-related general and administrative expenses (429,282) (107,552) (536,834) Underwriting income $ 224,377 $ 41,317 265,694 Net investment income 454,301 Net investment gains 134,279 Corporate expenses (126,470) Foreign exchange losses (315) Interest expense and financing costs (62,302) Reorganization expenses — Amortization of value of business acquired (3,854) Amortization of intangible assets (12,424) Income before income taxes and interest in income of equity method investments 648,909 Income tax expense (62,384) Interest in income of equity method investments 32,084 Net income 618,609 Preferred share dividends 30,250 Net income available to common shareholders $ 588,359 Net losses and loss expenses ratio 57.1 % 72.6 % 63.9 % Acquisition cost ratio 18.3 % 21.3 % 19.6 % General and administrative expense ratio 16.2 % 5.1 % 14.0 % Combined ratio 91.6 % 99.0 % 97.5 % Goodwill and intangible assets $ 309,518 $ — $ 309,518 At and year ended December 31, 2020 Insurance Reinsurance Total Gross premiums written $ 4,018,399 $ 2,808,539 $ 6,826,938 Net premiums written 2,357,501 1,978,908 4,336,409 Net premiums earned 2,299,038 2,072,271 4,371,309 Other insurance related income (loss) 2,647 (10,736) (8,089) Net losses and loss expenses (1,697,014) (1,584,238) (3,281,252) Acquisition costs (461,533) (467,984) (929,517) Underwriting-related general and administrative expenses (378,839) (99,129) (477,968) Underwriting income (loss) $ (235,701) $ (89,816) (325,517) Net investment income 349,601 Net investment gains 129,133 Corporate expenses (101,822) Foreign exchange losses (81,069) Interest expense and financing costs (75,049) Reorganization expenses (7,881) Amortization of value of business acquired (5,139) Amortization of intangible assets (11,390) Income (loss) before income taxes and interest in income (loss) of equity method investments (129,133) Income tax benefit 12,321 Interest in income (loss) of equity method investments (3,612) Net income (loss) (120,424) Preferred share dividends 30,250 Net income (loss) available (attributable) to common shareholders $ (150,674) Net losses and loss expenses ratio 73.8 % 76.4 % 75.1 % Acquisition cost ratio 20.1 % 22.6 % 21.3 % General and administrative expense ratio 16.5 % 4.8 % 13.2 % Combined ratio 110.4 % 103.8 % 109.6 % Goodwill and intangible assets $ 320,434 $ — $ 320,434 The following table presents gross premiums written by the geographical location of the Company's subsidiaries: Years ended December 31, 2022 2021 2020 U.S. $ 4,342,707 $ 4,002,748 $ 3,398,108 Ireland 1,931,815 1,667,496 1,516,596 Lloyd's of London 1,567,458 1,473,047 1,309,802 Bermuda 372,615 542,693 602,432 Gross premiums written $ 8,214,595 $ 7,685,984 $ 6,826,938 The following table presents net premiums earned by segment and line of business: Years ended December 31, 2022 2021 2020 Insurance Professional lines $ 817,924 $ 646,390 $ 509,448 Property 755,986 711,297 653,186 Liability 459,775 354,787 315,434 Cyber 309,004 252,077 206,720 Marine and aviation 479,499 439,050 364,656 Accident and health 209,548 151,133 143,725 Credit and political risk 102,419 96,605 105,869 Total Insurance 3,134,155 2,651,339 2,299,038 Reinsurance Liability 484,681 431,596 397,894 Accident and health 368,747 361,196 333,997 Professional lines 250,911 220,448 207,605 Credit and surety 192,926 158,549 187,722 Motor 205,774 247,099 256,064 Agriculture 122,289 82,743 73,697 Marine and aviation 78,504 58,775 53,513 Run-off lines Catastrophe 156,232 238,775 244,934 Property 135,480 231,092 256,324 Engineering 30,627 28,238 60,521 Total run-off lines 322,339 498,105 561,779 Total Reinsurance 2,026,171 2,058,511 2,072,271 Total $ 5,160,326 $ 4,709,850 $ 4,371,30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ummary of Tax Effects Allocated to Each Component of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Before tax amount</t>
        </is>
      </c>
      <c r="B3" s="4" t="inlineStr">
        <is>
          <t xml:space="preserve"> </t>
        </is>
      </c>
      <c r="C3" s="4" t="inlineStr">
        <is>
          <t xml:space="preserve"> </t>
        </is>
      </c>
      <c r="D3" s="4" t="inlineStr">
        <is>
          <t xml:space="preserve"> </t>
        </is>
      </c>
    </row>
    <row r="4">
      <c r="A4" s="4" t="inlineStr">
        <is>
          <t>Unrealized gains (losses) arising during the year, net of reclassification adjustment</t>
        </is>
      </c>
      <c r="B4" s="7" t="n">
        <v>-909150</v>
      </c>
      <c r="C4" s="7" t="n">
        <v>-405378</v>
      </c>
      <c r="D4" s="7" t="n">
        <v>269937</v>
      </c>
    </row>
    <row r="5">
      <c r="A5" s="4" t="inlineStr">
        <is>
          <t>Foreign currency translation adjustment</t>
        </is>
      </c>
      <c r="B5" s="6" t="n">
        <v>-10986</v>
      </c>
      <c r="C5" s="6" t="n">
        <v>621</v>
      </c>
      <c r="D5" s="6" t="n">
        <v>3571</v>
      </c>
    </row>
    <row r="6">
      <c r="A6" s="4" t="inlineStr">
        <is>
          <t>Total other comprehensive income (loss), net of tax</t>
        </is>
      </c>
      <c r="B6" s="6" t="n">
        <v>-920136</v>
      </c>
      <c r="C6" s="6" t="n">
        <v>-404757</v>
      </c>
      <c r="D6" s="6" t="n">
        <v>273508</v>
      </c>
    </row>
    <row r="7">
      <c r="A7" s="3" t="inlineStr">
        <is>
          <t>Income tax (expense) benefit</t>
        </is>
      </c>
      <c r="B7" s="4" t="inlineStr">
        <is>
          <t xml:space="preserve"> </t>
        </is>
      </c>
      <c r="C7" s="4" t="inlineStr">
        <is>
          <t xml:space="preserve"> </t>
        </is>
      </c>
      <c r="D7" s="4" t="inlineStr">
        <is>
          <t xml:space="preserve"> </t>
        </is>
      </c>
    </row>
    <row r="8">
      <c r="A8" s="4" t="inlineStr">
        <is>
          <t>Unrealized gains (losses) arising during the year, net of reclassification adjustment</t>
        </is>
      </c>
      <c r="B8" s="6" t="n">
        <v>103300</v>
      </c>
      <c r="C8" s="6" t="n">
        <v>46898</v>
      </c>
      <c r="D8" s="6" t="n">
        <v>-30823</v>
      </c>
    </row>
    <row r="9">
      <c r="A9" s="4" t="inlineStr">
        <is>
          <t>Foreign currency translation adjustment</t>
        </is>
      </c>
      <c r="B9" s="6" t="n">
        <v>0</v>
      </c>
      <c r="C9" s="6" t="n">
        <v>0</v>
      </c>
      <c r="D9" s="6" t="n">
        <v>0</v>
      </c>
    </row>
    <row r="10">
      <c r="A10" s="4" t="inlineStr">
        <is>
          <t>Total other comprehensive income (loss), net of tax</t>
        </is>
      </c>
      <c r="B10" s="6" t="n">
        <v>103300</v>
      </c>
      <c r="C10" s="6" t="n">
        <v>46898</v>
      </c>
      <c r="D10" s="6" t="n">
        <v>-30823</v>
      </c>
    </row>
    <row r="11">
      <c r="A11" s="3" t="inlineStr">
        <is>
          <t>Net of tax amount</t>
        </is>
      </c>
      <c r="B11" s="4" t="inlineStr">
        <is>
          <t xml:space="preserve"> </t>
        </is>
      </c>
      <c r="C11" s="4" t="inlineStr">
        <is>
          <t xml:space="preserve"> </t>
        </is>
      </c>
      <c r="D11" s="4" t="inlineStr">
        <is>
          <t xml:space="preserve"> </t>
        </is>
      </c>
    </row>
    <row r="12">
      <c r="A12" s="4" t="inlineStr">
        <is>
          <t>Unrealized gains (losses) arising during the year, net of reclassification adjustment</t>
        </is>
      </c>
      <c r="B12" s="6" t="n">
        <v>-805850</v>
      </c>
      <c r="C12" s="6" t="n">
        <v>-358480</v>
      </c>
      <c r="D12" s="6" t="n">
        <v>239114</v>
      </c>
    </row>
    <row r="13">
      <c r="A13" s="4" t="inlineStr">
        <is>
          <t>Foreign currency translation adjustment</t>
        </is>
      </c>
      <c r="B13" s="6" t="n">
        <v>-10986</v>
      </c>
      <c r="C13" s="6" t="n">
        <v>621</v>
      </c>
      <c r="D13" s="6" t="n">
        <v>3571</v>
      </c>
    </row>
    <row r="14">
      <c r="A14" s="4" t="inlineStr">
        <is>
          <t>Total other comprehensive income (loss), net of tax</t>
        </is>
      </c>
      <c r="B14" s="6" t="n">
        <v>-816836</v>
      </c>
      <c r="C14" s="6" t="n">
        <v>-357859</v>
      </c>
      <c r="D14" s="6" t="n">
        <v>242685</v>
      </c>
    </row>
    <row r="15">
      <c r="A15" s="4" t="inlineStr">
        <is>
          <t>Available for sale investments</t>
        </is>
      </c>
      <c r="B15" s="4" t="inlineStr">
        <is>
          <t xml:space="preserve"> </t>
        </is>
      </c>
      <c r="C15" s="4" t="inlineStr">
        <is>
          <t xml:space="preserve"> </t>
        </is>
      </c>
      <c r="D15" s="4" t="inlineStr">
        <is>
          <t xml:space="preserve"> </t>
        </is>
      </c>
    </row>
    <row r="16">
      <c r="A16" s="3" t="inlineStr">
        <is>
          <t>Before tax amount</t>
        </is>
      </c>
      <c r="B16" s="4" t="inlineStr">
        <is>
          <t xml:space="preserve"> </t>
        </is>
      </c>
      <c r="C16" s="4" t="inlineStr">
        <is>
          <t xml:space="preserve"> </t>
        </is>
      </c>
      <c r="D16" s="4" t="inlineStr">
        <is>
          <t xml:space="preserve"> </t>
        </is>
      </c>
    </row>
    <row r="17">
      <c r="A17" s="4" t="inlineStr">
        <is>
          <t>Adjustment for reclassification of net realized (gains) losses and impairment losses recognized in net income (loss)</t>
        </is>
      </c>
      <c r="B17" s="6" t="n">
        <v>335294</v>
      </c>
      <c r="C17" s="6" t="n">
        <v>-94749</v>
      </c>
      <c r="D17" s="6" t="n">
        <v>-90380</v>
      </c>
    </row>
    <row r="18">
      <c r="A18" s="3" t="inlineStr">
        <is>
          <t>Income tax (expense) benefit</t>
        </is>
      </c>
      <c r="B18" s="4" t="inlineStr">
        <is>
          <t xml:space="preserve"> </t>
        </is>
      </c>
      <c r="C18" s="4" t="inlineStr">
        <is>
          <t xml:space="preserve"> </t>
        </is>
      </c>
      <c r="D18" s="4" t="inlineStr">
        <is>
          <t xml:space="preserve"> </t>
        </is>
      </c>
    </row>
    <row r="19">
      <c r="A19" s="4" t="inlineStr">
        <is>
          <t>Adjustment for reclassification of net realized (gains) losses and impairment losses recognized in net income (loss)</t>
        </is>
      </c>
      <c r="B19" s="6" t="n">
        <v>-30369</v>
      </c>
      <c r="C19" s="6" t="n">
        <v>7635</v>
      </c>
      <c r="D19" s="6" t="n">
        <v>12368</v>
      </c>
    </row>
    <row r="20">
      <c r="A20" s="3" t="inlineStr">
        <is>
          <t>Net of tax amount</t>
        </is>
      </c>
      <c r="B20" s="4" t="inlineStr">
        <is>
          <t xml:space="preserve"> </t>
        </is>
      </c>
      <c r="C20" s="4" t="inlineStr">
        <is>
          <t xml:space="preserve"> </t>
        </is>
      </c>
      <c r="D20" s="4" t="inlineStr">
        <is>
          <t xml:space="preserve"> </t>
        </is>
      </c>
    </row>
    <row r="21">
      <c r="A21" s="4" t="inlineStr">
        <is>
          <t>Adjustment for reclassification of net realized (gains) losses and impairment losses recognized in net income (loss)</t>
        </is>
      </c>
      <c r="B21" s="6" t="n">
        <v>304925</v>
      </c>
      <c r="C21" s="6" t="n">
        <v>-87114</v>
      </c>
      <c r="D21" s="6" t="n">
        <v>-78012</v>
      </c>
    </row>
    <row r="22">
      <c r="A22" s="4" t="inlineStr">
        <is>
          <t>Unrealized gains (losses) arising during the year, net of reclassification adjustment</t>
        </is>
      </c>
      <c r="B22" s="6" t="n">
        <v>-805850</v>
      </c>
      <c r="C22" s="6" t="n">
        <v>-358480</v>
      </c>
      <c r="D22" s="6" t="n">
        <v>239114</v>
      </c>
    </row>
    <row r="23">
      <c r="A23" s="4" t="inlineStr">
        <is>
          <t>Available for sale investments | Unrealized gains (losses) arising during the year for which an allowance for expected credit losses has not been recognized</t>
        </is>
      </c>
      <c r="B23" s="4" t="inlineStr">
        <is>
          <t xml:space="preserve"> </t>
        </is>
      </c>
      <c r="C23" s="4" t="inlineStr">
        <is>
          <t xml:space="preserve"> </t>
        </is>
      </c>
      <c r="D23" s="4" t="inlineStr">
        <is>
          <t xml:space="preserve"> </t>
        </is>
      </c>
    </row>
    <row r="24">
      <c r="A24" s="3" t="inlineStr">
        <is>
          <t>Before tax amount</t>
        </is>
      </c>
      <c r="B24" s="4" t="inlineStr">
        <is>
          <t xml:space="preserve"> </t>
        </is>
      </c>
      <c r="C24" s="4" t="inlineStr">
        <is>
          <t xml:space="preserve"> </t>
        </is>
      </c>
      <c r="D24" s="4" t="inlineStr">
        <is>
          <t xml:space="preserve"> </t>
        </is>
      </c>
    </row>
    <row r="25">
      <c r="A25" s="4" t="inlineStr">
        <is>
          <t>Unrealized gains (losses) arising during the period</t>
        </is>
      </c>
      <c r="B25" s="6" t="n">
        <v>-1171381</v>
      </c>
      <c r="C25" s="6" t="n">
        <v>-310710</v>
      </c>
      <c r="D25" s="6" t="n">
        <v>360357</v>
      </c>
    </row>
    <row r="26">
      <c r="A26" s="3" t="inlineStr">
        <is>
          <t>Income tax (expense) benefit</t>
        </is>
      </c>
      <c r="B26" s="4" t="inlineStr">
        <is>
          <t xml:space="preserve"> </t>
        </is>
      </c>
      <c r="C26" s="4" t="inlineStr">
        <is>
          <t xml:space="preserve"> </t>
        </is>
      </c>
      <c r="D26" s="4" t="inlineStr">
        <is>
          <t xml:space="preserve"> </t>
        </is>
      </c>
    </row>
    <row r="27">
      <c r="A27" s="4" t="inlineStr">
        <is>
          <t>Unrealized gains (losses) arising during the period</t>
        </is>
      </c>
      <c r="B27" s="6" t="n">
        <v>127756</v>
      </c>
      <c r="C27" s="6" t="n">
        <v>39263</v>
      </c>
      <c r="D27" s="6" t="n">
        <v>-43191</v>
      </c>
    </row>
    <row r="28">
      <c r="A28" s="3" t="inlineStr">
        <is>
          <t>Net of tax amount</t>
        </is>
      </c>
      <c r="B28" s="4" t="inlineStr">
        <is>
          <t xml:space="preserve"> </t>
        </is>
      </c>
      <c r="C28" s="4" t="inlineStr">
        <is>
          <t xml:space="preserve"> </t>
        </is>
      </c>
      <c r="D28" s="4" t="inlineStr">
        <is>
          <t xml:space="preserve"> </t>
        </is>
      </c>
    </row>
    <row r="29">
      <c r="A29" s="4" t="inlineStr">
        <is>
          <t>Unrealized gains (losses) arising during the period</t>
        </is>
      </c>
      <c r="B29" s="6" t="n">
        <v>-1043625</v>
      </c>
      <c r="C29" s="6" t="n">
        <v>-271447</v>
      </c>
      <c r="D29" s="6" t="n">
        <v>317166</v>
      </c>
    </row>
    <row r="30">
      <c r="A30" s="4" t="inlineStr">
        <is>
          <t>Available for sale investments | Unrealized gains (losses) arising during the year for which an allowance for expected credit losses has been recognized</t>
        </is>
      </c>
      <c r="B30" s="4" t="inlineStr">
        <is>
          <t xml:space="preserve"> </t>
        </is>
      </c>
      <c r="C30" s="4" t="inlineStr">
        <is>
          <t xml:space="preserve"> </t>
        </is>
      </c>
      <c r="D30" s="4" t="inlineStr">
        <is>
          <t xml:space="preserve"> </t>
        </is>
      </c>
    </row>
    <row r="31">
      <c r="A31" s="3" t="inlineStr">
        <is>
          <t>Before tax amount</t>
        </is>
      </c>
      <c r="B31" s="4" t="inlineStr">
        <is>
          <t xml:space="preserve"> </t>
        </is>
      </c>
      <c r="C31" s="4" t="inlineStr">
        <is>
          <t xml:space="preserve"> </t>
        </is>
      </c>
      <c r="D31" s="4" t="inlineStr">
        <is>
          <t xml:space="preserve"> </t>
        </is>
      </c>
    </row>
    <row r="32">
      <c r="A32" s="4" t="inlineStr">
        <is>
          <t>Unrealized gains (losses) arising during the period</t>
        </is>
      </c>
      <c r="B32" s="6" t="n">
        <v>-73063</v>
      </c>
      <c r="C32" s="6" t="n">
        <v>81</v>
      </c>
      <c r="D32" s="6" t="n">
        <v>-40</v>
      </c>
    </row>
    <row r="33">
      <c r="A33" s="3" t="inlineStr">
        <is>
          <t>Income tax (expense) benefit</t>
        </is>
      </c>
      <c r="B33" s="4" t="inlineStr">
        <is>
          <t xml:space="preserve"> </t>
        </is>
      </c>
      <c r="C33" s="4" t="inlineStr">
        <is>
          <t xml:space="preserve"> </t>
        </is>
      </c>
      <c r="D33" s="4" t="inlineStr">
        <is>
          <t xml:space="preserve"> </t>
        </is>
      </c>
    </row>
    <row r="34">
      <c r="A34" s="4" t="inlineStr">
        <is>
          <t>Unrealized gains (losses) arising during the period</t>
        </is>
      </c>
      <c r="B34" s="6" t="n">
        <v>5913</v>
      </c>
      <c r="C34" s="6" t="n">
        <v>0</v>
      </c>
      <c r="D34" s="6" t="n">
        <v>0</v>
      </c>
    </row>
    <row r="35">
      <c r="A35" s="3" t="inlineStr">
        <is>
          <t>Net of tax amount</t>
        </is>
      </c>
      <c r="B35" s="4" t="inlineStr">
        <is>
          <t xml:space="preserve"> </t>
        </is>
      </c>
      <c r="C35" s="4" t="inlineStr">
        <is>
          <t xml:space="preserve"> </t>
        </is>
      </c>
      <c r="D35" s="4" t="inlineStr">
        <is>
          <t xml:space="preserve"> </t>
        </is>
      </c>
    </row>
    <row r="36">
      <c r="A36" s="4" t="inlineStr">
        <is>
          <t>Unrealized gains (losses) arising during the period</t>
        </is>
      </c>
      <c r="B36" s="7" t="n">
        <v>-67150</v>
      </c>
      <c r="C36" s="7" t="n">
        <v>81</v>
      </c>
      <c r="D36" s="7" t="n">
        <v>-4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ummary of Reclassifications Out of AOCI Into Net Income Available to Common Shareholders (Details) - USD ($) $ in Thousands</t>
        </is>
      </c>
      <c r="B1" s="2" t="inlineStr">
        <is>
          <t>12 Months Ended</t>
        </is>
      </c>
    </row>
    <row r="2">
      <c r="B2" s="2" t="inlineStr">
        <is>
          <t>Dec. 31, 2022</t>
        </is>
      </c>
      <c r="C2" s="2" t="inlineStr">
        <is>
          <t>Dec. 31, 2021</t>
        </is>
      </c>
      <c r="D2" s="2" t="inlineStr">
        <is>
          <t>Dec. 31, 2020</t>
        </is>
      </c>
    </row>
    <row r="3">
      <c r="A3" s="3" t="inlineStr">
        <is>
          <t>Reclassification out of accumulated comprehensive income into net income available to common shareholders [Line Items]</t>
        </is>
      </c>
      <c r="B3" s="4" t="inlineStr">
        <is>
          <t xml:space="preserve"> </t>
        </is>
      </c>
      <c r="C3" s="4" t="inlineStr">
        <is>
          <t xml:space="preserve"> </t>
        </is>
      </c>
      <c r="D3" s="4" t="inlineStr">
        <is>
          <t xml:space="preserve"> </t>
        </is>
      </c>
    </row>
    <row r="4">
      <c r="A4" s="4" t="inlineStr">
        <is>
          <t>Impairment losses</t>
        </is>
      </c>
      <c r="B4" s="7" t="n">
        <v>-12568</v>
      </c>
      <c r="C4" s="7" t="n">
        <v>-22</v>
      </c>
      <c r="D4" s="7" t="n">
        <v>-1486</v>
      </c>
    </row>
    <row r="5">
      <c r="A5" s="4" t="inlineStr">
        <is>
          <t>Income (loss) before income taxes and interest in income (loss) of equity method investments</t>
        </is>
      </c>
      <c r="B5" s="6" t="n">
        <v>243125</v>
      </c>
      <c r="C5" s="6" t="n">
        <v>648909</v>
      </c>
      <c r="D5" s="6" t="n">
        <v>-129133</v>
      </c>
    </row>
    <row r="6">
      <c r="A6" s="4" t="inlineStr">
        <is>
          <t>Income tax (expense) benefit</t>
        </is>
      </c>
      <c r="B6" s="6" t="n">
        <v>-22037</v>
      </c>
      <c r="C6" s="6" t="n">
        <v>-62384</v>
      </c>
      <c r="D6" s="6" t="n">
        <v>12321</v>
      </c>
    </row>
    <row r="7">
      <c r="A7" s="4" t="inlineStr">
        <is>
          <t>Net income (loss)</t>
        </is>
      </c>
      <c r="B7" s="6" t="n">
        <v>223083</v>
      </c>
      <c r="C7" s="6" t="n">
        <v>618609</v>
      </c>
      <c r="D7" s="6" t="n">
        <v>-120424</v>
      </c>
    </row>
    <row r="8">
      <c r="A8" s="4" t="inlineStr">
        <is>
          <t>Reclassification out of Accumulated Other Comprehensive Income | Unrealized gains (losses) on available for sale investments</t>
        </is>
      </c>
      <c r="B8" s="4" t="inlineStr">
        <is>
          <t xml:space="preserve"> </t>
        </is>
      </c>
      <c r="C8" s="4" t="inlineStr">
        <is>
          <t xml:space="preserve"> </t>
        </is>
      </c>
      <c r="D8" s="4" t="inlineStr">
        <is>
          <t xml:space="preserve"> </t>
        </is>
      </c>
    </row>
    <row r="9">
      <c r="A9" s="3" t="inlineStr">
        <is>
          <t>Reclassification out of accumulated comprehensive income into net income available to common shareholders [Line Items]</t>
        </is>
      </c>
      <c r="B9" s="4" t="inlineStr">
        <is>
          <t xml:space="preserve"> </t>
        </is>
      </c>
      <c r="C9" s="4" t="inlineStr">
        <is>
          <t xml:space="preserve"> </t>
        </is>
      </c>
      <c r="D9" s="4" t="inlineStr">
        <is>
          <t xml:space="preserve"> </t>
        </is>
      </c>
    </row>
    <row r="10">
      <c r="A10" s="4" t="inlineStr">
        <is>
          <t>Other realized gains (losses)</t>
        </is>
      </c>
      <c r="B10" s="6" t="n">
        <v>-322726</v>
      </c>
      <c r="C10" s="6" t="n">
        <v>94771</v>
      </c>
      <c r="D10" s="6" t="n">
        <v>91866</v>
      </c>
    </row>
    <row r="11">
      <c r="A11" s="4" t="inlineStr">
        <is>
          <t>Impairment losses</t>
        </is>
      </c>
      <c r="B11" s="6" t="n">
        <v>-12568</v>
      </c>
      <c r="C11" s="6" t="n">
        <v>-22</v>
      </c>
      <c r="D11" s="6" t="n">
        <v>-1486</v>
      </c>
    </row>
    <row r="12">
      <c r="A12" s="4" t="inlineStr">
        <is>
          <t>Income (loss) before income taxes and interest in income (loss) of equity method investments</t>
        </is>
      </c>
      <c r="B12" s="6" t="n">
        <v>-335294</v>
      </c>
      <c r="C12" s="6" t="n">
        <v>94749</v>
      </c>
      <c r="D12" s="6" t="n">
        <v>90380</v>
      </c>
    </row>
    <row r="13">
      <c r="A13" s="4" t="inlineStr">
        <is>
          <t>Income tax (expense) benefit</t>
        </is>
      </c>
      <c r="B13" s="6" t="n">
        <v>30369</v>
      </c>
      <c r="C13" s="6" t="n">
        <v>-7635</v>
      </c>
      <c r="D13" s="6" t="n">
        <v>-12368</v>
      </c>
    </row>
    <row r="14">
      <c r="A14" s="4" t="inlineStr">
        <is>
          <t>Net income (loss)</t>
        </is>
      </c>
      <c r="B14" s="7" t="n">
        <v>-304925</v>
      </c>
      <c r="C14" s="7" t="n">
        <v>87114</v>
      </c>
      <c r="D14" s="7" t="n">
        <v>7801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STATUTORY FINANCIAL INFORMATION (Details)</t>
        </is>
      </c>
      <c r="B1" s="2" t="inlineStr">
        <is>
          <t>12 Months Ended</t>
        </is>
      </c>
    </row>
    <row r="2">
      <c r="B2" s="2" t="inlineStr">
        <is>
          <t>Dec. 31, 2022 USD ($) board_member</t>
        </is>
      </c>
      <c r="C2" s="2" t="inlineStr">
        <is>
          <t>Dec. 31, 2021 USD ($)</t>
        </is>
      </c>
      <c r="D2" s="2" t="inlineStr">
        <is>
          <t>Dec. 31, 2020 USD ($)</t>
        </is>
      </c>
    </row>
    <row r="3">
      <c r="A3" s="3" t="inlineStr">
        <is>
          <t>Statutory Financial Information [Line Items]</t>
        </is>
      </c>
      <c r="B3" s="4" t="inlineStr">
        <is>
          <t xml:space="preserve"> </t>
        </is>
      </c>
      <c r="C3" s="4" t="inlineStr">
        <is>
          <t xml:space="preserve"> </t>
        </is>
      </c>
      <c r="D3" s="4" t="inlineStr">
        <is>
          <t xml:space="preserve"> </t>
        </is>
      </c>
    </row>
    <row r="4">
      <c r="A4" s="4" t="inlineStr">
        <is>
          <t>Statutory net income</t>
        </is>
      </c>
      <c r="B4" s="7" t="n">
        <v>134000000</v>
      </c>
      <c r="C4" s="7" t="n">
        <v>569000000</v>
      </c>
      <c r="D4" s="7" t="n">
        <v>85000000</v>
      </c>
    </row>
    <row r="5">
      <c r="A5" s="4" t="inlineStr">
        <is>
          <t>Axis Corporate Capital UK Limited</t>
        </is>
      </c>
      <c r="B5" s="4" t="inlineStr">
        <is>
          <t xml:space="preserve"> </t>
        </is>
      </c>
      <c r="C5" s="4" t="inlineStr">
        <is>
          <t xml:space="preserve"> </t>
        </is>
      </c>
      <c r="D5" s="4" t="inlineStr">
        <is>
          <t xml:space="preserve"> </t>
        </is>
      </c>
    </row>
    <row r="6">
      <c r="A6" s="3" t="inlineStr">
        <is>
          <t>Statutory Financial Information [Line Items]</t>
        </is>
      </c>
      <c r="B6" s="4" t="inlineStr">
        <is>
          <t xml:space="preserve"> </t>
        </is>
      </c>
      <c r="C6" s="4" t="inlineStr">
        <is>
          <t xml:space="preserve"> </t>
        </is>
      </c>
      <c r="D6" s="4" t="inlineStr">
        <is>
          <t xml:space="preserve"> </t>
        </is>
      </c>
    </row>
    <row r="7">
      <c r="A7" s="4" t="inlineStr">
        <is>
          <t>Capital support, percentage</t>
        </is>
      </c>
      <c r="B7" s="9" t="n">
        <v>0.7</v>
      </c>
      <c r="C7" s="4" t="inlineStr">
        <is>
          <t xml:space="preserve"> </t>
        </is>
      </c>
      <c r="D7" s="4" t="inlineStr">
        <is>
          <t xml:space="preserve"> </t>
        </is>
      </c>
    </row>
    <row r="8">
      <c r="A8" s="4" t="inlineStr">
        <is>
          <t>Axis Corporate Capital UK Limited II</t>
        </is>
      </c>
      <c r="B8" s="4" t="inlineStr">
        <is>
          <t xml:space="preserve"> </t>
        </is>
      </c>
      <c r="C8" s="4" t="inlineStr">
        <is>
          <t xml:space="preserve"> </t>
        </is>
      </c>
      <c r="D8" s="4" t="inlineStr">
        <is>
          <t xml:space="preserve"> </t>
        </is>
      </c>
    </row>
    <row r="9">
      <c r="A9" s="3" t="inlineStr">
        <is>
          <t>Statutory Financial Information [Line Items]</t>
        </is>
      </c>
      <c r="B9" s="4" t="inlineStr">
        <is>
          <t xml:space="preserve"> </t>
        </is>
      </c>
      <c r="C9" s="4" t="inlineStr">
        <is>
          <t xml:space="preserve"> </t>
        </is>
      </c>
      <c r="D9" s="4" t="inlineStr">
        <is>
          <t xml:space="preserve"> </t>
        </is>
      </c>
    </row>
    <row r="10">
      <c r="A10" s="4" t="inlineStr">
        <is>
          <t>Capital support, percentage</t>
        </is>
      </c>
      <c r="B10" s="9" t="n">
        <v>0.3</v>
      </c>
      <c r="C10" s="4" t="inlineStr">
        <is>
          <t xml:space="preserve"> </t>
        </is>
      </c>
      <c r="D10" s="4" t="inlineStr">
        <is>
          <t xml:space="preserve"> </t>
        </is>
      </c>
    </row>
    <row r="11">
      <c r="A11" s="4" t="inlineStr">
        <is>
          <t>Axis Corporate Capital UK Limited | Fixed maturities and short-term investments | Asset Pledged as Collateral</t>
        </is>
      </c>
      <c r="B11" s="4" t="inlineStr">
        <is>
          <t xml:space="preserve"> </t>
        </is>
      </c>
      <c r="C11" s="4" t="inlineStr">
        <is>
          <t xml:space="preserve"> </t>
        </is>
      </c>
      <c r="D11" s="4" t="inlineStr">
        <is>
          <t xml:space="preserve"> </t>
        </is>
      </c>
    </row>
    <row r="12">
      <c r="A12" s="3" t="inlineStr">
        <is>
          <t>Statutory Financial Information [Line Items]</t>
        </is>
      </c>
      <c r="B12" s="4" t="inlineStr">
        <is>
          <t xml:space="preserve"> </t>
        </is>
      </c>
      <c r="C12" s="4" t="inlineStr">
        <is>
          <t xml:space="preserve"> </t>
        </is>
      </c>
      <c r="D12" s="4" t="inlineStr">
        <is>
          <t xml:space="preserve"> </t>
        </is>
      </c>
    </row>
    <row r="13">
      <c r="A13" s="4" t="inlineStr">
        <is>
          <t>Financial instruments, as collateral, at fair value</t>
        </is>
      </c>
      <c r="B13" s="7" t="n">
        <v>530000000</v>
      </c>
      <c r="C13" s="6" t="n">
        <v>658000000</v>
      </c>
      <c r="D13" s="4" t="inlineStr">
        <is>
          <t xml:space="preserve"> </t>
        </is>
      </c>
    </row>
    <row r="14">
      <c r="A14" s="4" t="inlineStr">
        <is>
          <t>Axis Corporate Capital UK Limited | Cash | Asset Pledged as Collateral</t>
        </is>
      </c>
      <c r="B14" s="4" t="inlineStr">
        <is>
          <t xml:space="preserve"> </t>
        </is>
      </c>
      <c r="C14" s="4" t="inlineStr">
        <is>
          <t xml:space="preserve"> </t>
        </is>
      </c>
      <c r="D14" s="4" t="inlineStr">
        <is>
          <t xml:space="preserve"> </t>
        </is>
      </c>
    </row>
    <row r="15">
      <c r="A15" s="3" t="inlineStr">
        <is>
          <t>Statutory Financial Information [Line Items]</t>
        </is>
      </c>
      <c r="B15" s="4" t="inlineStr">
        <is>
          <t xml:space="preserve"> </t>
        </is>
      </c>
      <c r="C15" s="4" t="inlineStr">
        <is>
          <t xml:space="preserve"> </t>
        </is>
      </c>
      <c r="D15" s="4" t="inlineStr">
        <is>
          <t xml:space="preserve"> </t>
        </is>
      </c>
    </row>
    <row r="16">
      <c r="A16" s="4" t="inlineStr">
        <is>
          <t>Financial instruments, as collateral, at fair value</t>
        </is>
      </c>
      <c r="B16" s="6" t="n">
        <v>13000000</v>
      </c>
      <c r="C16" s="6" t="n">
        <v>19000000</v>
      </c>
      <c r="D16" s="4" t="inlineStr">
        <is>
          <t xml:space="preserve"> </t>
        </is>
      </c>
    </row>
    <row r="17">
      <c r="A17" s="4" t="inlineStr">
        <is>
          <t>Axis Corporate Capital UK II Limited</t>
        </is>
      </c>
      <c r="B17" s="4" t="inlineStr">
        <is>
          <t xml:space="preserve"> </t>
        </is>
      </c>
      <c r="C17" s="4" t="inlineStr">
        <is>
          <t xml:space="preserve"> </t>
        </is>
      </c>
      <c r="D17" s="4" t="inlineStr">
        <is>
          <t xml:space="preserve"> </t>
        </is>
      </c>
    </row>
    <row r="18">
      <c r="A18" s="3" t="inlineStr">
        <is>
          <t>Statutory Financial Information [Line Items]</t>
        </is>
      </c>
      <c r="B18" s="4" t="inlineStr">
        <is>
          <t xml:space="preserve"> </t>
        </is>
      </c>
      <c r="C18" s="4" t="inlineStr">
        <is>
          <t xml:space="preserve"> </t>
        </is>
      </c>
      <c r="D18" s="4" t="inlineStr">
        <is>
          <t xml:space="preserve"> </t>
        </is>
      </c>
    </row>
    <row r="19">
      <c r="A19" s="4" t="inlineStr">
        <is>
          <t>Financial instruments, as collateral, released from restriction</t>
        </is>
      </c>
      <c r="B19" s="6" t="n">
        <v>85000000</v>
      </c>
      <c r="C19" s="6" t="n">
        <v>60000000</v>
      </c>
      <c r="D19" s="4" t="inlineStr">
        <is>
          <t xml:space="preserve"> </t>
        </is>
      </c>
    </row>
    <row r="20">
      <c r="A20" s="4" t="inlineStr">
        <is>
          <t>Axis Corporate Capital UK II Limited | Fixed maturities and short-term investments | Asset Pledged as Collateral</t>
        </is>
      </c>
      <c r="B20" s="4" t="inlineStr">
        <is>
          <t xml:space="preserve"> </t>
        </is>
      </c>
      <c r="C20" s="4" t="inlineStr">
        <is>
          <t xml:space="preserve"> </t>
        </is>
      </c>
      <c r="D20" s="4" t="inlineStr">
        <is>
          <t xml:space="preserve"> </t>
        </is>
      </c>
    </row>
    <row r="21">
      <c r="A21" s="3" t="inlineStr">
        <is>
          <t>Statutory Financial Information [Line Items]</t>
        </is>
      </c>
      <c r="B21" s="4" t="inlineStr">
        <is>
          <t xml:space="preserve"> </t>
        </is>
      </c>
      <c r="C21" s="4" t="inlineStr">
        <is>
          <t xml:space="preserve"> </t>
        </is>
      </c>
      <c r="D21" s="4" t="inlineStr">
        <is>
          <t xml:space="preserve"> </t>
        </is>
      </c>
    </row>
    <row r="22">
      <c r="A22" s="4" t="inlineStr">
        <is>
          <t>Financial instruments, as collateral, at fair value</t>
        </is>
      </c>
      <c r="B22" s="6" t="n">
        <v>176000000</v>
      </c>
      <c r="C22" s="6" t="n">
        <v>225000000</v>
      </c>
      <c r="D22" s="4" t="inlineStr">
        <is>
          <t xml:space="preserve"> </t>
        </is>
      </c>
    </row>
    <row r="23">
      <c r="A23" s="4" t="inlineStr">
        <is>
          <t>Axis Corporate Capital UK II Limited | Cash | Asset Pledged as Collateral</t>
        </is>
      </c>
      <c r="B23" s="4" t="inlineStr">
        <is>
          <t xml:space="preserve"> </t>
        </is>
      </c>
      <c r="C23" s="4" t="inlineStr">
        <is>
          <t xml:space="preserve"> </t>
        </is>
      </c>
      <c r="D23" s="4" t="inlineStr">
        <is>
          <t xml:space="preserve"> </t>
        </is>
      </c>
    </row>
    <row r="24">
      <c r="A24" s="3" t="inlineStr">
        <is>
          <t>Statutory Financial Information [Line Items]</t>
        </is>
      </c>
      <c r="B24" s="4" t="inlineStr">
        <is>
          <t xml:space="preserve"> </t>
        </is>
      </c>
      <c r="C24" s="4" t="inlineStr">
        <is>
          <t xml:space="preserve"> </t>
        </is>
      </c>
      <c r="D24" s="4" t="inlineStr">
        <is>
          <t xml:space="preserve"> </t>
        </is>
      </c>
    </row>
    <row r="25">
      <c r="A25" s="4" t="inlineStr">
        <is>
          <t>Financial instruments, as collateral, at fair value</t>
        </is>
      </c>
      <c r="B25" s="6" t="n">
        <v>6000000</v>
      </c>
      <c r="C25" s="6" t="n">
        <v>6000000</v>
      </c>
      <c r="D25" s="4" t="inlineStr">
        <is>
          <t xml:space="preserve"> </t>
        </is>
      </c>
    </row>
    <row r="26">
      <c r="A26" s="4" t="inlineStr">
        <is>
          <t>Axis Corporate Capital UK II Limited | Equity securities | Asset Pledged as Collateral</t>
        </is>
      </c>
      <c r="B26" s="4" t="inlineStr">
        <is>
          <t xml:space="preserve"> </t>
        </is>
      </c>
      <c r="C26" s="4" t="inlineStr">
        <is>
          <t xml:space="preserve"> </t>
        </is>
      </c>
      <c r="D26" s="4" t="inlineStr">
        <is>
          <t xml:space="preserve"> </t>
        </is>
      </c>
    </row>
    <row r="27">
      <c r="A27" s="3" t="inlineStr">
        <is>
          <t>Statutory Financial Information [Line Items]</t>
        </is>
      </c>
      <c r="B27" s="4" t="inlineStr">
        <is>
          <t xml:space="preserve"> </t>
        </is>
      </c>
      <c r="C27" s="4" t="inlineStr">
        <is>
          <t xml:space="preserve"> </t>
        </is>
      </c>
      <c r="D27" s="4" t="inlineStr">
        <is>
          <t xml:space="preserve"> </t>
        </is>
      </c>
    </row>
    <row r="28">
      <c r="A28" s="4" t="inlineStr">
        <is>
          <t>Financial instruments, as collateral, at fair value</t>
        </is>
      </c>
      <c r="B28" s="6" t="n">
        <v>23000000</v>
      </c>
      <c r="C28" s="6" t="n">
        <v>28000000</v>
      </c>
      <c r="D28" s="4" t="inlineStr">
        <is>
          <t xml:space="preserve"> </t>
        </is>
      </c>
    </row>
    <row r="29">
      <c r="A29" s="4" t="inlineStr">
        <is>
          <t>Bermuda</t>
        </is>
      </c>
      <c r="B29" s="4" t="inlineStr">
        <is>
          <t xml:space="preserve"> </t>
        </is>
      </c>
      <c r="C29" s="4" t="inlineStr">
        <is>
          <t xml:space="preserve"> </t>
        </is>
      </c>
      <c r="D29" s="4" t="inlineStr">
        <is>
          <t xml:space="preserve"> </t>
        </is>
      </c>
    </row>
    <row r="30">
      <c r="A30" s="3" t="inlineStr">
        <is>
          <t>Statutory Financial Information [Line Items]</t>
        </is>
      </c>
      <c r="B30" s="4" t="inlineStr">
        <is>
          <t xml:space="preserve"> </t>
        </is>
      </c>
      <c r="C30" s="4" t="inlineStr">
        <is>
          <t xml:space="preserve"> </t>
        </is>
      </c>
      <c r="D30" s="4" t="inlineStr">
        <is>
          <t xml:space="preserve"> </t>
        </is>
      </c>
    </row>
    <row r="31">
      <c r="A31" s="4" t="inlineStr">
        <is>
          <t>Required statutory capital and surplus</t>
        </is>
      </c>
      <c r="B31" s="6" t="n">
        <v>1261160000</v>
      </c>
      <c r="C31" s="6" t="n">
        <v>1517485000</v>
      </c>
      <c r="D31" s="4" t="inlineStr">
        <is>
          <t xml:space="preserve"> </t>
        </is>
      </c>
    </row>
    <row r="32">
      <c r="A32" s="4" t="inlineStr">
        <is>
          <t>Available statutory capital and surplus</t>
        </is>
      </c>
      <c r="B32" s="6" t="n">
        <v>3156955000</v>
      </c>
      <c r="C32" s="6" t="n">
        <v>3067879000</v>
      </c>
      <c r="D32" s="4" t="inlineStr">
        <is>
          <t xml:space="preserve"> </t>
        </is>
      </c>
    </row>
    <row r="33">
      <c r="A33" s="4" t="inlineStr">
        <is>
          <t>Minimum solvency margin amount</t>
        </is>
      </c>
      <c r="B33" s="7" t="n">
        <v>100000000</v>
      </c>
      <c r="C33" s="4" t="inlineStr">
        <is>
          <t xml:space="preserve"> </t>
        </is>
      </c>
      <c r="D33" s="4" t="inlineStr">
        <is>
          <t xml:space="preserve"> </t>
        </is>
      </c>
    </row>
    <row r="34">
      <c r="A34" s="4" t="inlineStr">
        <is>
          <t>Minimum solvency margin percentage of net written premiums</t>
        </is>
      </c>
      <c r="B34" s="9" t="n">
        <v>0.5</v>
      </c>
      <c r="C34" s="4" t="inlineStr">
        <is>
          <t xml:space="preserve"> </t>
        </is>
      </c>
      <c r="D34" s="4" t="inlineStr">
        <is>
          <t xml:space="preserve"> </t>
        </is>
      </c>
    </row>
    <row r="35">
      <c r="A35" s="4" t="inlineStr">
        <is>
          <t>Minimum solvency margin percentage of net reserves</t>
        </is>
      </c>
      <c r="B35" s="9" t="n">
        <v>0.15</v>
      </c>
      <c r="C35" s="4" t="inlineStr">
        <is>
          <t xml:space="preserve"> </t>
        </is>
      </c>
      <c r="D35" s="4" t="inlineStr">
        <is>
          <t xml:space="preserve"> </t>
        </is>
      </c>
    </row>
    <row r="36">
      <c r="A36" s="4" t="inlineStr">
        <is>
          <t>Minimum solvency margin percentage of ECR</t>
        </is>
      </c>
      <c r="B36" s="9" t="n">
        <v>0.25</v>
      </c>
      <c r="C36" s="4" t="inlineStr">
        <is>
          <t xml:space="preserve"> </t>
        </is>
      </c>
      <c r="D36" s="4" t="inlineStr">
        <is>
          <t xml:space="preserve"> </t>
        </is>
      </c>
    </row>
    <row r="37">
      <c r="A37" s="4" t="inlineStr">
        <is>
          <t>Limit - prior year's total statutory capital surplus (Bermuda)</t>
        </is>
      </c>
      <c r="B37" s="9" t="n">
        <v>0.25</v>
      </c>
      <c r="C37" s="4" t="inlineStr">
        <is>
          <t xml:space="preserve"> </t>
        </is>
      </c>
      <c r="D37" s="4" t="inlineStr">
        <is>
          <t xml:space="preserve"> </t>
        </is>
      </c>
    </row>
    <row r="38">
      <c r="A38" s="4" t="inlineStr">
        <is>
          <t>Number of directors required to sign affidavits in order to pay dividend/distribution greater than 25% of prior year statutory capital and surplus | board_member</t>
        </is>
      </c>
      <c r="B38" s="6" t="n">
        <v>2</v>
      </c>
      <c r="C38" s="4" t="inlineStr">
        <is>
          <t xml:space="preserve"> </t>
        </is>
      </c>
      <c r="D38" s="4" t="inlineStr">
        <is>
          <t xml:space="preserve"> </t>
        </is>
      </c>
    </row>
    <row r="39">
      <c r="A39" s="4" t="inlineStr">
        <is>
          <t>Maximum dividend/distribution payable without regulatory approval</t>
        </is>
      </c>
      <c r="B39" s="7" t="n">
        <v>709000000</v>
      </c>
      <c r="C39" s="6" t="n">
        <v>782000000</v>
      </c>
      <c r="D39" s="4" t="inlineStr">
        <is>
          <t xml:space="preserve"> </t>
        </is>
      </c>
    </row>
    <row r="40">
      <c r="A40" s="4" t="inlineStr">
        <is>
          <t>Ireland</t>
        </is>
      </c>
      <c r="B40" s="4" t="inlineStr">
        <is>
          <t xml:space="preserve"> </t>
        </is>
      </c>
      <c r="C40" s="4" t="inlineStr">
        <is>
          <t xml:space="preserve"> </t>
        </is>
      </c>
      <c r="D40" s="4" t="inlineStr">
        <is>
          <t xml:space="preserve"> </t>
        </is>
      </c>
    </row>
    <row r="41">
      <c r="A41" s="3" t="inlineStr">
        <is>
          <t>Statutory Financial Information [Line Items]</t>
        </is>
      </c>
      <c r="B41" s="4" t="inlineStr">
        <is>
          <t xml:space="preserve"> </t>
        </is>
      </c>
      <c r="C41" s="4" t="inlineStr">
        <is>
          <t xml:space="preserve"> </t>
        </is>
      </c>
      <c r="D41" s="4" t="inlineStr">
        <is>
          <t xml:space="preserve"> </t>
        </is>
      </c>
    </row>
    <row r="42">
      <c r="A42" s="4" t="inlineStr">
        <is>
          <t>Required statutory capital and surplus</t>
        </is>
      </c>
      <c r="B42" s="6" t="n">
        <v>699203000</v>
      </c>
      <c r="C42" s="6" t="n">
        <v>755270000</v>
      </c>
      <c r="D42" s="4" t="inlineStr">
        <is>
          <t xml:space="preserve"> </t>
        </is>
      </c>
    </row>
    <row r="43">
      <c r="A43" s="4" t="inlineStr">
        <is>
          <t>Available statutory capital and surplus</t>
        </is>
      </c>
      <c r="B43" s="6" t="n">
        <v>1099474000</v>
      </c>
      <c r="C43" s="6" t="n">
        <v>1147194000</v>
      </c>
      <c r="D43" s="4" t="inlineStr">
        <is>
          <t xml:space="preserve"> </t>
        </is>
      </c>
    </row>
    <row r="44">
      <c r="A44" s="4" t="inlineStr">
        <is>
          <t>Maximum dividend/distribution payable with regulatory approval</t>
        </is>
      </c>
      <c r="B44" s="6" t="n">
        <v>51000000</v>
      </c>
      <c r="C44" s="6" t="n">
        <v>25000000</v>
      </c>
      <c r="D44" s="4" t="inlineStr">
        <is>
          <t xml:space="preserve"> </t>
        </is>
      </c>
    </row>
    <row r="45">
      <c r="A45" s="4" t="inlineStr">
        <is>
          <t>U.S.</t>
        </is>
      </c>
      <c r="B45" s="4" t="inlineStr">
        <is>
          <t xml:space="preserve"> </t>
        </is>
      </c>
      <c r="C45" s="4" t="inlineStr">
        <is>
          <t xml:space="preserve"> </t>
        </is>
      </c>
      <c r="D45" s="4" t="inlineStr">
        <is>
          <t xml:space="preserve"> </t>
        </is>
      </c>
    </row>
    <row r="46">
      <c r="A46" s="3" t="inlineStr">
        <is>
          <t>Statutory Financial Information [Line Items]</t>
        </is>
      </c>
      <c r="B46" s="4" t="inlineStr">
        <is>
          <t xml:space="preserve"> </t>
        </is>
      </c>
      <c r="C46" s="4" t="inlineStr">
        <is>
          <t xml:space="preserve"> </t>
        </is>
      </c>
      <c r="D46" s="4" t="inlineStr">
        <is>
          <t xml:space="preserve"> </t>
        </is>
      </c>
    </row>
    <row r="47">
      <c r="A47" s="4" t="inlineStr">
        <is>
          <t>Required statutory capital and surplus</t>
        </is>
      </c>
      <c r="B47" s="6" t="n">
        <v>651460000</v>
      </c>
      <c r="C47" s="6" t="n">
        <v>626973000</v>
      </c>
      <c r="D47" s="4" t="inlineStr">
        <is>
          <t xml:space="preserve"> </t>
        </is>
      </c>
    </row>
    <row r="48">
      <c r="A48" s="4" t="inlineStr">
        <is>
          <t>Available statutory capital and surplus</t>
        </is>
      </c>
      <c r="B48" s="6" t="n">
        <v>1982618000</v>
      </c>
      <c r="C48" s="6" t="n">
        <v>1885383000</v>
      </c>
      <c r="D48" s="4" t="inlineStr">
        <is>
          <t xml:space="preserve"> </t>
        </is>
      </c>
    </row>
    <row r="49">
      <c r="A49" s="4" t="inlineStr">
        <is>
          <t>Maximum dividend/distribution payable without regulatory approval</t>
        </is>
      </c>
      <c r="B49" s="7" t="n">
        <v>119000000</v>
      </c>
      <c r="C49" s="7" t="n">
        <v>120000000</v>
      </c>
      <c r="D49" s="4" t="inlineStr">
        <is>
          <t xml:space="preserve"> </t>
        </is>
      </c>
    </row>
    <row r="50">
      <c r="A50" s="4" t="inlineStr">
        <is>
          <t>Maximum dividend limit - percentage of total statutory capital and surplus</t>
        </is>
      </c>
      <c r="B50" s="9" t="n">
        <v>0.1</v>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22" customWidth="1" min="2" max="2"/>
  </cols>
  <sheetData>
    <row r="1">
      <c r="A1" s="1" t="inlineStr">
        <is>
          <t>SCHEDULE I - SUMMARY OF INVESTMENTS - OTHER THAN INVESTMENTS IN RELATED PARTIES (Details) $ in Thousands</t>
        </is>
      </c>
      <c r="B1" s="2" t="inlineStr">
        <is>
          <t>Dec. 31, 2022 USD ($)</t>
        </is>
      </c>
    </row>
    <row r="2">
      <c r="A2" s="3" t="inlineStr">
        <is>
          <t>SEC Schedule, 12-15, Insurance Companies, Summary of Investments, Other than Investments in Related Parties [Line Items]</t>
        </is>
      </c>
      <c r="B2" s="4" t="inlineStr">
        <is>
          <t xml:space="preserve"> </t>
        </is>
      </c>
    </row>
    <row r="3">
      <c r="A3" s="4" t="inlineStr">
        <is>
          <t>Fair value</t>
        </is>
      </c>
      <c r="B3" s="7" t="n">
        <v>13867405</v>
      </c>
    </row>
    <row r="4">
      <c r="A4" s="4" t="inlineStr">
        <is>
          <t>Amount shown on the balance sheet</t>
        </is>
      </c>
      <c r="B4" s="6" t="n">
        <v>14353284</v>
      </c>
    </row>
    <row r="5">
      <c r="A5" s="4" t="inlineStr">
        <is>
          <t>Fixed maturities</t>
        </is>
      </c>
      <c r="B5" s="4" t="inlineStr">
        <is>
          <t xml:space="preserve"> </t>
        </is>
      </c>
    </row>
    <row r="6">
      <c r="A6" s="3" t="inlineStr">
        <is>
          <t>SEC Schedule, 12-15, Insurance Companies, Summary of Investments, Other than Investments in Related Parties [Line Items]</t>
        </is>
      </c>
      <c r="B6" s="4" t="inlineStr">
        <is>
          <t xml:space="preserve"> </t>
        </is>
      </c>
    </row>
    <row r="7">
      <c r="A7" s="4" t="inlineStr">
        <is>
          <t>Amortized cost</t>
        </is>
      </c>
      <c r="B7" s="6" t="n">
        <v>12176473</v>
      </c>
    </row>
    <row r="8">
      <c r="A8" s="4" t="inlineStr">
        <is>
          <t>Fair value</t>
        </is>
      </c>
      <c r="B8" s="6" t="n">
        <v>11326894</v>
      </c>
    </row>
    <row r="9">
      <c r="A9" s="4" t="inlineStr">
        <is>
          <t>Amount shown on the balance sheet</t>
        </is>
      </c>
      <c r="B9" s="6" t="n">
        <v>11326894</v>
      </c>
    </row>
    <row r="10">
      <c r="A10" s="4" t="inlineStr">
        <is>
          <t>Fixed maturities | U.S. government and agency</t>
        </is>
      </c>
      <c r="B10" s="4" t="inlineStr">
        <is>
          <t xml:space="preserve"> </t>
        </is>
      </c>
    </row>
    <row r="11">
      <c r="A11" s="3" t="inlineStr">
        <is>
          <t>SEC Schedule, 12-15, Insurance Companies, Summary of Investments, Other than Investments in Related Parties [Line Items]</t>
        </is>
      </c>
      <c r="B11" s="4" t="inlineStr">
        <is>
          <t xml:space="preserve"> </t>
        </is>
      </c>
    </row>
    <row r="12">
      <c r="A12" s="4" t="inlineStr">
        <is>
          <t>Amortized cost</t>
        </is>
      </c>
      <c r="B12" s="6" t="n">
        <v>2731733</v>
      </c>
    </row>
    <row r="13">
      <c r="A13" s="4" t="inlineStr">
        <is>
          <t>Fair value</t>
        </is>
      </c>
      <c r="B13" s="6" t="n">
        <v>2639330</v>
      </c>
    </row>
    <row r="14">
      <c r="A14" s="4" t="inlineStr">
        <is>
          <t>Amount shown on the balance sheet</t>
        </is>
      </c>
      <c r="B14" s="6" t="n">
        <v>2639330</v>
      </c>
    </row>
    <row r="15">
      <c r="A15" s="4" t="inlineStr">
        <is>
          <t>Fixed maturities | Non-U.S. government</t>
        </is>
      </c>
      <c r="B15" s="4" t="inlineStr">
        <is>
          <t xml:space="preserve"> </t>
        </is>
      </c>
    </row>
    <row r="16">
      <c r="A16" s="3" t="inlineStr">
        <is>
          <t>SEC Schedule, 12-15, Insurance Companies, Summary of Investments, Other than Investments in Related Parties [Line Items]</t>
        </is>
      </c>
      <c r="B16" s="4" t="inlineStr">
        <is>
          <t xml:space="preserve"> </t>
        </is>
      </c>
    </row>
    <row r="17">
      <c r="A17" s="4" t="inlineStr">
        <is>
          <t>Amortized cost</t>
        </is>
      </c>
      <c r="B17" s="6" t="n">
        <v>612546</v>
      </c>
    </row>
    <row r="18">
      <c r="A18" s="4" t="inlineStr">
        <is>
          <t>Fair value</t>
        </is>
      </c>
      <c r="B18" s="6" t="n">
        <v>562029</v>
      </c>
    </row>
    <row r="19">
      <c r="A19" s="4" t="inlineStr">
        <is>
          <t>Amount shown on the balance sheet</t>
        </is>
      </c>
      <c r="B19" s="6" t="n">
        <v>562029</v>
      </c>
    </row>
    <row r="20">
      <c r="A20" s="4" t="inlineStr">
        <is>
          <t>Fixed maturities | Corporate debt</t>
        </is>
      </c>
      <c r="B20" s="4" t="inlineStr">
        <is>
          <t xml:space="preserve"> </t>
        </is>
      </c>
    </row>
    <row r="21">
      <c r="A21" s="3" t="inlineStr">
        <is>
          <t>SEC Schedule, 12-15, Insurance Companies, Summary of Investments, Other than Investments in Related Parties [Line Items]</t>
        </is>
      </c>
      <c r="B21" s="4" t="inlineStr">
        <is>
          <t xml:space="preserve"> </t>
        </is>
      </c>
    </row>
    <row r="22">
      <c r="A22" s="4" t="inlineStr">
        <is>
          <t>Amortized cost</t>
        </is>
      </c>
      <c r="B22" s="6" t="n">
        <v>4680798</v>
      </c>
    </row>
    <row r="23">
      <c r="A23" s="4" t="inlineStr">
        <is>
          <t>Fair value</t>
        </is>
      </c>
      <c r="B23" s="6" t="n">
        <v>4255556</v>
      </c>
    </row>
    <row r="24">
      <c r="A24" s="4" t="inlineStr">
        <is>
          <t>Amount shown on the balance sheet</t>
        </is>
      </c>
      <c r="B24" s="6" t="n">
        <v>4255556</v>
      </c>
    </row>
    <row r="25">
      <c r="A25" s="4" t="inlineStr">
        <is>
          <t>Fixed maturities | Agency RMBS</t>
        </is>
      </c>
      <c r="B25" s="4" t="inlineStr">
        <is>
          <t xml:space="preserve"> </t>
        </is>
      </c>
    </row>
    <row r="26">
      <c r="A26" s="3" t="inlineStr">
        <is>
          <t>SEC Schedule, 12-15, Insurance Companies, Summary of Investments, Other than Investments in Related Parties [Line Items]</t>
        </is>
      </c>
      <c r="B26" s="4" t="inlineStr">
        <is>
          <t xml:space="preserve"> </t>
        </is>
      </c>
    </row>
    <row r="27">
      <c r="A27" s="4" t="inlineStr">
        <is>
          <t>Amortized cost</t>
        </is>
      </c>
      <c r="B27" s="6" t="n">
        <v>1297423</v>
      </c>
    </row>
    <row r="28">
      <c r="A28" s="4" t="inlineStr">
        <is>
          <t>Fair value</t>
        </is>
      </c>
      <c r="B28" s="6" t="n">
        <v>1202785</v>
      </c>
    </row>
    <row r="29">
      <c r="A29" s="4" t="inlineStr">
        <is>
          <t>Amount shown on the balance sheet</t>
        </is>
      </c>
      <c r="B29" s="6" t="n">
        <v>1202785</v>
      </c>
    </row>
    <row r="30">
      <c r="A30" s="4" t="inlineStr">
        <is>
          <t>Fixed maturities | CMBS</t>
        </is>
      </c>
      <c r="B30" s="4" t="inlineStr">
        <is>
          <t xml:space="preserve"> </t>
        </is>
      </c>
    </row>
    <row r="31">
      <c r="A31" s="3" t="inlineStr">
        <is>
          <t>SEC Schedule, 12-15, Insurance Companies, Summary of Investments, Other than Investments in Related Parties [Line Items]</t>
        </is>
      </c>
      <c r="B31" s="4" t="inlineStr">
        <is>
          <t xml:space="preserve"> </t>
        </is>
      </c>
    </row>
    <row r="32">
      <c r="A32" s="4" t="inlineStr">
        <is>
          <t>Amortized cost</t>
        </is>
      </c>
      <c r="B32" s="6" t="n">
        <v>1029863</v>
      </c>
    </row>
    <row r="33">
      <c r="A33" s="4" t="inlineStr">
        <is>
          <t>Fair value</t>
        </is>
      </c>
      <c r="B33" s="6" t="n">
        <v>947778</v>
      </c>
    </row>
    <row r="34">
      <c r="A34" s="4" t="inlineStr">
        <is>
          <t>Amount shown on the balance sheet</t>
        </is>
      </c>
      <c r="B34" s="6" t="n">
        <v>947778</v>
      </c>
    </row>
    <row r="35">
      <c r="A35" s="4" t="inlineStr">
        <is>
          <t>Fixed maturities | Non-agency RMBS</t>
        </is>
      </c>
      <c r="B35" s="4" t="inlineStr">
        <is>
          <t xml:space="preserve"> </t>
        </is>
      </c>
    </row>
    <row r="36">
      <c r="A36" s="3" t="inlineStr">
        <is>
          <t>SEC Schedule, 12-15, Insurance Companies, Summary of Investments, Other than Investments in Related Parties [Line Items]</t>
        </is>
      </c>
      <c r="B36" s="4" t="inlineStr">
        <is>
          <t xml:space="preserve"> </t>
        </is>
      </c>
    </row>
    <row r="37">
      <c r="A37" s="4" t="inlineStr">
        <is>
          <t>Amortized cost</t>
        </is>
      </c>
      <c r="B37" s="6" t="n">
        <v>151907</v>
      </c>
    </row>
    <row r="38">
      <c r="A38" s="4" t="inlineStr">
        <is>
          <t>Fair value</t>
        </is>
      </c>
      <c r="B38" s="6" t="n">
        <v>133534</v>
      </c>
    </row>
    <row r="39">
      <c r="A39" s="4" t="inlineStr">
        <is>
          <t>Amount shown on the balance sheet</t>
        </is>
      </c>
      <c r="B39" s="6" t="n">
        <v>133534</v>
      </c>
    </row>
    <row r="40">
      <c r="A40" s="4" t="inlineStr">
        <is>
          <t>Fixed maturities | ABS</t>
        </is>
      </c>
      <c r="B40" s="4" t="inlineStr">
        <is>
          <t xml:space="preserve"> </t>
        </is>
      </c>
    </row>
    <row r="41">
      <c r="A41" s="3" t="inlineStr">
        <is>
          <t>SEC Schedule, 12-15, Insurance Companies, Summary of Investments, Other than Investments in Related Parties [Line Items]</t>
        </is>
      </c>
      <c r="B41" s="4" t="inlineStr">
        <is>
          <t xml:space="preserve"> </t>
        </is>
      </c>
    </row>
    <row r="42">
      <c r="A42" s="4" t="inlineStr">
        <is>
          <t>Amortized cost</t>
        </is>
      </c>
      <c r="B42" s="6" t="n">
        <v>1499728</v>
      </c>
    </row>
    <row r="43">
      <c r="A43" s="4" t="inlineStr">
        <is>
          <t>Fair value</t>
        </is>
      </c>
      <c r="B43" s="6" t="n">
        <v>1429527</v>
      </c>
    </row>
    <row r="44">
      <c r="A44" s="4" t="inlineStr">
        <is>
          <t>Amount shown on the balance sheet</t>
        </is>
      </c>
      <c r="B44" s="6" t="n">
        <v>1429527</v>
      </c>
    </row>
    <row r="45">
      <c r="A45" s="4" t="inlineStr">
        <is>
          <t>Fixed maturities | Municipals</t>
        </is>
      </c>
      <c r="B45" s="4" t="inlineStr">
        <is>
          <t xml:space="preserve"> </t>
        </is>
      </c>
    </row>
    <row r="46">
      <c r="A46" s="3" t="inlineStr">
        <is>
          <t>SEC Schedule, 12-15, Insurance Companies, Summary of Investments, Other than Investments in Related Parties [Line Items]</t>
        </is>
      </c>
      <c r="B46" s="4" t="inlineStr">
        <is>
          <t xml:space="preserve"> </t>
        </is>
      </c>
    </row>
    <row r="47">
      <c r="A47" s="4" t="inlineStr">
        <is>
          <t>Amortized cost</t>
        </is>
      </c>
      <c r="B47" s="6" t="n">
        <v>172475</v>
      </c>
    </row>
    <row r="48">
      <c r="A48" s="4" t="inlineStr">
        <is>
          <t>Fair value</t>
        </is>
      </c>
      <c r="B48" s="6" t="n">
        <v>156355</v>
      </c>
    </row>
    <row r="49">
      <c r="A49" s="4" t="inlineStr">
        <is>
          <t>Amount shown on the balance sheet</t>
        </is>
      </c>
      <c r="B49" s="6" t="n">
        <v>156355</v>
      </c>
    </row>
    <row r="50">
      <c r="A50" s="4" t="inlineStr">
        <is>
          <t>Fixed maturities, held to maturity, at amortized cost</t>
        </is>
      </c>
      <c r="B50" s="4" t="inlineStr">
        <is>
          <t xml:space="preserve"> </t>
        </is>
      </c>
    </row>
    <row r="51">
      <c r="A51" s="3" t="inlineStr">
        <is>
          <t>SEC Schedule, 12-15, Insurance Companies, Summary of Investments, Other than Investments in Related Parties [Line Items]</t>
        </is>
      </c>
      <c r="B51" s="4" t="inlineStr">
        <is>
          <t xml:space="preserve"> </t>
        </is>
      </c>
    </row>
    <row r="52">
      <c r="A52" s="4" t="inlineStr">
        <is>
          <t>Amortized cost</t>
        </is>
      </c>
      <c r="B52" s="6" t="n">
        <v>698351</v>
      </c>
    </row>
    <row r="53">
      <c r="A53" s="4" t="inlineStr">
        <is>
          <t>Fair value</t>
        </is>
      </c>
      <c r="B53" s="6" t="n">
        <v>674743</v>
      </c>
    </row>
    <row r="54">
      <c r="A54" s="4" t="inlineStr">
        <is>
          <t>Amount shown on the balance sheet</t>
        </is>
      </c>
      <c r="B54" s="6" t="n">
        <v>698351</v>
      </c>
    </row>
    <row r="55">
      <c r="A55" s="4" t="inlineStr">
        <is>
          <t>Fixed maturities, held to maturity, at amortized cost | Corporate debt</t>
        </is>
      </c>
      <c r="B55" s="4" t="inlineStr">
        <is>
          <t xml:space="preserve"> </t>
        </is>
      </c>
    </row>
    <row r="56">
      <c r="A56" s="3" t="inlineStr">
        <is>
          <t>SEC Schedule, 12-15, Insurance Companies, Summary of Investments, Other than Investments in Related Parties [Line Items]</t>
        </is>
      </c>
      <c r="B56" s="4" t="inlineStr">
        <is>
          <t xml:space="preserve"> </t>
        </is>
      </c>
    </row>
    <row r="57">
      <c r="A57" s="4" t="inlineStr">
        <is>
          <t>Amortized cost</t>
        </is>
      </c>
      <c r="B57" s="6" t="n">
        <v>85200</v>
      </c>
    </row>
    <row r="58">
      <c r="A58" s="4" t="inlineStr">
        <is>
          <t>Fair value</t>
        </is>
      </c>
      <c r="B58" s="6" t="n">
        <v>73772</v>
      </c>
    </row>
    <row r="59">
      <c r="A59" s="4" t="inlineStr">
        <is>
          <t>Amount shown on the balance sheet</t>
        </is>
      </c>
      <c r="B59" s="6" t="n">
        <v>85200</v>
      </c>
    </row>
    <row r="60">
      <c r="A60" s="4" t="inlineStr">
        <is>
          <t>Fixed maturities, held to maturity, at amortized cost | ABS</t>
        </is>
      </c>
      <c r="B60" s="4" t="inlineStr">
        <is>
          <t xml:space="preserve"> </t>
        </is>
      </c>
    </row>
    <row r="61">
      <c r="A61" s="3" t="inlineStr">
        <is>
          <t>SEC Schedule, 12-15, Insurance Companies, Summary of Investments, Other than Investments in Related Parties [Line Items]</t>
        </is>
      </c>
      <c r="B61" s="4" t="inlineStr">
        <is>
          <t xml:space="preserve"> </t>
        </is>
      </c>
    </row>
    <row r="62">
      <c r="A62" s="4" t="inlineStr">
        <is>
          <t>Amortized cost</t>
        </is>
      </c>
      <c r="B62" s="6" t="n">
        <v>613151</v>
      </c>
    </row>
    <row r="63">
      <c r="A63" s="4" t="inlineStr">
        <is>
          <t>Fair value</t>
        </is>
      </c>
      <c r="B63" s="6" t="n">
        <v>600971</v>
      </c>
    </row>
    <row r="64">
      <c r="A64" s="4" t="inlineStr">
        <is>
          <t>Amount shown on the balance sheet</t>
        </is>
      </c>
      <c r="B64" s="6" t="n">
        <v>613151</v>
      </c>
    </row>
    <row r="65">
      <c r="A65" s="4" t="inlineStr">
        <is>
          <t>Mortgage loans</t>
        </is>
      </c>
      <c r="B65" s="4" t="inlineStr">
        <is>
          <t xml:space="preserve"> </t>
        </is>
      </c>
    </row>
    <row r="66">
      <c r="A66" s="3" t="inlineStr">
        <is>
          <t>SEC Schedule, 12-15, Insurance Companies, Summary of Investments, Other than Investments in Related Parties [Line Items]</t>
        </is>
      </c>
      <c r="B66" s="4" t="inlineStr">
        <is>
          <t xml:space="preserve"> </t>
        </is>
      </c>
    </row>
    <row r="67">
      <c r="A67" s="4" t="inlineStr">
        <is>
          <t>Fair value</t>
        </is>
      </c>
      <c r="B67" s="6" t="n">
        <v>627437</v>
      </c>
    </row>
    <row r="68">
      <c r="A68" s="4" t="inlineStr">
        <is>
          <t>Amount shown on the balance sheet</t>
        </is>
      </c>
      <c r="B68" s="6" t="n">
        <v>627437</v>
      </c>
    </row>
    <row r="69">
      <c r="A69" s="4" t="inlineStr">
        <is>
          <t>Short-term investments</t>
        </is>
      </c>
      <c r="B69" s="4" t="inlineStr">
        <is>
          <t xml:space="preserve"> </t>
        </is>
      </c>
    </row>
    <row r="70">
      <c r="A70" s="3" t="inlineStr">
        <is>
          <t>SEC Schedule, 12-15, Insurance Companies, Summary of Investments, Other than Investments in Related Parties [Line Items]</t>
        </is>
      </c>
      <c r="B70" s="4" t="inlineStr">
        <is>
          <t xml:space="preserve"> </t>
        </is>
      </c>
    </row>
    <row r="71">
      <c r="A71" s="4" t="inlineStr">
        <is>
          <t>Fair value</t>
        </is>
      </c>
      <c r="B71" s="6" t="n">
        <v>70310</v>
      </c>
    </row>
    <row r="72">
      <c r="A72" s="4" t="inlineStr">
        <is>
          <t>Amount shown on the balance sheet</t>
        </is>
      </c>
      <c r="B72" s="6" t="n">
        <v>70310</v>
      </c>
    </row>
    <row r="73">
      <c r="A73" s="4" t="inlineStr">
        <is>
          <t>Equity securities</t>
        </is>
      </c>
      <c r="B73" s="4" t="inlineStr">
        <is>
          <t xml:space="preserve"> </t>
        </is>
      </c>
    </row>
    <row r="74">
      <c r="A74" s="3" t="inlineStr">
        <is>
          <t>SEC Schedule, 12-15, Insurance Companies, Summary of Investments, Other than Investments in Related Parties [Line Items]</t>
        </is>
      </c>
      <c r="B74" s="4" t="inlineStr">
        <is>
          <t xml:space="preserve"> </t>
        </is>
      </c>
    </row>
    <row r="75">
      <c r="A75" s="4" t="inlineStr">
        <is>
          <t>Fair value</t>
        </is>
      </c>
      <c r="B75" s="6" t="n">
        <v>485253</v>
      </c>
    </row>
    <row r="76">
      <c r="A76" s="4" t="inlineStr">
        <is>
          <t>Amount shown on the balance sheet</t>
        </is>
      </c>
      <c r="B76" s="6" t="n">
        <v>485253</v>
      </c>
    </row>
    <row r="77">
      <c r="A77" s="4" t="inlineStr">
        <is>
          <t>Other investments, at fair value</t>
        </is>
      </c>
      <c r="B77" s="4" t="inlineStr">
        <is>
          <t xml:space="preserve"> </t>
        </is>
      </c>
    </row>
    <row r="78">
      <c r="A78" s="3" t="inlineStr">
        <is>
          <t>SEC Schedule, 12-15, Insurance Companies, Summary of Investments, Other than Investments in Related Parties [Line Items]</t>
        </is>
      </c>
      <c r="B78" s="4" t="inlineStr">
        <is>
          <t xml:space="preserve"> </t>
        </is>
      </c>
    </row>
    <row r="79">
      <c r="A79" s="4" t="inlineStr">
        <is>
          <t>Fair value</t>
        </is>
      </c>
      <c r="B79" s="6" t="n">
        <v>682768</v>
      </c>
    </row>
    <row r="80">
      <c r="A80" s="4" t="inlineStr">
        <is>
          <t>Amount shown on the balance sheet</t>
        </is>
      </c>
      <c r="B80" s="6" t="n">
        <v>996751</v>
      </c>
    </row>
    <row r="81">
      <c r="A81" s="4" t="inlineStr">
        <is>
          <t>Equity method investments</t>
        </is>
      </c>
      <c r="B81" s="4" t="inlineStr">
        <is>
          <t xml:space="preserve"> </t>
        </is>
      </c>
    </row>
    <row r="82">
      <c r="A82" s="3" t="inlineStr">
        <is>
          <t>SEC Schedule, 12-15, Insurance Companies, Summary of Investments, Other than Investments in Related Parties [Line Items]</t>
        </is>
      </c>
      <c r="B82" s="4" t="inlineStr">
        <is>
          <t xml:space="preserve"> </t>
        </is>
      </c>
    </row>
    <row r="83">
      <c r="A83" s="4" t="inlineStr">
        <is>
          <t>Fair value</t>
        </is>
      </c>
      <c r="B83" s="6" t="n">
        <v>0</v>
      </c>
    </row>
    <row r="84">
      <c r="A84" s="4" t="inlineStr">
        <is>
          <t>Amount shown on the balance sheet</t>
        </is>
      </c>
      <c r="B84" s="7" t="n">
        <v>14828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 CONDENSED BALANCE SHEETS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751415</v>
      </c>
      <c r="C3" s="7" t="n">
        <v>844592</v>
      </c>
      <c r="D3" s="4" t="inlineStr">
        <is>
          <t xml:space="preserve"> </t>
        </is>
      </c>
    </row>
    <row r="4">
      <c r="A4" s="4" t="inlineStr">
        <is>
          <t>Other assets</t>
        </is>
      </c>
      <c r="B4" s="6" t="n">
        <v>438338</v>
      </c>
      <c r="C4" s="6" t="n">
        <v>309792</v>
      </c>
      <c r="D4" s="4" t="inlineStr">
        <is>
          <t xml:space="preserve"> </t>
        </is>
      </c>
    </row>
    <row r="5">
      <c r="A5" s="4" t="inlineStr">
        <is>
          <t>Total assets</t>
        </is>
      </c>
      <c r="B5" s="6" t="n">
        <v>27595811</v>
      </c>
      <c r="C5" s="6" t="n">
        <v>27368970</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Other liabilities</t>
        </is>
      </c>
      <c r="B7" s="6" t="n">
        <v>386855</v>
      </c>
      <c r="C7" s="6" t="n">
        <v>427894</v>
      </c>
      <c r="D7" s="4" t="inlineStr">
        <is>
          <t xml:space="preserve"> </t>
        </is>
      </c>
    </row>
    <row r="8">
      <c r="A8" s="4" t="inlineStr">
        <is>
          <t>Total liabilities</t>
        </is>
      </c>
      <c r="B8" s="6" t="n">
        <v>22955901</v>
      </c>
      <c r="C8" s="6" t="n">
        <v>21958314</v>
      </c>
      <c r="D8" s="4" t="inlineStr">
        <is>
          <t xml:space="preserve"> </t>
        </is>
      </c>
    </row>
    <row r="9">
      <c r="A9" s="3" t="inlineStr">
        <is>
          <t>Shareholders’ equity</t>
        </is>
      </c>
      <c r="B9" s="4" t="inlineStr">
        <is>
          <t xml:space="preserve"> </t>
        </is>
      </c>
      <c r="C9" s="4" t="inlineStr">
        <is>
          <t xml:space="preserve"> </t>
        </is>
      </c>
      <c r="D9" s="4" t="inlineStr">
        <is>
          <t xml:space="preserve"> </t>
        </is>
      </c>
    </row>
    <row r="10">
      <c r="A10" s="4" t="inlineStr">
        <is>
          <t>Preferred shares</t>
        </is>
      </c>
      <c r="B10" s="6" t="n">
        <v>550000</v>
      </c>
      <c r="C10" s="6" t="n">
        <v>550000</v>
      </c>
      <c r="D10" s="4" t="inlineStr">
        <is>
          <t xml:space="preserve"> </t>
        </is>
      </c>
    </row>
    <row r="11">
      <c r="A11" s="4" t="inlineStr">
        <is>
          <t>Common shares (shares issued 2022: 176,580; 2021: 176,580 shares outstanding 2022: 84,668; 2021: 84,774)</t>
        </is>
      </c>
      <c r="B11" s="6" t="n">
        <v>2206</v>
      </c>
      <c r="C11" s="6" t="n">
        <v>2206</v>
      </c>
      <c r="D11" s="4" t="inlineStr">
        <is>
          <t xml:space="preserve"> </t>
        </is>
      </c>
    </row>
    <row r="12">
      <c r="A12" s="4" t="inlineStr">
        <is>
          <t>Additional paid-in capital</t>
        </is>
      </c>
      <c r="B12" s="6" t="n">
        <v>2366253</v>
      </c>
      <c r="C12" s="6" t="n">
        <v>2346179</v>
      </c>
      <c r="D12" s="4" t="inlineStr">
        <is>
          <t xml:space="preserve"> </t>
        </is>
      </c>
    </row>
    <row r="13">
      <c r="A13" s="4" t="inlineStr">
        <is>
          <t>Accumulated other comprehensive income (loss)</t>
        </is>
      </c>
      <c r="B13" s="6" t="n">
        <v>-760300</v>
      </c>
      <c r="C13" s="6" t="n">
        <v>56536</v>
      </c>
      <c r="D13" s="4" t="inlineStr">
        <is>
          <t xml:space="preserve"> </t>
        </is>
      </c>
    </row>
    <row r="14">
      <c r="A14" s="4" t="inlineStr">
        <is>
          <t>Retained earnings</t>
        </is>
      </c>
      <c r="B14" s="6" t="n">
        <v>6247022</v>
      </c>
      <c r="C14" s="6" t="n">
        <v>6204745</v>
      </c>
      <c r="D14" s="4" t="inlineStr">
        <is>
          <t xml:space="preserve"> </t>
        </is>
      </c>
    </row>
    <row r="15">
      <c r="A15" s="4" t="inlineStr">
        <is>
          <t>Treasury shares, at cost (2022: 91,912; 2021: 91,806)</t>
        </is>
      </c>
      <c r="B15" s="6" t="n">
        <v>-3765271</v>
      </c>
      <c r="C15" s="6" t="n">
        <v>-3749010</v>
      </c>
      <c r="D15" s="4" t="inlineStr">
        <is>
          <t xml:space="preserve"> </t>
        </is>
      </c>
    </row>
    <row r="16">
      <c r="A16" s="4" t="inlineStr">
        <is>
          <t>Total shareholders’ equity</t>
        </is>
      </c>
      <c r="B16" s="6" t="n">
        <v>4639910</v>
      </c>
      <c r="C16" s="6" t="n">
        <v>5410656</v>
      </c>
      <c r="D16" s="7" t="n">
        <v>5295694</v>
      </c>
    </row>
    <row r="17">
      <c r="A17" s="4" t="inlineStr">
        <is>
          <t>Total liabilities and shareholders’ equity</t>
        </is>
      </c>
      <c r="B17" s="6" t="n">
        <v>27595811</v>
      </c>
      <c r="C17" s="6" t="n">
        <v>27368970</v>
      </c>
      <c r="D17" s="4" t="inlineStr">
        <is>
          <t xml:space="preserve"> </t>
        </is>
      </c>
    </row>
    <row r="18">
      <c r="A18" s="4" t="inlineStr">
        <is>
          <t>AXIS Capital Holdings Limited</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Investments in subsidiaries</t>
        </is>
      </c>
      <c r="B20" s="6" t="n">
        <v>4943126</v>
      </c>
      <c r="C20" s="6" t="n">
        <v>5676653</v>
      </c>
      <c r="D20" s="4" t="inlineStr">
        <is>
          <t xml:space="preserve"> </t>
        </is>
      </c>
    </row>
    <row r="21">
      <c r="A21" s="4" t="inlineStr">
        <is>
          <t>Cash and cash equivalents</t>
        </is>
      </c>
      <c r="B21" s="6" t="n">
        <v>1932</v>
      </c>
      <c r="C21" s="6" t="n">
        <v>1531</v>
      </c>
      <c r="D21" s="4" t="inlineStr">
        <is>
          <t xml:space="preserve"> </t>
        </is>
      </c>
    </row>
    <row r="22">
      <c r="A22" s="4" t="inlineStr">
        <is>
          <t>Other assets</t>
        </is>
      </c>
      <c r="B22" s="6" t="n">
        <v>4432</v>
      </c>
      <c r="C22" s="6" t="n">
        <v>6525</v>
      </c>
      <c r="D22" s="4" t="inlineStr">
        <is>
          <t xml:space="preserve"> </t>
        </is>
      </c>
    </row>
    <row r="23">
      <c r="A23" s="4" t="inlineStr">
        <is>
          <t>Total assets</t>
        </is>
      </c>
      <c r="B23" s="6" t="n">
        <v>4949490</v>
      </c>
      <c r="C23" s="6" t="n">
        <v>5684709</v>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Intercompany payable</t>
        </is>
      </c>
      <c r="B25" s="6" t="n">
        <v>225490</v>
      </c>
      <c r="C25" s="6" t="n">
        <v>192618</v>
      </c>
      <c r="D25" s="4" t="inlineStr">
        <is>
          <t xml:space="preserve"> </t>
        </is>
      </c>
    </row>
    <row r="26">
      <c r="A26" s="4" t="inlineStr">
        <is>
          <t>Dividends payable</t>
        </is>
      </c>
      <c r="B26" s="6" t="n">
        <v>52992</v>
      </c>
      <c r="C26" s="6" t="n">
        <v>51775</v>
      </c>
      <c r="D26" s="4" t="inlineStr">
        <is>
          <t xml:space="preserve"> </t>
        </is>
      </c>
    </row>
    <row r="27">
      <c r="A27" s="4" t="inlineStr">
        <is>
          <t>Other liabilities</t>
        </is>
      </c>
      <c r="B27" s="6" t="n">
        <v>31098</v>
      </c>
      <c r="C27" s="6" t="n">
        <v>29660</v>
      </c>
      <c r="D27" s="4" t="inlineStr">
        <is>
          <t xml:space="preserve"> </t>
        </is>
      </c>
    </row>
    <row r="28">
      <c r="A28" s="4" t="inlineStr">
        <is>
          <t>Total liabilities</t>
        </is>
      </c>
      <c r="B28" s="6" t="n">
        <v>309580</v>
      </c>
      <c r="C28" s="6" t="n">
        <v>274053</v>
      </c>
      <c r="D28" s="4" t="inlineStr">
        <is>
          <t xml:space="preserve"> </t>
        </is>
      </c>
    </row>
    <row r="29">
      <c r="A29" s="3" t="inlineStr">
        <is>
          <t>Shareholders’ equity</t>
        </is>
      </c>
      <c r="B29" s="4" t="inlineStr">
        <is>
          <t xml:space="preserve"> </t>
        </is>
      </c>
      <c r="C29" s="4" t="inlineStr">
        <is>
          <t xml:space="preserve"> </t>
        </is>
      </c>
      <c r="D29" s="4" t="inlineStr">
        <is>
          <t xml:space="preserve"> </t>
        </is>
      </c>
    </row>
    <row r="30">
      <c r="A30" s="4" t="inlineStr">
        <is>
          <t>Preferred shares</t>
        </is>
      </c>
      <c r="B30" s="6" t="n">
        <v>550000</v>
      </c>
      <c r="C30" s="6" t="n">
        <v>550000</v>
      </c>
      <c r="D30" s="4" t="inlineStr">
        <is>
          <t xml:space="preserve"> </t>
        </is>
      </c>
    </row>
    <row r="31">
      <c r="A31" s="4" t="inlineStr">
        <is>
          <t>Common shares (shares issued 2022: 176,580; 2021: 176,580 shares outstanding 2022: 84,668; 2021: 84,774)</t>
        </is>
      </c>
      <c r="B31" s="6" t="n">
        <v>2206</v>
      </c>
      <c r="C31" s="6" t="n">
        <v>2206</v>
      </c>
      <c r="D31" s="4" t="inlineStr">
        <is>
          <t xml:space="preserve"> </t>
        </is>
      </c>
    </row>
    <row r="32">
      <c r="A32" s="4" t="inlineStr">
        <is>
          <t>Additional paid-in capital</t>
        </is>
      </c>
      <c r="B32" s="6" t="n">
        <v>2366253</v>
      </c>
      <c r="C32" s="6" t="n">
        <v>2346179</v>
      </c>
      <c r="D32" s="4" t="inlineStr">
        <is>
          <t xml:space="preserve"> </t>
        </is>
      </c>
    </row>
    <row r="33">
      <c r="A33" s="4" t="inlineStr">
        <is>
          <t>Accumulated other comprehensive income (loss)</t>
        </is>
      </c>
      <c r="B33" s="6" t="n">
        <v>-760300</v>
      </c>
      <c r="C33" s="6" t="n">
        <v>56536</v>
      </c>
      <c r="D33" s="4" t="inlineStr">
        <is>
          <t xml:space="preserve"> </t>
        </is>
      </c>
    </row>
    <row r="34">
      <c r="A34" s="4" t="inlineStr">
        <is>
          <t>Retained earnings</t>
        </is>
      </c>
      <c r="B34" s="6" t="n">
        <v>6247022</v>
      </c>
      <c r="C34" s="6" t="n">
        <v>6204745</v>
      </c>
      <c r="D34" s="4" t="inlineStr">
        <is>
          <t xml:space="preserve"> </t>
        </is>
      </c>
    </row>
    <row r="35">
      <c r="A35" s="4" t="inlineStr">
        <is>
          <t>Treasury shares, at cost (2022: 91,912; 2021: 91,806)</t>
        </is>
      </c>
      <c r="B35" s="6" t="n">
        <v>-3765271</v>
      </c>
      <c r="C35" s="6" t="n">
        <v>-3749010</v>
      </c>
      <c r="D35" s="4" t="inlineStr">
        <is>
          <t xml:space="preserve"> </t>
        </is>
      </c>
    </row>
    <row r="36">
      <c r="A36" s="4" t="inlineStr">
        <is>
          <t>Total shareholders’ equity</t>
        </is>
      </c>
      <c r="B36" s="6" t="n">
        <v>4639910</v>
      </c>
      <c r="C36" s="6" t="n">
        <v>5410656</v>
      </c>
      <c r="D36" s="4" t="inlineStr">
        <is>
          <t xml:space="preserve"> </t>
        </is>
      </c>
    </row>
    <row r="37">
      <c r="A37" s="4" t="inlineStr">
        <is>
          <t>Total liabilities and shareholders’ equity</t>
        </is>
      </c>
      <c r="B37" s="7" t="n">
        <v>4949490</v>
      </c>
      <c r="C37" s="7" t="n">
        <v>5684709</v>
      </c>
      <c r="D37"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BALANCE SHEETS - Additional Information (Details) - shares shares in Thousands</t>
        </is>
      </c>
      <c r="B1" s="2" t="inlineStr">
        <is>
          <t>Dec. 31, 2022</t>
        </is>
      </c>
      <c r="C1" s="2" t="inlineStr">
        <is>
          <t>Dec. 31, 2021</t>
        </is>
      </c>
    </row>
    <row r="2">
      <c r="A2" s="3" t="inlineStr">
        <is>
          <t>Condensed Financial Information of Parent Company [Line Items]</t>
        </is>
      </c>
      <c r="B2" s="4" t="inlineStr">
        <is>
          <t xml:space="preserve"> </t>
        </is>
      </c>
      <c r="C2" s="4" t="inlineStr">
        <is>
          <t xml:space="preserve"> </t>
        </is>
      </c>
    </row>
    <row r="3">
      <c r="A3" s="4" t="inlineStr">
        <is>
          <t>Common shares, shares issued (in shares)</t>
        </is>
      </c>
      <c r="B3" s="6" t="n">
        <v>176580</v>
      </c>
      <c r="C3" s="6" t="n">
        <v>176580</v>
      </c>
    </row>
    <row r="4">
      <c r="A4" s="4" t="inlineStr">
        <is>
          <t>Common Stock, Shares, Outstanding</t>
        </is>
      </c>
      <c r="B4" s="6" t="n">
        <v>84668</v>
      </c>
      <c r="C4" s="6" t="n">
        <v>84774</v>
      </c>
    </row>
    <row r="5">
      <c r="A5" s="4" t="inlineStr">
        <is>
          <t>Treasury shares (in shares)</t>
        </is>
      </c>
      <c r="B5" s="6" t="n">
        <v>91912</v>
      </c>
      <c r="C5" s="6" t="n">
        <v>91806</v>
      </c>
    </row>
    <row r="6">
      <c r="A6" s="4" t="inlineStr">
        <is>
          <t>AXIS Capital Holdings Limited</t>
        </is>
      </c>
      <c r="B6" s="4" t="inlineStr">
        <is>
          <t xml:space="preserve"> </t>
        </is>
      </c>
      <c r="C6" s="4" t="inlineStr">
        <is>
          <t xml:space="preserve"> </t>
        </is>
      </c>
    </row>
    <row r="7">
      <c r="A7" s="3" t="inlineStr">
        <is>
          <t>Condensed Financial Information of Parent Company [Line Items]</t>
        </is>
      </c>
      <c r="B7" s="4" t="inlineStr">
        <is>
          <t xml:space="preserve"> </t>
        </is>
      </c>
      <c r="C7" s="4" t="inlineStr">
        <is>
          <t xml:space="preserve"> </t>
        </is>
      </c>
    </row>
    <row r="8">
      <c r="A8" s="4" t="inlineStr">
        <is>
          <t>Common shares, shares issued (in shares)</t>
        </is>
      </c>
      <c r="B8" s="6" t="n">
        <v>176580</v>
      </c>
      <c r="C8" s="6" t="n">
        <v>176580</v>
      </c>
    </row>
    <row r="9">
      <c r="A9" s="4" t="inlineStr">
        <is>
          <t>Common Stock, Shares, Outstanding</t>
        </is>
      </c>
      <c r="B9" s="6" t="n">
        <v>84668</v>
      </c>
      <c r="C9" s="6" t="n">
        <v>84774</v>
      </c>
    </row>
    <row r="10">
      <c r="A10" s="4" t="inlineStr">
        <is>
          <t>Treasury shares (in shares)</t>
        </is>
      </c>
      <c r="B10" s="6" t="n">
        <v>91912</v>
      </c>
      <c r="C10" s="6" t="n">
        <v>9180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II - CONDENSED BALANCE SHEETS - Footnotes (Details) - USD ($)</t>
        </is>
      </c>
      <c r="B1" s="2" t="inlineStr">
        <is>
          <t>Dec. 31, 2022</t>
        </is>
      </c>
      <c r="C1" s="2" t="inlineStr">
        <is>
          <t>Dec. 10, 2019</t>
        </is>
      </c>
      <c r="D1" s="2" t="inlineStr">
        <is>
          <t>Jun. 19, 2019</t>
        </is>
      </c>
      <c r="E1" s="2" t="inlineStr">
        <is>
          <t>Dec. 06, 2017</t>
        </is>
      </c>
      <c r="F1" s="2" t="inlineStr">
        <is>
          <t>Mar. 13, 2014</t>
        </is>
      </c>
    </row>
    <row r="2">
      <c r="A2" s="4" t="inlineStr">
        <is>
          <t>Senior Notes | 5.150% Senior Not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ondensed Financial Information of Parent Compan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10" t="n">
        <v>0.0515</v>
      </c>
    </row>
    <row r="5">
      <c r="A5" s="4" t="inlineStr">
        <is>
          <t>Aggregate Principal</t>
        </is>
      </c>
      <c r="B5" s="4" t="inlineStr">
        <is>
          <t xml:space="preserve"> </t>
        </is>
      </c>
      <c r="C5" s="4" t="inlineStr">
        <is>
          <t xml:space="preserve"> </t>
        </is>
      </c>
      <c r="D5" s="4" t="inlineStr">
        <is>
          <t xml:space="preserve"> </t>
        </is>
      </c>
      <c r="E5" s="4" t="inlineStr">
        <is>
          <t xml:space="preserve"> </t>
        </is>
      </c>
      <c r="F5" s="7" t="n">
        <v>250000000</v>
      </c>
    </row>
    <row r="6">
      <c r="A6" s="4" t="inlineStr">
        <is>
          <t>Senior Notes | 4.000%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densed Financial Information of Parent Compan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t>
        </is>
      </c>
      <c r="B8" s="4" t="inlineStr">
        <is>
          <t xml:space="preserve"> </t>
        </is>
      </c>
      <c r="C8" s="4" t="inlineStr">
        <is>
          <t xml:space="preserve"> </t>
        </is>
      </c>
      <c r="D8" s="4" t="inlineStr">
        <is>
          <t xml:space="preserve"> </t>
        </is>
      </c>
      <c r="E8" s="9" t="n">
        <v>0.04</v>
      </c>
      <c r="F8" s="4" t="inlineStr">
        <is>
          <t xml:space="preserve"> </t>
        </is>
      </c>
    </row>
    <row r="9">
      <c r="A9" s="4" t="inlineStr">
        <is>
          <t>Aggregate Principal</t>
        </is>
      </c>
      <c r="B9" s="4" t="inlineStr">
        <is>
          <t xml:space="preserve"> </t>
        </is>
      </c>
      <c r="C9" s="4" t="inlineStr">
        <is>
          <t xml:space="preserve"> </t>
        </is>
      </c>
      <c r="D9" s="4" t="inlineStr">
        <is>
          <t xml:space="preserve"> </t>
        </is>
      </c>
      <c r="E9" s="7" t="n">
        <v>350000000</v>
      </c>
      <c r="F9" s="4" t="inlineStr">
        <is>
          <t xml:space="preserve"> </t>
        </is>
      </c>
    </row>
    <row r="10">
      <c r="A10" s="4" t="inlineStr">
        <is>
          <t>Senior Notes | 3.900% Senior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densed Financial Information of Parent Compan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t>
        </is>
      </c>
      <c r="B12" s="4" t="inlineStr">
        <is>
          <t xml:space="preserve"> </t>
        </is>
      </c>
      <c r="C12" s="4" t="inlineStr">
        <is>
          <t xml:space="preserve"> </t>
        </is>
      </c>
      <c r="D12" s="10" t="n">
        <v>0.039</v>
      </c>
      <c r="E12" s="4" t="inlineStr">
        <is>
          <t xml:space="preserve"> </t>
        </is>
      </c>
      <c r="F12" s="4" t="inlineStr">
        <is>
          <t xml:space="preserve"> </t>
        </is>
      </c>
    </row>
    <row r="13">
      <c r="A13" s="4" t="inlineStr">
        <is>
          <t>Aggregate Principal</t>
        </is>
      </c>
      <c r="B13" s="4" t="inlineStr">
        <is>
          <t xml:space="preserve"> </t>
        </is>
      </c>
      <c r="C13" s="4" t="inlineStr">
        <is>
          <t xml:space="preserve"> </t>
        </is>
      </c>
      <c r="D13" s="7" t="n">
        <v>300000000</v>
      </c>
      <c r="E13" s="4" t="inlineStr">
        <is>
          <t xml:space="preserve"> </t>
        </is>
      </c>
      <c r="F13" s="4" t="inlineStr">
        <is>
          <t xml:space="preserve"> </t>
        </is>
      </c>
    </row>
    <row r="14">
      <c r="A14" s="4" t="inlineStr">
        <is>
          <t>Junior Subordinated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densed Financial Information of Parent Compan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t>
        </is>
      </c>
      <c r="B16" s="4" t="inlineStr">
        <is>
          <t xml:space="preserve"> </t>
        </is>
      </c>
      <c r="C16" s="10" t="n">
        <v>0.049</v>
      </c>
      <c r="D16" s="4" t="inlineStr">
        <is>
          <t xml:space="preserve"> </t>
        </is>
      </c>
      <c r="E16" s="4" t="inlineStr">
        <is>
          <t xml:space="preserve"> </t>
        </is>
      </c>
      <c r="F16" s="4" t="inlineStr">
        <is>
          <t xml:space="preserve"> </t>
        </is>
      </c>
    </row>
    <row r="17">
      <c r="A17" s="4" t="inlineStr">
        <is>
          <t>Aggregate Principal</t>
        </is>
      </c>
      <c r="B17" s="4" t="inlineStr">
        <is>
          <t xml:space="preserve"> </t>
        </is>
      </c>
      <c r="C17" s="7" t="n">
        <v>425000000</v>
      </c>
      <c r="D17" s="4" t="inlineStr">
        <is>
          <t xml:space="preserve"> </t>
        </is>
      </c>
      <c r="E17" s="4" t="inlineStr">
        <is>
          <t xml:space="preserve"> </t>
        </is>
      </c>
      <c r="F17" s="4" t="inlineStr">
        <is>
          <t xml:space="preserve"> </t>
        </is>
      </c>
    </row>
    <row r="18">
      <c r="A18" s="4" t="inlineStr">
        <is>
          <t>AXIS Specialty Finance LLC | Junior Subordinated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densed Financial Information of Parent Compan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t>
        </is>
      </c>
      <c r="B20" s="4" t="inlineStr">
        <is>
          <t xml:space="preserve"> </t>
        </is>
      </c>
      <c r="C20" s="10" t="n">
        <v>0.049</v>
      </c>
      <c r="D20" s="4" t="inlineStr">
        <is>
          <t xml:space="preserve"> </t>
        </is>
      </c>
      <c r="E20" s="4" t="inlineStr">
        <is>
          <t xml:space="preserve"> </t>
        </is>
      </c>
      <c r="F20" s="4" t="inlineStr">
        <is>
          <t xml:space="preserve"> </t>
        </is>
      </c>
    </row>
    <row r="21">
      <c r="A21" s="4" t="inlineStr">
        <is>
          <t>Subsidiary Issuer | AXIS Specialty Finance PL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densed Financial Information of Parent Compan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wnership in subsidiary</t>
        </is>
      </c>
      <c r="B23" s="9" t="n">
        <v>1</v>
      </c>
      <c r="C23" s="4" t="inlineStr">
        <is>
          <t xml:space="preserve"> </t>
        </is>
      </c>
      <c r="D23" s="4" t="inlineStr">
        <is>
          <t xml:space="preserve"> </t>
        </is>
      </c>
      <c r="E23" s="9" t="n">
        <v>1</v>
      </c>
      <c r="F23" s="9" t="n">
        <v>1</v>
      </c>
    </row>
    <row r="24">
      <c r="A24" s="4" t="inlineStr">
        <is>
          <t>Subsidiary Issuer | AXIS Specialty Finance LL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densed Financial Information of Parent Compan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wnership in subsidiary</t>
        </is>
      </c>
      <c r="B26" s="9" t="n">
        <v>1</v>
      </c>
      <c r="C26" s="4" t="inlineStr">
        <is>
          <t xml:space="preserve"> </t>
        </is>
      </c>
      <c r="D26" s="9" t="n">
        <v>1</v>
      </c>
      <c r="E26" s="4" t="inlineStr">
        <is>
          <t xml:space="preserve"> </t>
        </is>
      </c>
      <c r="F26" s="4" t="inlineStr">
        <is>
          <t xml:space="preserve"> </t>
        </is>
      </c>
    </row>
    <row r="27">
      <c r="A27" s="4" t="inlineStr">
        <is>
          <t>Full and Unconditional Guarantee of Debt | Subsidiary Issuer | AXIS Specialty Finance PLC | Senior Notes | 5.150% Senior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densed Financial Information of Parent Compan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t>
        </is>
      </c>
      <c r="B29" s="10" t="n">
        <v>0.0515</v>
      </c>
      <c r="C29" s="4" t="inlineStr">
        <is>
          <t xml:space="preserve"> </t>
        </is>
      </c>
      <c r="D29" s="4" t="inlineStr">
        <is>
          <t xml:space="preserve"> </t>
        </is>
      </c>
      <c r="E29" s="4" t="inlineStr">
        <is>
          <t xml:space="preserve"> </t>
        </is>
      </c>
      <c r="F29" s="4" t="inlineStr">
        <is>
          <t xml:space="preserve"> </t>
        </is>
      </c>
    </row>
    <row r="30">
      <c r="A30" s="4" t="inlineStr">
        <is>
          <t>Aggregate Principal</t>
        </is>
      </c>
      <c r="B30" s="7" t="n">
        <v>250000000</v>
      </c>
      <c r="C30" s="4" t="inlineStr">
        <is>
          <t xml:space="preserve"> </t>
        </is>
      </c>
      <c r="D30" s="4" t="inlineStr">
        <is>
          <t xml:space="preserve"> </t>
        </is>
      </c>
      <c r="E30" s="4" t="inlineStr">
        <is>
          <t xml:space="preserve"> </t>
        </is>
      </c>
      <c r="F30" s="4" t="inlineStr">
        <is>
          <t xml:space="preserve"> </t>
        </is>
      </c>
    </row>
    <row r="31">
      <c r="A31" s="4" t="inlineStr">
        <is>
          <t>Full and Unconditional Guarantee of Debt | Subsidiary Issuer | AXIS Specialty Finance PLC | Senior Notes | 4.000% Senior No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ndensed Financial Information of Parent Compan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t>
        </is>
      </c>
      <c r="B33" s="9" t="n">
        <v>0.04</v>
      </c>
      <c r="C33" s="4" t="inlineStr">
        <is>
          <t xml:space="preserve"> </t>
        </is>
      </c>
      <c r="D33" s="4" t="inlineStr">
        <is>
          <t xml:space="preserve"> </t>
        </is>
      </c>
      <c r="E33" s="4" t="inlineStr">
        <is>
          <t xml:space="preserve"> </t>
        </is>
      </c>
      <c r="F33" s="4" t="inlineStr">
        <is>
          <t xml:space="preserve"> </t>
        </is>
      </c>
    </row>
    <row r="34">
      <c r="A34" s="4" t="inlineStr">
        <is>
          <t>Aggregate Principal</t>
        </is>
      </c>
      <c r="B34" s="7" t="n">
        <v>350000000</v>
      </c>
      <c r="C34" s="4" t="inlineStr">
        <is>
          <t xml:space="preserve"> </t>
        </is>
      </c>
      <c r="D34" s="4" t="inlineStr">
        <is>
          <t xml:space="preserve"> </t>
        </is>
      </c>
      <c r="E34" s="4" t="inlineStr">
        <is>
          <t xml:space="preserve"> </t>
        </is>
      </c>
      <c r="F34" s="4" t="inlineStr">
        <is>
          <t xml:space="preserve"> </t>
        </is>
      </c>
    </row>
    <row r="35">
      <c r="A35" s="4" t="inlineStr">
        <is>
          <t>Full and Unconditional Guarantee of Debt | Subsidiary Issuer | AXIS Specialty Finance LLC | Senior Notes | 3.900% Senior No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ndensed Financial Information of Parent Compan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rate</t>
        </is>
      </c>
      <c r="B37" s="10" t="n">
        <v>0.039</v>
      </c>
      <c r="C37" s="4" t="inlineStr">
        <is>
          <t xml:space="preserve"> </t>
        </is>
      </c>
      <c r="D37" s="4" t="inlineStr">
        <is>
          <t xml:space="preserve"> </t>
        </is>
      </c>
      <c r="E37" s="4" t="inlineStr">
        <is>
          <t xml:space="preserve"> </t>
        </is>
      </c>
      <c r="F37" s="4" t="inlineStr">
        <is>
          <t xml:space="preserve"> </t>
        </is>
      </c>
    </row>
    <row r="38">
      <c r="A38" s="4" t="inlineStr">
        <is>
          <t>Aggregate Principal</t>
        </is>
      </c>
      <c r="B38" s="7" t="n">
        <v>300000000</v>
      </c>
      <c r="C38" s="4" t="inlineStr">
        <is>
          <t xml:space="preserve"> </t>
        </is>
      </c>
      <c r="D38" s="4" t="inlineStr">
        <is>
          <t xml:space="preserve"> </t>
        </is>
      </c>
      <c r="E38" s="4" t="inlineStr">
        <is>
          <t xml:space="preserve"> </t>
        </is>
      </c>
      <c r="F38" s="4" t="inlineStr">
        <is>
          <t xml:space="preserve"> </t>
        </is>
      </c>
    </row>
    <row r="39">
      <c r="A39" s="4" t="inlineStr">
        <is>
          <t>Full and Unconditional Guarantee of Debt | Subsidiary Issuer | AXIS Specialty Finance LLC | Junior Subordinated Notes | 2010 AXIS Specialty Finance LLC Senior Not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ndensed Financial Information of Parent Compan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rate</t>
        </is>
      </c>
      <c r="B41" s="10" t="n">
        <v>0.049</v>
      </c>
      <c r="C41" s="4" t="inlineStr">
        <is>
          <t xml:space="preserve"> </t>
        </is>
      </c>
      <c r="D41" s="4" t="inlineStr">
        <is>
          <t xml:space="preserve"> </t>
        </is>
      </c>
      <c r="E41" s="4" t="inlineStr">
        <is>
          <t xml:space="preserve"> </t>
        </is>
      </c>
      <c r="F41" s="4" t="inlineStr">
        <is>
          <t xml:space="preserve"> </t>
        </is>
      </c>
    </row>
    <row r="42">
      <c r="A42" s="4" t="inlineStr">
        <is>
          <t>Aggregate Principal</t>
        </is>
      </c>
      <c r="B42" s="7" t="n">
        <v>425000000</v>
      </c>
      <c r="C42" s="4" t="inlineStr">
        <is>
          <t xml:space="preserve"> </t>
        </is>
      </c>
      <c r="D42" s="4" t="inlineStr">
        <is>
          <t xml:space="preserve"> </t>
        </is>
      </c>
      <c r="E42" s="4" t="inlineStr">
        <is>
          <t xml:space="preserve"> </t>
        </is>
      </c>
      <c r="F42"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STATEMENTS OF OPERATIONS (Detail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7" t="n">
        <v>5135439</v>
      </c>
      <c r="C4" s="7" t="n">
        <v>5321725</v>
      </c>
      <c r="D4" s="7" t="n">
        <v>4841954</v>
      </c>
    </row>
    <row r="5">
      <c r="A5" s="3" t="inlineStr">
        <is>
          <t>Expenses</t>
        </is>
      </c>
      <c r="B5" s="4" t="inlineStr">
        <is>
          <t xml:space="preserve"> </t>
        </is>
      </c>
      <c r="C5" s="4" t="inlineStr">
        <is>
          <t xml:space="preserve"> </t>
        </is>
      </c>
      <c r="D5" s="4" t="inlineStr">
        <is>
          <t xml:space="preserve"> </t>
        </is>
      </c>
    </row>
    <row r="6">
      <c r="A6" s="4" t="inlineStr">
        <is>
          <t>Net income (loss)</t>
        </is>
      </c>
      <c r="B6" s="6" t="n">
        <v>223083</v>
      </c>
      <c r="C6" s="6" t="n">
        <v>618609</v>
      </c>
      <c r="D6" s="6" t="n">
        <v>-120424</v>
      </c>
    </row>
    <row r="7">
      <c r="A7" s="4" t="inlineStr">
        <is>
          <t>Preferred share dividends</t>
        </is>
      </c>
      <c r="B7" s="6" t="n">
        <v>30250</v>
      </c>
      <c r="C7" s="6" t="n">
        <v>30250</v>
      </c>
      <c r="D7" s="6" t="n">
        <v>30250</v>
      </c>
    </row>
    <row r="8">
      <c r="A8" s="4" t="inlineStr">
        <is>
          <t>Net income (loss) available (attributable) to common shareholders</t>
        </is>
      </c>
      <c r="B8" s="6" t="n">
        <v>192833</v>
      </c>
      <c r="C8" s="6" t="n">
        <v>588359</v>
      </c>
      <c r="D8" s="6" t="n">
        <v>-150674</v>
      </c>
    </row>
    <row r="9">
      <c r="A9" s="4" t="inlineStr">
        <is>
          <t>Comprehensive income (loss)</t>
        </is>
      </c>
      <c r="B9" s="6" t="n">
        <v>-593753</v>
      </c>
      <c r="C9" s="6" t="n">
        <v>260750</v>
      </c>
      <c r="D9" s="6" t="n">
        <v>122261</v>
      </c>
    </row>
    <row r="10">
      <c r="A10" s="4" t="inlineStr">
        <is>
          <t>AXIS Capital Holdings Limited</t>
        </is>
      </c>
      <c r="B10" s="4" t="inlineStr">
        <is>
          <t xml:space="preserve"> </t>
        </is>
      </c>
      <c r="C10" s="4" t="inlineStr">
        <is>
          <t xml:space="preserve"> </t>
        </is>
      </c>
      <c r="D10" s="4" t="inlineStr">
        <is>
          <t xml:space="preserve"> </t>
        </is>
      </c>
    </row>
    <row r="11">
      <c r="A11" s="3" t="inlineStr">
        <is>
          <t>Revenues</t>
        </is>
      </c>
      <c r="B11" s="4" t="inlineStr">
        <is>
          <t xml:space="preserve"> </t>
        </is>
      </c>
      <c r="C11" s="4" t="inlineStr">
        <is>
          <t xml:space="preserve"> </t>
        </is>
      </c>
      <c r="D11" s="4" t="inlineStr">
        <is>
          <t xml:space="preserve"> </t>
        </is>
      </c>
    </row>
    <row r="12">
      <c r="A12" s="4" t="inlineStr">
        <is>
          <t>Net investment income</t>
        </is>
      </c>
      <c r="B12" s="6" t="n">
        <v>0</v>
      </c>
      <c r="C12" s="6" t="n">
        <v>0</v>
      </c>
      <c r="D12" s="6" t="n">
        <v>750</v>
      </c>
    </row>
    <row r="13">
      <c r="A13" s="4" t="inlineStr">
        <is>
          <t>Total revenues</t>
        </is>
      </c>
      <c r="B13" s="6" t="n">
        <v>0</v>
      </c>
      <c r="C13" s="6" t="n">
        <v>0</v>
      </c>
      <c r="D13" s="6" t="n">
        <v>750</v>
      </c>
    </row>
    <row r="14">
      <c r="A14" s="3" t="inlineStr">
        <is>
          <t>Expenses</t>
        </is>
      </c>
      <c r="B14" s="4" t="inlineStr">
        <is>
          <t xml:space="preserve"> </t>
        </is>
      </c>
      <c r="C14" s="4" t="inlineStr">
        <is>
          <t xml:space="preserve"> </t>
        </is>
      </c>
      <c r="D14" s="4" t="inlineStr">
        <is>
          <t xml:space="preserve"> </t>
        </is>
      </c>
    </row>
    <row r="15">
      <c r="A15" s="4" t="inlineStr">
        <is>
          <t>General and administrative expenses</t>
        </is>
      </c>
      <c r="B15" s="6" t="n">
        <v>60252</v>
      </c>
      <c r="C15" s="6" t="n">
        <v>62843</v>
      </c>
      <c r="D15" s="6" t="n">
        <v>37629</v>
      </c>
    </row>
    <row r="16">
      <c r="A16" s="4" t="inlineStr">
        <is>
          <t>Total expenses</t>
        </is>
      </c>
      <c r="B16" s="6" t="n">
        <v>60252</v>
      </c>
      <c r="C16" s="6" t="n">
        <v>62843</v>
      </c>
      <c r="D16" s="6" t="n">
        <v>37629</v>
      </c>
    </row>
    <row r="17">
      <c r="A17" s="4" t="inlineStr">
        <is>
          <t>Income (loss) before equity in net income (loss) of subsidiaries</t>
        </is>
      </c>
      <c r="B17" s="6" t="n">
        <v>-60252</v>
      </c>
      <c r="C17" s="6" t="n">
        <v>-62843</v>
      </c>
      <c r="D17" s="6" t="n">
        <v>-36879</v>
      </c>
    </row>
    <row r="18">
      <c r="A18" s="4" t="inlineStr">
        <is>
          <t>Equity in net income (loss) of subsidiaries</t>
        </is>
      </c>
      <c r="B18" s="6" t="n">
        <v>283335</v>
      </c>
      <c r="C18" s="6" t="n">
        <v>681452</v>
      </c>
      <c r="D18" s="6" t="n">
        <v>-83545</v>
      </c>
    </row>
    <row r="19">
      <c r="A19" s="4" t="inlineStr">
        <is>
          <t>Net income (loss)</t>
        </is>
      </c>
      <c r="B19" s="6" t="n">
        <v>223083</v>
      </c>
      <c r="C19" s="6" t="n">
        <v>618609</v>
      </c>
      <c r="D19" s="6" t="n">
        <v>-120424</v>
      </c>
    </row>
    <row r="20">
      <c r="A20" s="4" t="inlineStr">
        <is>
          <t>Preferred share dividends</t>
        </is>
      </c>
      <c r="B20" s="6" t="n">
        <v>30250</v>
      </c>
      <c r="C20" s="6" t="n">
        <v>30250</v>
      </c>
      <c r="D20" s="6" t="n">
        <v>30250</v>
      </c>
    </row>
    <row r="21">
      <c r="A21" s="4" t="inlineStr">
        <is>
          <t>Net income (loss) available (attributable) to common shareholders</t>
        </is>
      </c>
      <c r="B21" s="6" t="n">
        <v>192833</v>
      </c>
      <c r="C21" s="6" t="n">
        <v>588359</v>
      </c>
      <c r="D21" s="6" t="n">
        <v>-150674</v>
      </c>
    </row>
    <row r="22">
      <c r="A22" s="4" t="inlineStr">
        <is>
          <t>Comprehensive income (loss)</t>
        </is>
      </c>
      <c r="B22" s="7" t="n">
        <v>-593753</v>
      </c>
      <c r="C22" s="7" t="n">
        <v>260750</v>
      </c>
      <c r="D22" s="7" t="n">
        <v>12226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223083</v>
      </c>
      <c r="C4" s="7" t="n">
        <v>618609</v>
      </c>
      <c r="D4" s="7" t="n">
        <v>-12042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Other items</t>
        </is>
      </c>
      <c r="B6" s="6" t="n">
        <v>-45848</v>
      </c>
      <c r="C6" s="6" t="n">
        <v>155979</v>
      </c>
      <c r="D6" s="6" t="n">
        <v>-97064</v>
      </c>
    </row>
    <row r="7">
      <c r="A7" s="4" t="inlineStr">
        <is>
          <t>Share-based compensation expense, net of cash payments</t>
        </is>
      </c>
      <c r="B7" s="6" t="n">
        <v>48494</v>
      </c>
      <c r="C7" s="6" t="n">
        <v>37744</v>
      </c>
      <c r="D7" s="6" t="n">
        <v>29005</v>
      </c>
    </row>
    <row r="8">
      <c r="A8" s="4" t="inlineStr">
        <is>
          <t>Net cash provided by operating activities</t>
        </is>
      </c>
      <c r="B8" s="6" t="n">
        <v>692216</v>
      </c>
      <c r="C8" s="6" t="n">
        <v>1114822</v>
      </c>
      <c r="D8" s="6" t="n">
        <v>343503</v>
      </c>
    </row>
    <row r="9">
      <c r="A9" s="3" t="inlineStr">
        <is>
          <t>Cash flows from financing activities:</t>
        </is>
      </c>
      <c r="B9" s="4" t="inlineStr">
        <is>
          <t xml:space="preserve"> </t>
        </is>
      </c>
      <c r="C9" s="4" t="inlineStr">
        <is>
          <t xml:space="preserve"> </t>
        </is>
      </c>
      <c r="D9" s="4" t="inlineStr">
        <is>
          <t xml:space="preserve"> </t>
        </is>
      </c>
    </row>
    <row r="10">
      <c r="A10" s="4" t="inlineStr">
        <is>
          <t>Taxes paid on withholding shares</t>
        </is>
      </c>
      <c r="B10" s="6" t="n">
        <v>-13994</v>
      </c>
      <c r="C10" s="6" t="n">
        <v>-10242</v>
      </c>
      <c r="D10" s="6" t="n">
        <v>-10382</v>
      </c>
    </row>
    <row r="11">
      <c r="A11" s="4" t="inlineStr">
        <is>
          <t>Dividends paid - common shares</t>
        </is>
      </c>
      <c r="B11" s="6" t="n">
        <v>-149341</v>
      </c>
      <c r="C11" s="6" t="n">
        <v>-145603</v>
      </c>
      <c r="D11" s="6" t="n">
        <v>-141590</v>
      </c>
    </row>
    <row r="12">
      <c r="A12" s="4" t="inlineStr">
        <is>
          <t>Repurchase of preferred shares</t>
        </is>
      </c>
      <c r="B12" s="6" t="n">
        <v>0</v>
      </c>
      <c r="C12" s="6" t="n">
        <v>0</v>
      </c>
      <c r="D12" s="6" t="n">
        <v>-225000</v>
      </c>
    </row>
    <row r="13">
      <c r="A13" s="4" t="inlineStr">
        <is>
          <t>Repurchase of common shares - open market</t>
        </is>
      </c>
      <c r="B13" s="6" t="n">
        <v>-34987</v>
      </c>
      <c r="C13" s="4" t="inlineStr">
        <is>
          <t xml:space="preserve"> </t>
        </is>
      </c>
      <c r="D13" s="6" t="n">
        <v>0</v>
      </c>
    </row>
    <row r="14">
      <c r="A14" s="4" t="inlineStr">
        <is>
          <t>Dividends paid - preferred shares</t>
        </is>
      </c>
      <c r="B14" s="6" t="n">
        <v>-30250</v>
      </c>
      <c r="C14" s="6" t="n">
        <v>-30250</v>
      </c>
      <c r="D14" s="6" t="n">
        <v>-31831</v>
      </c>
    </row>
    <row r="15">
      <c r="A15" s="4" t="inlineStr">
        <is>
          <t>Net cash used in financing activities</t>
        </is>
      </c>
      <c r="B15" s="6" t="n">
        <v>-149622</v>
      </c>
      <c r="C15" s="6" t="n">
        <v>-186095</v>
      </c>
      <c r="D15" s="6" t="n">
        <v>-908803</v>
      </c>
    </row>
    <row r="16">
      <c r="A16" s="4" t="inlineStr">
        <is>
          <t>Increase (decrease) in cash, cash equivalents and restricted cash</t>
        </is>
      </c>
      <c r="B16" s="6" t="n">
        <v>-143037</v>
      </c>
      <c r="C16" s="6" t="n">
        <v>-185542</v>
      </c>
      <c r="D16" s="6" t="n">
        <v>-73225</v>
      </c>
    </row>
    <row r="17">
      <c r="A17" s="4" t="inlineStr">
        <is>
          <t>Cash, cash equivalents and restricted cash - beginning of year</t>
        </is>
      </c>
      <c r="B17" s="6" t="n">
        <v>1317690</v>
      </c>
      <c r="C17" s="6" t="n">
        <v>1503232</v>
      </c>
      <c r="D17" s="6" t="n">
        <v>1576457</v>
      </c>
    </row>
    <row r="18">
      <c r="A18" s="4" t="inlineStr">
        <is>
          <t>Cash, cash equivalents and restricted cash - end of year</t>
        </is>
      </c>
      <c r="B18" s="6" t="n">
        <v>1174653</v>
      </c>
      <c r="C18" s="6" t="n">
        <v>1317690</v>
      </c>
      <c r="D18" s="6" t="n">
        <v>1503232</v>
      </c>
    </row>
    <row r="19">
      <c r="A19" s="4" t="inlineStr">
        <is>
          <t>AXIS Capital Holdings Limited</t>
        </is>
      </c>
      <c r="B19" s="4" t="inlineStr">
        <is>
          <t xml:space="preserve"> </t>
        </is>
      </c>
      <c r="C19" s="4" t="inlineStr">
        <is>
          <t xml:space="preserve"> </t>
        </is>
      </c>
      <c r="D19" s="4" t="inlineStr">
        <is>
          <t xml:space="preserve"> </t>
        </is>
      </c>
    </row>
    <row r="20">
      <c r="A20" s="3" t="inlineStr">
        <is>
          <t>Cash flows from operating activities:</t>
        </is>
      </c>
      <c r="B20" s="4" t="inlineStr">
        <is>
          <t xml:space="preserve"> </t>
        </is>
      </c>
      <c r="C20" s="4" t="inlineStr">
        <is>
          <t xml:space="preserve"> </t>
        </is>
      </c>
      <c r="D20" s="4" t="inlineStr">
        <is>
          <t xml:space="preserve"> </t>
        </is>
      </c>
    </row>
    <row r="21">
      <c r="A21" s="4" t="inlineStr">
        <is>
          <t>Net income (loss)</t>
        </is>
      </c>
      <c r="B21" s="6" t="n">
        <v>223083</v>
      </c>
      <c r="C21" s="6" t="n">
        <v>618609</v>
      </c>
      <c r="D21" s="6" t="n">
        <v>-120424</v>
      </c>
    </row>
    <row r="22">
      <c r="A22" s="3" t="inlineStr">
        <is>
          <t>Adjustments to reconcile net income (loss) to net cash provided by operating activities:</t>
        </is>
      </c>
      <c r="B22" s="4" t="inlineStr">
        <is>
          <t xml:space="preserve"> </t>
        </is>
      </c>
      <c r="C22" s="4" t="inlineStr">
        <is>
          <t xml:space="preserve"> </t>
        </is>
      </c>
      <c r="D22" s="4" t="inlineStr">
        <is>
          <t xml:space="preserve"> </t>
        </is>
      </c>
    </row>
    <row r="23">
      <c r="A23" s="4" t="inlineStr">
        <is>
          <t>Equity in net (income) loss of subsidiaries</t>
        </is>
      </c>
      <c r="B23" s="6" t="n">
        <v>-283335</v>
      </c>
      <c r="C23" s="6" t="n">
        <v>-681452</v>
      </c>
      <c r="D23" s="6" t="n">
        <v>83545</v>
      </c>
    </row>
    <row r="24">
      <c r="A24" s="4" t="inlineStr">
        <is>
          <t>Change in intercompany payable</t>
        </is>
      </c>
      <c r="B24" s="6" t="n">
        <v>32871</v>
      </c>
      <c r="C24" s="6" t="n">
        <v>-96868</v>
      </c>
      <c r="D24" s="6" t="n">
        <v>73575</v>
      </c>
    </row>
    <row r="25">
      <c r="A25" s="4" t="inlineStr">
        <is>
          <t>Dividends received from subsidiaries</t>
        </is>
      </c>
      <c r="B25" s="6" t="n">
        <v>225000</v>
      </c>
      <c r="C25" s="6" t="n">
        <v>300000</v>
      </c>
      <c r="D25" s="6" t="n">
        <v>350000</v>
      </c>
    </row>
    <row r="26">
      <c r="A26" s="4" t="inlineStr">
        <is>
          <t>Other items</t>
        </is>
      </c>
      <c r="B26" s="6" t="n">
        <v>-17140</v>
      </c>
      <c r="C26" s="6" t="n">
        <v>7882</v>
      </c>
      <c r="D26" s="6" t="n">
        <v>-8290</v>
      </c>
    </row>
    <row r="27">
      <c r="A27" s="4" t="inlineStr">
        <is>
          <t>Share-based compensation expense, net of cash payments</t>
        </is>
      </c>
      <c r="B27" s="6" t="n">
        <v>48494</v>
      </c>
      <c r="C27" s="6" t="n">
        <v>37744</v>
      </c>
      <c r="D27" s="6" t="n">
        <v>29005</v>
      </c>
    </row>
    <row r="28">
      <c r="A28" s="4" t="inlineStr">
        <is>
          <t>Net cash provided by operating activities</t>
        </is>
      </c>
      <c r="B28" s="6" t="n">
        <v>228973</v>
      </c>
      <c r="C28" s="6" t="n">
        <v>185915</v>
      </c>
      <c r="D28" s="6" t="n">
        <v>407411</v>
      </c>
    </row>
    <row r="29">
      <c r="A29" s="3" t="inlineStr">
        <is>
          <t>Cash flows from financing activities:</t>
        </is>
      </c>
      <c r="B29" s="4" t="inlineStr">
        <is>
          <t xml:space="preserve"> </t>
        </is>
      </c>
      <c r="C29" s="4" t="inlineStr">
        <is>
          <t xml:space="preserve"> </t>
        </is>
      </c>
      <c r="D29" s="4" t="inlineStr">
        <is>
          <t xml:space="preserve"> </t>
        </is>
      </c>
    </row>
    <row r="30">
      <c r="A30" s="4" t="inlineStr">
        <is>
          <t>Taxes paid on withholding shares</t>
        </is>
      </c>
      <c r="B30" s="6" t="n">
        <v>-13994</v>
      </c>
      <c r="C30" s="6" t="n">
        <v>-10242</v>
      </c>
      <c r="D30" s="6" t="n">
        <v>-10382</v>
      </c>
    </row>
    <row r="31">
      <c r="A31" s="4" t="inlineStr">
        <is>
          <t>Dividends paid - common shares</t>
        </is>
      </c>
      <c r="B31" s="6" t="n">
        <v>-149341</v>
      </c>
      <c r="C31" s="6" t="n">
        <v>-145603</v>
      </c>
      <c r="D31" s="6" t="n">
        <v>-141590</v>
      </c>
    </row>
    <row r="32">
      <c r="A32" s="4" t="inlineStr">
        <is>
          <t>Repurchase of preferred shares</t>
        </is>
      </c>
      <c r="B32" s="6" t="n">
        <v>0</v>
      </c>
      <c r="C32" s="6" t="n">
        <v>0</v>
      </c>
      <c r="D32" s="6" t="n">
        <v>-225000</v>
      </c>
    </row>
    <row r="33">
      <c r="A33" s="4" t="inlineStr">
        <is>
          <t>Repurchase of common shares - open market</t>
        </is>
      </c>
      <c r="B33" s="6" t="n">
        <v>-34987</v>
      </c>
      <c r="C33" s="6" t="n">
        <v>0</v>
      </c>
      <c r="D33" s="6" t="n">
        <v>0</v>
      </c>
    </row>
    <row r="34">
      <c r="A34" s="4" t="inlineStr">
        <is>
          <t>Dividends paid - preferred shares</t>
        </is>
      </c>
      <c r="B34" s="6" t="n">
        <v>-30250</v>
      </c>
      <c r="C34" s="6" t="n">
        <v>-30250</v>
      </c>
      <c r="D34" s="6" t="n">
        <v>-31831</v>
      </c>
    </row>
    <row r="35">
      <c r="A35" s="4" t="inlineStr">
        <is>
          <t>Net cash used in financing activities</t>
        </is>
      </c>
      <c r="B35" s="6" t="n">
        <v>-228572</v>
      </c>
      <c r="C35" s="6" t="n">
        <v>-186095</v>
      </c>
      <c r="D35" s="6" t="n">
        <v>-408803</v>
      </c>
    </row>
    <row r="36">
      <c r="A36" s="4" t="inlineStr">
        <is>
          <t>Increase (decrease) in cash, cash equivalents and restricted cash</t>
        </is>
      </c>
      <c r="B36" s="6" t="n">
        <v>401</v>
      </c>
      <c r="C36" s="6" t="n">
        <v>-180</v>
      </c>
      <c r="D36" s="6" t="n">
        <v>-1392</v>
      </c>
    </row>
    <row r="37">
      <c r="A37" s="4" t="inlineStr">
        <is>
          <t>Cash, cash equivalents and restricted cash - beginning of year</t>
        </is>
      </c>
      <c r="B37" s="6" t="n">
        <v>1531</v>
      </c>
      <c r="C37" s="6" t="n">
        <v>1711</v>
      </c>
      <c r="D37" s="6" t="n">
        <v>3103</v>
      </c>
    </row>
    <row r="38">
      <c r="A38" s="4" t="inlineStr">
        <is>
          <t>Cash, cash equivalents and restricted cash - end of year</t>
        </is>
      </c>
      <c r="B38" s="7" t="n">
        <v>1932</v>
      </c>
      <c r="C38" s="7" t="n">
        <v>1531</v>
      </c>
      <c r="D38" s="7" t="n">
        <v>171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Thousands</t>
        </is>
      </c>
      <c r="B1" s="2" t="inlineStr">
        <is>
          <t>12 Months Ended</t>
        </is>
      </c>
    </row>
    <row r="2">
      <c r="B2" s="2" t="inlineStr">
        <is>
          <t>Dec. 31, 2022</t>
        </is>
      </c>
      <c r="C2" s="2" t="inlineStr">
        <is>
          <t>Dec. 31, 2021</t>
        </is>
      </c>
      <c r="D2" s="2" t="inlineStr">
        <is>
          <t>Dec. 31, 2020</t>
        </is>
      </c>
    </row>
    <row r="3">
      <c r="A3" s="3" t="inlineStr">
        <is>
          <t>Supplementary Insurance Information [Line Items]</t>
        </is>
      </c>
      <c r="B3" s="4" t="inlineStr">
        <is>
          <t xml:space="preserve"> </t>
        </is>
      </c>
      <c r="C3" s="4" t="inlineStr">
        <is>
          <t xml:space="preserve"> </t>
        </is>
      </c>
      <c r="D3" s="4" t="inlineStr">
        <is>
          <t xml:space="preserve"> </t>
        </is>
      </c>
    </row>
    <row r="4">
      <c r="A4" s="4" t="inlineStr">
        <is>
          <t>Deferred acquisition costs</t>
        </is>
      </c>
      <c r="B4" s="7" t="n">
        <v>473569</v>
      </c>
      <c r="C4" s="7" t="n">
        <v>465593</v>
      </c>
      <c r="D4" s="7" t="n">
        <v>431439</v>
      </c>
    </row>
    <row r="5">
      <c r="A5" s="4" t="inlineStr">
        <is>
          <t>Reserve for losses and loss expenses</t>
        </is>
      </c>
      <c r="B5" s="6" t="n">
        <v>15168863</v>
      </c>
      <c r="C5" s="6" t="n">
        <v>14653094</v>
      </c>
      <c r="D5" s="6" t="n">
        <v>13926766</v>
      </c>
    </row>
    <row r="6">
      <c r="A6" s="4" t="inlineStr">
        <is>
          <t>Unearned premiums</t>
        </is>
      </c>
      <c r="B6" s="6" t="n">
        <v>4361447</v>
      </c>
      <c r="C6" s="6" t="n">
        <v>4090676</v>
      </c>
      <c r="D6" s="6" t="n">
        <v>3685886</v>
      </c>
    </row>
    <row r="7">
      <c r="A7" s="4" t="inlineStr">
        <is>
          <t>Net premiums earned</t>
        </is>
      </c>
      <c r="B7" s="6" t="n">
        <v>5160326</v>
      </c>
      <c r="C7" s="6" t="n">
        <v>4709850</v>
      </c>
      <c r="D7" s="6" t="n">
        <v>4371309</v>
      </c>
    </row>
    <row r="8">
      <c r="A8" s="4" t="inlineStr">
        <is>
          <t>Net investment income</t>
        </is>
      </c>
      <c r="B8" s="6" t="n">
        <v>418829</v>
      </c>
      <c r="C8" s="6" t="n">
        <v>454301</v>
      </c>
      <c r="D8" s="6" t="n">
        <v>349601</v>
      </c>
    </row>
    <row r="9">
      <c r="A9" s="4" t="inlineStr">
        <is>
          <t>Net losses and loss expenses</t>
        </is>
      </c>
      <c r="B9" s="6" t="n">
        <v>3242410</v>
      </c>
      <c r="C9" s="6" t="n">
        <v>3008783</v>
      </c>
      <c r="D9" s="6" t="n">
        <v>3281252</v>
      </c>
    </row>
    <row r="10">
      <c r="A10" s="4" t="inlineStr">
        <is>
          <t>Acquisition costs</t>
        </is>
      </c>
      <c r="B10" s="6" t="n">
        <v>1022017</v>
      </c>
      <c r="C10" s="6" t="n">
        <v>921834</v>
      </c>
      <c r="D10" s="6" t="n">
        <v>929517</v>
      </c>
    </row>
    <row r="11">
      <c r="A11" s="4" t="inlineStr">
        <is>
          <t>Other operating expenses</t>
        </is>
      </c>
      <c r="B11" s="6" t="n">
        <v>680343</v>
      </c>
      <c r="C11" s="6" t="n">
        <v>663304</v>
      </c>
      <c r="D11" s="6" t="n">
        <v>579790</v>
      </c>
    </row>
    <row r="12">
      <c r="A12" s="4" t="inlineStr">
        <is>
          <t>Net premiums written</t>
        </is>
      </c>
      <c r="B12" s="6" t="n">
        <v>5263056</v>
      </c>
      <c r="C12" s="6" t="n">
        <v>4926624</v>
      </c>
      <c r="D12" s="6" t="n">
        <v>4336409</v>
      </c>
    </row>
    <row r="13">
      <c r="A13" s="4" t="inlineStr">
        <is>
          <t>General and administrative expenses</t>
        </is>
      </c>
      <c r="B13" s="6" t="n">
        <v>680343</v>
      </c>
      <c r="C13" s="6" t="n">
        <v>663304</v>
      </c>
      <c r="D13" s="6" t="n">
        <v>579790</v>
      </c>
    </row>
    <row r="14">
      <c r="A14" s="4" t="inlineStr">
        <is>
          <t>Operating Segments</t>
        </is>
      </c>
      <c r="B14" s="4" t="inlineStr">
        <is>
          <t xml:space="preserve"> </t>
        </is>
      </c>
      <c r="C14" s="4" t="inlineStr">
        <is>
          <t xml:space="preserve"> </t>
        </is>
      </c>
      <c r="D14" s="4" t="inlineStr">
        <is>
          <t xml:space="preserve"> </t>
        </is>
      </c>
    </row>
    <row r="15">
      <c r="A15" s="3" t="inlineStr">
        <is>
          <t>Supplementary Insurance Information [Line Items]</t>
        </is>
      </c>
      <c r="B15" s="4" t="inlineStr">
        <is>
          <t xml:space="preserve"> </t>
        </is>
      </c>
      <c r="C15" s="4" t="inlineStr">
        <is>
          <t xml:space="preserve"> </t>
        </is>
      </c>
      <c r="D15" s="4" t="inlineStr">
        <is>
          <t xml:space="preserve"> </t>
        </is>
      </c>
    </row>
    <row r="16">
      <c r="A16" s="4" t="inlineStr">
        <is>
          <t>General and administrative expenses</t>
        </is>
      </c>
      <c r="B16" s="6" t="n">
        <v>550289</v>
      </c>
      <c r="C16" s="6" t="n">
        <v>536834</v>
      </c>
      <c r="D16" s="6" t="n">
        <v>477968</v>
      </c>
    </row>
    <row r="17">
      <c r="A17" s="4" t="inlineStr">
        <is>
          <t>Operating Segments | Insurance</t>
        </is>
      </c>
      <c r="B17" s="4" t="inlineStr">
        <is>
          <t xml:space="preserve"> </t>
        </is>
      </c>
      <c r="C17" s="4" t="inlineStr">
        <is>
          <t xml:space="preserve"> </t>
        </is>
      </c>
      <c r="D17" s="4" t="inlineStr">
        <is>
          <t xml:space="preserve"> </t>
        </is>
      </c>
    </row>
    <row r="18">
      <c r="A18" s="3" t="inlineStr">
        <is>
          <t>Supplementary Insurance Information [Line Items]</t>
        </is>
      </c>
      <c r="B18" s="4" t="inlineStr">
        <is>
          <t xml:space="preserve"> </t>
        </is>
      </c>
      <c r="C18" s="4" t="inlineStr">
        <is>
          <t xml:space="preserve"> </t>
        </is>
      </c>
      <c r="D18" s="4" t="inlineStr">
        <is>
          <t xml:space="preserve"> </t>
        </is>
      </c>
    </row>
    <row r="19">
      <c r="A19" s="4" t="inlineStr">
        <is>
          <t>Deferred acquisition costs</t>
        </is>
      </c>
      <c r="B19" s="6" t="n">
        <v>249407</v>
      </c>
      <c r="C19" s="6" t="n">
        <v>212681</v>
      </c>
      <c r="D19" s="6" t="n">
        <v>176749</v>
      </c>
    </row>
    <row r="20">
      <c r="A20" s="4" t="inlineStr">
        <is>
          <t>Reserve for losses and loss expenses</t>
        </is>
      </c>
      <c r="B20" s="6" t="n">
        <v>8381593</v>
      </c>
      <c r="C20" s="6" t="n">
        <v>7803529</v>
      </c>
      <c r="D20" s="6" t="n">
        <v>7310498</v>
      </c>
    </row>
    <row r="21">
      <c r="A21" s="4" t="inlineStr">
        <is>
          <t>Unearned premiums</t>
        </is>
      </c>
      <c r="B21" s="6" t="n">
        <v>3077628</v>
      </c>
      <c r="C21" s="6" t="n">
        <v>2716240</v>
      </c>
      <c r="D21" s="6" t="n">
        <v>2295763</v>
      </c>
    </row>
    <row r="22">
      <c r="A22" s="4" t="inlineStr">
        <is>
          <t>Net premiums earned</t>
        </is>
      </c>
      <c r="B22" s="6" t="n">
        <v>3134155</v>
      </c>
      <c r="C22" s="6" t="n">
        <v>2651339</v>
      </c>
      <c r="D22" s="6" t="n">
        <v>2299038</v>
      </c>
    </row>
    <row r="23">
      <c r="A23" s="4" t="inlineStr">
        <is>
          <t>Net investment income</t>
        </is>
      </c>
      <c r="B23" s="6" t="n">
        <v>0</v>
      </c>
      <c r="C23" s="6" t="n">
        <v>0</v>
      </c>
      <c r="D23" s="6" t="n">
        <v>0</v>
      </c>
    </row>
    <row r="24">
      <c r="A24" s="4" t="inlineStr">
        <is>
          <t>Net losses and loss expenses</t>
        </is>
      </c>
      <c r="B24" s="6" t="n">
        <v>1785854</v>
      </c>
      <c r="C24" s="6" t="n">
        <v>1514998</v>
      </c>
      <c r="D24" s="6" t="n">
        <v>1697014</v>
      </c>
    </row>
    <row r="25">
      <c r="A25" s="4" t="inlineStr">
        <is>
          <t>Acquisition costs</t>
        </is>
      </c>
      <c r="B25" s="6" t="n">
        <v>577838</v>
      </c>
      <c r="C25" s="6" t="n">
        <v>484344</v>
      </c>
      <c r="D25" s="6" t="n">
        <v>461533</v>
      </c>
    </row>
    <row r="26">
      <c r="A26" s="4" t="inlineStr">
        <is>
          <t>Other operating expenses</t>
        </is>
      </c>
      <c r="B26" s="6" t="n">
        <v>443704</v>
      </c>
      <c r="C26" s="6" t="n">
        <v>429282</v>
      </c>
      <c r="D26" s="6" t="n">
        <v>378839</v>
      </c>
    </row>
    <row r="27">
      <c r="A27" s="4" t="inlineStr">
        <is>
          <t>Net premiums written</t>
        </is>
      </c>
      <c r="B27" s="6" t="n">
        <v>3377906</v>
      </c>
      <c r="C27" s="6" t="n">
        <v>2894885</v>
      </c>
      <c r="D27" s="6" t="n">
        <v>2357501</v>
      </c>
    </row>
    <row r="28">
      <c r="A28" s="4" t="inlineStr">
        <is>
          <t>General and administrative expenses</t>
        </is>
      </c>
      <c r="B28" s="6" t="n">
        <v>443704</v>
      </c>
      <c r="C28" s="6" t="n">
        <v>429282</v>
      </c>
      <c r="D28" s="6" t="n">
        <v>378839</v>
      </c>
    </row>
    <row r="29">
      <c r="A29" s="4" t="inlineStr">
        <is>
          <t>Operating Segments | Reinsurance</t>
        </is>
      </c>
      <c r="B29" s="4" t="inlineStr">
        <is>
          <t xml:space="preserve"> </t>
        </is>
      </c>
      <c r="C29" s="4" t="inlineStr">
        <is>
          <t xml:space="preserve"> </t>
        </is>
      </c>
      <c r="D29" s="4" t="inlineStr">
        <is>
          <t xml:space="preserve"> </t>
        </is>
      </c>
    </row>
    <row r="30">
      <c r="A30" s="3" t="inlineStr">
        <is>
          <t>Supplementary Insurance Information [Line Items]</t>
        </is>
      </c>
      <c r="B30" s="4" t="inlineStr">
        <is>
          <t xml:space="preserve"> </t>
        </is>
      </c>
      <c r="C30" s="4" t="inlineStr">
        <is>
          <t xml:space="preserve"> </t>
        </is>
      </c>
      <c r="D30" s="4" t="inlineStr">
        <is>
          <t xml:space="preserve"> </t>
        </is>
      </c>
    </row>
    <row r="31">
      <c r="A31" s="4" t="inlineStr">
        <is>
          <t>Deferred acquisition costs</t>
        </is>
      </c>
      <c r="B31" s="6" t="n">
        <v>224162</v>
      </c>
      <c r="C31" s="6" t="n">
        <v>252912</v>
      </c>
      <c r="D31" s="6" t="n">
        <v>254690</v>
      </c>
    </row>
    <row r="32">
      <c r="A32" s="4" t="inlineStr">
        <is>
          <t>Reserve for losses and loss expenses</t>
        </is>
      </c>
      <c r="B32" s="6" t="n">
        <v>6787270</v>
      </c>
      <c r="C32" s="6" t="n">
        <v>6849565</v>
      </c>
      <c r="D32" s="6" t="n">
        <v>6616268</v>
      </c>
    </row>
    <row r="33">
      <c r="A33" s="4" t="inlineStr">
        <is>
          <t>Unearned premiums</t>
        </is>
      </c>
      <c r="B33" s="6" t="n">
        <v>1283819</v>
      </c>
      <c r="C33" s="6" t="n">
        <v>1374436</v>
      </c>
      <c r="D33" s="6" t="n">
        <v>1390123</v>
      </c>
    </row>
    <row r="34">
      <c r="A34" s="4" t="inlineStr">
        <is>
          <t>Net premiums earned</t>
        </is>
      </c>
      <c r="B34" s="6" t="n">
        <v>2026171</v>
      </c>
      <c r="C34" s="6" t="n">
        <v>2058511</v>
      </c>
      <c r="D34" s="6" t="n">
        <v>2072271</v>
      </c>
    </row>
    <row r="35">
      <c r="A35" s="4" t="inlineStr">
        <is>
          <t>Net investment income</t>
        </is>
      </c>
      <c r="B35" s="6" t="n">
        <v>0</v>
      </c>
      <c r="C35" s="6" t="n">
        <v>0</v>
      </c>
      <c r="D35" s="6" t="n">
        <v>0</v>
      </c>
    </row>
    <row r="36">
      <c r="A36" s="4" t="inlineStr">
        <is>
          <t>Net losses and loss expenses</t>
        </is>
      </c>
      <c r="B36" s="6" t="n">
        <v>1456556</v>
      </c>
      <c r="C36" s="6" t="n">
        <v>1493785</v>
      </c>
      <c r="D36" s="6" t="n">
        <v>1584238</v>
      </c>
    </row>
    <row r="37">
      <c r="A37" s="4" t="inlineStr">
        <is>
          <t>Acquisition costs</t>
        </is>
      </c>
      <c r="B37" s="6" t="n">
        <v>444179</v>
      </c>
      <c r="C37" s="6" t="n">
        <v>437490</v>
      </c>
      <c r="D37" s="6" t="n">
        <v>467984</v>
      </c>
    </row>
    <row r="38">
      <c r="A38" s="4" t="inlineStr">
        <is>
          <t>Other operating expenses</t>
        </is>
      </c>
      <c r="B38" s="6" t="n">
        <v>106585</v>
      </c>
      <c r="C38" s="6" t="n">
        <v>107552</v>
      </c>
      <c r="D38" s="6" t="n">
        <v>99129</v>
      </c>
    </row>
    <row r="39">
      <c r="A39" s="4" t="inlineStr">
        <is>
          <t>Net premiums written</t>
        </is>
      </c>
      <c r="B39" s="6" t="n">
        <v>1885150</v>
      </c>
      <c r="C39" s="6" t="n">
        <v>2031739</v>
      </c>
      <c r="D39" s="6" t="n">
        <v>1978908</v>
      </c>
    </row>
    <row r="40">
      <c r="A40" s="4" t="inlineStr">
        <is>
          <t>General and administrative expenses</t>
        </is>
      </c>
      <c r="B40" s="6" t="n">
        <v>106585</v>
      </c>
      <c r="C40" s="6" t="n">
        <v>107552</v>
      </c>
      <c r="D40" s="6" t="n">
        <v>99129</v>
      </c>
    </row>
    <row r="41">
      <c r="A41" s="4" t="inlineStr">
        <is>
          <t>Corporate</t>
        </is>
      </c>
      <c r="B41" s="4" t="inlineStr">
        <is>
          <t xml:space="preserve"> </t>
        </is>
      </c>
      <c r="C41" s="4" t="inlineStr">
        <is>
          <t xml:space="preserve"> </t>
        </is>
      </c>
      <c r="D41" s="4" t="inlineStr">
        <is>
          <t xml:space="preserve"> </t>
        </is>
      </c>
    </row>
    <row r="42">
      <c r="A42" s="3" t="inlineStr">
        <is>
          <t>Supplementary Insurance Information [Line Items]</t>
        </is>
      </c>
      <c r="B42" s="4" t="inlineStr">
        <is>
          <t xml:space="preserve"> </t>
        </is>
      </c>
      <c r="C42" s="4" t="inlineStr">
        <is>
          <t xml:space="preserve"> </t>
        </is>
      </c>
      <c r="D42" s="4" t="inlineStr">
        <is>
          <t xml:space="preserve"> </t>
        </is>
      </c>
    </row>
    <row r="43">
      <c r="A43" s="4" t="inlineStr">
        <is>
          <t>Deferred acquisition costs</t>
        </is>
      </c>
      <c r="B43" s="6" t="n">
        <v>0</v>
      </c>
      <c r="C43" s="6" t="n">
        <v>0</v>
      </c>
      <c r="D43" s="6" t="n">
        <v>0</v>
      </c>
    </row>
    <row r="44">
      <c r="A44" s="4" t="inlineStr">
        <is>
          <t>Reserve for losses and loss expenses</t>
        </is>
      </c>
      <c r="B44" s="6" t="n">
        <v>0</v>
      </c>
      <c r="C44" s="6" t="n">
        <v>0</v>
      </c>
      <c r="D44" s="6" t="n">
        <v>0</v>
      </c>
    </row>
    <row r="45">
      <c r="A45" s="4" t="inlineStr">
        <is>
          <t>Unearned premiums</t>
        </is>
      </c>
      <c r="B45" s="6" t="n">
        <v>0</v>
      </c>
      <c r="C45" s="6" t="n">
        <v>0</v>
      </c>
      <c r="D45" s="6" t="n">
        <v>0</v>
      </c>
    </row>
    <row r="46">
      <c r="A46" s="4" t="inlineStr">
        <is>
          <t>Net premiums earned</t>
        </is>
      </c>
      <c r="B46" s="6" t="n">
        <v>0</v>
      </c>
      <c r="C46" s="6" t="n">
        <v>0</v>
      </c>
      <c r="D46" s="6" t="n">
        <v>0</v>
      </c>
    </row>
    <row r="47">
      <c r="A47" s="4" t="inlineStr">
        <is>
          <t>Net investment income</t>
        </is>
      </c>
      <c r="B47" s="6" t="n">
        <v>418829</v>
      </c>
      <c r="C47" s="6" t="n">
        <v>454301</v>
      </c>
      <c r="D47" s="6" t="n">
        <v>349601</v>
      </c>
    </row>
    <row r="48">
      <c r="A48" s="4" t="inlineStr">
        <is>
          <t>Net losses and loss expenses</t>
        </is>
      </c>
      <c r="B48" s="6" t="n">
        <v>0</v>
      </c>
      <c r="C48" s="6" t="n">
        <v>0</v>
      </c>
      <c r="D48" s="6" t="n">
        <v>0</v>
      </c>
    </row>
    <row r="49">
      <c r="A49" s="4" t="inlineStr">
        <is>
          <t>Acquisition costs</t>
        </is>
      </c>
      <c r="B49" s="6" t="n">
        <v>0</v>
      </c>
      <c r="C49" s="6" t="n">
        <v>0</v>
      </c>
      <c r="D49" s="6" t="n">
        <v>0</v>
      </c>
    </row>
    <row r="50">
      <c r="A50" s="4" t="inlineStr">
        <is>
          <t>Other operating expenses</t>
        </is>
      </c>
      <c r="B50" s="6" t="n">
        <v>130054</v>
      </c>
      <c r="C50" s="6" t="n">
        <v>126470</v>
      </c>
      <c r="D50" s="6" t="n">
        <v>101822</v>
      </c>
    </row>
    <row r="51">
      <c r="A51" s="4" t="inlineStr">
        <is>
          <t>Net premiums written</t>
        </is>
      </c>
      <c r="B51" s="6" t="n">
        <v>0</v>
      </c>
      <c r="C51" s="6" t="n">
        <v>0</v>
      </c>
      <c r="D51" s="6" t="n">
        <v>0</v>
      </c>
    </row>
    <row r="52">
      <c r="A52" s="4" t="inlineStr">
        <is>
          <t>General and administrative expenses</t>
        </is>
      </c>
      <c r="B52" s="7" t="n">
        <v>130054</v>
      </c>
      <c r="C52" s="7" t="n">
        <v>126470</v>
      </c>
      <c r="D52" s="7" t="n">
        <v>10182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The table below provides details of goodwill and intangible assets related to the Company's insurance segment: Goodwill Intangible Intangible Total At December 31, 2020 Gross amount $ 97,092 $ 120,784 $ 394,604 $ 612,480 Accumulated amortization n/a n/a (275,846) (275,846) Accumulated translation adjustment 4,911 — — 4,911 102,003 120,784 118,758 341,545 Amortization n/a n/a (16,055) (16,055) Impairment charges (1,202) — — (1,202) At December 31, 2021 Gross amount 95,890 120,784 394,604 611,278 Accumulated amortization n/a n/a (291,901) (291,901) Accumulated translation adjustment 4,911 — — 4,911 100,801 120,784 102,703 324,288 Amortization n/a n/a (14,770) (14,770) Impairment charges — — — — At December 31, 2022 Gross amount 95,890 120,784 394,604 611,278 Accumulated amortization n/a n/a (306,671) (306,671) Accumulated translation adjustment 4,911 — — 4,911 100,801 120,784 87,933 309,518 Amortization n/a n/a (10,917) (10,917) Impairment charges — — — — $ 100,801 $ 120,784 $ 77,016 $ 298,601 n/a – not applicable Intangible Assets with an Indefinite Life Intangible assets with an indefinite life include U.S. state licenses that provide a legal right to transact business indefinitely and the value of Lloyd's syndicate capacity, which represents the right to underwrite a certain allocated limit of premium in the Lloyd's market. Impairment Review The Company's impairment review of goodwill and indefinite lived intangibles did not result in the recognition of an impairment loss for the years ended December 31, 2022 and 2021. For the year ended December 31, 2020, an impairment loss of $1 million was recognized related to the exit from certain program business. The tables below provide details of the gross amount and accumulated amortization by category of value of business acquired ("VOBA") and intangible assets: VOBA and intangible assets At December 31, 2022 Gross amount Accumulated amortization Total U.S. state licenses $ 26,036 n/a $ 26,036 Syndicate capacity (2) 94,748 n/a 94,748 Customer relationships and customers lists - Ternian (1) 13,330 (10,329) 3,001 VOBA - Novae (2) 256,942 (256,942) — Coverholders (2) 63,565 (27,812) 35,753 Large brokers (2) 46,641 (16,325) 30,316 SME brokers (2) 14,126 (6,180) 7,946 $ 515,388 $ (317,588) $ 197,800 n/a – not applicable (1) On April 1, 2015, the Company completed its acquisition of Ternian Insurance Group LLC (renamed AXIS Group Benefits LLC in 2022) and recognized the definite life intangible assets detailed above. (2) On October 2, 2017, the Company acquired Novae and recognized finite lived intangible assets, including VOBA, distribution networks, and indefinite lived intangible assets related to Lloyd's syndicate capacity, all detailed above. VOBA and intangible assets At December 31, 2021 Gross amount Accumulated amortization Total U.S. state licenses $ 26,036 n/a $ 26,036 Syndicate capacity (2) 94,748 n/a 94,748 Customer relationships and customers lists - Ternian (1) 13,330 (8,997) 4,333 VOBA - Novae (2) 256,942 (256,942) — Coverholders (2) 63,565 (22,514) 41,051 Large brokers (2) 46,641 (13,215) 33,426 SME brokers (2) 14,126 (5,003) 9,123 $ 515,388 $ (306,671) $ 208,717 n/a – not applicable (1) On April 1, 2015, the Company completed its acquisition of Ternian Insurance Group LLC and recognized the definite life intangible assets detailed above. (2) On October 2, 2017, the Company acquired Novae and recognized finite lived intangible assets, including VOBA, distribution networks, and indefinite lived intangible assets related to Lloyd's syndicate capacity, all detailed above. The table below provides details of estimated amortization expense of intangible assets with a finite life: Total 2023 $ 10,916 2024 10,916 2025 9,921 2026 9,583 2027 9,583 After 2027 26,097 Total remaining amortization expense 77,016 Indefinite lived intangible assets 120,784 Total intangible assets $ 197,800 The estimated remaining average useful life of finite lived intangible assets is 8 year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SUPPLEMENTARY REINSURANCE INFORMATION (Details) - USD ($) $ in Thousands</t>
        </is>
      </c>
      <c r="B1" s="2" t="inlineStr">
        <is>
          <t>12 Months Ended</t>
        </is>
      </c>
    </row>
    <row r="2">
      <c r="B2" s="2" t="inlineStr">
        <is>
          <t>Dec. 31, 2022</t>
        </is>
      </c>
      <c r="C2" s="2" t="inlineStr">
        <is>
          <t>Dec. 31, 2021</t>
        </is>
      </c>
      <c r="D2" s="2" t="inlineStr">
        <is>
          <t>Dec. 31, 2020</t>
        </is>
      </c>
    </row>
    <row r="3">
      <c r="A3" s="3" t="inlineStr">
        <is>
          <t>Supplementary Insurance Information [Line Items]</t>
        </is>
      </c>
      <c r="B3" s="4" t="inlineStr">
        <is>
          <t xml:space="preserve"> </t>
        </is>
      </c>
      <c r="C3" s="4" t="inlineStr">
        <is>
          <t xml:space="preserve"> </t>
        </is>
      </c>
      <c r="D3" s="4" t="inlineStr">
        <is>
          <t xml:space="preserve"> </t>
        </is>
      </c>
    </row>
    <row r="4">
      <c r="A4" s="4" t="inlineStr">
        <is>
          <t>GROSS AMOUNT</t>
        </is>
      </c>
      <c r="B4" s="7" t="n">
        <v>5102958</v>
      </c>
      <c r="C4" s="7" t="n">
        <v>4405452</v>
      </c>
      <c r="D4" s="7" t="n">
        <v>3610201</v>
      </c>
    </row>
    <row r="5">
      <c r="A5" s="4" t="inlineStr">
        <is>
          <t>CEDED TO OTHER COMPANIES</t>
        </is>
      </c>
      <c r="B5" s="6" t="n">
        <v>2951539</v>
      </c>
      <c r="C5" s="6" t="n">
        <v>2759360</v>
      </c>
      <c r="D5" s="6" t="n">
        <v>2490529</v>
      </c>
    </row>
    <row r="6">
      <c r="A6" s="4" t="inlineStr">
        <is>
          <t>ASSUMED FROM OTHER COMPANIES</t>
        </is>
      </c>
      <c r="B6" s="6" t="n">
        <v>3111637</v>
      </c>
      <c r="C6" s="6" t="n">
        <v>3280532</v>
      </c>
      <c r="D6" s="6" t="n">
        <v>3216737</v>
      </c>
    </row>
    <row r="7">
      <c r="A7" s="4" t="inlineStr">
        <is>
          <t>Net</t>
        </is>
      </c>
      <c r="B7" s="7" t="n">
        <v>5263056</v>
      </c>
      <c r="C7" s="7" t="n">
        <v>4926624</v>
      </c>
      <c r="D7" s="7" t="n">
        <v>4336409</v>
      </c>
    </row>
    <row r="8">
      <c r="A8" s="4" t="inlineStr">
        <is>
          <t>PERCENTAGE OF AMOUNT ASSUMED TO NET</t>
        </is>
      </c>
      <c r="B8" s="10" t="n">
        <v>0.591</v>
      </c>
      <c r="C8" s="10" t="n">
        <v>0.666</v>
      </c>
      <c r="D8" s="10" t="n">
        <v>0.742</v>
      </c>
    </row>
    <row r="9">
      <c r="A9" s="4" t="inlineStr">
        <is>
          <t>Property and Casualty</t>
        </is>
      </c>
      <c r="B9" s="4" t="inlineStr">
        <is>
          <t xml:space="preserve"> </t>
        </is>
      </c>
      <c r="C9" s="4" t="inlineStr">
        <is>
          <t xml:space="preserve"> </t>
        </is>
      </c>
      <c r="D9" s="4" t="inlineStr">
        <is>
          <t xml:space="preserve"> </t>
        </is>
      </c>
    </row>
    <row r="10">
      <c r="A10" s="3" t="inlineStr">
        <is>
          <t>Supplementary Insurance Information [Line Items]</t>
        </is>
      </c>
      <c r="B10" s="4" t="inlineStr">
        <is>
          <t xml:space="preserve"> </t>
        </is>
      </c>
      <c r="C10" s="4" t="inlineStr">
        <is>
          <t xml:space="preserve"> </t>
        </is>
      </c>
      <c r="D10" s="4" t="inlineStr">
        <is>
          <t xml:space="preserve"> </t>
        </is>
      </c>
    </row>
    <row r="11">
      <c r="A11" s="4" t="inlineStr">
        <is>
          <t>GROSS AMOUNT</t>
        </is>
      </c>
      <c r="B11" s="7" t="n">
        <v>4858629</v>
      </c>
      <c r="C11" s="7" t="n">
        <v>4233758</v>
      </c>
      <c r="D11" s="7" t="n">
        <v>3455690</v>
      </c>
    </row>
    <row r="12">
      <c r="A12" s="4" t="inlineStr">
        <is>
          <t>CEDED TO OTHER COMPANIES</t>
        </is>
      </c>
      <c r="B12" s="6" t="n">
        <v>2900300</v>
      </c>
      <c r="C12" s="6" t="n">
        <v>2700693</v>
      </c>
      <c r="D12" s="6" t="n">
        <v>2446890</v>
      </c>
    </row>
    <row r="13">
      <c r="A13" s="4" t="inlineStr">
        <is>
          <t>ASSUMED FROM OTHER COMPANIES</t>
        </is>
      </c>
      <c r="B13" s="6" t="n">
        <v>2685677</v>
      </c>
      <c r="C13" s="6" t="n">
        <v>2874687</v>
      </c>
      <c r="D13" s="6" t="n">
        <v>2840834</v>
      </c>
    </row>
    <row r="14">
      <c r="A14" s="4" t="inlineStr">
        <is>
          <t>Net</t>
        </is>
      </c>
      <c r="B14" s="7" t="n">
        <v>4644006</v>
      </c>
      <c r="C14" s="7" t="n">
        <v>4407752</v>
      </c>
      <c r="D14" s="7" t="n">
        <v>3849634</v>
      </c>
    </row>
    <row r="15">
      <c r="A15" s="4" t="inlineStr">
        <is>
          <t>PERCENTAGE OF AMOUNT ASSUMED TO NET</t>
        </is>
      </c>
      <c r="B15" s="10" t="n">
        <v>0.578</v>
      </c>
      <c r="C15" s="10" t="n">
        <v>0.652</v>
      </c>
      <c r="D15" s="10" t="n">
        <v>0.738</v>
      </c>
    </row>
    <row r="16">
      <c r="A16" s="4" t="inlineStr">
        <is>
          <t>Accident and health</t>
        </is>
      </c>
      <c r="B16" s="4" t="inlineStr">
        <is>
          <t xml:space="preserve"> </t>
        </is>
      </c>
      <c r="C16" s="4" t="inlineStr">
        <is>
          <t xml:space="preserve"> </t>
        </is>
      </c>
      <c r="D16" s="4" t="inlineStr">
        <is>
          <t xml:space="preserve"> </t>
        </is>
      </c>
    </row>
    <row r="17">
      <c r="A17" s="3" t="inlineStr">
        <is>
          <t>Supplementary Insurance Information [Line Items]</t>
        </is>
      </c>
      <c r="B17" s="4" t="inlineStr">
        <is>
          <t xml:space="preserve"> </t>
        </is>
      </c>
      <c r="C17" s="4" t="inlineStr">
        <is>
          <t xml:space="preserve"> </t>
        </is>
      </c>
      <c r="D17" s="4" t="inlineStr">
        <is>
          <t xml:space="preserve"> </t>
        </is>
      </c>
    </row>
    <row r="18">
      <c r="A18" s="4" t="inlineStr">
        <is>
          <t>GROSS AMOUNT</t>
        </is>
      </c>
      <c r="B18" s="7" t="n">
        <v>244329</v>
      </c>
      <c r="C18" s="7" t="n">
        <v>171694</v>
      </c>
      <c r="D18" s="7" t="n">
        <v>154511</v>
      </c>
    </row>
    <row r="19">
      <c r="A19" s="4" t="inlineStr">
        <is>
          <t>CEDED TO OTHER COMPANIES</t>
        </is>
      </c>
      <c r="B19" s="6" t="n">
        <v>51239</v>
      </c>
      <c r="C19" s="6" t="n">
        <v>58667</v>
      </c>
      <c r="D19" s="6" t="n">
        <v>43639</v>
      </c>
    </row>
    <row r="20">
      <c r="A20" s="4" t="inlineStr">
        <is>
          <t>ASSUMED FROM OTHER COMPANIES</t>
        </is>
      </c>
      <c r="B20" s="6" t="n">
        <v>425960</v>
      </c>
      <c r="C20" s="6" t="n">
        <v>405845</v>
      </c>
      <c r="D20" s="6" t="n">
        <v>375903</v>
      </c>
    </row>
    <row r="21">
      <c r="A21" s="4" t="inlineStr">
        <is>
          <t>Net</t>
        </is>
      </c>
      <c r="B21" s="7" t="n">
        <v>619050</v>
      </c>
      <c r="C21" s="7" t="n">
        <v>518872</v>
      </c>
      <c r="D21" s="7" t="n">
        <v>486775</v>
      </c>
    </row>
    <row r="22">
      <c r="A22" s="4" t="inlineStr">
        <is>
          <t>PERCENTAGE OF AMOUNT ASSUMED TO NET</t>
        </is>
      </c>
      <c r="B22" s="10" t="n">
        <v>0.6879999999999999</v>
      </c>
      <c r="C22" s="10" t="n">
        <v>0.782</v>
      </c>
      <c r="D22" s="10" t="n">
        <v>0.77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 xml:space="preserve">a) Fixed Maturities, Available for Sale The following table provides the amortized cost and fair values of the Company's fixed maturities classified as available for sale: Amortized Allowance for expected credit losses Gross Gross Fair At December 31, 2022 Available for sale U.S. government and agency $ 2,731,733 $ — $ 5,386 $ (97,789) $ 2,639,330 Non-U.S. government 612,546 — 2,395 (52,912) 562,029 Corporate debt 4,680,798 (11,521) 5,269 (418,990) 4,255,556 Agency RMBS (1) 1,297,423 — 4,663 (99,301) 1,202,785 CMBS (2) 1,029,863 — 60 (82,145) 947,778 Non-agency RMBS 151,907 (123) 275 (18,525) 133,534 ABS (3) 1,499,728 (35) 555 (70,721) 1,429,527 Municipals (4) 172,475 (54) 139 (16,205) 156,355 Total fixed maturities, available for sale $ 12,176,473 $ (11,733) $ 18,742 $ (856,588) $ 11,326,894 At December 31, 2021 Available for sale U.S. government and agency $ 2,693,319 $ — $ 9,776 $ (20,647) $ 2,682,448 Non-U.S. government 794,705 — 10,158 (9,685) 795,178 Corporate debt 4,446,585 (236) 87,075 (38,112) 4,495,312 Agency RMBS (1) 1,065,973 — 17,397 (8,781) 1,074,589 CMBS (2) 1,223,051 — 29,827 (4,687) 1,248,191 Non-agency RMBS 185,854 (77) 2,410 (2,023) 186,164 ABS (3) 1,628,739 — 3,406 (9,665) 1,622,480 Municipals (4) 203,556 — 5,928 (646) 208,838 Total fixed maturities, available for sale $ 12,241,782 $ (313) $ 165,977 $ (94,246) $ 12,313,200 (1) Residential mortgage-backed securities ("RMBS") originated by U.S. government-sponsored agencies. (2) Commercial mortgage-backed securities ("CMBS"). (3) Asset-backed securities ("ABS") include debt tranched securities collateralized primarily by auto loans, student loans, credit card receivables and collateralized loan obligations ("CLOs"). (4) Municipals include bonds issued by states, municipalities and political subdivisions. Contractual Maturities Expected maturities may differ from contractual maturities because borrowers may have the right to call or prepay obligations with or without call or prepayment penalties. The table below provides the contractual maturities of fixed maturities classified as available for sale: Amortized Fair % of Total At December 31, 2022 Maturity Due in one year or less $ 422,039 $ 409,972 3.7 % Due after one year through five years 5,349,123 5,078,273 44.8 % Due after five years through ten years 2,192,344 1,919,450 16.9 % Due after ten years 234,046 205,575 1.8 % 8,197,552 7,613,270 67.2 % Agency RMBS 1,297,423 1,202,785 10.6 % CMBS 1,029,863 947,778 8.4 % Non-agency RMBS 151,907 133,534 1.2 % ABS 1,499,728 1,429,527 12.6 % Total $ 12,176,473 $ 11,326,894 100.0 % At December 31, 2021 Maturity Due in one year or less $ 503,716 $ 505,602 4.1 % Due after one year through five years 4,878,151 4,908,640 39.9 % Due after five years through ten years 2,478,542 2,488,478 20.2 % Due after ten years 277,756 279,056 2.3 % 8,138,165 8,181,776 66.5 % Agency RMBS 1,065,973 1,074,589 8.7 % CMBS 1,223,051 1,248,191 10.1 % Non-agency RMBS 185,854 186,164 1.5 % ABS 1,628,739 1,622,480 13.2 % Total $ 12,241,782 $ 12,313,200 100.0 % Gross Unrealized Losses The following table summarizes fixed maturities, available for sale in an unrealized loss position and the aggregate fair value and gross unrealized loss by length of time the security has continuously been in an unrealized loss position: 12 months or greater Less than 12 months Total Fair Unrealized Fair Unrealized Fair Unrealized At December 31, 2022 Fixed maturities, available for sale U.S. government and agency $ 467,032 $ (41,365) $ 1,414,181 $ (56,424) $ 1,881,213 $ (97,789) Non-U.S. government 207,637 (33,027) 298,048 (19,885) 505,685 (52,912) Corporate debt 1,562,355 (268,289) 2,350,504 (150,701) 3,912,859 (418,990) Agency RMBS 220,595 (40,469) 771,191 (58,832) 991,786 (99,301) CMBS 343,494 (40,888) 599,877 (41,257) 943,371 (82,145) Non-agency RMBS 75,137 (14,691) 53,484 (3,834) 128,621 (18,525) ABS 685,990 (48,913) 686,190 (21,808) 1,372,180 (70,721) Municipals 52,994 (10,120) 96,003 (6,085) 148,997 (16,205) Total fixed maturities, available for sale $ 3,615,234 $ (497,762) $ 6,269,478 $ (358,826) $ 9,884,712 $ (856,588) At December 31, 2021 Fixed maturities, available for sale U.S. government and agency $ 101,776 $ (4,852) $ 2,014,880 $ (15,795) $ 2,116,656 $ (20,647) Non-U.S. government 11,011 (1,830) 463,498 (7,855) 474,509 (9,685) Corporate debt 152,962 (6,542) 1,681,859 (31,570) 1,834,821 (38,112) Agency RMBS 41,024 (1,678) 503,988 (7,103) 545,012 (8,781) CMBS 30,128 (1,001) 347,515 (3,686) 377,643 (4,687) Non-agency RMBS 4,481 (523) 109,937 (1,500) 114,418 (2,023) ABS 43,466 (1,152) 1,040,363 (8,513) 1,083,829 (9,665) Municipals 5,293 (137) 35,649 (509) 40,942 (646) Total fixed maturities, available for sale $ 390,141 $ (17,715) $ 6,197,689 $ (76,531) $ 6,587,830 $ (94,246) At December 31, 2022, 4,525 fixed maturities (2021: 2,333) were in an unrealized loss position of $857 million (2021: $94 million) of which $64 million (2021: $8 million) was related to securities below investment grade or not rated. At December 31, 2022, 1,842 fixed maturities (2021: 344) had been in a continuous unrealized loss position for twelve months or greater and had a fair value of $3,615 million (2021: $390 million). The unrealized losses of $857 million (2021: $94 million) were due to non-credit factors and were expected to be recovered as the related securities approach maturity. At December 31, 2022, the Company did not intend to sell the securities in an unrealized loss position and it is more likely than not that the Company will not be required to sell these securities before the anticipated recovery of their amortized costs. b) Fixed Maturities, Held to Maturity The following table provides the amortized cost and fair values of the Company's fixed maturities classified as held to maturity: Amortized cost Allowance for expected credit losses Net carrying value Gross Gross unrealized losses Fair value At December 31, 2022 Held to maturity Corporate debt $ 85,200 $ — $ 85,200 $ — $ (11,428) $ 73,772 ABS (1) 613,151 — 613,151 — (12,180) 600,971 Total fixed maturities, held to maturity $ 698,351 $ — $ 698,351 $ — $ (23,608) $ 674,743 At December 31, 2021 Held to maturity Corporate debt $ 37,700 $ — $ 37,700 $ 18 $ (146) $ 37,572 ABS (1) 408,316 — 408,316 81 (936) 407,461 Total fixed maturities, held to maturity $ 446,016 $ — $ 446,016 $ 99 $ (1,082) $ 445,033 (1) Asset-backed securities ("ABS") include debt tranched securities collateralized primarily by collateralized loan obligations ("CLOs"). On March 1, 2021, the Company transferred ABS securities with total fair value of $405 million from fixed maturities, available for sale to fixed maturities, held to maturity. These securities, which the Company has the intent and ability to hold to maturity, were transferred in order to better align the accounting classification with their management strategy. The net unrealized gain at the date of the transfer, March 1, 2021, continues to be reported in the carrying value of the transferred securities and is amortized over the remaining life of the securities using the effective yield method. At December 31, 2022, fixed maturities, held to maturity of $698 million (2021: $446 million) were presented net of an allowance for expected credit losses of $nil (2021: $nil). The Company's ABS, held to maturity consist of CLO debt tranched securities. The Company uses a scenario-based approach to review its CLO debt portfolio and reviews subordination levels of these securities to determine their ability to absorb credit losses of the underlying collateral. If losses are forecast to be below the subordination level for a tranche held by the Company, the security is determined not to have a credit loss. At December 31, 2022, the allowance for credit losses expected to be recognized over the life of the Company's ABS, held to maturity was $nil. To estimate expected credit losses for corporate debt securities, held to maturity, the Company's projected cash flows are primarily driven by assumptions regarding the severity of loss, which is a function of the probability of default and projected recovery rates. The Company's default and recovery rates are based on credit ratings, credit analysis and macroeconomic forecasts. At December 31, 2022, the allowance for credit losses expected to be recognized over the life of the Company's corporate debt, held to maturity was $nil. Contractual Maturities Expected maturities may differ from contractual maturities because borrowers may have the right to call or prepay obligations with or without call or prepayment penalties. ABS classified as held to maturity with a net carrying value of $613 million (2021: $408 million) do not have a single maturity date and cannot be allocated over several maturity groupings. Corporate debt classified as held to maturity with a net carrying value of $81 million (2021: $34 million) is due between 3 years and 10 years and corporate debt classified as held to maturity with a net carrying value of $4 million (2021: $4 million) is due after ten years. c) Equity Securities The following table provides the cost and fair values of the Company's equity securities: Cost Gross Gross Fair At December 31, 2022 Equity securities Common stocks $ 7,279 $ 636 $ (442) $ 7,473 Preferred stocks 115 — (43) 72 Exchange-traded funds 207,505 68,058 (5,757) 269,806 Bond mutual funds 279,457 — (71,555) 207,902 Total equity securities $ 494,356 $ 68,694 $ (77,797) $ 485,253 At December 31, 2021 Equity securities Common stocks $ 1,264 $ 585 $ (485) $ 1,364 Preferred stocks 115 64 — 179 Exchange-traded funds 203,455 134,037 (677) 336,815 Bond mutual funds 324,030 544 (7,257) 317,317 Total equity securities $ 528,864 $ 135,230 $ (8,419) $ 655,675 d) Mortgage Loans The following table provides details of the Company's mortgage loans held for investment: December 31, 2022 December 31, 2021 Carrying value % of Total Carrying value % of Total Mortgage loans held for investment: Commercial $ 627,437 100 % $ 594,088 100 % Total mortgage loans held for investment $ 627,437 100 % $ 594,088 100 % The primary credit quality indicators for commercial mortgage loans are the debt service coverage ratio which compares a property’s net operating income to amounts needed to service the principal and interest due under the loan, (generally, the lower the debt service coverage ratio, the higher the risk of experiencing a credit loss) and the loan-to-value ratio which compares the unpaid principal balance of the loan to the estimated fair value of the underlying collateral (generally, the higher the loan-to-value ratio, the higher the risk of experiencing a credit loss). The debt service coverage ratio and loan-to-value ratio, as well as the values utilized in calculating these ratios, are updated annually, on a rolling basis. The Company has a high quality mortgage loan portfolio with a weighted average debt service coverage rat io of 2.3x (2021: 2.5x) and a weighted average loan-to-value ratio of 60% (2021: 60%) . At December 31, 2022 and 2021, there were no credit losses or past due amounts associated with the commercial mortgage loans held by the Company. e) Other Investments The following table provides a summary of the Company's other investments, together with additional information relating to the liquidity of each category: Fair value Redemption frequency Redemption At December 31, 2022 Long/short equity funds $ — — % n/a n/a Multi-strategy funds 32,616 3 % Quarterly 60-90 days Direct lending funds 258,626 26 % Quarterly (1) 90 days Private equity funds 265,836 27 % n/a n/a Real estate funds 298,499 30 % Quarterly (2) , Annually (3) 45-90 days CLO-Equities 5,016 — % n/a n/a Other privately held investments 136,158 14 % n/a n/a Total other investments $ 996,751 100 % At December 31, 2021 Long/short equity funds $ 3,476 — % Annually 60 days Multi-strategy funds 56,012 6 % Quarterly 60-90 days Direct lending funds 289,867 31 % Quarterly (1) 90 days Private equity funds 249,974 26 % n/a n/a Real estate funds 238,222 25 % Quarterly (2) 45 days CLO-Equities 5,910 1 % n/a n/a Other privately held investments 104,521 11 % n/a n/a Total other investments $ 947,982 100 % n/a – not applicable (1) Applies to one fund with a fair value of $39 million (2021: $47 million). (2) Applies to one fund with a fair value of $73 million (2021: $73 million). (3) Applies to one fund with a fair value of $27 million (2021: $nil). The investment strategies for the above funds are as follows: • Long/short equity funds : Seek to achieve attractive returns primarily by executing an equity trading strategy involving long and short investments in publicly-traded equity securities. • Multi-strategy funds : Seek to achieve above-market returns by pursuing multiple investment strategies to diversify risks and reduce volatility. This category includes funds of hedge funds which invest in a large pool of hedge funds across a diversified range of hedge fund strategies. • Direct lending funds : Seek to achieve attractive risk-adjusted returns, including current income generation, by investing in funds which provide financing directly to borrowers. • Private equity funds : Seek to achieve attractive risk-adjusted returns by investing in private transactions over the course of several years. • Real estate funds : Seek to achieve attractive risk-adjusted returns by making and managing investments in real estate and real estate securities and businesses. Two common redemption restrictions which may impact the Company's ability to redeem hedge funds are gates and lockups. A gate is a suspension of redemptions which may be implemented by the general partner or investment manager of the fund in order to defer, in whole or in part, the redemption request in the event the aggregate amount of redemption requests exceeds a predetermined percentage of the fund’s net assets which may otherwise hinder the general partner or investment manager’s ability to liquidate holdings in an orderly fashion in order to generate the cash necessary to fund extraordinarily large redemption payouts. A lockup period is the initial amount of time an investor is contractually required to hold the security before having the ability to redeem. During 2022 and 2021, neither of these restrictions impacted the Company's redemption requests. At December 31, 2022, there were no hedge fund holdings (2021: $3 million) where the Company is still within the lockup period. At December 31, 2022, the Company had $26 million (2021: $23 million) of unfunded commitments as a limited partner in multi-strategy hedge funds. Once the full amount of committed capital has been called by the General Partner of each of these funds, the assets will not be fully returned until after the completion of the funds' investment term. These funds have investment terms ranging from two years to the dissolution of the underlying fund. At December 31, 2022, the Company had $183 million (2021: $224 million) of unfunded commitments as a limited partner in direct lending funds. Once the full amount of committed capital has been called by the General Partner of each of these funds, the assets will not be fully returned until the completion of the fund's investment term. These funds have investment terms ranging from four At December 31, 2022, the Company had $158 million (2021: $178 million) of unfunded commitments as a limited partner in private equity funds. The life of the funds is subject to the dissolution of the underlying funds. The Company expects the overall holding period to be over five years. At December 31, 2022, the Company had $141 million (2021: $173 million) of unfunded commitments as a limited partner in real estate funds. These funds include an open-ended fund and funds with investment terms ranging from two years to the dissolution of the underlying fund. f) Equity Method Investments During 2016, the Company paid $108 million including direct transaction costs to acquire 19% of the common equity of Harrington Reinsurance Holdings Limited ("Harrington"), the parent company of Harrington Re Ltd. ("Harrington Re"), an independent reinsurance company jointly sponsored by the Company and The Blackstone Group L.P. ("Blackstone"). Through long-term service agreements, the Company will serve as Harrington Re's reinsurance underwriting manager and Blackstone will serve as exclusive investment management service provider. As an investor, the Company expects to benefit from underwriting profit generated by Harrington Re and the income and capital appreciation Blackstone seeks to deliver through its investment management services. In addition, the Company has entered into an arrangement with Blackstone under which underwriting and investment related fees will be shared equally. Harrington is not a Variable Interest Entities ("VIEs") that is required to be included in the Company's consolidated financial statements. The Company accounts for its ownership interest in Harrington under the equity method of accounting. The Company's proportionate share of the underlying equity in net assets resulted in a basis difference of $5 million which represents initial transactions costs. g) Variable Interest Entities In the normal course of investing activities, the Company actively manages allocations to non-controlling tranches of structured securities which are variable interests issued by VIEs. These structured securities include RMBS, CMBS and ABS. The Company also invests in limited partnerships which represent 71% of the Company's other investments. The investments in limited partnerships include hedge funds, direct lending funds, private equity funds, real estate funds and CLO equity tranched securities, which are variable interests issued by VIEs (refer to Note 5(e) ' Other Investments '). The Company does not have the power to direct the activities that are most significant to the economic performance of these VIEs therefore the Company is not the primary beneficiary of these VIEs. The maximum exposure to loss on these interests is limited to the amount of commitment made by the Company. The Company has not provided financial or other support to these structured securities other than the original investment. h) Net Investment Income Net investment income was derived from the following sources: Year ended December 31, 2022 2021 2020 Fixed maturities $ 329,858 $ 262,049 $ 317,121 Other investments 57,043 181,906 16,059 Equity securities 10,390 12,752 9,328 Mortgage loans 23,407 17,427 15,432 Cash and cash equivalents 20,273 4,454 13,582 Short-term investments 3,535 664 2,749 Gross investment income 444,506 479,252 374,271 Investment expenses (25,677) (24,951) (24,670) Net investment income $ 418,829 $ 454,301 $ 349,601 i) Net Investment Gains (Losses) The following table provides an analysis of net investment gains (losses): Year ended December 31, 2022 2021 2020 Gross realized investment gains Fixed maturities and short-term investments $ 16,671 $ 137,729 $ 186,726 Equity securities 7,687 5,413 25,648 Gross realized investment gains 24,358 143,142 212,374 Gross realized investment losses Fixed maturities and short-term investments (328,493) (42,613) (94,607) Equity securities (406) (696) (5,840) Gross realized investment losses (328,899) (43,309) (100,447) Change in allowance for expected credit losses (11,421) 11 (323) Impairment losses (1) (12,568) (22) (1,486) Change in fair value of investment derivatives (2) 7,656 4,346 (2,434) Net unrealized gains (losses) on equity securities (135,915) 30,111 21,449 Net investment gains (losses) $ (456,789) $ 134,279 $ 129,133 (1) Related to instances where the Company intends to sell securities or it is more likely than not that the Company will be required to sell securities before their anticipated recovery. (2) Refer to Note 7 'Derivative Instruments'. The following table provides a reconciliation of the beginning and ending balances of the allowance for expected credit losses on fixed maturities classified as available for sale: Year ended December 31, 2022 2021 2020 Balance at beginning of period $ 313 $ 323 $ — Expected credit losses on securities where credit losses were not previously recognized 17,830 95 22,570 Additions (reductions) for expected credit losses on securities where credit losses were previously recognized (3,831) 50 (11,542) Impairments of securities which the Company intends to sell or more likely than not will be required to sell — — — Securities sold/redeemed/matured (2,579) (155) (10,705) Balance at end of period $ 11,733 $ 313 $ 323 Fixed Maturities The Company evaluates available for sale securities for expected credit losses when fair value is below amortized cost. If the Company intends to sell or will be required to sell the security before its anticipated recovery, the full amount of the impairment loss is charged to net income (loss). If the Company does not intend to sell or will not be required to sell the security before its anticipated recovery, an allowance for expected credit losses is established and the portion of the loss that relates to credit losses is recorded in net income (loss). A summary of credit loss activity by asset class, the significant inputs and the methodology used to estimate credit losses are described below. U.S. Government, U.S. Agency and U.S. Agency RMBS Unrealized losses on securities issued or backed, either explicitly or implicitly by the U.S. government are not analyzed for credit losses. The Company has concluded that the possibility of a credit loss on these securities is highly unlikely due to the explicit U.S. government guarantee related to certain securities (e.g., Government National Mortgage Association issuances) and the implicit guarantee related to other securities that has been validated by past actions (e.g., U.S. government bailout of Federal National Mortgage Association and Federal Home Loan Mortgage Corporation during the 2008 credit crisis). Although these securities are not analyzed for credit losses, they are evaluated for intention to sell and likely requirement to sell. Non-U.S. Government Non-U.S. government securities are evaluated for expected credit losses primarily through qualitative assessments of the likelihood of credit losses using information such as severity of unrealized losses, credit ratings and price volatility. At December 31, 2022, the gross unrealized losses of $53 million includ ed foreign exchange losses of $24 million . At December 31, 2022, the Company does not anticipate any credit losses on its non-U.S. government fixed maturities. At December 31, 2021, the gross unrealized losses of $10 million and were mainly due to foreign exchange losses. At December 31, 2021, the Company did not anticipate any credit losses on its non-U.S. government fixed maturities. Corporate Debt To estimate expected credit losses for corporate debt securities, the Company's projected cash flows are primarily driven by assumptions regarding the severity of loss, probability of default and projected recovery rates. The Company's default and loss severity rates are based on credit rating, credit analysis and macroeconomic forecasts . At December 31, 2022 and 2021, the allowance for expected credit losses on corporate debt securities mainly related to loss severity where the forecasted recovery to amortized cost was uncertain. CMBS The Company's investments in CMBS are diversified and primarily rated AA or better. At December 31, 2022, CMBS had a weighted average estimated subordination percentage of 38% (2021: 37%). Based on discounted cash flows at December 31, 2022 and 2021, the current level of subordination is sufficient to cover the estimated loan losses on the underlying collateral of the CMBS. Non-agency RMBS To estimate expected credit losses for non-agency RMBS, the Company's projected cash flows incorporated underlying data from widely accepted third-party data sources along with certain internal assumptions and judgments regarding the future performance of the security. These assumptions included default, delinquency, loss severity and prepayment rates. At December 31, 2022, the fair value of the Company's non-agency RMBS was $134 million (2021: $186 million), consisting primarily of $39 million (2021: $87 million) of Prime and $76 million (2021: $74 million) of Alt-A MBS. At December 31, 2022 and 2021, the allowance for expected credit losses on non-agency RMBS related to loss severity where the forecasted recovery to amortized cost is uncertain. ABS The Company's investments in ABS consist mainly of CLO debt tranched securities ("CLO Debt") purchased primarily as new issues between 2018 and 2022. Substantially all of these new issues had credit ratings of AA or better. The Company utilizes a scenario-based approach to review its CLO Debt portfolio based on the current asset market price. The Company also reviews subordination levels of these securities to determine their ability to absorb credit losses of underlying collateral. If losses are forecast to be below the subordination level for a tranche held by the Company, the security is determined not to have a credit loss. At December 31, 2022, the allowance for expected credit losses on ABS related to loss severity where the forecasted recovery to amortized cost is uncertain. At December 31, 2021, the Company did not anticipate any credit losses on its CLO Debt. Municipals Municipal securities are evaluated for expected credit losses primarily through qualitative assessments of the likelihood of credit losses using information such as severity of unrealized losses, credit ratings and price volatility. At December 31, 2022, the allowance for expected credit losses on municipals related to loss severity where the forecasted recovery to amortized cost is uncertain. At December 31, 2021, the Company did not anticipate any credit losses on its municipal securities. j) Restricted Assets In order to support the Company's obligations in regulatory jurisdictions where it operates as a non-admitted carrier, the Company provides collateral in the form of assets held in trust and, to a lesser extent, letters of credit (refer to Note 10(b) ' Debt and Financing Arrangement s'). In addition, the Company operates in the Lloyd’s market through its corporate members, AXIS Corporate Capital UK Limited and AXIS Corporate Capital UK II Limited, which provide 70% and 30%, respectively of Syndicate 1686's capital support. Lloyd’s sets capital requirements for corporate members annually through the application of a capital model that is based on regulatory rules pursuant to Directive 2009/138/EC of the European Parliament and of the Council of 25 November 2009 on the taking up and pursuit of business of Insurance and Reinsurance (Solvency II) ("Solvency II"). The capital provided to support underwriting, or Funds at Lloyd’s ("FAL"), may be satisfied by cash, certain investments and letters of credit provided by approved banks (refer to Note 12 'Commitments and Contingencies' and Note 22 ' Statutory Financial Information' ). At December 31, 2022, collateral held in trust for third-party agreements of $2,491 million (2021: $2,413 million) in cluded $539 million (2021: $507 million) of fixed maturities, and cash of $217 million (2021: $326 million) held on deposit to support the underwriting activities of Syndicate 1686. The Company's restricte d investments and cash pr imarily consist of high-quality fixed maturity and short-term investment securities. The table below provides the fair values of the Company's restr icted investments and cash: At December 31, 2022 2021 Collateral in Trust for inter-company agreements $ 790,449 $ 886,903 Collateral for secured letter of credit facility 424,624 402,478 Funds at Lloyd's 748,573 936,862 Collateral in Trust for third-party agreements 2,491,317 2,412,882 Securities on deposit or in trust with regulatory authorities 731,660 729,072 Total restricted investments and cash $ 5,186,623 $ 5,368,1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Hierarchy Fair value is defined as the price to sell an asset or transfer a liability (i.e., the "exit price") in an orderly transaction between market participants. U.S. GAAP prescribes a fair value hierarchy that prioritizes the inputs to valuation techniques used to measure fair value. The hierarchy gives the highest priority to quoted prices in active markets and the lowest priority to unobservable data. The level in the hierarchy within which a given fair value measurement falls is determined based on the lowest level input that is significant to the measurement. The hierarchy is broken down into three levels as follows: • Level 1 - Valuations based on unadjusted quoted prices in active markets for identical assets or liabilities that the Company has the ability to access. • Level 2 - Valuations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 • Level 3 - Valuations based on inputs that are unobservable and significant to the overall fair value measurement. The unobservable inputs reflect the Company's judgments about assumptions that market participants might use. The availability of observable inputs can vary from financial instrument to financial instrument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financial instruments categorized as Level 3. In periods of market dislocation, the observability of prices and inputs may be reduced for many financial instruments. This may lead the Company to change the selection of valuation technique (from market to cash flow approach) or may cause the Company to use multiple valuation techniques to estimate the fair value of a financial instrument. This circumstance could cause an instrument to be reclassified between levels within the fair value hierarchy. Valuation Techniques The valuation techniques, including significant inputs and assumptions generally used to determine the fair values of the Company's financial instruments as well as the classification of the fair values of its financial instruments in the fair value hierarchy are described in detail below. Fixed Maturities At each valuation date, the Company uses the market approach valuation technique to estimate the fair value of its fixed maturities portfolio, where possible. The market approach includes, but is not limited to, prices obtained from third-party pricing services for identical or comparable securities and the use of "pricing matrix models" using observable market inputs such as yield curves, credit risks and spreads, measures of volatility, and prepayment speeds. Pricing from third-party pricing services is sourced from multiple vendors, where available, and the Company maintains a vendor hierarchy by asset type based on historical pricing experience and vendor expertise. Where prices are unavailable from pricing services, the Company obtains non-binding quotes from broker-dealers who are active in the corresponding markets. The valuation techniques including significant inputs and assumptions generally used to determine the fair values of the Company's fixed maturities by asset class as well as the classifications of the fair values of these securities in the fair value hierarchy are described in detail below. U.S. Government and Agency U.S. government and agency securities consist primarily of bonds issued by the U.S. Treasury and mortgage pass-through agencies such as the Federal National Mortgage Association, the Federal Home Loan Mortgage Corporation and the Government National Mortgage Association. As the fair values of U.S. Treasury securities are based on unadjusted quoted market prices in active markets, the fair values of these securities are classified as Level 1. The fair values of U.S. government agency securities are determined using the spread above the risk-free yield curve. As the yields for the risk-free yield curve and the spreads are observable market inputs, the fair values of U.S. government agency securities are classified as Level 2. Non-U.S. Government Non-U.S. government securities include bonds issued by non-U.S. governments and their agencies along with supranational organizations (collectively also known as sovereign debt securities). The fair values of these securities are based on prices obtained from international indices or valuation models that include inputs such as interest rate yield curves, cross-currency basis index spreads and country credit spreads for structures similar to the sovereign bond in terms of issuer, maturity and seniority. As the significant inputs used to price these securities are observable market inputs, the fair values of non-U.S. government securities are classified as Level 2. Corporate Debt Corporate debt securities consist primarily of investment grade debt of a wide variety of corporate issuers and industries. The fair values of these securities are generally determined using the spread above the risk-free yield curve. These spreads are generally obtained from the new issue market, secondary trading and broker-dealer quotes. As the yields for the risk-free yield curve and the spreads are observable market inputs, the fair values of corporate debt securities are generally classified as Level 2. Where pricing is unavailable from pricing services, the Company obtains non-binding quotes from broker-dealers to estimate fair value. This is generally the case when there is a low volume of trading activity and current transactions are not orderly. In this event, the fair values of these securities are classified as Level 3. Agency RMBS Agency RMBS consist of bonds issued by the Federal National Mortgage Association, the Federal Home Loan Mortgage Corporation and the Government National Mortgage Association. The fair values of these securities are priced using a mortgage pool specific model which uses daily inputs from the active to be announced market and the spread associated with each mortgage pool based on vintage. As the significant inputs used to price these securities are observable market inputs, the fair values of Agency RMBS are classified as Level 2. CMBS CMBS mainly include investment grade bonds originated by non-agencies. The fair values of these securities are determined using a pricing model which uses dealer quotes and other available trade information along with security level characteristics to determine deal specific spreads. As the significant inputs used to price these securities are observable market inputs, the fair values of CMBS are generally classified as Level 2. Where pricing is unavailable from pricing services, the Company obtains non-binding quotes from broker-dealers to estimate fair value. This is generally the case when there is a low volume of trading activity and current transactions are not orderly. I n this event, the fair values of these securities are classified as Level 3. Non-agency RMBS Non-agency RMBS mainly include investment grade bonds originated by non-agencies. The fair values of these securities are determined using an option adjusted spread model or other relevant models, which use inputs including available trade information or broker quotes, prepayment and default projections based on historical statistics of the underlying collateral and current market data. As the significant inputs used to price these securities are observable market inputs, the fair values of non-agency RMBS are generally classified as Level 2. Where pricing is unavailable from pricing services, the Company obtains non-binding quotes from broker-dealers to estimate fair value. This is generally the case when there is a low volume of trading activity and current transactions are not orderly. In this event, the fair values of these securities are classified as Level 3. ABS ABS mainly include investment grade bonds backed by pools of loans with a variety of underlying collateral, including auto loans, student loans, credit card receivables and collateralized loan obligations ("CLOs"), originated by a variety of financial institutions. The fair values of these securities are determined using a model which uses prepayment speeds and spreads sourced primarily from the new issue market. As the significant inputs used to price these securities are observable market inputs, the fair values of ABS are generally classified as Level 2. Where pricing is unavailable from pricing services, the Company obtains non-binding quotes from broker-dealers t o estimate fair value. This is generally the case when there is a low volume of trading activity and current transactions are not orderly. In this event, the fair values of these securities are classified as Level 3. Municipals Municipals comprise revenue bonds and general obligation bonds issued by U.S. domiciled state and municipal entities. The fair values of these securities are determined using spreads obtained from the new issue market, trade prices and broker-dealers quotes. As the significant inputs used to price these securities are observable market inputs, the fair values of municipals are classified as Level 2. Equity Securities Equity securities include common stocks, preferred stocks, exchange-traded funds and bond mutual funds. As the fair values of common stocks, preferred stocks and exchange-traded funds are based on unadjusted quoted market prices in active markets, the fair values of these securities are classified as Level 1. As bond mutual funds have daily liquidity, the fair values of these securities are classified as Level 2. Other Investments The fair value of an indirect investment in CLO-Equities is estimated using an income approach valuation technique, specifically an externally developed discounted cash flow model due to the lack of observable and relevant trades in secondary markets. As the significant inputs used to price this security are unobservable, the fair value of the indirect investment in CLO-Equities is classified as Level 3. Other privately held investments include convertible preferred shares, preferred shares, common shares, convertible notes, investments in limited partnerships and a variable yield security. These investments are initially valued at cost, which approximates fair value. In subsequent measurement periods, the fair values of these investments are derived from one or a combination of valuation methodologies which consider factors including recent capital raises by the investee companies, comparable precedent transaction multiples, comparable publicly traded multiples, third-party valuations, discounted cash-flow models, and other techniques that consider the industry and development stage of each investee company. The fair value of the variable yield security is determined using an externally developed discounted cash flow model. In order to assess the reasonableness of the information received from investee companies, the Company maintains an understanding of current market conditions, historical results, and emerging trends that may impact the results of operations, financial condition or liquidity of these companies. In addition, the Company engages in regular communication with management at investee companies. As the significant inputs used to price these investments are unobservable, the fair values of other privately held investments are classified as Level 3. Short-term Investments Short-term investments primarily comprise highly liquid securities with maturities greater than three months but less than one year from the date of purchase. These securities are typically not actively traded due to their approaching maturity, therefore their amortized cost approximates fair value. The fair values of short-term investments are classified as Level 2. Derivative Instruments Derivative instruments include foreign exchange forward contracts that are customized to the Company's economic hedging strategies and trade in the over-the-counter derivative market. The fair values of these derivatives are determined using a market approach valuation technique based on significant observable market inputs from third-party pricing vendors, non-binding broker-dealer quotes and/or recent trading activity. As the significant inputs used to price these derivatives are observable market inputs, the fair values of these derivatives are classified as Level 2. Other underwriting-related derivatives include insurance and reinsurance contracts that are accounted for as derivatives. These derivative contracts are initially valued at cost which approximates fair value. In subsequent measurement periods, the fair values of these derivatives are determined using internally developed discounted cash flow models. As the significant inputs used to price these derivatives are unobservable, the fair values of these contracts are classified as Level 3. Cash-Settled Awards Cash-settled awards comprise restricted stock units that form part of the Company's compensation program. Although the fair values of these awards are determined using observable quoted market prices in active markets, the restricted stock units are not actively traded. As the significant inputs used to price these securities are observable market inputs, the fair values of these liabilities are classified as Level 2. The tables below present the financial instruments measured at fair value on a recurring basis for the periods indicated: Quoted prices in active markets Significant other observable Significant unobservable inputs (Level 3) Fair value based on NAV practical expedient Total fair value At December 31, 2022 Assets Fixed maturities, available for sale U.S. government and agency $ 2,600,636 $ 38,694 $ — $ — $ 2,639,330 Non-U.S. government — 562,029 — — 562,029 Corporate debt — 4,136,452 119,104 — 4,255,556 Agency RMBS — 1,202,785 — — 1,202,785 CMBS — 947,778 — — 947,778 Non-agency RMBS — 133,534 — — 133,534 ABS — 1,429,527 — — 1,429,527 Municipals — 156,355 — — 156,355 2,600,636 8,607,154 119,104 — 11,326,894 Equity securities Common stocks 7,473 — — — 7,473 Preferred stocks 72 — — — 72 Exchange-traded funds 269,806 — — — 269,806 Bond mutual funds — 207,902 — — 207,902 277,351 207,902 — — 485,253 Other investments Hedge funds (1) — — — 32,616 32,616 Direct lending funds — — — 258,626 258,626 Private equity funds — — — 265,836 265,836 Real estate funds — — — 298,499 298,499 CLO-Equities — — 5,016 — 5,016 Other privately held investments — — 136,158 — 136,158 — — 141,174 855,577 996,751 Short-term investments — 70,310 — — 70,310 Other assets Derivative instruments (refer to Note 7) — 37,682 — — 37,682 Total Assets $ 2,877,987 $ 8,923,048 $ 260,278 $ 855,577 $ 12,916,890 Liabilities Derivative instruments (refer to Note 7) $ — $ 703 $ — $ — $ 703 Cash-settled awards (refer to Note 17) — 4,792 — — 4,792 Total Liabilities $ — $ 5,495 $ — $ — $ 5,495 (1) Includes Long/short equity and Multi-strategy funds. Quoted prices in active markets Significant other observable Significant unobservable inputs (Level 3) Fair value based on NAV practical expedient Total fair value At December 31, 2021 Assets Fixed maturities, available for sale U.S. government and agency $ 2,632,541 $ 49,907 $ — $ — $ 2,682,448 Non-U.S. government — 795,178 — — 795,178 Corporate debt — 4,452,418 42,894 — 4,495,312 Agency RMBS — 1,074,589 — — 1,074,589 CMBS — 1,248,191 — — 1,248,191 Non-agency RMBS — 186,164 — — 186,164 ABS — 1,622,480 — — 1,622,480 Municipals — 208,838 — — 208,838 2,632,541 9,637,765 42,894 — 12,313,200 Equity securities Common stocks 1,364 — — — 1,364 Preferred stocks 179 — — — 179 Exchange-traded funds 336,815 — — — 336,815 Bond mutual funds — 317,317 — — 317,317 338,358 317,317 — — 655,675 Other investments Hedge funds (1) — — — 59,488 59,488 Direct lending funds — — — 289,867 289,867 Private equity funds — — — 249,974 249,974 Real estate funds — — — 238,222 238,222 CLO-Equities — — 5,910 — 5,910 Other privately held investments — — 104,521 — 104,521 — — 110,431 837,551 947,982 Short-term investments — 31,063 — — 31,063 Other assets Derivative instruments (refer to Note 7) — 3,116 — — 3,116 Total Assets $ 2,970,899 $ 9,989,261 $ 153,325 $ 837,551 $ 13,951,036 Liabilities Derivative instruments (refer to Note 7) $ — $ 14,987 $ 5,630 $ — $ 20,617 Cash-settled awards (refer to Note 17) — 9,091 — — 9,091 Total Liabilities $ — $ 24,078 $ 5,630 $ — $ 29,708 (1) Includes Long/short equity and Multi-strategy funds. The following table quantifies the significant unobservable inputs used in estimating fair values at December 31, 2022 of investments classified as Level 3 in the fair value hierarchy: Asset fair value Valuation technique Unobservable input Amount /Range Weighted Other investments - CLO-Equities $ 5,016 Discounted cash flow Default rate 4.5% 4.5% Loss severity rate 50.0% 50.0% Collateral spread 3.0% 3.0% Estimated maturity date 5 years 5 years Other investments - Other privately $ 17,169 Discounted cash flow Discount rate 6.6% 6.6% Default rate 0.5% 0.5% Loss absorption yield 1.0% 1.0% Estimated maturity date 1 - 3 years 2 years Note: Fixed maturities of $119 million that are classified as Level 3 are excluded from the above table as these securities are priced using broker-dealer quotes. In addition, other privately held investments of $119 million that are classified as Level 3 are excluded from the above table as these investments are priced using capital statements received from investee companies. Other Investments - CLO-Equities The CLO-Equities market continues to be relatively inactive with only a small number of transactions being observed, particularly related to transactions involving CLO-Equities held by the Company. Accordingly, the fair value of the Company's indirect investment in CLO-Equities is determined using a discounted cash flow model prepared by an external investment manager. The default and loss severity rates are the most judgmental unobservable market inputs to the discounted cash flow model to which the valuation of the Company's indirect investment in CLO-Equities is most sensitive. A significant increase (decrease) in either of these significant inputs in isolation would result in a lower (higher) fair value estimate for the investment in CLO-Equities and, in general, a change in default rate assumptions would be accompanied by a directionally similar change in loss severity rate assumptions. Collateral spreads and estimated maturity dates are less judgmental inputs as they are based on the historical average of actual spreads and the weighted average life of the current underlying portfolios, respectively. A significant increase (decrease) in either of these significant inputs in isolation would result in a higher (lower) fair value estimate for the investment in CLO-Equities. In general, these inputs have no significant interrelationship with each other or with default and loss severity rates. On a quarterly basis, the Company's valuation process for its indirect investment in CLO-Equities includes a review of the underlying cash flows and key assumptions used in the discounted cash flow model. The above significant unobservable inputs are reviewed and updated based on information obtained from secondary markets, including information received from the managers of the Company's CLO-Equities investment. In order to assess the reasonableness of the inputs the Company uses in the discounted cash flow model, the Company maintains an understanding of current market conditions, historical results, and emerging trends that may impact future cash flows. In addition, the assumptions the Company uses in its models are updated through regular communication with industry participants and ongoing monitoring of the deals in which the Company participates. Other Investments - Other Privately Held Securities Other privately held securities are initially valued at cost which approximates fair value. In subsequent measurement periods, the fair value of the variable yield security was determined using an externally developed discounted cash flow model. This model includes inputs that are specific to that investment. The inputs used in the fair value measurement include an appropriate discount rate, default rate, loss absorption rate and estimated maturity date. The selection of an appropriate discount rate is judgmental and is the most significant unobservable input used in the valuation of this investment. A significant increase (decrease) in this input in isolation could result in significantly lower (higher) fair value measurement for this investment. In order to assess the reasonableness of the inputs the Company uses in the discounted cash flow model, the Company maintains an understanding of current market conditions, historical results, as well as investee specific information that may impact future cash flows. The following table presents changes in Level 3 for financial instruments measured at fair value on a recurring basis: Opening Transfers Transfers Included in net income (1) Included in OCI (2) Purchases Sales Settlements/ Closing Change in unrealized gains/(losses) (3) Year ended December 31, 2022 Fixed maturities, available for sale Corporate debt $ 42,894 $ — $ — $ (104) $ (9,014) $ 90,130 $ — $ (4,802) $ 119,104 $ — CMBS — — — — — — — — — — ABS — — — — — — — — — — 42,894 — — (104) (9,014) 90,130 — (4,802) 119,104 — Other investments CLO-Equities 5,910 — — 2,611 — — — (3,505) 5,016 2,611 Other privately held investments 104,521 — — 13,646 — 19,991 — (2,000) 136,158 13,646 110,431 — — 16,257 — 19,991 — (5,505) 141,174 16,257 Total assets $ 153,325 $ — $ — $ 16,153 $ (9,014) $ 110,121 $ — $ (10,307) $ 260,278 $ 16,257 Other liabilities Derivative instruments $ 5,630 $ — $ — $ (3,542) $ — $ — $ — $ (2,088) $ — $ — Total liabilities $ 5,630 $ — $ — $ (3,542) $ — $ — $ — $ (2,088) $ — $ — Year ended December 31, 2021 Fixed maturities, available for sale Corporate debt $ 2,504 $ — $ — $ — $ (642) $ 41,800 $ — $ (768) $ 42,894 $ — CMBS 1,740 — — — 13 — — (1,753) — — ABS 10,665 — (10,200) — 35 — — (500) — — 14,909 — (10,200) — (594) 41,800 — (3,021) 42,894 — Other investments CLO-Equities 6,173 — — 2,819 — — — (3,082) 5,910 2,819 Other privately held investments 70,011 — — 42,653 — 21,760 (26,980) (2,923) 104,521 25,273 76,184 — — 45,472 — 21,760 (26,980) (6,005) 110,431 28,092 Total assets $ 91,093 $ — $ (10,200) $ 45,472 $ (594) $ 63,560 $ (26,980) $ (9,026) $ 153,325 $ 28,092 Other liabilities Derivative instruments $ 9,122 $ — $ — $ (2,742) $ — $ — $ — $ (750) $ 5,630 $ (1,769) Total liabilities $ 9,122 $ — $ — $ (2,742) $ — $ — $ — $ (750) $ 5,630 $ (1,769) (1) Realized gains (losses) on fixed maturities and realized and unrealized gains (losses) on other assets and other liabilities included in net income are included in net investment gains (losses). Realized and unrealized gains (losses) on other investments included in net income are included in net investment income. (2) Unrealized gains (losses) on fixed maturities are included in other comprehensive income ("OCI"). (3) Change in unrealized gains (losses) relating to assets and liabilities held at the reporting date. Transfers into Level 3 from Level 2 There were no transfers into Level 3 from Level 2 during 2022 and 2021. Transfers out of Level 3 into Level 2 There were no transfers out of Level 3 into Level 2 during 2022. The transfers out of Level 3 into Level 2 during 2021 were primarily due to the availability of observable market inputs and multiple quotes from pricing vendors for certain fixed maturities. Measuring the Fair Value of Other Investments Using Net Asset Valuations The fair values of hedge funds, direct lending funds, private equity funds and real estate funds are estimated using net asset valuations ("NAVs") as advised by external fund managers or third-party administrators. For these funds, NAVs are based on the manager's or administrator's valuation of the underlying holdings in accordance with the fund's governing documents and in accordance with U.S. GAAP. For hedge funds, direct lending funds, private equity funds and real estate funds, valuation statements are typically released on a reporting lag, therefore, the Company estimates the fair value of these funds by starting with the most recent fund valuations and adjusting for capital calls, redemptions, drawdowns and distributions. Return estimates are not available from the relevant fund managers for these funds, therefore the Company typically has a reporting lag in its fair value measurements of these funds. At December 31, 2022 and 2021, all funds measured at fair value using NAVs are reported generally on a one quarter lag. The Company often does not have access to financial information relating to the underlying securities held within the funds, therefore, management is unable to corroborate the fair values placed on the securities underlying the asset valuations provided by fund managers or fund administrators. In order to assess the reasonableness of the NAVs, the Company performs a number of monitoring procedures on a quarterly basis, to assess the quality of the information provided by fund managers and fund administrators. These procedures include, but are not limited to, regular review and discussion of each fund's performance with its manager, regular evaluation of fund performance against applicable benchmarks and the backtesting of the Company's fair value estimates against subsequently received NAVs. Backtesting involves comparing the Company's previously reported fair values for each fund against NAVs per audited financial statements (for year-end values) and final NAVs from fund managers and fund administrators (for interim values). The fair values of hedge funds, direct lending funds, private equity funds and real estate funds are measured using the NAV practical expedient, therefore the fair values of these funds have not been categorized within the fair value hierarchy. Financial Instruments Disclosed, But Not Carried, at Fair Value The fair value of financial instruments accounting guidance also applies to financial instruments disclosed, but not carried, at fair value, except for certain financial instruments, including insurance contracts. At December 31, 2022, the carrying values of cash and cash equivalents including restricted amounts, accrued investment income, receivable for investments sold, certain other assets, payable for investments purchased and certain other liabilities approximated fair values due to their short maturities. As these financial instruments are not actively traded, their fair values are classified as Level 2. At December 31, 2022, the Company's fixed maturities, held to maturity, were recorded at amortized cost with a carrying value of $698 million (2021: $446 million) and a fair value of $675 million (2021: $445 million). The fair values of these securities are determined using a model which uses prepayment speeds and spreads sourced primarily from the new issue market. As the significant inputs used to price these securities are observable market inputs, their fair values are classified as Level 2. At December 31, 2022, the carrying value of mortgage loans, held for investment, approximated fair value. The fair values of mortgage loans are primarily determined by estimating expected future cash flows and discounting them using current interest rates for similar mortgage loans with similar credit risk or are determined from pricing for similar loans. As mortgage loans are not actively traded, their fair values are classified as Level 3. At December 31, 2022, the Company's debt was recorded at amortized cost with a carrying value of $1,312 million (2021: $1,311 million) and a fair value of $1,160 million (2021: $1,453 million). The fair value of the Company's debt is based on prices obtained from a third-party pricing service and is determined using the spread above the risk-free yield curve. These spreads are generally obtained from the new issue market, secondary trading and broker-dealer quotes. As the yields for the risk-free yield curve and the spreads are observable market inputs, the fair value of this debt is classified as Level 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 xml:space="preserve">The following table provides the balance sheet classifications of derivatives recorded at fair value: December 31, 2022 December 31, 2021 Derivative Derivative asset fair value (1) Derivative liability fair value (1) Derivative Derivative asset fair value (1) Derivative liability fair value (1) Relating to investment portfolio: Foreign exchange forward contracts $ 54,076 $ 81 $ 559 $ 184,187 $ 13 $ 1,463 Relating to underwriting portfolio: Foreign exchange forward contracts 1,441,273 37,601 144 1,258,836 3,103 13,524 Other underwriting-related contracts — — — 50,000 — 5,630 Total derivatives $ 37,682 $ 703 $ 3,116 $ 20,617 (1) Derivative assets and derivative liabilities are classified within other assets and other liabilities in the consolidated balance sheets. The notional amounts of derivative contracts represent the basis on which amounts paid or received are calculated and are presented in the above table to quantify the volume of the Company's derivative activities. Notional amounts are not reflective of credit risk. None of the Company's derivative instruments are designated as hedges. Offsetting Assets and Liabilities The Company's derivative instruments are generally traded under International Swaps and Derivatives Association master netting agreements which establish terms that apply to all transactions. In the event of a bankruptcy or other stipulated event, master netting agreements provide that individual positions be replaced with a new amount, usually referred to as the termination amount, determined by taking into account market prices and converting into a single currency. Effectively, this contractual close-out netting reduces credit exposure from gross to net exposure. The following table provides a reconciliation of gross derivative assets and liabilities to the net amounts presented in the consolidated balance sheets, with the difference being attributable to the impact of master netting agreements: December 31, 2022 December 31, 2021 Gross amounts Gross amounts offset Net amounts (1) Gross amounts Gross amounts offset Net amounts (1) Derivative assets $ 41,762 $ (4,080) $ 37,682 $ 9,047 $ (5,931) $ 3,116 Derivative liabilities $ 4,783 $ (4,080) $ 703 $ 26,548 $ (5,931) $ 20,617 (1) Net asset and liability derivatives are classified within other assets and other liabilities in the consolidated balance sheets. a) Relating to Investment Portfolio Foreign Currency Risk The Company's investment portfolio is exposed to foreign currency risk therefore the fair values of its investments are partially influenced by changes in foreign exchange rates. The Company may enter into foreign exchange forward contracts to manage the effect of this foreign currency risk. These foreign currency hedging activities are not designated as specific hedges for financial reporting purposes. b) Relating to Underwriting Portfolio Foreign Currency Risk The Company's insurance and reinsurance subsidiaries and branches operate in various countries. Some of its business is written in currencies other than the U.S. dollar, therefore the underwriting portfolio is exposed to significant foreign currency risk. The Company manages foreign currency risk by seeking to match its foreign-denominated net liabilities under insurance and reinsurance contracts with cash and investments that are denominated in the same currencies. The Company uses derivative instruments, specifically, forward contracts to economically hedge foreign currency exposures. Other Underwriting-related Risks The Company enters into insurance and reinsurance contracts that are accounted for as derivatives. These insurance or reinsurance contracts provide indemnification to an insured or cedant as a result of a change in a variable as opposed to an identifiable insurable event. The Company considers these contracts to be part of its underwriting operations. The following table provides the total unrealized and realized gains (losses) recognized in net income (loss) for derivatives not designated as hedges: Consolidated statement of operations line item that includes gain (loss) recognized Amount of gain (loss) recognized in 2022 2021 2020 Relating to investment portfolio: Foreign exchange forward contracts Net investment gains (losses) $ 7,656 $ 4,346 $ (2,434) Relating to underwriting portfolio: Foreign exchange forward contracts Foreign exchange (losses) gains (31,609) (50,738) 44,166 Other underwriting-related contracts Other insurance related income (loss) 3,542 2,742 (9,035) Total $ (20,411) $ (43,650) $ 32,6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ERVE FOR LOSSES AND LOSS EXPENSES</t>
        </is>
      </c>
      <c r="B1" s="2" t="inlineStr">
        <is>
          <t>12 Months Ended</t>
        </is>
      </c>
    </row>
    <row r="2">
      <c r="B2" s="2" t="inlineStr">
        <is>
          <t>Dec. 31, 2022</t>
        </is>
      </c>
    </row>
    <row r="3">
      <c r="A3" s="3" t="inlineStr">
        <is>
          <t>Insurance Loss Reserves [Abstract]</t>
        </is>
      </c>
      <c r="B3" s="4" t="inlineStr">
        <is>
          <t xml:space="preserve"> </t>
        </is>
      </c>
    </row>
    <row r="4">
      <c r="A4" s="4" t="inlineStr">
        <is>
          <t>RESERVE FOR LOSSES AND LOSS EXPENSES</t>
        </is>
      </c>
      <c r="B4" s="4" t="inlineStr">
        <is>
          <t>Reserving Methodology Sources of Information The Company's loss reserving process begins with the collection and analysis of paid and incurred claim data for each of the Company's segments. The segment data is disaggregated by line of business and further disaggregated by underwriting year and accident year. Underwriting year or accident year information is used to analyze the Company's business and to estimate reserves for losses and loss expenses. Lines of business are reviewed to ensure that the underlying contracts have homogeneous loss development characteristics, while remaining large enough to make the estimation of trends credible. The Company's lines of business are reviewed on a regular basis and adjusted over time as the Company's business evolves. The paid and incurred claim data serves as a key input to many of the methods employed by the Company's actuaries. The following tables map the Company's lines of business to expected claim tails: Insurance segment Expected claims tail Short Medium Long Lines of business Property X Accident and health X Marine and aviation X Cyber X Professional lines X Credit and political risk X Liability X Reinsurance segment Expected claims tail Short Medium Long Lines of business Accident and health X Agriculture X Marine and aviation X Professional lines X Credit and surety X Motor X Liability X Run-off lines Catastrophe X Property X Engineering X Actuarial Analysis Multiple actuarial methods are available to estimate ultimate losses. Each method has its own assumptions and its own advantages and disadvantages, with no single estimation method being better than the others in all situations and no one set of assumption variables being meaningful for all lines of business. The relative strengths and weaknesses of the particular estimation methods when applied to a particular group of claims can also change over time. The following is a brief description of the reserve estimation methods commonly employed by the Company's actuaries including a discussion of their particular strengths and weaknesses: • Expected Loss Ratio Method ("ELR Method") : This method estimates ultimate losses for an accident year or underwriting year by applying an expected loss ratio ("ELR") to the earned or written premium for that year. Generally, expected loss ratios are based on one or more of (a) an analysis of historical loss experience to date, (b) pricing information and (c) industry data, adjusted as appropriate, to reflect changes in rates, loss and exposure trends, and terms and conditions. This method is insensitive to actual incurred losses for the accident year or underwriting year in question and is, therefore, often useful in the early stages of development when very few losses have been incurred. Conversely, the lack of sensitivity to incurred/paid losses for the accident year or underwriting year in question means that this method is usually inappropriate in later stages of an accident year or underwriting year’s development. • Loss Development Method (also referred to as the "Chain Ladder Method" or "Link Ratio Method") : This method assumes that the losses incurred/paid for each accident year or underwriting year at a particular development stage follow a relatively similar pattern. It assumes that on average, every accident year or underwriting year will display the same percentage of ultimate losses incurred/paid at the same point in time after the inception of that year. The percentages incurred/paid are established for each development stage (e.g., 12 months, 24 months, etc.) after examining averages from historical loss development data and/or, in limited instances, external industry benchmark information. Ultimate losses are then estimated by multiplying the actual incurred/paid losses by the reciprocal of the established incurred/paid percentage. The strengths of this method are that it reacts to loss emergence/payments and that it makes full use of historical claim emergence/payment experience. However, this method has weaknesses when the underlying assumption of stable loss development/payment patterns is not valid. This could be the consequence of changes in business mix, claim inflation trends or claim reporting practices and/or the presence of large claims, among other things. Furthermore, this method tends to produce volatile estimates of ultimate losses where there is volatility in the underlying incurred/paid patterns. In particular, where the expected percentage of incurred/paid losses is low, small deviations between actual and expected claims can lead to very volatile estimates of ultimate losses. As a result, this method is often unsuitable at early development stages for an accident year or underwriting year. • Bornhuetter-Ferguson Method ("BF Method") : This method can be seen as a combination of the ELR and Loss Development Methods, under which the Loss Development Method is given progressively more weight as an accident year or underwriting year matures. The main advantage of the BF Method is that it provides a more stable estimate of ultimate losses than the Loss Development Method at earlier stages of development, while remaining more responsive to emerging loss development than the ELR Method. In addition, the BF Method allows for the incorporation of external market information through the use of expected loss ratios, whereas the Loss Development Method does not incorporate such information. As part of the loss reserving process, the Company's actuaries employ the estimation method(s) that they believe will produce the most reliable estimate of ultimate losses, at that particular evaluation date, for each line of business and accident year or underwriting year combination. Often, this is a blend (i.e., weighted average) of the results of two or more appropriate actuarial methods. These ultimate loss estimates are generally utilized to evaluate the adequacy of ultimate loss estimates for previous accident or underwriting years, established in the prior reporting period. For the initial estimate of the current accident or underwriting year, the available claim data is typically insufficient to produce a reliable estimate of ultimate losses. As a result, initial estimates for an accident or underwriting year are generally based on the ELR Method for longer tailed lines and a BF Method for shorter tailed lines. The initial ELR for each line of business is established by the Company's actuaries at the start of the year as part of the planning process, taking into consideration prior accident years’ or underwriting years' experience and industry benchmarks, adjusted after considering factors such as loss and exposure trends, rate differences, changes in contract terms and conditions, business mix changes and other known differences between the current year and prior accident or underwriting years. The initial expected loss ratios for a given accident or underwriting year may be modified over time if the underlying assumptions, such as loss development or premium rate changes, differ from the original assumptions. Key Actuarial Assumptions The use of the above actuarial methods requires the Company to make certain explicit assumptions, the most significant of which are: (1) expected loss ratios and (2) loss development patterns. The Company relies on historical loss experience in establishing expected loss ratios and selecting loss development patterns. In establishing expected loss ratios for the insurance segment, consideration is given to a number of other factors, including exposure trends, rate adequacy on new and renewal business, ceded reinsurance costs, changes in claims emergence and the Company's underwriters’ view of terms and conditions in the market environment. For the reinsurance segment, expected loss ratios are based on a contract-by-contract review, which considers information provided by clients together with estimates provided by the Company's underwriters and actuaries about the impact of changes in pricing, terms and conditions and coverage. Market experience for some lines of business as compiled and analyzed by an independent actuarial firm is also considered, as appropriate. Claim Tail Analysis Short-tail Business Short-tail business generally includes exposures for which losses are usually known and paid within a relatively short period of time after the underlying loss event has occurred. Short-tail business includes the underlying exposures in the property, accident and health, marine and aviation lines of business in the insurance segment, and the underlying exposures in the accident and health, agriculture, marine and aviation, and run-off (catastrophe, property and engineering) lines of business in the reinsurance segment. The key actuarial assumptions for short-tail business are primarily developed with reference to the Company's historical loss experience for expected loss ratios and loss development patterns utilized to establish estimates of ultimate losses for an accident year or underwriting year. Due to the relatively short reporting and settlement patterns for short-tail business, more weight is generally placed on experience-based methods and other qualitative considerations in establishing reserves for recent and more mature accident years or underwriting years. The majority of development for an accident year or underwriting year is expected to be recognized in the subsequent one Refer to 'Net incurred and Paid Claims Development Tables by Accident Year' for further details on key actuarial assumptions associated with these lines of business. Medium-tail Business Medium-tail business generally has claim reporting and settlement periods that are longer than those of short-tail lines of business. Medium-tail business includes the underlying exposures in the cyber, professional lines, and credit and political risk lines of business in the insurance segment, and professional lines, and credit and surety lines of business in the reinsurance segment. The Company considers credit and political risk business to have a medium-tail, due to the complex nature of claims and the potential additional time that may be required to realize subrogation assets. With respect to key actuarial assumptions, the Company relies on its loss experience when establishing expected loss ratios and selecting loss development patterns. Loss reporting patterns for medium tail lines business tend to be volatile, causing instability in actuarial indications based on incurred loss data until an accident year or underwriting year matures. Consequently, initial reserves for losses and loss expenses for an accident year or underwriting year are generally based on an ELR Method and the consideration of relevant qualitative factors. As accident years and underwriting years mature, the Company increasingly gives more weight to methods that reflect its experience until its selections are based almost exclusively on experience-based methods. The Company evaluates the appropriateness of the transition to experience-based methods at the line of business level, commencing this transition when it believes that its incurred loss development is sufficient to produce meaningful actuarial indications. The rate at which the Company transitions fully to sole reliance on experience-based methods can vary by line of business and by year, depending on its assessment of the stability and relevance of such indications. Refer to 'Net incurred and Paid Claims Development Tables by Accident Year' for further details on key actuarial assumptions associated with these lines of business. Long-tail Business In contrast to short and medium-tail business, the claim tail for long-tail business is expected to be notably longer, as claims are often reported and ultimately paid or settled years, or even decades, after the related loss events occur. Long-tail business includes the underlying exposures in the liability line of business in the insurance segment and the liability and motor line of business in the reinsurance segment. As a general rule, estimates of accident year or underwriting year ultimate losses for long-tail business are notably more uncertain than those for short and medium-tail business. Key actuarial assumptions for long-tail business were derived from the Company's historical loss experience. Due to the length of the development tail for this business, reserve estimates for most accident years and underwriting years are predominantly based on the BF Method or ELR Method and the consideration of qualitative factors. A consequence of the claim development tail is that this line of business is particularly exposed, among a number of uncertainties, to the potential for unanticipated levels of claim inflation relative to that assumed when the contracts were written. Factors influencing claim inflation on this line of business can include, but are not limited to, underlying financial and medical inflation, judicial inflation, mass tort and changing social trends. Refer to 'Net incurred and Paid Claims Development Tables by Accident Year' for further details on key actuarial assumptions associated with these lines of business. Reserving for Catastrophic Events The Company cannot estimate losses from widespread catastrophic events, such as hurricanes and earthquakes, using the traditional actuarial methods described above. The magnitude and complexity of losses associated with certain of these events inherently increase the level of uncertainty and, therefore, the level of management judgment involved in arriving at estimated net reserves for losses and loss expenses. As a result, actual losses for these events may ultimately differ materially from current estimates. Net reserves for losses and loss expenses related to the COVID-19 pandemic represents the Company's best estimate of losses and loss expenses that have been incurred at December 31, 2022. The determination of these net reserves for losses and loss expenses was based on the Company's ground-up assessment of coverage from individual contracts and treaties across all lines of business, and included a review of modeling analyses and market information, where appropriate. In addition, the Company considered information received from clients, brokers and loss adjusters. The estimate of net reserves for losses and loss expenses related to the COVID-19 pandemic is subject to significant uncertainty. This uncertainty is driven by the inherent difficulty in making assumptions around the impact of the COVID-19 pandemic due to the lack of comparable events, the ongoing nature of the event, and its far-reaching impacts on world-wide economies and the health of the population. These assumptions include: • the nature and the duration of the pandemic; • the effects on health, the economy and the Company's customers; • the response of government bodies including legislative, regulatory or judicial actions and social influences that could alter the interpretation of the Company's contracts; • the coverage provided under the Company's contracts; • the coverage provided by the Company's ceded reinsurance; and • the evaluation of the loss and impact of loss mitigation actions. While the Company believes its estimate of net reserves for losses and loss expenses is adequate for losses and loss expenses that have been incurred at December 31, 2022 based on current facts and circumstances, the Company continues to monitor the appropriateness of these assumptions as new information comes to light, and adjustments are made to the estimate of ultimate losses related to the COVID-19 pandemic if there are developments that are different from previous expectations. Adjustments are recorded in the period in which they are identified. Actual losses for this event may ultimately differ materially from the Company's current estimates. Net reserves for losses and loss expenses related to catastrophes other than the COVID-19 pandemic represent the Company's best estimate of losses and loss expenses that have been incurred at December 31, 2022. The determination of these net reserves for losses and loss expenses is estimated by management after a catastrophe occurs by completing an in-depth analysis of individual contracts which may potentially have been impacted by the catastrophic event. This in-depth analysis may rely on several sources of information including: • estimates of the size of insured industry losses from the catastrophic event and the Company's corresponding market share; • a review of the Company's portfolio of contracts to identify those contracts which may be exposed to the catastrophic event; • a review of modeled loss estimates based on information previously reported by customers and brokers, including exposure data obtained during the underwriting process; • a review of the coverage provided by the Company's ceded reinsurance; • discussions of the impact of the event with customers and brokers; and • catastrophe bulletins published by various independent statistical reporting agencies. A blend of these information sources is generally used to arrive at aggregate estimates of the ultimate losses arising from these catastrophic events. While the Company believes its estimate of net reserves for losses and loss expenses is adequate for losses and loss expenses that have been incurred at December 31, 2022 based on current facts and circumstances, the Company monitors changes in paid and incurred losses in relation to each catastrophe in subsequent reporting periods and adjustments are made to estimates of ultimate losses for each event if there are developments that are different from previous expectations. Adjustments are recorded in the period in which they are identified. Actual losses for these events may ultimately differ materially from the Company's current estimates. Selection of Reported Reserves – Management’s Best Estimate The Company's loss reserving process involves the collaboration of its underwriting, claims, actuarial, ceded reinsurance and finance departments, including multiple committee meetings and culminates with the approval of a single point best estimate by the Company's Group Reserving Committee, which comprises senior management. In selecting this best estimate, management considers actuarial estimates and applies informed judgment regarding qualitative factors that may not be fully captured in these actuarial estimates. Such factors include, but are not limited to, the timing of the emergence of claims, volume and complexity of claims, social and judicial trends, potential severity of individual claims and the extent of Company historical loss data versus industry information. While these qualitative factors are considered in arriving at the point estimate, no specific provisions for qualitative factors are established. Reserve for Losses and Loss Expenses Reserve for losses and loss expenses comprise the following: At December 31, 2022 2021 Reserve for reported losses and loss expenses $ 5,555,865 $ 5,539,971 Reserve for losses incurred but not reported 9,612,998 9,113,123 Reserve for losses and loss expenses $ 15,168,863 $ 14,653,094 Reserve Roll-forward The following table presents a reconciliation of the Company's beginning and ending gross reserves for losses and loss expenses and net reserves for unpaid losses and loss expenses: Year ended December 31, 2022 2021 2020 Gross reserve for losses and loss expenses, beginning of year $ 14,653,094 $ 13,926,766 $ 12,752,081 Less reinsurance recoverable on unpaid losses, beginning of year (5,017,611) (4,496,641) (3,877,756) Net reserve for unpaid losses and loss expenses, beginning of year 9,635,483 9,430,125 8,874,325 Net incurred losses and loss expenses related to: Current year 3,267,943 3,041,193 3,297,161 Prior years (25,533) (32,410) (15,909) 3,242,410 3,008,783 3,281,252 Net paid losses and loss expenses related to: Current year (457,857) (490,011) (571,442) Prior years (2,397,213) (2,274,240) (2,365,959) (2,855,070) (2,764,251) (2,937,401) Foreign exchange and other (685,132) (39,174) 211,949 Net reserve for unpaid losses and loss expenses, end of year 9,337,691 9,635,483 9,430,125 Reinsurance recoverable on unpaid losses, end of year 5,831,172 5,017,611 4,496,641 Gross reserve for losses and loss expenses, end of year $ 15,168,863 $ 14,653,094 $ 13,926,766 The Company writes business with loss experience generally characterized as low frequency and high severity in nature, which can result in volatility in its financial results. During 2022, 2021 and 2020, the Company recognized catastrophe and weather-related losses, net of reinstatement premiums, of $403 million, $443 million and $774 million. On December 9, 2022, the Company entered into loss portfolio transfer reinsurance agreements with a third-party reinsurer which were deemed to have met the established criteria for retroactive reinsurance accounting. At December 31, 2022, foreign exchange and other included an increase in reinsurance recoverable on unpaid losses of $422 million related to this transaction. At December 31, 2021, foreign exchange and other included a decrease in reinsurance recoverable on unpaid losses of $49 million related to the Reinsurance to Close of the 2018 year of account of Syndicate 2007. Estimates for Catastrophe Events At December 31, 2022, net reserve for losses and loss expenses included estimated amounts for numerous catastrophe events. The magnitude and complexity of losses arising from certain of these events inherently increase the level of uncertainty and, therefore, the level of management judgment involved in arriving at estimated net reserves for losses and loss expenses. These events include Hurricane Ian, Winter Storm Elliot, June European Convective Storms, the Russia-Ukraine war and COVID-19 in 2022, Hurricane Ida, U.S. Winter Storms Uri and Viola, and July European Floods in 2021, and the COVID-19 pandemic, Hurricanes Laura, Sally, Zeta and Delta, Midwest derecho and wildfires across the West Coast of the United States in 2020. As a result, actual losses for these events may ultimately differ materially from current estimates. Prior Year Reserve Development The Company's net favorable prior year reserve development arises from changes to estimates for losses and loss expenses related to loss events that occurred in previous calendar years. The following table presents net prior year reserve development by segment: Net Favorable Prior Year Reserve Development Insurance Reinsurance Total Year ended December 31, 2022 $ 16,350 $ 9,183 $ 25,533 Year ended December 31, 2021 $ 18,360 $ 14,049 $ 32,410 Year ended December 31, 2020 $ 8,937 $ 6,972 $ 15,909 The following sections provide further details on net prior year reserve development by segment, line of business and accident year. Insurance Segment : Favorable (Adverse) Years ended December 31, 2022 2021 2020 Property $ 52,512 $ 71,032 $ 44,054 Accident and health (12,856) 15,844 2,738 Marine and aviation 27,927 42,535 23,195 Cyber 8,416 (7,329) 2,205 Professional lines (29,093) (71,258) (37,866) Credit and political risk 24,361 10,363 (745) Liability (54,917) (42,827) (24,644) Total $ 16,350 $ 18,360 $ 8,937 In 2022, we recognized $16 million of net favorable prior year reserve development, the principal components of which were: • $53 million of net favorable prior year reserve development on property business primarily due to better than expected loss emergence attributable to 2018 and 2020 catastrophe events and decreases in loss estimates attributable to specific large claims related to 2012 and older accident years. • $28 million of net favorable prior year reserve development on marine and aviation business primarily due to better than expected loss emergence attributable to the marine cargo and specie, and marine offshore energy books of business mainly related to the 2018, 2019 and 2021 accident years, and better than expected loss emergence attributable to aviation business mainly related to the 2021 accident year. • $24 million of net favorable prior year reserve development on credit and political risk business primarily due to better than expected loss emergence mainly related to the 2017 through 2021 accident years. • $8 million of net favorable prior year reserve development on cyber business primarily due to better than expected loss emergence mainly related to 2020 and older accident years, partially offset by reserve strengthening related to the 2021 accident year. • $55 million of net adverse prior year reserve development on liability business primarily due to reserve strengthening within the U.S. programs book of business mainly related to the 2016 through 2021 accident years, and the U.S. primary casualty book of business mainly related to the 2015 through 2018 and the 2021 accident years. • $29 million of net adverse prior year reserve development on professional lines business primarily due to reserve strengthening within the U.S. commercial management solutions book of business mainly related to the 2015, 2018 and 2019 accident years. • $13 million of net adverse prior year development on accident and health business primarily due to reserve strengthening mainly related to the 2019 through 2021 accident years. In 2021, we recognized $18 million of net favorable prior year reserve development, the principal components of which were: • $71 million of net favorable prior year reserve development on pr operty busine ss primarily due to decreases in loss estimates attributable to specific large claims related to the 2011 and 2012 accident years, and better than expected loss emergence attributable to 2018 to 2020 catastrophe events, and the global property book of business related to the 2017 through 2019 accident years. • $43 million of net favorable prior year reserve development on marine and aviation business primarily due to better than expected loss emergence attributable to marine cargo, marine offshore energy and marine specie books of business mainly related to the 2017, 2018 and 2020 accident years, decreases in loss estimates attributable to specific large marine claims related to the 2012 accident year, and better than expected loss emergence attributable to aviation business mainly related to the 2020 accident year. • $16 million of net favorable prior year reserve development on accident and health business primarily due to better than expected loss emergence related to the 2019 and 2020 accident years. • $10 million of net favorable prior year reserve development on credit and political risk business primarily due to better than expected loss emergence mainly related to the 2018 and 2019 accident years. • $71 million of net adverse prior year reserve development on professional lines business primarily due to reserve strengthening within run-off lines of business mainly related to the 2016 through 2019 accident years and the U.S. commercial management solutions book of business mainly related to the 2017 and 2019 accident years. • $43 million of net adverse prior year reserve development on liability business primarily due to reserve strengthening within the program book of business mainly related to the 2018 and 2019 accident years. • $7 million of net adverse prior year reserve development on cyber business primarily due to reserve strengthening within the global cyber and technology book of business mainly related to the 2019 accident year. In 2020, we recognized $9 million of net favorable prior year reserve development, the principal components of which were: • $44 million of net favorable prior year reserve development on property business primarily due to better than expected loss emergence mainly related to the 2018 and 2019 accident years, and better than expected loss emergence attributable to 2017 to 2019 catastrophe events. • $23 million of net favorable prior year reserve development on marine and aviation business primarily due to better than expected loss emergence attributable to marine business mainly related to the 2018 accident year. • $38 million of net adverse prior year reserve development on professional lines business primarily due to reserve strengthening within the European professional indemnity and financial institutions books of business and the U.S. commercial management solutions book of business mainly related to the 2018 and 2019 accident years, and an increase in the loss estimate attributable to a specific large claim related to the 2009 accident year. • $25 million of net adverse prior year reserve development on liability business primarily due to reserve strengthening within the U.S. primary casualty, U.S. excess casualty and program books of business mainly related to the 2017 and 2018 accident years. Reinsurance Segment : Favorable (Adverse) Years ended December 31, 2022 2021 2020 Accident and health $ 14,199 $ 5,861 $ 7,373 Agriculture 11,703 423 5,606 Marine and aviation 2,597 (10,767) (12,664) Professional lines (54,820) (23,718) (15,352) Credit and surety 43,567 3,436 36,828 Motor 18,161 43,968 21,086 Liability (58,148) (17,919) (29,656) Run-off lines Catastrophe (504) (36) (3,547) Property 42,523 17,651 6,818 Engineering (10,095) (4,850) (9,520) Total run-off lines 31,924 12,765 (6,249) Total $ 9,183 $ 14,049 $ 6,972 In 2022, we recognized $9 million of net favorable prior year reserve development, the principal components of which were: • $44 million of net favorable development on credit and surety business primarily due to better than expected loss emergence mainly related to the 2015 through 2021 accident years, most notably within the mortgage book of business related to the 2020 and 2021 accident years. • $18 million of net favorable prior year reserve development on motor business primarily due to better than expected loss emergence mainly related to the 2017 through 2020 accident years. • $14 million of net favorable development on accident and health business primarily due to better than expected loss emergence mainly related to the 2019 through 2021 accident years. • $12 million of net favorable development on agriculture business primarily due to better than expected loss emergence mainly related to the 2019 and 2021 accident years. • $58 million of net adverse development on liability business primarily due to increases in loss estimates attributable to specific large claims related to the 2018 and 2021 accident years and reserve strengthening within the U.S. non-proportional books of business related to the 2016 through 2019 accident years. • $55 million of net adverse prior year reserve development on professional lines business primarily due to increases in loss estimates attributable to one cedant related to several accident years, and reserve strengthening within the U.S. public D&amp;O proportional books of business related to 2017 and older accident years. Run-off lines • $43 million of net favorable development on property business primarily due to better than expected loss emergence attributable to 2017 through 2021 catastrophe events and better than expected attritional loss emergence attributable to the 2021 accident year. • $10 million of net adverse prior year reserve development on engineering business primarily due to increases in loss estimates attributable to specific large claims mainly related to the 2011, 2018 and 2019 accident years. In 2021, we rec ognized $14 million of net favorable prior year reserve development, the principal components of which were: • $44 million of net favorable prior year reserve development on motor business primarily due to proportional and non-proportional treaty business mainly related to 2016 and older accident years. • $6 million of net favorable prior year development on accident and health business primarily due to better than expected loss emergence mainly related to the 2019 and 2020 accident years. • $24 million of net adverse prior year reserve development on professional lines business primarily due to reserve strengthening within the U.S. and European books of business related to the 2015 through 2018 accident years and increases in the loss estimates attributable to specific large claims related to the 2015 to 2017 accident years. • $18 million of net adverse prior year reserve development on liability business primarily due to increases in loss estimates attributable to specific large claims related to the 2017 and 2018 accident years and reserve strengthening within the commercial auto liability and U.S. multiline/regional books of business related to the 2018 accident year. • $11 million of net adverse prior year development on marine and aviation business primarily du</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2</t>
        </is>
      </c>
    </row>
    <row r="3">
      <c r="A3" s="3" t="inlineStr">
        <is>
          <t>Reinsurance Disclosures [Abstract]</t>
        </is>
      </c>
      <c r="B3" s="4" t="inlineStr">
        <is>
          <t xml:space="preserve"> </t>
        </is>
      </c>
    </row>
    <row r="4">
      <c r="A4" s="4" t="inlineStr">
        <is>
          <t>REINSURANCE</t>
        </is>
      </c>
      <c r="B4" s="4" t="inlineStr">
        <is>
          <t>In the normal course of business, the Company purchases treaty and facultative reinsurance protection to limit ultimate losses from catastrophic events and reduce loss aggregation risk. Facultative reinsurance provides cover for all or a portion of the losses incurred for a single policy and the Company separately negotiates each facultative contract. Treaty reinsurance provides cover for a specified type or category of risks. The Company's treaty reinsurance agreements provide this cover on either an excess of loss or a proportional basis. Excess of loss covers provide a contractually set amount of coverage after a specified loss amount has been reached. These treaties can provide cover for a number of lines of business within one contract. Under proportional reinsurance, the Company cedes an agreed percentage of the premiums and the losses and loss expenses on the policies it underwrites. These treaties provide the Company with a specified percentage of coverage from the first dollar of loss. All of these reinsurance contracts provide the Company with the right to recover a specified amount of losses and loss expenses from reinsurers. To the extent that reinsurers do not meet their obligations under these agreements due to solvency issues, contractual disputes over contract language or coverage and/or other reasons, the Company remains liable. The Company predominantly cedes its business to reinsurers rated A- or better by A.M. Best. The following table presents gross and net premiums written and earned: Year ended December 31, 2022 2021 2020 Premiums Premiums Premiums Premiums Premiums Premiums Gross $ 8,214,595 $ 7,936,382 $ 7,685,984 $ 7,281,709 $ 6,826,938 $ 6,768,733 Ceded (2,951,539) (2,776,056) (2,759,360) (2,571,859) (2,490,529) (2,397,424) Net $ 5,263,056 $ 5,160,326 $ 4,926,624 $ 4,709,850 $ 4,336,409 $ 4,371,309 For the year ended December 31, 2022, the Company recognized ceded losses and loss expenses of $1,754 million (2021: $1,782 million; 2020: $1,914 million). At December 31, 2022, the Company's allowance for expected credit losses was $31 million (2021: $30 million; 2020: $24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12 Months Ended</t>
        </is>
      </c>
    </row>
    <row r="2">
      <c r="B2" s="2" t="inlineStr">
        <is>
          <t>Dec. 31, 2022</t>
        </is>
      </c>
    </row>
    <row r="3">
      <c r="A3" s="3" t="inlineStr">
        <is>
          <t>Debt Disclosure [Abstract]</t>
        </is>
      </c>
      <c r="B3" s="4" t="inlineStr">
        <is>
          <t xml:space="preserve"> </t>
        </is>
      </c>
    </row>
    <row r="4">
      <c r="A4" s="4" t="inlineStr">
        <is>
          <t>DEBT AND FINANCING ARRANGEMENTS</t>
        </is>
      </c>
      <c r="B4" s="4" t="inlineStr">
        <is>
          <t>a) Debt The following table summarizes the Company's debt: Year ended December 31, 2022 2021 5.150% Senior Notes $ 246,708 $ 246,632 4.000% Senior Notes 348,020 347,665 3.900% Senior Notes 296,615 296,172 Junior Subordinated Notes 420,971 420,506 Total Debt $ 1,312,314 $ 1,310,975 The tables below provide the key terms of the Company's debt: Description Issuance Date Aggregate Principal Issue Price Net Proceeds Maturity Date 5.150% Senior Notes March 13, 2014 $ 250,000 99.474 % $ 246,000 April 1, 2045 4.000% Senior Notes December 6, 2017 $ 350,000 99.780 % $ 347,000 December 6, 2027 3.900% Senior Notes June 19, 2019 $ 300,000 99.360 % $ 296,000 July 15, 2029 Junior Subordinated Notes December 10, 2019 $ 425,000 99.000 % $ 420,750 January 15, 2040 Description Interest Rate Interest Payments Due 5.150% Senior Notes 5.150 % Semi-annually in arrears on April 1 and October 1 of each year 4.000% Senior Notes 4.000 % Semi-annually in arrears on June 6 and December 6 of each year 3.900% Senior Notes 3.900 % Semi-annually in arrears on January 15 and July 15 of each year Junior Subordinated Notes (1) 4.900 % Semi-annually on January 15 and July 15 of each year (1) The Junior Subordinated Notes accrue interest from the date of issuance to, but excluding, January 15, 2030 (the "Par Call Date") at the fixed rate of 4.900% and from, and including, the Par Call Date, at a rate equal to the Five-Year Treasury Rate as of the Reset Interest Determination Date, plus 3.186%. Interest of the Junior Notes is payable semi-annually on January 15 and July 15 of each year, beginning on July 15, 2020. 5.150% Senior Notes The 5.150% Senior Notes are ranked as unsecured senior obligations of AXIS Specialty Finance PLC, a 100% owned finance subsidiary. AXIS Capital has fully and unconditionally guaranteed all obligations of AXIS Specialty Finance PLC under the 5.150% Senior Notes. AXIS Capital's obligations under this guarantee are unsecured senior obligations and rank equally with all other senior obligations of AXIS Capital. 4.000% Senior Notes The 4.000% Senior Notes are ranked as unsecured senior obligations of AXIS Specialty Finance PLC, a 100% owned finance subsidiary. AXIS Capital has fully and unconditionally guaranteed all obligations of AXIS Specialty Finance PLC under the 4.000% Senior Notes. AXIS Capital's obligations under this guarantee are unsecured senior obligations and rank equally with all other senior obligations of AXIS Capital. 3.900% Senior Notes The 3.900% Senior Notes are ranked as unsecured senior obligations of AXIS Specialty Finance LLC, a 100% owned finance subsidiary. AXIS Capital has fully and unconditionally guaranteed all obligations of AXIS Specialty Finance LLC under the 3.900% Senior Notes. AXIS Capital's obligations under this guarantee are unsecured senior obligations and rank equally with all other senior obligations of AXIS Capital. The Company has the option to redeem the Senior Notes at any time and from time to time, in whole or in part, at a ''make-whole'' redemption price, which is equal to the greater of the aggregate principal amount or the sum of the present values of the remaining scheduled payments of principal and interest. The related indentures contain various covenants, including limitations on liens on the stock of restricted subsidiaries, restrictions as to the disposition of the stock of restricted subsidiaries and limitations on mergers and consolidations. The Company was in compliance with all the covenants contained in the indentures at December 31, 2022. Interest expense recognized in relation to the Senior Notes includes interest payable, amortization of the offering discounts and amortization of debt offering expenses. The offering discounts and debt offering expenses are amortized over the period of time during which the Senior Notes are outstanding. For the year ended December 31, 2022, the Company incurred interest expense of $40 million (2021: $40 million, 2020: $52 million). Junior Subordinated Notes The 4.900% Fixed-Rate Reset Junior Notes are ranked as unsecured junior subordinated obligations of AXIS Specialty Finance LLC, a 100% owned finance subsidiary. AXIS Capital has fully and unconditionally guaranteed all obligations of AXIS Specialty Finance LLC under the Junior Notes. AXIS Capital's obligation under this guarantee is an unsecured junior subordinated obligation and ranks equally with all future unsecured junior subordinated obligations of AXIS Capital, and junior in right of payment to all outstanding and future senior obligations of AXIS Capital. Interest expense recognized in relation to the Junior Notes includes interest payable and amortization of debt offering expenses. The debt offering expenses are amortized over the period of time during which the Junior Notes are outstanding. For the year ended December 31, 2022, the Company incurred interest expense of $21 million (2021: $21 million). Scheduled Debt Maturity The following table provides the scheduled maturity of the Company's debt obligations at December 31, 2022: Year ended December 31, 2023 $ — 2024 — 2025 — 2026 — 2027 350,000 After 2027 975,000 Unamortized discount and debt issuance expenses (12,686) Total senior notes and notes payable $ 1,312,314 b) Letter of Credit Facility On November 20, 2013, certain of AXIS Capital’s operating subsidiaries (the "Participating Subsidiaries") entered into an amendment to extend the term of the Company's secured $750 million letter of credit facility with Citibank Europe plc ("Citibank") (the "$750 million Facility") pursuant to a Master Reimbursement Agreement and other ancillary documents (together, the "LOC Facility Documents"). Under the terms of the $750 million Facility, letters of credit to a maximum aggregate amount of $750 million are available for issuance on behalf of the Participating Subsidiaries. These letters of credit are principally used to support the reinsurance obligations of the Participating Subsidiaries. The $750 million Facility is subject to certain covenants, including the requirement to maintain sufficient collateral, as defined in the LOC Facility Documents to cover all of the obligations under the $750 million Facility. Such obligations include contingent reimbursement obligations for outstanding letters of credit and fees payable to Citibank. In the event of default, Citibank may exercise certain remedies, including the exercise of control over pledged collateral and the termination of the availability of the $750 million Facility to any or all of the Participating Subsidiaries. On March 31, 2015, the Participating Subsidiaries entered into an amendment to reduce the maximum aggregate utilization capacity of the $750 million Facility to $500 million (the "$500 million Facility"). All other material terms and conditions remained unchanged. On March 27, 2017, the Participating Subsidiaries amended their existing $500 million Facility to include an additional $250 million of secured letter of credit capacity (the "$250 million Facility") pursuant to a Committed Facility Letter and an amendment to the Master Reimbursement Agreement. Under the terms of the amended $750 million Facility, letters of credit to a maximum aggregate amount of $250 million are available for issuance on behalf of the Participating Subsidiaries once the $500 million Facility has been fully utilized. On December 24, 2019, the expiration date of the $500 million Facility was extended to December 31, 2023. On March 28, 2020, the expiration date of the $250 million Facility was extended to March 31, 2021. On March 31, 2021, the Participating Subsidiaries amended their existing secured $750 million Facility to extend the expiration date of the $250 million Facility to March 31, 2022, with each letter of credit provided pursuant to such credit facility having a tenor not to extend beyond March 31, 2023, to reduce the utilization capacity available under the $250 million Facility to $150 million, reducing the maximum aggregate utilization capacity of the credit facility from $750 million to $650 million, and to make administrative changes to the remaining $500 million Facility. On March 31, 2022, the Participating Subsidiaries amended their existing $650 million secured letter of credit facility to extend the expiration date of the $150 million secured letter of credit facility to March 31, 2023, with each letter of credit provided pursuant to such credit facility having a tenor not to extend beyond March 31, 2024. The terms and conditions of the $500 million secured letter of credit facility remain unchanged. At December 31, 2022, letters of credit outstanding under the LOC Facility were $362 million (2021: $356 million). At December 31, 2022, the Participating Subsidiaries were in compliance with all LOC Facility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5230</t>
        </is>
      </c>
    </row>
    <row r="5">
      <c r="A5" s="4" t="inlineStr">
        <is>
          <t>Auditor Name</t>
        </is>
      </c>
      <c r="B5" s="4" t="inlineStr">
        <is>
          <t>Deloitte Ltd.</t>
        </is>
      </c>
    </row>
    <row r="6">
      <c r="A6" s="4" t="inlineStr">
        <is>
          <t>Auditor Location</t>
        </is>
      </c>
      <c r="B6" s="4" t="inlineStr">
        <is>
          <t>Hamilton, Bermu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EDERAL HOME LOAN BANK ADVANCES</t>
        </is>
      </c>
      <c r="B1" s="2" t="inlineStr">
        <is>
          <t>12 Months Ended</t>
        </is>
      </c>
    </row>
    <row r="2">
      <c r="B2" s="2" t="inlineStr">
        <is>
          <t>Dec. 31, 2022</t>
        </is>
      </c>
    </row>
    <row r="3">
      <c r="A3" s="3" t="inlineStr">
        <is>
          <t>Debt Disclosure [Abstract]</t>
        </is>
      </c>
      <c r="B3" s="4" t="inlineStr">
        <is>
          <t xml:space="preserve"> </t>
        </is>
      </c>
    </row>
    <row r="4">
      <c r="A4" s="4" t="inlineStr">
        <is>
          <t>FEDERAL HOME LOAN BANK ADVANCES</t>
        </is>
      </c>
      <c r="B4" s="4" t="inlineStr">
        <is>
          <t>The Company's subsidiaries, AXIS Insurance Company and AXIS Surplus Insurance Company are members of the Federal Home Loan Bank of Chicago ("FHLB"). Members may borrow from the FHLB at competitive rates subject to certain conditions. At December 31, 2022, the companies had admitted assets of approximately $3 billion which provides borrowing capacity of up to approximately $750 million. Conditions of membership include maintaining sufficient collateral deposits for funding, a requirement to maintain member stock at 0.4% of mortgage-related assets at December 31st of the prior year, and a requirement to purchase additional member stock of 2.0% or 4.5% of any amount borrow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a) Concentrations of Credit Risk Credit Risk Aggregation The Company monitors and manages the aggregation of credit risk on a group-wide basis allowing it to consider exposure management strategies for individual companies, countries, regions, sectors and any other relevant inter-dependencies. The Company's credit exposures are aggregated based on the origin of risk. Credit risk aggregation is also managed through minimizing overlaps in underwriting, financing and investing activities. As part of its credit aggregation framework, the Company also assigns aggregate credit limits by country and by single counterparty (or parent of affiliated counterparties). These limits are based on and adjusted for a variety of factors including the prevailing economic environment and the nature of the underlying credit exposures. The Company's credit aggregation measurement and reporting process is facilitated by its credit risk exposure database, which contains relevant information on counterparty details and credit risk exposures. The database is accessible by management throughout the Company, therefore providing transparency to allow for the implementation of active exposure management strategies. The Company also licenses third-party tools to provide credit risk assessments. The Company monitors all its credit aggregations and, where appropriate, adjusts its internal risk limits and/or takes specific actions to reduce our risk exposures. The assets that potentially subject the Company to concentrations of credit risk consist principally of cash and investments, reinsurance recoverable on unpaid and paid claims, and insurance and reinsurance premiums balances receivable, as described below: (i) Cash and Investments In order to mitigate concentration and operational risks related to cash and cash equivalents, the Company limits the maximum amount of cash that can be deposited with a single counterparty and limits acceptable counterparties based on current rating, outlook and other relevant factors. The Company's fixed maturities portfolio, which represents approximately $12.0 billion or 44% o f its total assets, is exposed to potential losses arising from the diminished creditworthiness of issuers of bonds. The Company's investment portfolio is managed by external investment managers in accordance with its investment guidelines. The Company limits credit risk through diversification and issuer exposure limits graded by ratings and, with respect to custodians, through contractual and other legal remedies. Excluding Government and agency securities, the Company limits its concentration of credit risk to a ny single corporate issuer to less than 2% of its investment grade fixed maturities portfolio for securities rated A- or above and less than 1% of its investment grade fixed maturities portfolio for securities rated below A-. At December 31, 2022, the Company was in compliance with these limits. (ii) Reinsurance Recoverable on Unpaid and Paid Losses and Loss Expenses The Company is exposed to the credit risk associated with reinsurance recoverable on unpaid and paid losses and loss expenses to the extent that any of its reinsurers fail to meet their obligations under reinsurance contracts. To help mitigate this risk, the Company's purchase of reinsurance is subject to financial security requirements specified by its Reinsurance Security Committee. This Committee maintains a list of approved reinsurers, performs credit risk assessments for potential new reinsurers, regularly monitors approved reinsurers with consideration for events which may have a material impact on their creditworthiness, recommends counterparty tolerance levels for different types of ceded business and monitors concentrations of credit risk. This assessment considers a wide range of individual attributes, including a review of the counterparty’s financial strength, industry position and other qualitative factors. Generally, the Committee requires that reinsurers who do not meet specified requirements provide collateral. At December 31, 2022, the three largest balances by reinsurer accounted for 13%, 9% and 6% (2021: 13%, 10% and 5%) of reinsurance recoverable on unpaid and paid losses and loss expenses. At December 31, 2022, 81.8% (December 31, 2021: 85.7%) of the Company's reinsurance recoverable on unpaid and paid losses and loss expenses were collectible from reinsurers rated the equivalent of A- or better by A.M. Best. (iii) Insurance and Reinsurance Premium Balances Receivable The diversity of the Company's client base limits credit risk associated with its insurance and reinsurance premium balances receivable. In addition, for insurance contracts the Company has contractual rights to cancel coverage for non-payment of premiums and for reinsurance contracts the Company has contractual rights to offset premium balances receivable against corresponding payments for losses and loss expenses. Brokers and other intermediaries collect premiums from customers on behalf of the Company. The Company has procedures in place to manage and monitor credit risk from intermediaries with a focus on day-to-day monitoring of the largest positions. These contractual rights contribute to the mitigation of credit risk, together with the monitoring of aged premium balances receivable. In light of these mitigating factors and considering that a significant portion of premium balances receivable are not currently due based on the terms of the underlying contracts, the Company does not utilize specific credit quality indicators to monitor its premium balances receivable. At December 31, 2022, the Company recorded an allowance for credit losses expected to be recognized over the life of the premium balances receivable of $10 million (2021: $8 million). For the year ended December 31, 2022, bad debt expense was $nil (2021: $nil; 2020: $nil). b) Brokers The Company produces its business through brokers and direct relationships with insurance companies. For the year ended December 31, 2022, three brokers accounted for 43% of gross premiums written. Marsh &amp; McLennan Companies Inc. accounted for 17%, Aon plc accounted for 17%, and Arthur J. Gallagher &amp; Co. accounted for 9%. For the years ended December 31, 2021 and 2020, three brokers accounted for 45% and 47% of gross premiums written, respectively. For the year ended December 31, 2021, Marsh &amp; McLennan Companies Inc. accounted for 18% (2020:19%), Aon plc accounted for 17% (2020:17%), and Willis Tower Watson PLC accounted for 10% (2020:11%). No other broker and no single insured or reinsured accounted for more than 10% of gross premiums written in any of the last three years. c) Reinsurance Purchase Commitment In the normal course of business, the Company purchases reinsurance and retrocessional (collectively referred to as "reinsurance") protection for its insurance and reinsurance business. Minimum reinsurance premiums are contractually due in advance on a quarterly basis. At December 31, 2022, the Company had outstanding reinsurance purchase commitments of $11 million (2021: $10 million), all of which is due before June 30, 2024. Actual payments under the reinsurance contracts will depend on the underlying subject premium and may exceed the minimum reinsurance premiums. d) Legal Proceedings From time to time, the Company is subject to routine legal proceedings, including arbitrations, arising in the ordinary course of business. These legal proceedings generally relate to claims asserted by or against the Company in the ordinary course of its insurance or reinsurance operations. Estimated amounts payable related to these proceedings are included in reserve for losses and loss expenses in the Company's financial statements. The Company is not party to any material legal proceedings arising outside the ordinary course of business. e) Investments At December 31, 2022 the Company ha s $508 million (2021: $649 million ) of unfunded investment commitments related to its other investment portfolio, which are callable by investment managers (refer to Note 5(e) ' Investments '). At December 31, 2022 the Company has $25 million (2021: $33 million) of unfunded investment commitments to purchase commercial mortgage loans and $20 million ( 2021 : $19 million) of unfunded investment commitments to purchase corporate debt. f) Funds at Lloyd's The Company operates in the Lloyd’s market through its corporate members, AXIS Corporate Capital UK Limited and AXIS Corporate Capital UK II Limited, which provide 70% and 30%, respectively of Syndicate 1686's capital support. Lloyd’s sets capital requirements for corporate members annually through the application of a capital model that is based on regulatory rules pursuant to Solvency II. The capital provided to support underwriting or FAL may be satisfied by cash, certain investments and letters of credit provided by approved banks. At December 31, 2022, investments and cash of $749 million (2021: $937 million ) were restricted to satisfy the Company's FAL requirements (refer to Note 5 'Investments' and Note 22 ' Statutory Financial Inform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In the ordinary course of business, the Company renews and enters into new leases for office property and equipment, which expire at various dates. At the lease inception date, the Company assesses whether a contract is or contains a lease. At the commencement date, the Company determines the classification of each separate lease component as either a finance lease or an operating lease. The Company's leases are all currently classified as operating leases. For operating leases that have a lease term of more than 12 months, the Company recognizes a lease liability and a right-of-use asset in the Company's consolidated balance sheets at the present value of the lease payments at the lease commencement date. At the commencement date, the Company determines lease terms by assuming the exercise of those renewal options that are deemed to be reasonably certain. The exercise of lease renewal options is at the sole discretion of the Company. As the lease contracts generally do not provide an implicit discount rate, the Company uses its incremental borrowing rate based on information available at the commencement date to determine the present value of lease payments. The incremental borrowing rate is based on a borrowing with a term that is similar to the term of the associated lease. The Company has made an accounting policy election not to include renewal, termination, or purchase options that are not reasonably certain of exercise when determining the term of the borrowing. The Company’s lease agreements do not contain any material residual value guarantees or material restrictive covenants. Operating lease rentals are expensed on a straight-line basis over the life of the lease beginning on the commencement date. The following table presents the Company’s total lease expense and the cash flows arising from lease transactions: Year ended December 31, 2022 2021 2020 Lease cost: Operating lease expense $ 20,611 $ 21,864 $ 24,726 Short-term lease expense (1) 813 1,127 299 Sublease income (2) (3,423) (3,116) (3,578) Total lease expense $ 18,001 $ 19,875 $ 21,447 Other information: Operating cash outflows from operating leases $ 22,932 $ 22,726 $ 20,452 Right-of-use assets obtained in exchange for new operating lease liabilities (3) $ 6,514 $ (1,739) $ 36,742 Weighted-average remaining lease term - operating leases (4) 9.9 years 10.0 years 10.2 years Weighted-average discount rate - operating lease (5) 4.1% 4.1 % 4.2 % (1) Short-term lease expense is recognized on a straight-line basis over the lease term. (2) Sublease income largely relates to office properties in New York and London. (3) In 2021, the Company modified a lease agreement to reflect a reduction in the floor space it occupies in its office property in Zurich. (4) Weighted-average remaining lease term was calculated on the basis of the remaining lease term and the lease liability balance for each lease at the reporting date. (5) Weighted-average discount was calculated on the basis of the discount rate that was used to calculate the lease liability balance for each lease at the reporting date and the remaining balance of the lease payments for each lease at the reporting date. The following table presents the scheduled maturity of the Company's operating lease liabilities at December 31, 2022: Year ended December 31, Expected cash flows 2023 $ 19,774 2024 13,725 2025 13,148 2026 11,052 2027 9,052 Later years 58,517 Discount (22,690) Total discounted operating lease liabilities $ 102,577 The following table presents the scheduled maturity of the Company's operating lease liabilities at December 31, 2021: Year ended December 31, Expected cash flows 2022 $ 23,262 2023 19,725 2024 13,556 2025 12,924 2026 10,770 Later years 66,705 Discount (27,430) Total discounted operating lease liabilities $ 119,5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The following table presents a comparison of earnings (loss) per common share and earnings (loss) per diluted common share: At and year ended December 31, 2022 2021 2020 Earnings (loss) per common share Net income (loss) $ 223,083 $ 618,609 $ (120,424) Less: Preferred share dividends 30,250 30,250 30,250 Net income (loss) available (attributable) to common shareholders $ 192,833 $ 588,359 $ (150,674) Weighted average common shares outstanding 84,864 84,707 84,262 Earnings (loss) per common share $ 2.27 $ 6.95 $ (1.79) Earnings (loss) per diluted common share Net income (loss) available (attributable) to common shareholders $ 192,833 $ 588,359 $ (150,674) Weighted average common shares outstanding 84,864 84,707 84,262 Share-based compensation plans (1) 805 584 — Weighted average diluted common shares outstanding 85,669 85,291 84,262 Earnings (loss) per diluted common share $ 2.25 $ 6.90 $ (1.79) Weighted average anti-dilutive shares excluded from the dilutive computation 324 656 922 (1) Due to the net loss recognized for the year ended December 31, 2020, the share equivalents wer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 xml:space="preserve">a) Common Shares The Company's authorized share capital is 800,000,000 common shares, par value of $0.0125 per share. The following table presents changes in common shares issued and outstanding: Year ended December 31, 2022 2021 2020 Shares issued, balance at beginning of year 176,580 176,580 176,580 Shares issued — — — Total shares issued at end of year 176,580 176,580 176,580 Treasury shares, balance at beginning of year (91,806) (92,227) (92,621) Shares repurchased (897) (205) (194) Shares reissued 791 626 588 Total treasury shares at end of year (91,912) (91,806) (92,227) Total shares outstanding 84,668 84,774 84,353 Treasury Shares On December 8, 2022, the Company's Board of Directors authorized a new share repurchase plan for up to $100 million of the Company's common shares through December 31, 2023. The new plan is effective January 1, 2023. The following table presents common shares repurchased from shares held in Treasury: Year ended December 31, 2022 2021 2020 In the open market: (1) Total shares 634 — — Total cost $ 34,987 $ — $ — Average price per share (2) $ 55.22 $ — $ — From employees: (3) Total shares 263 205 194 Total cost $ 13,994 $ 10,242 $ 10,382 Average price per share (2) $ 53.13 $ 49.93 $ 53.43 Total shares repurchased: Total shares 897 205 194 Total cost $ 48,981 $ 10,242 $ 10,382 Average price per share (2) $ 54.61 $ 49.93 $ 53.43 (1) Shares are repurchased pursuant to the Company's Board-authorized share repurchase program announced in December 2021, effective January 1, 2022 through to December 31, 2022. (2) Calculated using whole numbers. (3) Shares are repurchased from employees to facilitate the satisfaction of their personal withholding tax liabilities that arise on the vesting of share-settled restricted stock units. b) Preferred Shares Series D Preferred Shares On May 20, 2013, the Company issued $225 million of 5.50% Series D preferred shares, par value $0.0125 per share, with a liquidation preference of $25.00 per share. The Company could redeem the Series D preferred shares on or after June 1, 2018 at a redemption price of $25.00 per share. Dividends on the Series D preferred shares were non-cumulative. Holders of the Series D preferred shares are entitled to receive, only when, as and if declared by the Board of Directors, non-cumulative cash dividends from the original issue date, quarterly in arrears on the first day of March, June, September and December of each year, commencing on September 1, 2013. To the extent declared, dividends accumulate, with respect to each dividend period, in an amount per share equal to 5.50% of the liquidation preference per annum. On January 17, 2020, the Company redeemed all 9,000,000 Series D preferred shares, for an aggregate liquidation preference of $225 million. Series E Preferred Shares On November 7, 2016, the Company issued $550 million of 5.50% Series E preferred shares, par value $0.0125 per share, with a liquidation preference of $2,500 per share. The Company could redeem the Series E preferred shares on or after November 7, 2021 at a redemption price of $2,500 per share. Dividends on the Series E preferred shares are non-cumulative. Holders of the Series E preferred shares are entitled to receive, only when, as and if declared by the Board of Directors, non-cumulative cash dividends from the original issue date, quarterly in arrears on the fifteenth day of January, April, July and October of each year, commencing on January 15, 2017. To the extent declared, dividends accumulate, with respect to each dividend period, in an amount per share equal to 5.50% of the liquidation preference per annum. Dividends The following table presents dividends declared and paid related to the Company's common and preferred shares: Per share data Dividends declared Dividends paid in year of declaration Dividends paid in year following declaration Year ended December 31, 2022 Common shares $ 1.73 $ 1.29 $ 0.44 Series E preferred shares $ 137.50 $ 103.13 $ 34.38 Year ended December 31, 2021 Common shares $ 1.69 $ 1.26 $ 0.43 Series E preferred shares $ 137.50 $ 103.13 $ 34.38 Year ended December 31, 2020 Common shares $ 1.65 $ 1.23 $ 0.42 Series E preferred shares $ 137.50 $ 103.13 $ 34.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2</t>
        </is>
      </c>
    </row>
    <row r="3">
      <c r="A3" s="3" t="inlineStr">
        <is>
          <t>Retirement Benefits [Abstract]</t>
        </is>
      </c>
      <c r="B3" s="4" t="inlineStr">
        <is>
          <t xml:space="preserve"> </t>
        </is>
      </c>
    </row>
    <row r="4">
      <c r="A4" s="4" t="inlineStr">
        <is>
          <t>RETIREMENT PLANS</t>
        </is>
      </c>
      <c r="B4" s="4" t="inlineStr">
        <is>
          <t>The Company maintains defined contribution plans to provide retirement benefits to eligible employees. Contributions to the plans, which are managed externally, are based on eligible compensation. For eligible U.S. employees, the Company provides a non-qualified deferred compensation plan that enables employees to make contributions to the plan that are in excess of those permitted under the Company's 401(k) Plan. In addition, employees are permitted to make additional contributions from any bonus received and to benefit from discretionary employer contribution to the Plan. For the year ended December 31, 2022, total pension expenses were $34 million (2021: $34 million and 2020: $29 million) for the above retirement benef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In May 2017, shareholders approved the establishment of the AXIS Capital Holdings Limited 2017 Long-Term Equity Compensation Plan (the "2017 Plan"). The 2017 Plan provides for, among other things, the issuance of restricted shares, restricted stock units (share-settled awards and cash-settled awards), performance units (share-settled awards and cash-settled awards), stock options, stock appreciation rights and other equity-based awards to the Company's employees and directors. The 2017 Plan authorizes the issuance of a total of 3,400,000 common shares. On May 7, 2021, at the Annual General Meeting of Shareholders of the Company, the Company’s shareholders approved an amendment to the Company’s 2017 Plan to increase by 1,600,000 the number of common shares authorized for issuance under the Plan. The Company's 2017 Plan replaced its 2007 Long-Term Equity Compensation Plan ("2007 Plan") when it expired in May 2017. All remaining shares available for grant pursuant to the 2007 Plan have been canceled. Awards made pursuant to the 2007 Plan prior to its expiration remain in effect in accordance with the terms of the 2007 Plan. At December 31, 2022, 1,908,750 equity-based awards remained available for grant pursuant to the 2017 Plan. Restricted Stock Units - Share-Settled The grant date fair value of share-settled restricted stock units granted pursuant to the 2017 Plan is established at the fair market value of the Company's common shares at the date of grant. These awards either cliff vest at the end of a three year period, vest in accordance with a three year graded vesting schedule in three annual installments beginning on the grant date, or vest in accordance with a four year graded vesting schedule in four annual installments beginning on the grant date. Restricted Stock Units - Cash-Settled The grant date fair value of cash-settled restricted stock units granted pursuant to the 2017 Plan is established at the fair market value of the Company's common shares at the date of grant. These awards are liability awards and generally cliff vest at the end of a three year period, or vest in accordance with a four year graded vesting schedule in four annual installments beginning on the grant date. Performance Restricted Stock Units - Share-Settled and Cash-Settled Performance restricted stock units granted pursuant to the 2017 Plan represent the right to receive a specified number of common shares in the future, based on the achievement of established performance criteria and continued service during the applicable performance period. The grant date fair value of performance restricted stock units granted in 2022 and 2021 were measured on the grant date using a Monte Carlo simulation model. The grant date fair values of performance restricted stock units granted prior to 2021 was established at the fair market value of the Company's common shares at the date of grant. Awards granted pursuant to the 2017 Plan generally cliff vest at the end of a three year period. Compensation expense is recognized on a straight-line basis over the applicable requisite service period. Awards granted prior to 2021 are subject to periodic adjustment based on the achievement of established performance criteria during the applicable performance period. Effective 2017, performance restricted stock units granted are share-settled awards. Acceleration Provisions Grants provided under the 2017 Plan generally allow for accelerated vesting provisions on the employee’s death, permanent disability, or certain terminations following a change in control of the Company occurring within two years of the change in control event. Notwithstanding these vesting provisions, the Compensation Committee of the Company's Board of Directors has broad authority to accelerate vesting at its discretion. Retirement Plan In 2016, the Company established the AXIS Executive Restricted Stock Unit Retirement Plan (the "Plan") to reward certain eligible long-term employees of the Company for their dedicated service. The Plan was implemented in 2017. Subject to certain conditions being met, eligible employees do not forfeit all of their outstanding share-settled restricted stock units, share-settled performance restricted stock units or cash-settled restricted stock units on or following their retirement. Absent the Plan, outstanding restricted stock units are generally forfeited on termination of employment. a) Performance Restricted Stock Units Performance Restricted Stock Units granted in 2022 and 2021 Performance restricted stock units granted in 2022 and 2021 include a market condition which is the Company’s total shareholder return relative to its peer group ("Relative TSR") over the performance period. Relative TSR is calculated in accordance with the terms of the applicable award agreement. If performance goals are achieved, these awards will cliff vest at the end of a three-year performance period within a range of 0% to 200% of target. Performance restricted stock units granted in 2022 and 2021 were share-settled awards. Valuation assumptions The fair value of performance restricted stock units granted in 2022 and 2021 were measured on the grant date using a Monte Carlo simulation model. The following table provides details of the significant inputs used in the Monte Carlo simulation model: Year ended December 31, 2022 2021 Expected volatility 33.44% 32.99% Expected term (in years) 3.0 3.0 Expected dividend yield n/a n/a Risk-free interest rate 1.26% 0.17% Beginning share price: The beginning share price was based on the average closing share price over the 10 trading days preceding and including the start of the performance period. Ending share price: The ending share price was based on the average closing share price over the 10 trading days preceding and including the end of the performance period. Expected volatility: The expected volatility was estimated based on the Company's historical share price volatility. Expected term: Performance for awards granted in 2022 is measured from January 1, 2022 to December 31, 2024, and performance for awards granted in 2021 is measured from January 1, 2021 to December 31, 2023. Expected dividend yield: The expected dividend yield is not applicable to the performance restricted stock units as dividends are paid at the end of the vesting period and do not affect the value of the performance restricted stock units. Risk-free interest rate: The risk-free rate was estimated based on the yield on a U.S. treasury zero-coupon bond issued with a remaining term equal to the vesting period of the performance restricted stock units. Compensation expense associated with performance restricted stock units granted in 2022 and 2021 is determined on the grant date based on the fair value calculated by the Monte Carlo simulation model and is recognized on a straight-line basis over the requisite service period. Performance Restricted Stock Units g ranted in 2020 and 2019 Performance restricted stock units granted in 2020 and 2019 and include a market condition which is the Company’s total shareholder return relative to its peer group ("Relative TSR") over the performance period. Relative TSR is calculated in accordance with the terms of the applicable award agreement. If performance goals are achieved, these awards will cliff vest at the end of a three-year performance period within a range of 75% to 125% of target. Performance restricted stock units granted in 2020 and 2019 were share-settled awards. Compensation expense associated with performance restricted stock units granted in 2020 and 2019 is determined based on market value of the Company's common shares measured at the grant date, is recognized on a straight-line basis over the requisite service period and is subject to periodic adjustment based on the achievement of established performance criteria during the performance period. Performance Restricted Stock Units g ranted in 2018 Performance restricted stock units granted in 2018 included a performance condition which was growth in the Company’s book value per diluted common share adjusted for dividends over three years compared to its peer group. Growth in book value per diluted common share adjusted for dividends was calculated in accordance with the terms of the applicable award agreements. Where performance goals were achieved, these awards cliff vested at the end of the three-year performance period within a range of 0% to 200% of target. Performance restricted stock units granted in 2018 were share-settled awards. Compensation expense associated with performance restricted stock units granted in 2018 was determined based on market value of the Company's common shares measured at the grant date. The fair value of these awards was recognized on a straight-line basis over the requisite service period and was subject to periodic adjustment based on the achievement of established performance criteria during the performance period. b) Share-Settled Awards The following table provides an activity summary of the Company's share-settled restricted stock units: Share-Settled Performance Share-Settled Service Number of Weighted average grant date Number of Weighted average Nonvested restricted stock units - December 31, 2020 289 $ 55.92 1,501 $ 56.50 Granted 122 49.04 1,250 48.04 Vested (66) 48.89 (561) 56.42 Forfeited (34) 55.68 (128) 53.37 Nonvested restricted stock units - December 31, 2021 311 54.75 2,062 51.59 Granted 140 68.63 993 56.09 Vested (100) 54.70 (690) 52.67 Forfeited (21) 62.26 (248) 53.22 Nonvested restricted stock units - December 31, 2022 330 $ 60.01 2,117 $ 53.16 c) Cash-Settled Awards The following table provides an activity summary of the Company's cash-settled restricted stock units: Cash-Settled Service Restricted Stock Units Number of Nonvested restricted stock units - December 31, 2020 471 Granted — Vested (233) Forfeited (23) Nonvested restricted stock units - December 31, 2021 215 Granted — Vested (145) Forfeited (10) Nonvested restricted stock units - December 31, 2022 60 The following table provides additional information related to share-based compensation: Year ended December 31, 2022 2021 2020 Share-based compensation expense (1) $ 56,136 $ 49,415 $ 47,789 Tax benefits associated with share-based compensation expense $ 8,839 $ 7,613 $ 8,061 Liability for cash-settled restricted stock units (2) $ 4,792 $ 9,091 $ 13,273 Fair value of restricted stock units vested (3) $ 49,792 $ 42,967 $ 50,757 Unrecognized share-based compensation expense $ 74,601 $ 80,805 $ 74,014 Expected weighted average period associated with the recognition of unrecognized share-based compensation expense 2.3 years 2.4 years 2.4 years (1) Related to share-settled restricted stock units and cash-settled restricted stock units. (2) Included in other liabilities in the consolidated balance sheets. (3) Fair value is based on the closing price of the Company's common shares on the vest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A member of the Company’s Board of Directors, Mr. Charles Davis, is the Chief Executive Officer of Stone Point Capital, LLC ("Stone Point"). In the ordinary course of business, the Company engages SKY Harbor Capital Management, LLC, an affiliate of Stone Point, to provide asset management services for certain high yield debt portfolios. For the year ended December 31, 2022, total fees paid to SKY Harbor Capital Management, LLC, were $2 million (2021: $2 million; 2020: $3 million). In addition, the Company has an investment of $39 million in t he Freedom Consumer Credit Fund, LLC - Series B. The manager of this fund is Freedom Financial Asset Management, LLC ("Freedom") which is an indirect subsidiary of Pantheon Partners, LLC ("Pantheon"). Investment funds managed by Stone Point own approximately 14.5% of Pantheon. For the year ended December 31, 2022, fees paid to Freedom wer e $2 million (2021: $3 million; 2020: $2 million). The Company has an investment of $82 million in Stone Point's private equity fund, Trident VIII L.P. ("Trident VIII") and co-investments of $26 million with Trident VIII. For the year ended December 31, 2022, fees pai d to Stone Point in relation to Trident VIII were $2 million (2021 : $4 million ; 2020: $1 million). The Company has an investment of $9 million in Stone Point's private equity fund, Trident IX L.P. ("Trident IX"). For the year ended December 31, 2022, fees pai d to Stone Point in relation to Trident IX were $1 million (2021 : $nil; 2020: $nil ). The Company has an investment of $40 million with Rialto Real Estate IV-Property ("Rialto") and co-investments of $17 million with Rialto, a fund managed by a portfolio company of Stone Point's private equity fund, Trident VII L.P. For the year ended December 31, 2022, fees paid to Rialto were $2 million ( 2021 : $1 million; 2020: $nil). The Company has an investment of $18 million in Stone Point Credit Corporation. For the year ended December 31, 2022, fees paid to Stone Point in relation to Stone Point Credit Corporation were $0.3 million ( 2021 : $nil; 2020: $nil). The Company has an investment of $17 million in Stone Point Credit Corporation bonds. For the year ended December 31, 2022, the Company earned income of $0.6 million in relation to this bond. The Company has an investment of $6 million in a syndicated accounts receivable loan for which Sound Point Capital Management LP ("Sound Point"), an affiliate of Stone Point, is the lead originator. For the year ended December 31, 2022, the Company has not paid any fees to Sound Point. The Company has co-investments of $24 million with Gordon Brothers, an affiliate of Stone Point. For the year ended December 31, 2022, the Company has not paid any fees to Gordon Brothers . During his tenure as the Company's Chair, Mr. Butt received consulting fees for the year ended December 31, 2020 of $0.4 million pursuant to the terms of a consulting agreement between Mr. Butt and the Company which terminated on December 31, 2020. The Company's investment portfolio includes certain investments where it is considered to have the ability to exercise significant influence over the operating and financial policies of the investee. Significant influence is generally deemed to exist where the Company has an investment of 20% or more in the common stock of a corporation or an investment greater than 3% to 5% in closed end funds, limited partnerships, LLCs or similar investment vehicles. At December 31, 2022, the Company h as $462 million (2021: $555 million) of investments where it is deemed to have the ability to exercise such significant influence. The Company generally pays management and performance fees to the investment managers of these investments. The Company considers all fees paid to the investment managers to be at market rates consistent with negotiated arms-length contracts. Harrington and Harrington Re commenced operations in 2016 (refer to Note 5 ' Investments '). The Company has the ability to exercise significant influence over the operating and financial policies of Harrington and Harrington Re. In the normal course of business, the Company enters into certain reinsurance transactions with Harrington Re. For the year ended December 31, 2022, the Company ceded reinsurance premiums of $324 million (2021: $283 million; 2020: $256 million) and ceded losses of $234 million (2021: $188 million; 2020: $187 million) to Harrington Re. In addition, Harrington Re paid certain acquisition costs and administrative fees to the Company. At December 31, 2022, the amount of reinsurance recoverable on unpaid and paid losses was $819 million (2021: $717 million) and the amount of ceded reinsurance payable included in insurance and reinsurance balances payable was $220 million (2021: $189 million) in the consolidated balance sheets. All transactions were conducted at market rates consistent with negotiated arms-length contracts. On June 29, 2021, the Company invested $10 million in 7.25% fixed to floating rate, senior unsecured notes due 2031, issued by Harringt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 EXPENS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ORGANIZATION EXPENSES</t>
        </is>
      </c>
      <c r="B4" s="4" t="inlineStr">
        <is>
          <t>For the year ended December 31, 2022, reorganization expenses were $31 million (2021: $nil and 2020: $8 million). In 2022, reorganization expenses included compensation-related costs and software asset impairments attributable to the Company's exit from catastrophe and property reinsurance lines of business in June 2022. In 2020, reorganization expenses were related to the Company's transformation program which was launched in 2017. This program encompassed the integration of Novae, which commenced in the fourth quarter of 2017, the realignment of the Company's accident and health business, together with other initiatives designed to increase efficiency and enhance profitability while delivering a customer-centric operating mode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Under current Bermuda law, AXIS Capital's Bermuda subsidiaries are not required to pay any taxes in Bermuda on income or capital gains. The Company has received assurance from the Minister of Finance in Bermuda that, in the event of any taxes being imposed, it will be exempt from taxation in Bermuda until March 2035. The Company's primary Bermuda subsidiary has an operating branch in Singapore, which is subject to the relevant taxes in that jurisdiction. The Singapore branch is not under examination in that tax jurisdiction but remains subject to examination for tax years 2019 through 2022. AXIS Capital's U.S. subsidiaries are subject to federal, state and local corporate income taxes, and other taxes applicable to U.S. corporations. The provision for federal income taxes has been determined under the principles of the consolidated tax provisions of the U.S. Internal Revenue Code and regulations. Should the U.S. subsidiaries pay a dividend outside the U.S. group, withholding taxes will apply. The Company's U.S. subsidiaries are currently under examination for the 2019 and 2020 tax years and remain subject to examination for tax year s 2019 through 2022. In Canada, AXIS Capital's U.S. reinsurance company operates through a branch and its U.S. service company has an unlimited liability company subsidiary based in Canada. The Canadian operations are subject to the relevant taxes in that jurisdiction and remain subject to examination for tax years 2018 through 2022. AXIS Capital had subsidiaries in Ireland, the U.K., and Brazil in 2022 and AXIS Capital's subsidiaries had branches in the U.K., Switzerland, and Belgium. T he Company ceased operations in Dubai in March 2021 and in the Netherlands in December 2021. A number of tax audits have been completed during 2022, namely Ireland, with respect to the tax years 2016 and 2017, Belgium, with respect to the tax years, 2018 and 2019 and Switzerland, with respect to the tax years, 2019 and 2020. There are no other ongoing audits of AXIS Capital's subsidiaries or branches, but they remain subject to examination in all applicable jurisdictions for tax years 2018 through 2022. In the U.K., the Company operates through Lloyd’s syndicates whose income is subject to tax in the U.K., payable by its corporate members. The income from operations at Lloyd’s is also subject to taxes in other jurisdictions in which Lloyd's operates, including the U.S. Under a Closing Agreement between Lloyd’s and the IRS, Lloyd's corporate members pay U.S. income tax on U.S. connected income written by Lloyd’s syndicates. To the extent that the Lloyd’s syndicates incur taxes outside the U.K., they may claim a credit for foreign taxes incurred, limited to the U.K. equivalent tax on the same income. The following table provides an analysis of income tax expense (benefit) and net tax assets: Year ended December 31, 2022 2021 2020 Current income tax expense (benefit) U.S. $ 11,491 $ 35,229 $ (1,122) Europe 2,366 (6,082) 365 Other (147) — — Deferred income tax expense (benefit) U.S. (8,147) (3,369) (3,098) Europe 16,474 36,606 (8,466) Total income tax expense (benefit) $ 22,037 $ 62,384 $ (12,321) Net current tax receivables $ 46,704 $ 27,883 $ 12,205 Net deferred tax assets (liabilities) 108,220 12,860 (1,625) Net tax assets $ 154,924 $ 40,743 $ 10,580 Deferred income taxes reflect the tax impact of temporary differences between the carrying amounts of assets and liabilities for financial reporting and income tax purposes. The following table provides details of the significant components of deferred tax assets and liabilities: At December 31, 2022 2021 Deferred tax assets: Discounting of net reserves for losses and loss expenses $ 52,992 $ 53,415 Unearned premiums 56,146 53,342 Net unrealized investments losses 71,251 — Operating and capital loss carryforwards (1) 152,896 85,358 Accruals not currently deductible 42,045 38,294 Tax credits 7,619 2,709 Other deferred tax assets 8,590 5,040 Deferred tax assets before valuation allowance 391,539 238,158 Valuation allowance (60,069) (16,918) Deferred tax assets net of valuation allowance 331,470 221,240 Deferred tax liabilities: Deferred acquisition costs (35,211) (34,845) Net unrealized investments gains — (5,732) Other investment adjustments and impairments (20,068) (18,134) Intangible assets (51,993) (52,722) Equalization reserves (2,530) (2,365) Acquisition adjustments (72,351) (79,464) Lloyd’s deferred year of account results (34,068) (5,114) Other deferred tax liabilities (7,029) (10,004) Deferred tax liabilities (223,250) (208,380) Net deferred tax assets (liabilities) $ 108,220 $ 12,860 (1) At December 31, 2022 and 2021, the total operating loss carryforwards does not include any Lloyd's deferred year of account losses. The following table summarizes total operating and capital loss carryforwards and tax credits: At December 31, 2022 2021 Operating and Capital Loss Carryforwards (1) Singapore (branch) operating loss carryforward $ 73,769 $ 76,287 U.K. operating loss carryforward (2) 415,274 308,491 Ireland operating loss carryforward 200,822 11,850 Ireland capital loss carryforward 716 716 Switzerland operating loss carryforward (3) 187,057 15,989 Tax Credits (1) Ireland foreign tax credit $ 655 $ 338 U.K. foreign tax credit 2,372 2,372 U.S. foreign tax credit (4) 4,592 — (1) At December 31, 2022, the Singapore, U.K., and Ireland operating and capital loss carryforwards and tax credits can be carried forward indefinitely. (2) At December 31, 2022 and 2021, the U.K. operating loss carryforward does not include any Lloyd's deferred year of account losses. (3) At December 31, 2022, the Swiss net operating losses can be carried forward 7 years of which $15,989 expires 2028 and $171,068 expires 2029. (4) At December 31, 2022, the U.S. foreign tax credit can be carried back 1 year and carried forward 10 years. The following table shows an analysis of the movement in the Company's valuation allowance: At December 31, 2022 2021 Income tax expense (benefit): Valuation allowance - beginning of year $ 16,918 $ 20,778 Operating loss carryforwards 21,724 (3,422) Foreign tax credit 2,401 (2,048) U.K. branch assets and other foreign rate differentials (1,261) 1,610 Valuation allowance - end of year $ 39,782 $ 16,918 Accumulated other comprehensive income (loss): Valuation allowance - beginning of year $ — $ — Change in investment - related items 20,287 — Valuation allowance - end of year 20,287 — Total valuation allowance - end of year $ 60,069 $ 16,918 At December 31, 2022 and 2021, the Company had a full valuation allowance on operating loss carryforwards relating to operations in Singapore, foreign tax credits available in Ireland and certain other deferred tax assets related to branch operations. In 2022, the valuation allowance increased by $43 million. The net loss incurred by the AXIS Re SE, the Irish reinsurance company, resulted in the recognition of a valuation allowance of $41 million against the net deferred tax assets of AXIS Re SE and AXIS Re Europe, the Swiss branch of the Irish reinsurance company, of which $22 million was recorded in net income (loss) and $19 million was recorded in other comprehensive income (loss). A partial valuation allowance of $2 million was also recorded against the U.S. foreign tax credits. At December 31, 2022, the Company's U.S. operations had a deferred tax asset of $71 million for the unrealized losses on its fixed maturity securities that were recorded in other comprehensive income (loss). The Company examined the need for a valuation allowance and after considering all positive and negative evidence concluded a valuation allowance against its net unrealized investment losses in the U.S was not required. Although realization is not assured, management believes it is more likely than not that the tax benefit of the recorded net deferred tax assets will be realized. In evaluating the Company's ability to recover these tax assets within the jurisdiction from which they arise, it considered all available positive and negative evidence, including historical results, operating loss carry-back potential and scheduled reversals of deferred tax liabilities. The Company believes its U.S. and U.K. operations will produce significant taxable income in future periods and have deferred tax liabilities that will reverse in future periods, such that the Company believes sufficient ordinary taxable income is available to utilize all remaining ordinary deferred tax assets. A deferred tax liability has not been recorded on undistributed earnings as the U.S. group satisfies the indefinite reversal criteria. At December 31, 2022 and 2021, there were no unrecognized tax benefits. The following table presents the distribution of income before income taxes between domestic and foreign jurisdictions and a reconciliation of the actual income tax rate to the amount computed by applying the effective tax rate of 0% under Bermuda law to income before income taxes: Year ended December 31, 2022 2021 2020 Income (loss) before income taxes Bermuda (domestic) $ 236,781 $ 431,310 $ (45,951) Foreign 8,340 249,686 (86,794) Total income (loss) before income taxes $ 245,121 $ 680,996 $ (132,745) Reconciliation of effective tax rate (% of income before income taxes) Expected tax rate 0.0 % 0.0 % 0.0 % Foreign taxes at local expected rates: U.S. 0.2 % 4.8 % 5.6 % Europe 1.9 % 2.0 % 9.2 % Valuation allowance 9.5 % (0.5 %) (1.7 %) Change in enacted tax rate (1) (2.2 %) 1.5 % (1.7 %) Other (0.4 %) 1.4 % (2.1 %) Actual tax rate 9.0 % 9.2 % 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Investments:</t>
        </is>
      </c>
      <c r="B2" s="4" t="inlineStr">
        <is>
          <t xml:space="preserve"> </t>
        </is>
      </c>
      <c r="C2" s="4" t="inlineStr">
        <is>
          <t xml:space="preserve"> </t>
        </is>
      </c>
    </row>
    <row r="3">
      <c r="A3" s="4" t="inlineStr">
        <is>
          <t>Fixed maturities, available for sale, at fair value (Amortized cost 2022: $12,176,473; 2021: $12,241,782 Allowance for expected credit losses 2022: $11,733; 2021: $313)</t>
        </is>
      </c>
      <c r="B3" s="7" t="n">
        <v>11326894</v>
      </c>
      <c r="C3" s="7" t="n">
        <v>12313200</v>
      </c>
    </row>
    <row r="4">
      <c r="A4" s="4" t="inlineStr">
        <is>
          <t>Fixed maturities, held to maturity, at amortized cost (Fair value 2022: $674,743; 2021: 445,033 Allowance for expected credit losses 2022: $nil; 2021: $nil)</t>
        </is>
      </c>
      <c r="B4" s="6" t="n">
        <v>698351</v>
      </c>
      <c r="C4" s="6" t="n">
        <v>446016</v>
      </c>
    </row>
    <row r="5">
      <c r="A5" s="4" t="inlineStr">
        <is>
          <t>Equity securities, at fair value (Cost 2022: $494,356; 2021: $528,864)</t>
        </is>
      </c>
      <c r="B5" s="6" t="n">
        <v>485253</v>
      </c>
      <c r="C5" s="6" t="n">
        <v>655675</v>
      </c>
    </row>
    <row r="6">
      <c r="A6" s="4" t="inlineStr">
        <is>
          <t>Mortgage loans, held for investment, at fair value (Allowance for expected credit losses 2022: $nil; 2021: $nil)</t>
        </is>
      </c>
      <c r="B6" s="6" t="n">
        <v>627437</v>
      </c>
      <c r="C6" s="6" t="n">
        <v>594088</v>
      </c>
    </row>
    <row r="7">
      <c r="A7" s="4" t="inlineStr">
        <is>
          <t>Other investments, at fair value</t>
        </is>
      </c>
      <c r="B7" s="6" t="n">
        <v>996751</v>
      </c>
      <c r="C7" s="6" t="n">
        <v>947982</v>
      </c>
    </row>
    <row r="8">
      <c r="A8" s="4" t="inlineStr">
        <is>
          <t>Equity method investments</t>
        </is>
      </c>
      <c r="B8" s="6" t="n">
        <v>148288</v>
      </c>
      <c r="C8" s="6" t="n">
        <v>146293</v>
      </c>
    </row>
    <row r="9">
      <c r="A9" s="4" t="inlineStr">
        <is>
          <t>Short-term investments, at fair value</t>
        </is>
      </c>
      <c r="B9" s="6" t="n">
        <v>70310</v>
      </c>
      <c r="C9" s="6" t="n">
        <v>31063</v>
      </c>
    </row>
    <row r="10">
      <c r="A10" s="4" t="inlineStr">
        <is>
          <t>Total investments</t>
        </is>
      </c>
      <c r="B10" s="6" t="n">
        <v>14353284</v>
      </c>
      <c r="C10" s="6" t="n">
        <v>15134317</v>
      </c>
    </row>
    <row r="11">
      <c r="A11" s="4" t="inlineStr">
        <is>
          <t>Cash and cash equivalents</t>
        </is>
      </c>
      <c r="B11" s="6" t="n">
        <v>751415</v>
      </c>
      <c r="C11" s="6" t="n">
        <v>844592</v>
      </c>
    </row>
    <row r="12">
      <c r="A12" s="4" t="inlineStr">
        <is>
          <t>Restricted cash and cash equivalents</t>
        </is>
      </c>
      <c r="B12" s="6" t="n">
        <v>423238</v>
      </c>
      <c r="C12" s="6" t="n">
        <v>473098</v>
      </c>
    </row>
    <row r="13">
      <c r="A13" s="4" t="inlineStr">
        <is>
          <t>Accrued interest receivable</t>
        </is>
      </c>
      <c r="B13" s="6" t="n">
        <v>94418</v>
      </c>
      <c r="C13" s="6" t="n">
        <v>64350</v>
      </c>
    </row>
    <row r="14">
      <c r="A14" s="4" t="inlineStr">
        <is>
          <t>Insurance and reinsurance premium balances receivable (Allowance for expected credit losses 2022: $9,521; 2021: $7,567)</t>
        </is>
      </c>
      <c r="B14" s="6" t="n">
        <v>2733464</v>
      </c>
      <c r="C14" s="6" t="n">
        <v>2622676</v>
      </c>
    </row>
    <row r="15">
      <c r="A15" s="4" t="inlineStr">
        <is>
          <t>Reinsurance recoverable on unpaid losses and loss expenses (Allowance for expected credit losses 2022: $30,715; 2021: $29,554)</t>
        </is>
      </c>
      <c r="B15" s="6" t="n">
        <v>5831172</v>
      </c>
      <c r="C15" s="6" t="n">
        <v>5017611</v>
      </c>
    </row>
    <row r="16">
      <c r="A16" s="4" t="inlineStr">
        <is>
          <t>Reinsurance recoverable on paid losses and loss expenses</t>
        </is>
      </c>
      <c r="B16" s="6" t="n">
        <v>539676</v>
      </c>
      <c r="C16" s="6" t="n">
        <v>642215</v>
      </c>
    </row>
    <row r="17">
      <c r="A17" s="4" t="inlineStr">
        <is>
          <t>Deferred acquisition costs</t>
        </is>
      </c>
      <c r="B17" s="6" t="n">
        <v>473569</v>
      </c>
      <c r="C17" s="6" t="n">
        <v>465593</v>
      </c>
    </row>
    <row r="18">
      <c r="A18" s="4" t="inlineStr">
        <is>
          <t>Prepaid reinsurance premiums</t>
        </is>
      </c>
      <c r="B18" s="6" t="n">
        <v>1550370</v>
      </c>
      <c r="C18" s="6" t="n">
        <v>1377358</v>
      </c>
    </row>
    <row r="19">
      <c r="A19" s="4" t="inlineStr">
        <is>
          <t>Receivable for investments sold</t>
        </is>
      </c>
      <c r="B19" s="6" t="n">
        <v>16052</v>
      </c>
      <c r="C19" s="6" t="n">
        <v>4555</v>
      </c>
    </row>
    <row r="20">
      <c r="A20" s="4" t="inlineStr">
        <is>
          <t>Goodwill</t>
        </is>
      </c>
      <c r="B20" s="6" t="n">
        <v>100801</v>
      </c>
      <c r="C20" s="6" t="n">
        <v>100801</v>
      </c>
    </row>
    <row r="21">
      <c r="A21" s="4" t="inlineStr">
        <is>
          <t>Intangible assets</t>
        </is>
      </c>
      <c r="B21" s="6" t="n">
        <v>197800</v>
      </c>
      <c r="C21" s="6" t="n">
        <v>208717</v>
      </c>
    </row>
    <row r="22">
      <c r="A22" s="4" t="inlineStr">
        <is>
          <t>Operating lease right-of-use assets</t>
        </is>
      </c>
      <c r="B22" s="6" t="n">
        <v>92214</v>
      </c>
      <c r="C22" s="6" t="n">
        <v>103295</v>
      </c>
    </row>
    <row r="23">
      <c r="A23" s="4" t="inlineStr">
        <is>
          <t>Other assets</t>
        </is>
      </c>
      <c r="B23" s="6" t="n">
        <v>438338</v>
      </c>
      <c r="C23" s="6" t="n">
        <v>309792</v>
      </c>
    </row>
    <row r="24">
      <c r="A24" s="4" t="inlineStr">
        <is>
          <t>Total assets</t>
        </is>
      </c>
      <c r="B24" s="6" t="n">
        <v>27595811</v>
      </c>
      <c r="C24" s="6" t="n">
        <v>27368970</v>
      </c>
    </row>
    <row r="25">
      <c r="A25" s="3" t="inlineStr">
        <is>
          <t>Liabilities</t>
        </is>
      </c>
      <c r="B25" s="4" t="inlineStr">
        <is>
          <t xml:space="preserve"> </t>
        </is>
      </c>
      <c r="C25" s="4" t="inlineStr">
        <is>
          <t xml:space="preserve"> </t>
        </is>
      </c>
    </row>
    <row r="26">
      <c r="A26" s="4" t="inlineStr">
        <is>
          <t>Reserve for losses and loss expenses</t>
        </is>
      </c>
      <c r="B26" s="6" t="n">
        <v>15168863</v>
      </c>
      <c r="C26" s="6" t="n">
        <v>14653094</v>
      </c>
    </row>
    <row r="27">
      <c r="A27" s="4" t="inlineStr">
        <is>
          <t>Unearned premiums</t>
        </is>
      </c>
      <c r="B27" s="6" t="n">
        <v>4361447</v>
      </c>
      <c r="C27" s="6" t="n">
        <v>4090676</v>
      </c>
    </row>
    <row r="28">
      <c r="A28" s="4" t="inlineStr">
        <is>
          <t>Insurance and reinsurance balances payable</t>
        </is>
      </c>
      <c r="B28" s="6" t="n">
        <v>1522764</v>
      </c>
      <c r="C28" s="6" t="n">
        <v>1324620</v>
      </c>
    </row>
    <row r="29">
      <c r="A29" s="4" t="inlineStr">
        <is>
          <t>Debt</t>
        </is>
      </c>
      <c r="B29" s="6" t="n">
        <v>1312314</v>
      </c>
      <c r="C29" s="6" t="n">
        <v>1310975</v>
      </c>
    </row>
    <row r="30">
      <c r="A30" s="4" t="inlineStr">
        <is>
          <t>Federal Home Loan Bank advances</t>
        </is>
      </c>
      <c r="B30" s="6" t="n">
        <v>81388</v>
      </c>
      <c r="C30" s="6" t="n">
        <v>0</v>
      </c>
    </row>
    <row r="31">
      <c r="A31" s="4" t="inlineStr">
        <is>
          <t>Payable for investments purchased</t>
        </is>
      </c>
      <c r="B31" s="6" t="n">
        <v>19693</v>
      </c>
      <c r="C31" s="6" t="n">
        <v>31543</v>
      </c>
    </row>
    <row r="32">
      <c r="A32" s="4" t="inlineStr">
        <is>
          <t>Operating lease liabilities</t>
        </is>
      </c>
      <c r="B32" s="6" t="n">
        <v>102577</v>
      </c>
      <c r="C32" s="6" t="n">
        <v>119512</v>
      </c>
    </row>
    <row r="33">
      <c r="A33" s="4" t="inlineStr">
        <is>
          <t>Other liabilities</t>
        </is>
      </c>
      <c r="B33" s="6" t="n">
        <v>386855</v>
      </c>
      <c r="C33" s="6" t="n">
        <v>427894</v>
      </c>
    </row>
    <row r="34">
      <c r="A34" s="4" t="inlineStr">
        <is>
          <t>Total liabilities</t>
        </is>
      </c>
      <c r="B34" s="6" t="n">
        <v>22955901</v>
      </c>
      <c r="C34" s="6" t="n">
        <v>21958314</v>
      </c>
    </row>
    <row r="35">
      <c r="A35" s="4" t="inlineStr">
        <is>
          <t>Commitments and Contingencies</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Preferred shares</t>
        </is>
      </c>
      <c r="B37" s="6" t="n">
        <v>550000</v>
      </c>
      <c r="C37" s="6" t="n">
        <v>550000</v>
      </c>
    </row>
    <row r="38">
      <c r="A38" s="4" t="inlineStr">
        <is>
          <t>Common shares (shares issued 2022: 176,580; 2021: 176,580 shares outstanding 2022: 84,668; 2021: 84,774)</t>
        </is>
      </c>
      <c r="B38" s="6" t="n">
        <v>2206</v>
      </c>
      <c r="C38" s="6" t="n">
        <v>2206</v>
      </c>
    </row>
    <row r="39">
      <c r="A39" s="4" t="inlineStr">
        <is>
          <t>Additional paid-in capital</t>
        </is>
      </c>
      <c r="B39" s="6" t="n">
        <v>2366253</v>
      </c>
      <c r="C39" s="6" t="n">
        <v>2346179</v>
      </c>
    </row>
    <row r="40">
      <c r="A40" s="4" t="inlineStr">
        <is>
          <t>Accumulated other comprehensive income (loss)</t>
        </is>
      </c>
      <c r="B40" s="6" t="n">
        <v>-760300</v>
      </c>
      <c r="C40" s="6" t="n">
        <v>56536</v>
      </c>
    </row>
    <row r="41">
      <c r="A41" s="4" t="inlineStr">
        <is>
          <t>Retained earnings</t>
        </is>
      </c>
      <c r="B41" s="6" t="n">
        <v>6247022</v>
      </c>
      <c r="C41" s="6" t="n">
        <v>6204745</v>
      </c>
    </row>
    <row r="42">
      <c r="A42" s="4" t="inlineStr">
        <is>
          <t>Treasury shares, at cost (2022: 91,912; 2021: 91,806)</t>
        </is>
      </c>
      <c r="B42" s="6" t="n">
        <v>-3765271</v>
      </c>
      <c r="C42" s="6" t="n">
        <v>-3749010</v>
      </c>
    </row>
    <row r="43">
      <c r="A43" s="4" t="inlineStr">
        <is>
          <t>Total shareholders’ equity</t>
        </is>
      </c>
      <c r="B43" s="6" t="n">
        <v>4639910</v>
      </c>
      <c r="C43" s="6" t="n">
        <v>5410656</v>
      </c>
    </row>
    <row r="44">
      <c r="A44" s="4" t="inlineStr">
        <is>
          <t>Total liabilities and shareholders’ equity</t>
        </is>
      </c>
      <c r="B44" s="7" t="n">
        <v>27595811</v>
      </c>
      <c r="C44" s="7" t="n">
        <v>273689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2</t>
        </is>
      </c>
    </row>
    <row r="3">
      <c r="A3" s="3" t="inlineStr">
        <is>
          <t>Equity [Abstract]</t>
        </is>
      </c>
      <c r="B3" s="4" t="inlineStr">
        <is>
          <t xml:space="preserve"> </t>
        </is>
      </c>
    </row>
    <row r="4">
      <c r="A4" s="4" t="inlineStr">
        <is>
          <t>OTHER COMPREHENSIVE INCOME (LOSS)</t>
        </is>
      </c>
      <c r="B4" s="4" t="inlineStr">
        <is>
          <t>The following table presents the tax effects allocated to each component of other comprehensive income (loss): Before tax amount Income tax (expense) benefit Net of tax amount Year ended December 31, 2022 Available for sale investments: Unrealized gains (losses) arising during the year for which an allowance for expected credit losses has not been recognized $ (1,171,381) $ 127,756 $ (1,043,625) Unrealized gains (losses) arising during the year for which an allowance for expected credit losses has been recognized (73,063) 5,913 (67,150) Adjustment for reclassification of net realized (gains) losses and impairment losses recognized in net income (loss) 335,294 (30,369) 304,925 Unrealized gains (losses) arising during the year, net of reclassification adjustment (909,150) 103,300 (805,850) Foreign currency translation adjustment (10,986) — (10,986) Total other comprehensive income (loss), net of tax $ (920,136) $ 103,300 $ (816,836) Year ended December 31, 2021 Available for sale investments: Unrealized gains (losses) arising during the year for which an allowance for expected credit losses has not been recognized $ (310,710) $ 39,263 $ (271,447) Unrealized gains (losses) arising during the year for which an allowance for expected credit losses has been recognized 81 — 81 Adjustment for reclassification of net realized (gains) losses and impairment losses recognized in net income (loss) (94,749) 7,635 (87,114) Unrealized gains (losses) arising during the year, net of reclassification adjustment (405,378) 46,898 (358,480) Foreign currency translation adjustment 621 — 621 Total other comprehensive income (loss), net of tax $ (404,757) $ 46,898 $ (357,859) Year ended December 31, 2020 Available for sale investments: Unrealized gains (losses) arising during the year for which an allowance for expected credit losses has not been recognized $ 360,357 $ (43,191) $ 317,166 Unrealized gains (losses) arising during the year for which an allowance (40) — (40) Adjustment for reclassification of net realized (gains) losses and impairment losses recognized in net income (loss) (90,380) 12,368 (78,012) Unrealized gains (losses) arising during the year, net of reclassification adjustment 269,937 (30,823) 239,114 Foreign currency translation adjustment 3,571 — 3,571 Total other comprehensive income (loss), net of tax $ 273,508 $ (30,823) $ 242,685 The following table presents details of amounts reclassified from accumulated other comprehensive income ("AOCI") to net income (loss): Amounts reclassified from AOCI (1) AOCI components Consolidated statement of operations line item that includes reclassification adjustment Year ended December 31, 2022 2021 2020 Unrealized gains (losses) on available for sale investments Other realized gains (losses) $ (322,726) $ 94,771 $ 91,866 Impairment losses (12,568) (22) (1,486) Total before tax (335,294) 94,749 90,380 Income tax (expense) benefit 30,369 (7,635) (12,368) Net of tax $ (304,925) $ 87,114 $ 78,012 (1) Amounts in parentheses are charges to net income (lo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UTORY FINANCIAL INFORMATION</t>
        </is>
      </c>
      <c r="B1" s="2" t="inlineStr">
        <is>
          <t>12 Months Ended</t>
        </is>
      </c>
    </row>
    <row r="2">
      <c r="B2" s="2" t="inlineStr">
        <is>
          <t>Dec. 31, 2022</t>
        </is>
      </c>
    </row>
    <row r="3">
      <c r="A3" s="3" t="inlineStr">
        <is>
          <t>STATUTORY FINANCIAL INFORMATION [Abstract]</t>
        </is>
      </c>
      <c r="B3" s="4" t="inlineStr">
        <is>
          <t xml:space="preserve"> </t>
        </is>
      </c>
    </row>
    <row r="4">
      <c r="A4" s="4" t="inlineStr">
        <is>
          <t>STATUTORY FINANCIAL INFORMATION</t>
        </is>
      </c>
      <c r="B4" s="4" t="inlineStr">
        <is>
          <t>The Company's insurance and reinsurance operations are subject to laws and regulations in the jurisdictions in which they operate, the most significant of which include Bermuda, Ireland, and the U.S. In addition, the Company is regulated by Lloyd's. These regulations include certain restrictions on the amount of dividends or other distributions, such as loans or cash advances, available to shareholders without prior approval from insurance regulatory authorities. The statutory capital and surplus in each of the Company's most significant regulatory jurisdictions is shown in the following table: Bermuda Ireland U.S. At December 31, 2022 2021 2022 2021 2022 2021 Required statutory capital and surplus $ 1,261,160 $ 1,517,485 $ 699,203 $ 755,270 $ 651,460 $ 626,973 Available statutory capital and surplus $ 3,156,955 $ 3,067,879 $ 1,099,474 $ 1,147,194 $ 1,982,618 $ 1,885,383 Bermuda Under the Insurance Act 1978, amendments thereto and related regulations of Bermuda (the "Act"), the Company's Bermuda subsidiary, AXIS Specialty Bermuda is required to maintain minimum statutory capital and surplus equal to the greater of a minimum solvency margin ("MSM") and the Enhanced Capital Requirement ("ECR"). The MSM is the greater of $100 million, 50% of net premiums written, 15% of net reserve for losses and loss expenses, and 25% of the ECR. The Company's ECR is calc ulated based on a standard risk-based capital model developed by the Bermuda Monetary Authority ("BMA"). In 2016, the BMA implemented an Economic Balance Sheet ("EBS") framework which is used as the basis to determine the ECR. At December 31, 2022 and 2021, the required and available statutory capital and surplus were based on this EBS framework. Under the Act, AXIS Specialty Bermuda is restricted as to the payment of dividends for amounts greater than 25% of the prior year’s statutory capital and surplus, whereby an affidavit signed by at least two members of the Board of Directors is required, attesting that any dividend in excess of this amount would not cause the Company to fail to meet its relevant margins. At December 31, 2022, the maximum dividend AXIS Specialty Bermuda could pay, without a signed affidavit, having met minimum levels of statutory capital and surplus requirements, was approximately $709 million (2021: $782 million). Ireland Effective January 1, 2016, the Company's Irish subsidiaries, AXIS Specialty Europe and AXIS Re SE, are required to maintain the Minimum Capital Requirement ("MCR") and the Solvency Capital Requirement ("SCR") at all times. The capital requirements are calculated by reference to Solvency II definitions. If an entity falls below the MCR or SCR, the Central Bank of Ireland is authorized to take action to restore the financial position of the Comp any's Irish subsidiaries. During 2022 and 2021, the Company's Irish subsidiaries were in compliance with these requirements. The Company's Irish subsidiaries may declare dividends subject to meeting their solvency and capital requirements. The maximum dividend is limited to "excess eligible own funds" which is defined as excess Solvency II capital over the SCR and may also be limited to "profits available for distribution'', which is defined as accumulated realized profits less accumulated realized losses and statutory reserves . In response to the ongoing COVID-19 pandemic, the Central Bank of Ireland requires the Company's Irish subsidiaries to notify the regulator prior to any distribution being made. The Central Bank of Ireland then has 30 days to request further information from the Company's Irish subsidiaries and where no further communication is received from the regulator the Company's Irish subsidiaries are free to proceed with the dividend distribution. A t December 31, 2022, the maximum dividend the Company's Irish subsidiaries could pay, having met their solvency and capital requirements was approximately $51 million (2021: $25 million). United States The Company's U.S. operations required statutory capital and surplus is determined using the risk-based capital formula ("RBC"), which is the National Association of Insurance Commissioners' (the "Commissioner") method of measuring the minimum capital appropriate for U.S. reporting entities to support its overall business operations in consideration of its size and risk profile. If a company falls below the authorized control level as determined under the RBC, the Commissioner is authorized to take whatever regulatory actions may be considered necessary to protect policyholders and creditors. The maximum dividend that may be paid by the Company's U.S. insurance subsidiaries is restricted by the regulatory requirements of the domiciliary states. Generally, the maximum dividend that may be paid by each of the Company's U.S. insurance subsidiaries is limited to unassigned surplus (statutory equivalent of retained earnings) and may also be limited to statutory net income, net investment income or 10% of total statutory capital and surplus. At December 31, 2022, the maximum dividend that the Company's U.S. insurance operations could pay without regulatory approval was approximately $119 million (2021: $120 million). Lloyd's of London The Company operates in the Lloyd’s market through its corporate members, AXIS Corporate Capital UK Limited and AXIS Corporate Capital UK II Limited, which provide 70% and 30%, respectively, of Syndicate 1686's capital support. Syndicate 1686 is managed by AXIS Managing Agency. Corporate members of Lloyd’s and Lloyd’s syndicates are bound by the rules of Lloyd’s, which are prescribed by Bye-laws and Requirements made by the Council of Lloyd’s under powers conferred by the Lloyd’s Act 1982. These rules prescribe members’ membership subscription, the level of their contribution to the Lloyd’s Central Fund and the assets they must deposit with Lloyd’s in support of their underwriting. The Council of Lloyd’s has broad powers to sanction breaches of its rules, including the power to restrict or prohibit a member’s participation on Lloyd’s syndicates. The capital provided to support underwriting, or FAL, is not available for distribution for the payment of dividends or for working capital requirements. Corporate members may also be required to maintain funds under the control of Lloyd’s in excess of their capital requirements and such funds also may not be available for distribution for the payment of dividends. Lloyd’s sets the corporate members’ required capital annually and reviews funds held compared to latest capital requirements on a quarterly basis. This process is supported by the application of a capital model that is based on regulatory rules pursuant to Solvency II. FAL may be satisfied by cash, certain investments and letters of credit provided by approved banks. At December 31, 2022, fixed maturities and short-term investments with a fair value of $530 million (2021: $658 million) and cash of $13 million (2021: $19 million), respectively, were restricted to satisfy AXIS Corporate Capital UK Limited FAL requirements. At December 31, 2022, fixed maturities and short-term investments with a fair value of $176 million (2021: $225 million), equity securities with a fair value of $23 million (2021: $28 million), and cash of $6 million (2021: $6 million) were restricted to satisfy AXIS Corporate Capital UK II Limited FAL requirements (refer to Note 5 ' Investments ' and Note 12 'Commitments and Contingencies' ). Corporate members can apply to Lloyd's to release accumulated funds, whether syndicate profits or interest on FAL, which are in excess of the agreed FAL requirements on a quarterly basis. At December 31, 2022 and 2021, actual capital and assets exceeded the FAL requirements for Syndicate 1686. During 2022, net funds of $85 million (2021: $60 million) were released from FAL. Both AXIS Corporate Capital UK Limited and AXIS Corporate Capital UK II Limited continue to support the FAL requirements of Syndicates 1686. Branch Offices The Company's operating subsidiaries in Bermuda and the U.S. maintain branch offices in Singapore and Canada, respectively. The Company's Irish operating subsidiaries maintain branch offices in Switzerland, the U.K. and Belgium. The Company's Irish operating subsidiaries also maintained a branch office in the Netherlands until December 31, 2021. As branch offices are not considered separate entities for regulatory purposes, the required and actual statutory capital and surplus amounts for each jurisdiction in the table above, include amounts related to the applicable branch offices. The Company's branch offices in Singapore and Canada are subject to additional minimum capital or asset requirements in their countries of domicile. At December 31, 2022 and 2021, the actual capital/assets for each of these branches exceeded the relevant local regulatory requirements. Total statutory net income (loss) of the Co mpany's operating subsidiaries was $134 million , $569 million, and $85 million for 2022, 2021 and 2020, respectively. The differences between statutory financial statements and statements prepared in accordance with U.S. GAAP vary by jurisdiction, however, the primary differences are that statutory financial statements may not reflect deferred acquisition costs, certain net deferred tax assets, goodwill and intangible assets, unrealized gains (losses) on fixed maturities or certain unauthorized reinsurance recoverable balanc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2</t>
        </is>
      </c>
    </row>
    <row r="3">
      <c r="A3" s="3" t="inlineStr">
        <is>
          <t>SEC Schedule, 12-15, Insurance Companies, Summary of Investments, Other than Investments in Related Parties [Abstract]</t>
        </is>
      </c>
      <c r="B3" s="4" t="inlineStr">
        <is>
          <t xml:space="preserve"> </t>
        </is>
      </c>
    </row>
    <row r="4">
      <c r="A4" s="4" t="inlineStr">
        <is>
          <t>SCHEDULE I - SUMMARY OF INVESTMENTS - OTHER THAN INVESTMENTS IN RELATED PARTIES</t>
        </is>
      </c>
      <c r="B4" s="4" t="inlineStr">
        <is>
          <t>AXIS CAPITAL HOLDINGS LIMITED SUMMARY OF INVESTMENTS - OTHER THAN INVESTMENTS IN RELATED PARTIES At December 31, 2022 Amortized cost Fair value Amount shown on the balance sheet (in thousands) Type of investment: Fixed maturities, available for sale, at fair value U.S. government and agency $ 2,731,733 $ 2,639,330 $ 2,639,330 Non-U.S. government 612,546 562,029 562,029 Corporate debt 4,680,798 4,255,556 4,255,556 Agency RMBS 1,297,423 1,202,785 1,202,785 CMBS 1,029,863 947,778 947,778 Non-agency RMBS 151,907 133,534 133,534 ABS 1,499,728 1,429,527 1,429,527 Municipals 172,475 156,355 156,355 Total fixed maturities, available for sale $ 12,176,473 11,326,894 11,326,894 Fixed maturities, held to maturity, at amortized cost Corporate debt $ 85,200 73,772 85,200 ABS 613,151 600,971 613,151 Total fixed maturities, held to maturity $ 698,351 674,743 698,351 Mortgage loans, held for investment, at fair value 627,437 627,437 Short-term investments, at fair value 70,310 70,310 Equity securities, at fair value 485,253 485,253 Other investments, at fair value (1) 682,768 996,751 Equity method investments (2) — 148,288 Total investments $ 13,867,405 $ 14,353,284 (1) Other investments exclude investments where the Company is considered to have the ability to exercise significant influence over the operating and financial policies of the investees. (2) Equity method investments are excluded as the Company has the ability to exercise significant influence over the operating and financial policies of the investe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CHEDULE II - CONDENSED FINANCIAL STATEMENTS OF PARENT COMPANY ONL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I - CONDENSED FINANCIAL STATEMENTS OF PARENT COMPANY ONLY</t>
        </is>
      </c>
      <c r="B4" s="4" t="inlineStr">
        <is>
          <t xml:space="preserve">AXIS CAPITAL HOLDINGS LIMITED CONDENSED BALANCE SHEETS – PARENT COMPANY DECEMBER 31, 2022 AND 2021 2022 2021 (in thousands) Assets Investments in subsidiaries $ 4,943,126 $ 5,676,653 Cash and cash equivalents 1,932 1,531 Other assets 4,432 6,525 Total assets $ 4,949,490 $ 5,684,709 Liabilities Intercompany payable $ 225,490 $ 192,618 Dividends payable 52,992 51,775 Other liabilities 31,098 29,660 Total liabilities 309,580 274,053 Shareholders’ equity Preferred shares 550,000 550,000 Common shares (shares issued 2022: 176,580; 2021: 176,580 shares outstanding 2022: 84,668; 2021: 84,774) 2,206 2,206 Additional paid-in capital 2,366,253 2,346,179 Accumulated other comprehensive income (loss) (760,300) 56,536 Retained earnings 6,247,022 6,204,745 Treasury shares, at cost (2022: 91,912; 2021: 91,806) (3,765,271) (3,749,010) Total shareholders’ equity 4,639,910 5,410,656 Total liabilities and shareholders’ equity $ 4,949,490 $ 5,684,709 (1) AXIS Capital has fully and unconditionally guaranteed all obligations of AXIS Specialty Finance PLC, a 100% owned finance subsidiary, related to the issuance of $250 million aggregate principal amount of 5.15% senior unsecured notes. AXIS Capital's obligations under this guarantee are unsecured senior obligations and rank equally with all other senior obligations of AXIS Capital. (2) AXIS Capital has fully and unconditionally guaranteed all obligations of AXIS Specialty Finance PLC, a 100% owned finance subsidiary, related to the issuance of $350 million aggregate principal amount of 4.0% senior unsecured notes. AXIS Capital's obligations under this guarantee are unsecured senior obligations and rank equally with all other senior obligations of AXIS Capital. (3) AXIS Capital has fully and unconditionally guaranteed all obligations of AXIS Specialty Finance LLC, a 100% owned finance subsidiary, related to the issuance of $300 million aggregate principal amount of 3.9% senior unsecured notes. AXIS Capital's obligations under this guarantee are unsecured senior obligations and rank equally with all other senior obligations of AXIS Capital. (4) AXIS Capital has fully and unconditionally guaranteed all obligations of AXIS Specialty Finance LLC, a 100% owned finance subsidiary, related to the issuance of $425 million aggregate principal amount of 4.9% fixed-rate reset junior unsecured notes. AXIS Capital's obligation under this guarantee is an unsecured junior subordinated obligation and ranks equally with all future unsecured and junior subordinated obligations of AXIS Capital, and junior in right of payment to all outstanding and future senior obligations of AXIS Capital. SCHEDULE II AXIS CAPITAL HOLDINGS LIMITED CONDENSED STATEMENTS OF OPERATIONS – PARENT COMPANY YEARS ENDED DECEMBER 31, 2022, 2021 AND 2020 2022 2021 2020 (in thousands) Revenues Net investment income $ — $ — $ 750 Total revenues — — 750 Expenses General and administrative expenses 60,252 62,843 37,629 Total expenses 60,252 62,843 37,629 Income (loss) before equity in net income (loss) of subsidiaries (60,252) (62,843) (36,879) Equity in net income (loss) of subsidiaries 283,335 681,452 (83,545) Net income (loss) 223,083 618,609 (120,424) Preferred share dividends 30,250 30,250 30,250 Net income (loss) available (attributable) to common shareholders $ 192,833 $ 588,359 $ (150,674) Comprehensive income (loss) $ (593,753) $ 260,750 $ 122,261 SCHEDULE II AXIS CAPITAL HOLDINGS LIMITED CONDENSED STATEMENTS OF CASH FLOWS – PARENT COMPANY YEARS ENDED DECEMBER 31, 2022, 2021 AND 2020 2022 2021 2020 (in thousands) Cash flows from operating activities: Net income (loss) $ 223,083 $ 618,609 $ (120,424) Adjustments to reconcile net income (loss) to net cash provided by operating activities: Equity in net (income) loss of subsidiaries (283,335) (681,452) 83,545 Change in intercompany payable 32,871 (96,868) 73,575 Dividends received from subsidiaries 225,000 300,000 350,000 Other items (17,140) 7,882 (8,290) Share-based compensation expense, net of cash payments 48,494 37,744 29,005 Net cash provided by operating activities 228,973 185,915 407,411 Cash flows from financing activities: Taxes paid on withholding shares (13,994) (10,242) (10,382) Dividends paid - common shares (149,341) (145,603) (141,590) Repurchase of preferred shares — — (225,000) Repurchase of common shares - open market (34,987) — — Dividends paid - preferred shares (30,250) (30,250) (31,831) Net cash used in financing activities (228,572) (186,095) (408,803) Increase (decrease) in cash, cash equivalents and restricted cash 401 (180) (1,392) Cash, cash equivalents and restricted cash - beginning of year 1,531 1,711 3,103 Cash, cash equivalents and restricted cash - end of year $ 1,932 $ 1,531 $ 1,7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2</t>
        </is>
      </c>
    </row>
    <row r="3">
      <c r="A3" s="3" t="inlineStr">
        <is>
          <t>SEC Schedule, 12-16, Insurance Companies, Supplementary Insurance Information [Abstract]</t>
        </is>
      </c>
      <c r="B3" s="4" t="inlineStr">
        <is>
          <t xml:space="preserve"> </t>
        </is>
      </c>
    </row>
    <row r="4">
      <c r="A4" s="4" t="inlineStr">
        <is>
          <t>SCHEDULE III - SUPPLEMENTARY INSURANCE INFORMATION</t>
        </is>
      </c>
      <c r="B4" s="4" t="inlineStr">
        <is>
          <t>AXIS CAPITAL HOLDINGS LIMITED SUPPLEMENTARY INSURANCE INFORMATION At and year ended December 31, 2022 (in thousands) Deferred Reserve Unearned Net Net investment income (1) Net losses Acquisition Other operating expenses (2) Net Insurance $ 249,407 $ 8,381,593 $ 3,077,628 $ 3,134,155 $ — $ 1,785,854 $ 577,838 $ 443,704 $ 3,377,906 Reinsurance 224,162 6,787,270 1,283,819 2,026,171 — 1,456,556 444,179 106,585 1,885,150 Corporate — — — — 418,829 — — 130,054 — Total $ 473,569 $ 15,168,863 $ 4,361,447 $ 5,160,326 $ 418,829 $ 3,242,410 $ 1,022,017 $ 680,343 $ 5,263,056 At and year ended December 31, 2021 (in thousands) Deferred Reserve Unearned Net Net investment income (1) Net losses Acquisition Other operating expenses (2) Net Insurance $ 212,681 $ 7,803,529 $ 2,716,240 $ 2,651,339 $ — $ 1,514,998 $ 484,344 $ 429,282 $ 2,894,885 Reinsurance 252,912 6,849,565 1,374,436 2,058,511 — 1,493,785 437,490 107,552 2,031,739 Corporate — — — — 454,301 — — 126,470 — Total $ 465,593 $ 14,653,094 $ 4,090,676 $ 4,709,850 $ 454,301 $ 3,008,783 $ 921,834 $ 663,304 $ 4,926,624 At and year ended December 31, 2020 (in thousands) Deferred Reserve Unearned Net Net investment income (1) Net losses Acquisition Other operating expenses (2) Net Insurance $ 176,749 $ 7,310,498 $ 2,295,763 $ 2,299,038 $ — $ 1,697,014 $ 461,533 $ 378,839 $ 2,357,501 Reinsurance 254,690 6,616,268 1,390,123 2,072,271 — 1,584,238 467,984 99,129 1,978,908 Corporate — — — — 349,601 — — 101,822 — Total $ 431,439 $ 13,926,766 $ 3,685,886 $ 4,371,309 $ 349,601 $ 3,281,252 $ 929,517 $ 579,790 $ 4,336,409 (1) The Company evaluates underwriting results of its reportable segments separately from the performance of its investment portfolio therefore, the Company believes it is appropriate to exclude net investment income from its underwriting profitability measure. (2) Amounts related to the Company's reportable segments reflect underwriting-related general and administrative expenses, which includes those general and administrative expenses that are incremental and/or directly attributable to the Company's underwriting operations. Underwriting-related general and administrative expenses is a non-GAAP financial measure as defined in Item 10(e) of SEC Regulation S-K. The reconciliation to general and administrative expenses, the most comparable GAAP financial measure, presented in the table above, also includes corporate expenses of $130 million, $126 million, and $102 million for the years ended December 31, 2022, 2021 and 2020, respectively. Corporate expenses include holding company costs necessary to support our worldwide insurance and reinsurance operations and costs associated with operating as a publicly-traded company. As these costs are not incremental and/or directly attributable to the Company's underwriting operations, these expenses are excluded from underwriting-related general and administrative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SUPPLEMENTARY REINSURANCE INFORMATION</t>
        </is>
      </c>
      <c r="B1" s="2" t="inlineStr">
        <is>
          <t>12 Months Ended</t>
        </is>
      </c>
    </row>
    <row r="2">
      <c r="B2" s="2" t="inlineStr">
        <is>
          <t>Dec. 31, 2022</t>
        </is>
      </c>
    </row>
    <row r="3">
      <c r="A3" s="3" t="inlineStr">
        <is>
          <t>SEC Schedule, 12-17, Insurance Companies, Reinsurance [Abstract]</t>
        </is>
      </c>
      <c r="B3" s="4" t="inlineStr">
        <is>
          <t xml:space="preserve"> </t>
        </is>
      </c>
    </row>
    <row r="4">
      <c r="A4" s="4" t="inlineStr">
        <is>
          <t>SCHEDULE IV - SUPPLEMENTARY REINSURANCE INFORMATION</t>
        </is>
      </c>
      <c r="B4" s="4" t="inlineStr">
        <is>
          <t>AXIS CAPITAL HOLDINGS LIMITED SUPPLEMENTARY REINSURANCE INFORMATION YEARS ENDED DECEMBER 31, 2022, 2021 AND 2020 (in thousands) GROSS CEDED TO ASSUMED NET PERCENTAGE 2022 Property and Casualty $ 4,858,629 $ 2,900,300 $ 2,685,677 $ 4,644,006 57.8 % Accident and Health 244,329 51,239 425,960 619,050 68.8 % Total $ 5,102,958 $ 2,951,539 $ 3,111,637 $ 5,263,056 59.1 % 2021 Property and Casualty $ 4,233,758 $ 2,700,693 $ 2,874,687 $ 4,407,752 65.2 % Accident and Health 171,694 58,667 405,845 518,872 78.2 % Total $ 4,405,452 $ 2,759,360 $ 3,280,532 $ 4,926,624 66.6 % 2020 Property and Casualty $ 3,455,690 $ 2,446,890 $ 2,840,834 $ 3,849,634 73.8 % Accident and Health 154,511 43,639 375,903 486,775 77.2 % Total $ 3,610,201 $ 2,490,529 $ 3,216,737 $ 4,336,409 7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These consolidated financial statements have been prepared in accordance with accounting principles generally accepted in the United States of America ("U.S. GAAP") and the rules and regulations of the U.S. Securities and Exchange Commission ("SEC") and include AXIS Capital Holdings Limited and its wholly-owned subsidiaries.Tabular dollar and share amounts are in thousands, with the exception of per share amounts. All amounts are reported in U.S. dollars.</t>
        </is>
      </c>
    </row>
    <row r="5">
      <c r="A5" s="4" t="inlineStr">
        <is>
          <t>Consolidation/VIEs</t>
        </is>
      </c>
      <c r="B5" s="4" t="inlineStr">
        <is>
          <t>All inter-company accounts and transactions have been eliminated.</t>
        </is>
      </c>
    </row>
    <row r="6">
      <c r="A6" s="4" t="inlineStr">
        <is>
          <t>Use of Estimates</t>
        </is>
      </c>
      <c r="B6" s="4" t="inlineStr">
        <is>
          <t>The preparation of these consolidated financial statements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While management believes that the amounts included in the consolidated financial statements reflect its best estimates and assumptions, actual results could differ from those estimates. The Company’s principal estimates include: • reserve for losses and loss expenses; • reinsurance recoverable on unpaid losses and loss expenses, including the allowance for expected credit losses; • gross premiums written and net premiums earned; • fair value measurements of financial assets and liabilities; and • the allowance for credit losses associated with fixed maturities, available for sale.</t>
        </is>
      </c>
    </row>
    <row r="7">
      <c r="A7" s="4" t="inlineStr">
        <is>
          <t>Investments</t>
        </is>
      </c>
      <c r="B7" s="4" t="inlineStr">
        <is>
          <t>Fixed Maturities, Available for Sale, at Fair Value and Fixed Maturities, Held to Maturity, at Amortized Cost Fixed maturities classified as available for sale are reported at fair value (refer to Note 6 ' Fair Value Measurements ') and are presented net of an allowance for expected credit losses. The change in fair values of fixed maturities, net of tax is recognized in accumulated other comprehensive income (loss) ("AOCI") in the total shareholders’ equity. Fixed maturities are classified as held to maturity when the Company has the positive intent and ability to hold the securities to maturity or redemption. Fixed maturities classified as held to maturity are reported at amortized cost and are presented net of an allowance for expected credit losses. Net investment income includes interest income and the amortization of market premiums and discounts and is presented net of investment expenses. Investment income is recognized when earned. Purchases and sales of fixed maturities are recorded on a trade-date basis and realized gains (losses) on sales of fixed maturities are determined based on the specific identification method. Realized gains (losses) on fixed maturities are included in net investment gains (losses) in the consolidated statements of operations. The Company recognizes investment income from fixed maturities based on the constant effective yield method, which includes an adjustment for estimated principal repayments, if applicable. The effective yield used to determine the amortization of fixed maturities subject to prepayment risk (e.g., asset-backed, mortgage-backed and other structured securities) is recalculated and adjusted periodically based on historical and/or projected future cash flows. Adjustments to the yield for highly rated prepayable fixed maturities are accounted for using the retrospective method. Adjustments to the yield for other prepayable fixed maturities are accounted for using the prospective method. Credit Losses - Fixed Maturities, Available for Sale A fixed maturity, available for sale security is impaired if the fair value of the investment is below amortized cost. On a quarterly basis, the Company evaluates all fixed maturities, available for sale securities for impairment losses. If a fixed maturity, available for sale security is impaired and the Company intends to sell the security or it is more likely than not that the Company will be required to sell the security before its anticipated recovery, the full amount of the impairment loss is charged to net income (loss) and is included in net investment gains (losses). In instances where the Company intends to hold the impaired fixed maturity, available for sale security the Company determines whether the decline in fair value below the amortized cost basis has resulted from a credit loss or other factors. If the Company does not anticipate to fully recover the amortized cost , an allowance for expected credit losses is established. The allowance for expected credit losses is limited to the difference between a security's amortized cost basis and its fair value. The allowance for expected credit losses is charged to net income (loss) and is included in net investment gains (losses). On a quarterly basis, the Company assesses whether unrealized losses on fixed maturities, available for sale represent credit impairments by considering the following factors: a. the extent to which the fair value is less than amortized cost; b. adverse conditions related to the security, industry, or geographical area; c. downgrades in the security's credit rating by a credit rating agency; and d. failure of the issuer to make scheduled principal or interest payments. The length of time a security has been in an unrealized loss position no longer impacts the determination of whether a credit loss exists. If a security is assessed to be credit impaired, it is subject to a discounted cash flow analysis by comparing the present value of expected future cash flows with the amortized cost basis. If the present value of expected cash flows is less than the amortized cost, a credit loss exists and an allowance for expected credit losses is recognized. If the present value of expected future cash flows is equal to or greater than the amortized cost basis, an expected credit loss does not exist. The non-credit impairment amount of the loss (i.e., related to interest rates, market conditions, etc.) is recognized in other comprehensive income. The Company reports accrued interest receivable related to available for sale debt securities separately and has elected not to measure an allowance for expected credit losses for accrued interest receivable. Write-offs of accrued interest receivable balances are recognized in net investment gains (losses) in the period in which they are deemed uncollectible. Credit Losses - Fixed Maturities, Held to Maturity A fixed maturity, held to maturity security is impaired if the fair value of the investment is below amortized cost. On a quarterly basis, the Company evaluates all fixed maturities, held to maturity securities for impairment losses. The Company's fixed maturity, held to maturity securities portfolio consists of asset-backed securities ("ABS") and corporate debt securities. The Company's ABS, held to maturity consist of CLO debt tranched securities. The Company uses a scenario-based approach to review its CLO debt portfolio and reviews subordination levels of these securities to determine their ability to absorb credit losses of the underlying collateral. If losses are forecast to be below the subordination level for a tranche held by the Company, the security is determined not to have a credit loss. To estimate expected credit losses for corporate debt securities, held to maturity, the Company's projected cash flows are primarily driven by assumptions regarding the severity of loss, which is a function of the probability of default and projected recovery rates. The Company's default and recovery rates are based on credit ratings, credit analysis and macroeconomic forecasts. The allowance for expected credit losses is estimated based on the Company’s analysis of projected lifetime losses. The allowance for expected credit losses is charged to net income (loss) and is recognized in net investment gains (losses). Any adjustment to the allowance for expected credit losses is recognized in the period in which it is determined. Equity Securities, at Fair Value Equity securities are reported at fair value. The change in the fair values of equity securities, net of tax is recognized in net investment gains (losses) in the consolidated statements of operations. Net investment income includes dividend income and is presented net of investment expenses. Investment income is recognized when earned. Purchases and sales of equity securities are recorded on a trade-date basis and realized gains (losses) on sales of equity securities are determined based on the specific identification method. Realized gains (losses) on equity securities are included in net investment gains (losses) in the consolidated statements of operations. Mortgage Loans, Held for Investment, at Fair Value Mortgage loans, held for investment are reported at amortized cost which is calculated as the unpaid principal balance, adjusted for any unamortized premium or discount, deferred fees or expenses. Interest income and prepayment fees are recognized when earned. Interest income is recognized based on an effective yield method which gives effect to the amortization of premiums and accretion of discounts. Mortgage loans, held for investment are presented net of an allowance for expected credit losses. The allowance for expected credit losses is estimated based on the Company’s analysis of projected lifetime losses. These projections take into account the Company’s experience with credit quality indicators, loan losses, defaults, loss severity, and loss expectations for loans with similar risk characteristics. These evaluations are revised as conditions change and new information becomes available. The allowance for expected credit losses is recognized in net investment gains (losses). Any adjustment to the allowance for expected credit losses is recognized in the period in which it is determined. Other Investments Other investments are recorded at fair value (refer to Note 6 ' Fair Value Measurements '). Changes in fair value and realized gains (losses) are reported in net investment income in the consolidated statements of operations. Equity Method Investments Investments in which the Company has significant influence over the operating and financial policies of the investee are classified as equity method investments and are accounted for using the equity method of accounting. In applying the equity method of accounting, investments are initially recorded at cost and are subsequently adjusted based on the Company’s proportionate share of net income or loss of the investee. Adjustments are based on the most recently available financial information from the investee. Changes in the carrying value of these investments are recorded in net income (loss) as interest in income (loss) of equity method investments. Short-term Investments Short-term investments primarily comprise highly liquid debt securities with maturities greater than three months but less than one year from the date of purchase. These investments are carried at amortized cost, which approximates fair value.</t>
        </is>
      </c>
    </row>
    <row r="8">
      <c r="A8" s="4" t="inlineStr">
        <is>
          <t>Cash and Cash Equivalents</t>
        </is>
      </c>
      <c r="B8" s="4" t="inlineStr">
        <is>
          <t>Cash equivalents include money-market funds, fixed interest deposits and reverse repurchase agreements with a maturity of under 90 days when purchased. Cash and cash equivalents are recorded at amortized cost, which approximates fair value due to the short-term, liquid nature of these securities. Restricted cash primarily relates to funds held in trust to support obligations in regulatory jurisdictions where the Company operates as a non-admitted carrier and to support the underwriting activities at Lloyd's.</t>
        </is>
      </c>
    </row>
    <row r="9">
      <c r="A9" s="4" t="inlineStr">
        <is>
          <t>Premiums - Gross Premiums Written</t>
        </is>
      </c>
      <c r="B9" s="4" t="inlineStr">
        <is>
          <t>Insurance premiums written are recorded in accordance with the terms of the underlying policies. Reinsurance premiums are recorded at the inception of the contract based on estimates received from ceding companies. For multi-year contracts insurance and reinsurance premiums are recorded at the inception of the contract based on management’s best estimate of total premiums to be received. Premiums are recognized on an annual basis for multi-year contracts where the cedant has the ability to unilaterally commute or cancel coverage within the term of the contract. Any adjustments to insurance and reinsurance premium estimates are recognized in the period in which they are determined.</t>
        </is>
      </c>
    </row>
    <row r="10">
      <c r="A10" s="4" t="inlineStr">
        <is>
          <t>Premiums - Net Premiums Earned</t>
        </is>
      </c>
      <c r="B10" s="4" t="inlineStr">
        <is>
          <t>Insurance and reinsurance premiums are earned evenly over the period during which the Company is exposed to the underlying risk, which is generally one to two years with the exception of multi-year contracts. Unearned premiums represent the portion of premiums which relate to the unexpired risks under contracts in force. Reinstatement premiums are recognized and earned at the time a loss event occurs and losses are recorded, where the coverage limits for the remaining life of the contract are reinstated under pre-defined contract terms. The recognition of reinstatement premiums is based on estimates of losses and loss expenses, which reflects management’s judgment (refer to Note 2(d) ' Losses and Loss Expenses ' below).</t>
        </is>
      </c>
    </row>
    <row r="11">
      <c r="A11" s="4" t="inlineStr">
        <is>
          <t>Premiums - Receivables</t>
        </is>
      </c>
      <c r="B11" s="4" t="inlineStr">
        <is>
          <t xml:space="preserve">Insurance and reinsurance premium balances receivable ("premium balances receivable") are reviewed for impairment at least quarterly and are presented net of an allowance for expected credit losses. The allowance for expected credit losses is estimated based on the Company's analysis of amounts due, historical delinquencies and write-offs, and current economic conditions, together with reasonable and supportable forecasts of short-term economic conditions. The allowance for expected credit losses is recognized in net income (loss). Any adjustment to the allowance for expected credit losses is recognized in the period in which it is determined. </t>
        </is>
      </c>
    </row>
    <row r="12">
      <c r="A12" s="4" t="inlineStr">
        <is>
          <t>Acquisition Costs</t>
        </is>
      </c>
      <c r="B12" s="4" t="inlineStr">
        <is>
          <t>Acquisition costs vary with and are directly related to the successful acquisition efforts of acquiring new or renewing existing insurance and reinsurance contracts and consist primarily of fees and commissions paid to brokers and premium taxes. In addition, certain of our contracts include profit commission provisions or other adjustable features that are estimated based on expected losses and loss expenses for those contracts. Acquisition costs are shown net of commissions on reinsurance purchased. Net acquisition costs are deferred and charged to net income (loss) as the related premium is earned. Insurance and reinsurance premium balances receivable is presented net of acquisition costs when contract terms provide for the right of offset. Anticipated losses and loss expenses, other costs and investment income related to these premiums are considered in assessing the recoverability of deferred acquisition costs. Deferred acquisition cost amounts that are assessed to be irrecoverable are recognized in net income (loss) in the period in which the determination is made. Compensation expenses for personnel involved in contract acquisition, and advertising costs, are charged to net income (loss) when incurred.</t>
        </is>
      </c>
    </row>
    <row r="13">
      <c r="A13" s="4" t="inlineStr">
        <is>
          <t>Losses and Loss Expenses</t>
        </is>
      </c>
      <c r="B13" s="4" t="inlineStr">
        <is>
          <t>Reserve for losses and loss expenses represents an estimate of the unpaid portion of the ultimate liability for losses and loss expenses for insured and reinsured events that have occurred at or before the balance sheet date. These amounts reflect claims that have been reported ("case reserves") and claims that have been incurred but have not yet been reported ("IBNR") and are reduced for estimated amounts of salvage and subrogation recoveries. The Company reviews its reserve for losses and loss expenses on a quarterly basis. Case reserves are primarily established based on amounts reported by clients and/or their brokers. Management estimates IBNR after reviewing detailed actuarial analyses and applying informed judgment regarding qualitative factors that may not be fully captured in the actuarial estimates. A variety of actuarial methods are utilized in this process, including the Expected Loss Ratio, Chain Ladder and Bornhuetter-Ferguson methods. The estimate is highly dependent on management’s judgment as to which method(s) are most appropriate for a particular accident/underwriting year and line of business. Historical claims data may be supplemented with industry benchmarks when applying these methodologies. Any adjustments to estimates of reserve for losses and loss expenses are recognized in the period in which they are determined. While the Company believes that its reserves for losses and loss expenses are adequate, this estimate requires significant judgment and new information, events or circumstances may result in ultimate losses that are materially greater or less than provided for in the consolidated balance sheets.</t>
        </is>
      </c>
    </row>
    <row r="14">
      <c r="A14" s="4" t="inlineStr">
        <is>
          <t>Reinsurance</t>
        </is>
      </c>
      <c r="B14" s="4" t="inlineStr">
        <is>
          <t>In the normal course of business, the Company purchases facultative and treaty reinsurance protection to limit its ultimate losses from catastrophic events and to reduce its loss aggregation risk. The premiums paid to reinsurers (i.e., ceded premiums written) are recognized over the coverage period. Prepaid reinsurance premiums represent the portion of premiums ceded which relate to the unexpired term of the contracts in force. Reinstatement premiums are recognized and earned at the time a loss event occurs and losses are recorded, where the coverage limits for the remaining life of the contract are reinstated under pre-defined contract terms. Reinsurance recoverable on unpaid losses and loss expenses ("reinsurance recoverables") related to case reserves is estimated on a case-by-case basis by applying the terms of applicable reinsurance cover to individual case reserve estimates. Reinsurance recoverables related to IBNR is generally developed as part of the Company's loss reserving process, therefore, its estimation is subject to similar risks and uncertainties as the estimation of IBNR. Estimates of amounts to be ceded under excess of loss reinsurance contracts also take into account pricing information for those contracts and require greater judgment than estimates for proportional contracts. Reinsurance recoverable balances are reviewed for impairment at least quarterly and are presented net of an allowance for expected credit losses. A case-specific allowance for expected credit losses against reinsurance recoverables that we deem are unlikely to be collected in full, is estimated based on the Company's analysis of amounts due, historical delinquencies and write-offs. In addition, a default analysis is used to estimate an allowance for expected credit losses on the remainder of the reinsurance recoverable balance. The principal components of the default analysis are reinsurance recoverable balances by reinsurer and default factors applied to estimate uncollectible amounts based on reinsurers’ credit ratings and the length of collection periods. The default factors are based on a model developed by a major rating agency. The default analysis considers current and forecasted economic conditions. The allowance for expected credit losses is recognized in net income (loss). Any adjustment to the allowance for expected credit losses is recognized in the period in which it is determined. Write-offs of reinsurance recoverable balances, together with associated allowances for expected credit losses, are recognized in the period in which balances are deemed uncollectible. The Company does not have a history of significant write-offs. Retroactive Reinsurance Retroactive reinsurance reimburses a ceding company for liabilities incurred as a result of past insurable events covered under contracts subject to the reinsurance. In certain instances, reinsurance contracts cover losses both on a prospective basis and on a retroactive basis and where practical the Company bifurcates the prospective and retroactive elements of these reinsurance contracts and accounts for each element separately. Initial gains in connection with retroactive reinsurance contracts are deferred and amortized into net income over the claims settlement period while losses are recognized immediately. When changes in the estimated amount recoverable from the reinsurer or in the timing of receipts related to that amount occur, a cumulative amortization adjustment is recognized in net income in the period in which the change is determined so that the deferred gain reflects the balance that would have existed had the revised estimate been available at the inception of the reinsurance transaction.</t>
        </is>
      </c>
    </row>
    <row r="15">
      <c r="A15" s="4" t="inlineStr">
        <is>
          <t>Foreign Exchange</t>
        </is>
      </c>
      <c r="B15" s="4" t="inlineStr">
        <is>
          <t>The functional currency of the Company and the majority of its subsidiaries is the U.S. dollar. All foreign currency transactions are initially measured and recorded in functional currency using the rates of exchange prevailing at the transaction date. Monetary assets and liabilities denominated in foreign currency are remeasured to functional currency at the rates of exchange in effect at the balance sheet date with the resulting foreign exchange losses (gains) generally being recognized in the consolidated statements of operations. Foreign exchange losses (gains) related to available for sale investments denominated in foreign currency represent an unrealized appreciation (depreciation) in the market value of the securities and are included in AOCI. Non-monetary assets and liabilities denominated in foreign currency are not subsequently remeasured. The Company’s reporting currency is the U.S. dollar. Assets and liabilities of the Company's subsidiaries and branches where the functional currency is not the U.S. dollar, are translated into U.S. dollars using the rates of exchange in effect at the balance sheet date, and revenue and expenses are translated using the weighted average foreign exchange rates for the period. The effect of translation adjustments is reported as a separate component of AOCI in total shareholders’ equity.</t>
        </is>
      </c>
    </row>
    <row r="16">
      <c r="A16" s="4" t="inlineStr">
        <is>
          <t>Share-based Compensation</t>
        </is>
      </c>
      <c r="B16" s="4" t="inlineStr">
        <is>
          <t>The Company is authorized to issue restricted shares, restricted stock units, performance restricted stock units, stock options, stock appreciation rights and other equity-based awards to its employees and directors. The Company's plan includes share-settled and cash-settled service and performance awards. Restricted Stock Units - Share-Settled and Cash-Settled The fair value of share-settled and cash-settled service awards is based on market value of the Company's common shares measured at the grant date and is expensed over the requisite service period. The fair value of the cash-settled service awards is recognized as a liability in the consolidated balance sheets and is remeasured at the end of each reporting period. The Company recognizes forfeitures when they occur. Performance Restricted Stock Units - Share-Settled and Cash-Settled The fair value of share-settled performance awards which include a market condition is measured on the grant date using a Monte Carlo simulation model which requires inputs including share price, expected volatility, expected term, expected dividend yield and risk-free interest rates. The fair value of share-settled and cash-settled performance awards which include a performance condition is based on market value of the Company's common shares measured at the grant date. The fair value of share-settled and cash-settled performance awards is recognized on a straight-line basis over the requisite service period. The fair value of the cash-settled performance awards is recognized as a liability in the consolidated balance sheets and is remeasured at the end of each reporting period. The Company recognizes forfeitures when they occur.</t>
        </is>
      </c>
    </row>
    <row r="17">
      <c r="A17" s="4" t="inlineStr">
        <is>
          <t>Derivative Instruments</t>
        </is>
      </c>
      <c r="B17" s="4" t="inlineStr">
        <is>
          <t>The Company may enter into derivative instruments such as futures, options, interest rate swaps and foreign currency forward contracts as part of its overall foreign currency risk management strategy, to obtain exposure to a particular financial market or for yield enhancement. From time to time the Company may also enter into insurance and reinsurance contracts that meet the Financial Accounting Standards Board's ("FASB") definition of a derivative contract. The Company measures all derivative instruments at fair value (refer to Note 6 ' Fair Value Measurements ') and recognizes these instruments in either other assets or other liabilities in the consolidated balance sheets. Subsequent changes in fair value and realized gains (losses) are recognized in net income (loss) in the consolidated statements of operations.</t>
        </is>
      </c>
    </row>
    <row r="18">
      <c r="A18" s="4" t="inlineStr">
        <is>
          <t>Goodwill and Intangible Assets</t>
        </is>
      </c>
      <c r="B18" s="4" t="inlineStr">
        <is>
          <t>The Company recognizes goodwill and other intangible assets in connection with certain acquisitions. Goodwill represents the excess of the purchase price paid over the fair value of the net assets acquired in these acquisitions and is not amortized. Other intangible assets with a finite life are amortized over the estimated useful live of the intangible asset. Other intangible assets with an indefinite life are not amortized. The Company tests goodwill and indefinite intangible assets for potential impairment during the fourth quarter each year and between annual tests if an event occurs or changes in circumstances indicate that the asset is impaired. Such events or circumstances may include an economic downturn in a geographic market or a change in the assessment of future operations. For the purpose of evaluating goodwill for impairment, the Company may first perform a qualitative assessment to determine whether it is necessary to perform a quantitative goodwill impairment test. If determined to be necessary, the quantitative test compares the fair value of a reporting unit with its carrying amount, including goodwill. If the fair value of a reporting unit exceeds its carrying amount, goodwill of the reporting unit is considered not impaired. If the carrying amount of the reporting unit exceeds the fair value, an impairment loss is recognized in an amount equal to that excess, limited to the total amount of goodwill allocated to that reporting unit. For the purpose of evaluating indefinite lived intangibles for impairment, the Company may first perform a qualitative assessment to determine whether it is necessary to perform the quantitative impairment test. If the Company elects to perform a qualitative assessment, it first assesses qualitative factors to determine whether it is more likely than not that an indefinite lived intangible asset is impaired. If the Company determines that it is more likely than not that the indefinite lived intangible asset is impaired, the Company performs the quantitative impairment test. For the purposes of evaluating goodwill and indefinite lived intangible assets for impairment, the Company has an unconditional option to bypass the qualitative assessment in any period and proceed directly to performing the quantitative impairment test. The Company may resume performing the qualitative assessment in any subsequent period. For other definite lived intangible assets the Company tests for recoverability whenever events or changes in circumstances indicate its carrying amount may not be recoverable. The Company recognizes an impairment loss if the carrying amount of the asset is not recoverable and exceeds its fair value. The carrying amount of a definite lived intangible asset is not recoverable if it exceeds the sum of the undiscounted cash flows expected to result from the use and eventual disposition of the asset. If goodwill or an intangible asset is impaired, the carrying value of the asset is reduced to fair value and a corresponding expense is recorded in the consolidated statements of operations.</t>
        </is>
      </c>
    </row>
    <row r="19">
      <c r="A19" s="4" t="inlineStr">
        <is>
          <t>Income Taxes</t>
        </is>
      </c>
      <c r="B19" s="4" t="inlineStr">
        <is>
          <t>Certain subsidiaries and branches of the Company operate in jurisdictions where they are subject to taxation. Current and deferred income taxes are charged or credited to net income (loss), or in certain cases to AOCI, based on enacted tax laws and rates applicable in the relevant jurisdiction in the period in which the tax becomes accruable or realizable. Deferred income taxes are provided for all temporary differences between the bases of assets and liabilities reported in the consolidated balance sheets and those reported in the various jurisdictional tax returns. When the assessment indicates that it is more likely than not that a portion of a deferred tax asset will not be realized in the foreseeable future, a valuation allowance against deferred tax assets is recorded. The Company recognizes the tax benefits of uncertain tax positions only when the position is more-likely-than-not to be sustained on audit by the relevant taxing authorities.</t>
        </is>
      </c>
    </row>
    <row r="20">
      <c r="A20" s="4" t="inlineStr">
        <is>
          <t>Treasury Shares</t>
        </is>
      </c>
      <c r="B20" s="4" t="inlineStr">
        <is>
          <t>Common shares repurchased by the Company, not subsequently canceled are classified as treasury shares and are recorded at cost. This results in a reduction of shareholders’ equity in the consolidated balance sheets. The Company uses the average cost method to determine the cost of shares reissued from treasury.</t>
        </is>
      </c>
    </row>
    <row r="21">
      <c r="A21" s="4" t="inlineStr">
        <is>
          <t>Leases</t>
        </is>
      </c>
      <c r="B21" s="4" t="inlineStr">
        <is>
          <t xml:space="preserve">The Company recognizes a liability to make lease payments (the lease liability) and a right-of-use asset representing its right to use the underlying asset for the lease term related to office property and equipment leases. The Company accounts for non-lease components separately from lease components. As a result, the non-lease components associated with the Company's leases are not included in the lease liabilities and right-of-use assets in the Company's consolidated balance shee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Underwriting Results of Reportable Segments</t>
        </is>
      </c>
      <c r="B4" s="4" t="inlineStr">
        <is>
          <t xml:space="preserve">The following tables present the underwriting results of the Company's reportable segments, as well as the carrying amounts of allocated goodwill and intangible assets: At and year ended December 31, 2022 Insurance Reinsurance Total Gross premiums written $ 5,585,581 $ 2,629,014 $ 8,214,595 Net premiums written 3,377,906 1,885,150 5,263,056 Net premiums earned 3,134,155 2,026,171 5,160,326 Other insurance related income 559 12,514 13,073 Net losses and loss expenses (1,785,854) (1,456,556) (3,242,410) Acquisition costs (577,838) (444,179) (1,022,017) Underwriting-related general and administrative expenses (443,704) (106,585) (550,289) Underwriting income $ 327,318 $ 31,365 358,683 Net investment income 418,829 Net investment gains (losses) (456,789) Corporate expenses (130,054) Foreign exchange gains 157,945 Interest expense and financing costs (63,146) Reorganization expenses (31,426) Amortization of value of business acquired — Amortization of intangible assets (10,917) Income before income taxes and interest in income of equity method investments 243,125 Income tax expense (22,037) Interest in income of equity method investments 1,995 Net income 223,083 Preferred share dividends 30,250 Net income available to common shareholders $ 192,833 Net losses and loss expenses ratio 57.0 % 71.9 % 62.8 % Acquisition cost ratio 18.4 % 21.9 % 19.8 % General and administrative expense ratio 14.2 % 5.3 % 13.2 % Combined ratio 89.6 % 99.1 % 95.8 % Goodwill and intangible assets $ 298,601 $ — $ 298,601 At and year ended December 31, 2021 Insurance Reinsurance Total Gross premiums written $ 4,863,232 $ 2,822,752 $ 7,685,984 Net premiums written 2,894,885 2,031,739 4,926,624 Net premiums earned 2,651,339 2,058,511 4,709,850 Other insurance related income 1,662 21,633 23,295 Net losses and loss expenses (1,514,998) (1,493,785) (3,008,783) Acquisition costs (484,344) (437,490) (921,834) Underwriting-related general and administrative expenses (429,282) (107,552) (536,834) Underwriting income $ 224,377 $ 41,317 265,694 Net investment income 454,301 Net investment gains 134,279 Corporate expenses (126,470) Foreign exchange losses (315) Interest expense and financing costs (62,302) Reorganization expenses — Amortization of value of business acquired (3,854) Amortization of intangible assets (12,424) Income before income taxes and interest in income of equity method investments 648,909 Income tax expense (62,384) Interest in income of equity method investments 32,084 Net income 618,609 Preferred share dividends 30,250 Net income available to common shareholders $ 588,359 Net losses and loss expenses ratio 57.1 % 72.6 % 63.9 % Acquisition cost ratio 18.3 % 21.3 % 19.6 % General and administrative expense ratio 16.2 % 5.1 % 14.0 % Combined ratio 91.6 % 99.0 % 97.5 % Goodwill and intangible assets $ 309,518 $ — $ 309,518 At and year ended December 31, 2020 Insurance Reinsurance Total Gross premiums written $ 4,018,399 $ 2,808,539 $ 6,826,938 Net premiums written 2,357,501 1,978,908 4,336,409 Net premiums earned 2,299,038 2,072,271 4,371,309 Other insurance related income (loss) 2,647 (10,736) (8,089) Net losses and loss expenses (1,697,014) (1,584,238) (3,281,252) Acquisition costs (461,533) (467,984) (929,517) Underwriting-related general and administrative expenses (378,839) (99,129) (477,968) Underwriting income (loss) $ (235,701) $ (89,816) (325,517) Net investment income 349,601 Net investment gains 129,133 Corporate expenses (101,822) Foreign exchange losses (81,069) Interest expense and financing costs (75,049) Reorganization expenses (7,881) Amortization of value of business acquired (5,139) Amortization of intangible assets (11,390) Income (loss) before income taxes and interest in income (loss) of equity method investments (129,133) Income tax benefit 12,321 Interest in income (loss) of equity method investments (3,612) Net income (loss) (120,424) Preferred share dividends 30,250 Net income (loss) available (attributable) to common shareholders $ (150,674) Net losses and loss expenses ratio 73.8 % 76.4 % 75.1 % Acquisition cost ratio 20.1 % 22.6 % 21.3 % General and administrative expense ratio 16.5 % 4.8 % 13.2 % Combined ratio 110.4 % 103.8 % 109.6 % Goodwill and intangible assets $ 320,434 $ — $ 320,434 </t>
        </is>
      </c>
    </row>
    <row r="5">
      <c r="A5" s="4" t="inlineStr">
        <is>
          <t>Summary of Gross Premiums Written by Geographical Location of Subsidiaries</t>
        </is>
      </c>
      <c r="B5" s="4" t="inlineStr">
        <is>
          <t xml:space="preserve">The following table presents gross premiums written by the geographical location of the Company's subsidiaries: Years ended December 31, 2022 2021 2020 U.S. $ 4,342,707 $ 4,002,748 $ 3,398,108 Ireland 1,931,815 1,667,496 1,516,596 Lloyd's of London 1,567,458 1,473,047 1,309,802 Bermuda 372,615 542,693 602,432 Gross premiums written $ 8,214,595 $ 7,685,984 $ 6,826,938 </t>
        </is>
      </c>
    </row>
    <row r="6">
      <c r="A6" s="4" t="inlineStr">
        <is>
          <t>Summary of Net Premiums Earned by Segment and Line of Business</t>
        </is>
      </c>
      <c r="B6" s="4" t="inlineStr">
        <is>
          <t xml:space="preserve">The following table presents net premiums earned by segment and line of business: Years ended December 31, 2022 2021 2020 Insurance Professional lines $ 817,924 $ 646,390 $ 509,448 Property 755,986 711,297 653,186 Liability 459,775 354,787 315,434 Cyber 309,004 252,077 206,720 Marine and aviation 479,499 439,050 364,656 Accident and health 209,548 151,133 143,725 Credit and political risk 102,419 96,605 105,869 Total Insurance 3,134,155 2,651,339 2,299,038 Reinsurance Liability 484,681 431,596 397,894 Accident and health 368,747 361,196 333,997 Professional lines 250,911 220,448 207,605 Credit and surety 192,926 158,549 187,722 Motor 205,774 247,099 256,064 Agriculture 122,289 82,743 73,697 Marine and aviation 78,504 58,775 53,513 Run-off lines Catastrophe 156,232 238,775 244,934 Property 135,480 231,092 256,324 Engineering 30,627 28,238 60,521 Total run-off lines 322,339 498,105 561,779 Total Reinsurance 2,026,171 2,058,511 2,072,271 Total $ 5,160,326 $ 4,709,850 $ 4,371,3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Goodwill and Intangible Assets</t>
        </is>
      </c>
      <c r="B4" s="4" t="inlineStr">
        <is>
          <t>The table below provides details of goodwill and intangible assets related to the Company's insurance segment: Goodwill Intangible Intangible Total At December 31, 2020 Gross amount $ 97,092 $ 120,784 $ 394,604 $ 612,480 Accumulated amortization n/a n/a (275,846) (275,846) Accumulated translation adjustment 4,911 — — 4,911 102,003 120,784 118,758 341,545 Amortization n/a n/a (16,055) (16,055) Impairment charges (1,202) — — (1,202) At December 31, 2021 Gross amount 95,890 120,784 394,604 611,278 Accumulated amortization n/a n/a (291,901) (291,901) Accumulated translation adjustment 4,911 — — 4,911 100,801 120,784 102,703 324,288 Amortization n/a n/a (14,770) (14,770) Impairment charges — — — — At December 31, 2022 Gross amount 95,890 120,784 394,604 611,278 Accumulated amortization n/a n/a (306,671) (306,671) Accumulated translation adjustment 4,911 — — 4,911 100,801 120,784 87,933 309,518 Amortization n/a n/a (10,917) (10,917) Impairment charges — — — — $ 100,801 $ 120,784 $ 77,016 $ 298,601 n/a – not applicable</t>
        </is>
      </c>
    </row>
    <row r="5">
      <c r="A5" s="4" t="inlineStr">
        <is>
          <t>Summary of Finite-Lived Intangible Assets</t>
        </is>
      </c>
      <c r="B5" s="4" t="inlineStr">
        <is>
          <t>The tables below provide details of the gross amount and accumulated amortization by category of value of business acquired ("VOBA") and intangible assets: VOBA and intangible assets At December 31, 2022 Gross amount Accumulated amortization Total U.S. state licenses $ 26,036 n/a $ 26,036 Syndicate capacity (2) 94,748 n/a 94,748 Customer relationships and customers lists - Ternian (1) 13,330 (10,329) 3,001 VOBA - Novae (2) 256,942 (256,942) — Coverholders (2) 63,565 (27,812) 35,753 Large brokers (2) 46,641 (16,325) 30,316 SME brokers (2) 14,126 (6,180) 7,946 $ 515,388 $ (317,588) $ 197,800 n/a – not applicable (1) On April 1, 2015, the Company completed its acquisition of Ternian Insurance Group LLC (renamed AXIS Group Benefits LLC in 2022) and recognized the definite life intangible assets detailed above. (2) On October 2, 2017, the Company acquired Novae and recognized finite lived intangible assets, including VOBA, distribution networks, and indefinite lived intangible assets related to Lloyd's syndicate capacity, all detailed above. VOBA and intangible assets At December 31, 2021 Gross amount Accumulated amortization Total U.S. state licenses $ 26,036 n/a $ 26,036 Syndicate capacity (2) 94,748 n/a 94,748 Customer relationships and customers lists - Ternian (1) 13,330 (8,997) 4,333 VOBA - Novae (2) 256,942 (256,942) — Coverholders (2) 63,565 (22,514) 41,051 Large brokers (2) 46,641 (13,215) 33,426 SME brokers (2) 14,126 (5,003) 9,123 $ 515,388 $ (306,671) $ 208,717 n/a – not applicable (1) On April 1, 2015, the Company completed its acquisition of Ternian Insurance Group LLC and recognized the definite life intangible assets detailed above. (2) On October 2, 2017, the Company acquired Novae and recognized finite lived intangible assets, including VOBA, distribution networks, and indefinite lived intangible assets related to Lloyd's syndicate capacity, all detailed above.</t>
        </is>
      </c>
    </row>
    <row r="6">
      <c r="A6" s="4" t="inlineStr">
        <is>
          <t>Summary of Indefinite-Lived Intangible Assets</t>
        </is>
      </c>
      <c r="B6" s="4" t="inlineStr">
        <is>
          <t>The tables below provide details of the gross amount and accumulated amortization by category of value of business acquired ("VOBA") and intangible assets: VOBA and intangible assets At December 31, 2022 Gross amount Accumulated amortization Total U.S. state licenses $ 26,036 n/a $ 26,036 Syndicate capacity (2) 94,748 n/a 94,748 Customer relationships and customers lists - Ternian (1) 13,330 (10,329) 3,001 VOBA - Novae (2) 256,942 (256,942) — Coverholders (2) 63,565 (27,812) 35,753 Large brokers (2) 46,641 (16,325) 30,316 SME brokers (2) 14,126 (6,180) 7,946 $ 515,388 $ (317,588) $ 197,800 n/a – not applicable (1) On April 1, 2015, the Company completed its acquisition of Ternian Insurance Group LLC (renamed AXIS Group Benefits LLC in 2022) and recognized the definite life intangible assets detailed above. (2) On October 2, 2017, the Company acquired Novae and recognized finite lived intangible assets, including VOBA, distribution networks, and indefinite lived intangible assets related to Lloyd's syndicate capacity, all detailed above. VOBA and intangible assets At December 31, 2021 Gross amount Accumulated amortization Total U.S. state licenses $ 26,036 n/a $ 26,036 Syndicate capacity (2) 94,748 n/a 94,748 Customer relationships and customers lists - Ternian (1) 13,330 (8,997) 4,333 VOBA - Novae (2) 256,942 (256,942) — Coverholders (2) 63,565 (22,514) 41,051 Large brokers (2) 46,641 (13,215) 33,426 SME brokers (2) 14,126 (5,003) 9,123 $ 515,388 $ (306,671) $ 208,717 n/a – not applicable (1) On April 1, 2015, the Company completed its acquisition of Ternian Insurance Group LLC and recognized the definite life intangible assets detailed above. (2) On October 2, 2017, the Company acquired Novae and recognized finite lived intangible assets, including VOBA, distribution networks, and indefinite lived intangible assets related to Lloyd's syndicate capacity, all detailed above.</t>
        </is>
      </c>
    </row>
    <row r="7">
      <c r="A7" s="4" t="inlineStr">
        <is>
          <t>Summary of Future Amortization Expense</t>
        </is>
      </c>
      <c r="B7" s="4" t="inlineStr">
        <is>
          <t xml:space="preserve">The table below provides details of estimated amortization expense of intangible assets with a finite life: Total 2023 $ 10,916 2024 10,916 2025 9,921 2026 9,583 2027 9,583 After 2027 26,097 Total remaining amortization expense 77,016 Indefinite lived intangible assets 120,784 Total intangible assets $ 197,8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Amortized Cost and Fair Values of Fixed Maturities</t>
        </is>
      </c>
      <c r="B4" s="4" t="inlineStr">
        <is>
          <t>The following table provides the amortized cost and fair values of the Company's fixed maturities classified as available for sale: Amortized Allowance for expected credit losses Gross Gross Fair At December 31, 2022 Available for sale U.S. government and agency $ 2,731,733 $ — $ 5,386 $ (97,789) $ 2,639,330 Non-U.S. government 612,546 — 2,395 (52,912) 562,029 Corporate debt 4,680,798 (11,521) 5,269 (418,990) 4,255,556 Agency RMBS (1) 1,297,423 — 4,663 (99,301) 1,202,785 CMBS (2) 1,029,863 — 60 (82,145) 947,778 Non-agency RMBS 151,907 (123) 275 (18,525) 133,534 ABS (3) 1,499,728 (35) 555 (70,721) 1,429,527 Municipals (4) 172,475 (54) 139 (16,205) 156,355 Total fixed maturities, available for sale $ 12,176,473 $ (11,733) $ 18,742 $ (856,588) $ 11,326,894 At December 31, 2021 Available for sale U.S. government and agency $ 2,693,319 $ — $ 9,776 $ (20,647) $ 2,682,448 Non-U.S. government 794,705 — 10,158 (9,685) 795,178 Corporate debt 4,446,585 (236) 87,075 (38,112) 4,495,312 Agency RMBS (1) 1,065,973 — 17,397 (8,781) 1,074,589 CMBS (2) 1,223,051 — 29,827 (4,687) 1,248,191 Non-agency RMBS 185,854 (77) 2,410 (2,023) 186,164 ABS (3) 1,628,739 — 3,406 (9,665) 1,622,480 Municipals (4) 203,556 — 5,928 (646) 208,838 Total fixed maturities, available for sale $ 12,241,782 $ (313) $ 165,977 $ (94,246) $ 12,313,200 (1) Residential mortgage-backed securities ("RMBS") originated by U.S. government-sponsored agencies. (2) Commercial mortgage-backed securities ("CMBS"). (3) Asset-backed securities ("ABS") include debt tranched securities collateralized primarily by auto loans, student loans, credit card receivables and collateralized loan obligations ("CLOs"). (4) Municipals include bonds issued by states, municipalities and political subdivisions.</t>
        </is>
      </c>
    </row>
    <row r="5">
      <c r="A5" s="4" t="inlineStr">
        <is>
          <t>Summary of Contractual Maturities of Fixed Maturities</t>
        </is>
      </c>
      <c r="B5" s="4" t="inlineStr">
        <is>
          <t>The table below provides the contractual maturities of fixed maturities classified as available for sale: Amortized Fair % of Total At December 31, 2022 Maturity Due in one year or less $ 422,039 $ 409,972 3.7 % Due after one year through five years 5,349,123 5,078,273 44.8 % Due after five years through ten years 2,192,344 1,919,450 16.9 % Due after ten years 234,046 205,575 1.8 % 8,197,552 7,613,270 67.2 % Agency RMBS 1,297,423 1,202,785 10.6 % CMBS 1,029,863 947,778 8.4 % Non-agency RMBS 151,907 133,534 1.2 % ABS 1,499,728 1,429,527 12.6 % Total $ 12,176,473 $ 11,326,894 100.0 % At December 31, 2021 Maturity Due in one year or less $ 503,716 $ 505,602 4.1 % Due after one year through five years 4,878,151 4,908,640 39.9 % Due after five years through ten years 2,478,542 2,488,478 20.2 % Due after ten years 277,756 279,056 2.3 % 8,138,165 8,181,776 66.5 % Agency RMBS 1,065,973 1,074,589 8.7 % CMBS 1,223,051 1,248,191 10.1 % Non-agency RMBS 185,854 186,164 1.5 % ABS 1,628,739 1,622,480 13.2 % Total $ 12,241,782 $ 12,313,200 100.0 %</t>
        </is>
      </c>
    </row>
    <row r="6">
      <c r="A6" s="4" t="inlineStr">
        <is>
          <t>Summary of Fixed Maturities and Equities in an Unrealized Loss Position</t>
        </is>
      </c>
      <c r="B6" s="4" t="inlineStr">
        <is>
          <t>The following table summarizes fixed maturities, available for sale in an unrealized loss position and the aggregate fair value and gross unrealized loss by length of time the security has continuously been in an unrealized loss position: 12 months or greater Less than 12 months Total Fair Unrealized Fair Unrealized Fair Unrealized At December 31, 2022 Fixed maturities, available for sale U.S. government and agency $ 467,032 $ (41,365) $ 1,414,181 $ (56,424) $ 1,881,213 $ (97,789) Non-U.S. government 207,637 (33,027) 298,048 (19,885) 505,685 (52,912) Corporate debt 1,562,355 (268,289) 2,350,504 (150,701) 3,912,859 (418,990) Agency RMBS 220,595 (40,469) 771,191 (58,832) 991,786 (99,301) CMBS 343,494 (40,888) 599,877 (41,257) 943,371 (82,145) Non-agency RMBS 75,137 (14,691) 53,484 (3,834) 128,621 (18,525) ABS 685,990 (48,913) 686,190 (21,808) 1,372,180 (70,721) Municipals 52,994 (10,120) 96,003 (6,085) 148,997 (16,205) Total fixed maturities, available for sale $ 3,615,234 $ (497,762) $ 6,269,478 $ (358,826) $ 9,884,712 $ (856,588) At December 31, 2021 Fixed maturities, available for sale U.S. government and agency $ 101,776 $ (4,852) $ 2,014,880 $ (15,795) $ 2,116,656 $ (20,647) Non-U.S. government 11,011 (1,830) 463,498 (7,855) 474,509 (9,685) Corporate debt 152,962 (6,542) 1,681,859 (31,570) 1,834,821 (38,112) Agency RMBS 41,024 (1,678) 503,988 (7,103) 545,012 (8,781) CMBS 30,128 (1,001) 347,515 (3,686) 377,643 (4,687) Non-agency RMBS 4,481 (523) 109,937 (1,500) 114,418 (2,023) ABS 43,466 (1,152) 1,040,363 (8,513) 1,083,829 (9,665) Municipals 5,293 (137) 35,649 (509) 40,942 (646) Total fixed maturities, available for sale $ 390,141 $ (17,715) $ 6,197,689 $ (76,531) $ 6,587,830 $ (94,246)</t>
        </is>
      </c>
    </row>
    <row r="7">
      <c r="A7" s="4" t="inlineStr">
        <is>
          <t>Summary of Debt Securities, Held-to-Maturity</t>
        </is>
      </c>
      <c r="B7" s="4" t="inlineStr">
        <is>
          <t>The following table provides the amortized cost and fair values of the Company's fixed maturities classified as held to maturity: Amortized cost Allowance for expected credit losses Net carrying value Gross Gross unrealized losses Fair value At December 31, 2022 Held to maturity Corporate debt $ 85,200 $ — $ 85,200 $ — $ (11,428) $ 73,772 ABS (1) 613,151 — 613,151 — (12,180) 600,971 Total fixed maturities, held to maturity $ 698,351 $ — $ 698,351 $ — $ (23,608) $ 674,743 At December 31, 2021 Held to maturity Corporate debt $ 37,700 $ — $ 37,700 $ 18 $ (146) $ 37,572 ABS (1) 408,316 — 408,316 81 (936) 407,461 Total fixed maturities, held to maturity $ 446,016 $ — $ 446,016 $ 99 $ (1,082) $ 445,033 (1) Asset-backed securities ("ABS") include debt tranched securities collateralized primarily by collateralized loan obligations ("CLOs").</t>
        </is>
      </c>
    </row>
    <row r="8">
      <c r="A8" s="4" t="inlineStr">
        <is>
          <t>Summary of Cost and Fair Value of Equity Securities</t>
        </is>
      </c>
      <c r="B8" s="4" t="inlineStr">
        <is>
          <t xml:space="preserve">The following table provides the cost and fair values of the Company's equity securities: Cost Gross Gross Fair At December 31, 2022 Equity securities Common stocks $ 7,279 $ 636 $ (442) $ 7,473 Preferred stocks 115 — (43) 72 Exchange-traded funds 207,505 68,058 (5,757) 269,806 Bond mutual funds 279,457 — (71,555) 207,902 Total equity securities $ 494,356 $ 68,694 $ (77,797) $ 485,253 At December 31, 2021 Equity securities Common stocks $ 1,264 $ 585 $ (485) $ 1,364 Preferred stocks 115 64 — 179 Exchange-traded funds 203,455 134,037 (677) 336,815 Bond mutual funds 324,030 544 (7,257) 317,317 Total equity securities $ 528,864 $ 135,230 $ (8,419) $ 655,675 </t>
        </is>
      </c>
    </row>
    <row r="9">
      <c r="A9" s="4" t="inlineStr">
        <is>
          <t>Summary of Mortgage Loans Net of Valuation Allowance</t>
        </is>
      </c>
      <c r="B9" s="4" t="inlineStr">
        <is>
          <t>The following table provides details of the Company's mortgage loans held for investment: December 31, 2022 December 31, 2021 Carrying value % of Total Carrying value % of Total Mortgage loans held for investment: Commercial $ 627,437 100 % $ 594,088 100 % Total mortgage loans held for investment $ 627,437 100 % $ 594,088 100 %</t>
        </is>
      </c>
    </row>
    <row r="10">
      <c r="A10" s="4" t="inlineStr">
        <is>
          <t>Summary of Portfolio of Other Investments</t>
        </is>
      </c>
      <c r="B10" s="4" t="inlineStr">
        <is>
          <t>The following table provides a summary of the Company's other investments, together with additional information relating to the liquidity of each category: Fair value Redemption frequency Redemption At December 31, 2022 Long/short equity funds $ — — % n/a n/a Multi-strategy funds 32,616 3 % Quarterly 60-90 days Direct lending funds 258,626 26 % Quarterly (1) 90 days Private equity funds 265,836 27 % n/a n/a Real estate funds 298,499 30 % Quarterly (2) , Annually (3) 45-90 days CLO-Equities 5,016 — % n/a n/a Other privately held investments 136,158 14 % n/a n/a Total other investments $ 996,751 100 % At December 31, 2021 Long/short equity funds $ 3,476 — % Annually 60 days Multi-strategy funds 56,012 6 % Quarterly 60-90 days Direct lending funds 289,867 31 % Quarterly (1) 90 days Private equity funds 249,974 26 % n/a n/a Real estate funds 238,222 25 % Quarterly (2) 45 days CLO-Equities 5,910 1 % n/a n/a Other privately held investments 104,521 11 % n/a n/a Total other investments $ 947,982 100 % n/a – not applicable (1) Applies to one fund with a fair value of $39 million (2021: $47 million). (2) Applies to one fund with a fair value of $73 million (2021: $73 million). (3) Applies to one fund with a fair value of $27 million (2021: $nil).</t>
        </is>
      </c>
    </row>
    <row r="11">
      <c r="A11" s="4" t="inlineStr">
        <is>
          <t>Investment Income</t>
        </is>
      </c>
      <c r="B11" s="4" t="inlineStr">
        <is>
          <t xml:space="preserve">Net investment income was derived from the following sources: Year ended December 31, 2022 2021 2020 Fixed maturities $ 329,858 $ 262,049 $ 317,121 Other investments 57,043 181,906 16,059 Equity securities 10,390 12,752 9,328 Mortgage loans 23,407 17,427 15,432 Cash and cash equivalents 20,273 4,454 13,582 Short-term investments 3,535 664 2,749 Gross investment income 444,506 479,252 374,271 Investment expenses (25,677) (24,951) (24,670) Net investment income $ 418,829 $ 454,301 $ 349,601 </t>
        </is>
      </c>
    </row>
    <row r="12">
      <c r="A12" s="4" t="inlineStr">
        <is>
          <t>Gain (Loss) on Securities</t>
        </is>
      </c>
      <c r="B12" s="4" t="inlineStr">
        <is>
          <t>The following table provides an analysis of net investment gains (losses): Year ended December 31, 2022 2021 2020 Gross realized investment gains Fixed maturities and short-term investments $ 16,671 $ 137,729 $ 186,726 Equity securities 7,687 5,413 25,648 Gross realized investment gains 24,358 143,142 212,374 Gross realized investment losses Fixed maturities and short-term investments (328,493) (42,613) (94,607) Equity securities (406) (696) (5,840) Gross realized investment losses (328,899) (43,309) (100,447) Change in allowance for expected credit losses (11,421) 11 (323) Impairment losses (1) (12,568) (22) (1,486) Change in fair value of investment derivatives (2) 7,656 4,346 (2,434) Net unrealized gains (losses) on equity securities (135,915) 30,111 21,449 Net investment gains (losses) $ (456,789) $ 134,279 $ 129,133 (1) Related to instances where the Company intends to sell securities or it is more likely than not that the Company will be required to sell securities before their anticipated recovery. (2) Refer to Note 7 'Derivative Instruments'.</t>
        </is>
      </c>
    </row>
    <row r="13">
      <c r="A13" s="4" t="inlineStr">
        <is>
          <t>Summary of Allowance for Credit Loss</t>
        </is>
      </c>
      <c r="B13" s="4" t="inlineStr">
        <is>
          <t xml:space="preserve">The following table provides a reconciliation of the beginning and ending balances of the allowance for expected credit losses on fixed maturities classified as available for sale: Year ended December 31, 2022 2021 2020 Balance at beginning of period $ 313 $ 323 $ — Expected credit losses on securities where credit losses were not previously recognized 17,830 95 22,570 Additions (reductions) for expected credit losses on securities where credit losses were previously recognized (3,831) 50 (11,542) Impairments of securities which the Company intends to sell or more likely than not will be required to sell — — — Securities sold/redeemed/matured (2,579) (155) (10,705) Balance at end of period $ 11,733 $ 313 $ 323 </t>
        </is>
      </c>
    </row>
    <row r="14">
      <c r="A14" s="4" t="inlineStr">
        <is>
          <t>Summary of Restricted Investments</t>
        </is>
      </c>
      <c r="B14" s="4" t="inlineStr">
        <is>
          <t xml:space="preserve">The table below provides the fair values of the Company's restr icted investments and cash: At December 31, 2022 2021 Collateral in Trust for inter-company agreements $ 790,449 $ 886,903 Collateral for secured letter of credit facility 424,624 402,478 Funds at Lloyd's 748,573 936,862 Collateral in Trust for third-party agreements 2,491,317 2,412,882 Securities on deposit or in trust with regulatory authorities 731,660 729,072 Total restricted investments and cash $ 5,186,623 $ 5,368,1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CONSOLIDATED BALANCE SHEETS (Parenthetical) - USD ($) shares in Thousands</t>
        </is>
      </c>
      <c r="B1" s="2" t="inlineStr">
        <is>
          <t>Dec. 31, 2022</t>
        </is>
      </c>
      <c r="C1" s="2" t="inlineStr">
        <is>
          <t>Dec. 31, 2021</t>
        </is>
      </c>
      <c r="D1" s="2" t="inlineStr">
        <is>
          <t>Dec. 31, 2020</t>
        </is>
      </c>
      <c r="E1" s="2" t="inlineStr">
        <is>
          <t>Dec. 31, 2019</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Fixed maturities, available for sale, amortized cost</t>
        </is>
      </c>
      <c r="B3" s="7" t="n">
        <v>12176473000</v>
      </c>
      <c r="C3" s="7" t="n">
        <v>12241782000</v>
      </c>
      <c r="D3" s="4" t="inlineStr">
        <is>
          <t xml:space="preserve"> </t>
        </is>
      </c>
      <c r="E3" s="4" t="inlineStr">
        <is>
          <t xml:space="preserve"> </t>
        </is>
      </c>
    </row>
    <row r="4">
      <c r="A4" s="4" t="inlineStr">
        <is>
          <t>Fixed maturities, available for sale, allowance for credit loss</t>
        </is>
      </c>
      <c r="B4" s="6" t="n">
        <v>11733000</v>
      </c>
      <c r="C4" s="6" t="n">
        <v>313000</v>
      </c>
      <c r="D4" s="7" t="n">
        <v>323000</v>
      </c>
      <c r="E4" s="7" t="n">
        <v>0</v>
      </c>
    </row>
    <row r="5">
      <c r="A5" s="4" t="inlineStr">
        <is>
          <t>Fixed maturities, held to maturity, fair value</t>
        </is>
      </c>
      <c r="B5" s="6" t="n">
        <v>674743000</v>
      </c>
      <c r="C5" s="6" t="n">
        <v>445033000</v>
      </c>
      <c r="D5" s="4" t="inlineStr">
        <is>
          <t xml:space="preserve"> </t>
        </is>
      </c>
      <c r="E5" s="4" t="inlineStr">
        <is>
          <t xml:space="preserve"> </t>
        </is>
      </c>
    </row>
    <row r="6">
      <c r="A6" s="4" t="inlineStr">
        <is>
          <t>Fixed maturities, held to maturity, allowance for credit loss</t>
        </is>
      </c>
      <c r="B6" s="6" t="n">
        <v>0</v>
      </c>
      <c r="C6" s="6" t="n">
        <v>0</v>
      </c>
      <c r="D6" s="4" t="inlineStr">
        <is>
          <t xml:space="preserve"> </t>
        </is>
      </c>
      <c r="E6" s="4" t="inlineStr">
        <is>
          <t xml:space="preserve"> </t>
        </is>
      </c>
    </row>
    <row r="7">
      <c r="A7" s="4" t="inlineStr">
        <is>
          <t>Equity securities, cost</t>
        </is>
      </c>
      <c r="B7" s="6" t="n">
        <v>494356000</v>
      </c>
      <c r="C7" s="6" t="n">
        <v>528864000</v>
      </c>
      <c r="D7" s="4" t="inlineStr">
        <is>
          <t xml:space="preserve"> </t>
        </is>
      </c>
      <c r="E7" s="4" t="inlineStr">
        <is>
          <t xml:space="preserve"> </t>
        </is>
      </c>
    </row>
    <row r="8">
      <c r="A8" s="4" t="inlineStr">
        <is>
          <t>Credit losses associated with commercial mortgage loans</t>
        </is>
      </c>
      <c r="B8" s="6" t="n">
        <v>0</v>
      </c>
      <c r="C8" s="6" t="n">
        <v>0</v>
      </c>
      <c r="D8" s="4" t="inlineStr">
        <is>
          <t xml:space="preserve"> </t>
        </is>
      </c>
      <c r="E8" s="4" t="inlineStr">
        <is>
          <t xml:space="preserve"> </t>
        </is>
      </c>
    </row>
    <row r="9">
      <c r="A9" s="4" t="inlineStr">
        <is>
          <t>Allowance for credit losses on premium balances receivable</t>
        </is>
      </c>
      <c r="B9" s="6" t="n">
        <v>9521000</v>
      </c>
      <c r="C9" s="6" t="n">
        <v>7567000</v>
      </c>
      <c r="D9" s="4" t="inlineStr">
        <is>
          <t xml:space="preserve"> </t>
        </is>
      </c>
      <c r="E9" s="4" t="inlineStr">
        <is>
          <t xml:space="preserve"> </t>
        </is>
      </c>
    </row>
    <row r="10">
      <c r="A10" s="4" t="inlineStr">
        <is>
          <t>Allowance for credit losses on reinsurance recoverable for unpaid losses and loss expenses</t>
        </is>
      </c>
      <c r="B10" s="7" t="n">
        <v>30715000</v>
      </c>
      <c r="C10" s="7" t="n">
        <v>29554000</v>
      </c>
      <c r="D10" s="7" t="n">
        <v>24000000</v>
      </c>
      <c r="E10" s="4" t="inlineStr">
        <is>
          <t xml:space="preserve"> </t>
        </is>
      </c>
    </row>
    <row r="11">
      <c r="A11" s="4" t="inlineStr">
        <is>
          <t>Common shares, shares issued (in shares)</t>
        </is>
      </c>
      <c r="B11" s="6" t="n">
        <v>176580</v>
      </c>
      <c r="C11" s="6" t="n">
        <v>176580</v>
      </c>
      <c r="D11" s="4" t="inlineStr">
        <is>
          <t xml:space="preserve"> </t>
        </is>
      </c>
      <c r="E11" s="4" t="inlineStr">
        <is>
          <t xml:space="preserve"> </t>
        </is>
      </c>
    </row>
    <row r="12">
      <c r="A12" s="4" t="inlineStr">
        <is>
          <t>Common shares, shares outstanding (in shares)</t>
        </is>
      </c>
      <c r="B12" s="6" t="n">
        <v>84668</v>
      </c>
      <c r="C12" s="6" t="n">
        <v>84774</v>
      </c>
      <c r="D12" s="4" t="inlineStr">
        <is>
          <t xml:space="preserve"> </t>
        </is>
      </c>
      <c r="E12" s="4" t="inlineStr">
        <is>
          <t xml:space="preserve"> </t>
        </is>
      </c>
    </row>
    <row r="13">
      <c r="A13" s="4" t="inlineStr">
        <is>
          <t>Treasury shares (in shares)</t>
        </is>
      </c>
      <c r="B13" s="6" t="n">
        <v>91912</v>
      </c>
      <c r="C13" s="6" t="n">
        <v>91806</v>
      </c>
      <c r="D13" s="4" t="inlineStr">
        <is>
          <t xml:space="preserve"> </t>
        </is>
      </c>
      <c r="E1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inancial Instruments Measured at Fair Value on a Recurring Basis</t>
        </is>
      </c>
      <c r="B4" s="4" t="inlineStr">
        <is>
          <t xml:space="preserve">The tables below present the financial instruments measured at fair value on a recurring basis for the periods indicated: Quoted prices in active markets Significant other observable Significant unobservable inputs (Level 3) Fair value based on NAV practical expedient Total fair value At December 31, 2022 Assets Fixed maturities, available for sale U.S. government and agency $ 2,600,636 $ 38,694 $ — $ — $ 2,639,330 Non-U.S. government — 562,029 — — 562,029 Corporate debt — 4,136,452 119,104 — 4,255,556 Agency RMBS — 1,202,785 — — 1,202,785 CMBS — 947,778 — — 947,778 Non-agency RMBS — 133,534 — — 133,534 ABS — 1,429,527 — — 1,429,527 Municipals — 156,355 — — 156,355 2,600,636 8,607,154 119,104 — 11,326,894 Equity securities Common stocks 7,473 — — — 7,473 Preferred stocks 72 — — — 72 Exchange-traded funds 269,806 — — — 269,806 Bond mutual funds — 207,902 — — 207,902 277,351 207,902 — — 485,253 Other investments Hedge funds (1) — — — 32,616 32,616 Direct lending funds — — — 258,626 258,626 Private equity funds — — — 265,836 265,836 Real estate funds — — — 298,499 298,499 CLO-Equities — — 5,016 — 5,016 Other privately held investments — — 136,158 — 136,158 — — 141,174 855,577 996,751 Short-term investments — 70,310 — — 70,310 Other assets Derivative instruments (refer to Note 7) — 37,682 — — 37,682 Total Assets $ 2,877,987 $ 8,923,048 $ 260,278 $ 855,577 $ 12,916,890 Liabilities Derivative instruments (refer to Note 7) $ — $ 703 $ — $ — $ 703 Cash-settled awards (refer to Note 17) — 4,792 — — 4,792 Total Liabilities $ — $ 5,495 $ — $ — $ 5,495 (1) Includes Long/short equity and Multi-strategy funds. Quoted prices in active markets Significant other observable Significant unobservable inputs (Level 3) Fair value based on NAV practical expedient Total fair value At December 31, 2021 Assets Fixed maturities, available for sale U.S. government and agency $ 2,632,541 $ 49,907 $ — $ — $ 2,682,448 Non-U.S. government — 795,178 — — 795,178 Corporate debt — 4,452,418 42,894 — 4,495,312 Agency RMBS — 1,074,589 — — 1,074,589 CMBS — 1,248,191 — — 1,248,191 Non-agency RMBS — 186,164 — — 186,164 ABS — 1,622,480 — — 1,622,480 Municipals — 208,838 — — 208,838 2,632,541 9,637,765 42,894 — 12,313,200 Equity securities Common stocks 1,364 — — — 1,364 Preferred stocks 179 — — — 179 Exchange-traded funds 336,815 — — — 336,815 Bond mutual funds — 317,317 — — 317,317 338,358 317,317 — — 655,675 Other investments Hedge funds (1) — — — 59,488 59,488 Direct lending funds — — — 289,867 289,867 Private equity funds — — — 249,974 249,974 Real estate funds — — — 238,222 238,222 CLO-Equities — — 5,910 — 5,910 Other privately held investments — — 104,521 — 104,521 — — 110,431 837,551 947,982 Short-term investments — 31,063 — — 31,063 Other assets Derivative instruments (refer to Note 7) — 3,116 — — 3,116 Total Assets $ 2,970,899 $ 9,989,261 $ 153,325 $ 837,551 $ 13,951,036 Liabilities Derivative instruments (refer to Note 7) $ — $ 14,987 $ 5,630 $ — $ 20,617 Cash-settled awards (refer to Note 17) — 9,091 — — 9,091 Total Liabilities $ — $ 24,078 $ 5,630 $ — $ 29,708 </t>
        </is>
      </c>
    </row>
    <row r="5">
      <c r="A5" s="4" t="inlineStr">
        <is>
          <t>Summary of Level 3 Fair Value Measurement Inputs</t>
        </is>
      </c>
      <c r="B5" s="4" t="inlineStr">
        <is>
          <t>The following table quantifies the significant unobservable inputs used in estimating fair values at December 31, 2022 of investments classified as Level 3 in the fair value hierarchy: Asset fair value Valuation technique Unobservable input Amount /Range Weighted Other investments - CLO-Equities $ 5,016 Discounted cash flow Default rate 4.5% 4.5% Loss severity rate 50.0% 50.0% Collateral spread 3.0% 3.0% Estimated maturity date 5 years 5 years Other investments - Other privately $ 17,169 Discounted cash flow Discount rate 6.6% 6.6% Default rate 0.5% 0.5% Loss absorption yield 1.0% 1.0% Estimated maturity date 1 - 3 years 2 years Note: Fixed maturities of $119 million that are classified as Level 3 are excluded from the above table as these securities are priced using broker-dealer quotes. In addition, other privately held investments of $119 million that are classified as Level 3 are excluded from the above table as these investments are priced using capital statements received from investee companies.</t>
        </is>
      </c>
    </row>
    <row r="6">
      <c r="A6" s="4" t="inlineStr">
        <is>
          <t>Summary of Changes in Level 3 Financial Instruments Measured at Fair Value on a Recurring Basis, Assets</t>
        </is>
      </c>
      <c r="B6" s="4" t="inlineStr">
        <is>
          <t xml:space="preserve">The following table presents changes in Level 3 for financial instruments measured at fair value on a recurring basis: Opening Transfers Transfers Included in net income (1) Included in OCI (2) Purchases Sales Settlements/ Closing Change in unrealized gains/(losses) (3) Year ended December 31, 2022 Fixed maturities, available for sale Corporate debt $ 42,894 $ — $ — $ (104) $ (9,014) $ 90,130 $ — $ (4,802) $ 119,104 $ — CMBS — — — — — — — — — — ABS — — — — — — — — — — 42,894 — — (104) (9,014) 90,130 — (4,802) 119,104 — Other investments CLO-Equities 5,910 — — 2,611 — — — (3,505) 5,016 2,611 Other privately held investments 104,521 — — 13,646 — 19,991 — (2,000) 136,158 13,646 110,431 — — 16,257 — 19,991 — (5,505) 141,174 16,257 Total assets $ 153,325 $ — $ — $ 16,153 $ (9,014) $ 110,121 $ — $ (10,307) $ 260,278 $ 16,257 Other liabilities Derivative instruments $ 5,630 $ — $ — $ (3,542) $ — $ — $ — $ (2,088) $ — $ — Total liabilities $ 5,630 $ — $ — $ (3,542) $ — $ — $ — $ (2,088) $ — $ — Year ended December 31, 2021 Fixed maturities, available for sale Corporate debt $ 2,504 $ — $ — $ — $ (642) $ 41,800 $ — $ (768) $ 42,894 $ — CMBS 1,740 — — — 13 — — (1,753) — — ABS 10,665 — (10,200) — 35 — — (500) — — 14,909 — (10,200) — (594) 41,800 — (3,021) 42,894 — Other investments CLO-Equities 6,173 — — 2,819 — — — (3,082) 5,910 2,819 Other privately held investments 70,011 — — 42,653 — 21,760 (26,980) (2,923) 104,521 25,273 76,184 — — 45,472 — 21,760 (26,980) (6,005) 110,431 28,092 Total assets $ 91,093 $ — $ (10,200) $ 45,472 $ (594) $ 63,560 $ (26,980) $ (9,026) $ 153,325 $ 28,092 Other liabilities Derivative instruments $ 9,122 $ — $ — $ (2,742) $ — $ — $ — $ (750) $ 5,630 $ (1,769) Total liabilities $ 9,122 $ — $ — $ (2,742) $ — $ — $ — $ (750) $ 5,630 $ (1,769) (1) Realized gains (losses) on fixed maturities and realized and unrealized gains (losses) on other assets and other liabilities included in net income are included in net investment gains (losses). Realized and unrealized gains (losses) on other investments included in net income are included in net investment income. (2) Unrealized gains (losses) on fixed maturities are included in other comprehensive income ("OCI"). </t>
        </is>
      </c>
    </row>
    <row r="7">
      <c r="A7" s="4" t="inlineStr">
        <is>
          <t>Summary of Changes in Level 3 Financial Instruments Measured at Fair Value on a Recurring Basis, Liabilities</t>
        </is>
      </c>
      <c r="B7" s="4" t="inlineStr">
        <is>
          <t xml:space="preserve">The following table presents changes in Level 3 for financial instruments measured at fair value on a recurring basis: Opening Transfers Transfers Included in net income (1) Included in OCI (2) Purchases Sales Settlements/ Closing Change in unrealized gains/(losses) (3) Year ended December 31, 2022 Fixed maturities, available for sale Corporate debt $ 42,894 $ — $ — $ (104) $ (9,014) $ 90,130 $ — $ (4,802) $ 119,104 $ — CMBS — — — — — — — — — — ABS — — — — — — — — — — 42,894 — — (104) (9,014) 90,130 — (4,802) 119,104 — Other investments CLO-Equities 5,910 — — 2,611 — — — (3,505) 5,016 2,611 Other privately held investments 104,521 — — 13,646 — 19,991 — (2,000) 136,158 13,646 110,431 — — 16,257 — 19,991 — (5,505) 141,174 16,257 Total assets $ 153,325 $ — $ — $ 16,153 $ (9,014) $ 110,121 $ — $ (10,307) $ 260,278 $ 16,257 Other liabilities Derivative instruments $ 5,630 $ — $ — $ (3,542) $ — $ — $ — $ (2,088) $ — $ — Total liabilities $ 5,630 $ — $ — $ (3,542) $ — $ — $ — $ (2,088) $ — $ — Year ended December 31, 2021 Fixed maturities, available for sale Corporate debt $ 2,504 $ — $ — $ — $ (642) $ 41,800 $ — $ (768) $ 42,894 $ — CMBS 1,740 — — — 13 — — (1,753) — — ABS 10,665 — (10,200) — 35 — — (500) — — 14,909 — (10,200) — (594) 41,800 — (3,021) 42,894 — Other investments CLO-Equities 6,173 — — 2,819 — — — (3,082) 5,910 2,819 Other privately held investments 70,011 — — 42,653 — 21,760 (26,980) (2,923) 104,521 25,273 76,184 — — 45,472 — 21,760 (26,980) (6,005) 110,431 28,092 Total assets $ 91,093 $ — $ (10,200) $ 45,472 $ (594) $ 63,560 $ (26,980) $ (9,026) $ 153,325 $ 28,092 Other liabilities Derivative instruments $ 9,122 $ — $ — $ (2,742) $ — $ — $ — $ (750) $ 5,630 $ (1,769) Total liabilities $ 9,122 $ — $ — $ (2,742) $ — $ — $ — $ (750) $ 5,630 $ (1,769) (1) Realized gains (losses) on fixed maturities and realized and unrealized gains (losses) on other assets and other liabilities included in net income are included in net investment gains (losses). Realized and unrealized gains (losses) on other investments included in net income are included in net investment income. (2) Unrealized gains (losses) on fixed maturities are included in other comprehensive income ("OCI").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Location and Amounts of Derivative Fair Values on the Consolidated Balance Sheet</t>
        </is>
      </c>
      <c r="B4" s="4" t="inlineStr">
        <is>
          <t xml:space="preserve">The following table provides the balance sheet classifications of derivatives recorded at fair value: December 31, 2022 December 31, 2021 Derivative Derivative asset fair value (1) Derivative liability fair value (1) Derivative Derivative asset fair value (1) Derivative liability fair value (1) Relating to investment portfolio: Foreign exchange forward contracts $ 54,076 $ 81 $ 559 $ 184,187 $ 13 $ 1,463 Relating to underwriting portfolio: Foreign exchange forward contracts 1,441,273 37,601 144 1,258,836 3,103 13,524 Other underwriting-related contracts — — — 50,000 — 5,630 Total derivatives $ 37,682 $ 703 $ 3,116 $ 20,617 </t>
        </is>
      </c>
    </row>
    <row r="5">
      <c r="A5" s="4" t="inlineStr">
        <is>
          <t>Summary of Reconciliation of Gross Derivative Assets to Net Amounts Presented in Balance Sheets</t>
        </is>
      </c>
      <c r="B5" s="4" t="inlineStr">
        <is>
          <t>The following table provides a reconciliation of gross derivative assets and liabilities to the net amounts presented in the consolidated balance sheets, with the difference being attributable to the impact of master netting agreements: December 31, 2022 December 31, 2021 Gross amounts Gross amounts offset Net amounts (1) Gross amounts Gross amounts offset Net amounts (1) Derivative assets $ 41,762 $ (4,080) $ 37,682 $ 9,047 $ (5,931) $ 3,116 Derivative liabilities $ 4,783 $ (4,080) $ 703 $ 26,548 $ (5,931) $ 20,617 (1) Net asset and liability derivatives are classified within other assets and other liabilities in the consolidated balance sheets.</t>
        </is>
      </c>
    </row>
    <row r="6">
      <c r="A6" s="4" t="inlineStr">
        <is>
          <t>Summary of Reconciliation of Gross Derivative Liabilities to Net Amounts Presented in Balance Sheets</t>
        </is>
      </c>
      <c r="B6" s="4" t="inlineStr">
        <is>
          <t>The following table provides a reconciliation of gross derivative assets and liabilities to the net amounts presented in the consolidated balance sheets, with the difference being attributable to the impact of master netting agreements: December 31, 2022 December 31, 2021 Gross amounts Gross amounts offset Net amounts (1) Gross amounts Gross amounts offset Net amounts (1) Derivative assets $ 41,762 $ (4,080) $ 37,682 $ 9,047 $ (5,931) $ 3,116 Derivative liabilities $ 4,783 $ (4,080) $ 703 $ 26,548 $ (5,931) $ 20,617 (1) Net asset and liability derivatives are classified within other assets and other liabilities in the consolidated balance sheets.</t>
        </is>
      </c>
    </row>
    <row r="7">
      <c r="A7" s="4" t="inlineStr">
        <is>
          <t>Derivatives Not Designated as Hedging Instruments</t>
        </is>
      </c>
      <c r="B7" s="4" t="inlineStr">
        <is>
          <t xml:space="preserve">The following table provides the total unrealized and realized gains (losses) recognized in net income (loss) for derivatives not designated as hedges: Consolidated statement of operations line item that includes gain (loss) recognized Amount of gain (loss) recognized in 2022 2021 2020 Relating to investment portfolio: Foreign exchange forward contracts Net investment gains (losses) $ 7,656 $ 4,346 $ (2,434) Relating to underwriting portfolio: Foreign exchange forward contracts Foreign exchange (losses) gains (31,609) (50,738) 44,166 Other underwriting-related contracts Other insurance related income (loss) 3,542 2,742 (9,035) Total $ (20,411) $ (43,650) $ 32,6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EXPENSES (Tables)</t>
        </is>
      </c>
      <c r="B1" s="2" t="inlineStr">
        <is>
          <t>12 Months Ended</t>
        </is>
      </c>
    </row>
    <row r="2">
      <c r="B2" s="2" t="inlineStr">
        <is>
          <t>Dec. 31, 2022</t>
        </is>
      </c>
    </row>
    <row r="3">
      <c r="A3" s="3" t="inlineStr">
        <is>
          <t>Insurance Loss Reserves [Abstract]</t>
        </is>
      </c>
      <c r="B3" s="4" t="inlineStr">
        <is>
          <t xml:space="preserve"> </t>
        </is>
      </c>
    </row>
    <row r="4">
      <c r="A4" s="4" t="inlineStr">
        <is>
          <t>Summary of the Lines of Business Categories and the Expected Claim Tails</t>
        </is>
      </c>
      <c r="B4" s="4" t="inlineStr">
        <is>
          <t>The following tables map the Company's lines of business to expected claim tails: Insurance segment Expected claims tail Short Medium Long Lines of business Property X Accident and health X Marine and aviation X Cyber X Professional lines X Credit and political risk X Liability X Reinsurance segment Expected claims tail Short Medium Long Lines of business Accident and health X Agriculture X Marine and aviation X Professional lines X Credit and surety X Motor X Liability X Run-off lines Catastrophe X Property X Engineering X</t>
        </is>
      </c>
    </row>
    <row r="5">
      <c r="A5" s="4" t="inlineStr">
        <is>
          <t>Summary of Components of Reserve for Losses and Loss Expenses</t>
        </is>
      </c>
      <c r="B5" s="4" t="inlineStr">
        <is>
          <t xml:space="preserve">Reserve for losses and loss expenses comprise the following: At December 31, 2022 2021 Reserve for reported losses and loss expenses $ 5,555,865 $ 5,539,971 Reserve for losses incurred but not reported 9,612,998 9,113,123 Reserve for losses and loss expenses $ 15,168,863 $ 14,653,094 </t>
        </is>
      </c>
    </row>
    <row r="6">
      <c r="A6" s="4" t="inlineStr">
        <is>
          <t>Summary of Reconciliation of Beginning and Ending Gross Reserve for Losses and Loss Expenses and Net Reserve for Unpaid Losses and Loss Expenses</t>
        </is>
      </c>
      <c r="B6" s="4" t="inlineStr">
        <is>
          <t xml:space="preserve">The following table presents a reconciliation of the Company's beginning and ending gross reserves for losses and loss expenses and net reserves for unpaid losses and loss expenses: Year ended December 31, 2022 2021 2020 Gross reserve for losses and loss expenses, beginning of year $ 14,653,094 $ 13,926,766 $ 12,752,081 Less reinsurance recoverable on unpaid losses, beginning of year (5,017,611) (4,496,641) (3,877,756) Net reserve for unpaid losses and loss expenses, beginning of year 9,635,483 9,430,125 8,874,325 Net incurred losses and loss expenses related to: Current year 3,267,943 3,041,193 3,297,161 Prior years (25,533) (32,410) (15,909) 3,242,410 3,008,783 3,281,252 Net paid losses and loss expenses related to: Current year (457,857) (490,011) (571,442) Prior years (2,397,213) (2,274,240) (2,365,959) (2,855,070) (2,764,251) (2,937,401) Foreign exchange and other (685,132) (39,174) 211,949 Net reserve for unpaid losses and loss expenses, end of year 9,337,691 9,635,483 9,430,125 Reinsurance recoverable on unpaid losses, end of year 5,831,172 5,017,611 4,496,641 Gross reserve for losses and loss expenses, end of year $ 15,168,863 $ 14,653,094 $ 13,926,766 </t>
        </is>
      </c>
    </row>
    <row r="7">
      <c r="A7" s="4" t="inlineStr">
        <is>
          <t>Summary of Prior Year Loss Development</t>
        </is>
      </c>
      <c r="B7" s="4" t="inlineStr">
        <is>
          <t xml:space="preserve">The following table presents net prior year reserve development by segment: Net Favorable Prior Year Reserve Development Insurance Reinsurance Total Year ended December 31, 2022 $ 16,350 $ 9,183 $ 25,533 Year ended December 31, 2021 $ 18,360 $ 14,049 $ 32,410 Year ended December 31, 2020 $ 8,937 $ 6,972 $ 15,909 The following sections provide further details on net prior year reserve development by segment, line of business and accident year. Insurance Segment : Favorable (Adverse) Years ended December 31, 2022 2021 2020 Property $ 52,512 $ 71,032 $ 44,054 Accident and health (12,856) 15,844 2,738 Marine and aviation 27,927 42,535 23,195 Cyber 8,416 (7,329) 2,205 Professional lines (29,093) (71,258) (37,866) Credit and political risk 24,361 10,363 (745) Liability (54,917) (42,827) (24,644) Total $ 16,350 $ 18,360 $ 8,937 Reinsurance Segment : Favorable (Adverse) Years ended December 31, 2022 2021 2020 Accident and health $ 14,199 $ 5,861 $ 7,373 Agriculture 11,703 423 5,606 Marine and aviation 2,597 (10,767) (12,664) Professional lines (54,820) (23,718) (15,352) Credit and surety 43,567 3,436 36,828 Motor 18,161 43,968 21,086 Liability (58,148) (17,919) (29,656) Run-off lines Catastrophe (504) (36) (3,547) Property 42,523 17,651 6,818 Engineering (10,095) (4,850) (9,520) Total run-off lines 31,924 12,765 (6,249) Total $ 9,183 $ 14,049 $ 6,972 </t>
        </is>
      </c>
    </row>
    <row r="8">
      <c r="A8" s="4" t="inlineStr">
        <is>
          <t>Summary of Net Incurred and Paid Claims Development Tables by Accident Year</t>
        </is>
      </c>
      <c r="B8" s="4" t="inlineStr">
        <is>
          <t xml:space="preserve">Insurance property Incurred claims and allocated claim adjustment expenses, net of reinsurance At December 31, 2022 For the years ended December 31, Total of incurred-but-not-reported liabilities plus expected development on reported claims Cumulative number of reported claims Accident year 2013 unaudited 2014 unaudited 2015 unaudited 2016 unaudited 2017 unaudited 2018 unaudited 2019 unaudited 2020 unaudited 2021 unaudited 2022 2013 $ 269,749 $ 263,335 $ 236,276 $ 232,389 $ 231,357 $ 241,593 $ 240,025 $ 239,742 $ 239,749 $ 239,662 $ 608 3,455 2014 288,993 287,038 276,777 262,345 261,928 259,507 255,612 252,918 252,842 846 4,128 2015 207,460 199,738 191,987 189,724 186,403 188,334 178,338 180,614 322 4,168 2016 263,277 286,359 278,599 264,244 258,563 259,012 258,432 1,763 6,589 2017 790,282 696,217 688,738 679,272 674,642 674,955 16,736 10,037 2018 601,920 648,546 628,383 620,745 619,470 8,696 9,586 2019 365,895 354,498 344,865 356,278 3,174 9,470 2020 639,024 625,403 574,412 45,011 12,282 2021 375,903 371,684 22,282 7,562 2022 412,001 168,886 5,412 Total $ 3,940,350 Insurance property Cumulative paid claims and allocated claim adjustment expenses, net of reinsurance For the years ended December 31, Accident year 2013 unaudited 2014 unaudited 2015 unaudited 2016 unaudited 2017 unaudited 2018 unaudited 2019 unaudited 2020 unaudited 2021 unaudited 2022 2013 $ 58,733 $ 167,580 $ 204,735 $ 214,480 $ 225,390 $ 228,191 $ 229,834 $ 233,526 $ 236,432 $ 236,997 2014 100,650 201,651 244,033 249,980 253,810 254,575 251,427 252,414 252,430 2015 67,511 144,649 165,616 179,204 178,913 185,314 176,515 181,344 2016 82,211 206,273 242,194 249,831 250,150 255,203 252,620 2017 190,341 509,810 617,753 645,828 640,919 630,476 2018 218,618 463,312 556,715 566,699 584,059 2019 145,706 251,353 297,493 334,179 2020 181,569 419,718 473,647 2021 133,811 284,795 2022 97,207 Total 3,327,754 All outstanding liabilities before 2013, net of reinsurance 12,328 Liabilities for claims and claim adjustment expenses, net of reinsurance $ 624,924 Insurance accident and health Incurred claims and allocated claim adjustment expenses, net of reinsurance At December 31, 2022 For the years ended December 31, Total of incurred-but-not-reported liabilities plus expected development on reported claims Cumulative number of reported claims Accident year 2013 unaudited 2014 unaudited 2015 unaudited 2016 unaudited 2017 unaudited 2018 unaudited 2019 unaudited 2020 unaudited 2021 unaudited 2022 2013 $ 38,763 $ 34,160 $ 34,413 $ 34,383 $ 35,045 $ 35,245 $ 33,026 $ 32,794 $ 33,916 $ 35,353 $ 1,220 49,549 2014 70,803 66,137 65,588 64,057 63,685 64,420 63,645 62,846 61,479 656 58,081 2015 69,643 67,991 64,511 62,720 63,278 62,966 62,298 62,958 1,495 44,138 2016 84,024 83,697 84,118 85,247 84,921 85,938 85,738 1,597 87,001 2017 112,583 118,736 116,690 114,782 114,855 114,738 160 688,000 2018 109,900 113,711 112,819 110,861 111,865 170 738,139 2019 72,971 74,084 64,586 68,074 (482) 668,008 2020 69,316 63,476 66,975 1,475 713,198 2021 69,349 71,672 1,695 418,260 2022 98,419 46,362 227,274 Total $ 777,271 Insurance accident and health Cumulative paid claims and allocated claim adjustment expenses, net of reinsurance For the years ended December 31, Accident year 2013 unaudited 2014 unaudited 2015 unaudited 2016 unaudited 2017 unaudited 2018 unaudited 2019 unaudited 2020 unaudited 2021 unaudited 2022 2013 $ 16,332 $ 29,732 $ 31,088 $ 32,330 $ 32,455 $ 32,675 $ 32,744 $ 32,902 $ 34,324 $ 34,385 2014 31,094 55,506 59,416 60,571 61,226 61,556 61,428 60,364 60,773 2015 30,760 55,604 58,702 59,574 60,585 60,461 61,116 61,208 2016 40,548 77,102 80,888 81,731 82,791 83,188 83,896 2017 62,112 106,988 112,172 113,583 114,694 113,874 2018 60,816 104,196 106,590 110,259 111,146 2019 44,546 60,783 62,277 67,232 2020 36,155 51,948 60,375 2021 39,096 61,291 2022 46,279 Total 700,459 All outstanding liabilities before 2013, net of reinsurance 50 Liabilities for claims and claim adjustment expenses, net of reinsurance $ 76,862 Insurance marine and aviation Incurred claims and allocated claim adjustment expenses, net of reinsurance At December 31, 2022 For the years ended December 31, Total of incurred-but-not-reported liabilities plus expected development on reported claims Cumulative number of reported claims Accident year 2013 unaudited 2014 unaudited 2015 unaudited 2016 unaudited 2017 unaudited 2018 unaudited 2019 unaudited 2020 unaudited 2021 unaudited 2022 2013 $ 94,098 $ 115,403 $ 109,330 $ 110,382 $ 95,998 $ 95,389 $ 95,565 $ 94,661 $ 95,315 $ 94,037 $ 618 3,401 2014 79,979 66,912 71,356 64,952 66,228 64,264 56,132 53,409 52,696 922 3,550 2015 187,548 166,614 162,516 154,835 141,433 146,923 146,411 146,338 1,083 4,292 2016 115,466 111,852 109,445 101,880 101,293 100,428 101,331 1,236 4,821 2017 260,951 228,267 229,379 227,315 219,372 219,134 13,765 8,537 2018 236,572 261,748 247,886 241,156 234,514 22,650 8,699 2019 211,337 205,829 208,657 221,420 9,334 7,566 2020 206,992 178,479 161,972 24,006 6,741 2021 240,192 221,510 68,116 6,354 2022 264,395 179,643 5,240 Total $ 1,717,347 Insurance marine and aviation Cumulative paid claims and allocated claim adjustment expenses, net of reinsurance For the years ended December 31, Accident year 2013 unaudited 2014 unaudited 2015 unaudited 2016 unaudited 2017 unaudited 2018 unaudited 2019 unaudited 2020 unaudited 2021 unaudited 2022 2013 $ 22,659 $ 50,207 $ 62,893 $ 72,520 $ 77,260 $ 88,864 $ 89,309 $ 92,036 $ 93,247 $ 93,057 2014 10,323 22,841 37,098 39,607 48,895 53,363 54,548 48,832 50,668 2015 29,478 69,837 126,054 131,005 133,809 136,606 143,207 143,363 2016 22,870 50,925 82,993 90,225 92,182 94,129 97,216 2017 35,017 105,590 139,027 170,989 179,649 183,484 2018 47,056 122,623 158,852 172,496 184,154 2019 53,681 102,330 144,781 170,142 2020 44,436 83,842 105,653 2021 26,908 69,711 2022 29,843 Total 1,127,291 All outstanding liabilities before 2013, net of reinsurance 15,112 Liabilities for claims and claim adjustment expenses, net of reinsurance $ 605,168 Insurance cyber Incurred claims and allocated claim adjustment expenses, net of reinsurance At December 31, 2022 For the years ended December 31, Total of incurred-but-not-reported liabilities plus expected development on reported claims Cumulative number of reported claims Accident year 2013 unaudited 2014 unaudited 2015 unaudited 2016 unaudited 2017 unaudited 2018 unaudited 2019 unaudited 2020 unaudited 2021 unaudited 2022 2013 $ 67,211 $ 66,409 $ 65,870 $ 47,310 $ 42,557 $ 34,399 $ 33,537 $ 32,591 $ 32,557 $ 35,564 $ 5,447 1,335 2014 70,557 69,690 69,955 57,876 47,342 42,887 39,516 43,576 39,832 1,733 1,114 2015 65,231 63,595 63,066 51,250 50,357 50,758 52,526 49,795 5,857 1,337 2016 58,741 56,565 58,261 40,266 37,322 29,929 27,873 4,478 1,532 2017 53,187 50,794 56,910 52,058 51,050 49,327 6,722 1,623 2018 33,429 32,155 34,151 31,009 27,332 5,745 1,966 2019 54,671 58,702 81,757 81,402 16,951 2,796 2020 113,744 105,868 102,606 22,194 2,821 2021 124,596 133,673 50,583 2,356 2022 127,970 110,682 1,341 Total $ 675,374 Insurance cyber Cumulative paid claims and allocated claim adjustment expenses, net of reinsurance For the years ended December 31, Accident year 2013 unaudited 2014 unaudited 2015 unaudited 2016 unaudited 2017 unaudited 2018 unaudited 2019 unaudited 2020 unaudited 2021 unaudited 2022 2013 $ 2,179 $ 10,833 $ 18,990 $ 21,149 $ 24,114 $ 25,564 $ 28,104 $ 28,626 $ 28,745 $ 29,117 2014 3,136 12,162 23,330 29,962 31,260 33,819 33,732 35,440 36,070 2015 5,572 15,333 25,544 28,501 30,865 39,470 42,515 43,635 2016 1,348 4,637 14,141 18,502 21,333 23,136 23,207 2017 9,354 19,165 28,331 35,897 38,029 40,553 2018 2,171 7,327 9,874 14,786 19,193 2019 2,775 20,810 32,193 60,129 2020 17,712 50,038 63,216 2021 24,082 65,391 2022 7,825 Total 388,336 All outstanding liabilities before 2013, net of reinsurance 9,363 Liabilities for claims and claim adjustment expenses, net of reinsurance $ 296,401 Insurance professional lines Incurred claims and allocated claim adjustment expenses, net of reinsurance At December 31, 2022 For the years ended December 31, Total of incurred-but-not-reported liabilities plus expected development on reported claims Cumulative number of reported claims Accident year 2013 unaudited 2014 unaudited 2015 unaudited 2016 unaudited 2017 unaudited 2018 unaudited 2019 unaudited 2020 unaudited 2021 unaudited 2022 2013 $ 314,230 $ 327,011 $ 326,531 $ 311,998 $ 305,212 $ 315,038 $ 294,284 $ 298,702 $ 295,366 $ 290,531 $ 23,664 8,148 2014 335,549 335,403 344,642 327,693 317,641 304,932 302,187 301,754 299,310 39,805 8,759 2015 307,130 307,995 314,890 301,324 287,955 270,904 269,672 281,916 24,939 9,211 2016 286,248 291,012 295,253 313,363 325,816 335,757 338,634 32,529 10,424 2017 335,706 338,031 371,629 371,589 388,973 389,053 72,532 12,380 2018 322,911 338,625 387,583 417,600 445,652 93,119 14,996 2019 342,656 358,459 373,074 408,585 121,148 14,335 2020 319,015 317,999 299,008 166,308 9,128 2021 374,828 366,258 305,139 7,766 2022 456,192 436,877 6,263 Total $ 3,575,139 Insurance professional lines Cumulative paid claims and allocated claim adjustment expenses, net of reinsurance For the years ended December 31, Accident year 2013 unaudited 2014 unaudited 2015 unaudited 2016 unaudited 2017 unaudited 2018 unaudited 2019 unaudited 2020 unaudited 2021 unaudited 2022 2013 $ 15,377 $ 61,522 $ 108,641 $ 151,750 $ 185,538 $ 212,579 $ 229,734 $ 241,651 $ 255,952 $ 257,104 2014 20,125 56,706 103,662 158,890 188,401 204,705 214,481 236,458 242,244 2015 14,049 51,053 110,009 138,047 169,213 198,709 211,058 222,361 2016 14,319 65,614 130,415 170,747 208,400 232,648 273,693 2017 11,370 51,064 107,837 165,575 196,308 266,468 2018 18,191 74,216 141,868 202,837 262,939 2019 24,826 75,955 131,776 203,957 2020 8,631 43,796 97,171 2021 9,697 38,372 2022 10,715 Total 1,875,024 All outstanding liabilities before 2013, net of reinsurance 93,016 Liabilities for claims and claim adjustment expenses, net of reinsurance $ 1,793,131 Insurance credit and political risk Incurred claims and allocated claim adjustment expenses, net of reinsurance At December 31, 2022 For the years ended December 31, Total of incurred-but-not-reported liabilities plus expected development on reported claims Cumulative number of reported claims Accident year 2013 unaudited 2014 unaudited 2015 unaudited 2016 unaudited 2017 unaudited 2018 unaudited 2019 unaudited 2020 unaudited 2021 unaudited 2022 2013 $ 26,439 $ 25,684 $ 9,759 $ 9,880 $ 14,942 $ 14,067 $ 12,377 $ 12,739 $ 12,614 $ 12,151 $ — 2 2014 38,825 70,712 67,109 68,323 69,589 71,274 70,748 69,112 69,677 — 6 2015 30,329 30,368 27,524 26,012 25,930 24,851 24,189 23,309 — 2 2016 44,175 45,485 42,995 43,566 27,352 26,371 25,291 — 1 2017 47,934 32,612 27,007 19,234 16,952 11,993 4,283 3 2018 42,588 35,296 34,240 26,231 22,577 9,191 2 2019 50,079 77,987 72,450 70,888 7,985 20 2020 59,758 68,347 59,519 25,535 39 2021 42,229 36,943 30,912 17 2022 45,231 40,828 13 Total $ 377,579 Insurance credit and political risk Cumulative paid claims and allocated claim adjustment expenses, net of reinsurance For the years ended December 31, Accident year 2013 unaudited 2014 unaudited 2015 unaudited 2016 unaudited 2017 unaudited 2018 unaudited 2019 unaudited 2020 unaudited 2021 unaudited 2022 2013 $ 745 $ 2,235 $ 3,726 $ 5,216 $ 11,769 $ 13,828 $ 13,828 $ 13,828 $ 12,151 $ 12,151 2014 1,924 39,951 61,108 57,857 57,857 64,050 70,223 70,223 69,677 2015 — 23,309 23,309 23,309 23,309 23,309 23,309 23,309 2016 — 25,291 25,291 25,291 25,291 25,291 25,291 2017 388 3,916 9,008 11,427 10,640 10,100 2018 5,215 13,128 15,117 11,314 19,396 2019 15,684 46,055 53,331 56,531 2020 9,618 89,146 56,769 2021 2,769 (382) 2022 2,797 Total 275,639 All outstanding liabilities before 2013, net of reinsurance 607 Liabilities for claims and claim adjustment expenses, net of reinsurance $ 102,547 Insurance liability Incurred claims and allocated claim adjustment expenses, net of reinsurance At December 31, 2022 For the years ended December 31, Total of incurred-but-not-reported liabilities plus expected development on reported claims Cumulative number of reported claims Accident year 2013 unaudited 2014 unaudited 2015 unaudited 2016 unaudited 2017 unaudited 2018 unaudited 2019 unaudited 2020 unaudited 2021 unaudited 2022 2013 $ 93,230 $ 95,304 $ 95,170 $ 88,237 $ 93,677 $ 95,978 $ 91,938 $ 89,897 $ 94,196 $ 97,047 $ 12,187 3,737 2014 107,115 124,264 129,725 130,659 132,006 131,461 132,551 132,029 132,659 12,691 5,531 2015 128,435 127,236 137,385 164,915 182,612 187,927 186,853 188,577 22,972 6,574 2016 124,307 130,127 128,782 127,366 120,116 120,101 125,644 21,537 7,417 2017 166,717 165,415 184,847 200,470 204,612 215,101 21,746 8,629 2018 166,973 167,808 190,809 204,879 216,530 29,705 8,473 2019 190,645 191,683 221,266 236,959 43,102 7,936 2020 223,579 223,996 230,421 113,650 5,848 2021 231,189 244,972 150,924 5,965 2022 322,048 282,198 4,657 Total $ 2,009,958 Insurance liability Cumulative paid claims and allocated claim adjustment expenses, net of reinsurance For the years ended December 31, Accident year 2013 unaudited 2014 unaudited 2015 unaudited 2016 unaudited 2017 unaudited 2018 unaudited 2019 unaudited 2020 unaudited 2021 unaudited 2022 2013 $ 2,356 $ 23,276 $ 33,315 $ 42,046 $ 60,000 $ 66,959 $ 71,978 $ 73,309 $ 78,018 $ 82,483 2014 1,409 18,623 49,818 71,582 84,362 93,562 103,033 106,197 113,142 2015 5,437 22,303 39,522 92,535 120,061 140,732 150,562 158,924 2016 6,308 23,237 36,336 56,367 66,237 79,464 95,688 2017 5,395 29,335 58,801 115,213 142,927 168,012 2018 9,321 34,803 72,091 118,945 158,358 2019 7,791 39,746 83,533 138,832 2020 8,138 25,129 75,820 2021 13,388 51,815 2022 13,199 Total 1,056,273 All outstanding liabilities before 2013, net of reinsurance 50,544 Liabilities for claims and claim adjustment expenses, net of reinsurance $ 1,004,229 Reinsurance accident and health Incurred claims and allocated claim adjustment expenses, net of reinsurance At December 31, 2022 For the years ended December 31, Total of incurred-but-not-reported liabilities plus expected development on reported claims Accident Year 2013 unaudited 2014 unaudited 2015 unaudited 2016 unaudited 2017 unaudited 2018 unaudited 2019 unaudited 2020 unaudited 2021 unaudited 2022 2013 $ 108,977 $ 113,631 $ 113,009 $ 111,623 $ 111,155 $ 111,162 $ 111,162 $ 111,198 $ 111,277 $ 111,294 $ 757 2014 101,383 102,354 89,238 86,765 86,772 86,774 87,734 88,021 87,906 1,106 2015 93,792 100,434 93,964 93,722 93,007 93,341 92,350 92,313 (1,876) 2016 170,644 191,188 188,320 189,929 189,403 190,426 190,356 (613) 2017 183,817 189,430 183,286 182,097 183,120 183,077 1,528 2018 193,667 200,269 198,105 200,854 200,190 4,693 2019 217,320 211,896 207,347 204,951 5,896 2020 226,549 220,334 213,230 (7,052) 2021 231,754 226,659 26,816 2022 267,359 146,819 Total $ 1,777,335 Reinsurance accident and health Cumulative paid claims and allocated claim adjustment expenses, net of reinsurance For the years ended December 31, Accident Year 2013 unaudited 2014 unaudited 2015 unaudited 2016 unaudited 2017 unaudited 2018 unaudited 2019 unaudited 2020 unaudited 2021 unaudited 2022 2013 $ 52,853 $ 103,977 $ 108,306 $ 110,927 $ 111,011 $ 111,018 $ 111,018 $ 111,090 $ 110,328 $ 110,537 2014 36,558 79,933 85,870 86,266 86,466 86,553 87,239 86,319 86,702 2015 23,404 77,264 88,667 91,872 91,981 92,441 93,864 93,677 2016 50,036 149,883 180,978 187,142 189,128 188,726 189,679 2017 79,209 157,032 171,864 178,605 179,117 179,772 2018 72,863 165,053 191,605 191,161 194,276 2019 67,728 169,257 195,575 196,306 2020 81,657 171,632 210,006 2021 68,381 179,025 2022 101,308 Total 1,541,288 All outstanding liabilities before 2013, net of reinsurance 47 Liabilities for claims and claim adjustment expenses, net of reinsurance $ 236,094 Reinsurance agriculture Incurred claims and allocated claim adjustment expenses, net of reinsurance At December 31, 2022 For the years ended December 31, Total of incurred-but-not-reported liabilities plus expected development on reported claims Accident Year 2013 unaudited 2014 unaudited 2015 unaudited 2016 unaudited 2017 unaudited 2018 unaudited 2019 unaudited 2020 unaudited 2021 unaudited 2022 2013 $ 107,068 $ 117,467 $ 121,107 $ 120,795 $ 120,807 $ 120,799 $ 120,919 $ 121,805 $ 120,853 $ 121,752 $ (330) 2014 183,242 164,334 162,814 162,382 162,308 162,321 162,239 162,061 162,756 437 2015 103,172 95,592 95,334 95,320 95,326 95,504 95,490 95,621 (33) 2016 123,798 117,507 110,630 109,218 109,457 108,647 108,599 (227) 2017 151,649 144,281 138,357 139,427 138,898 137,431 (238) 2018 140,936 147,271 140,806 140,538 139,907 1,412 2019 184,177 185,218 187,685 183,289 1,679 2020 62,593 62,738 63,778 3,775 2021 69,759 61,225 9,475 2022 100,872 77,550 Total $ 1,175,230 Reinsurance agriculture Cumulative paid claims and allocated claim adjustment expenses, net of reinsurance For the years ended December 31, Accident Year 2013 unaudited 2014 unaudited 2015 unaudited 2016 unaudited 2017 unaudited 2018 unaudited 2019 unaudited 2020 unaudited 2021 unaudited 2022 2013 $ 3,609 $ 78,089 $ 118,317 $ 119,549 $ 120,144 $ 120,138 $ 120,204 $ 119,990 $ 120,258 $ 121,997 2014 15,615 133,132 162,343 161,569 161,492 162,005 160,509 161,161 162,061 2015 1,716 65,858 92,967 94,523 94,860 95,455 95,444 95,599 2016 9,489 62,155 107,972 109,511 108,991 108,752 108,792 2017 7,444 124,479 137,421 138,555 137,396 137,343 2018 5,115 127,514 135,594 141,688 138,316 2019 28,854 154,480 174,173 178,181 2020 17,454 47,316 54,180 2021 2,953 32,781 2022 15,345 Total 1,044,595 All outstanding liabilities before 2013, net of reinsurance 734 Liabilities for claims and claim adjustment expenses, net of reinsurance $ 131,369 Reinsurance marine and aviation Incurred claims and allocated claim adjustment expenses, net of reinsurance At December 31, 2022 For the years ended December 31, Total of incurred-but-not-reported liabilities plus expected development on reported claims Accident Year 2013 unaudited 2014 unaudited 2015 unaudited 2016 unaudited 2017 unaudited 2018 unaudited 2019 unaudited 2020 unaudited 2021 unaudited 2022 2013 $ 11,961 $ 12,441 $ 6,676 $ 6,487 $ 6,560 $ 6,523 $ 6,226 $ 6,558 $ 6,575 $ 6,599 $ (565) 2014 10,183 9,142 7,990 7,182 9,166 8,514 8,764 9,003 9,505 423 2015 10,363 9,217 10,806 14,979 12,620 12,251 12,016 11,968 418 2016 32,280 35,330 35,605 36,996 35,511 35,834 36,238 625 2017 55,072 42,760 41,360 46,608 43,230 40,887 844 2018 18,830 28,072 27,609 44,042 47,522 443 2019 69,056 81,480 79,146 80,976 5,760 2020 40,548 42,071 38,273 4,380 2021 43,886 40,968 15,886 2022 68,898 54,268 Total $ 381,834 Reinsurance marine and aviation Cumulative paid claims and allocated claim adjustment expenses, net of reinsurance For the years ended December 31, Accident Year 2013 unaudited 2014 unaudited 2015 unaudited 2016 unaudited 2017 unaudited 2018 unaudited 2019 unaudited 2020 unaudited 2021 unaudited 2022 2013 $ 465 $ 2,502 $ 3,685 $ 4,180 $ 5,416 $ 5,845 $ 6,029 $ 6,574 $ 6,593 $ 6,698 2014 1,117 2,301 4,377 5,244 6,308 6,486 6,990 7,357 7,549 2015 416 2,655 6,430 8,641 10,198 10,994 10,820 10,902 2016 2,695 19,119 26,202 30,133 32,878 33,927 34,519 2017 2,746 23,508 28,826 33,764 36,809 36,920 2018 1,779 10,831 24,246 30,685 34,293 2019 10,715 27,093 34,278 52,688 2020 4,017 16,729 24,112 2021 5,491 12,381 2022 7,775 Total 227,837 All outstanding liabilities before 2013, net of reinsurance 2,076 Liabilities for claims and claim adjustment expenses, net of reinsurance $ 156,073 Reinsurance professional lines Incurred claims and allocated claim adjustment expenses, net of reinsurance At December 31, 2022 For the years ended December 31, Total of incurred-but-not-reported liabilities plus expected development on reported claims Accident year 2013 unaudited 2014 unaudited 2015 unaudited 2016 unaudited 2017 unaudited 2018 unaudited 2019 unaudited 2020 unaudited 2021 unaudited 2022 2013 $ 208,838 $ 213,826 $ 214,632 $ 212,750 $ 212,039 $ 204,246 $ 180,269 $ 168,466 $ 164,383 $ 168,014 $ 5,422 2014 218,770 218,664 218,600 218,251 232,493 228,865 227,327 225,276 233,317 5,973 2015 211,463 211,312 213,463 224,028 230,650 227,545 234,298 240,255 12,860 2016 194,725 195,775 199,369 226,932 254,459 254,339 266,249 28,900 2017 154,457 154,910 161,029 176,930 186,713 209,111 31,256 2018 145,212 147,533 154,366 164,966 172,749 37,223 2019 136,846 136,277 140,144 144,336 48,864 2020 139,748 140,003 134,318 82,908 2021 147,961 139,493 112,421 2022 168,473 154,252 Total $ 1,876,315 Reinsurance professional lines Cumulative paid claims and allocated claim adjustment expenses, net of reinsurance For the years ended December 31, Accident year 2013 unaudited 2014 unaudited 2015 unaudited 2016 unaudited 2017 unaudited 2018 unaudited 2019 unaudited 2020 unaudited 2021 unaudited 2022 2013 $ 1,059 $ 12,023 $ 30,381 $ 64,795 $ 81,423 $ 104,549 $ 122,775 $ 128,090 $ 132,401 $ 138,470 2014 2,019 13,047 48,700 74,330 108,767 146,520 157,828 177,465 189,224 2015 3,134 13,502 41,493 79,172 111,527 131,056 151,873 169,963 2016 1,758 20,414 52,455 94,853 124,553 153,251 180,770 2017 2,812 14,785 39,764 62,498 88,494 115,904 2018 272 2,539 31,091 56,685 81,417 2019 365 13,549 33,395 52,849 2020 3,822 13,845 26,664 2021 4,337 11,343 2022 3,233 Total 969,837 All outstanding liabilities before 2013, net of reinsurance 92,109 Liabilities for claims and claim adjustment expenses, net of reinsurance $ 998,587 Reinsurance credit and surety Incurred claims and allocated claim adjustment expenses, net of reinsurance At December 31, 2022 For the years ended December 31, Total of incurred-but-not-reported liabilities plus expected development on reported claims Accident year 2013 unaudited 2014 unaudited 2015 unaudited 2016 unaudited 2017 unaudited 2018 unaudited 2019 unaudited 2020 unaudited 2021 unaudited 2022 2013 $ 162,254 $ 149,561 $ 140,520 $ 136,726 $ 132,814 $ 121,824 $ 122,035 $ 124,850 $ 123,641 $ 124,760 $ 1,647 2014 132,954 132,589 139,686 136,104 125,086 123,854 120,171 118,853 119,216 133 2015 157,589 161,881 156,701 152,946 134,568 135,496 136,667 131,093 1,530 2016 139,437 138,424 146,132 120,945 113,526 111,192 108,856 1,206 2017 136,280 129,727 123,877 115,202 112,679 112,383 2,461 2018 109,771 117,215 111,340 108,388 103,324 9,933 2019 73,090 66,316 66,175 63,943 9,256 2020 76,516 83,053 68,410 16,290 2021 51,721 43,485 21,500 2022 63,125 50,105 Total $ 938,595 Reinsurance credit and surety Cumulative paid claims and allocated claim adjustment expenses, net of reinsurance For the years ended December 31, Accident year 2013 unaudited 2014 unaudited 2015 unaudited 2016 unaudited 2017 unaudited 2018 unaudited 2019 unaudited 2020 unaudited 2021 unaudited 2022 2013 $ 32,161 $ 75,085 $ 89,348 $ 95,770 $ 103,368 $ 105,102 $ 110,064 $ 112,241 $ 110,508 $ 111,765 2014 35,281 59,703 83,972 92,889 100,457 104,858 105,238 105,054 106,252 2015 32,782 79,855 97,094 113,683 115,605 119,204 120,060 118,811 2016 41,790 71,774 90,226 99,722 100,768 99,276 99,003 2017 37,115 72,267 88,330 99,844 97,952 100,868 2018 38,682 66,694 70,623 82,182 83,907 2019 19,224 30,187 43,443 45,510 2020 25,293 33,823 39,253 2021 4,466 9,045 2022 6,865 Total 721,279 All outstanding liabilities before 2013, net of reinsurance 14,199 Liabilities for claims and claim adjustment expenses, net of reinsurance $ 231,515 Reinsurance motor Incurred claims and allocated claim adjustment expenses, net of reinsurance At December 31, 2022 For the years ended December 31, Total of incurred-but-not-reported liabilities plus expected development on reported claims Accident year 2013 unaudited 2014 unaudited 2015 unaudited 2016 unaudited 2017 unaudited 2018 unaudited 2019 unaudited 2020 unaudited 2021 unaudited 2022 2013 $ 154,629 $ 148,570 $ 137,357 $ 128,421 $ 125,052 $ 122,196 $ 113,999 $ 111,011 $ 107,275 $ 107,772 $ 5,350 2014 174,534 171,207 166,277 163,297 159,020 155,735 152,566 152,080 152,730 2,906 2015 214,064 204,962 208,365 210,117 199,861 198,653 196,003 196,266 6,881 2016 236,330 246,951 248,315 238,949 230,691 228,144 231,759 3,531 2017 347,985 350,773 340,571 341,108 342,097 337,372 12,195 2018 343,073 335,555 345,746 342,114 330,259 12,092 2019 328,062 325,918 325,792 317,512 23,908 2020 205,885 207,767 205,512 38,657 2021 173,077 173,409 36,756 2022 154,531 69,678 Total $ 2,207,122 Reinsurance motor Cumulative paid claims and allocated claim adjustment expenses, net of reinsurance For the years ended December 31, Accident year 2013 unaudited 2014 unaudited 2015 unaudited 2016 unaudited 2017 unaudited 2018 unaudited 2019 unaudited 2020 unaudited 2021 unaudited 2022 2013 $ 32,749 $ 49,088 $ 61,273 $ 70,288 $ 75,368 $ 80,462 $ 83,161 $ 74,002 $ 87,158 $ 88,695 2014 41,942 68,998 86,680 93,883 103,115 111,744 106,510 126,822 129,313 2015 56,617 88,152 106,450 122,679 137,554 137,597 159,792 164,738 2016 59,225 98,649 120,556 137,362 149,042 172,139 179,208 2017 70,213 126,902 155,191 188,658 209,638 231,594 2018 82,020 134,503 196,187 204,301 227,538 2019 89,709 180,671 195,770 216,677 2020 43,190 92,231 110,939 2021 41,457 73,915 2022 34,696 Total 1,457,313 All outstanding liabilities before 2013, net of reinsurance 252,523 Liabilities for claims and claim adjustment expenses, net of reinsurance $ 1,002,332 Reinsurance liability Incurred claims and allocated claim adjustment expenses, net of reinsurance At December 31, 2022 For the years ended December 31, Total of incurred-but-not-reported liabilities plus expected development on reported claims Accident year 2013 unaudited 2014 unaudited 2015 unaudited 2016 unaudited 2017 unaudited 2018 unaudited 2019 unaudited 2020 unaudited 2021 unaudited 2022 2013 $ 171,362 $ 175,116 $ 181,007 $ 183,051 $ 182,782 $ 176,171 $ 156,816 $ 155,720 $ 154,142 $ 157,106 $ 9,769 2014 198,852 201,764 203,470 199,379 198,098 195,959 186,489 182,375 188,328 16,201 2015 213,612 213,954 214,899 214,736 212,574 212,908 202,698 205,594 19,016 2016 239,071 244,275 249,096 252,359 262,011 265,953 273,312 33,727 2017 273,964 268,712 278,111 286,761 296,174 305,418 46,899 2018 262,831 267,501 272,753 285,643 305,168 61,173 2019 262,191 271,050 273,061 271,247 88,379 2020 282,871 283,457 277,697 146,037 2021 303,482 310,759 196,806 2022 346,385 298,804 Total $ 2,641,014 Reinsurance liability Cumulative paid claims and allocated claim adjustment expenses, net of reinsurance For the years ended December 31, Accident year 2013 unaudited 2014 unaudited 2015 unaudited 2016 unaudited 2017 unaudited 2018 unaudited 2019 unaudited 2020 unaudited 2021 unaudited 2022 2013 $ 5,966 $ 22,218 $ 52,304 $ 69,024 $ 88,217 $ 102,527 $ 113,053 $ 123,563 $ 127,966 $ 133,020 2014 7,072 28,641 48,362 69,985 89,217 109,681 129,370 136,624 147,798 2015 7,268 27,442 54,466 80,784 108,707 130,587 141,300 151,688 2016 11,858 37,601 69,254 111,403 142,420 166,054 188,883 2017 12,432 42,092 78,435 120,553 158,338 192,889 2018 19,354 49,875 85,126 127,737 166,117 2019 19,305 45,266 79,739 120,278 2020 16,939 49,073 82,357 2021 10,942 58,524 2022 18,061 Total 1,259,615 All outstanding liabilities before 2013, net of reinsurance 123,029 Liabilities for claims and claim adjustment expenses, net of reinsurance $ 1,504,428 Reinsurance run-off Incurred claims and allocated claim adjustment expenses, net of reinsurance At December 31, 2022 For the years ended December 31, Total of incurred-but-not-reported liabilities plus expected development on reported claims Accident year 2013 unaudited 2014 unaudited 2015 unaudited 2016 unaudited 2017 unaudited 2018 unaudited 2019 unaudited 2020 unaudited 2021 unaudited 2022 2013 $ 339,293 $ 308,714 $ 282,546 $ 265,575 $ 260,012 $ 259,488 $ 256,433 $ 254,589 $ 252,736 $ 251,472 $ 927 2014 241,052 245,246 235,489 226,620 223,003 222,835 218,807 218,620 217,746 1,354 2015 265,915 254,255 254,344 245,175 243,963 248,890 246,716 244,839 4,350 2016 284,047 284,044 280,767 275,463 278,910 279,338 279,384 5,861 2017 703,634 703,287 742,280 743,340 741,329 732,026 22,110 2018 523,856 617,378 632,623 618,695 604,626 14,356 2019 454,804 439,421 419,002 401,170 30,117 2020 517,487 548,722 542,837 60,793 2021 425,525 434,809 54,826 2022 263,372 139,192 Total $ 3,972,281 Reinsurance run-off Cumulative paid claims and allocated claim adjustment expenses, net of reinsurance For the years ended December 31, Accident year 2013 unaudited 2014 unaudited 2015 unaudited 2016 unaudited 2017 unaudited 2018 unaudited 2019 unaudited 2020 unaudited 2021 unaudited 2022 2013 $ 50,430 $ 137,729 $ 207,125 $ 232,338 $ 239,868 $ 240,785 $ 241,051 $ 240,341 $ 244,594 $ 245,659 2014 49,123 135,883 179,797 196,310 201,136 205,235 202,701 209,411 210,684 2015 46,120 118,635 177,080 201,981 212,210 216,642 230,483 232,113 2016 64,831 141,113 199,912 230,829 245,034 251,866 257,213 2017 163,361 419,474 532,087 590,316 614,420 649,936 2018 116,922 335,059 430,939 483,699 530,773 2019 54,866 220,795 281,860 318,273 2020 105,210 240,691 323,592 2021 87,885 233,487 2022 50,148 Total 3,051,878 All outstanding liabilities before 2013, net of reinsurance 38,217 Liabilities for claims and claim adjustment expenses, net of reinsurance $ 958,620 </t>
        </is>
      </c>
    </row>
    <row r="9">
      <c r="A9" s="4" t="inlineStr">
        <is>
          <t>Summary of Average Annual Percentage Payout of Incurred Claims by Age, Net of Reinsurance</t>
        </is>
      </c>
      <c r="B9" s="4" t="inlineStr">
        <is>
          <t>Insurance property Average annual percentage payout of incurred claims by age, net of reinsurance (unaudited) Year 1 Year 2 Year 3 Year 4 Year 5 Year 6 Year 7 Year 8 Year 9 Year 10 32.9% 41.6% 13.9% 4.7% 1.4% 1.1% (1.6%) 1.5% 0.6% 0.2% Insurance accident and health Average annual percentage payout of incurred claims by age, net of reinsurance (unaudited) Year 1 Year 2 Year 3 Year 4 Year 5 Year 6 Year 7 Year 8 Year 9 Year 10 52.2% 35.1% 5.1% 2.8% 1.0% 0.1% 0.5% (0.4%) 2.4% 0.2% Insurance marine and aviation Average annual percentage payout of incurred claims by age, net of reinsurance (unaudited) Year 1 Year 2 Year 3 Year 4 Year 5 Year 6 Year 7 Year 8 Year 9 Year 10 19.8% 26.5% 21.8% 8.2% 5.9% 5.3% 2.6% (2.6%) 2.4% (0.2%) Insurance cyber Average annual percentage payout of incurred claims by age, net of reinsurance (unaudited) Year 1 Year 2 Year 3 Year 4 Year 5 Year 6 Year 7 Year 8 Year 9 Year 10 10.2% 22.4% 20.0% 16.0% 7.8% 7.9% 3.3% 2.7% 1.0% 1.0% Insurance professional lines Average annual percentage payout of incurred claims by age, net of reinsurance (unaudited) Year 1 Year 2 Year 3 Year 4 Year 5 Year 6 Year 7 Year 8 Year 9 Year 10 4.2% 12.4% 16.7% 14.5% 10.9% 10.1% 6.4% 5.1% 3.4% 0.4% Insurance credit and political risk Average annual percentage payout of incurred claims by age, net of reinsurance (unaudited) Year 1 Year 2 Year 3 Year 4 Year 5 Year 6 Year 7 Year 8 Year 9 Year 10 8.7% 55.5% 6.2% 2.2% 13.9% 4.3% 2.2% —% (7.3%) —% Insurance liability Average annual percentage payout of incurred claims by age, net of reinsurance (unaudited) Year 1 Year 2 Year 3 Year 4 Year 5 Year 6 Year 7 Year 8 Year 9 Year 10 3.5% 12.9% 15.6% 20.1% 13.6% 9.5% 7.6% 2.7% 5.1% 4.6% Reinsurance accident and health Average annual percentage payout of incurred claims by age, net of reinsurance (unaudited) Year 1 Year 2 Year 3 Year 4 Year 5 Year 6 Year 7 Year 8 Year 9 Year 10 36.0% 48.3% 11.5% 1.9% 0.6% 0.2% 0.7% (0.4%) (0.2%) 0.2% Reinsurance agriculture Average annual percentage payout of incurred claims by age, net of reinsurance (unaudited) Year 1 Year 2 Year 3 Year 4 Year 5 Year 6 Year 7 Year 8 Year 9 Year 10 9.5% 65.1% 19.8% 1.6% (0.5%) 0.1% (0.2%) 0.1% 0.4% 1.4% Reinsurance marine and aviation Average annual percentage payout of incurred claims by age, net of reinsurance (unaudited) Year 1 Year 2 Year 3 Year 4 Year 5 Year 6 Year 7 Year 8 Year 9 Year 10 8.9% 27.5% 20.0% 13.5% 10.9% 3.7% 2.1% 4.3% 1.2% 1.6% Reinsurance professional lines Average annual percentage payout of incurred claims by age, net of reinsurance (unaudited) Year 1 Year 2 Year 3 Year 4 Year 5 Year 6 Year 7 Year 8 Year 9 Year 10 1.3% 5.7% 12.7% 14.6% 12.7% 12.4% 8.7% 6.4% 3.8% 3.6% Reinsurance credit and surety Average annual percentage payout of incurred claims by age, net of reinsurance (unaudited) Year 1 Year 2 Year 3 Year 4 Year 5 Year 6 Year 7 Year 8 Year 9 Year 10 27.8% 24.1% 13.6% 8.4% 2.5% 1.8% 1.2% 0.2% (0.2%) 1.0% Reinsurance motor Average annual percentage payout of incurred claims by age, net of reinsurance (unaudited) Year 1 Year 2 Year 3 Year 4 Year 5 Year 6 Year 7 Year 8 Year 9 Year 10 25.4% 18.9% 10.3% 6.8% 6.1% 5.4% 3.4% 2.4% 6.9% 1.4% Reinsurance liability Average annual percentage payout of incurred claims by age, net of reinsurance (unaudited) Year 1 Year 2 Year 3 Year 4 Year 5 Year 6 Year 7 Year 8 Year 9 Year 10 4.8% 10.8% 12.8% 13.3% 12.1% 10.1% 7.7% 5.2% 4.4% 3.2% Reinsurance run-off Average annual percentage payout of incurred claims by age, net of reinsurance (unaudited) Year 1 Year 2 Year 3 Year 4 Year 5 Year 6 Year 7 Year 8 Year 9 Year 10 19.9% 33.6% 19.3% 9.2% 4.3% 2.3% 1.6% 1.2% 1.2% 0.4%</t>
        </is>
      </c>
    </row>
    <row r="10">
      <c r="A10" s="4" t="inlineStr">
        <is>
          <t>Summary of Reconciliation of Development Tables to Consolidated Balance Sheet</t>
        </is>
      </c>
      <c r="B10" s="4" t="inlineStr">
        <is>
          <t>The following table reconciles the reserve for losses and loss expenses at December 31, 2022, included in the loss development tables to the reserve for losses and loss expenses reported in the consolidated balance sheet: Reconciliation of the disclosure of incurred and paid claims development to the liability At December 31, 2022 Net outstanding liabilities Reinsurance recoverable on unpaid claims Gross outstanding liabilities Insurance segment Property $ 624,924 $ 398,826 $ 1,023,750 Accident and health 76,862 6,518 83,380 Marine and aviation 605,168 278,976 884,144 Cyber 296,401 393,436 689,837 Professional lines 1,793,131 1,474,539 3,267,670 Credit and political risk 102,547 34,391 136,938 Liability 1,004,229 1,546,520 2,550,749 Total insurance segment 4,503,262 4,133,206 8,636,468 Reinsurance segment Accident and health 236,094 38,647 274,741 Agriculture 131,369 10,018 141,387 Marine and aviation 156,073 57,692 213,765 Professional lines 998,587 303,849 1,302,436 Credit and surety 231,515 79,309 310,824 Motor 1,002,332 258,483 1,260,815 Liability 1,504,428 527,513 2,031,941 Run-off lines 958,620 422,455 1,381,075 Total reinsurance segment 5,219,018 1,697,966 6,916,984 Total $ 9,722,280 $ 5,831,172 15,553,452 Unallocated claims adjustment expenses 168,308 Foreign exchange and other (1) 21,972 Ceded reserves related to retroactive transactions (574,869) Total liability for unpaid claims and claims adjustment expense $ 15,168,863 (1) Non-U.S. dollar denominated loss data is converted to U.S dollar at the rates of exchange in effect at the balance sheet date for material underlying currencies. Fluctuations in currency exchange rates may cause material shifts in loss development. Reserves for losses and loss expenses disclosed in the consolidated balance sheets are also remeasured using rates of exchange in effect at the balance sheet dat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INSURANCE (Tables)</t>
        </is>
      </c>
      <c r="B1" s="2" t="inlineStr">
        <is>
          <t>12 Months Ended</t>
        </is>
      </c>
    </row>
    <row r="2">
      <c r="B2" s="2" t="inlineStr">
        <is>
          <t>Dec. 31, 2022</t>
        </is>
      </c>
    </row>
    <row r="3">
      <c r="A3" s="3" t="inlineStr">
        <is>
          <t>Reinsurance Disclosures [Abstract]</t>
        </is>
      </c>
      <c r="B3" s="4" t="inlineStr">
        <is>
          <t xml:space="preserve"> </t>
        </is>
      </c>
    </row>
    <row r="4">
      <c r="A4" s="4" t="inlineStr">
        <is>
          <t>Summary of Breakdown of Gross and Net Premiums Written and Earned</t>
        </is>
      </c>
      <c r="B4" s="4" t="inlineStr">
        <is>
          <t xml:space="preserve">The following table presents gross and net premiums written and earned: Year ended December 31, 2022 2021 2020 Premiums Premiums Premiums Premiums Premiums Premiums Gross $ 8,214,595 $ 7,936,382 $ 7,685,984 $ 7,281,709 $ 6,826,938 $ 6,768,733 Ceded (2,951,539) (2,776,056) (2,759,360) (2,571,859) (2,490,529) (2,397,424) Net $ 5,263,056 $ 5,160,326 $ 4,926,624 $ 4,709,850 $ 4,336,409 $ 4,371,3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The following table summarizes the Company's debt: Year ended December 31, 2022 2021 5.150% Senior Notes $ 246,708 $ 246,632 4.000% Senior Notes 348,020 347,665 3.900% Senior Notes 296,615 296,172 Junior Subordinated Notes 420,971 420,506 Total Debt $ 1,312,314 $ 1,310,975 The tables below provide the key terms of the Company's debt: Description Issuance Date Aggregate Principal Issue Price Net Proceeds Maturity Date 5.150% Senior Notes March 13, 2014 $ 250,000 99.474 % $ 246,000 April 1, 2045 4.000% Senior Notes December 6, 2017 $ 350,000 99.780 % $ 347,000 December 6, 2027 3.900% Senior Notes June 19, 2019 $ 300,000 99.360 % $ 296,000 July 15, 2029 Junior Subordinated Notes December 10, 2019 $ 425,000 99.000 % $ 420,750 January 15, 2040 Description Interest Rate Interest Payments Due 5.150% Senior Notes 5.150 % Semi-annually in arrears on April 1 and October 1 of each year 4.000% Senior Notes 4.000 % Semi-annually in arrears on June 6 and December 6 of each year 3.900% Senior Notes 3.900 % Semi-annually in arrears on January 15 and July 15 of each year Junior Subordinated Notes (1) 4.900 % Semi-annually on January 15 and July 15 of each year (1) The Junior Subordinated Notes accrue interest from the date of issuance to, but excluding, January 15, 2030 (the "Par Call Date") at the fixed rate of 4.900% and from, and including, the Par Call Date, at a rate equal to the Five-Year Treasury Rate as of the Reset Interest Determination Date, plus 3.186%. Interest of the Junior Notes is payable semi-annually on January 15 and July 15 of each year, beginning on July 15, 2020.</t>
        </is>
      </c>
    </row>
    <row r="5">
      <c r="A5" s="4" t="inlineStr">
        <is>
          <t>Summary of Debt Maturity</t>
        </is>
      </c>
      <c r="B5" s="4" t="inlineStr">
        <is>
          <t xml:space="preserve">The following table provides the scheduled maturity of the Company's debt obligations at December 31, 2022: Year ended December 31, 2023 $ — 2024 — 2025 — 2026 — 2027 350,000 After 2027 975,000 Unamortized discount and debt issuance expenses (12,686) Total senior notes and notes payable $ 1,312,3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Expense and Related Cash Flows</t>
        </is>
      </c>
      <c r="B4" s="4" t="inlineStr">
        <is>
          <t>The following table presents the Company’s total lease expense and the cash flows arising from lease transactions: Year ended December 31, 2022 2021 2020 Lease cost: Operating lease expense $ 20,611 $ 21,864 $ 24,726 Short-term lease expense (1) 813 1,127 299 Sublease income (2) (3,423) (3,116) (3,578) Total lease expense $ 18,001 $ 19,875 $ 21,447 Other information: Operating cash outflows from operating leases $ 22,932 $ 22,726 $ 20,452 Right-of-use assets obtained in exchange for new operating lease liabilities (3) $ 6,514 $ (1,739) $ 36,742 Weighted-average remaining lease term - operating leases (4) 9.9 years 10.0 years 10.2 years Weighted-average discount rate - operating lease (5) 4.1% 4.1 % 4.2 % (1) Short-term lease expense is recognized on a straight-line basis over the lease term. (2) Sublease income largely relates to office properties in New York and London. (3) In 2021, the Company modified a lease agreement to reflect a reduction in the floor space it occupies in its office property in Zurich. (4) Weighted-average remaining lease term was calculated on the basis of the remaining lease term and the lease liability balance for each lease at the reporting date. (5) Weighted-average discount was calculated on the basis of the discount rate that was used to calculate the lease liability balance for each lease at the reporting date and the remaining balance of the lease payments for each lease at the reporting date.</t>
        </is>
      </c>
    </row>
    <row r="5">
      <c r="A5" s="4" t="inlineStr">
        <is>
          <t>Summary of Maturity and Minimum Lease Payments</t>
        </is>
      </c>
      <c r="B5" s="4" t="inlineStr">
        <is>
          <t xml:space="preserve">The following table presents the scheduled maturity of the Company's operating lease liabilities at December 31, 2022: Year ended December 31, Expected cash flows 2023 $ 19,774 2024 13,725 2025 13,148 2026 11,052 2027 9,052 Later years 58,517 Discount (22,690) Total discounted operating lease liabilities $ 102,577 The following table presents the scheduled maturity of the Company's operating lease liabilities at December 31, 2021: Year ended December 31, Expected cash flows 2022 $ 23,262 2023 19,725 2024 13,556 2025 12,924 2026 10,770 Later years 66,705 Discount (27,430) Total discounted operating lease liabilities $ 119,5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Basic and Diluted Earnings Per Common Share</t>
        </is>
      </c>
      <c r="B4" s="4" t="inlineStr">
        <is>
          <t>The following table presents a comparison of earnings (loss) per common share and earnings (loss) per diluted common share: At and year ended December 31, 2022 2021 2020 Earnings (loss) per common share Net income (loss) $ 223,083 $ 618,609 $ (120,424) Less: Preferred share dividends 30,250 30,250 30,250 Net income (loss) available (attributable) to common shareholders $ 192,833 $ 588,359 $ (150,674) Weighted average common shares outstanding 84,864 84,707 84,262 Earnings (loss) per common share $ 2.27 $ 6.95 $ (1.79) Earnings (loss) per diluted common share Net income (loss) available (attributable) to common shareholders $ 192,833 $ 588,359 $ (150,674) Weighted average common shares outstanding 84,864 84,707 84,262 Share-based compensation plans (1) 805 584 — Weighted average diluted common shares outstanding 85,669 85,291 84,262 Earnings (loss) per diluted common share $ 2.25 $ 6.90 $ (1.79) Weighted average anti-dilutive shares excluded from the dilutive computation 324 656 922 (1) Due to the net loss recognized for the year ended December 31, 2020, the share equivalents were anti-dilutiv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ummary of Common Shares Issued and Outstanding</t>
        </is>
      </c>
      <c r="B4" s="4" t="inlineStr">
        <is>
          <t xml:space="preserve">The following table presents changes in common shares issued and outstanding: Year ended December 31, 2022 2021 2020 Shares issued, balance at beginning of year 176,580 176,580 176,580 Shares issued — — — Total shares issued at end of year 176,580 176,580 176,580 Treasury shares, balance at beginning of year (91,806) (92,227) (92,621) Shares repurchased (897) (205) (194) Shares reissued 791 626 588 Total treasury shares at end of year (91,912) (91,806) (92,227) Total shares outstanding 84,668 84,774 84,353 </t>
        </is>
      </c>
    </row>
    <row r="5">
      <c r="A5" s="4" t="inlineStr">
        <is>
          <t>Summary of Share Repurchases</t>
        </is>
      </c>
      <c r="B5" s="4" t="inlineStr">
        <is>
          <t>The following table presents common shares repurchased from shares held in Treasury: Year ended December 31, 2022 2021 2020 In the open market: (1) Total shares 634 — — Total cost $ 34,987 $ — $ — Average price per share (2) $ 55.22 $ — $ — From employees: (3) Total shares 263 205 194 Total cost $ 13,994 $ 10,242 $ 10,382 Average price per share (2) $ 53.13 $ 49.93 $ 53.43 Total shares repurchased: Total shares 897 205 194 Total cost $ 48,981 $ 10,242 $ 10,382 Average price per share (2) $ 54.61 $ 49.93 $ 53.43 (1) Shares are repurchased pursuant to the Company's Board-authorized share repurchase program announced in December 2021, effective January 1, 2022 through to December 31, 2022. (2) Calculated using whole numbers.</t>
        </is>
      </c>
    </row>
    <row r="6">
      <c r="A6" s="4" t="inlineStr">
        <is>
          <t>Summary of Dividends Declared and Paid</t>
        </is>
      </c>
      <c r="B6" s="4" t="inlineStr">
        <is>
          <t xml:space="preserve">The following table presents dividends declared and paid related to the Company's common and preferred shares: Per share data Dividends declared Dividends paid in year of declaration Dividends paid in year following declaration Year ended December 31, 2022 Common shares $ 1.73 $ 1.29 $ 0.44 Series E preferred shares $ 137.50 $ 103.13 $ 34.38 Year ended December 31, 2021 Common shares $ 1.69 $ 1.26 $ 0.43 Series E preferred shares $ 137.50 $ 103.13 $ 34.38 Year ended December 31, 2020 Common shares $ 1.65 $ 1.23 $ 0.42 Series E preferred shares $ 137.50 $ 103.13 $ 34.3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Additional Information Related to Share-based Compensation</t>
        </is>
      </c>
      <c r="B4" s="4" t="inlineStr">
        <is>
          <t>The following table provides details of the significant inputs used in the Monte Carlo simulation model: Year ended December 31, 2022 2021 Expected volatility 33.44% 32.99% Expected term (in years) 3.0 3.0 Expected dividend yield n/a n/a Risk-free interest rate 1.26% 0.17% The following table provides additional information related to share-based compensation: Year ended December 31, 2022 2021 2020 Share-based compensation expense (1) $ 56,136 $ 49,415 $ 47,789 Tax benefits associated with share-based compensation expense $ 8,839 $ 7,613 $ 8,061 Liability for cash-settled restricted stock units (2) $ 4,792 $ 9,091 $ 13,273 Fair value of restricted stock units vested (3) $ 49,792 $ 42,967 $ 50,757 Unrecognized share-based compensation expense $ 74,601 $ 80,805 $ 74,014 Expected weighted average period associated with the recognition of unrecognized share-based compensation expense 2.3 years 2.4 years 2.4 years (1) Related to share-settled restricted stock units and cash-settled restricted stock units. (2) Included in other liabilities in the consolidated balance sheets. (3) Fair value is based on the closing price of the Company's common shares on the vest date.</t>
        </is>
      </c>
    </row>
    <row r="5">
      <c r="A5" s="4" t="inlineStr">
        <is>
          <t>Summary of Reconciliation of Beginning and Ending Balance of Non Vested Restricted Stock (Including RSUs) to be Settled in Shares</t>
        </is>
      </c>
      <c r="B5" s="4" t="inlineStr">
        <is>
          <t xml:space="preserve">The following table provides an activity summary of the Company's share-settled restricted stock units: Share-Settled Performance Share-Settled Service Number of Weighted average grant date Number of Weighted average Nonvested restricted stock units - December 31, 2020 289 $ 55.92 1,501 $ 56.50 Granted 122 49.04 1,250 48.04 Vested (66) 48.89 (561) 56.42 Forfeited (34) 55.68 (128) 53.37 Nonvested restricted stock units - December 31, 2021 311 54.75 2,062 51.59 Granted 140 68.63 993 56.09 Vested (100) 54.70 (690) 52.67 Forfeited (21) 62.26 (248) 53.22 Nonvested restricted stock units - December 31, 2022 330 $ 60.01 2,117 $ 53.16 </t>
        </is>
      </c>
    </row>
    <row r="6">
      <c r="A6" s="4" t="inlineStr">
        <is>
          <t>Summary of Activity of Cash-Settled Restricted Stock Units</t>
        </is>
      </c>
      <c r="B6" s="4" t="inlineStr">
        <is>
          <t xml:space="preserve">The following table provides an activity summary of the Company's cash-settled restricted stock units: Cash-Settled Service Restricted Stock Units Number of Nonvested restricted stock units - December 31, 2020 471 Granted — Vested (233) Forfeited (23) Nonvested restricted stock units - December 31, 2021 215 Granted — Vested (145) Forfeited (10) Nonvested restricted stock units - December 31, 2022 6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Income Tax Expense and Net Tax Assets</t>
        </is>
      </c>
      <c r="B4" s="4" t="inlineStr">
        <is>
          <t xml:space="preserve">The following table provides an analysis of income tax expense (benefit) and net tax assets: Year ended December 31, 2022 2021 2020 Current income tax expense (benefit) U.S. $ 11,491 $ 35,229 $ (1,122) Europe 2,366 (6,082) 365 Other (147) — — Deferred income tax expense (benefit) U.S. (8,147) (3,369) (3,098) Europe 16,474 36,606 (8,466) Total income tax expense (benefit) $ 22,037 $ 62,384 $ (12,321) Net current tax receivables $ 46,704 $ 27,883 $ 12,205 Net deferred tax assets (liabilities) 108,220 12,860 (1,625) Net tax assets $ 154,924 $ 40,743 $ 10,580 </t>
        </is>
      </c>
    </row>
    <row r="5">
      <c r="A5" s="4" t="inlineStr">
        <is>
          <t>Summary of Deferred Tax Assets and Liabilities</t>
        </is>
      </c>
      <c r="B5" s="4" t="inlineStr">
        <is>
          <t>The following table provides details of the significant components of deferred tax assets and liabilities: At December 31, 2022 2021 Deferred tax assets: Discounting of net reserves for losses and loss expenses $ 52,992 $ 53,415 Unearned premiums 56,146 53,342 Net unrealized investments losses 71,251 — Operating and capital loss carryforwards (1) 152,896 85,358 Accruals not currently deductible 42,045 38,294 Tax credits 7,619 2,709 Other deferred tax assets 8,590 5,040 Deferred tax assets before valuation allowance 391,539 238,158 Valuation allowance (60,069) (16,918) Deferred tax assets net of valuation allowance 331,470 221,240 Deferred tax liabilities: Deferred acquisition costs (35,211) (34,845) Net unrealized investments gains — (5,732) Other investment adjustments and impairments (20,068) (18,134) Intangible assets (51,993) (52,722) Equalization reserves (2,530) (2,365) Acquisition adjustments (72,351) (79,464) Lloyd’s deferred year of account results (34,068) (5,114) Other deferred tax liabilities (7,029) (10,004) Deferred tax liabilities (223,250) (208,380) Net deferred tax assets (liabilities) $ 108,220 $ 12,860 (1) At December 31, 2022 and 2021, the total operating loss carryforwards does not include any Lloyd's deferred year of account losses.</t>
        </is>
      </c>
    </row>
    <row r="6">
      <c r="A6" s="4" t="inlineStr">
        <is>
          <t>Summary of Tax Credits</t>
        </is>
      </c>
      <c r="B6" s="4" t="inlineStr">
        <is>
          <t>The following table summarizes total operating and capital loss carryforwards and tax credits: At December 31, 2022 2021 Operating and Capital Loss Carryforwards (1) Singapore (branch) operating loss carryforward $ 73,769 $ 76,287 U.K. operating loss carryforward (2) 415,274 308,491 Ireland operating loss carryforward 200,822 11,850 Ireland capital loss carryforward 716 716 Switzerland operating loss carryforward (3) 187,057 15,989 Tax Credits (1) Ireland foreign tax credit $ 655 $ 338 U.K. foreign tax credit 2,372 2,372 U.S. foreign tax credit (4) 4,592 — (1) At December 31, 2022, the Singapore, U.K., and Ireland operating and capital loss carryforwards and tax credits can be carried forward indefinitely. (2) At December 31, 2022 and 2021, the U.K. operating loss carryforward does not include any Lloyd's deferred year of account losses. (3) At December 31, 2022, the Swiss net operating losses can be carried forward 7 years of which $15,989 expires 2028 and $171,068 expires 2029.</t>
        </is>
      </c>
    </row>
    <row r="7">
      <c r="A7" s="4" t="inlineStr">
        <is>
          <t>Summary of Operating and Capital Loss Carryforwards</t>
        </is>
      </c>
      <c r="B7" s="4" t="inlineStr">
        <is>
          <t>The following table summarizes total operating and capital loss carryforwards and tax credits: At December 31, 2022 2021 Operating and Capital Loss Carryforwards (1) Singapore (branch) operating loss carryforward $ 73,769 $ 76,287 U.K. operating loss carryforward (2) 415,274 308,491 Ireland operating loss carryforward 200,822 11,850 Ireland capital loss carryforward 716 716 Switzerland operating loss carryforward (3) 187,057 15,989 Tax Credits (1) Ireland foreign tax credit $ 655 $ 338 U.K. foreign tax credit 2,372 2,372 U.S. foreign tax credit (4) 4,592 — (1) At December 31, 2022, the Singapore, U.K., and Ireland operating and capital loss carryforwards and tax credits can be carried forward indefinitely. (2) At December 31, 2022 and 2021, the U.K. operating loss carryforward does not include any Lloyd's deferred year of account losses. (3) At December 31, 2022, the Swiss net operating losses can be carried forward 7 years of which $15,989 expires 2028 and $171,068 expires 2029.</t>
        </is>
      </c>
    </row>
    <row r="8">
      <c r="A8" s="4" t="inlineStr">
        <is>
          <t>Summary of Valuation Allowance Roll Forward</t>
        </is>
      </c>
      <c r="B8" s="4" t="inlineStr">
        <is>
          <t xml:space="preserve">The following table shows an analysis of the movement in the Company's valuation allowance: At December 31, 2022 2021 Income tax expense (benefit): Valuation allowance - beginning of year $ 16,918 $ 20,778 Operating loss carryforwards 21,724 (3,422) Foreign tax credit 2,401 (2,048) U.K. branch assets and other foreign rate differentials (1,261) 1,610 Valuation allowance - end of year $ 39,782 $ 16,918 Accumulated other comprehensive income (loss): Valuation allowance - beginning of year $ — $ — Change in investment - related items 20,287 — Valuation allowance - end of year 20,287 — Total valuation allowance - end of year $ 60,069 $ 16,918 </t>
        </is>
      </c>
    </row>
    <row r="9">
      <c r="A9" s="4" t="inlineStr">
        <is>
          <t>Summary of Effective Tax Rate Reconciliation</t>
        </is>
      </c>
      <c r="B9" s="4" t="inlineStr">
        <is>
          <t>The following table presents the distribution of income before income taxes between domestic and foreign jurisdictions and a reconciliation of the actual income tax rate to the amount computed by applying the effective tax rate of 0% under Bermuda law to income before income taxes: Year ended December 31, 2022 2021 2020 Income (loss) before income taxes Bermuda (domestic) $ 236,781 $ 431,310 $ (45,951) Foreign 8,340 249,686 (86,794) Total income (loss) before income taxes $ 245,121 $ 680,996 $ (132,745) Reconciliation of effective tax rate (% of income before income taxes) Expected tax rate 0.0 % 0.0 % 0.0 % Foreign taxes at local expected rates: U.S. 0.2 % 4.8 % 5.6 % Europe 1.9 % 2.0 % 9.2 % Valuation allowance 9.5 % (0.5 %) (1.7 %) Change in enacted tax rate (1) (2.2 %) 1.5 % (1.7 %) Other (0.4 %) 1.4 % (2.1 %) Actual tax rate 9.0 % 9.2 % 9.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Net premiums earned</t>
        </is>
      </c>
      <c r="B4" s="7" t="n">
        <v>5160326</v>
      </c>
      <c r="C4" s="7" t="n">
        <v>4709850</v>
      </c>
      <c r="D4" s="7" t="n">
        <v>4371309</v>
      </c>
    </row>
    <row r="5">
      <c r="A5" s="4" t="inlineStr">
        <is>
          <t>Net investment income</t>
        </is>
      </c>
      <c r="B5" s="6" t="n">
        <v>418829</v>
      </c>
      <c r="C5" s="6" t="n">
        <v>454301</v>
      </c>
      <c r="D5" s="6" t="n">
        <v>349601</v>
      </c>
    </row>
    <row r="6">
      <c r="A6" s="4" t="inlineStr">
        <is>
          <t>Other insurance related income (loss)</t>
        </is>
      </c>
      <c r="B6" s="6" t="n">
        <v>13073</v>
      </c>
      <c r="C6" s="6" t="n">
        <v>23295</v>
      </c>
      <c r="D6" s="6" t="n">
        <v>-8089</v>
      </c>
    </row>
    <row r="7">
      <c r="A7" s="3" t="inlineStr">
        <is>
          <t>Net investment gains:</t>
        </is>
      </c>
      <c r="B7" s="4" t="inlineStr">
        <is>
          <t xml:space="preserve"> </t>
        </is>
      </c>
      <c r="C7" s="4" t="inlineStr">
        <is>
          <t xml:space="preserve"> </t>
        </is>
      </c>
      <c r="D7" s="4" t="inlineStr">
        <is>
          <t xml:space="preserve"> </t>
        </is>
      </c>
    </row>
    <row r="8">
      <c r="A8" s="4" t="inlineStr">
        <is>
          <t>Allowance for expected credit losses</t>
        </is>
      </c>
      <c r="B8" s="6" t="n">
        <v>-11421</v>
      </c>
      <c r="C8" s="6" t="n">
        <v>11</v>
      </c>
      <c r="D8" s="6" t="n">
        <v>-323</v>
      </c>
    </row>
    <row r="9">
      <c r="A9" s="4" t="inlineStr">
        <is>
          <t>Impairment losses</t>
        </is>
      </c>
      <c r="B9" s="6" t="n">
        <v>-12568</v>
      </c>
      <c r="C9" s="6" t="n">
        <v>-22</v>
      </c>
      <c r="D9" s="6" t="n">
        <v>-1486</v>
      </c>
    </row>
    <row r="10">
      <c r="A10" s="4" t="inlineStr">
        <is>
          <t>Other realized and unrealized investment gains (losses)</t>
        </is>
      </c>
      <c r="B10" s="6" t="n">
        <v>-432800</v>
      </c>
      <c r="C10" s="6" t="n">
        <v>134290</v>
      </c>
      <c r="D10" s="6" t="n">
        <v>130942</v>
      </c>
    </row>
    <row r="11">
      <c r="A11" s="4" t="inlineStr">
        <is>
          <t>Total net investment gains (losses)</t>
        </is>
      </c>
      <c r="B11" s="6" t="n">
        <v>-456789</v>
      </c>
      <c r="C11" s="6" t="n">
        <v>134279</v>
      </c>
      <c r="D11" s="6" t="n">
        <v>129133</v>
      </c>
    </row>
    <row r="12">
      <c r="A12" s="4" t="inlineStr">
        <is>
          <t>Total revenues</t>
        </is>
      </c>
      <c r="B12" s="6" t="n">
        <v>5135439</v>
      </c>
      <c r="C12" s="6" t="n">
        <v>5321725</v>
      </c>
      <c r="D12" s="6" t="n">
        <v>4841954</v>
      </c>
    </row>
    <row r="13">
      <c r="A13" s="3" t="inlineStr">
        <is>
          <t>Expenses</t>
        </is>
      </c>
      <c r="B13" s="4" t="inlineStr">
        <is>
          <t xml:space="preserve"> </t>
        </is>
      </c>
      <c r="C13" s="4" t="inlineStr">
        <is>
          <t xml:space="preserve"> </t>
        </is>
      </c>
      <c r="D13" s="4" t="inlineStr">
        <is>
          <t xml:space="preserve"> </t>
        </is>
      </c>
    </row>
    <row r="14">
      <c r="A14" s="4" t="inlineStr">
        <is>
          <t>Net losses and loss expenses</t>
        </is>
      </c>
      <c r="B14" s="6" t="n">
        <v>3242410</v>
      </c>
      <c r="C14" s="6" t="n">
        <v>3008783</v>
      </c>
      <c r="D14" s="6" t="n">
        <v>3281252</v>
      </c>
    </row>
    <row r="15">
      <c r="A15" s="4" t="inlineStr">
        <is>
          <t>Acquisition costs</t>
        </is>
      </c>
      <c r="B15" s="6" t="n">
        <v>1022017</v>
      </c>
      <c r="C15" s="6" t="n">
        <v>921834</v>
      </c>
      <c r="D15" s="6" t="n">
        <v>929517</v>
      </c>
    </row>
    <row r="16">
      <c r="A16" s="4" t="inlineStr">
        <is>
          <t>General and administrative expenses</t>
        </is>
      </c>
      <c r="B16" s="6" t="n">
        <v>680343</v>
      </c>
      <c r="C16" s="6" t="n">
        <v>663304</v>
      </c>
      <c r="D16" s="6" t="n">
        <v>579790</v>
      </c>
    </row>
    <row r="17">
      <c r="A17" s="4" t="inlineStr">
        <is>
          <t>Foreign exchange losses (gains)</t>
        </is>
      </c>
      <c r="B17" s="6" t="n">
        <v>-157945</v>
      </c>
      <c r="C17" s="6" t="n">
        <v>315</v>
      </c>
      <c r="D17" s="6" t="n">
        <v>81069</v>
      </c>
    </row>
    <row r="18">
      <c r="A18" s="4" t="inlineStr">
        <is>
          <t>Interest expense and financing costs</t>
        </is>
      </c>
      <c r="B18" s="6" t="n">
        <v>63146</v>
      </c>
      <c r="C18" s="6" t="n">
        <v>62302</v>
      </c>
      <c r="D18" s="6" t="n">
        <v>75049</v>
      </c>
    </row>
    <row r="19">
      <c r="A19" s="4" t="inlineStr">
        <is>
          <t>Reorganization expenses</t>
        </is>
      </c>
      <c r="B19" s="6" t="n">
        <v>31426</v>
      </c>
      <c r="C19" s="6" t="n">
        <v>0</v>
      </c>
      <c r="D19" s="6" t="n">
        <v>7881</v>
      </c>
    </row>
    <row r="20">
      <c r="A20" s="4" t="inlineStr">
        <is>
          <t>Amortization of value of business acquired</t>
        </is>
      </c>
      <c r="B20" s="6" t="n">
        <v>0</v>
      </c>
      <c r="C20" s="6" t="n">
        <v>3854</v>
      </c>
      <c r="D20" s="6" t="n">
        <v>5139</v>
      </c>
    </row>
    <row r="21">
      <c r="A21" s="4" t="inlineStr">
        <is>
          <t>Amortization of intangible assets</t>
        </is>
      </c>
      <c r="B21" s="6" t="n">
        <v>10917</v>
      </c>
      <c r="C21" s="6" t="n">
        <v>12424</v>
      </c>
      <c r="D21" s="6" t="n">
        <v>11390</v>
      </c>
    </row>
    <row r="22">
      <c r="A22" s="4" t="inlineStr">
        <is>
          <t>Total expenses</t>
        </is>
      </c>
      <c r="B22" s="6" t="n">
        <v>4892314</v>
      </c>
      <c r="C22" s="6" t="n">
        <v>4672816</v>
      </c>
      <c r="D22" s="6" t="n">
        <v>4971087</v>
      </c>
    </row>
    <row r="23">
      <c r="A23" s="4" t="inlineStr">
        <is>
          <t>Income (loss) before income taxes and interest in income (loss) of equity method investments</t>
        </is>
      </c>
      <c r="B23" s="6" t="n">
        <v>243125</v>
      </c>
      <c r="C23" s="6" t="n">
        <v>648909</v>
      </c>
      <c r="D23" s="6" t="n">
        <v>-129133</v>
      </c>
    </row>
    <row r="24">
      <c r="A24" s="4" t="inlineStr">
        <is>
          <t>Income tax (expense) benefit</t>
        </is>
      </c>
      <c r="B24" s="6" t="n">
        <v>-22037</v>
      </c>
      <c r="C24" s="6" t="n">
        <v>-62384</v>
      </c>
      <c r="D24" s="6" t="n">
        <v>12321</v>
      </c>
    </row>
    <row r="25">
      <c r="A25" s="4" t="inlineStr">
        <is>
          <t>Interest in income (loss) of equity method investments</t>
        </is>
      </c>
      <c r="B25" s="6" t="n">
        <v>1995</v>
      </c>
      <c r="C25" s="6" t="n">
        <v>32084</v>
      </c>
      <c r="D25" s="6" t="n">
        <v>-3612</v>
      </c>
    </row>
    <row r="26">
      <c r="A26" s="4" t="inlineStr">
        <is>
          <t>Net income (loss)</t>
        </is>
      </c>
      <c r="B26" s="6" t="n">
        <v>223083</v>
      </c>
      <c r="C26" s="6" t="n">
        <v>618609</v>
      </c>
      <c r="D26" s="6" t="n">
        <v>-120424</v>
      </c>
    </row>
    <row r="27">
      <c r="A27" s="4" t="inlineStr">
        <is>
          <t>Preferred share dividends</t>
        </is>
      </c>
      <c r="B27" s="6" t="n">
        <v>30250</v>
      </c>
      <c r="C27" s="6" t="n">
        <v>30250</v>
      </c>
      <c r="D27" s="6" t="n">
        <v>30250</v>
      </c>
    </row>
    <row r="28">
      <c r="A28" s="4" t="inlineStr">
        <is>
          <t>Net income (loss) available (attributable) to common shareholders</t>
        </is>
      </c>
      <c r="B28" s="7" t="n">
        <v>192833</v>
      </c>
      <c r="C28" s="7" t="n">
        <v>588359</v>
      </c>
      <c r="D28" s="7" t="n">
        <v>-150674</v>
      </c>
    </row>
    <row r="29">
      <c r="A29" s="3" t="inlineStr">
        <is>
          <t>Earnings (loss) per common share:</t>
        </is>
      </c>
      <c r="B29" s="4" t="inlineStr">
        <is>
          <t xml:space="preserve"> </t>
        </is>
      </c>
      <c r="C29" s="4" t="inlineStr">
        <is>
          <t xml:space="preserve"> </t>
        </is>
      </c>
      <c r="D29" s="4" t="inlineStr">
        <is>
          <t xml:space="preserve"> </t>
        </is>
      </c>
    </row>
    <row r="30">
      <c r="A30" s="4" t="inlineStr">
        <is>
          <t>Earnings (loss) per common share (in dollars per share)</t>
        </is>
      </c>
      <c r="B30" s="8" t="n">
        <v>2.27</v>
      </c>
      <c r="C30" s="8" t="n">
        <v>6.95</v>
      </c>
      <c r="D30" s="8" t="n">
        <v>-1.79</v>
      </c>
    </row>
    <row r="31">
      <c r="A31" s="4" t="inlineStr">
        <is>
          <t>Earnings (loss) per diluted common share (in dollars per share)</t>
        </is>
      </c>
      <c r="B31" s="8" t="n">
        <v>2.25</v>
      </c>
      <c r="C31" s="8" t="n">
        <v>6.9</v>
      </c>
      <c r="D31" s="8" t="n">
        <v>-1.79</v>
      </c>
    </row>
    <row r="32">
      <c r="A32" s="4" t="inlineStr">
        <is>
          <t>Weighted average common shares outstanding (in shares)</t>
        </is>
      </c>
      <c r="B32" s="6" t="n">
        <v>84864</v>
      </c>
      <c r="C32" s="6" t="n">
        <v>84707</v>
      </c>
      <c r="D32" s="6" t="n">
        <v>84262</v>
      </c>
    </row>
    <row r="33">
      <c r="A33" s="4" t="inlineStr">
        <is>
          <t>Weighted average diluted common shares outstanding (in shares)</t>
        </is>
      </c>
      <c r="B33" s="6" t="n">
        <v>85669</v>
      </c>
      <c r="C33" s="6" t="n">
        <v>85291</v>
      </c>
      <c r="D33" s="6" t="n">
        <v>8426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Summary of Tax Effects Allocated to Each Component of Other Comprehensive Income (Loss)</t>
        </is>
      </c>
      <c r="B4" s="4" t="inlineStr">
        <is>
          <t xml:space="preserve">The following table presents the tax effects allocated to each component of other comprehensive income (loss): Before tax amount Income tax (expense) benefit Net of tax amount Year ended December 31, 2022 Available for sale investments: Unrealized gains (losses) arising during the year for which an allowance for expected credit losses has not been recognized $ (1,171,381) $ 127,756 $ (1,043,625) Unrealized gains (losses) arising during the year for which an allowance for expected credit losses has been recognized (73,063) 5,913 (67,150) Adjustment for reclassification of net realized (gains) losses and impairment losses recognized in net income (loss) 335,294 (30,369) 304,925 Unrealized gains (losses) arising during the year, net of reclassification adjustment (909,150) 103,300 (805,850) Foreign currency translation adjustment (10,986) — (10,986) Total other comprehensive income (loss), net of tax $ (920,136) $ 103,300 $ (816,836) Year ended December 31, 2021 Available for sale investments: Unrealized gains (losses) arising during the year for which an allowance for expected credit losses has not been recognized $ (310,710) $ 39,263 $ (271,447) Unrealized gains (losses) arising during the year for which an allowance for expected credit losses has been recognized 81 — 81 Adjustment for reclassification of net realized (gains) losses and impairment losses recognized in net income (loss) (94,749) 7,635 (87,114) Unrealized gains (losses) arising during the year, net of reclassification adjustment (405,378) 46,898 (358,480) Foreign currency translation adjustment 621 — 621 Total other comprehensive income (loss), net of tax $ (404,757) $ 46,898 $ (357,859) Year ended December 31, 2020 Available for sale investments: Unrealized gains (losses) arising during the year for which an allowance for expected credit losses has not been recognized $ 360,357 $ (43,191) $ 317,166 Unrealized gains (losses) arising during the year for which an allowance (40) — (40) Adjustment for reclassification of net realized (gains) losses and impairment losses recognized in net income (loss) (90,380) 12,368 (78,012) Unrealized gains (losses) arising during the year, net of reclassification adjustment 269,937 (30,823) 239,114 Foreign currency translation adjustment 3,571 — 3,571 Total other comprehensive income (loss), net of tax $ 273,508 $ (30,823) $ 242,685 </t>
        </is>
      </c>
    </row>
    <row r="5">
      <c r="A5" s="4" t="inlineStr">
        <is>
          <t>Summary of Reclassifications Out of AOCI Into Net Income Available to Common Shareholders</t>
        </is>
      </c>
      <c r="B5" s="4" t="inlineStr">
        <is>
          <t>The following table presents details of amounts reclassified from accumulated other comprehensive income ("AOCI") to net income (loss): Amounts reclassified from AOCI (1) AOCI components Consolidated statement of operations line item that includes reclassification adjustment Year ended December 31, 2022 2021 2020 Unrealized gains (losses) on available for sale investments Other realized gains (losses) $ (322,726) $ 94,771 $ 91,866 Impairment losses (12,568) (22) (1,486) Total before tax (335,294) 94,749 90,380 Income tax (expense) benefit 30,369 (7,635) (12,368) Net of tax $ (304,925) $ 87,114 $ 78,012 (1) Amounts in parentheses are charges to net income (los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ATUTORY FINANCIAL INFORMATION (Tables)</t>
        </is>
      </c>
      <c r="B1" s="2" t="inlineStr">
        <is>
          <t>12 Months Ended</t>
        </is>
      </c>
    </row>
    <row r="2">
      <c r="B2" s="2" t="inlineStr">
        <is>
          <t>Dec. 31, 2022</t>
        </is>
      </c>
    </row>
    <row r="3">
      <c r="A3" s="3" t="inlineStr">
        <is>
          <t>STATUTORY FINANCIAL INFORMATION [Abstract]</t>
        </is>
      </c>
      <c r="B3" s="4" t="inlineStr">
        <is>
          <t xml:space="preserve"> </t>
        </is>
      </c>
    </row>
    <row r="4">
      <c r="A4" s="4" t="inlineStr">
        <is>
          <t>Summary of Statutory Capital and Surplus by Jurisdiction</t>
        </is>
      </c>
      <c r="B4" s="4" t="inlineStr">
        <is>
          <t xml:space="preserve">The statutory capital and surplus in each of the Company's most significant regulatory jurisdictions is shown in the following table: Bermuda Ireland U.S. At December 31, 2022 2021 2022 2021 2022 2021 Required statutory capital and surplus $ 1,261,160 $ 1,517,485 $ 699,203 $ 755,270 $ 651,460 $ 626,973 Available statutory capital and surplus $ 3,156,955 $ 3,067,879 $ 1,099,474 $ 1,147,194 $ 1,982,618 $ 1,885,38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ORGANIZATION (Details)</t>
        </is>
      </c>
      <c r="B1" s="2" t="inlineStr">
        <is>
          <t>12 Months Ended</t>
        </is>
      </c>
    </row>
    <row r="2">
      <c r="B2" s="2" t="inlineStr">
        <is>
          <t>Dec. 31, 2022</t>
        </is>
      </c>
      <c r="C2" s="2" t="inlineStr">
        <is>
          <t>Oct. 02, 2017</t>
        </is>
      </c>
    </row>
    <row r="3">
      <c r="A3" s="4" t="inlineStr">
        <is>
          <t>Novae</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Interests acquired</t>
        </is>
      </c>
      <c r="B5" s="4" t="inlineStr">
        <is>
          <t xml:space="preserve"> </t>
        </is>
      </c>
      <c r="C5" s="9" t="n">
        <v>1</v>
      </c>
    </row>
    <row r="6">
      <c r="A6" s="4" t="inlineStr">
        <is>
          <t>Axis Corporate Capital UK Limited</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Capital support, percentage</t>
        </is>
      </c>
      <c r="B8" s="9" t="n">
        <v>0.7</v>
      </c>
      <c r="C8" s="4" t="inlineStr">
        <is>
          <t xml:space="preserve"> </t>
        </is>
      </c>
    </row>
    <row r="9">
      <c r="A9" s="4" t="inlineStr">
        <is>
          <t>Axis Corporate Capital UK Limited II</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Capital support, percentage</t>
        </is>
      </c>
      <c r="B11" s="9" t="n">
        <v>0.3</v>
      </c>
      <c r="C1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SEGMENT INFORMATION - Summary of Underwriting Results of Reportable Segments (Details) $ in Thousands</t>
        </is>
      </c>
      <c r="B1" s="2" t="inlineStr">
        <is>
          <t>12 Months Ended</t>
        </is>
      </c>
    </row>
    <row r="2">
      <c r="B2" s="2" t="inlineStr">
        <is>
          <t>Dec. 31, 2022 USD ($) reportableSegment</t>
        </is>
      </c>
      <c r="C2" s="2" t="inlineStr">
        <is>
          <t>Dec. 31, 2021 USD ($)</t>
        </is>
      </c>
      <c r="D2" s="2" t="inlineStr">
        <is>
          <t>Dec. 31, 2020 USD ($)</t>
        </is>
      </c>
      <c r="E2" s="2" t="inlineStr">
        <is>
          <t>Dec. 31, 2019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reportableSegment</t>
        </is>
      </c>
      <c r="B4" s="6" t="n">
        <v>2</v>
      </c>
      <c r="C4" s="4" t="inlineStr">
        <is>
          <t xml:space="preserve"> </t>
        </is>
      </c>
      <c r="D4" s="4" t="inlineStr">
        <is>
          <t xml:space="preserve"> </t>
        </is>
      </c>
      <c r="E4" s="4" t="inlineStr">
        <is>
          <t xml:space="preserve"> </t>
        </is>
      </c>
    </row>
    <row r="5">
      <c r="A5" s="3" t="inlineStr">
        <is>
          <t>Segment Information [Line Items]</t>
        </is>
      </c>
      <c r="B5" s="4" t="inlineStr">
        <is>
          <t xml:space="preserve"> </t>
        </is>
      </c>
      <c r="C5" s="4" t="inlineStr">
        <is>
          <t xml:space="preserve"> </t>
        </is>
      </c>
      <c r="D5" s="4" t="inlineStr">
        <is>
          <t xml:space="preserve"> </t>
        </is>
      </c>
      <c r="E5" s="4" t="inlineStr">
        <is>
          <t xml:space="preserve"> </t>
        </is>
      </c>
    </row>
    <row r="6">
      <c r="A6" s="4" t="inlineStr">
        <is>
          <t>Gross premiums written</t>
        </is>
      </c>
      <c r="B6" s="7" t="n">
        <v>8214595</v>
      </c>
      <c r="C6" s="7" t="n">
        <v>7685984</v>
      </c>
      <c r="D6" s="7" t="n">
        <v>6826938</v>
      </c>
      <c r="E6" s="4" t="inlineStr">
        <is>
          <t xml:space="preserve"> </t>
        </is>
      </c>
    </row>
    <row r="7">
      <c r="A7" s="4" t="inlineStr">
        <is>
          <t>Net premiums written</t>
        </is>
      </c>
      <c r="B7" s="6" t="n">
        <v>5263056</v>
      </c>
      <c r="C7" s="6" t="n">
        <v>4926624</v>
      </c>
      <c r="D7" s="6" t="n">
        <v>4336409</v>
      </c>
      <c r="E7" s="4" t="inlineStr">
        <is>
          <t xml:space="preserve"> </t>
        </is>
      </c>
    </row>
    <row r="8">
      <c r="A8" s="4" t="inlineStr">
        <is>
          <t>Net premiums earned</t>
        </is>
      </c>
      <c r="B8" s="6" t="n">
        <v>5160326</v>
      </c>
      <c r="C8" s="6" t="n">
        <v>4709850</v>
      </c>
      <c r="D8" s="6" t="n">
        <v>4371309</v>
      </c>
      <c r="E8" s="4" t="inlineStr">
        <is>
          <t xml:space="preserve"> </t>
        </is>
      </c>
    </row>
    <row r="9">
      <c r="A9" s="4" t="inlineStr">
        <is>
          <t>Other insurance related income (loss)</t>
        </is>
      </c>
      <c r="B9" s="6" t="n">
        <v>13073</v>
      </c>
      <c r="C9" s="6" t="n">
        <v>23295</v>
      </c>
      <c r="D9" s="6" t="n">
        <v>-8089</v>
      </c>
      <c r="E9" s="4" t="inlineStr">
        <is>
          <t xml:space="preserve"> </t>
        </is>
      </c>
    </row>
    <row r="10">
      <c r="A10" s="4" t="inlineStr">
        <is>
          <t>Net losses and loss expenses</t>
        </is>
      </c>
      <c r="B10" s="6" t="n">
        <v>-3242410</v>
      </c>
      <c r="C10" s="6" t="n">
        <v>-3008783</v>
      </c>
      <c r="D10" s="6" t="n">
        <v>-3281252</v>
      </c>
      <c r="E10" s="4" t="inlineStr">
        <is>
          <t xml:space="preserve"> </t>
        </is>
      </c>
    </row>
    <row r="11">
      <c r="A11" s="4" t="inlineStr">
        <is>
          <t>Acquisition costs</t>
        </is>
      </c>
      <c r="B11" s="6" t="n">
        <v>-1022017</v>
      </c>
      <c r="C11" s="6" t="n">
        <v>-921834</v>
      </c>
      <c r="D11" s="6" t="n">
        <v>-929517</v>
      </c>
      <c r="E11" s="4" t="inlineStr">
        <is>
          <t xml:space="preserve"> </t>
        </is>
      </c>
    </row>
    <row r="12">
      <c r="A12" s="4" t="inlineStr">
        <is>
          <t>Underwriting-related general and administrative expenses</t>
        </is>
      </c>
      <c r="B12" s="6" t="n">
        <v>-680343</v>
      </c>
      <c r="C12" s="6" t="n">
        <v>-663304</v>
      </c>
      <c r="D12" s="6" t="n">
        <v>-579790</v>
      </c>
      <c r="E12" s="4" t="inlineStr">
        <is>
          <t xml:space="preserve"> </t>
        </is>
      </c>
    </row>
    <row r="13">
      <c r="A13" s="4" t="inlineStr">
        <is>
          <t>Net investment income</t>
        </is>
      </c>
      <c r="B13" s="6" t="n">
        <v>418829</v>
      </c>
      <c r="C13" s="6" t="n">
        <v>454301</v>
      </c>
      <c r="D13" s="6" t="n">
        <v>349601</v>
      </c>
      <c r="E13" s="4" t="inlineStr">
        <is>
          <t xml:space="preserve"> </t>
        </is>
      </c>
    </row>
    <row r="14">
      <c r="A14" s="4" t="inlineStr">
        <is>
          <t>Net Investment Gain (Loss)</t>
        </is>
      </c>
      <c r="B14" s="6" t="n">
        <v>-456789</v>
      </c>
      <c r="C14" s="6" t="n">
        <v>134279</v>
      </c>
      <c r="D14" s="6" t="n">
        <v>129133</v>
      </c>
      <c r="E14" s="4" t="inlineStr">
        <is>
          <t xml:space="preserve"> </t>
        </is>
      </c>
    </row>
    <row r="15">
      <c r="A15" s="4" t="inlineStr">
        <is>
          <t>Foreign exchange losses</t>
        </is>
      </c>
      <c r="B15" s="6" t="n">
        <v>157945</v>
      </c>
      <c r="C15" s="6" t="n">
        <v>-315</v>
      </c>
      <c r="D15" s="6" t="n">
        <v>-81069</v>
      </c>
      <c r="E15" s="4" t="inlineStr">
        <is>
          <t xml:space="preserve"> </t>
        </is>
      </c>
    </row>
    <row r="16">
      <c r="A16" s="4" t="inlineStr">
        <is>
          <t>Interest expense and financing costs</t>
        </is>
      </c>
      <c r="B16" s="6" t="n">
        <v>-63146</v>
      </c>
      <c r="C16" s="6" t="n">
        <v>-62302</v>
      </c>
      <c r="D16" s="6" t="n">
        <v>-75049</v>
      </c>
      <c r="E16" s="4" t="inlineStr">
        <is>
          <t xml:space="preserve"> </t>
        </is>
      </c>
    </row>
    <row r="17">
      <c r="A17" s="4" t="inlineStr">
        <is>
          <t>Reorganization expenses</t>
        </is>
      </c>
      <c r="B17" s="6" t="n">
        <v>-31426</v>
      </c>
      <c r="C17" s="6" t="n">
        <v>0</v>
      </c>
      <c r="D17" s="6" t="n">
        <v>-7881</v>
      </c>
      <c r="E17" s="4" t="inlineStr">
        <is>
          <t xml:space="preserve"> </t>
        </is>
      </c>
    </row>
    <row r="18">
      <c r="A18" s="4" t="inlineStr">
        <is>
          <t>Amortization of value of business acquired</t>
        </is>
      </c>
      <c r="B18" s="6" t="n">
        <v>0</v>
      </c>
      <c r="C18" s="6" t="n">
        <v>-3854</v>
      </c>
      <c r="D18" s="6" t="n">
        <v>-5139</v>
      </c>
      <c r="E18" s="4" t="inlineStr">
        <is>
          <t xml:space="preserve"> </t>
        </is>
      </c>
    </row>
    <row r="19">
      <c r="A19" s="4" t="inlineStr">
        <is>
          <t>Amortization of intangible assets</t>
        </is>
      </c>
      <c r="B19" s="6" t="n">
        <v>-10917</v>
      </c>
      <c r="C19" s="6" t="n">
        <v>-12424</v>
      </c>
      <c r="D19" s="6" t="n">
        <v>-11390</v>
      </c>
      <c r="E19" s="4" t="inlineStr">
        <is>
          <t xml:space="preserve"> </t>
        </is>
      </c>
    </row>
    <row r="20">
      <c r="A20" s="4" t="inlineStr">
        <is>
          <t>Income (loss) before income taxes and interest in income (loss) of equity method investments</t>
        </is>
      </c>
      <c r="B20" s="6" t="n">
        <v>243125</v>
      </c>
      <c r="C20" s="6" t="n">
        <v>648909</v>
      </c>
      <c r="D20" s="6" t="n">
        <v>-129133</v>
      </c>
      <c r="E20" s="4" t="inlineStr">
        <is>
          <t xml:space="preserve"> </t>
        </is>
      </c>
    </row>
    <row r="21">
      <c r="A21" s="4" t="inlineStr">
        <is>
          <t>Income tax expense</t>
        </is>
      </c>
      <c r="B21" s="6" t="n">
        <v>-22037</v>
      </c>
      <c r="C21" s="6" t="n">
        <v>-62384</v>
      </c>
      <c r="D21" s="6" t="n">
        <v>12321</v>
      </c>
      <c r="E21" s="4" t="inlineStr">
        <is>
          <t xml:space="preserve"> </t>
        </is>
      </c>
    </row>
    <row r="22">
      <c r="A22" s="4" t="inlineStr">
        <is>
          <t>Interest in income (loss) of equity method investments</t>
        </is>
      </c>
      <c r="B22" s="6" t="n">
        <v>1995</v>
      </c>
      <c r="C22" s="6" t="n">
        <v>32084</v>
      </c>
      <c r="D22" s="6" t="n">
        <v>-3612</v>
      </c>
      <c r="E22" s="4" t="inlineStr">
        <is>
          <t xml:space="preserve"> </t>
        </is>
      </c>
    </row>
    <row r="23">
      <c r="A23" s="4" t="inlineStr">
        <is>
          <t>Net income (loss)</t>
        </is>
      </c>
      <c r="B23" s="6" t="n">
        <v>223083</v>
      </c>
      <c r="C23" s="6" t="n">
        <v>618609</v>
      </c>
      <c r="D23" s="6" t="n">
        <v>-120424</v>
      </c>
      <c r="E23" s="4" t="inlineStr">
        <is>
          <t xml:space="preserve"> </t>
        </is>
      </c>
    </row>
    <row r="24">
      <c r="A24" s="4" t="inlineStr">
        <is>
          <t>Preferred share dividends</t>
        </is>
      </c>
      <c r="B24" s="6" t="n">
        <v>30250</v>
      </c>
      <c r="C24" s="6" t="n">
        <v>30250</v>
      </c>
      <c r="D24" s="6" t="n">
        <v>30250</v>
      </c>
      <c r="E24" s="4" t="inlineStr">
        <is>
          <t xml:space="preserve"> </t>
        </is>
      </c>
    </row>
    <row r="25">
      <c r="A25" s="4" t="inlineStr">
        <is>
          <t>Net income (loss) available (attributable) to common shareholders</t>
        </is>
      </c>
      <c r="B25" s="6" t="n">
        <v>192833</v>
      </c>
      <c r="C25" s="6" t="n">
        <v>588359</v>
      </c>
      <c r="D25" s="6" t="n">
        <v>-150674</v>
      </c>
      <c r="E25" s="4" t="inlineStr">
        <is>
          <t xml:space="preserve"> </t>
        </is>
      </c>
    </row>
    <row r="26">
      <c r="A26" s="4" t="inlineStr">
        <is>
          <t>Goodwill and intangible assets</t>
        </is>
      </c>
      <c r="B26" s="6" t="n">
        <v>298601</v>
      </c>
      <c r="C26" s="6" t="n">
        <v>309518</v>
      </c>
      <c r="D26" s="6" t="n">
        <v>324288</v>
      </c>
      <c r="E26" s="7" t="n">
        <v>341545</v>
      </c>
    </row>
    <row r="27">
      <c r="A27" s="4" t="inlineStr">
        <is>
          <t>Operating Segments</t>
        </is>
      </c>
      <c r="B27" s="4" t="inlineStr">
        <is>
          <t xml:space="preserve"> </t>
        </is>
      </c>
      <c r="C27" s="4" t="inlineStr">
        <is>
          <t xml:space="preserve"> </t>
        </is>
      </c>
      <c r="D27" s="4" t="inlineStr">
        <is>
          <t xml:space="preserve"> </t>
        </is>
      </c>
      <c r="E27" s="4" t="inlineStr">
        <is>
          <t xml:space="preserve"> </t>
        </is>
      </c>
    </row>
    <row r="28">
      <c r="A28" s="3" t="inlineStr">
        <is>
          <t>Segment Information [Line Items]</t>
        </is>
      </c>
      <c r="B28" s="4" t="inlineStr">
        <is>
          <t xml:space="preserve"> </t>
        </is>
      </c>
      <c r="C28" s="4" t="inlineStr">
        <is>
          <t xml:space="preserve"> </t>
        </is>
      </c>
      <c r="D28" s="4" t="inlineStr">
        <is>
          <t xml:space="preserve"> </t>
        </is>
      </c>
      <c r="E28" s="4" t="inlineStr">
        <is>
          <t xml:space="preserve"> </t>
        </is>
      </c>
    </row>
    <row r="29">
      <c r="A29" s="4" t="inlineStr">
        <is>
          <t>Gross premiums written</t>
        </is>
      </c>
      <c r="B29" s="6" t="n">
        <v>8214595</v>
      </c>
      <c r="C29" s="6" t="n">
        <v>7685984</v>
      </c>
      <c r="D29" s="6" t="n">
        <v>6826938</v>
      </c>
      <c r="E29" s="4" t="inlineStr">
        <is>
          <t xml:space="preserve"> </t>
        </is>
      </c>
    </row>
    <row r="30">
      <c r="A30" s="4" t="inlineStr">
        <is>
          <t>Net premiums written</t>
        </is>
      </c>
      <c r="B30" s="6" t="n">
        <v>5263056</v>
      </c>
      <c r="C30" s="6" t="n">
        <v>4926624</v>
      </c>
      <c r="D30" s="6" t="n">
        <v>4336409</v>
      </c>
      <c r="E30" s="4" t="inlineStr">
        <is>
          <t xml:space="preserve"> </t>
        </is>
      </c>
    </row>
    <row r="31">
      <c r="A31" s="4" t="inlineStr">
        <is>
          <t>Net premiums earned</t>
        </is>
      </c>
      <c r="B31" s="6" t="n">
        <v>5160326</v>
      </c>
      <c r="C31" s="6" t="n">
        <v>4709850</v>
      </c>
      <c r="D31" s="6" t="n">
        <v>4371309</v>
      </c>
      <c r="E31" s="4" t="inlineStr">
        <is>
          <t xml:space="preserve"> </t>
        </is>
      </c>
    </row>
    <row r="32">
      <c r="A32" s="4" t="inlineStr">
        <is>
          <t>Other insurance related income (loss)</t>
        </is>
      </c>
      <c r="B32" s="6" t="n">
        <v>13073</v>
      </c>
      <c r="C32" s="6" t="n">
        <v>23295</v>
      </c>
      <c r="D32" s="6" t="n">
        <v>-8089</v>
      </c>
      <c r="E32" s="4" t="inlineStr">
        <is>
          <t xml:space="preserve"> </t>
        </is>
      </c>
    </row>
    <row r="33">
      <c r="A33" s="4" t="inlineStr">
        <is>
          <t>Net losses and loss expenses</t>
        </is>
      </c>
      <c r="B33" s="6" t="n">
        <v>-3242410</v>
      </c>
      <c r="C33" s="6" t="n">
        <v>-3008783</v>
      </c>
      <c r="D33" s="6" t="n">
        <v>-3281252</v>
      </c>
      <c r="E33" s="4" t="inlineStr">
        <is>
          <t xml:space="preserve"> </t>
        </is>
      </c>
    </row>
    <row r="34">
      <c r="A34" s="4" t="inlineStr">
        <is>
          <t>Acquisition costs</t>
        </is>
      </c>
      <c r="B34" s="6" t="n">
        <v>-1022017</v>
      </c>
      <c r="C34" s="6" t="n">
        <v>-921834</v>
      </c>
      <c r="D34" s="6" t="n">
        <v>-929517</v>
      </c>
      <c r="E34" s="4" t="inlineStr">
        <is>
          <t xml:space="preserve"> </t>
        </is>
      </c>
    </row>
    <row r="35">
      <c r="A35" s="4" t="inlineStr">
        <is>
          <t>Underwriting-related general and administrative expenses</t>
        </is>
      </c>
      <c r="B35" s="6" t="n">
        <v>-550289</v>
      </c>
      <c r="C35" s="6" t="n">
        <v>-536834</v>
      </c>
      <c r="D35" s="6" t="n">
        <v>-477968</v>
      </c>
      <c r="E35" s="4" t="inlineStr">
        <is>
          <t xml:space="preserve"> </t>
        </is>
      </c>
    </row>
    <row r="36">
      <c r="A36" s="4" t="inlineStr">
        <is>
          <t>Underwriting income (loss)</t>
        </is>
      </c>
      <c r="B36" s="7" t="n">
        <v>358683</v>
      </c>
      <c r="C36" s="7" t="n">
        <v>265694</v>
      </c>
      <c r="D36" s="7" t="n">
        <v>-325517</v>
      </c>
      <c r="E36" s="4" t="inlineStr">
        <is>
          <t xml:space="preserve"> </t>
        </is>
      </c>
    </row>
    <row r="37">
      <c r="A37" s="4" t="inlineStr">
        <is>
          <t>Net losses and loss expenses ratio</t>
        </is>
      </c>
      <c r="B37" s="10" t="n">
        <v>0.628</v>
      </c>
      <c r="C37" s="10" t="n">
        <v>0.639</v>
      </c>
      <c r="D37" s="10" t="n">
        <v>0.751</v>
      </c>
      <c r="E37" s="4" t="inlineStr">
        <is>
          <t xml:space="preserve"> </t>
        </is>
      </c>
    </row>
    <row r="38">
      <c r="A38" s="4" t="inlineStr">
        <is>
          <t>Acquisition cost ratio</t>
        </is>
      </c>
      <c r="B38" s="10" t="n">
        <v>0.198</v>
      </c>
      <c r="C38" s="10" t="n">
        <v>0.196</v>
      </c>
      <c r="D38" s="10" t="n">
        <v>0.213</v>
      </c>
      <c r="E38" s="4" t="inlineStr">
        <is>
          <t xml:space="preserve"> </t>
        </is>
      </c>
    </row>
    <row r="39">
      <c r="A39" s="4" t="inlineStr">
        <is>
          <t>General and administrative expense ratio</t>
        </is>
      </c>
      <c r="B39" s="10" t="n">
        <v>0.132</v>
      </c>
      <c r="C39" s="9" t="n">
        <v>0.14</v>
      </c>
      <c r="D39" s="10" t="n">
        <v>0.132</v>
      </c>
      <c r="E39" s="4" t="inlineStr">
        <is>
          <t xml:space="preserve"> </t>
        </is>
      </c>
    </row>
    <row r="40">
      <c r="A40" s="4" t="inlineStr">
        <is>
          <t>Combined ratio</t>
        </is>
      </c>
      <c r="B40" s="10" t="n">
        <v>0.958</v>
      </c>
      <c r="C40" s="10" t="n">
        <v>0.975</v>
      </c>
      <c r="D40" s="10" t="n">
        <v>1.096</v>
      </c>
      <c r="E40" s="4" t="inlineStr">
        <is>
          <t xml:space="preserve"> </t>
        </is>
      </c>
    </row>
    <row r="41">
      <c r="A41" s="4" t="inlineStr">
        <is>
          <t>Goodwill and intangible assets</t>
        </is>
      </c>
      <c r="B41" s="7" t="n">
        <v>298601</v>
      </c>
      <c r="C41" s="7" t="n">
        <v>309518</v>
      </c>
      <c r="D41" s="7" t="n">
        <v>320434</v>
      </c>
      <c r="E41" s="4" t="inlineStr">
        <is>
          <t xml:space="preserve"> </t>
        </is>
      </c>
    </row>
    <row r="42">
      <c r="A42" s="4" t="inlineStr">
        <is>
          <t>Operating Segments | Insurance</t>
        </is>
      </c>
      <c r="B42" s="4" t="inlineStr">
        <is>
          <t xml:space="preserve"> </t>
        </is>
      </c>
      <c r="C42" s="4" t="inlineStr">
        <is>
          <t xml:space="preserve"> </t>
        </is>
      </c>
      <c r="D42" s="4" t="inlineStr">
        <is>
          <t xml:space="preserve"> </t>
        </is>
      </c>
      <c r="E42" s="4" t="inlineStr">
        <is>
          <t xml:space="preserve"> </t>
        </is>
      </c>
    </row>
    <row r="43">
      <c r="A43" s="3" t="inlineStr">
        <is>
          <t>Segment Information [Line Items]</t>
        </is>
      </c>
      <c r="B43" s="4" t="inlineStr">
        <is>
          <t xml:space="preserve"> </t>
        </is>
      </c>
      <c r="C43" s="4" t="inlineStr">
        <is>
          <t xml:space="preserve"> </t>
        </is>
      </c>
      <c r="D43" s="4" t="inlineStr">
        <is>
          <t xml:space="preserve"> </t>
        </is>
      </c>
      <c r="E43" s="4" t="inlineStr">
        <is>
          <t xml:space="preserve"> </t>
        </is>
      </c>
    </row>
    <row r="44">
      <c r="A44" s="4" t="inlineStr">
        <is>
          <t>Gross premiums written</t>
        </is>
      </c>
      <c r="B44" s="6" t="n">
        <v>5585581</v>
      </c>
      <c r="C44" s="6" t="n">
        <v>4863232</v>
      </c>
      <c r="D44" s="6" t="n">
        <v>4018399</v>
      </c>
      <c r="E44" s="4" t="inlineStr">
        <is>
          <t xml:space="preserve"> </t>
        </is>
      </c>
    </row>
    <row r="45">
      <c r="A45" s="4" t="inlineStr">
        <is>
          <t>Net premiums written</t>
        </is>
      </c>
      <c r="B45" s="6" t="n">
        <v>3377906</v>
      </c>
      <c r="C45" s="6" t="n">
        <v>2894885</v>
      </c>
      <c r="D45" s="6" t="n">
        <v>2357501</v>
      </c>
      <c r="E45" s="4" t="inlineStr">
        <is>
          <t xml:space="preserve"> </t>
        </is>
      </c>
    </row>
    <row r="46">
      <c r="A46" s="4" t="inlineStr">
        <is>
          <t>Net premiums earned</t>
        </is>
      </c>
      <c r="B46" s="6" t="n">
        <v>3134155</v>
      </c>
      <c r="C46" s="6" t="n">
        <v>2651339</v>
      </c>
      <c r="D46" s="6" t="n">
        <v>2299038</v>
      </c>
      <c r="E46" s="4" t="inlineStr">
        <is>
          <t xml:space="preserve"> </t>
        </is>
      </c>
    </row>
    <row r="47">
      <c r="A47" s="4" t="inlineStr">
        <is>
          <t>Other insurance related income (loss)</t>
        </is>
      </c>
      <c r="B47" s="6" t="n">
        <v>559</v>
      </c>
      <c r="C47" s="6" t="n">
        <v>1662</v>
      </c>
      <c r="D47" s="6" t="n">
        <v>2647</v>
      </c>
      <c r="E47" s="4" t="inlineStr">
        <is>
          <t xml:space="preserve"> </t>
        </is>
      </c>
    </row>
    <row r="48">
      <c r="A48" s="4" t="inlineStr">
        <is>
          <t>Net losses and loss expenses</t>
        </is>
      </c>
      <c r="B48" s="6" t="n">
        <v>-1785854</v>
      </c>
      <c r="C48" s="6" t="n">
        <v>-1514998</v>
      </c>
      <c r="D48" s="6" t="n">
        <v>-1697014</v>
      </c>
      <c r="E48" s="4" t="inlineStr">
        <is>
          <t xml:space="preserve"> </t>
        </is>
      </c>
    </row>
    <row r="49">
      <c r="A49" s="4" t="inlineStr">
        <is>
          <t>Acquisition costs</t>
        </is>
      </c>
      <c r="B49" s="6" t="n">
        <v>-577838</v>
      </c>
      <c r="C49" s="6" t="n">
        <v>-484344</v>
      </c>
      <c r="D49" s="6" t="n">
        <v>-461533</v>
      </c>
      <c r="E49" s="4" t="inlineStr">
        <is>
          <t xml:space="preserve"> </t>
        </is>
      </c>
    </row>
    <row r="50">
      <c r="A50" s="4" t="inlineStr">
        <is>
          <t>Underwriting-related general and administrative expenses</t>
        </is>
      </c>
      <c r="B50" s="6" t="n">
        <v>-443704</v>
      </c>
      <c r="C50" s="6" t="n">
        <v>-429282</v>
      </c>
      <c r="D50" s="6" t="n">
        <v>-378839</v>
      </c>
      <c r="E50" s="4" t="inlineStr">
        <is>
          <t xml:space="preserve"> </t>
        </is>
      </c>
    </row>
    <row r="51">
      <c r="A51" s="4" t="inlineStr">
        <is>
          <t>Underwriting income (loss)</t>
        </is>
      </c>
      <c r="B51" s="7" t="n">
        <v>327318</v>
      </c>
      <c r="C51" s="7" t="n">
        <v>224377</v>
      </c>
      <c r="D51" s="7" t="n">
        <v>-235701</v>
      </c>
      <c r="E51" s="4" t="inlineStr">
        <is>
          <t xml:space="preserve"> </t>
        </is>
      </c>
    </row>
    <row r="52">
      <c r="A52" s="4" t="inlineStr">
        <is>
          <t>Net losses and loss expenses ratio</t>
        </is>
      </c>
      <c r="B52" s="9" t="n">
        <v>0.57</v>
      </c>
      <c r="C52" s="10" t="n">
        <v>0.571</v>
      </c>
      <c r="D52" s="10" t="n">
        <v>0.738</v>
      </c>
      <c r="E52" s="4" t="inlineStr">
        <is>
          <t xml:space="preserve"> </t>
        </is>
      </c>
    </row>
    <row r="53">
      <c r="A53" s="4" t="inlineStr">
        <is>
          <t>Acquisition cost ratio</t>
        </is>
      </c>
      <c r="B53" s="10" t="n">
        <v>0.184</v>
      </c>
      <c r="C53" s="10" t="n">
        <v>0.183</v>
      </c>
      <c r="D53" s="10" t="n">
        <v>0.201</v>
      </c>
      <c r="E53" s="4" t="inlineStr">
        <is>
          <t xml:space="preserve"> </t>
        </is>
      </c>
    </row>
    <row r="54">
      <c r="A54" s="4" t="inlineStr">
        <is>
          <t>General and administrative expense ratio</t>
        </is>
      </c>
      <c r="B54" s="10" t="n">
        <v>0.142</v>
      </c>
      <c r="C54" s="10" t="n">
        <v>0.162</v>
      </c>
      <c r="D54" s="10" t="n">
        <v>0.165</v>
      </c>
      <c r="E54" s="4" t="inlineStr">
        <is>
          <t xml:space="preserve"> </t>
        </is>
      </c>
    </row>
    <row r="55">
      <c r="A55" s="4" t="inlineStr">
        <is>
          <t>Combined ratio</t>
        </is>
      </c>
      <c r="B55" s="10" t="n">
        <v>0.896</v>
      </c>
      <c r="C55" s="10" t="n">
        <v>0.916</v>
      </c>
      <c r="D55" s="10" t="n">
        <v>1.104</v>
      </c>
      <c r="E55" s="4" t="inlineStr">
        <is>
          <t xml:space="preserve"> </t>
        </is>
      </c>
    </row>
    <row r="56">
      <c r="A56" s="4" t="inlineStr">
        <is>
          <t>Goodwill and intangible assets</t>
        </is>
      </c>
      <c r="B56" s="7" t="n">
        <v>298601</v>
      </c>
      <c r="C56" s="7" t="n">
        <v>309518</v>
      </c>
      <c r="D56" s="7" t="n">
        <v>320434</v>
      </c>
      <c r="E56" s="4" t="inlineStr">
        <is>
          <t xml:space="preserve"> </t>
        </is>
      </c>
    </row>
    <row r="57">
      <c r="A57" s="4" t="inlineStr">
        <is>
          <t>Operating Segments | Reinsurance</t>
        </is>
      </c>
      <c r="B57" s="4" t="inlineStr">
        <is>
          <t xml:space="preserve"> </t>
        </is>
      </c>
      <c r="C57" s="4" t="inlineStr">
        <is>
          <t xml:space="preserve"> </t>
        </is>
      </c>
      <c r="D57" s="4" t="inlineStr">
        <is>
          <t xml:space="preserve"> </t>
        </is>
      </c>
      <c r="E57" s="4" t="inlineStr">
        <is>
          <t xml:space="preserve"> </t>
        </is>
      </c>
    </row>
    <row r="58">
      <c r="A58" s="3" t="inlineStr">
        <is>
          <t>Segment Information [Line Items]</t>
        </is>
      </c>
      <c r="B58" s="4" t="inlineStr">
        <is>
          <t xml:space="preserve"> </t>
        </is>
      </c>
      <c r="C58" s="4" t="inlineStr">
        <is>
          <t xml:space="preserve"> </t>
        </is>
      </c>
      <c r="D58" s="4" t="inlineStr">
        <is>
          <t xml:space="preserve"> </t>
        </is>
      </c>
      <c r="E58" s="4" t="inlineStr">
        <is>
          <t xml:space="preserve"> </t>
        </is>
      </c>
    </row>
    <row r="59">
      <c r="A59" s="4" t="inlineStr">
        <is>
          <t>Gross premiums written</t>
        </is>
      </c>
      <c r="B59" s="6" t="n">
        <v>2629014</v>
      </c>
      <c r="C59" s="6" t="n">
        <v>2822752</v>
      </c>
      <c r="D59" s="6" t="n">
        <v>2808539</v>
      </c>
      <c r="E59" s="4" t="inlineStr">
        <is>
          <t xml:space="preserve"> </t>
        </is>
      </c>
    </row>
    <row r="60">
      <c r="A60" s="4" t="inlineStr">
        <is>
          <t>Net premiums written</t>
        </is>
      </c>
      <c r="B60" s="6" t="n">
        <v>1885150</v>
      </c>
      <c r="C60" s="6" t="n">
        <v>2031739</v>
      </c>
      <c r="D60" s="6" t="n">
        <v>1978908</v>
      </c>
      <c r="E60" s="4" t="inlineStr">
        <is>
          <t xml:space="preserve"> </t>
        </is>
      </c>
    </row>
    <row r="61">
      <c r="A61" s="4" t="inlineStr">
        <is>
          <t>Net premiums earned</t>
        </is>
      </c>
      <c r="B61" s="6" t="n">
        <v>2026171</v>
      </c>
      <c r="C61" s="6" t="n">
        <v>2058511</v>
      </c>
      <c r="D61" s="6" t="n">
        <v>2072271</v>
      </c>
      <c r="E61" s="4" t="inlineStr">
        <is>
          <t xml:space="preserve"> </t>
        </is>
      </c>
    </row>
    <row r="62">
      <c r="A62" s="4" t="inlineStr">
        <is>
          <t>Other insurance related income (loss)</t>
        </is>
      </c>
      <c r="B62" s="6" t="n">
        <v>12514</v>
      </c>
      <c r="C62" s="6" t="n">
        <v>21633</v>
      </c>
      <c r="D62" s="6" t="n">
        <v>-10736</v>
      </c>
      <c r="E62" s="4" t="inlineStr">
        <is>
          <t xml:space="preserve"> </t>
        </is>
      </c>
    </row>
    <row r="63">
      <c r="A63" s="4" t="inlineStr">
        <is>
          <t>Net losses and loss expenses</t>
        </is>
      </c>
      <c r="B63" s="6" t="n">
        <v>-1456556</v>
      </c>
      <c r="C63" s="6" t="n">
        <v>-1493785</v>
      </c>
      <c r="D63" s="6" t="n">
        <v>-1584238</v>
      </c>
      <c r="E63" s="4" t="inlineStr">
        <is>
          <t xml:space="preserve"> </t>
        </is>
      </c>
    </row>
    <row r="64">
      <c r="A64" s="4" t="inlineStr">
        <is>
          <t>Acquisition costs</t>
        </is>
      </c>
      <c r="B64" s="6" t="n">
        <v>-444179</v>
      </c>
      <c r="C64" s="6" t="n">
        <v>-437490</v>
      </c>
      <c r="D64" s="6" t="n">
        <v>-467984</v>
      </c>
      <c r="E64" s="4" t="inlineStr">
        <is>
          <t xml:space="preserve"> </t>
        </is>
      </c>
    </row>
    <row r="65">
      <c r="A65" s="4" t="inlineStr">
        <is>
          <t>Underwriting-related general and administrative expenses</t>
        </is>
      </c>
      <c r="B65" s="6" t="n">
        <v>-106585</v>
      </c>
      <c r="C65" s="6" t="n">
        <v>-107552</v>
      </c>
      <c r="D65" s="6" t="n">
        <v>-99129</v>
      </c>
      <c r="E65" s="4" t="inlineStr">
        <is>
          <t xml:space="preserve"> </t>
        </is>
      </c>
    </row>
    <row r="66">
      <c r="A66" s="4" t="inlineStr">
        <is>
          <t>Underwriting income (loss)</t>
        </is>
      </c>
      <c r="B66" s="7" t="n">
        <v>31365</v>
      </c>
      <c r="C66" s="7" t="n">
        <v>41317</v>
      </c>
      <c r="D66" s="7" t="n">
        <v>-89816</v>
      </c>
      <c r="E66" s="4" t="inlineStr">
        <is>
          <t xml:space="preserve"> </t>
        </is>
      </c>
    </row>
    <row r="67">
      <c r="A67" s="4" t="inlineStr">
        <is>
          <t>Net losses and loss expenses ratio</t>
        </is>
      </c>
      <c r="B67" s="10" t="n">
        <v>0.719</v>
      </c>
      <c r="C67" s="10" t="n">
        <v>0.726</v>
      </c>
      <c r="D67" s="10" t="n">
        <v>0.764</v>
      </c>
      <c r="E67" s="4" t="inlineStr">
        <is>
          <t xml:space="preserve"> </t>
        </is>
      </c>
    </row>
    <row r="68">
      <c r="A68" s="4" t="inlineStr">
        <is>
          <t>Acquisition cost ratio</t>
        </is>
      </c>
      <c r="B68" s="10" t="n">
        <v>0.219</v>
      </c>
      <c r="C68" s="10" t="n">
        <v>0.213</v>
      </c>
      <c r="D68" s="10" t="n">
        <v>0.226</v>
      </c>
      <c r="E68" s="4" t="inlineStr">
        <is>
          <t xml:space="preserve"> </t>
        </is>
      </c>
    </row>
    <row r="69">
      <c r="A69" s="4" t="inlineStr">
        <is>
          <t>General and administrative expense ratio</t>
        </is>
      </c>
      <c r="B69" s="10" t="n">
        <v>0.053</v>
      </c>
      <c r="C69" s="10" t="n">
        <v>0.051</v>
      </c>
      <c r="D69" s="10" t="n">
        <v>0.048</v>
      </c>
      <c r="E69" s="4" t="inlineStr">
        <is>
          <t xml:space="preserve"> </t>
        </is>
      </c>
    </row>
    <row r="70">
      <c r="A70" s="4" t="inlineStr">
        <is>
          <t>Combined ratio</t>
        </is>
      </c>
      <c r="B70" s="10" t="n">
        <v>0.991</v>
      </c>
      <c r="C70" s="9" t="n">
        <v>0.99</v>
      </c>
      <c r="D70" s="10" t="n">
        <v>1.038</v>
      </c>
      <c r="E70" s="4" t="inlineStr">
        <is>
          <t xml:space="preserve"> </t>
        </is>
      </c>
    </row>
    <row r="71">
      <c r="A71" s="4" t="inlineStr">
        <is>
          <t>Goodwill and intangible assets</t>
        </is>
      </c>
      <c r="B71" s="7" t="n">
        <v>0</v>
      </c>
      <c r="C71" s="7" t="n">
        <v>0</v>
      </c>
      <c r="D71" s="7" t="n">
        <v>0</v>
      </c>
      <c r="E71" s="4" t="inlineStr">
        <is>
          <t xml:space="preserve"> </t>
        </is>
      </c>
    </row>
    <row r="72">
      <c r="A72" s="4" t="inlineStr">
        <is>
          <t>Significant Reconciling Items</t>
        </is>
      </c>
      <c r="B72" s="4" t="inlineStr">
        <is>
          <t xml:space="preserve"> </t>
        </is>
      </c>
      <c r="C72" s="4" t="inlineStr">
        <is>
          <t xml:space="preserve"> </t>
        </is>
      </c>
      <c r="D72" s="4" t="inlineStr">
        <is>
          <t xml:space="preserve"> </t>
        </is>
      </c>
      <c r="E72" s="4" t="inlineStr">
        <is>
          <t xml:space="preserve"> </t>
        </is>
      </c>
    </row>
    <row r="73">
      <c r="A73" s="3" t="inlineStr">
        <is>
          <t>Segment Information [Line Items]</t>
        </is>
      </c>
      <c r="B73" s="4" t="inlineStr">
        <is>
          <t xml:space="preserve"> </t>
        </is>
      </c>
      <c r="C73" s="4" t="inlineStr">
        <is>
          <t xml:space="preserve"> </t>
        </is>
      </c>
      <c r="D73" s="4" t="inlineStr">
        <is>
          <t xml:space="preserve"> </t>
        </is>
      </c>
      <c r="E73" s="4" t="inlineStr">
        <is>
          <t xml:space="preserve"> </t>
        </is>
      </c>
    </row>
    <row r="74">
      <c r="A74" s="4" t="inlineStr">
        <is>
          <t>Net investment income</t>
        </is>
      </c>
      <c r="B74" s="6" t="n">
        <v>418829</v>
      </c>
      <c r="C74" s="6" t="n">
        <v>454301</v>
      </c>
      <c r="D74" s="6" t="n">
        <v>349601</v>
      </c>
      <c r="E74" s="4" t="inlineStr">
        <is>
          <t xml:space="preserve"> </t>
        </is>
      </c>
    </row>
    <row r="75">
      <c r="A75" s="4" t="inlineStr">
        <is>
          <t>Net Investment Gain (Loss)</t>
        </is>
      </c>
      <c r="B75" s="6" t="n">
        <v>-456789</v>
      </c>
      <c r="C75" s="6" t="n">
        <v>134279</v>
      </c>
      <c r="D75" s="6" t="n">
        <v>129133</v>
      </c>
      <c r="E75" s="4" t="inlineStr">
        <is>
          <t xml:space="preserve"> </t>
        </is>
      </c>
    </row>
    <row r="76">
      <c r="A76" s="4" t="inlineStr">
        <is>
          <t>Foreign exchange losses</t>
        </is>
      </c>
      <c r="B76" s="6" t="n">
        <v>157945</v>
      </c>
      <c r="C76" s="6" t="n">
        <v>-315</v>
      </c>
      <c r="D76" s="6" t="n">
        <v>-81069</v>
      </c>
      <c r="E76" s="4" t="inlineStr">
        <is>
          <t xml:space="preserve"> </t>
        </is>
      </c>
    </row>
    <row r="77">
      <c r="A77" s="4" t="inlineStr">
        <is>
          <t>Interest expense and financing costs</t>
        </is>
      </c>
      <c r="B77" s="6" t="n">
        <v>-63146</v>
      </c>
      <c r="C77" s="6" t="n">
        <v>-62302</v>
      </c>
      <c r="D77" s="6" t="n">
        <v>-75049</v>
      </c>
      <c r="E77" s="4" t="inlineStr">
        <is>
          <t xml:space="preserve"> </t>
        </is>
      </c>
    </row>
    <row r="78">
      <c r="A78" s="4" t="inlineStr">
        <is>
          <t>Reorganization expenses</t>
        </is>
      </c>
      <c r="B78" s="6" t="n">
        <v>-31426</v>
      </c>
      <c r="C78" s="6" t="n">
        <v>0</v>
      </c>
      <c r="D78" s="6" t="n">
        <v>-7881</v>
      </c>
      <c r="E78" s="4" t="inlineStr">
        <is>
          <t xml:space="preserve"> </t>
        </is>
      </c>
    </row>
    <row r="79">
      <c r="A79" s="4" t="inlineStr">
        <is>
          <t>Amortization of value of business acquired</t>
        </is>
      </c>
      <c r="B79" s="6" t="n">
        <v>0</v>
      </c>
      <c r="C79" s="6" t="n">
        <v>-3854</v>
      </c>
      <c r="D79" s="6" t="n">
        <v>-5139</v>
      </c>
      <c r="E79" s="4" t="inlineStr">
        <is>
          <t xml:space="preserve"> </t>
        </is>
      </c>
    </row>
    <row r="80">
      <c r="A80" s="4" t="inlineStr">
        <is>
          <t>Amortization of intangible assets</t>
        </is>
      </c>
      <c r="B80" s="6" t="n">
        <v>-10917</v>
      </c>
      <c r="C80" s="6" t="n">
        <v>-12424</v>
      </c>
      <c r="D80" s="6" t="n">
        <v>-11390</v>
      </c>
      <c r="E80" s="4" t="inlineStr">
        <is>
          <t xml:space="preserve"> </t>
        </is>
      </c>
    </row>
    <row r="81">
      <c r="A81" s="4" t="inlineStr">
        <is>
          <t>Corporate</t>
        </is>
      </c>
      <c r="B81" s="4" t="inlineStr">
        <is>
          <t xml:space="preserve"> </t>
        </is>
      </c>
      <c r="C81" s="4" t="inlineStr">
        <is>
          <t xml:space="preserve"> </t>
        </is>
      </c>
      <c r="D81" s="4" t="inlineStr">
        <is>
          <t xml:space="preserve"> </t>
        </is>
      </c>
      <c r="E81" s="4" t="inlineStr">
        <is>
          <t xml:space="preserve"> </t>
        </is>
      </c>
    </row>
    <row r="82">
      <c r="A82" s="3" t="inlineStr">
        <is>
          <t>Segment Information [Line Items]</t>
        </is>
      </c>
      <c r="B82" s="4" t="inlineStr">
        <is>
          <t xml:space="preserve"> </t>
        </is>
      </c>
      <c r="C82" s="4" t="inlineStr">
        <is>
          <t xml:space="preserve"> </t>
        </is>
      </c>
      <c r="D82" s="4" t="inlineStr">
        <is>
          <t xml:space="preserve"> </t>
        </is>
      </c>
      <c r="E82" s="4" t="inlineStr">
        <is>
          <t xml:space="preserve"> </t>
        </is>
      </c>
    </row>
    <row r="83">
      <c r="A83" s="4" t="inlineStr">
        <is>
          <t>Underwriting-related general and administrative expenses</t>
        </is>
      </c>
      <c r="B83" s="7" t="n">
        <v>-130054</v>
      </c>
      <c r="C83" s="7" t="n">
        <v>-126470</v>
      </c>
      <c r="D83" s="7" t="n">
        <v>-101822</v>
      </c>
      <c r="E83"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Gross Premiums Written by Geographical Location of Subsidiaries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Gross premiums written</t>
        </is>
      </c>
      <c r="B4" s="7" t="n">
        <v>8214595</v>
      </c>
      <c r="C4" s="7" t="n">
        <v>7685984</v>
      </c>
      <c r="D4" s="7" t="n">
        <v>6826938</v>
      </c>
    </row>
    <row r="5">
      <c r="A5" s="4" t="inlineStr">
        <is>
          <t>U.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Gross premiums written</t>
        </is>
      </c>
      <c r="B7" s="6" t="n">
        <v>4342707</v>
      </c>
      <c r="C7" s="6" t="n">
        <v>4002748</v>
      </c>
      <c r="D7" s="6" t="n">
        <v>3398108</v>
      </c>
    </row>
    <row r="8">
      <c r="A8" s="4" t="inlineStr">
        <is>
          <t>Ireland</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Gross premiums written</t>
        </is>
      </c>
      <c r="B10" s="6" t="n">
        <v>1931815</v>
      </c>
      <c r="C10" s="6" t="n">
        <v>1667496</v>
      </c>
      <c r="D10" s="6" t="n">
        <v>1516596</v>
      </c>
    </row>
    <row r="11">
      <c r="A11" s="4" t="inlineStr">
        <is>
          <t>Lloyd's of London</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Gross premiums written</t>
        </is>
      </c>
      <c r="B13" s="6" t="n">
        <v>1567458</v>
      </c>
      <c r="C13" s="6" t="n">
        <v>1473047</v>
      </c>
      <c r="D13" s="6" t="n">
        <v>1309802</v>
      </c>
    </row>
    <row r="14">
      <c r="A14" s="4" t="inlineStr">
        <is>
          <t>Bermud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Gross premiums written</t>
        </is>
      </c>
      <c r="B16" s="7" t="n">
        <v>372615</v>
      </c>
      <c r="C16" s="7" t="n">
        <v>542693</v>
      </c>
      <c r="D16" s="7" t="n">
        <v>60243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Net Premiums Earned by Segment and Line of Business (Details) - USD ($) $ in Thousands</t>
        </is>
      </c>
      <c r="B1" s="2" t="inlineStr">
        <is>
          <t>12 Months Ended</t>
        </is>
      </c>
    </row>
    <row r="2">
      <c r="B2" s="2" t="inlineStr">
        <is>
          <t>Dec. 31, 2022</t>
        </is>
      </c>
      <c r="C2" s="2" t="inlineStr">
        <is>
          <t>Dec. 31, 2021</t>
        </is>
      </c>
      <c r="D2" s="2" t="inlineStr">
        <is>
          <t>Dec. 31, 2020</t>
        </is>
      </c>
    </row>
    <row r="3">
      <c r="A3" s="3" t="inlineStr">
        <is>
          <t>Segment Information [Line Items]</t>
        </is>
      </c>
      <c r="B3" s="4" t="inlineStr">
        <is>
          <t xml:space="preserve"> </t>
        </is>
      </c>
      <c r="C3" s="4" t="inlineStr">
        <is>
          <t xml:space="preserve"> </t>
        </is>
      </c>
      <c r="D3" s="4" t="inlineStr">
        <is>
          <t xml:space="preserve"> </t>
        </is>
      </c>
    </row>
    <row r="4">
      <c r="A4" s="4" t="inlineStr">
        <is>
          <t>Net premiums earned</t>
        </is>
      </c>
      <c r="B4" s="7" t="n">
        <v>5160326</v>
      </c>
      <c r="C4" s="7" t="n">
        <v>4709850</v>
      </c>
      <c r="D4" s="7" t="n">
        <v>4371309</v>
      </c>
    </row>
    <row r="5">
      <c r="A5" s="4" t="inlineStr">
        <is>
          <t>Operating Segments</t>
        </is>
      </c>
      <c r="B5" s="4" t="inlineStr">
        <is>
          <t xml:space="preserve"> </t>
        </is>
      </c>
      <c r="C5" s="4" t="inlineStr">
        <is>
          <t xml:space="preserve"> </t>
        </is>
      </c>
      <c r="D5" s="4" t="inlineStr">
        <is>
          <t xml:space="preserve"> </t>
        </is>
      </c>
    </row>
    <row r="6">
      <c r="A6" s="3" t="inlineStr">
        <is>
          <t>Segment Information [Line Items]</t>
        </is>
      </c>
      <c r="B6" s="4" t="inlineStr">
        <is>
          <t xml:space="preserve"> </t>
        </is>
      </c>
      <c r="C6" s="4" t="inlineStr">
        <is>
          <t xml:space="preserve"> </t>
        </is>
      </c>
      <c r="D6" s="4" t="inlineStr">
        <is>
          <t xml:space="preserve"> </t>
        </is>
      </c>
    </row>
    <row r="7">
      <c r="A7" s="4" t="inlineStr">
        <is>
          <t>Net premiums earned</t>
        </is>
      </c>
      <c r="B7" s="6" t="n">
        <v>5160326</v>
      </c>
      <c r="C7" s="6" t="n">
        <v>4709850</v>
      </c>
      <c r="D7" s="6" t="n">
        <v>4371309</v>
      </c>
    </row>
    <row r="8">
      <c r="A8" s="4" t="inlineStr">
        <is>
          <t>Operating Segments | Insurance</t>
        </is>
      </c>
      <c r="B8" s="4" t="inlineStr">
        <is>
          <t xml:space="preserve"> </t>
        </is>
      </c>
      <c r="C8" s="4" t="inlineStr">
        <is>
          <t xml:space="preserve"> </t>
        </is>
      </c>
      <c r="D8" s="4" t="inlineStr">
        <is>
          <t xml:space="preserve"> </t>
        </is>
      </c>
    </row>
    <row r="9">
      <c r="A9" s="3" t="inlineStr">
        <is>
          <t>Segment Information [Line Items]</t>
        </is>
      </c>
      <c r="B9" s="4" t="inlineStr">
        <is>
          <t xml:space="preserve"> </t>
        </is>
      </c>
      <c r="C9" s="4" t="inlineStr">
        <is>
          <t xml:space="preserve"> </t>
        </is>
      </c>
      <c r="D9" s="4" t="inlineStr">
        <is>
          <t xml:space="preserve"> </t>
        </is>
      </c>
    </row>
    <row r="10">
      <c r="A10" s="4" t="inlineStr">
        <is>
          <t>Net premiums earned</t>
        </is>
      </c>
      <c r="B10" s="6" t="n">
        <v>3134155</v>
      </c>
      <c r="C10" s="6" t="n">
        <v>2651339</v>
      </c>
      <c r="D10" s="6" t="n">
        <v>2299038</v>
      </c>
    </row>
    <row r="11">
      <c r="A11" s="4" t="inlineStr">
        <is>
          <t>Operating Segments | Insurance | Professional lines</t>
        </is>
      </c>
      <c r="B11" s="4" t="inlineStr">
        <is>
          <t xml:space="preserve"> </t>
        </is>
      </c>
      <c r="C11" s="4" t="inlineStr">
        <is>
          <t xml:space="preserve"> </t>
        </is>
      </c>
      <c r="D11" s="4" t="inlineStr">
        <is>
          <t xml:space="preserve"> </t>
        </is>
      </c>
    </row>
    <row r="12">
      <c r="A12" s="3" t="inlineStr">
        <is>
          <t>Segment Information [Line Items]</t>
        </is>
      </c>
      <c r="B12" s="4" t="inlineStr">
        <is>
          <t xml:space="preserve"> </t>
        </is>
      </c>
      <c r="C12" s="4" t="inlineStr">
        <is>
          <t xml:space="preserve"> </t>
        </is>
      </c>
      <c r="D12" s="4" t="inlineStr">
        <is>
          <t xml:space="preserve"> </t>
        </is>
      </c>
    </row>
    <row r="13">
      <c r="A13" s="4" t="inlineStr">
        <is>
          <t>Net premiums earned</t>
        </is>
      </c>
      <c r="B13" s="6" t="n">
        <v>817924</v>
      </c>
      <c r="C13" s="6" t="n">
        <v>646390</v>
      </c>
      <c r="D13" s="6" t="n">
        <v>509448</v>
      </c>
    </row>
    <row r="14">
      <c r="A14" s="4" t="inlineStr">
        <is>
          <t>Operating Segments | Insurance | Property</t>
        </is>
      </c>
      <c r="B14" s="4" t="inlineStr">
        <is>
          <t xml:space="preserve"> </t>
        </is>
      </c>
      <c r="C14" s="4" t="inlineStr">
        <is>
          <t xml:space="preserve"> </t>
        </is>
      </c>
      <c r="D14" s="4" t="inlineStr">
        <is>
          <t xml:space="preserve"> </t>
        </is>
      </c>
    </row>
    <row r="15">
      <c r="A15" s="3" t="inlineStr">
        <is>
          <t>Segment Information [Line Items]</t>
        </is>
      </c>
      <c r="B15" s="4" t="inlineStr">
        <is>
          <t xml:space="preserve"> </t>
        </is>
      </c>
      <c r="C15" s="4" t="inlineStr">
        <is>
          <t xml:space="preserve"> </t>
        </is>
      </c>
      <c r="D15" s="4" t="inlineStr">
        <is>
          <t xml:space="preserve"> </t>
        </is>
      </c>
    </row>
    <row r="16">
      <c r="A16" s="4" t="inlineStr">
        <is>
          <t>Net premiums earned</t>
        </is>
      </c>
      <c r="B16" s="6" t="n">
        <v>755986</v>
      </c>
      <c r="C16" s="6" t="n">
        <v>711297</v>
      </c>
      <c r="D16" s="6" t="n">
        <v>653186</v>
      </c>
    </row>
    <row r="17">
      <c r="A17" s="4" t="inlineStr">
        <is>
          <t>Operating Segments | Insurance | Liability</t>
        </is>
      </c>
      <c r="B17" s="4" t="inlineStr">
        <is>
          <t xml:space="preserve"> </t>
        </is>
      </c>
      <c r="C17" s="4" t="inlineStr">
        <is>
          <t xml:space="preserve"> </t>
        </is>
      </c>
      <c r="D17" s="4" t="inlineStr">
        <is>
          <t xml:space="preserve"> </t>
        </is>
      </c>
    </row>
    <row r="18">
      <c r="A18" s="3" t="inlineStr">
        <is>
          <t>Segment Information [Line Items]</t>
        </is>
      </c>
      <c r="B18" s="4" t="inlineStr">
        <is>
          <t xml:space="preserve"> </t>
        </is>
      </c>
      <c r="C18" s="4" t="inlineStr">
        <is>
          <t xml:space="preserve"> </t>
        </is>
      </c>
      <c r="D18" s="4" t="inlineStr">
        <is>
          <t xml:space="preserve"> </t>
        </is>
      </c>
    </row>
    <row r="19">
      <c r="A19" s="4" t="inlineStr">
        <is>
          <t>Net premiums earned</t>
        </is>
      </c>
      <c r="B19" s="6" t="n">
        <v>459775</v>
      </c>
      <c r="C19" s="6" t="n">
        <v>354787</v>
      </c>
      <c r="D19" s="6" t="n">
        <v>315434</v>
      </c>
    </row>
    <row r="20">
      <c r="A20" s="4" t="inlineStr">
        <is>
          <t>Operating Segments | Insurance | Cyber</t>
        </is>
      </c>
      <c r="B20" s="4" t="inlineStr">
        <is>
          <t xml:space="preserve"> </t>
        </is>
      </c>
      <c r="C20" s="4" t="inlineStr">
        <is>
          <t xml:space="preserve"> </t>
        </is>
      </c>
      <c r="D20" s="4" t="inlineStr">
        <is>
          <t xml:space="preserve"> </t>
        </is>
      </c>
    </row>
    <row r="21">
      <c r="A21" s="3" t="inlineStr">
        <is>
          <t>Segment Information [Line Items]</t>
        </is>
      </c>
      <c r="B21" s="4" t="inlineStr">
        <is>
          <t xml:space="preserve"> </t>
        </is>
      </c>
      <c r="C21" s="4" t="inlineStr">
        <is>
          <t xml:space="preserve"> </t>
        </is>
      </c>
      <c r="D21" s="4" t="inlineStr">
        <is>
          <t xml:space="preserve"> </t>
        </is>
      </c>
    </row>
    <row r="22">
      <c r="A22" s="4" t="inlineStr">
        <is>
          <t>Net premiums earned</t>
        </is>
      </c>
      <c r="B22" s="6" t="n">
        <v>309004</v>
      </c>
      <c r="C22" s="6" t="n">
        <v>252077</v>
      </c>
      <c r="D22" s="6" t="n">
        <v>206720</v>
      </c>
    </row>
    <row r="23">
      <c r="A23" s="4" t="inlineStr">
        <is>
          <t>Operating Segments | Insurance | Marine and aviation</t>
        </is>
      </c>
      <c r="B23" s="4" t="inlineStr">
        <is>
          <t xml:space="preserve"> </t>
        </is>
      </c>
      <c r="C23" s="4" t="inlineStr">
        <is>
          <t xml:space="preserve"> </t>
        </is>
      </c>
      <c r="D23" s="4" t="inlineStr">
        <is>
          <t xml:space="preserve"> </t>
        </is>
      </c>
    </row>
    <row r="24">
      <c r="A24" s="3" t="inlineStr">
        <is>
          <t>Segment Information [Line Items]</t>
        </is>
      </c>
      <c r="B24" s="4" t="inlineStr">
        <is>
          <t xml:space="preserve"> </t>
        </is>
      </c>
      <c r="C24" s="4" t="inlineStr">
        <is>
          <t xml:space="preserve"> </t>
        </is>
      </c>
      <c r="D24" s="4" t="inlineStr">
        <is>
          <t xml:space="preserve"> </t>
        </is>
      </c>
    </row>
    <row r="25">
      <c r="A25" s="4" t="inlineStr">
        <is>
          <t>Net premiums earned</t>
        </is>
      </c>
      <c r="B25" s="6" t="n">
        <v>479499</v>
      </c>
      <c r="C25" s="6" t="n">
        <v>439050</v>
      </c>
      <c r="D25" s="6" t="n">
        <v>364656</v>
      </c>
    </row>
    <row r="26">
      <c r="A26" s="4" t="inlineStr">
        <is>
          <t>Operating Segments | Insurance | Accident and health</t>
        </is>
      </c>
      <c r="B26" s="4" t="inlineStr">
        <is>
          <t xml:space="preserve"> </t>
        </is>
      </c>
      <c r="C26" s="4" t="inlineStr">
        <is>
          <t xml:space="preserve"> </t>
        </is>
      </c>
      <c r="D26" s="4" t="inlineStr">
        <is>
          <t xml:space="preserve"> </t>
        </is>
      </c>
    </row>
    <row r="27">
      <c r="A27" s="3" t="inlineStr">
        <is>
          <t>Segment Information [Line Items]</t>
        </is>
      </c>
      <c r="B27" s="4" t="inlineStr">
        <is>
          <t xml:space="preserve"> </t>
        </is>
      </c>
      <c r="C27" s="4" t="inlineStr">
        <is>
          <t xml:space="preserve"> </t>
        </is>
      </c>
      <c r="D27" s="4" t="inlineStr">
        <is>
          <t xml:space="preserve"> </t>
        </is>
      </c>
    </row>
    <row r="28">
      <c r="A28" s="4" t="inlineStr">
        <is>
          <t>Net premiums earned</t>
        </is>
      </c>
      <c r="B28" s="6" t="n">
        <v>209548</v>
      </c>
      <c r="C28" s="6" t="n">
        <v>151133</v>
      </c>
      <c r="D28" s="6" t="n">
        <v>143725</v>
      </c>
    </row>
    <row r="29">
      <c r="A29" s="4" t="inlineStr">
        <is>
          <t>Operating Segments | Insurance | Credit and political risk</t>
        </is>
      </c>
      <c r="B29" s="4" t="inlineStr">
        <is>
          <t xml:space="preserve"> </t>
        </is>
      </c>
      <c r="C29" s="4" t="inlineStr">
        <is>
          <t xml:space="preserve"> </t>
        </is>
      </c>
      <c r="D29" s="4" t="inlineStr">
        <is>
          <t xml:space="preserve"> </t>
        </is>
      </c>
    </row>
    <row r="30">
      <c r="A30" s="3" t="inlineStr">
        <is>
          <t>Segment Information [Line Items]</t>
        </is>
      </c>
      <c r="B30" s="4" t="inlineStr">
        <is>
          <t xml:space="preserve"> </t>
        </is>
      </c>
      <c r="C30" s="4" t="inlineStr">
        <is>
          <t xml:space="preserve"> </t>
        </is>
      </c>
      <c r="D30" s="4" t="inlineStr">
        <is>
          <t xml:space="preserve"> </t>
        </is>
      </c>
    </row>
    <row r="31">
      <c r="A31" s="4" t="inlineStr">
        <is>
          <t>Net premiums earned</t>
        </is>
      </c>
      <c r="B31" s="6" t="n">
        <v>102419</v>
      </c>
      <c r="C31" s="6" t="n">
        <v>96605</v>
      </c>
      <c r="D31" s="6" t="n">
        <v>105869</v>
      </c>
    </row>
    <row r="32">
      <c r="A32" s="4" t="inlineStr">
        <is>
          <t>Operating Segments | Reinsurance</t>
        </is>
      </c>
      <c r="B32" s="4" t="inlineStr">
        <is>
          <t xml:space="preserve"> </t>
        </is>
      </c>
      <c r="C32" s="4" t="inlineStr">
        <is>
          <t xml:space="preserve"> </t>
        </is>
      </c>
      <c r="D32" s="4" t="inlineStr">
        <is>
          <t xml:space="preserve"> </t>
        </is>
      </c>
    </row>
    <row r="33">
      <c r="A33" s="3" t="inlineStr">
        <is>
          <t>Segment Information [Line Items]</t>
        </is>
      </c>
      <c r="B33" s="4" t="inlineStr">
        <is>
          <t xml:space="preserve"> </t>
        </is>
      </c>
      <c r="C33" s="4" t="inlineStr">
        <is>
          <t xml:space="preserve"> </t>
        </is>
      </c>
      <c r="D33" s="4" t="inlineStr">
        <is>
          <t xml:space="preserve"> </t>
        </is>
      </c>
    </row>
    <row r="34">
      <c r="A34" s="4" t="inlineStr">
        <is>
          <t>Net premiums earned</t>
        </is>
      </c>
      <c r="B34" s="6" t="n">
        <v>2026171</v>
      </c>
      <c r="C34" s="6" t="n">
        <v>2058511</v>
      </c>
      <c r="D34" s="6" t="n">
        <v>2072271</v>
      </c>
    </row>
    <row r="35">
      <c r="A35" s="4" t="inlineStr">
        <is>
          <t>Operating Segments | Reinsurance | Run Off Lines</t>
        </is>
      </c>
      <c r="B35" s="4" t="inlineStr">
        <is>
          <t xml:space="preserve"> </t>
        </is>
      </c>
      <c r="C35" s="4" t="inlineStr">
        <is>
          <t xml:space="preserve"> </t>
        </is>
      </c>
      <c r="D35" s="4" t="inlineStr">
        <is>
          <t xml:space="preserve"> </t>
        </is>
      </c>
    </row>
    <row r="36">
      <c r="A36" s="3" t="inlineStr">
        <is>
          <t>Segment Information [Line Items]</t>
        </is>
      </c>
      <c r="B36" s="4" t="inlineStr">
        <is>
          <t xml:space="preserve"> </t>
        </is>
      </c>
      <c r="C36" s="4" t="inlineStr">
        <is>
          <t xml:space="preserve"> </t>
        </is>
      </c>
      <c r="D36" s="4" t="inlineStr">
        <is>
          <t xml:space="preserve"> </t>
        </is>
      </c>
    </row>
    <row r="37">
      <c r="A37" s="4" t="inlineStr">
        <is>
          <t>Net premiums earned</t>
        </is>
      </c>
      <c r="B37" s="6" t="n">
        <v>322339</v>
      </c>
      <c r="C37" s="6" t="n">
        <v>498105</v>
      </c>
      <c r="D37" s="6" t="n">
        <v>561779</v>
      </c>
    </row>
    <row r="38">
      <c r="A38" s="4" t="inlineStr">
        <is>
          <t>Operating Segments | Reinsurance | Professional lines</t>
        </is>
      </c>
      <c r="B38" s="4" t="inlineStr">
        <is>
          <t xml:space="preserve"> </t>
        </is>
      </c>
      <c r="C38" s="4" t="inlineStr">
        <is>
          <t xml:space="preserve"> </t>
        </is>
      </c>
      <c r="D38" s="4" t="inlineStr">
        <is>
          <t xml:space="preserve"> </t>
        </is>
      </c>
    </row>
    <row r="39">
      <c r="A39" s="3" t="inlineStr">
        <is>
          <t>Segment Information [Line Items]</t>
        </is>
      </c>
      <c r="B39" s="4" t="inlineStr">
        <is>
          <t xml:space="preserve"> </t>
        </is>
      </c>
      <c r="C39" s="4" t="inlineStr">
        <is>
          <t xml:space="preserve"> </t>
        </is>
      </c>
      <c r="D39" s="4" t="inlineStr">
        <is>
          <t xml:space="preserve"> </t>
        </is>
      </c>
    </row>
    <row r="40">
      <c r="A40" s="4" t="inlineStr">
        <is>
          <t>Net premiums earned</t>
        </is>
      </c>
      <c r="B40" s="6" t="n">
        <v>250911</v>
      </c>
      <c r="C40" s="6" t="n">
        <v>220448</v>
      </c>
      <c r="D40" s="6" t="n">
        <v>207605</v>
      </c>
    </row>
    <row r="41">
      <c r="A41" s="4" t="inlineStr">
        <is>
          <t>Operating Segments | Reinsurance | Property | Run Off Lines</t>
        </is>
      </c>
      <c r="B41" s="4" t="inlineStr">
        <is>
          <t xml:space="preserve"> </t>
        </is>
      </c>
      <c r="C41" s="4" t="inlineStr">
        <is>
          <t xml:space="preserve"> </t>
        </is>
      </c>
      <c r="D41" s="4" t="inlineStr">
        <is>
          <t xml:space="preserve"> </t>
        </is>
      </c>
    </row>
    <row r="42">
      <c r="A42" s="3" t="inlineStr">
        <is>
          <t>Segment Information [Line Items]</t>
        </is>
      </c>
      <c r="B42" s="4" t="inlineStr">
        <is>
          <t xml:space="preserve"> </t>
        </is>
      </c>
      <c r="C42" s="4" t="inlineStr">
        <is>
          <t xml:space="preserve"> </t>
        </is>
      </c>
      <c r="D42" s="4" t="inlineStr">
        <is>
          <t xml:space="preserve"> </t>
        </is>
      </c>
    </row>
    <row r="43">
      <c r="A43" s="4" t="inlineStr">
        <is>
          <t>Net premiums earned</t>
        </is>
      </c>
      <c r="B43" s="6" t="n">
        <v>135480</v>
      </c>
      <c r="C43" s="6" t="n">
        <v>231092</v>
      </c>
      <c r="D43" s="6" t="n">
        <v>256324</v>
      </c>
    </row>
    <row r="44">
      <c r="A44" s="4" t="inlineStr">
        <is>
          <t>Operating Segments | Reinsurance | Liability</t>
        </is>
      </c>
      <c r="B44" s="4" t="inlineStr">
        <is>
          <t xml:space="preserve"> </t>
        </is>
      </c>
      <c r="C44" s="4" t="inlineStr">
        <is>
          <t xml:space="preserve"> </t>
        </is>
      </c>
      <c r="D44" s="4" t="inlineStr">
        <is>
          <t xml:space="preserve"> </t>
        </is>
      </c>
    </row>
    <row r="45">
      <c r="A45" s="3" t="inlineStr">
        <is>
          <t>Segment Information [Line Items]</t>
        </is>
      </c>
      <c r="B45" s="4" t="inlineStr">
        <is>
          <t xml:space="preserve"> </t>
        </is>
      </c>
      <c r="C45" s="4" t="inlineStr">
        <is>
          <t xml:space="preserve"> </t>
        </is>
      </c>
      <c r="D45" s="4" t="inlineStr">
        <is>
          <t xml:space="preserve"> </t>
        </is>
      </c>
    </row>
    <row r="46">
      <c r="A46" s="4" t="inlineStr">
        <is>
          <t>Net premiums earned</t>
        </is>
      </c>
      <c r="B46" s="6" t="n">
        <v>484681</v>
      </c>
      <c r="C46" s="6" t="n">
        <v>431596</v>
      </c>
      <c r="D46" s="6" t="n">
        <v>397894</v>
      </c>
    </row>
    <row r="47">
      <c r="A47" s="4" t="inlineStr">
        <is>
          <t>Operating Segments | Reinsurance | Marine and aviation</t>
        </is>
      </c>
      <c r="B47" s="4" t="inlineStr">
        <is>
          <t xml:space="preserve"> </t>
        </is>
      </c>
      <c r="C47" s="4" t="inlineStr">
        <is>
          <t xml:space="preserve"> </t>
        </is>
      </c>
      <c r="D47" s="4" t="inlineStr">
        <is>
          <t xml:space="preserve"> </t>
        </is>
      </c>
    </row>
    <row r="48">
      <c r="A48" s="3" t="inlineStr">
        <is>
          <t>Segment Information [Line Items]</t>
        </is>
      </c>
      <c r="B48" s="4" t="inlineStr">
        <is>
          <t xml:space="preserve"> </t>
        </is>
      </c>
      <c r="C48" s="4" t="inlineStr">
        <is>
          <t xml:space="preserve"> </t>
        </is>
      </c>
      <c r="D48" s="4" t="inlineStr">
        <is>
          <t xml:space="preserve"> </t>
        </is>
      </c>
    </row>
    <row r="49">
      <c r="A49" s="4" t="inlineStr">
        <is>
          <t>Net premiums earned</t>
        </is>
      </c>
      <c r="B49" s="6" t="n">
        <v>78504</v>
      </c>
      <c r="C49" s="6" t="n">
        <v>58775</v>
      </c>
      <c r="D49" s="6" t="n">
        <v>53513</v>
      </c>
    </row>
    <row r="50">
      <c r="A50" s="4" t="inlineStr">
        <is>
          <t>Operating Segments | Reinsurance | Accident and health</t>
        </is>
      </c>
      <c r="B50" s="4" t="inlineStr">
        <is>
          <t xml:space="preserve"> </t>
        </is>
      </c>
      <c r="C50" s="4" t="inlineStr">
        <is>
          <t xml:space="preserve"> </t>
        </is>
      </c>
      <c r="D50" s="4" t="inlineStr">
        <is>
          <t xml:space="preserve"> </t>
        </is>
      </c>
    </row>
    <row r="51">
      <c r="A51" s="3" t="inlineStr">
        <is>
          <t>Segment Information [Line Items]</t>
        </is>
      </c>
      <c r="B51" s="4" t="inlineStr">
        <is>
          <t xml:space="preserve"> </t>
        </is>
      </c>
      <c r="C51" s="4" t="inlineStr">
        <is>
          <t xml:space="preserve"> </t>
        </is>
      </c>
      <c r="D51" s="4" t="inlineStr">
        <is>
          <t xml:space="preserve"> </t>
        </is>
      </c>
    </row>
    <row r="52">
      <c r="A52" s="4" t="inlineStr">
        <is>
          <t>Net premiums earned</t>
        </is>
      </c>
      <c r="B52" s="6" t="n">
        <v>368747</v>
      </c>
      <c r="C52" s="6" t="n">
        <v>361196</v>
      </c>
      <c r="D52" s="6" t="n">
        <v>333997</v>
      </c>
    </row>
    <row r="53">
      <c r="A53" s="4" t="inlineStr">
        <is>
          <t>Operating Segments | Reinsurance | Credit and surety</t>
        </is>
      </c>
      <c r="B53" s="4" t="inlineStr">
        <is>
          <t xml:space="preserve"> </t>
        </is>
      </c>
      <c r="C53" s="4" t="inlineStr">
        <is>
          <t xml:space="preserve"> </t>
        </is>
      </c>
      <c r="D53" s="4" t="inlineStr">
        <is>
          <t xml:space="preserve"> </t>
        </is>
      </c>
    </row>
    <row r="54">
      <c r="A54" s="3" t="inlineStr">
        <is>
          <t>Segment Information [Line Items]</t>
        </is>
      </c>
      <c r="B54" s="4" t="inlineStr">
        <is>
          <t xml:space="preserve"> </t>
        </is>
      </c>
      <c r="C54" s="4" t="inlineStr">
        <is>
          <t xml:space="preserve"> </t>
        </is>
      </c>
      <c r="D54" s="4" t="inlineStr">
        <is>
          <t xml:space="preserve"> </t>
        </is>
      </c>
    </row>
    <row r="55">
      <c r="A55" s="4" t="inlineStr">
        <is>
          <t>Net premiums earned</t>
        </is>
      </c>
      <c r="B55" s="6" t="n">
        <v>192926</v>
      </c>
      <c r="C55" s="6" t="n">
        <v>158549</v>
      </c>
      <c r="D55" s="6" t="n">
        <v>187722</v>
      </c>
    </row>
    <row r="56">
      <c r="A56" s="4" t="inlineStr">
        <is>
          <t>Operating Segments | Reinsurance | Motor</t>
        </is>
      </c>
      <c r="B56" s="4" t="inlineStr">
        <is>
          <t xml:space="preserve"> </t>
        </is>
      </c>
      <c r="C56" s="4" t="inlineStr">
        <is>
          <t xml:space="preserve"> </t>
        </is>
      </c>
      <c r="D56" s="4" t="inlineStr">
        <is>
          <t xml:space="preserve"> </t>
        </is>
      </c>
    </row>
    <row r="57">
      <c r="A57" s="3" t="inlineStr">
        <is>
          <t>Segment Information [Line Items]</t>
        </is>
      </c>
      <c r="B57" s="4" t="inlineStr">
        <is>
          <t xml:space="preserve"> </t>
        </is>
      </c>
      <c r="C57" s="4" t="inlineStr">
        <is>
          <t xml:space="preserve"> </t>
        </is>
      </c>
      <c r="D57" s="4" t="inlineStr">
        <is>
          <t xml:space="preserve"> </t>
        </is>
      </c>
    </row>
    <row r="58">
      <c r="A58" s="4" t="inlineStr">
        <is>
          <t>Net premiums earned</t>
        </is>
      </c>
      <c r="B58" s="6" t="n">
        <v>205774</v>
      </c>
      <c r="C58" s="6" t="n">
        <v>247099</v>
      </c>
      <c r="D58" s="6" t="n">
        <v>256064</v>
      </c>
    </row>
    <row r="59">
      <c r="A59" s="4" t="inlineStr">
        <is>
          <t>Operating Segments | Reinsurance | Agriculture</t>
        </is>
      </c>
      <c r="B59" s="4" t="inlineStr">
        <is>
          <t xml:space="preserve"> </t>
        </is>
      </c>
      <c r="C59" s="4" t="inlineStr">
        <is>
          <t xml:space="preserve"> </t>
        </is>
      </c>
      <c r="D59" s="4" t="inlineStr">
        <is>
          <t xml:space="preserve"> </t>
        </is>
      </c>
    </row>
    <row r="60">
      <c r="A60" s="3" t="inlineStr">
        <is>
          <t>Segment Information [Line Items]</t>
        </is>
      </c>
      <c r="B60" s="4" t="inlineStr">
        <is>
          <t xml:space="preserve"> </t>
        </is>
      </c>
      <c r="C60" s="4" t="inlineStr">
        <is>
          <t xml:space="preserve"> </t>
        </is>
      </c>
      <c r="D60" s="4" t="inlineStr">
        <is>
          <t xml:space="preserve"> </t>
        </is>
      </c>
    </row>
    <row r="61">
      <c r="A61" s="4" t="inlineStr">
        <is>
          <t>Net premiums earned</t>
        </is>
      </c>
      <c r="B61" s="6" t="n">
        <v>122289</v>
      </c>
      <c r="C61" s="6" t="n">
        <v>82743</v>
      </c>
      <c r="D61" s="6" t="n">
        <v>73697</v>
      </c>
    </row>
    <row r="62">
      <c r="A62" s="4" t="inlineStr">
        <is>
          <t>Operating Segments | Reinsurance | Catastrophe | Run Off Lines</t>
        </is>
      </c>
      <c r="B62" s="4" t="inlineStr">
        <is>
          <t xml:space="preserve"> </t>
        </is>
      </c>
      <c r="C62" s="4" t="inlineStr">
        <is>
          <t xml:space="preserve"> </t>
        </is>
      </c>
      <c r="D62" s="4" t="inlineStr">
        <is>
          <t xml:space="preserve"> </t>
        </is>
      </c>
    </row>
    <row r="63">
      <c r="A63" s="3" t="inlineStr">
        <is>
          <t>Segment Information [Line Items]</t>
        </is>
      </c>
      <c r="B63" s="4" t="inlineStr">
        <is>
          <t xml:space="preserve"> </t>
        </is>
      </c>
      <c r="C63" s="4" t="inlineStr">
        <is>
          <t xml:space="preserve"> </t>
        </is>
      </c>
      <c r="D63" s="4" t="inlineStr">
        <is>
          <t xml:space="preserve"> </t>
        </is>
      </c>
    </row>
    <row r="64">
      <c r="A64" s="4" t="inlineStr">
        <is>
          <t>Net premiums earned</t>
        </is>
      </c>
      <c r="B64" s="6" t="n">
        <v>156232</v>
      </c>
      <c r="C64" s="6" t="n">
        <v>238775</v>
      </c>
      <c r="D64" s="6" t="n">
        <v>244934</v>
      </c>
    </row>
    <row r="65">
      <c r="A65" s="4" t="inlineStr">
        <is>
          <t>Operating Segments | Reinsurance | Engineering | Run Off Lines</t>
        </is>
      </c>
      <c r="B65" s="4" t="inlineStr">
        <is>
          <t xml:space="preserve"> </t>
        </is>
      </c>
      <c r="C65" s="4" t="inlineStr">
        <is>
          <t xml:space="preserve"> </t>
        </is>
      </c>
      <c r="D65" s="4" t="inlineStr">
        <is>
          <t xml:space="preserve"> </t>
        </is>
      </c>
    </row>
    <row r="66">
      <c r="A66" s="3" t="inlineStr">
        <is>
          <t>Segment Information [Line Items]</t>
        </is>
      </c>
      <c r="B66" s="4" t="inlineStr">
        <is>
          <t xml:space="preserve"> </t>
        </is>
      </c>
      <c r="C66" s="4" t="inlineStr">
        <is>
          <t xml:space="preserve"> </t>
        </is>
      </c>
      <c r="D66" s="4" t="inlineStr">
        <is>
          <t xml:space="preserve"> </t>
        </is>
      </c>
    </row>
    <row r="67">
      <c r="A67" s="4" t="inlineStr">
        <is>
          <t>Net premiums earned</t>
        </is>
      </c>
      <c r="B67" s="7" t="n">
        <v>30627</v>
      </c>
      <c r="C67" s="7" t="n">
        <v>28238</v>
      </c>
      <c r="D67" s="7" t="n">
        <v>6052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INTANGIBLE ASSETS - Summary of Goodwill and Intangible Asset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Gross amount</t>
        </is>
      </c>
      <c r="B4" s="4" t="inlineStr">
        <is>
          <t xml:space="preserve"> </t>
        </is>
      </c>
      <c r="C4" s="7" t="n">
        <v>95890</v>
      </c>
      <c r="D4" s="7" t="n">
        <v>95890</v>
      </c>
      <c r="E4" s="7" t="n">
        <v>97092</v>
      </c>
    </row>
    <row r="5">
      <c r="A5" s="4" t="inlineStr">
        <is>
          <t>Accumulated translation adjustment</t>
        </is>
      </c>
      <c r="B5" s="4" t="inlineStr">
        <is>
          <t xml:space="preserve"> </t>
        </is>
      </c>
      <c r="C5" s="6" t="n">
        <v>4911</v>
      </c>
      <c r="D5" s="6" t="n">
        <v>4911</v>
      </c>
      <c r="E5" s="6" t="n">
        <v>4911</v>
      </c>
    </row>
    <row r="6">
      <c r="A6" s="4" t="inlineStr">
        <is>
          <t>Goodwill</t>
        </is>
      </c>
      <c r="B6" s="7" t="n">
        <v>100801</v>
      </c>
      <c r="C6" s="6" t="n">
        <v>100801</v>
      </c>
      <c r="D6" s="6" t="n">
        <v>100801</v>
      </c>
      <c r="E6" s="6" t="n">
        <v>102003</v>
      </c>
    </row>
    <row r="7">
      <c r="A7" s="4" t="inlineStr">
        <is>
          <t>Impairment charges</t>
        </is>
      </c>
      <c r="B7" s="6" t="n">
        <v>0</v>
      </c>
      <c r="C7" s="6" t="n">
        <v>0</v>
      </c>
      <c r="D7" s="6" t="n">
        <v>-1202</v>
      </c>
      <c r="E7" s="4" t="inlineStr">
        <is>
          <t xml:space="preserve"> </t>
        </is>
      </c>
    </row>
    <row r="8">
      <c r="A8" s="3" t="inlineStr">
        <is>
          <t>Intangible assets with an indefinite life</t>
        </is>
      </c>
      <c r="B8" s="4" t="inlineStr">
        <is>
          <t xml:space="preserve"> </t>
        </is>
      </c>
      <c r="C8" s="4" t="inlineStr">
        <is>
          <t xml:space="preserve"> </t>
        </is>
      </c>
      <c r="D8" s="4" t="inlineStr">
        <is>
          <t xml:space="preserve"> </t>
        </is>
      </c>
      <c r="E8" s="4" t="inlineStr">
        <is>
          <t xml:space="preserve"> </t>
        </is>
      </c>
    </row>
    <row r="9">
      <c r="A9" s="4" t="inlineStr">
        <is>
          <t>Intangible assets with an indefinite life</t>
        </is>
      </c>
      <c r="B9" s="6" t="n">
        <v>120784</v>
      </c>
      <c r="C9" s="6" t="n">
        <v>120784</v>
      </c>
      <c r="D9" s="6" t="n">
        <v>120784</v>
      </c>
      <c r="E9" s="6" t="n">
        <v>120784</v>
      </c>
    </row>
    <row r="10">
      <c r="A10" s="4" t="inlineStr">
        <is>
          <t>Impairment charges</t>
        </is>
      </c>
      <c r="B10" s="6" t="n">
        <v>0</v>
      </c>
      <c r="C10" s="6" t="n">
        <v>0</v>
      </c>
      <c r="D10" s="6" t="n">
        <v>0</v>
      </c>
      <c r="E10" s="4" t="inlineStr">
        <is>
          <t xml:space="preserve"> </t>
        </is>
      </c>
    </row>
    <row r="11">
      <c r="A11" s="3" t="inlineStr">
        <is>
          <t>Intangible assets with a finite life</t>
        </is>
      </c>
      <c r="B11" s="4" t="inlineStr">
        <is>
          <t xml:space="preserve"> </t>
        </is>
      </c>
      <c r="C11" s="4" t="inlineStr">
        <is>
          <t xml:space="preserve"> </t>
        </is>
      </c>
      <c r="D11" s="4" t="inlineStr">
        <is>
          <t xml:space="preserve"> </t>
        </is>
      </c>
      <c r="E11" s="4" t="inlineStr">
        <is>
          <t xml:space="preserve"> </t>
        </is>
      </c>
    </row>
    <row r="12">
      <c r="A12" s="4" t="inlineStr">
        <is>
          <t>Gross amount</t>
        </is>
      </c>
      <c r="B12" s="4" t="inlineStr">
        <is>
          <t xml:space="preserve"> </t>
        </is>
      </c>
      <c r="C12" s="6" t="n">
        <v>394604</v>
      </c>
      <c r="D12" s="6" t="n">
        <v>394604</v>
      </c>
      <c r="E12" s="6" t="n">
        <v>394604</v>
      </c>
    </row>
    <row r="13">
      <c r="A13" s="4" t="inlineStr">
        <is>
          <t>Accumulated amortization</t>
        </is>
      </c>
      <c r="B13" s="6" t="n">
        <v>-317588</v>
      </c>
      <c r="C13" s="6" t="n">
        <v>-306671</v>
      </c>
      <c r="D13" s="6" t="n">
        <v>-291901</v>
      </c>
      <c r="E13" s="6" t="n">
        <v>-275846</v>
      </c>
    </row>
    <row r="14">
      <c r="A14" s="4" t="inlineStr">
        <is>
          <t>Total finite lived intangible assets</t>
        </is>
      </c>
      <c r="B14" s="6" t="n">
        <v>77016</v>
      </c>
      <c r="C14" s="6" t="n">
        <v>87933</v>
      </c>
      <c r="D14" s="6" t="n">
        <v>102703</v>
      </c>
      <c r="E14" s="6" t="n">
        <v>118758</v>
      </c>
    </row>
    <row r="15">
      <c r="A15" s="4" t="inlineStr">
        <is>
          <t>Amortization</t>
        </is>
      </c>
      <c r="B15" s="6" t="n">
        <v>-10917</v>
      </c>
      <c r="C15" s="6" t="n">
        <v>-14770</v>
      </c>
      <c r="D15" s="6" t="n">
        <v>-16055</v>
      </c>
      <c r="E15" s="4" t="inlineStr">
        <is>
          <t xml:space="preserve"> </t>
        </is>
      </c>
    </row>
    <row r="16">
      <c r="A16" s="4" t="inlineStr">
        <is>
          <t>Impairment charges</t>
        </is>
      </c>
      <c r="B16" s="6" t="n">
        <v>0</v>
      </c>
      <c r="C16" s="6" t="n">
        <v>0</v>
      </c>
      <c r="D16" s="6" t="n">
        <v>0</v>
      </c>
      <c r="E16" s="4" t="inlineStr">
        <is>
          <t xml:space="preserve"> </t>
        </is>
      </c>
    </row>
    <row r="17">
      <c r="A17" s="3" t="inlineStr">
        <is>
          <t>Total</t>
        </is>
      </c>
      <c r="B17" s="4" t="inlineStr">
        <is>
          <t xml:space="preserve"> </t>
        </is>
      </c>
      <c r="C17" s="4" t="inlineStr">
        <is>
          <t xml:space="preserve"> </t>
        </is>
      </c>
      <c r="D17" s="4" t="inlineStr">
        <is>
          <t xml:space="preserve"> </t>
        </is>
      </c>
      <c r="E17" s="4" t="inlineStr">
        <is>
          <t xml:space="preserve"> </t>
        </is>
      </c>
    </row>
    <row r="18">
      <c r="A18" s="4" t="inlineStr">
        <is>
          <t>Gross amount</t>
        </is>
      </c>
      <c r="B18" s="4" t="inlineStr">
        <is>
          <t xml:space="preserve"> </t>
        </is>
      </c>
      <c r="C18" s="6" t="n">
        <v>611278</v>
      </c>
      <c r="D18" s="6" t="n">
        <v>611278</v>
      </c>
      <c r="E18" s="6" t="n">
        <v>612480</v>
      </c>
    </row>
    <row r="19">
      <c r="A19" s="4" t="inlineStr">
        <is>
          <t>Accumulated amortization</t>
        </is>
      </c>
      <c r="B19" s="6" t="n">
        <v>-317588</v>
      </c>
      <c r="C19" s="6" t="n">
        <v>-306671</v>
      </c>
      <c r="D19" s="6" t="n">
        <v>-291901</v>
      </c>
      <c r="E19" s="6" t="n">
        <v>-275846</v>
      </c>
    </row>
    <row r="20">
      <c r="A20" s="4" t="inlineStr">
        <is>
          <t>Goodwill and intangible assets net balance</t>
        </is>
      </c>
      <c r="B20" s="6" t="n">
        <v>298601</v>
      </c>
      <c r="C20" s="6" t="n">
        <v>309518</v>
      </c>
      <c r="D20" s="6" t="n">
        <v>324288</v>
      </c>
      <c r="E20" s="7" t="n">
        <v>341545</v>
      </c>
    </row>
    <row r="21">
      <c r="A21" s="4" t="inlineStr">
        <is>
          <t>Amortization</t>
        </is>
      </c>
      <c r="B21" s="7" t="n">
        <v>-10917</v>
      </c>
      <c r="C21" s="7" t="n">
        <v>-14770</v>
      </c>
      <c r="D21" s="7" t="n">
        <v>-16055</v>
      </c>
      <c r="E2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charges</t>
        </is>
      </c>
      <c r="B4" s="7" t="n">
        <v>0</v>
      </c>
      <c r="C4" s="7" t="n">
        <v>0</v>
      </c>
      <c r="D4" s="7" t="n">
        <v>1202</v>
      </c>
    </row>
    <row r="5">
      <c r="A5" s="4" t="inlineStr">
        <is>
          <t>Useful life of finite lived intangible assets</t>
        </is>
      </c>
      <c r="B5" s="4" t="inlineStr">
        <is>
          <t>8 years</t>
        </is>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Summary of Gross Amount and Accumulated Amortization by Category (Details) - USD ($) $ in Thousands</t>
        </is>
      </c>
      <c r="B1" s="2" t="inlineStr">
        <is>
          <t>Dec. 31, 2022</t>
        </is>
      </c>
      <c r="C1" s="2" t="inlineStr">
        <is>
          <t>Dec. 31, 2021</t>
        </is>
      </c>
      <c r="D1" s="2" t="inlineStr">
        <is>
          <t>Dec. 31, 2020</t>
        </is>
      </c>
      <c r="E1" s="2" t="inlineStr">
        <is>
          <t>Dec. 31, 2019</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Gross amount</t>
        </is>
      </c>
      <c r="B3" s="7" t="n">
        <v>515388</v>
      </c>
      <c r="C3" s="7" t="n">
        <v>515388</v>
      </c>
      <c r="D3" s="4" t="inlineStr">
        <is>
          <t xml:space="preserve"> </t>
        </is>
      </c>
      <c r="E3" s="4" t="inlineStr">
        <is>
          <t xml:space="preserve"> </t>
        </is>
      </c>
    </row>
    <row r="4">
      <c r="A4" s="4" t="inlineStr">
        <is>
          <t>Accumulated amortization</t>
        </is>
      </c>
      <c r="B4" s="6" t="n">
        <v>-317588</v>
      </c>
      <c r="C4" s="6" t="n">
        <v>-306671</v>
      </c>
      <c r="D4" s="7" t="n">
        <v>-291901</v>
      </c>
      <c r="E4" s="7" t="n">
        <v>-275846</v>
      </c>
    </row>
    <row r="5">
      <c r="A5" s="4" t="inlineStr">
        <is>
          <t>Intangible Assets, Net (Excluding Goodwill), Total</t>
        </is>
      </c>
      <c r="B5" s="6" t="n">
        <v>197800</v>
      </c>
      <c r="C5" s="6" t="n">
        <v>208717</v>
      </c>
      <c r="D5" s="4" t="inlineStr">
        <is>
          <t xml:space="preserve"> </t>
        </is>
      </c>
      <c r="E5" s="4" t="inlineStr">
        <is>
          <t xml:space="preserve"> </t>
        </is>
      </c>
    </row>
    <row r="6">
      <c r="A6" s="4" t="inlineStr">
        <is>
          <t>U.S. state license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Gross amount</t>
        </is>
      </c>
      <c r="B8" s="6" t="n">
        <v>26036</v>
      </c>
      <c r="C8" s="6" t="n">
        <v>26036</v>
      </c>
      <c r="D8" s="4" t="inlineStr">
        <is>
          <t xml:space="preserve"> </t>
        </is>
      </c>
      <c r="E8" s="4" t="inlineStr">
        <is>
          <t xml:space="preserve"> </t>
        </is>
      </c>
    </row>
    <row r="9">
      <c r="A9" s="4" t="inlineStr">
        <is>
          <t>Intangible Assets, Net (Excluding Goodwill), Total</t>
        </is>
      </c>
      <c r="B9" s="6" t="n">
        <v>26036</v>
      </c>
      <c r="C9" s="6" t="n">
        <v>26036</v>
      </c>
      <c r="D9" s="4" t="inlineStr">
        <is>
          <t xml:space="preserve"> </t>
        </is>
      </c>
      <c r="E9" s="4" t="inlineStr">
        <is>
          <t xml:space="preserve"> </t>
        </is>
      </c>
    </row>
    <row r="10">
      <c r="A10" s="4" t="inlineStr">
        <is>
          <t>Novae | VOBA - Novae</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Gross amount</t>
        </is>
      </c>
      <c r="B12" s="6" t="n">
        <v>256942</v>
      </c>
      <c r="C12" s="6" t="n">
        <v>256942</v>
      </c>
      <c r="D12" s="4" t="inlineStr">
        <is>
          <t xml:space="preserve"> </t>
        </is>
      </c>
      <c r="E12" s="4" t="inlineStr">
        <is>
          <t xml:space="preserve"> </t>
        </is>
      </c>
    </row>
    <row r="13">
      <c r="A13" s="4" t="inlineStr">
        <is>
          <t>Accumulated amortization</t>
        </is>
      </c>
      <c r="B13" s="6" t="n">
        <v>-256942</v>
      </c>
      <c r="C13" s="6" t="n">
        <v>-256942</v>
      </c>
      <c r="D13" s="4" t="inlineStr">
        <is>
          <t xml:space="preserve"> </t>
        </is>
      </c>
      <c r="E13" s="4" t="inlineStr">
        <is>
          <t xml:space="preserve"> </t>
        </is>
      </c>
    </row>
    <row r="14">
      <c r="A14" s="4" t="inlineStr">
        <is>
          <t>Intangible Assets, Net (Excluding Goodwill), Total</t>
        </is>
      </c>
      <c r="B14" s="6" t="n">
        <v>0</v>
      </c>
      <c r="C14" s="6" t="n">
        <v>0</v>
      </c>
      <c r="D14" s="4" t="inlineStr">
        <is>
          <t xml:space="preserve"> </t>
        </is>
      </c>
      <c r="E14" s="4" t="inlineStr">
        <is>
          <t xml:space="preserve"> </t>
        </is>
      </c>
    </row>
    <row r="15">
      <c r="A15" s="4" t="inlineStr">
        <is>
          <t>Novae | Coverholders</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Gross amount</t>
        </is>
      </c>
      <c r="B17" s="6" t="n">
        <v>63565</v>
      </c>
      <c r="C17" s="6" t="n">
        <v>63565</v>
      </c>
      <c r="D17" s="4" t="inlineStr">
        <is>
          <t xml:space="preserve"> </t>
        </is>
      </c>
      <c r="E17" s="4" t="inlineStr">
        <is>
          <t xml:space="preserve"> </t>
        </is>
      </c>
    </row>
    <row r="18">
      <c r="A18" s="4" t="inlineStr">
        <is>
          <t>Accumulated amortization</t>
        </is>
      </c>
      <c r="B18" s="6" t="n">
        <v>-27812</v>
      </c>
      <c r="C18" s="6" t="n">
        <v>-22514</v>
      </c>
      <c r="D18" s="4" t="inlineStr">
        <is>
          <t xml:space="preserve"> </t>
        </is>
      </c>
      <c r="E18" s="4" t="inlineStr">
        <is>
          <t xml:space="preserve"> </t>
        </is>
      </c>
    </row>
    <row r="19">
      <c r="A19" s="4" t="inlineStr">
        <is>
          <t>Intangible Assets, Net (Excluding Goodwill), Total</t>
        </is>
      </c>
      <c r="B19" s="6" t="n">
        <v>35753</v>
      </c>
      <c r="C19" s="6" t="n">
        <v>41051</v>
      </c>
      <c r="D19" s="4" t="inlineStr">
        <is>
          <t xml:space="preserve"> </t>
        </is>
      </c>
      <c r="E19" s="4" t="inlineStr">
        <is>
          <t xml:space="preserve"> </t>
        </is>
      </c>
    </row>
    <row r="20">
      <c r="A20" s="4" t="inlineStr">
        <is>
          <t>Novae | Large brokers</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Gross amount</t>
        </is>
      </c>
      <c r="B22" s="6" t="n">
        <v>46641</v>
      </c>
      <c r="C22" s="6" t="n">
        <v>46641</v>
      </c>
      <c r="D22" s="4" t="inlineStr">
        <is>
          <t xml:space="preserve"> </t>
        </is>
      </c>
      <c r="E22" s="4" t="inlineStr">
        <is>
          <t xml:space="preserve"> </t>
        </is>
      </c>
    </row>
    <row r="23">
      <c r="A23" s="4" t="inlineStr">
        <is>
          <t>Accumulated amortization</t>
        </is>
      </c>
      <c r="B23" s="6" t="n">
        <v>-16325</v>
      </c>
      <c r="C23" s="6" t="n">
        <v>-13215</v>
      </c>
      <c r="D23" s="4" t="inlineStr">
        <is>
          <t xml:space="preserve"> </t>
        </is>
      </c>
      <c r="E23" s="4" t="inlineStr">
        <is>
          <t xml:space="preserve"> </t>
        </is>
      </c>
    </row>
    <row r="24">
      <c r="A24" s="4" t="inlineStr">
        <is>
          <t>Intangible Assets, Net (Excluding Goodwill), Total</t>
        </is>
      </c>
      <c r="B24" s="6" t="n">
        <v>30316</v>
      </c>
      <c r="C24" s="6" t="n">
        <v>33426</v>
      </c>
      <c r="D24" s="4" t="inlineStr">
        <is>
          <t xml:space="preserve"> </t>
        </is>
      </c>
      <c r="E24" s="4" t="inlineStr">
        <is>
          <t xml:space="preserve"> </t>
        </is>
      </c>
    </row>
    <row r="25">
      <c r="A25" s="4" t="inlineStr">
        <is>
          <t>Novae | SME brokers</t>
        </is>
      </c>
      <c r="B25" s="4" t="inlineStr">
        <is>
          <t xml:space="preserve"> </t>
        </is>
      </c>
      <c r="C25" s="4" t="inlineStr">
        <is>
          <t xml:space="preserve"> </t>
        </is>
      </c>
      <c r="D25" s="4" t="inlineStr">
        <is>
          <t xml:space="preserve"> </t>
        </is>
      </c>
      <c r="E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Gross amount</t>
        </is>
      </c>
      <c r="B27" s="6" t="n">
        <v>14126</v>
      </c>
      <c r="C27" s="6" t="n">
        <v>14126</v>
      </c>
      <c r="D27" s="4" t="inlineStr">
        <is>
          <t xml:space="preserve"> </t>
        </is>
      </c>
      <c r="E27" s="4" t="inlineStr">
        <is>
          <t xml:space="preserve"> </t>
        </is>
      </c>
    </row>
    <row r="28">
      <c r="A28" s="4" t="inlineStr">
        <is>
          <t>Accumulated amortization</t>
        </is>
      </c>
      <c r="B28" s="6" t="n">
        <v>-6180</v>
      </c>
      <c r="C28" s="6" t="n">
        <v>-5003</v>
      </c>
      <c r="D28" s="4" t="inlineStr">
        <is>
          <t xml:space="preserve"> </t>
        </is>
      </c>
      <c r="E28" s="4" t="inlineStr">
        <is>
          <t xml:space="preserve"> </t>
        </is>
      </c>
    </row>
    <row r="29">
      <c r="A29" s="4" t="inlineStr">
        <is>
          <t>Intangible Assets, Net (Excluding Goodwill), Total</t>
        </is>
      </c>
      <c r="B29" s="6" t="n">
        <v>7946</v>
      </c>
      <c r="C29" s="6" t="n">
        <v>9123</v>
      </c>
      <c r="D29" s="4" t="inlineStr">
        <is>
          <t xml:space="preserve"> </t>
        </is>
      </c>
      <c r="E29" s="4" t="inlineStr">
        <is>
          <t xml:space="preserve"> </t>
        </is>
      </c>
    </row>
    <row r="30">
      <c r="A30" s="4" t="inlineStr">
        <is>
          <t>Novae | Syndicate capacity</t>
        </is>
      </c>
      <c r="B30" s="4" t="inlineStr">
        <is>
          <t xml:space="preserve"> </t>
        </is>
      </c>
      <c r="C30" s="4" t="inlineStr">
        <is>
          <t xml:space="preserve"> </t>
        </is>
      </c>
      <c r="D30" s="4" t="inlineStr">
        <is>
          <t xml:space="preserve"> </t>
        </is>
      </c>
      <c r="E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row>
    <row r="32">
      <c r="A32" s="4" t="inlineStr">
        <is>
          <t>Gross amount</t>
        </is>
      </c>
      <c r="B32" s="6" t="n">
        <v>94748</v>
      </c>
      <c r="C32" s="6" t="n">
        <v>94748</v>
      </c>
      <c r="D32" s="4" t="inlineStr">
        <is>
          <t xml:space="preserve"> </t>
        </is>
      </c>
      <c r="E32" s="4" t="inlineStr">
        <is>
          <t xml:space="preserve"> </t>
        </is>
      </c>
    </row>
    <row r="33">
      <c r="A33" s="4" t="inlineStr">
        <is>
          <t>Intangible Assets, Net (Excluding Goodwill), Total</t>
        </is>
      </c>
      <c r="B33" s="6" t="n">
        <v>94748</v>
      </c>
      <c r="C33" s="6" t="n">
        <v>94748</v>
      </c>
      <c r="D33" s="4" t="inlineStr">
        <is>
          <t xml:space="preserve"> </t>
        </is>
      </c>
      <c r="E33" s="4" t="inlineStr">
        <is>
          <t xml:space="preserve"> </t>
        </is>
      </c>
    </row>
    <row r="34">
      <c r="A34" s="4" t="inlineStr">
        <is>
          <t>Tiernan | Customer relationships and customers lists - Ternian</t>
        </is>
      </c>
      <c r="B34" s="4" t="inlineStr">
        <is>
          <t xml:space="preserve"> </t>
        </is>
      </c>
      <c r="C34" s="4" t="inlineStr">
        <is>
          <t xml:space="preserve"> </t>
        </is>
      </c>
      <c r="D34" s="4" t="inlineStr">
        <is>
          <t xml:space="preserve"> </t>
        </is>
      </c>
      <c r="E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row>
    <row r="36">
      <c r="A36" s="4" t="inlineStr">
        <is>
          <t>Gross amount</t>
        </is>
      </c>
      <c r="B36" s="6" t="n">
        <v>13330</v>
      </c>
      <c r="C36" s="6" t="n">
        <v>13330</v>
      </c>
      <c r="D36" s="4" t="inlineStr">
        <is>
          <t xml:space="preserve"> </t>
        </is>
      </c>
      <c r="E36" s="4" t="inlineStr">
        <is>
          <t xml:space="preserve"> </t>
        </is>
      </c>
    </row>
    <row r="37">
      <c r="A37" s="4" t="inlineStr">
        <is>
          <t>Accumulated amortization</t>
        </is>
      </c>
      <c r="B37" s="6" t="n">
        <v>-10329</v>
      </c>
      <c r="C37" s="6" t="n">
        <v>-8997</v>
      </c>
      <c r="D37" s="4" t="inlineStr">
        <is>
          <t xml:space="preserve"> </t>
        </is>
      </c>
      <c r="E37" s="4" t="inlineStr">
        <is>
          <t xml:space="preserve"> </t>
        </is>
      </c>
    </row>
    <row r="38">
      <c r="A38" s="4" t="inlineStr">
        <is>
          <t>Intangible Assets, Net (Excluding Goodwill), Total</t>
        </is>
      </c>
      <c r="B38" s="7" t="n">
        <v>3001</v>
      </c>
      <c r="C38" s="7" t="n">
        <v>4333</v>
      </c>
      <c r="D38" s="4" t="inlineStr">
        <is>
          <t xml:space="preserve"> </t>
        </is>
      </c>
      <c r="E3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Summary of Estimated Amortization Expense (Details) - USD ($) $ in Thousands</t>
        </is>
      </c>
      <c r="B1" s="2" t="inlineStr">
        <is>
          <t>Dec. 31, 2022</t>
        </is>
      </c>
      <c r="C1" s="2" t="inlineStr">
        <is>
          <t>Dec. 31, 2021</t>
        </is>
      </c>
      <c r="D1" s="2" t="inlineStr">
        <is>
          <t>Dec. 31, 2020</t>
        </is>
      </c>
      <c r="E1" s="2" t="inlineStr">
        <is>
          <t>Dec. 31, 2019</t>
        </is>
      </c>
    </row>
    <row r="2">
      <c r="A2" s="3" t="inlineStr">
        <is>
          <t>Finite-Lived Intangible Assets, Amortization Expense, Maturity Schedule [Abstract]</t>
        </is>
      </c>
      <c r="B2" s="4" t="inlineStr">
        <is>
          <t xml:space="preserve"> </t>
        </is>
      </c>
      <c r="C2" s="4" t="inlineStr">
        <is>
          <t xml:space="preserve"> </t>
        </is>
      </c>
      <c r="D2" s="4" t="inlineStr">
        <is>
          <t xml:space="preserve"> </t>
        </is>
      </c>
      <c r="E2" s="4" t="inlineStr">
        <is>
          <t xml:space="preserve"> </t>
        </is>
      </c>
    </row>
    <row r="3">
      <c r="A3" s="4" t="inlineStr">
        <is>
          <t>2023</t>
        </is>
      </c>
      <c r="B3" s="7" t="n">
        <v>10916</v>
      </c>
      <c r="C3" s="4" t="inlineStr">
        <is>
          <t xml:space="preserve"> </t>
        </is>
      </c>
      <c r="D3" s="4" t="inlineStr">
        <is>
          <t xml:space="preserve"> </t>
        </is>
      </c>
      <c r="E3" s="4" t="inlineStr">
        <is>
          <t xml:space="preserve"> </t>
        </is>
      </c>
    </row>
    <row r="4">
      <c r="A4" s="4" t="inlineStr">
        <is>
          <t>2024</t>
        </is>
      </c>
      <c r="B4" s="6" t="n">
        <v>10916</v>
      </c>
      <c r="C4" s="4" t="inlineStr">
        <is>
          <t xml:space="preserve"> </t>
        </is>
      </c>
      <c r="D4" s="4" t="inlineStr">
        <is>
          <t xml:space="preserve"> </t>
        </is>
      </c>
      <c r="E4" s="4" t="inlineStr">
        <is>
          <t xml:space="preserve"> </t>
        </is>
      </c>
    </row>
    <row r="5">
      <c r="A5" s="4" t="inlineStr">
        <is>
          <t>2025</t>
        </is>
      </c>
      <c r="B5" s="6" t="n">
        <v>9921</v>
      </c>
      <c r="C5" s="4" t="inlineStr">
        <is>
          <t xml:space="preserve"> </t>
        </is>
      </c>
      <c r="D5" s="4" t="inlineStr">
        <is>
          <t xml:space="preserve"> </t>
        </is>
      </c>
      <c r="E5" s="4" t="inlineStr">
        <is>
          <t xml:space="preserve"> </t>
        </is>
      </c>
    </row>
    <row r="6">
      <c r="A6" s="4" t="inlineStr">
        <is>
          <t>2026</t>
        </is>
      </c>
      <c r="B6" s="6" t="n">
        <v>9583</v>
      </c>
      <c r="C6" s="4" t="inlineStr">
        <is>
          <t xml:space="preserve"> </t>
        </is>
      </c>
      <c r="D6" s="4" t="inlineStr">
        <is>
          <t xml:space="preserve"> </t>
        </is>
      </c>
      <c r="E6" s="4" t="inlineStr">
        <is>
          <t xml:space="preserve"> </t>
        </is>
      </c>
    </row>
    <row r="7">
      <c r="A7" s="4" t="inlineStr">
        <is>
          <t>2027</t>
        </is>
      </c>
      <c r="B7" s="6" t="n">
        <v>9583</v>
      </c>
      <c r="C7" s="4" t="inlineStr">
        <is>
          <t xml:space="preserve"> </t>
        </is>
      </c>
      <c r="D7" s="4" t="inlineStr">
        <is>
          <t xml:space="preserve"> </t>
        </is>
      </c>
      <c r="E7" s="4" t="inlineStr">
        <is>
          <t xml:space="preserve"> </t>
        </is>
      </c>
    </row>
    <row r="8">
      <c r="A8" s="4" t="inlineStr">
        <is>
          <t>After 2027</t>
        </is>
      </c>
      <c r="B8" s="6" t="n">
        <v>26097</v>
      </c>
      <c r="C8" s="4" t="inlineStr">
        <is>
          <t xml:space="preserve"> </t>
        </is>
      </c>
      <c r="D8" s="4" t="inlineStr">
        <is>
          <t xml:space="preserve"> </t>
        </is>
      </c>
      <c r="E8" s="4" t="inlineStr">
        <is>
          <t xml:space="preserve"> </t>
        </is>
      </c>
    </row>
    <row r="9">
      <c r="A9" s="4" t="inlineStr">
        <is>
          <t>Total finite lived intangible assets</t>
        </is>
      </c>
      <c r="B9" s="6" t="n">
        <v>77016</v>
      </c>
      <c r="C9" s="7" t="n">
        <v>87933</v>
      </c>
      <c r="D9" s="7" t="n">
        <v>102703</v>
      </c>
      <c r="E9" s="7" t="n">
        <v>118758</v>
      </c>
    </row>
    <row r="10">
      <c r="A10" s="4" t="inlineStr">
        <is>
          <t>Indefinite lived intangible assets</t>
        </is>
      </c>
      <c r="B10" s="6" t="n">
        <v>120784</v>
      </c>
      <c r="C10" s="6" t="n">
        <v>120784</v>
      </c>
      <c r="D10" s="7" t="n">
        <v>120784</v>
      </c>
      <c r="E10" s="7" t="n">
        <v>120784</v>
      </c>
    </row>
    <row r="11">
      <c r="A11" s="4" t="inlineStr">
        <is>
          <t>Intangible Assets, Net (Excluding Goodwill), Total</t>
        </is>
      </c>
      <c r="B11" s="7" t="n">
        <v>197800</v>
      </c>
      <c r="C11" s="7" t="n">
        <v>208717</v>
      </c>
      <c r="D11" s="4" t="inlineStr">
        <is>
          <t xml:space="preserve"> </t>
        </is>
      </c>
      <c r="E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4" t="inlineStr">
        <is>
          <t>Net income (loss)</t>
        </is>
      </c>
      <c r="B3" s="7" t="n">
        <v>223083</v>
      </c>
      <c r="C3" s="7" t="n">
        <v>618609</v>
      </c>
      <c r="D3" s="7" t="n">
        <v>-120424</v>
      </c>
    </row>
    <row r="4">
      <c r="A4" s="3" t="inlineStr">
        <is>
          <t>Other comprehensive income (loss), net of tax:</t>
        </is>
      </c>
      <c r="B4" s="4" t="inlineStr">
        <is>
          <t xml:space="preserve"> </t>
        </is>
      </c>
      <c r="C4" s="4" t="inlineStr">
        <is>
          <t xml:space="preserve"> </t>
        </is>
      </c>
      <c r="D4" s="4" t="inlineStr">
        <is>
          <t xml:space="preserve"> </t>
        </is>
      </c>
    </row>
    <row r="5">
      <c r="A5" s="4" t="inlineStr">
        <is>
          <t>Unrealized gains (losses) arising during the year, net of reclassification adjustment</t>
        </is>
      </c>
      <c r="B5" s="6" t="n">
        <v>-805850</v>
      </c>
      <c r="C5" s="6" t="n">
        <v>-358480</v>
      </c>
      <c r="D5" s="6" t="n">
        <v>239114</v>
      </c>
    </row>
    <row r="6">
      <c r="A6" s="4" t="inlineStr">
        <is>
          <t>Foreign currency translation adjustment</t>
        </is>
      </c>
      <c r="B6" s="6" t="n">
        <v>-10986</v>
      </c>
      <c r="C6" s="6" t="n">
        <v>621</v>
      </c>
      <c r="D6" s="6" t="n">
        <v>3571</v>
      </c>
    </row>
    <row r="7">
      <c r="A7" s="4" t="inlineStr">
        <is>
          <t>Total other comprehensive income (loss), net of tax</t>
        </is>
      </c>
      <c r="B7" s="6" t="n">
        <v>-816836</v>
      </c>
      <c r="C7" s="6" t="n">
        <v>-357859</v>
      </c>
      <c r="D7" s="6" t="n">
        <v>242685</v>
      </c>
    </row>
    <row r="8">
      <c r="A8" s="4" t="inlineStr">
        <is>
          <t>Comprehensive income (loss)</t>
        </is>
      </c>
      <c r="B8" s="6" t="n">
        <v>-593753</v>
      </c>
      <c r="C8" s="6" t="n">
        <v>260750</v>
      </c>
      <c r="D8" s="6" t="n">
        <v>122261</v>
      </c>
    </row>
    <row r="9">
      <c r="A9" s="4" t="inlineStr">
        <is>
          <t>Unrealized gains (losses) on available for sale investments</t>
        </is>
      </c>
      <c r="B9" s="4" t="inlineStr">
        <is>
          <t xml:space="preserve"> </t>
        </is>
      </c>
      <c r="C9" s="4" t="inlineStr">
        <is>
          <t xml:space="preserve"> </t>
        </is>
      </c>
      <c r="D9" s="4" t="inlineStr">
        <is>
          <t xml:space="preserve"> </t>
        </is>
      </c>
    </row>
    <row r="10">
      <c r="A10" s="3" t="inlineStr">
        <is>
          <t>Other comprehensive income (loss), net of tax:</t>
        </is>
      </c>
      <c r="B10" s="4" t="inlineStr">
        <is>
          <t xml:space="preserve"> </t>
        </is>
      </c>
      <c r="C10" s="4" t="inlineStr">
        <is>
          <t xml:space="preserve"> </t>
        </is>
      </c>
      <c r="D10" s="4" t="inlineStr">
        <is>
          <t xml:space="preserve"> </t>
        </is>
      </c>
    </row>
    <row r="11">
      <c r="A11" s="4" t="inlineStr">
        <is>
          <t>Adjustment for reclassification of net realized (gains) losses and impairment losses recognized in net income (loss)</t>
        </is>
      </c>
      <c r="B11" s="6" t="n">
        <v>304925</v>
      </c>
      <c r="C11" s="6" t="n">
        <v>-87114</v>
      </c>
      <c r="D11" s="6" t="n">
        <v>-78012</v>
      </c>
    </row>
    <row r="12">
      <c r="A12" s="4" t="inlineStr">
        <is>
          <t>Unrealized gains (losses) arising during the year, net of reclassification adjustment</t>
        </is>
      </c>
      <c r="B12" s="6" t="n">
        <v>-805850</v>
      </c>
      <c r="C12" s="6" t="n">
        <v>-358480</v>
      </c>
      <c r="D12" s="6" t="n">
        <v>239114</v>
      </c>
    </row>
    <row r="13">
      <c r="A13" s="4" t="inlineStr">
        <is>
          <t>Unrealized gains (losses) on available for sale investments | Unrealized gains (losses) arising during the year for which an allowance for expected credit losses has not been recognized</t>
        </is>
      </c>
      <c r="B13" s="4" t="inlineStr">
        <is>
          <t xml:space="preserve"> </t>
        </is>
      </c>
      <c r="C13" s="4" t="inlineStr">
        <is>
          <t xml:space="preserve"> </t>
        </is>
      </c>
      <c r="D13" s="4" t="inlineStr">
        <is>
          <t xml:space="preserve"> </t>
        </is>
      </c>
    </row>
    <row r="14">
      <c r="A14" s="3" t="inlineStr">
        <is>
          <t>Other comprehensive income (loss), net of tax:</t>
        </is>
      </c>
      <c r="B14" s="4" t="inlineStr">
        <is>
          <t xml:space="preserve"> </t>
        </is>
      </c>
      <c r="C14" s="4" t="inlineStr">
        <is>
          <t xml:space="preserve"> </t>
        </is>
      </c>
      <c r="D14" s="4" t="inlineStr">
        <is>
          <t xml:space="preserve"> </t>
        </is>
      </c>
    </row>
    <row r="15">
      <c r="A15" s="4" t="inlineStr">
        <is>
          <t>Unrealized gains (losses) arising during the year</t>
        </is>
      </c>
      <c r="B15" s="6" t="n">
        <v>-1043625</v>
      </c>
      <c r="C15" s="6" t="n">
        <v>-271447</v>
      </c>
      <c r="D15" s="6" t="n">
        <v>317166</v>
      </c>
    </row>
    <row r="16">
      <c r="A16" s="4" t="inlineStr">
        <is>
          <t>Unrealized gains (losses) on available for sale investments | Unrealized gains (losses) arising during the year for which an allowance for expected credit losses has been recognized</t>
        </is>
      </c>
      <c r="B16" s="4" t="inlineStr">
        <is>
          <t xml:space="preserve"> </t>
        </is>
      </c>
      <c r="C16" s="4" t="inlineStr">
        <is>
          <t xml:space="preserve"> </t>
        </is>
      </c>
      <c r="D16" s="4" t="inlineStr">
        <is>
          <t xml:space="preserve"> </t>
        </is>
      </c>
    </row>
    <row r="17">
      <c r="A17" s="3" t="inlineStr">
        <is>
          <t>Other comprehensive income (loss), net of tax:</t>
        </is>
      </c>
      <c r="B17" s="4" t="inlineStr">
        <is>
          <t xml:space="preserve"> </t>
        </is>
      </c>
      <c r="C17" s="4" t="inlineStr">
        <is>
          <t xml:space="preserve"> </t>
        </is>
      </c>
      <c r="D17" s="4" t="inlineStr">
        <is>
          <t xml:space="preserve"> </t>
        </is>
      </c>
    </row>
    <row r="18">
      <c r="A18" s="4" t="inlineStr">
        <is>
          <t>Unrealized gains (losses) arising during the year</t>
        </is>
      </c>
      <c r="B18" s="7" t="n">
        <v>-67150</v>
      </c>
      <c r="C18" s="7" t="n">
        <v>81</v>
      </c>
      <c r="D18" s="7" t="n">
        <v>-4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ummary of Amortized Cost and Fair Values of Fixed Maturities (Details) - USD ($) $ in Thousands</t>
        </is>
      </c>
      <c r="B1" s="2" t="inlineStr">
        <is>
          <t>Dec. 31, 2022</t>
        </is>
      </c>
      <c r="C1" s="2" t="inlineStr">
        <is>
          <t>Dec. 31, 2021</t>
        </is>
      </c>
      <c r="D1" s="2" t="inlineStr">
        <is>
          <t>Dec. 31, 2020</t>
        </is>
      </c>
      <c r="E1" s="2" t="inlineStr">
        <is>
          <t>Dec. 31, 2019</t>
        </is>
      </c>
    </row>
    <row r="2">
      <c r="A2" s="3" t="inlineStr">
        <is>
          <t>Available for sale</t>
        </is>
      </c>
      <c r="B2" s="4" t="inlineStr">
        <is>
          <t xml:space="preserve"> </t>
        </is>
      </c>
      <c r="C2" s="4" t="inlineStr">
        <is>
          <t xml:space="preserve"> </t>
        </is>
      </c>
      <c r="D2" s="4" t="inlineStr">
        <is>
          <t xml:space="preserve"> </t>
        </is>
      </c>
      <c r="E2" s="4" t="inlineStr">
        <is>
          <t xml:space="preserve"> </t>
        </is>
      </c>
    </row>
    <row r="3">
      <c r="A3" s="4" t="inlineStr">
        <is>
          <t>Amortized cost</t>
        </is>
      </c>
      <c r="B3" s="7" t="n">
        <v>12176473</v>
      </c>
      <c r="C3" s="7" t="n">
        <v>12241782</v>
      </c>
      <c r="D3" s="4" t="inlineStr">
        <is>
          <t xml:space="preserve"> </t>
        </is>
      </c>
      <c r="E3" s="4" t="inlineStr">
        <is>
          <t xml:space="preserve"> </t>
        </is>
      </c>
    </row>
    <row r="4">
      <c r="A4" s="4" t="inlineStr">
        <is>
          <t>Allowance for expected credit losses</t>
        </is>
      </c>
      <c r="B4" s="6" t="n">
        <v>-11733</v>
      </c>
      <c r="C4" s="6" t="n">
        <v>-313</v>
      </c>
      <c r="D4" s="7" t="n">
        <v>-323</v>
      </c>
      <c r="E4" s="7" t="n">
        <v>0</v>
      </c>
    </row>
    <row r="5">
      <c r="A5" s="4" t="inlineStr">
        <is>
          <t>Gross unrealized gains</t>
        </is>
      </c>
      <c r="B5" s="6" t="n">
        <v>18742</v>
      </c>
      <c r="C5" s="6" t="n">
        <v>165977</v>
      </c>
      <c r="D5" s="4" t="inlineStr">
        <is>
          <t xml:space="preserve"> </t>
        </is>
      </c>
      <c r="E5" s="4" t="inlineStr">
        <is>
          <t xml:space="preserve"> </t>
        </is>
      </c>
    </row>
    <row r="6">
      <c r="A6" s="4" t="inlineStr">
        <is>
          <t>Gross unrealized losses</t>
        </is>
      </c>
      <c r="B6" s="6" t="n">
        <v>-856588</v>
      </c>
      <c r="C6" s="6" t="n">
        <v>-94246</v>
      </c>
      <c r="D6" s="4" t="inlineStr">
        <is>
          <t xml:space="preserve"> </t>
        </is>
      </c>
      <c r="E6" s="4" t="inlineStr">
        <is>
          <t xml:space="preserve"> </t>
        </is>
      </c>
    </row>
    <row r="7">
      <c r="A7" s="4" t="inlineStr">
        <is>
          <t>Fair value</t>
        </is>
      </c>
      <c r="B7" s="6" t="n">
        <v>11326894</v>
      </c>
      <c r="C7" s="6" t="n">
        <v>12313200</v>
      </c>
      <c r="D7" s="4" t="inlineStr">
        <is>
          <t xml:space="preserve"> </t>
        </is>
      </c>
      <c r="E7" s="4" t="inlineStr">
        <is>
          <t xml:space="preserve"> </t>
        </is>
      </c>
    </row>
    <row r="8">
      <c r="A8" s="4" t="inlineStr">
        <is>
          <t>U.S. government and agency</t>
        </is>
      </c>
      <c r="B8" s="4" t="inlineStr">
        <is>
          <t xml:space="preserve"> </t>
        </is>
      </c>
      <c r="C8" s="4" t="inlineStr">
        <is>
          <t xml:space="preserve"> </t>
        </is>
      </c>
      <c r="D8" s="4" t="inlineStr">
        <is>
          <t xml:space="preserve"> </t>
        </is>
      </c>
      <c r="E8" s="4" t="inlineStr">
        <is>
          <t xml:space="preserve"> </t>
        </is>
      </c>
    </row>
    <row r="9">
      <c r="A9" s="3" t="inlineStr">
        <is>
          <t>Available for sale</t>
        </is>
      </c>
      <c r="B9" s="4" t="inlineStr">
        <is>
          <t xml:space="preserve"> </t>
        </is>
      </c>
      <c r="C9" s="4" t="inlineStr">
        <is>
          <t xml:space="preserve"> </t>
        </is>
      </c>
      <c r="D9" s="4" t="inlineStr">
        <is>
          <t xml:space="preserve"> </t>
        </is>
      </c>
      <c r="E9" s="4" t="inlineStr">
        <is>
          <t xml:space="preserve"> </t>
        </is>
      </c>
    </row>
    <row r="10">
      <c r="A10" s="4" t="inlineStr">
        <is>
          <t>Amortized cost</t>
        </is>
      </c>
      <c r="B10" s="6" t="n">
        <v>2731733</v>
      </c>
      <c r="C10" s="6" t="n">
        <v>2693319</v>
      </c>
      <c r="D10" s="4" t="inlineStr">
        <is>
          <t xml:space="preserve"> </t>
        </is>
      </c>
      <c r="E10" s="4" t="inlineStr">
        <is>
          <t xml:space="preserve"> </t>
        </is>
      </c>
    </row>
    <row r="11">
      <c r="A11" s="4" t="inlineStr">
        <is>
          <t>Allowance for expected credit losses</t>
        </is>
      </c>
      <c r="B11" s="6" t="n">
        <v>0</v>
      </c>
      <c r="C11" s="6" t="n">
        <v>0</v>
      </c>
      <c r="D11" s="4" t="inlineStr">
        <is>
          <t xml:space="preserve"> </t>
        </is>
      </c>
      <c r="E11" s="4" t="inlineStr">
        <is>
          <t xml:space="preserve"> </t>
        </is>
      </c>
    </row>
    <row r="12">
      <c r="A12" s="4" t="inlineStr">
        <is>
          <t>Gross unrealized gains</t>
        </is>
      </c>
      <c r="B12" s="6" t="n">
        <v>5386</v>
      </c>
      <c r="C12" s="6" t="n">
        <v>9776</v>
      </c>
      <c r="D12" s="4" t="inlineStr">
        <is>
          <t xml:space="preserve"> </t>
        </is>
      </c>
      <c r="E12" s="4" t="inlineStr">
        <is>
          <t xml:space="preserve"> </t>
        </is>
      </c>
    </row>
    <row r="13">
      <c r="A13" s="4" t="inlineStr">
        <is>
          <t>Gross unrealized losses</t>
        </is>
      </c>
      <c r="B13" s="6" t="n">
        <v>-97789</v>
      </c>
      <c r="C13" s="6" t="n">
        <v>-20647</v>
      </c>
      <c r="D13" s="4" t="inlineStr">
        <is>
          <t xml:space="preserve"> </t>
        </is>
      </c>
      <c r="E13" s="4" t="inlineStr">
        <is>
          <t xml:space="preserve"> </t>
        </is>
      </c>
    </row>
    <row r="14">
      <c r="A14" s="4" t="inlineStr">
        <is>
          <t>Fair value</t>
        </is>
      </c>
      <c r="B14" s="6" t="n">
        <v>2639330</v>
      </c>
      <c r="C14" s="6" t="n">
        <v>2682448</v>
      </c>
      <c r="D14" s="4" t="inlineStr">
        <is>
          <t xml:space="preserve"> </t>
        </is>
      </c>
      <c r="E14" s="4" t="inlineStr">
        <is>
          <t xml:space="preserve"> </t>
        </is>
      </c>
    </row>
    <row r="15">
      <c r="A15" s="4" t="inlineStr">
        <is>
          <t>Non-U.S. government</t>
        </is>
      </c>
      <c r="B15" s="4" t="inlineStr">
        <is>
          <t xml:space="preserve"> </t>
        </is>
      </c>
      <c r="C15" s="4" t="inlineStr">
        <is>
          <t xml:space="preserve"> </t>
        </is>
      </c>
      <c r="D15" s="4" t="inlineStr">
        <is>
          <t xml:space="preserve"> </t>
        </is>
      </c>
      <c r="E15" s="4" t="inlineStr">
        <is>
          <t xml:space="preserve"> </t>
        </is>
      </c>
    </row>
    <row r="16">
      <c r="A16" s="3" t="inlineStr">
        <is>
          <t>Available for sale</t>
        </is>
      </c>
      <c r="B16" s="4" t="inlineStr">
        <is>
          <t xml:space="preserve"> </t>
        </is>
      </c>
      <c r="C16" s="4" t="inlineStr">
        <is>
          <t xml:space="preserve"> </t>
        </is>
      </c>
      <c r="D16" s="4" t="inlineStr">
        <is>
          <t xml:space="preserve"> </t>
        </is>
      </c>
      <c r="E16" s="4" t="inlineStr">
        <is>
          <t xml:space="preserve"> </t>
        </is>
      </c>
    </row>
    <row r="17">
      <c r="A17" s="4" t="inlineStr">
        <is>
          <t>Amortized cost</t>
        </is>
      </c>
      <c r="B17" s="6" t="n">
        <v>612546</v>
      </c>
      <c r="C17" s="6" t="n">
        <v>794705</v>
      </c>
      <c r="D17" s="4" t="inlineStr">
        <is>
          <t xml:space="preserve"> </t>
        </is>
      </c>
      <c r="E17" s="4" t="inlineStr">
        <is>
          <t xml:space="preserve"> </t>
        </is>
      </c>
    </row>
    <row r="18">
      <c r="A18" s="4" t="inlineStr">
        <is>
          <t>Allowance for expected credit losses</t>
        </is>
      </c>
      <c r="B18" s="6" t="n">
        <v>0</v>
      </c>
      <c r="C18" s="6" t="n">
        <v>0</v>
      </c>
      <c r="D18" s="4" t="inlineStr">
        <is>
          <t xml:space="preserve"> </t>
        </is>
      </c>
      <c r="E18" s="4" t="inlineStr">
        <is>
          <t xml:space="preserve"> </t>
        </is>
      </c>
    </row>
    <row r="19">
      <c r="A19" s="4" t="inlineStr">
        <is>
          <t>Gross unrealized gains</t>
        </is>
      </c>
      <c r="B19" s="6" t="n">
        <v>2395</v>
      </c>
      <c r="C19" s="6" t="n">
        <v>10158</v>
      </c>
      <c r="D19" s="4" t="inlineStr">
        <is>
          <t xml:space="preserve"> </t>
        </is>
      </c>
      <c r="E19" s="4" t="inlineStr">
        <is>
          <t xml:space="preserve"> </t>
        </is>
      </c>
    </row>
    <row r="20">
      <c r="A20" s="4" t="inlineStr">
        <is>
          <t>Gross unrealized losses</t>
        </is>
      </c>
      <c r="B20" s="6" t="n">
        <v>-52912</v>
      </c>
      <c r="C20" s="6" t="n">
        <v>-9685</v>
      </c>
      <c r="D20" s="4" t="inlineStr">
        <is>
          <t xml:space="preserve"> </t>
        </is>
      </c>
      <c r="E20" s="4" t="inlineStr">
        <is>
          <t xml:space="preserve"> </t>
        </is>
      </c>
    </row>
    <row r="21">
      <c r="A21" s="4" t="inlineStr">
        <is>
          <t>Fair value</t>
        </is>
      </c>
      <c r="B21" s="6" t="n">
        <v>562029</v>
      </c>
      <c r="C21" s="6" t="n">
        <v>795178</v>
      </c>
      <c r="D21" s="4" t="inlineStr">
        <is>
          <t xml:space="preserve"> </t>
        </is>
      </c>
      <c r="E21" s="4" t="inlineStr">
        <is>
          <t xml:space="preserve"> </t>
        </is>
      </c>
    </row>
    <row r="22">
      <c r="A22" s="4" t="inlineStr">
        <is>
          <t>Corporate debt</t>
        </is>
      </c>
      <c r="B22" s="4" t="inlineStr">
        <is>
          <t xml:space="preserve"> </t>
        </is>
      </c>
      <c r="C22" s="4" t="inlineStr">
        <is>
          <t xml:space="preserve"> </t>
        </is>
      </c>
      <c r="D22" s="4" t="inlineStr">
        <is>
          <t xml:space="preserve"> </t>
        </is>
      </c>
      <c r="E22" s="4" t="inlineStr">
        <is>
          <t xml:space="preserve"> </t>
        </is>
      </c>
    </row>
    <row r="23">
      <c r="A23" s="3" t="inlineStr">
        <is>
          <t>Available for sale</t>
        </is>
      </c>
      <c r="B23" s="4" t="inlineStr">
        <is>
          <t xml:space="preserve"> </t>
        </is>
      </c>
      <c r="C23" s="4" t="inlineStr">
        <is>
          <t xml:space="preserve"> </t>
        </is>
      </c>
      <c r="D23" s="4" t="inlineStr">
        <is>
          <t xml:space="preserve"> </t>
        </is>
      </c>
      <c r="E23" s="4" t="inlineStr">
        <is>
          <t xml:space="preserve"> </t>
        </is>
      </c>
    </row>
    <row r="24">
      <c r="A24" s="4" t="inlineStr">
        <is>
          <t>Amortized cost</t>
        </is>
      </c>
      <c r="B24" s="6" t="n">
        <v>4680798</v>
      </c>
      <c r="C24" s="6" t="n">
        <v>4446585</v>
      </c>
      <c r="D24" s="4" t="inlineStr">
        <is>
          <t xml:space="preserve"> </t>
        </is>
      </c>
      <c r="E24" s="4" t="inlineStr">
        <is>
          <t xml:space="preserve"> </t>
        </is>
      </c>
    </row>
    <row r="25">
      <c r="A25" s="4" t="inlineStr">
        <is>
          <t>Allowance for expected credit losses</t>
        </is>
      </c>
      <c r="B25" s="6" t="n">
        <v>-11521</v>
      </c>
      <c r="C25" s="6" t="n">
        <v>-236</v>
      </c>
      <c r="D25" s="4" t="inlineStr">
        <is>
          <t xml:space="preserve"> </t>
        </is>
      </c>
      <c r="E25" s="4" t="inlineStr">
        <is>
          <t xml:space="preserve"> </t>
        </is>
      </c>
    </row>
    <row r="26">
      <c r="A26" s="4" t="inlineStr">
        <is>
          <t>Gross unrealized gains</t>
        </is>
      </c>
      <c r="B26" s="6" t="n">
        <v>5269</v>
      </c>
      <c r="C26" s="6" t="n">
        <v>87075</v>
      </c>
      <c r="D26" s="4" t="inlineStr">
        <is>
          <t xml:space="preserve"> </t>
        </is>
      </c>
      <c r="E26" s="4" t="inlineStr">
        <is>
          <t xml:space="preserve"> </t>
        </is>
      </c>
    </row>
    <row r="27">
      <c r="A27" s="4" t="inlineStr">
        <is>
          <t>Gross unrealized losses</t>
        </is>
      </c>
      <c r="B27" s="6" t="n">
        <v>-418990</v>
      </c>
      <c r="C27" s="6" t="n">
        <v>-38112</v>
      </c>
      <c r="D27" s="4" t="inlineStr">
        <is>
          <t xml:space="preserve"> </t>
        </is>
      </c>
      <c r="E27" s="4" t="inlineStr">
        <is>
          <t xml:space="preserve"> </t>
        </is>
      </c>
    </row>
    <row r="28">
      <c r="A28" s="4" t="inlineStr">
        <is>
          <t>Fair value</t>
        </is>
      </c>
      <c r="B28" s="6" t="n">
        <v>4255556</v>
      </c>
      <c r="C28" s="6" t="n">
        <v>4495312</v>
      </c>
      <c r="D28" s="4" t="inlineStr">
        <is>
          <t xml:space="preserve"> </t>
        </is>
      </c>
      <c r="E28" s="4" t="inlineStr">
        <is>
          <t xml:space="preserve"> </t>
        </is>
      </c>
    </row>
    <row r="29">
      <c r="A29" s="4" t="inlineStr">
        <is>
          <t>Agency RMBS</t>
        </is>
      </c>
      <c r="B29" s="4" t="inlineStr">
        <is>
          <t xml:space="preserve"> </t>
        </is>
      </c>
      <c r="C29" s="4" t="inlineStr">
        <is>
          <t xml:space="preserve"> </t>
        </is>
      </c>
      <c r="D29" s="4" t="inlineStr">
        <is>
          <t xml:space="preserve"> </t>
        </is>
      </c>
      <c r="E29" s="4" t="inlineStr">
        <is>
          <t xml:space="preserve"> </t>
        </is>
      </c>
    </row>
    <row r="30">
      <c r="A30" s="3" t="inlineStr">
        <is>
          <t>Available for sale</t>
        </is>
      </c>
      <c r="B30" s="4" t="inlineStr">
        <is>
          <t xml:space="preserve"> </t>
        </is>
      </c>
      <c r="C30" s="4" t="inlineStr">
        <is>
          <t xml:space="preserve"> </t>
        </is>
      </c>
      <c r="D30" s="4" t="inlineStr">
        <is>
          <t xml:space="preserve"> </t>
        </is>
      </c>
      <c r="E30" s="4" t="inlineStr">
        <is>
          <t xml:space="preserve"> </t>
        </is>
      </c>
    </row>
    <row r="31">
      <c r="A31" s="4" t="inlineStr">
        <is>
          <t>Amortized cost</t>
        </is>
      </c>
      <c r="B31" s="6" t="n">
        <v>1297423</v>
      </c>
      <c r="C31" s="6" t="n">
        <v>1065973</v>
      </c>
      <c r="D31" s="4" t="inlineStr">
        <is>
          <t xml:space="preserve"> </t>
        </is>
      </c>
      <c r="E31" s="4" t="inlineStr">
        <is>
          <t xml:space="preserve"> </t>
        </is>
      </c>
    </row>
    <row r="32">
      <c r="A32" s="4" t="inlineStr">
        <is>
          <t>Allowance for expected credit losses</t>
        </is>
      </c>
      <c r="B32" s="6" t="n">
        <v>0</v>
      </c>
      <c r="C32" s="6" t="n">
        <v>0</v>
      </c>
      <c r="D32" s="4" t="inlineStr">
        <is>
          <t xml:space="preserve"> </t>
        </is>
      </c>
      <c r="E32" s="4" t="inlineStr">
        <is>
          <t xml:space="preserve"> </t>
        </is>
      </c>
    </row>
    <row r="33">
      <c r="A33" s="4" t="inlineStr">
        <is>
          <t>Gross unrealized gains</t>
        </is>
      </c>
      <c r="B33" s="6" t="n">
        <v>4663</v>
      </c>
      <c r="C33" s="6" t="n">
        <v>17397</v>
      </c>
      <c r="D33" s="4" t="inlineStr">
        <is>
          <t xml:space="preserve"> </t>
        </is>
      </c>
      <c r="E33" s="4" t="inlineStr">
        <is>
          <t xml:space="preserve"> </t>
        </is>
      </c>
    </row>
    <row r="34">
      <c r="A34" s="4" t="inlineStr">
        <is>
          <t>Gross unrealized losses</t>
        </is>
      </c>
      <c r="B34" s="6" t="n">
        <v>-99301</v>
      </c>
      <c r="C34" s="6" t="n">
        <v>-8781</v>
      </c>
      <c r="D34" s="4" t="inlineStr">
        <is>
          <t xml:space="preserve"> </t>
        </is>
      </c>
      <c r="E34" s="4" t="inlineStr">
        <is>
          <t xml:space="preserve"> </t>
        </is>
      </c>
    </row>
    <row r="35">
      <c r="A35" s="4" t="inlineStr">
        <is>
          <t>Fair value</t>
        </is>
      </c>
      <c r="B35" s="6" t="n">
        <v>1202785</v>
      </c>
      <c r="C35" s="6" t="n">
        <v>1074589</v>
      </c>
      <c r="D35" s="4" t="inlineStr">
        <is>
          <t xml:space="preserve"> </t>
        </is>
      </c>
      <c r="E35" s="4" t="inlineStr">
        <is>
          <t xml:space="preserve"> </t>
        </is>
      </c>
    </row>
    <row r="36">
      <c r="A36" s="4" t="inlineStr">
        <is>
          <t>CMBS</t>
        </is>
      </c>
      <c r="B36" s="4" t="inlineStr">
        <is>
          <t xml:space="preserve"> </t>
        </is>
      </c>
      <c r="C36" s="4" t="inlineStr">
        <is>
          <t xml:space="preserve"> </t>
        </is>
      </c>
      <c r="D36" s="4" t="inlineStr">
        <is>
          <t xml:space="preserve"> </t>
        </is>
      </c>
      <c r="E36" s="4" t="inlineStr">
        <is>
          <t xml:space="preserve"> </t>
        </is>
      </c>
    </row>
    <row r="37">
      <c r="A37" s="3" t="inlineStr">
        <is>
          <t>Available for sale</t>
        </is>
      </c>
      <c r="B37" s="4" t="inlineStr">
        <is>
          <t xml:space="preserve"> </t>
        </is>
      </c>
      <c r="C37" s="4" t="inlineStr">
        <is>
          <t xml:space="preserve"> </t>
        </is>
      </c>
      <c r="D37" s="4" t="inlineStr">
        <is>
          <t xml:space="preserve"> </t>
        </is>
      </c>
      <c r="E37" s="4" t="inlineStr">
        <is>
          <t xml:space="preserve"> </t>
        </is>
      </c>
    </row>
    <row r="38">
      <c r="A38" s="4" t="inlineStr">
        <is>
          <t>Amortized cost</t>
        </is>
      </c>
      <c r="B38" s="6" t="n">
        <v>1029863</v>
      </c>
      <c r="C38" s="6" t="n">
        <v>1223051</v>
      </c>
      <c r="D38" s="4" t="inlineStr">
        <is>
          <t xml:space="preserve"> </t>
        </is>
      </c>
      <c r="E38" s="4" t="inlineStr">
        <is>
          <t xml:space="preserve"> </t>
        </is>
      </c>
    </row>
    <row r="39">
      <c r="A39" s="4" t="inlineStr">
        <is>
          <t>Allowance for expected credit losses</t>
        </is>
      </c>
      <c r="B39" s="6" t="n">
        <v>0</v>
      </c>
      <c r="C39" s="6" t="n">
        <v>0</v>
      </c>
      <c r="D39" s="4" t="inlineStr">
        <is>
          <t xml:space="preserve"> </t>
        </is>
      </c>
      <c r="E39" s="4" t="inlineStr">
        <is>
          <t xml:space="preserve"> </t>
        </is>
      </c>
    </row>
    <row r="40">
      <c r="A40" s="4" t="inlineStr">
        <is>
          <t>Gross unrealized gains</t>
        </is>
      </c>
      <c r="B40" s="6" t="n">
        <v>60</v>
      </c>
      <c r="C40" s="6" t="n">
        <v>29827</v>
      </c>
      <c r="D40" s="4" t="inlineStr">
        <is>
          <t xml:space="preserve"> </t>
        </is>
      </c>
      <c r="E40" s="4" t="inlineStr">
        <is>
          <t xml:space="preserve"> </t>
        </is>
      </c>
    </row>
    <row r="41">
      <c r="A41" s="4" t="inlineStr">
        <is>
          <t>Gross unrealized losses</t>
        </is>
      </c>
      <c r="B41" s="6" t="n">
        <v>-82145</v>
      </c>
      <c r="C41" s="6" t="n">
        <v>-4687</v>
      </c>
      <c r="D41" s="4" t="inlineStr">
        <is>
          <t xml:space="preserve"> </t>
        </is>
      </c>
      <c r="E41" s="4" t="inlineStr">
        <is>
          <t xml:space="preserve"> </t>
        </is>
      </c>
    </row>
    <row r="42">
      <c r="A42" s="4" t="inlineStr">
        <is>
          <t>Fair value</t>
        </is>
      </c>
      <c r="B42" s="6" t="n">
        <v>947778</v>
      </c>
      <c r="C42" s="6" t="n">
        <v>1248191</v>
      </c>
      <c r="D42" s="4" t="inlineStr">
        <is>
          <t xml:space="preserve"> </t>
        </is>
      </c>
      <c r="E42" s="4" t="inlineStr">
        <is>
          <t xml:space="preserve"> </t>
        </is>
      </c>
    </row>
    <row r="43">
      <c r="A43" s="4" t="inlineStr">
        <is>
          <t>Non-agency RMBS</t>
        </is>
      </c>
      <c r="B43" s="4" t="inlineStr">
        <is>
          <t xml:space="preserve"> </t>
        </is>
      </c>
      <c r="C43" s="4" t="inlineStr">
        <is>
          <t xml:space="preserve"> </t>
        </is>
      </c>
      <c r="D43" s="4" t="inlineStr">
        <is>
          <t xml:space="preserve"> </t>
        </is>
      </c>
      <c r="E43" s="4" t="inlineStr">
        <is>
          <t xml:space="preserve"> </t>
        </is>
      </c>
    </row>
    <row r="44">
      <c r="A44" s="3" t="inlineStr">
        <is>
          <t>Available for sale</t>
        </is>
      </c>
      <c r="B44" s="4" t="inlineStr">
        <is>
          <t xml:space="preserve"> </t>
        </is>
      </c>
      <c r="C44" s="4" t="inlineStr">
        <is>
          <t xml:space="preserve"> </t>
        </is>
      </c>
      <c r="D44" s="4" t="inlineStr">
        <is>
          <t xml:space="preserve"> </t>
        </is>
      </c>
      <c r="E44" s="4" t="inlineStr">
        <is>
          <t xml:space="preserve"> </t>
        </is>
      </c>
    </row>
    <row r="45">
      <c r="A45" s="4" t="inlineStr">
        <is>
          <t>Amortized cost</t>
        </is>
      </c>
      <c r="B45" s="6" t="n">
        <v>151907</v>
      </c>
      <c r="C45" s="6" t="n">
        <v>185854</v>
      </c>
      <c r="D45" s="4" t="inlineStr">
        <is>
          <t xml:space="preserve"> </t>
        </is>
      </c>
      <c r="E45" s="4" t="inlineStr">
        <is>
          <t xml:space="preserve"> </t>
        </is>
      </c>
    </row>
    <row r="46">
      <c r="A46" s="4" t="inlineStr">
        <is>
          <t>Allowance for expected credit losses</t>
        </is>
      </c>
      <c r="B46" s="6" t="n">
        <v>-123</v>
      </c>
      <c r="C46" s="6" t="n">
        <v>-77</v>
      </c>
      <c r="D46" s="4" t="inlineStr">
        <is>
          <t xml:space="preserve"> </t>
        </is>
      </c>
      <c r="E46" s="4" t="inlineStr">
        <is>
          <t xml:space="preserve"> </t>
        </is>
      </c>
    </row>
    <row r="47">
      <c r="A47" s="4" t="inlineStr">
        <is>
          <t>Gross unrealized gains</t>
        </is>
      </c>
      <c r="B47" s="6" t="n">
        <v>275</v>
      </c>
      <c r="C47" s="6" t="n">
        <v>2410</v>
      </c>
      <c r="D47" s="4" t="inlineStr">
        <is>
          <t xml:space="preserve"> </t>
        </is>
      </c>
      <c r="E47" s="4" t="inlineStr">
        <is>
          <t xml:space="preserve"> </t>
        </is>
      </c>
    </row>
    <row r="48">
      <c r="A48" s="4" t="inlineStr">
        <is>
          <t>Gross unrealized losses</t>
        </is>
      </c>
      <c r="B48" s="6" t="n">
        <v>-18525</v>
      </c>
      <c r="C48" s="6" t="n">
        <v>-2023</v>
      </c>
      <c r="D48" s="4" t="inlineStr">
        <is>
          <t xml:space="preserve"> </t>
        </is>
      </c>
      <c r="E48" s="4" t="inlineStr">
        <is>
          <t xml:space="preserve"> </t>
        </is>
      </c>
    </row>
    <row r="49">
      <c r="A49" s="4" t="inlineStr">
        <is>
          <t>Fair value</t>
        </is>
      </c>
      <c r="B49" s="6" t="n">
        <v>133534</v>
      </c>
      <c r="C49" s="6" t="n">
        <v>186164</v>
      </c>
      <c r="D49" s="4" t="inlineStr">
        <is>
          <t xml:space="preserve"> </t>
        </is>
      </c>
      <c r="E49" s="4" t="inlineStr">
        <is>
          <t xml:space="preserve"> </t>
        </is>
      </c>
    </row>
    <row r="50">
      <c r="A50" s="4" t="inlineStr">
        <is>
          <t>ABS</t>
        </is>
      </c>
      <c r="B50" s="4" t="inlineStr">
        <is>
          <t xml:space="preserve"> </t>
        </is>
      </c>
      <c r="C50" s="4" t="inlineStr">
        <is>
          <t xml:space="preserve"> </t>
        </is>
      </c>
      <c r="D50" s="4" t="inlineStr">
        <is>
          <t xml:space="preserve"> </t>
        </is>
      </c>
      <c r="E50" s="4" t="inlineStr">
        <is>
          <t xml:space="preserve"> </t>
        </is>
      </c>
    </row>
    <row r="51">
      <c r="A51" s="3" t="inlineStr">
        <is>
          <t>Available for sale</t>
        </is>
      </c>
      <c r="B51" s="4" t="inlineStr">
        <is>
          <t xml:space="preserve"> </t>
        </is>
      </c>
      <c r="C51" s="4" t="inlineStr">
        <is>
          <t xml:space="preserve"> </t>
        </is>
      </c>
      <c r="D51" s="4" t="inlineStr">
        <is>
          <t xml:space="preserve"> </t>
        </is>
      </c>
      <c r="E51" s="4" t="inlineStr">
        <is>
          <t xml:space="preserve"> </t>
        </is>
      </c>
    </row>
    <row r="52">
      <c r="A52" s="4" t="inlineStr">
        <is>
          <t>Amortized cost</t>
        </is>
      </c>
      <c r="B52" s="6" t="n">
        <v>1499728</v>
      </c>
      <c r="C52" s="6" t="n">
        <v>1628739</v>
      </c>
      <c r="D52" s="4" t="inlineStr">
        <is>
          <t xml:space="preserve"> </t>
        </is>
      </c>
      <c r="E52" s="4" t="inlineStr">
        <is>
          <t xml:space="preserve"> </t>
        </is>
      </c>
    </row>
    <row r="53">
      <c r="A53" s="4" t="inlineStr">
        <is>
          <t>Allowance for expected credit losses</t>
        </is>
      </c>
      <c r="B53" s="6" t="n">
        <v>-35</v>
      </c>
      <c r="C53" s="6" t="n">
        <v>0</v>
      </c>
      <c r="D53" s="4" t="inlineStr">
        <is>
          <t xml:space="preserve"> </t>
        </is>
      </c>
      <c r="E53" s="4" t="inlineStr">
        <is>
          <t xml:space="preserve"> </t>
        </is>
      </c>
    </row>
    <row r="54">
      <c r="A54" s="4" t="inlineStr">
        <is>
          <t>Gross unrealized gains</t>
        </is>
      </c>
      <c r="B54" s="6" t="n">
        <v>555</v>
      </c>
      <c r="C54" s="6" t="n">
        <v>3406</v>
      </c>
      <c r="D54" s="4" t="inlineStr">
        <is>
          <t xml:space="preserve"> </t>
        </is>
      </c>
      <c r="E54" s="4" t="inlineStr">
        <is>
          <t xml:space="preserve"> </t>
        </is>
      </c>
    </row>
    <row r="55">
      <c r="A55" s="4" t="inlineStr">
        <is>
          <t>Gross unrealized losses</t>
        </is>
      </c>
      <c r="B55" s="6" t="n">
        <v>-70721</v>
      </c>
      <c r="C55" s="6" t="n">
        <v>-9665</v>
      </c>
      <c r="D55" s="4" t="inlineStr">
        <is>
          <t xml:space="preserve"> </t>
        </is>
      </c>
      <c r="E55" s="4" t="inlineStr">
        <is>
          <t xml:space="preserve"> </t>
        </is>
      </c>
    </row>
    <row r="56">
      <c r="A56" s="4" t="inlineStr">
        <is>
          <t>Fair value</t>
        </is>
      </c>
      <c r="B56" s="6" t="n">
        <v>1429527</v>
      </c>
      <c r="C56" s="6" t="n">
        <v>1622480</v>
      </c>
      <c r="D56" s="4" t="inlineStr">
        <is>
          <t xml:space="preserve"> </t>
        </is>
      </c>
      <c r="E56" s="4" t="inlineStr">
        <is>
          <t xml:space="preserve"> </t>
        </is>
      </c>
    </row>
    <row r="57">
      <c r="A57" s="4" t="inlineStr">
        <is>
          <t>Municipals</t>
        </is>
      </c>
      <c r="B57" s="4" t="inlineStr">
        <is>
          <t xml:space="preserve"> </t>
        </is>
      </c>
      <c r="C57" s="4" t="inlineStr">
        <is>
          <t xml:space="preserve"> </t>
        </is>
      </c>
      <c r="D57" s="4" t="inlineStr">
        <is>
          <t xml:space="preserve"> </t>
        </is>
      </c>
      <c r="E57" s="4" t="inlineStr">
        <is>
          <t xml:space="preserve"> </t>
        </is>
      </c>
    </row>
    <row r="58">
      <c r="A58" s="3" t="inlineStr">
        <is>
          <t>Available for sale</t>
        </is>
      </c>
      <c r="B58" s="4" t="inlineStr">
        <is>
          <t xml:space="preserve"> </t>
        </is>
      </c>
      <c r="C58" s="4" t="inlineStr">
        <is>
          <t xml:space="preserve"> </t>
        </is>
      </c>
      <c r="D58" s="4" t="inlineStr">
        <is>
          <t xml:space="preserve"> </t>
        </is>
      </c>
      <c r="E58" s="4" t="inlineStr">
        <is>
          <t xml:space="preserve"> </t>
        </is>
      </c>
    </row>
    <row r="59">
      <c r="A59" s="4" t="inlineStr">
        <is>
          <t>Amortized cost</t>
        </is>
      </c>
      <c r="B59" s="6" t="n">
        <v>172475</v>
      </c>
      <c r="C59" s="6" t="n">
        <v>203556</v>
      </c>
      <c r="D59" s="4" t="inlineStr">
        <is>
          <t xml:space="preserve"> </t>
        </is>
      </c>
      <c r="E59" s="4" t="inlineStr">
        <is>
          <t xml:space="preserve"> </t>
        </is>
      </c>
    </row>
    <row r="60">
      <c r="A60" s="4" t="inlineStr">
        <is>
          <t>Allowance for expected credit losses</t>
        </is>
      </c>
      <c r="B60" s="6" t="n">
        <v>-54</v>
      </c>
      <c r="C60" s="6" t="n">
        <v>0</v>
      </c>
      <c r="D60" s="4" t="inlineStr">
        <is>
          <t xml:space="preserve"> </t>
        </is>
      </c>
      <c r="E60" s="4" t="inlineStr">
        <is>
          <t xml:space="preserve"> </t>
        </is>
      </c>
    </row>
    <row r="61">
      <c r="A61" s="4" t="inlineStr">
        <is>
          <t>Gross unrealized gains</t>
        </is>
      </c>
      <c r="B61" s="6" t="n">
        <v>139</v>
      </c>
      <c r="C61" s="6" t="n">
        <v>5928</v>
      </c>
      <c r="D61" s="4" t="inlineStr">
        <is>
          <t xml:space="preserve"> </t>
        </is>
      </c>
      <c r="E61" s="4" t="inlineStr">
        <is>
          <t xml:space="preserve"> </t>
        </is>
      </c>
    </row>
    <row r="62">
      <c r="A62" s="4" t="inlineStr">
        <is>
          <t>Gross unrealized losses</t>
        </is>
      </c>
      <c r="B62" s="6" t="n">
        <v>-16205</v>
      </c>
      <c r="C62" s="6" t="n">
        <v>-646</v>
      </c>
      <c r="D62" s="4" t="inlineStr">
        <is>
          <t xml:space="preserve"> </t>
        </is>
      </c>
      <c r="E62" s="4" t="inlineStr">
        <is>
          <t xml:space="preserve"> </t>
        </is>
      </c>
    </row>
    <row r="63">
      <c r="A63" s="4" t="inlineStr">
        <is>
          <t>Fair value</t>
        </is>
      </c>
      <c r="B63" s="7" t="n">
        <v>156355</v>
      </c>
      <c r="C63" s="7" t="n">
        <v>208838</v>
      </c>
      <c r="D63" s="4" t="inlineStr">
        <is>
          <t xml:space="preserve"> </t>
        </is>
      </c>
      <c r="E6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ntractual Maturities of Fixed Maturities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7" t="n">
        <v>422039</v>
      </c>
      <c r="C3" s="7" t="n">
        <v>503716</v>
      </c>
    </row>
    <row r="4">
      <c r="A4" s="4" t="inlineStr">
        <is>
          <t>Due after one year through five years</t>
        </is>
      </c>
      <c r="B4" s="6" t="n">
        <v>5349123</v>
      </c>
      <c r="C4" s="6" t="n">
        <v>4878151</v>
      </c>
    </row>
    <row r="5">
      <c r="A5" s="4" t="inlineStr">
        <is>
          <t>Due after five years through ten years</t>
        </is>
      </c>
      <c r="B5" s="6" t="n">
        <v>2192344</v>
      </c>
      <c r="C5" s="6" t="n">
        <v>2478542</v>
      </c>
    </row>
    <row r="6">
      <c r="A6" s="4" t="inlineStr">
        <is>
          <t>Due after ten years</t>
        </is>
      </c>
      <c r="B6" s="6" t="n">
        <v>234046</v>
      </c>
      <c r="C6" s="6" t="n">
        <v>277756</v>
      </c>
    </row>
    <row r="7">
      <c r="A7" s="4" t="inlineStr">
        <is>
          <t>Total fixed maturities with a single maturity date (amortized cost)</t>
        </is>
      </c>
      <c r="B7" s="6" t="n">
        <v>8197552</v>
      </c>
      <c r="C7" s="6" t="n">
        <v>8138165</v>
      </c>
    </row>
    <row r="8">
      <c r="A8" s="4" t="inlineStr">
        <is>
          <t>Amortized cost</t>
        </is>
      </c>
      <c r="B8" s="6" t="n">
        <v>12176473</v>
      </c>
      <c r="C8" s="6" t="n">
        <v>12241782</v>
      </c>
    </row>
    <row r="9">
      <c r="A9" s="3" t="inlineStr">
        <is>
          <t>Fair value</t>
        </is>
      </c>
      <c r="B9" s="4" t="inlineStr">
        <is>
          <t xml:space="preserve"> </t>
        </is>
      </c>
      <c r="C9" s="4" t="inlineStr">
        <is>
          <t xml:space="preserve"> </t>
        </is>
      </c>
    </row>
    <row r="10">
      <c r="A10" s="4" t="inlineStr">
        <is>
          <t>Due in one year or less</t>
        </is>
      </c>
      <c r="B10" s="6" t="n">
        <v>409972</v>
      </c>
      <c r="C10" s="6" t="n">
        <v>505602</v>
      </c>
    </row>
    <row r="11">
      <c r="A11" s="4" t="inlineStr">
        <is>
          <t>Due after one year through five years</t>
        </is>
      </c>
      <c r="B11" s="6" t="n">
        <v>5078273</v>
      </c>
      <c r="C11" s="6" t="n">
        <v>4908640</v>
      </c>
    </row>
    <row r="12">
      <c r="A12" s="4" t="inlineStr">
        <is>
          <t>Due after five years through ten years</t>
        </is>
      </c>
      <c r="B12" s="6" t="n">
        <v>1919450</v>
      </c>
      <c r="C12" s="6" t="n">
        <v>2488478</v>
      </c>
    </row>
    <row r="13">
      <c r="A13" s="4" t="inlineStr">
        <is>
          <t>Due after ten years</t>
        </is>
      </c>
      <c r="B13" s="6" t="n">
        <v>205575</v>
      </c>
      <c r="C13" s="6" t="n">
        <v>279056</v>
      </c>
    </row>
    <row r="14">
      <c r="A14" s="4" t="inlineStr">
        <is>
          <t>Total fixed maturities with a single maturity date (fair value)</t>
        </is>
      </c>
      <c r="B14" s="6" t="n">
        <v>7613270</v>
      </c>
      <c r="C14" s="6" t="n">
        <v>8181776</v>
      </c>
    </row>
    <row r="15">
      <c r="A15" s="4" t="inlineStr">
        <is>
          <t>Fair value</t>
        </is>
      </c>
      <c r="B15" s="7" t="n">
        <v>11326894</v>
      </c>
      <c r="C15" s="7" t="n">
        <v>12313200</v>
      </c>
    </row>
    <row r="16">
      <c r="A16" s="3" t="inlineStr">
        <is>
          <t>% of Total fair value</t>
        </is>
      </c>
      <c r="B16" s="4" t="inlineStr">
        <is>
          <t xml:space="preserve"> </t>
        </is>
      </c>
      <c r="C16" s="4" t="inlineStr">
        <is>
          <t xml:space="preserve"> </t>
        </is>
      </c>
    </row>
    <row r="17">
      <c r="A17" s="4" t="inlineStr">
        <is>
          <t>Due in one year or less</t>
        </is>
      </c>
      <c r="B17" s="10" t="n">
        <v>0.037</v>
      </c>
      <c r="C17" s="10" t="n">
        <v>0.041</v>
      </c>
    </row>
    <row r="18">
      <c r="A18" s="4" t="inlineStr">
        <is>
          <t>Due after one year through five years</t>
        </is>
      </c>
      <c r="B18" s="10" t="n">
        <v>0.448</v>
      </c>
      <c r="C18" s="10" t="n">
        <v>0.399</v>
      </c>
    </row>
    <row r="19">
      <c r="A19" s="4" t="inlineStr">
        <is>
          <t>Due after five years through ten years</t>
        </is>
      </c>
      <c r="B19" s="10" t="n">
        <v>0.169</v>
      </c>
      <c r="C19" s="10" t="n">
        <v>0.202</v>
      </c>
    </row>
    <row r="20">
      <c r="A20" s="4" t="inlineStr">
        <is>
          <t>Due after ten years</t>
        </is>
      </c>
      <c r="B20" s="10" t="n">
        <v>0.018</v>
      </c>
      <c r="C20" s="10" t="n">
        <v>0.023</v>
      </c>
    </row>
    <row r="21">
      <c r="A21" s="4" t="inlineStr">
        <is>
          <t>Fixed maturities with a single maturity date (% of total fair value)</t>
        </is>
      </c>
      <c r="B21" s="10" t="n">
        <v>0.672</v>
      </c>
      <c r="C21" s="10" t="n">
        <v>0.665</v>
      </c>
    </row>
    <row r="22">
      <c r="A22" s="4" t="inlineStr">
        <is>
          <t>Total</t>
        </is>
      </c>
      <c r="B22" s="9" t="n">
        <v>1</v>
      </c>
      <c r="C22" s="9" t="n">
        <v>1</v>
      </c>
    </row>
    <row r="23">
      <c r="A23" s="4" t="inlineStr">
        <is>
          <t>Agency RMB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Fixed maturities without a single maturity date</t>
        </is>
      </c>
      <c r="B25" s="7" t="n">
        <v>1297423</v>
      </c>
      <c r="C25" s="7" t="n">
        <v>1065973</v>
      </c>
    </row>
    <row r="26">
      <c r="A26" s="4" t="inlineStr">
        <is>
          <t>Amortized cost</t>
        </is>
      </c>
      <c r="B26" s="6" t="n">
        <v>1297423</v>
      </c>
      <c r="C26" s="6" t="n">
        <v>1065973</v>
      </c>
    </row>
    <row r="27">
      <c r="A27" s="3" t="inlineStr">
        <is>
          <t>Fair value</t>
        </is>
      </c>
      <c r="B27" s="4" t="inlineStr">
        <is>
          <t xml:space="preserve"> </t>
        </is>
      </c>
      <c r="C27" s="4" t="inlineStr">
        <is>
          <t xml:space="preserve"> </t>
        </is>
      </c>
    </row>
    <row r="28">
      <c r="A28" s="4" t="inlineStr">
        <is>
          <t>Fixed maturities without a single maturity date (fair value)</t>
        </is>
      </c>
      <c r="B28" s="6" t="n">
        <v>1202785</v>
      </c>
      <c r="C28" s="6" t="n">
        <v>1074589</v>
      </c>
    </row>
    <row r="29">
      <c r="A29" s="4" t="inlineStr">
        <is>
          <t>Fair value</t>
        </is>
      </c>
      <c r="B29" s="7" t="n">
        <v>1202785</v>
      </c>
      <c r="C29" s="7" t="n">
        <v>1074589</v>
      </c>
    </row>
    <row r="30">
      <c r="A30" s="3" t="inlineStr">
        <is>
          <t>% of Total fair value</t>
        </is>
      </c>
      <c r="B30" s="4" t="inlineStr">
        <is>
          <t xml:space="preserve"> </t>
        </is>
      </c>
      <c r="C30" s="4" t="inlineStr">
        <is>
          <t xml:space="preserve"> </t>
        </is>
      </c>
    </row>
    <row r="31">
      <c r="A31" s="4" t="inlineStr">
        <is>
          <t>Fixed maturities without a single maturity date (% of total fair value)</t>
        </is>
      </c>
      <c r="B31" s="10" t="n">
        <v>0.106</v>
      </c>
      <c r="C31" s="10" t="n">
        <v>0.08699999999999999</v>
      </c>
    </row>
    <row r="32">
      <c r="A32" s="4" t="inlineStr">
        <is>
          <t>CMBS</t>
        </is>
      </c>
      <c r="B32" s="4" t="inlineStr">
        <is>
          <t xml:space="preserve"> </t>
        </is>
      </c>
      <c r="C32" s="4" t="inlineStr">
        <is>
          <t xml:space="preserve"> </t>
        </is>
      </c>
    </row>
    <row r="33">
      <c r="A33" s="3" t="inlineStr">
        <is>
          <t>Amortized cost</t>
        </is>
      </c>
      <c r="B33" s="4" t="inlineStr">
        <is>
          <t xml:space="preserve"> </t>
        </is>
      </c>
      <c r="C33" s="4" t="inlineStr">
        <is>
          <t xml:space="preserve"> </t>
        </is>
      </c>
    </row>
    <row r="34">
      <c r="A34" s="4" t="inlineStr">
        <is>
          <t>Fixed maturities without a single maturity date</t>
        </is>
      </c>
      <c r="B34" s="7" t="n">
        <v>1029863</v>
      </c>
      <c r="C34" s="7" t="n">
        <v>1223051</v>
      </c>
    </row>
    <row r="35">
      <c r="A35" s="4" t="inlineStr">
        <is>
          <t>Amortized cost</t>
        </is>
      </c>
      <c r="B35" s="6" t="n">
        <v>1029863</v>
      </c>
      <c r="C35" s="6" t="n">
        <v>1223051</v>
      </c>
    </row>
    <row r="36">
      <c r="A36" s="3" t="inlineStr">
        <is>
          <t>Fair value</t>
        </is>
      </c>
      <c r="B36" s="4" t="inlineStr">
        <is>
          <t xml:space="preserve"> </t>
        </is>
      </c>
      <c r="C36" s="4" t="inlineStr">
        <is>
          <t xml:space="preserve"> </t>
        </is>
      </c>
    </row>
    <row r="37">
      <c r="A37" s="4" t="inlineStr">
        <is>
          <t>Fixed maturities without a single maturity date (fair value)</t>
        </is>
      </c>
      <c r="B37" s="6" t="n">
        <v>947778</v>
      </c>
      <c r="C37" s="6" t="n">
        <v>1248191</v>
      </c>
    </row>
    <row r="38">
      <c r="A38" s="4" t="inlineStr">
        <is>
          <t>Fair value</t>
        </is>
      </c>
      <c r="B38" s="7" t="n">
        <v>947778</v>
      </c>
      <c r="C38" s="7" t="n">
        <v>1248191</v>
      </c>
    </row>
    <row r="39">
      <c r="A39" s="3" t="inlineStr">
        <is>
          <t>% of Total fair value</t>
        </is>
      </c>
      <c r="B39" s="4" t="inlineStr">
        <is>
          <t xml:space="preserve"> </t>
        </is>
      </c>
      <c r="C39" s="4" t="inlineStr">
        <is>
          <t xml:space="preserve"> </t>
        </is>
      </c>
    </row>
    <row r="40">
      <c r="A40" s="4" t="inlineStr">
        <is>
          <t>Fixed maturities without a single maturity date (% of total fair value)</t>
        </is>
      </c>
      <c r="B40" s="10" t="n">
        <v>0.08400000000000001</v>
      </c>
      <c r="C40" s="10" t="n">
        <v>0.101</v>
      </c>
    </row>
    <row r="41">
      <c r="A41" s="4" t="inlineStr">
        <is>
          <t>Non-agency RMBS</t>
        </is>
      </c>
      <c r="B41" s="4" t="inlineStr">
        <is>
          <t xml:space="preserve"> </t>
        </is>
      </c>
      <c r="C41" s="4" t="inlineStr">
        <is>
          <t xml:space="preserve"> </t>
        </is>
      </c>
    </row>
    <row r="42">
      <c r="A42" s="3" t="inlineStr">
        <is>
          <t>Amortized cost</t>
        </is>
      </c>
      <c r="B42" s="4" t="inlineStr">
        <is>
          <t xml:space="preserve"> </t>
        </is>
      </c>
      <c r="C42" s="4" t="inlineStr">
        <is>
          <t xml:space="preserve"> </t>
        </is>
      </c>
    </row>
    <row r="43">
      <c r="A43" s="4" t="inlineStr">
        <is>
          <t>Fixed maturities without a single maturity date</t>
        </is>
      </c>
      <c r="B43" s="7" t="n">
        <v>151907</v>
      </c>
      <c r="C43" s="7" t="n">
        <v>185854</v>
      </c>
    </row>
    <row r="44">
      <c r="A44" s="4" t="inlineStr">
        <is>
          <t>Amortized cost</t>
        </is>
      </c>
      <c r="B44" s="6" t="n">
        <v>151907</v>
      </c>
      <c r="C44" s="6" t="n">
        <v>185854</v>
      </c>
    </row>
    <row r="45">
      <c r="A45" s="3" t="inlineStr">
        <is>
          <t>Fair value</t>
        </is>
      </c>
      <c r="B45" s="4" t="inlineStr">
        <is>
          <t xml:space="preserve"> </t>
        </is>
      </c>
      <c r="C45" s="4" t="inlineStr">
        <is>
          <t xml:space="preserve"> </t>
        </is>
      </c>
    </row>
    <row r="46">
      <c r="A46" s="4" t="inlineStr">
        <is>
          <t>Fixed maturities without a single maturity date (fair value)</t>
        </is>
      </c>
      <c r="B46" s="6" t="n">
        <v>133534</v>
      </c>
      <c r="C46" s="6" t="n">
        <v>186164</v>
      </c>
    </row>
    <row r="47">
      <c r="A47" s="4" t="inlineStr">
        <is>
          <t>Fair value</t>
        </is>
      </c>
      <c r="B47" s="7" t="n">
        <v>133534</v>
      </c>
      <c r="C47" s="7" t="n">
        <v>186164</v>
      </c>
    </row>
    <row r="48">
      <c r="A48" s="3" t="inlineStr">
        <is>
          <t>% of Total fair value</t>
        </is>
      </c>
      <c r="B48" s="4" t="inlineStr">
        <is>
          <t xml:space="preserve"> </t>
        </is>
      </c>
      <c r="C48" s="4" t="inlineStr">
        <is>
          <t xml:space="preserve"> </t>
        </is>
      </c>
    </row>
    <row r="49">
      <c r="A49" s="4" t="inlineStr">
        <is>
          <t>Fixed maturities without a single maturity date (% of total fair value)</t>
        </is>
      </c>
      <c r="B49" s="10" t="n">
        <v>0.012</v>
      </c>
      <c r="C49" s="10" t="n">
        <v>0.015</v>
      </c>
    </row>
    <row r="50">
      <c r="A50" s="4" t="inlineStr">
        <is>
          <t>ABS</t>
        </is>
      </c>
      <c r="B50" s="4" t="inlineStr">
        <is>
          <t xml:space="preserve"> </t>
        </is>
      </c>
      <c r="C50" s="4" t="inlineStr">
        <is>
          <t xml:space="preserve"> </t>
        </is>
      </c>
    </row>
    <row r="51">
      <c r="A51" s="3" t="inlineStr">
        <is>
          <t>Amortized cost</t>
        </is>
      </c>
      <c r="B51" s="4" t="inlineStr">
        <is>
          <t xml:space="preserve"> </t>
        </is>
      </c>
      <c r="C51" s="4" t="inlineStr">
        <is>
          <t xml:space="preserve"> </t>
        </is>
      </c>
    </row>
    <row r="52">
      <c r="A52" s="4" t="inlineStr">
        <is>
          <t>Fixed maturities without a single maturity date</t>
        </is>
      </c>
      <c r="B52" s="7" t="n">
        <v>1499728</v>
      </c>
      <c r="C52" s="7" t="n">
        <v>1628739</v>
      </c>
    </row>
    <row r="53">
      <c r="A53" s="4" t="inlineStr">
        <is>
          <t>Amortized cost</t>
        </is>
      </c>
      <c r="B53" s="6" t="n">
        <v>1499728</v>
      </c>
      <c r="C53" s="6" t="n">
        <v>1628739</v>
      </c>
    </row>
    <row r="54">
      <c r="A54" s="3" t="inlineStr">
        <is>
          <t>Fair value</t>
        </is>
      </c>
      <c r="B54" s="4" t="inlineStr">
        <is>
          <t xml:space="preserve"> </t>
        </is>
      </c>
      <c r="C54" s="4" t="inlineStr">
        <is>
          <t xml:space="preserve"> </t>
        </is>
      </c>
    </row>
    <row r="55">
      <c r="A55" s="4" t="inlineStr">
        <is>
          <t>Fixed maturities without a single maturity date (fair value)</t>
        </is>
      </c>
      <c r="B55" s="6" t="n">
        <v>1429527</v>
      </c>
      <c r="C55" s="6" t="n">
        <v>1622480</v>
      </c>
    </row>
    <row r="56">
      <c r="A56" s="4" t="inlineStr">
        <is>
          <t>Fair value</t>
        </is>
      </c>
      <c r="B56" s="7" t="n">
        <v>1429527</v>
      </c>
      <c r="C56" s="7" t="n">
        <v>1622480</v>
      </c>
    </row>
    <row r="57">
      <c r="A57" s="3" t="inlineStr">
        <is>
          <t>% of Total fair value</t>
        </is>
      </c>
      <c r="B57" s="4" t="inlineStr">
        <is>
          <t xml:space="preserve"> </t>
        </is>
      </c>
      <c r="C57" s="4" t="inlineStr">
        <is>
          <t xml:space="preserve"> </t>
        </is>
      </c>
    </row>
    <row r="58">
      <c r="A58" s="4" t="inlineStr">
        <is>
          <t>Fixed maturities without a single maturity date (% of total fair value)</t>
        </is>
      </c>
      <c r="B58" s="10" t="n">
        <v>0.126</v>
      </c>
      <c r="C58" s="10" t="n">
        <v>0.1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ummary of Fixed Maturities and Equities in an Unrealized Loss Position (Details) $ in Thousands</t>
        </is>
      </c>
      <c r="B1" s="2" t="inlineStr">
        <is>
          <t>Dec. 31, 2022 USD ($) security</t>
        </is>
      </c>
      <c r="C1" s="2" t="inlineStr">
        <is>
          <t>Dec. 31, 2021 USD ($) security</t>
        </is>
      </c>
    </row>
    <row r="2">
      <c r="A2" s="4" t="inlineStr">
        <is>
          <t>Fixed maturities</t>
        </is>
      </c>
      <c r="B2" s="4" t="inlineStr">
        <is>
          <t xml:space="preserve"> </t>
        </is>
      </c>
      <c r="C2" s="4" t="inlineStr">
        <is>
          <t xml:space="preserve"> </t>
        </is>
      </c>
    </row>
    <row r="3">
      <c r="A3" s="3" t="inlineStr">
        <is>
          <t>Debt Securities, Available-For-Sale, Unrealized Loss Position, Fair Value [Abstract]</t>
        </is>
      </c>
      <c r="B3" s="4" t="inlineStr">
        <is>
          <t xml:space="preserve"> </t>
        </is>
      </c>
      <c r="C3" s="4" t="inlineStr">
        <is>
          <t xml:space="preserve"> </t>
        </is>
      </c>
    </row>
    <row r="4">
      <c r="A4" s="4" t="inlineStr">
        <is>
          <t>Debt Securities, Available-for-Sale, Continuous Unrealized Loss Position, 12 Months or Longer</t>
        </is>
      </c>
      <c r="B4" s="7" t="n">
        <v>3615234</v>
      </c>
      <c r="C4" s="7" t="n">
        <v>390141</v>
      </c>
    </row>
    <row r="5">
      <c r="A5" s="4" t="inlineStr">
        <is>
          <t>Debt Securities, Available-for-Sale, Continuous Unrealized Loss Position, Less than 12 Months</t>
        </is>
      </c>
      <c r="B5" s="6" t="n">
        <v>6269478</v>
      </c>
      <c r="C5" s="6" t="n">
        <v>6197689</v>
      </c>
    </row>
    <row r="6">
      <c r="A6" s="4" t="inlineStr">
        <is>
          <t>Debt Securities, Available-for-Sale, Unrealized Loss Position, Total</t>
        </is>
      </c>
      <c r="B6" s="6" t="n">
        <v>9884712</v>
      </c>
      <c r="C6" s="6" t="n">
        <v>6587830</v>
      </c>
    </row>
    <row r="7">
      <c r="A7" s="3" t="inlineStr">
        <is>
          <t>Debt Securities, Available-for-Sale, Unrealized Loss Position, Accumulated Loss [Abstract]</t>
        </is>
      </c>
      <c r="B7" s="4" t="inlineStr">
        <is>
          <t xml:space="preserve"> </t>
        </is>
      </c>
      <c r="C7" s="4" t="inlineStr">
        <is>
          <t xml:space="preserve"> </t>
        </is>
      </c>
    </row>
    <row r="8">
      <c r="A8" s="4" t="inlineStr">
        <is>
          <t>Debt Securities, Available-for-Sale, Continuous Unrealized Loss Position, 12 Months or Longer, Accumulated Loss</t>
        </is>
      </c>
      <c r="B8" s="6" t="n">
        <v>-497762</v>
      </c>
      <c r="C8" s="6" t="n">
        <v>-17715</v>
      </c>
    </row>
    <row r="9">
      <c r="A9" s="4" t="inlineStr">
        <is>
          <t>Debt Securities, Available-for-Sale, Continuous Unrealized Loss Position, Less than 12 Months, Accumulated Loss</t>
        </is>
      </c>
      <c r="B9" s="6" t="n">
        <v>-358826</v>
      </c>
      <c r="C9" s="6" t="n">
        <v>-76531</v>
      </c>
    </row>
    <row r="10">
      <c r="A10" s="4" t="inlineStr">
        <is>
          <t>Debt Securities, Available-for-Sale, Unrealized Loss Position, Accumulated Loss</t>
        </is>
      </c>
      <c r="B10" s="7" t="n">
        <v>-856588</v>
      </c>
      <c r="C10" s="7" t="n">
        <v>-94246</v>
      </c>
    </row>
    <row r="11">
      <c r="A11" s="4" t="inlineStr">
        <is>
          <t>Number of positions in an unrealized loss | security</t>
        </is>
      </c>
      <c r="B11" s="6" t="n">
        <v>4525</v>
      </c>
      <c r="C11" s="6" t="n">
        <v>2333</v>
      </c>
    </row>
    <row r="12">
      <c r="A12" s="4" t="inlineStr">
        <is>
          <t>Continuous unrealized loss position | security</t>
        </is>
      </c>
      <c r="B12" s="6" t="n">
        <v>1842</v>
      </c>
      <c r="C12" s="6" t="n">
        <v>344</v>
      </c>
    </row>
    <row r="13">
      <c r="A13" s="4" t="inlineStr">
        <is>
          <t>Fixed maturities | Below Investment Grade or Not Rated</t>
        </is>
      </c>
      <c r="B13" s="4" t="inlineStr">
        <is>
          <t xml:space="preserve"> </t>
        </is>
      </c>
      <c r="C13" s="4" t="inlineStr">
        <is>
          <t xml:space="preserve"> </t>
        </is>
      </c>
    </row>
    <row r="14">
      <c r="A14" s="3" t="inlineStr">
        <is>
          <t>Debt Securities, Available-for-Sale, Unrealized Loss Position, Accumulated Loss [Abstract]</t>
        </is>
      </c>
      <c r="B14" s="4" t="inlineStr">
        <is>
          <t xml:space="preserve"> </t>
        </is>
      </c>
      <c r="C14" s="4" t="inlineStr">
        <is>
          <t xml:space="preserve"> </t>
        </is>
      </c>
    </row>
    <row r="15">
      <c r="A15" s="4" t="inlineStr">
        <is>
          <t>Debt Securities, Available-for-Sale, Unrealized Loss Position, Accumulated Loss</t>
        </is>
      </c>
      <c r="B15" s="7" t="n">
        <v>-64000</v>
      </c>
      <c r="C15" s="7" t="n">
        <v>-8000</v>
      </c>
    </row>
    <row r="16">
      <c r="A16" s="4" t="inlineStr">
        <is>
          <t>U.S. government and agency</t>
        </is>
      </c>
      <c r="B16" s="4" t="inlineStr">
        <is>
          <t xml:space="preserve"> </t>
        </is>
      </c>
      <c r="C16" s="4" t="inlineStr">
        <is>
          <t xml:space="preserve"> </t>
        </is>
      </c>
    </row>
    <row r="17">
      <c r="A17" s="3" t="inlineStr">
        <is>
          <t>Debt Securities, Available-For-Sale, Unrealized Loss Position, Fair Value [Abstract]</t>
        </is>
      </c>
      <c r="B17" s="4" t="inlineStr">
        <is>
          <t xml:space="preserve"> </t>
        </is>
      </c>
      <c r="C17" s="4" t="inlineStr">
        <is>
          <t xml:space="preserve"> </t>
        </is>
      </c>
    </row>
    <row r="18">
      <c r="A18" s="4" t="inlineStr">
        <is>
          <t>Debt Securities, Available-for-Sale, Continuous Unrealized Loss Position, 12 Months or Longer</t>
        </is>
      </c>
      <c r="B18" s="6" t="n">
        <v>467032</v>
      </c>
      <c r="C18" s="6" t="n">
        <v>101776</v>
      </c>
    </row>
    <row r="19">
      <c r="A19" s="4" t="inlineStr">
        <is>
          <t>Debt Securities, Available-for-Sale, Continuous Unrealized Loss Position, Less than 12 Months</t>
        </is>
      </c>
      <c r="B19" s="6" t="n">
        <v>1414181</v>
      </c>
      <c r="C19" s="6" t="n">
        <v>2014880</v>
      </c>
    </row>
    <row r="20">
      <c r="A20" s="4" t="inlineStr">
        <is>
          <t>Debt Securities, Available-for-Sale, Unrealized Loss Position, Total</t>
        </is>
      </c>
      <c r="B20" s="6" t="n">
        <v>1881213</v>
      </c>
      <c r="C20" s="6" t="n">
        <v>2116656</v>
      </c>
    </row>
    <row r="21">
      <c r="A21" s="3" t="inlineStr">
        <is>
          <t>Debt Securities, Available-for-Sale, Unrealized Loss Position, Accumulated Loss [Abstract]</t>
        </is>
      </c>
      <c r="B21" s="4" t="inlineStr">
        <is>
          <t xml:space="preserve"> </t>
        </is>
      </c>
      <c r="C21" s="4" t="inlineStr">
        <is>
          <t xml:space="preserve"> </t>
        </is>
      </c>
    </row>
    <row r="22">
      <c r="A22" s="4" t="inlineStr">
        <is>
          <t>Debt Securities, Available-for-Sale, Continuous Unrealized Loss Position, 12 Months or Longer, Accumulated Loss</t>
        </is>
      </c>
      <c r="B22" s="6" t="n">
        <v>-41365</v>
      </c>
      <c r="C22" s="6" t="n">
        <v>-4852</v>
      </c>
    </row>
    <row r="23">
      <c r="A23" s="4" t="inlineStr">
        <is>
          <t>Debt Securities, Available-for-Sale, Continuous Unrealized Loss Position, Less than 12 Months, Accumulated Loss</t>
        </is>
      </c>
      <c r="B23" s="6" t="n">
        <v>-56424</v>
      </c>
      <c r="C23" s="6" t="n">
        <v>-15795</v>
      </c>
    </row>
    <row r="24">
      <c r="A24" s="4" t="inlineStr">
        <is>
          <t>Debt Securities, Available-for-Sale, Unrealized Loss Position, Accumulated Loss</t>
        </is>
      </c>
      <c r="B24" s="6" t="n">
        <v>-97789</v>
      </c>
      <c r="C24" s="6" t="n">
        <v>-20647</v>
      </c>
    </row>
    <row r="25">
      <c r="A25" s="4" t="inlineStr">
        <is>
          <t>Non-U.S. government</t>
        </is>
      </c>
      <c r="B25" s="4" t="inlineStr">
        <is>
          <t xml:space="preserve"> </t>
        </is>
      </c>
      <c r="C25" s="4" t="inlineStr">
        <is>
          <t xml:space="preserve"> </t>
        </is>
      </c>
    </row>
    <row r="26">
      <c r="A26" s="3" t="inlineStr">
        <is>
          <t>Debt Securities, Available-For-Sale, Unrealized Loss Position, Fair Value [Abstract]</t>
        </is>
      </c>
      <c r="B26" s="4" t="inlineStr">
        <is>
          <t xml:space="preserve"> </t>
        </is>
      </c>
      <c r="C26" s="4" t="inlineStr">
        <is>
          <t xml:space="preserve"> </t>
        </is>
      </c>
    </row>
    <row r="27">
      <c r="A27" s="4" t="inlineStr">
        <is>
          <t>Debt Securities, Available-for-Sale, Continuous Unrealized Loss Position, 12 Months or Longer</t>
        </is>
      </c>
      <c r="B27" s="6" t="n">
        <v>207637</v>
      </c>
      <c r="C27" s="6" t="n">
        <v>11011</v>
      </c>
    </row>
    <row r="28">
      <c r="A28" s="4" t="inlineStr">
        <is>
          <t>Debt Securities, Available-for-Sale, Continuous Unrealized Loss Position, Less than 12 Months</t>
        </is>
      </c>
      <c r="B28" s="6" t="n">
        <v>298048</v>
      </c>
      <c r="C28" s="6" t="n">
        <v>463498</v>
      </c>
    </row>
    <row r="29">
      <c r="A29" s="4" t="inlineStr">
        <is>
          <t>Debt Securities, Available-for-Sale, Unrealized Loss Position, Total</t>
        </is>
      </c>
      <c r="B29" s="6" t="n">
        <v>505685</v>
      </c>
      <c r="C29" s="6" t="n">
        <v>474509</v>
      </c>
    </row>
    <row r="30">
      <c r="A30" s="3" t="inlineStr">
        <is>
          <t>Debt Securities, Available-for-Sale, Unrealized Loss Position, Accumulated Loss [Abstract]</t>
        </is>
      </c>
      <c r="B30" s="4" t="inlineStr">
        <is>
          <t xml:space="preserve"> </t>
        </is>
      </c>
      <c r="C30" s="4" t="inlineStr">
        <is>
          <t xml:space="preserve"> </t>
        </is>
      </c>
    </row>
    <row r="31">
      <c r="A31" s="4" t="inlineStr">
        <is>
          <t>Debt Securities, Available-for-Sale, Continuous Unrealized Loss Position, 12 Months or Longer, Accumulated Loss</t>
        </is>
      </c>
      <c r="B31" s="6" t="n">
        <v>-33027</v>
      </c>
      <c r="C31" s="6" t="n">
        <v>-1830</v>
      </c>
    </row>
    <row r="32">
      <c r="A32" s="4" t="inlineStr">
        <is>
          <t>Debt Securities, Available-for-Sale, Continuous Unrealized Loss Position, Less than 12 Months, Accumulated Loss</t>
        </is>
      </c>
      <c r="B32" s="6" t="n">
        <v>-19885</v>
      </c>
      <c r="C32" s="6" t="n">
        <v>-7855</v>
      </c>
    </row>
    <row r="33">
      <c r="A33" s="4" t="inlineStr">
        <is>
          <t>Debt Securities, Available-for-Sale, Unrealized Loss Position, Accumulated Loss</t>
        </is>
      </c>
      <c r="B33" s="6" t="n">
        <v>-52912</v>
      </c>
      <c r="C33" s="6" t="n">
        <v>-9685</v>
      </c>
    </row>
    <row r="34">
      <c r="A34" s="4" t="inlineStr">
        <is>
          <t>Corporate debt</t>
        </is>
      </c>
      <c r="B34" s="4" t="inlineStr">
        <is>
          <t xml:space="preserve"> </t>
        </is>
      </c>
      <c r="C34" s="4" t="inlineStr">
        <is>
          <t xml:space="preserve"> </t>
        </is>
      </c>
    </row>
    <row r="35">
      <c r="A35" s="3" t="inlineStr">
        <is>
          <t>Debt Securities, Available-For-Sale, Unrealized Loss Position, Fair Value [Abstract]</t>
        </is>
      </c>
      <c r="B35" s="4" t="inlineStr">
        <is>
          <t xml:space="preserve"> </t>
        </is>
      </c>
      <c r="C35" s="4" t="inlineStr">
        <is>
          <t xml:space="preserve"> </t>
        </is>
      </c>
    </row>
    <row r="36">
      <c r="A36" s="4" t="inlineStr">
        <is>
          <t>Debt Securities, Available-for-Sale, Continuous Unrealized Loss Position, 12 Months or Longer</t>
        </is>
      </c>
      <c r="B36" s="6" t="n">
        <v>1562355</v>
      </c>
      <c r="C36" s="6" t="n">
        <v>152962</v>
      </c>
    </row>
    <row r="37">
      <c r="A37" s="4" t="inlineStr">
        <is>
          <t>Debt Securities, Available-for-Sale, Continuous Unrealized Loss Position, Less than 12 Months</t>
        </is>
      </c>
      <c r="B37" s="6" t="n">
        <v>2350504</v>
      </c>
      <c r="C37" s="6" t="n">
        <v>1681859</v>
      </c>
    </row>
    <row r="38">
      <c r="A38" s="4" t="inlineStr">
        <is>
          <t>Debt Securities, Available-for-Sale, Unrealized Loss Position, Total</t>
        </is>
      </c>
      <c r="B38" s="6" t="n">
        <v>3912859</v>
      </c>
      <c r="C38" s="6" t="n">
        <v>1834821</v>
      </c>
    </row>
    <row r="39">
      <c r="A39" s="3" t="inlineStr">
        <is>
          <t>Debt Securities, Available-for-Sale, Unrealized Loss Position, Accumulated Loss [Abstract]</t>
        </is>
      </c>
      <c r="B39" s="4" t="inlineStr">
        <is>
          <t xml:space="preserve"> </t>
        </is>
      </c>
      <c r="C39" s="4" t="inlineStr">
        <is>
          <t xml:space="preserve"> </t>
        </is>
      </c>
    </row>
    <row r="40">
      <c r="A40" s="4" t="inlineStr">
        <is>
          <t>Debt Securities, Available-for-Sale, Continuous Unrealized Loss Position, 12 Months or Longer, Accumulated Loss</t>
        </is>
      </c>
      <c r="B40" s="6" t="n">
        <v>-268289</v>
      </c>
      <c r="C40" s="6" t="n">
        <v>-6542</v>
      </c>
    </row>
    <row r="41">
      <c r="A41" s="4" t="inlineStr">
        <is>
          <t>Debt Securities, Available-for-Sale, Continuous Unrealized Loss Position, Less than 12 Months, Accumulated Loss</t>
        </is>
      </c>
      <c r="B41" s="6" t="n">
        <v>-150701</v>
      </c>
      <c r="C41" s="6" t="n">
        <v>-31570</v>
      </c>
    </row>
    <row r="42">
      <c r="A42" s="4" t="inlineStr">
        <is>
          <t>Debt Securities, Available-for-Sale, Unrealized Loss Position, Accumulated Loss</t>
        </is>
      </c>
      <c r="B42" s="6" t="n">
        <v>-418990</v>
      </c>
      <c r="C42" s="6" t="n">
        <v>-38112</v>
      </c>
    </row>
    <row r="43">
      <c r="A43" s="4" t="inlineStr">
        <is>
          <t>Agency RMBS</t>
        </is>
      </c>
      <c r="B43" s="4" t="inlineStr">
        <is>
          <t xml:space="preserve"> </t>
        </is>
      </c>
      <c r="C43" s="4" t="inlineStr">
        <is>
          <t xml:space="preserve"> </t>
        </is>
      </c>
    </row>
    <row r="44">
      <c r="A44" s="3" t="inlineStr">
        <is>
          <t>Debt Securities, Available-For-Sale, Unrealized Loss Position, Fair Value [Abstract]</t>
        </is>
      </c>
      <c r="B44" s="4" t="inlineStr">
        <is>
          <t xml:space="preserve"> </t>
        </is>
      </c>
      <c r="C44" s="4" t="inlineStr">
        <is>
          <t xml:space="preserve"> </t>
        </is>
      </c>
    </row>
    <row r="45">
      <c r="A45" s="4" t="inlineStr">
        <is>
          <t>Debt Securities, Available-for-Sale, Continuous Unrealized Loss Position, 12 Months or Longer</t>
        </is>
      </c>
      <c r="B45" s="6" t="n">
        <v>220595</v>
      </c>
      <c r="C45" s="6" t="n">
        <v>41024</v>
      </c>
    </row>
    <row r="46">
      <c r="A46" s="4" t="inlineStr">
        <is>
          <t>Debt Securities, Available-for-Sale, Continuous Unrealized Loss Position, Less than 12 Months</t>
        </is>
      </c>
      <c r="B46" s="6" t="n">
        <v>771191</v>
      </c>
      <c r="C46" s="6" t="n">
        <v>503988</v>
      </c>
    </row>
    <row r="47">
      <c r="A47" s="4" t="inlineStr">
        <is>
          <t>Debt Securities, Available-for-Sale, Unrealized Loss Position, Total</t>
        </is>
      </c>
      <c r="B47" s="6" t="n">
        <v>991786</v>
      </c>
      <c r="C47" s="6" t="n">
        <v>545012</v>
      </c>
    </row>
    <row r="48">
      <c r="A48" s="3" t="inlineStr">
        <is>
          <t>Debt Securities, Available-for-Sale, Unrealized Loss Position, Accumulated Loss [Abstract]</t>
        </is>
      </c>
      <c r="B48" s="4" t="inlineStr">
        <is>
          <t xml:space="preserve"> </t>
        </is>
      </c>
      <c r="C48" s="4" t="inlineStr">
        <is>
          <t xml:space="preserve"> </t>
        </is>
      </c>
    </row>
    <row r="49">
      <c r="A49" s="4" t="inlineStr">
        <is>
          <t>Debt Securities, Available-for-Sale, Continuous Unrealized Loss Position, 12 Months or Longer, Accumulated Loss</t>
        </is>
      </c>
      <c r="B49" s="6" t="n">
        <v>-40469</v>
      </c>
      <c r="C49" s="6" t="n">
        <v>-1678</v>
      </c>
    </row>
    <row r="50">
      <c r="A50" s="4" t="inlineStr">
        <is>
          <t>Debt Securities, Available-for-Sale, Continuous Unrealized Loss Position, Less than 12 Months, Accumulated Loss</t>
        </is>
      </c>
      <c r="B50" s="6" t="n">
        <v>-58832</v>
      </c>
      <c r="C50" s="6" t="n">
        <v>-7103</v>
      </c>
    </row>
    <row r="51">
      <c r="A51" s="4" t="inlineStr">
        <is>
          <t>Debt Securities, Available-for-Sale, Unrealized Loss Position, Accumulated Loss</t>
        </is>
      </c>
      <c r="B51" s="6" t="n">
        <v>-99301</v>
      </c>
      <c r="C51" s="6" t="n">
        <v>-8781</v>
      </c>
    </row>
    <row r="52">
      <c r="A52" s="4" t="inlineStr">
        <is>
          <t>CMBS</t>
        </is>
      </c>
      <c r="B52" s="4" t="inlineStr">
        <is>
          <t xml:space="preserve"> </t>
        </is>
      </c>
      <c r="C52" s="4" t="inlineStr">
        <is>
          <t xml:space="preserve"> </t>
        </is>
      </c>
    </row>
    <row r="53">
      <c r="A53" s="3" t="inlineStr">
        <is>
          <t>Debt Securities, Available-For-Sale, Unrealized Loss Position, Fair Value [Abstract]</t>
        </is>
      </c>
      <c r="B53" s="4" t="inlineStr">
        <is>
          <t xml:space="preserve"> </t>
        </is>
      </c>
      <c r="C53" s="4" t="inlineStr">
        <is>
          <t xml:space="preserve"> </t>
        </is>
      </c>
    </row>
    <row r="54">
      <c r="A54" s="4" t="inlineStr">
        <is>
          <t>Debt Securities, Available-for-Sale, Continuous Unrealized Loss Position, 12 Months or Longer</t>
        </is>
      </c>
      <c r="B54" s="6" t="n">
        <v>343494</v>
      </c>
      <c r="C54" s="6" t="n">
        <v>30128</v>
      </c>
    </row>
    <row r="55">
      <c r="A55" s="4" t="inlineStr">
        <is>
          <t>Debt Securities, Available-for-Sale, Continuous Unrealized Loss Position, Less than 12 Months</t>
        </is>
      </c>
      <c r="B55" s="6" t="n">
        <v>599877</v>
      </c>
      <c r="C55" s="6" t="n">
        <v>347515</v>
      </c>
    </row>
    <row r="56">
      <c r="A56" s="4" t="inlineStr">
        <is>
          <t>Debt Securities, Available-for-Sale, Unrealized Loss Position, Total</t>
        </is>
      </c>
      <c r="B56" s="6" t="n">
        <v>943371</v>
      </c>
      <c r="C56" s="6" t="n">
        <v>377643</v>
      </c>
    </row>
    <row r="57">
      <c r="A57" s="3" t="inlineStr">
        <is>
          <t>Debt Securities, Available-for-Sale, Unrealized Loss Position, Accumulated Loss [Abstract]</t>
        </is>
      </c>
      <c r="B57" s="4" t="inlineStr">
        <is>
          <t xml:space="preserve"> </t>
        </is>
      </c>
      <c r="C57" s="4" t="inlineStr">
        <is>
          <t xml:space="preserve"> </t>
        </is>
      </c>
    </row>
    <row r="58">
      <c r="A58" s="4" t="inlineStr">
        <is>
          <t>Debt Securities, Available-for-Sale, Continuous Unrealized Loss Position, 12 Months or Longer, Accumulated Loss</t>
        </is>
      </c>
      <c r="B58" s="6" t="n">
        <v>-40888</v>
      </c>
      <c r="C58" s="6" t="n">
        <v>-1001</v>
      </c>
    </row>
    <row r="59">
      <c r="A59" s="4" t="inlineStr">
        <is>
          <t>Debt Securities, Available-for-Sale, Continuous Unrealized Loss Position, Less than 12 Months, Accumulated Loss</t>
        </is>
      </c>
      <c r="B59" s="6" t="n">
        <v>-41257</v>
      </c>
      <c r="C59" s="6" t="n">
        <v>-3686</v>
      </c>
    </row>
    <row r="60">
      <c r="A60" s="4" t="inlineStr">
        <is>
          <t>Debt Securities, Available-for-Sale, Unrealized Loss Position, Accumulated Loss</t>
        </is>
      </c>
      <c r="B60" s="6" t="n">
        <v>-82145</v>
      </c>
      <c r="C60" s="6" t="n">
        <v>-4687</v>
      </c>
    </row>
    <row r="61">
      <c r="A61" s="4" t="inlineStr">
        <is>
          <t>Non-agency RMBS</t>
        </is>
      </c>
      <c r="B61" s="4" t="inlineStr">
        <is>
          <t xml:space="preserve"> </t>
        </is>
      </c>
      <c r="C61" s="4" t="inlineStr">
        <is>
          <t xml:space="preserve"> </t>
        </is>
      </c>
    </row>
    <row r="62">
      <c r="A62" s="3" t="inlineStr">
        <is>
          <t>Debt Securities, Available-For-Sale, Unrealized Loss Position, Fair Value [Abstract]</t>
        </is>
      </c>
      <c r="B62" s="4" t="inlineStr">
        <is>
          <t xml:space="preserve"> </t>
        </is>
      </c>
      <c r="C62" s="4" t="inlineStr">
        <is>
          <t xml:space="preserve"> </t>
        </is>
      </c>
    </row>
    <row r="63">
      <c r="A63" s="4" t="inlineStr">
        <is>
          <t>Debt Securities, Available-for-Sale, Continuous Unrealized Loss Position, 12 Months or Longer</t>
        </is>
      </c>
      <c r="B63" s="6" t="n">
        <v>75137</v>
      </c>
      <c r="C63" s="6" t="n">
        <v>4481</v>
      </c>
    </row>
    <row r="64">
      <c r="A64" s="4" t="inlineStr">
        <is>
          <t>Debt Securities, Available-for-Sale, Continuous Unrealized Loss Position, Less than 12 Months</t>
        </is>
      </c>
      <c r="B64" s="6" t="n">
        <v>53484</v>
      </c>
      <c r="C64" s="6" t="n">
        <v>109937</v>
      </c>
    </row>
    <row r="65">
      <c r="A65" s="4" t="inlineStr">
        <is>
          <t>Debt Securities, Available-for-Sale, Unrealized Loss Position, Total</t>
        </is>
      </c>
      <c r="B65" s="6" t="n">
        <v>128621</v>
      </c>
      <c r="C65" s="6" t="n">
        <v>114418</v>
      </c>
    </row>
    <row r="66">
      <c r="A66" s="3" t="inlineStr">
        <is>
          <t>Debt Securities, Available-for-Sale, Unrealized Loss Position, Accumulated Loss [Abstract]</t>
        </is>
      </c>
      <c r="B66" s="4" t="inlineStr">
        <is>
          <t xml:space="preserve"> </t>
        </is>
      </c>
      <c r="C66" s="4" t="inlineStr">
        <is>
          <t xml:space="preserve"> </t>
        </is>
      </c>
    </row>
    <row r="67">
      <c r="A67" s="4" t="inlineStr">
        <is>
          <t>Debt Securities, Available-for-Sale, Continuous Unrealized Loss Position, 12 Months or Longer, Accumulated Loss</t>
        </is>
      </c>
      <c r="B67" s="6" t="n">
        <v>-14691</v>
      </c>
      <c r="C67" s="6" t="n">
        <v>-523</v>
      </c>
    </row>
    <row r="68">
      <c r="A68" s="4" t="inlineStr">
        <is>
          <t>Debt Securities, Available-for-Sale, Continuous Unrealized Loss Position, Less than 12 Months, Accumulated Loss</t>
        </is>
      </c>
      <c r="B68" s="6" t="n">
        <v>-3834</v>
      </c>
      <c r="C68" s="6" t="n">
        <v>-1500</v>
      </c>
    </row>
    <row r="69">
      <c r="A69" s="4" t="inlineStr">
        <is>
          <t>Debt Securities, Available-for-Sale, Unrealized Loss Position, Accumulated Loss</t>
        </is>
      </c>
      <c r="B69" s="6" t="n">
        <v>-18525</v>
      </c>
      <c r="C69" s="6" t="n">
        <v>-2023</v>
      </c>
    </row>
    <row r="70">
      <c r="A70" s="4" t="inlineStr">
        <is>
          <t>ABS</t>
        </is>
      </c>
      <c r="B70" s="4" t="inlineStr">
        <is>
          <t xml:space="preserve"> </t>
        </is>
      </c>
      <c r="C70" s="4" t="inlineStr">
        <is>
          <t xml:space="preserve"> </t>
        </is>
      </c>
    </row>
    <row r="71">
      <c r="A71" s="3" t="inlineStr">
        <is>
          <t>Debt Securities, Available-For-Sale, Unrealized Loss Position, Fair Value [Abstract]</t>
        </is>
      </c>
      <c r="B71" s="4" t="inlineStr">
        <is>
          <t xml:space="preserve"> </t>
        </is>
      </c>
      <c r="C71" s="4" t="inlineStr">
        <is>
          <t xml:space="preserve"> </t>
        </is>
      </c>
    </row>
    <row r="72">
      <c r="A72" s="4" t="inlineStr">
        <is>
          <t>Debt Securities, Available-for-Sale, Continuous Unrealized Loss Position, 12 Months or Longer</t>
        </is>
      </c>
      <c r="B72" s="6" t="n">
        <v>685990</v>
      </c>
      <c r="C72" s="6" t="n">
        <v>43466</v>
      </c>
    </row>
    <row r="73">
      <c r="A73" s="4" t="inlineStr">
        <is>
          <t>Debt Securities, Available-for-Sale, Continuous Unrealized Loss Position, Less than 12 Months</t>
        </is>
      </c>
      <c r="B73" s="6" t="n">
        <v>686190</v>
      </c>
      <c r="C73" s="6" t="n">
        <v>1040363</v>
      </c>
    </row>
    <row r="74">
      <c r="A74" s="4" t="inlineStr">
        <is>
          <t>Debt Securities, Available-for-Sale, Unrealized Loss Position, Total</t>
        </is>
      </c>
      <c r="B74" s="6" t="n">
        <v>1372180</v>
      </c>
      <c r="C74" s="6" t="n">
        <v>1083829</v>
      </c>
    </row>
    <row r="75">
      <c r="A75" s="3" t="inlineStr">
        <is>
          <t>Debt Securities, Available-for-Sale, Unrealized Loss Position, Accumulated Loss [Abstract]</t>
        </is>
      </c>
      <c r="B75" s="4" t="inlineStr">
        <is>
          <t xml:space="preserve"> </t>
        </is>
      </c>
      <c r="C75" s="4" t="inlineStr">
        <is>
          <t xml:space="preserve"> </t>
        </is>
      </c>
    </row>
    <row r="76">
      <c r="A76" s="4" t="inlineStr">
        <is>
          <t>Debt Securities, Available-for-Sale, Continuous Unrealized Loss Position, 12 Months or Longer, Accumulated Loss</t>
        </is>
      </c>
      <c r="B76" s="6" t="n">
        <v>-48913</v>
      </c>
      <c r="C76" s="6" t="n">
        <v>-1152</v>
      </c>
    </row>
    <row r="77">
      <c r="A77" s="4" t="inlineStr">
        <is>
          <t>Debt Securities, Available-for-Sale, Continuous Unrealized Loss Position, Less than 12 Months, Accumulated Loss</t>
        </is>
      </c>
      <c r="B77" s="6" t="n">
        <v>-21808</v>
      </c>
      <c r="C77" s="6" t="n">
        <v>-8513</v>
      </c>
    </row>
    <row r="78">
      <c r="A78" s="4" t="inlineStr">
        <is>
          <t>Debt Securities, Available-for-Sale, Unrealized Loss Position, Accumulated Loss</t>
        </is>
      </c>
      <c r="B78" s="6" t="n">
        <v>-70721</v>
      </c>
      <c r="C78" s="6" t="n">
        <v>-9665</v>
      </c>
    </row>
    <row r="79">
      <c r="A79" s="4" t="inlineStr">
        <is>
          <t>Municipals</t>
        </is>
      </c>
      <c r="B79" s="4" t="inlineStr">
        <is>
          <t xml:space="preserve"> </t>
        </is>
      </c>
      <c r="C79" s="4" t="inlineStr">
        <is>
          <t xml:space="preserve"> </t>
        </is>
      </c>
    </row>
    <row r="80">
      <c r="A80" s="3" t="inlineStr">
        <is>
          <t>Debt Securities, Available-For-Sale, Unrealized Loss Position, Fair Value [Abstract]</t>
        </is>
      </c>
      <c r="B80" s="4" t="inlineStr">
        <is>
          <t xml:space="preserve"> </t>
        </is>
      </c>
      <c r="C80" s="4" t="inlineStr">
        <is>
          <t xml:space="preserve"> </t>
        </is>
      </c>
    </row>
    <row r="81">
      <c r="A81" s="4" t="inlineStr">
        <is>
          <t>Debt Securities, Available-for-Sale, Continuous Unrealized Loss Position, 12 Months or Longer</t>
        </is>
      </c>
      <c r="B81" s="6" t="n">
        <v>52994</v>
      </c>
      <c r="C81" s="6" t="n">
        <v>5293</v>
      </c>
    </row>
    <row r="82">
      <c r="A82" s="4" t="inlineStr">
        <is>
          <t>Debt Securities, Available-for-Sale, Continuous Unrealized Loss Position, Less than 12 Months</t>
        </is>
      </c>
      <c r="B82" s="6" t="n">
        <v>96003</v>
      </c>
      <c r="C82" s="6" t="n">
        <v>35649</v>
      </c>
    </row>
    <row r="83">
      <c r="A83" s="4" t="inlineStr">
        <is>
          <t>Debt Securities, Available-for-Sale, Unrealized Loss Position, Total</t>
        </is>
      </c>
      <c r="B83" s="6" t="n">
        <v>148997</v>
      </c>
      <c r="C83" s="6" t="n">
        <v>40942</v>
      </c>
    </row>
    <row r="84">
      <c r="A84" s="3" t="inlineStr">
        <is>
          <t>Debt Securities, Available-for-Sale, Unrealized Loss Position, Accumulated Loss [Abstract]</t>
        </is>
      </c>
      <c r="B84" s="4" t="inlineStr">
        <is>
          <t xml:space="preserve"> </t>
        </is>
      </c>
      <c r="C84" s="4" t="inlineStr">
        <is>
          <t xml:space="preserve"> </t>
        </is>
      </c>
    </row>
    <row r="85">
      <c r="A85" s="4" t="inlineStr">
        <is>
          <t>Debt Securities, Available-for-Sale, Continuous Unrealized Loss Position, 12 Months or Longer, Accumulated Loss</t>
        </is>
      </c>
      <c r="B85" s="6" t="n">
        <v>-10120</v>
      </c>
      <c r="C85" s="6" t="n">
        <v>-137</v>
      </c>
    </row>
    <row r="86">
      <c r="A86" s="4" t="inlineStr">
        <is>
          <t>Debt Securities, Available-for-Sale, Continuous Unrealized Loss Position, Less than 12 Months, Accumulated Loss</t>
        </is>
      </c>
      <c r="B86" s="6" t="n">
        <v>-6085</v>
      </c>
      <c r="C86" s="6" t="n">
        <v>-509</v>
      </c>
    </row>
    <row r="87">
      <c r="A87" s="4" t="inlineStr">
        <is>
          <t>Debt Securities, Available-for-Sale, Unrealized Loss Position, Accumulated Loss</t>
        </is>
      </c>
      <c r="B87" s="7" t="n">
        <v>-16205</v>
      </c>
      <c r="C87" s="7" t="n">
        <v>-6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Debt Securities, Held-to-Maturity (Details) - USD ($) $ in Thousands</t>
        </is>
      </c>
      <c r="B1" s="2" t="inlineStr">
        <is>
          <t>Dec. 31, 2022</t>
        </is>
      </c>
      <c r="C1" s="2" t="inlineStr">
        <is>
          <t>Dec. 31, 2021</t>
        </is>
      </c>
    </row>
    <row r="2">
      <c r="A2" s="3" t="inlineStr">
        <is>
          <t>Debt Securities, Held-to-Maturity, Amortized Cost, before Allowance for Credit Loss [Abstract]</t>
        </is>
      </c>
      <c r="B2" s="4" t="inlineStr">
        <is>
          <t xml:space="preserve"> </t>
        </is>
      </c>
      <c r="C2" s="4" t="inlineStr">
        <is>
          <t xml:space="preserve"> </t>
        </is>
      </c>
    </row>
    <row r="3">
      <c r="A3" s="4" t="inlineStr">
        <is>
          <t>Amortized cost</t>
        </is>
      </c>
      <c r="B3" s="7" t="n">
        <v>698351</v>
      </c>
      <c r="C3" s="7" t="n">
        <v>446016</v>
      </c>
    </row>
    <row r="4">
      <c r="A4" s="4" t="inlineStr">
        <is>
          <t>Allowance for expected credit losses</t>
        </is>
      </c>
      <c r="B4" s="6" t="n">
        <v>0</v>
      </c>
      <c r="C4" s="6" t="n">
        <v>0</v>
      </c>
    </row>
    <row r="5">
      <c r="A5" s="4" t="inlineStr">
        <is>
          <t>Net carrying value</t>
        </is>
      </c>
      <c r="B5" s="6" t="n">
        <v>698351</v>
      </c>
      <c r="C5" s="6" t="n">
        <v>446016</v>
      </c>
    </row>
    <row r="6">
      <c r="A6" s="4" t="inlineStr">
        <is>
          <t>Gross unrealized gains</t>
        </is>
      </c>
      <c r="B6" s="6" t="n">
        <v>0</v>
      </c>
      <c r="C6" s="6" t="n">
        <v>99</v>
      </c>
    </row>
    <row r="7">
      <c r="A7" s="4" t="inlineStr">
        <is>
          <t>Gross unrealized losses</t>
        </is>
      </c>
      <c r="B7" s="6" t="n">
        <v>-23608</v>
      </c>
      <c r="C7" s="6" t="n">
        <v>-1082</v>
      </c>
    </row>
    <row r="8">
      <c r="A8" s="4" t="inlineStr">
        <is>
          <t>Fair value</t>
        </is>
      </c>
      <c r="B8" s="6" t="n">
        <v>674743</v>
      </c>
      <c r="C8" s="6" t="n">
        <v>445033</v>
      </c>
    </row>
    <row r="9">
      <c r="A9" s="4" t="inlineStr">
        <is>
          <t>Corporate debt</t>
        </is>
      </c>
      <c r="B9" s="4" t="inlineStr">
        <is>
          <t xml:space="preserve"> </t>
        </is>
      </c>
      <c r="C9" s="4" t="inlineStr">
        <is>
          <t xml:space="preserve"> </t>
        </is>
      </c>
    </row>
    <row r="10">
      <c r="A10" s="3" t="inlineStr">
        <is>
          <t>Debt Securities, Held-to-Maturity, Amortized Cost, before Allowance for Credit Loss [Abstract]</t>
        </is>
      </c>
      <c r="B10" s="4" t="inlineStr">
        <is>
          <t xml:space="preserve"> </t>
        </is>
      </c>
      <c r="C10" s="4" t="inlineStr">
        <is>
          <t xml:space="preserve"> </t>
        </is>
      </c>
    </row>
    <row r="11">
      <c r="A11" s="4" t="inlineStr">
        <is>
          <t>Amortized cost</t>
        </is>
      </c>
      <c r="B11" s="6" t="n">
        <v>85200</v>
      </c>
      <c r="C11" s="6" t="n">
        <v>37700</v>
      </c>
    </row>
    <row r="12">
      <c r="A12" s="4" t="inlineStr">
        <is>
          <t>Allowance for expected credit losses</t>
        </is>
      </c>
      <c r="B12" s="6" t="n">
        <v>0</v>
      </c>
      <c r="C12" s="6" t="n">
        <v>0</v>
      </c>
    </row>
    <row r="13">
      <c r="A13" s="4" t="inlineStr">
        <is>
          <t>Net carrying value</t>
        </is>
      </c>
      <c r="B13" s="6" t="n">
        <v>85200</v>
      </c>
      <c r="C13" s="6" t="n">
        <v>37700</v>
      </c>
    </row>
    <row r="14">
      <c r="A14" s="4" t="inlineStr">
        <is>
          <t>Gross unrealized gains</t>
        </is>
      </c>
      <c r="B14" s="6" t="n">
        <v>0</v>
      </c>
      <c r="C14" s="6" t="n">
        <v>18</v>
      </c>
    </row>
    <row r="15">
      <c r="A15" s="4" t="inlineStr">
        <is>
          <t>Gross unrealized losses</t>
        </is>
      </c>
      <c r="B15" s="6" t="n">
        <v>-11428</v>
      </c>
      <c r="C15" s="6" t="n">
        <v>-146</v>
      </c>
    </row>
    <row r="16">
      <c r="A16" s="4" t="inlineStr">
        <is>
          <t>Fair value</t>
        </is>
      </c>
      <c r="B16" s="6" t="n">
        <v>73772</v>
      </c>
      <c r="C16" s="6" t="n">
        <v>37572</v>
      </c>
    </row>
    <row r="17">
      <c r="A17" s="4" t="inlineStr">
        <is>
          <t>ABS</t>
        </is>
      </c>
      <c r="B17" s="4" t="inlineStr">
        <is>
          <t xml:space="preserve"> </t>
        </is>
      </c>
      <c r="C17" s="4" t="inlineStr">
        <is>
          <t xml:space="preserve"> </t>
        </is>
      </c>
    </row>
    <row r="18">
      <c r="A18" s="3" t="inlineStr">
        <is>
          <t>Debt Securities, Held-to-Maturity, Amortized Cost, before Allowance for Credit Loss [Abstract]</t>
        </is>
      </c>
      <c r="B18" s="4" t="inlineStr">
        <is>
          <t xml:space="preserve"> </t>
        </is>
      </c>
      <c r="C18" s="4" t="inlineStr">
        <is>
          <t xml:space="preserve"> </t>
        </is>
      </c>
    </row>
    <row r="19">
      <c r="A19" s="4" t="inlineStr">
        <is>
          <t>Amortized cost</t>
        </is>
      </c>
      <c r="B19" s="6" t="n">
        <v>613151</v>
      </c>
      <c r="C19" s="6" t="n">
        <v>408316</v>
      </c>
    </row>
    <row r="20">
      <c r="A20" s="4" t="inlineStr">
        <is>
          <t>Allowance for expected credit losses</t>
        </is>
      </c>
      <c r="B20" s="6" t="n">
        <v>0</v>
      </c>
      <c r="C20" s="6" t="n">
        <v>0</v>
      </c>
    </row>
    <row r="21">
      <c r="A21" s="4" t="inlineStr">
        <is>
          <t>Net carrying value</t>
        </is>
      </c>
      <c r="B21" s="6" t="n">
        <v>613151</v>
      </c>
      <c r="C21" s="6" t="n">
        <v>408316</v>
      </c>
    </row>
    <row r="22">
      <c r="A22" s="4" t="inlineStr">
        <is>
          <t>Gross unrealized gains</t>
        </is>
      </c>
      <c r="B22" s="6" t="n">
        <v>0</v>
      </c>
      <c r="C22" s="6" t="n">
        <v>81</v>
      </c>
    </row>
    <row r="23">
      <c r="A23" s="4" t="inlineStr">
        <is>
          <t>Gross unrealized losses</t>
        </is>
      </c>
      <c r="B23" s="6" t="n">
        <v>-12180</v>
      </c>
      <c r="C23" s="6" t="n">
        <v>-936</v>
      </c>
    </row>
    <row r="24">
      <c r="A24" s="4" t="inlineStr">
        <is>
          <t>Fair value</t>
        </is>
      </c>
      <c r="B24" s="7" t="n">
        <v>600971</v>
      </c>
      <c r="C24" s="7" t="n">
        <v>4074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VESTMENTS - Narrative (Details) - USD ($) $ in Thousands</t>
        </is>
      </c>
      <c r="C1" s="2" t="inlineStr">
        <is>
          <t>12 Months Ended</t>
        </is>
      </c>
    </row>
    <row r="2">
      <c r="B2" s="2" t="inlineStr">
        <is>
          <t>Mar. 01, 2022</t>
        </is>
      </c>
      <c r="C2" s="2" t="inlineStr">
        <is>
          <t>Dec. 31, 2021</t>
        </is>
      </c>
      <c r="D2" s="2" t="inlineStr">
        <is>
          <t>Dec. 31, 2022</t>
        </is>
      </c>
    </row>
    <row r="3">
      <c r="A3" s="3" t="inlineStr">
        <is>
          <t>Schedule Of Available For Sale Securities [Line Items]</t>
        </is>
      </c>
      <c r="B3" s="4" t="inlineStr">
        <is>
          <t xml:space="preserve"> </t>
        </is>
      </c>
      <c r="C3" s="4" t="inlineStr">
        <is>
          <t xml:space="preserve"> </t>
        </is>
      </c>
      <c r="D3" s="4" t="inlineStr">
        <is>
          <t xml:space="preserve"> </t>
        </is>
      </c>
    </row>
    <row r="4">
      <c r="A4" s="4" t="inlineStr">
        <is>
          <t>Fair value of securities transferred from available for sale to fixed maturities, held to maturity</t>
        </is>
      </c>
      <c r="B4" s="7" t="n">
        <v>405000</v>
      </c>
      <c r="C4" s="7" t="n">
        <v>405000</v>
      </c>
      <c r="D4" s="4" t="inlineStr">
        <is>
          <t xml:space="preserve"> </t>
        </is>
      </c>
    </row>
    <row r="5">
      <c r="A5" s="4" t="inlineStr">
        <is>
          <t>Allowance for expected credit losses</t>
        </is>
      </c>
      <c r="B5" s="4" t="inlineStr">
        <is>
          <t xml:space="preserve"> </t>
        </is>
      </c>
      <c r="C5" s="6" t="n">
        <v>0</v>
      </c>
      <c r="D5" s="7" t="n">
        <v>0</v>
      </c>
    </row>
    <row r="6">
      <c r="A6" s="4" t="inlineStr">
        <is>
          <t>Fixed maturities, held to maturity, at amortized cost</t>
        </is>
      </c>
      <c r="B6" s="4" t="inlineStr">
        <is>
          <t xml:space="preserve"> </t>
        </is>
      </c>
      <c r="C6" s="6" t="n">
        <v>446016</v>
      </c>
      <c r="D6" s="7" t="n">
        <v>698351</v>
      </c>
    </row>
    <row r="7">
      <c r="A7" s="4" t="inlineStr">
        <is>
          <t>Limited Partner</t>
        </is>
      </c>
      <c r="B7" s="4" t="inlineStr">
        <is>
          <t xml:space="preserve"> </t>
        </is>
      </c>
      <c r="C7" s="4" t="inlineStr">
        <is>
          <t xml:space="preserve"> </t>
        </is>
      </c>
      <c r="D7" s="4" t="inlineStr">
        <is>
          <t xml:space="preserve"> </t>
        </is>
      </c>
    </row>
    <row r="8">
      <c r="A8" s="3" t="inlineStr">
        <is>
          <t>Schedule Of Available For Sale Securities [Line Items]</t>
        </is>
      </c>
      <c r="B8" s="4" t="inlineStr">
        <is>
          <t xml:space="preserve"> </t>
        </is>
      </c>
      <c r="C8" s="4" t="inlineStr">
        <is>
          <t xml:space="preserve"> </t>
        </is>
      </c>
      <c r="D8" s="4" t="inlineStr">
        <is>
          <t xml:space="preserve"> </t>
        </is>
      </c>
    </row>
    <row r="9">
      <c r="A9" s="4" t="inlineStr">
        <is>
          <t>Percentage of investment composition (as a percent)</t>
        </is>
      </c>
      <c r="B9" s="4" t="inlineStr">
        <is>
          <t xml:space="preserve"> </t>
        </is>
      </c>
      <c r="C9" s="4" t="inlineStr">
        <is>
          <t xml:space="preserve"> </t>
        </is>
      </c>
      <c r="D9" s="9" t="n">
        <v>0.71</v>
      </c>
    </row>
    <row r="10">
      <c r="A10" s="4" t="inlineStr">
        <is>
          <t>ABS</t>
        </is>
      </c>
      <c r="B10" s="4" t="inlineStr">
        <is>
          <t xml:space="preserve"> </t>
        </is>
      </c>
      <c r="C10" s="4" t="inlineStr">
        <is>
          <t xml:space="preserve"> </t>
        </is>
      </c>
      <c r="D10" s="4" t="inlineStr">
        <is>
          <t xml:space="preserve"> </t>
        </is>
      </c>
    </row>
    <row r="11">
      <c r="A11" s="3" t="inlineStr">
        <is>
          <t>Schedule Of Available For Sale Securities [Line Items]</t>
        </is>
      </c>
      <c r="B11" s="4" t="inlineStr">
        <is>
          <t xml:space="preserve"> </t>
        </is>
      </c>
      <c r="C11" s="4" t="inlineStr">
        <is>
          <t xml:space="preserve"> </t>
        </is>
      </c>
      <c r="D11" s="4" t="inlineStr">
        <is>
          <t xml:space="preserve"> </t>
        </is>
      </c>
    </row>
    <row r="12">
      <c r="A12" s="4" t="inlineStr">
        <is>
          <t>Held to maturity securities with no single maturity date</t>
        </is>
      </c>
      <c r="B12" s="4" t="inlineStr">
        <is>
          <t xml:space="preserve"> </t>
        </is>
      </c>
      <c r="C12" s="6" t="n">
        <v>408000</v>
      </c>
      <c r="D12" s="7" t="n">
        <v>613000</v>
      </c>
    </row>
    <row r="13">
      <c r="A13" s="4" t="inlineStr">
        <is>
          <t>Allowance for expected credit losses</t>
        </is>
      </c>
      <c r="B13" s="4" t="inlineStr">
        <is>
          <t xml:space="preserve"> </t>
        </is>
      </c>
      <c r="C13" s="6" t="n">
        <v>0</v>
      </c>
      <c r="D13" s="6" t="n">
        <v>0</v>
      </c>
    </row>
    <row r="14">
      <c r="A14" s="4" t="inlineStr">
        <is>
          <t>Fixed maturities, held to maturity, at amortized cost</t>
        </is>
      </c>
      <c r="B14" s="4" t="inlineStr">
        <is>
          <t xml:space="preserve"> </t>
        </is>
      </c>
      <c r="C14" s="6" t="n">
        <v>408316</v>
      </c>
      <c r="D14" s="6" t="n">
        <v>613151</v>
      </c>
    </row>
    <row r="15">
      <c r="A15" s="4" t="inlineStr">
        <is>
          <t>Corporate debt</t>
        </is>
      </c>
      <c r="B15" s="4" t="inlineStr">
        <is>
          <t xml:space="preserve"> </t>
        </is>
      </c>
      <c r="C15" s="4" t="inlineStr">
        <is>
          <t xml:space="preserve"> </t>
        </is>
      </c>
      <c r="D15" s="4" t="inlineStr">
        <is>
          <t xml:space="preserve"> </t>
        </is>
      </c>
    </row>
    <row r="16">
      <c r="A16" s="3" t="inlineStr">
        <is>
          <t>Schedule Of Available For Sale Securities [Line Items]</t>
        </is>
      </c>
      <c r="B16" s="4" t="inlineStr">
        <is>
          <t xml:space="preserve"> </t>
        </is>
      </c>
      <c r="C16" s="4" t="inlineStr">
        <is>
          <t xml:space="preserve"> </t>
        </is>
      </c>
      <c r="D16" s="4" t="inlineStr">
        <is>
          <t xml:space="preserve"> </t>
        </is>
      </c>
    </row>
    <row r="17">
      <c r="A17" s="4" t="inlineStr">
        <is>
          <t>Allowance for expected credit losses</t>
        </is>
      </c>
      <c r="B17" s="4" t="inlineStr">
        <is>
          <t xml:space="preserve"> </t>
        </is>
      </c>
      <c r="C17" s="6" t="n">
        <v>0</v>
      </c>
      <c r="D17" s="6" t="n">
        <v>0</v>
      </c>
    </row>
    <row r="18">
      <c r="A18" s="4" t="inlineStr">
        <is>
          <t>Held To Maturity Securities Debt Maturities After Three Through Ten Years Net Carrying Amount</t>
        </is>
      </c>
      <c r="B18" s="4" t="inlineStr">
        <is>
          <t xml:space="preserve"> </t>
        </is>
      </c>
      <c r="C18" s="6" t="n">
        <v>34000</v>
      </c>
      <c r="D18" s="6" t="n">
        <v>81000</v>
      </c>
    </row>
    <row r="19">
      <c r="A19" s="4" t="inlineStr">
        <is>
          <t>Held to maturity securities due after ten years</t>
        </is>
      </c>
      <c r="B19" s="4" t="inlineStr">
        <is>
          <t xml:space="preserve"> </t>
        </is>
      </c>
      <c r="C19" s="6" t="n">
        <v>4000</v>
      </c>
      <c r="D19" s="6" t="n">
        <v>4000</v>
      </c>
    </row>
    <row r="20">
      <c r="A20" s="4" t="inlineStr">
        <is>
          <t>Fixed maturities, held to maturity, at amortized cost</t>
        </is>
      </c>
      <c r="B20" s="4" t="inlineStr">
        <is>
          <t xml:space="preserve"> </t>
        </is>
      </c>
      <c r="C20" s="7" t="n">
        <v>37700</v>
      </c>
      <c r="D20" s="7" t="n">
        <v>852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y of Cost and Fair Value of Equity Securities (Details) - USD ($) $ in Thousands</t>
        </is>
      </c>
      <c r="B1" s="2" t="inlineStr">
        <is>
          <t>12 Months Ended</t>
        </is>
      </c>
    </row>
    <row r="2">
      <c r="B2" s="2" t="inlineStr">
        <is>
          <t>Dec. 31, 2022</t>
        </is>
      </c>
      <c r="C2" s="2" t="inlineStr">
        <is>
          <t>Dec. 31, 2021</t>
        </is>
      </c>
    </row>
    <row r="3">
      <c r="A3" s="3" t="inlineStr">
        <is>
          <t>Debt and Equity Securities, FV-NI [Line Items]</t>
        </is>
      </c>
      <c r="B3" s="4" t="inlineStr">
        <is>
          <t xml:space="preserve"> </t>
        </is>
      </c>
      <c r="C3" s="4" t="inlineStr">
        <is>
          <t xml:space="preserve"> </t>
        </is>
      </c>
    </row>
    <row r="4">
      <c r="A4" s="4" t="inlineStr">
        <is>
          <t>Cost</t>
        </is>
      </c>
      <c r="B4" s="7" t="n">
        <v>494356</v>
      </c>
      <c r="C4" s="7" t="n">
        <v>528864</v>
      </c>
    </row>
    <row r="5">
      <c r="A5" s="4" t="inlineStr">
        <is>
          <t>Gross unrealized gains</t>
        </is>
      </c>
      <c r="B5" s="6" t="n">
        <v>68694</v>
      </c>
      <c r="C5" s="6" t="n">
        <v>135230</v>
      </c>
    </row>
    <row r="6">
      <c r="A6" s="4" t="inlineStr">
        <is>
          <t>Gross unrealized losses</t>
        </is>
      </c>
      <c r="B6" s="6" t="n">
        <v>-77797</v>
      </c>
      <c r="C6" s="6" t="n">
        <v>-8419</v>
      </c>
    </row>
    <row r="7">
      <c r="A7" s="4" t="inlineStr">
        <is>
          <t>Fair value</t>
        </is>
      </c>
      <c r="B7" s="6" t="n">
        <v>485253</v>
      </c>
      <c r="C7" s="6" t="n">
        <v>655675</v>
      </c>
    </row>
    <row r="8">
      <c r="A8" s="4" t="inlineStr">
        <is>
          <t>Common stocks</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Cost</t>
        </is>
      </c>
      <c r="B10" s="6" t="n">
        <v>7279</v>
      </c>
      <c r="C10" s="6" t="n">
        <v>1264</v>
      </c>
    </row>
    <row r="11">
      <c r="A11" s="4" t="inlineStr">
        <is>
          <t>Gross unrealized gains</t>
        </is>
      </c>
      <c r="B11" s="6" t="n">
        <v>636</v>
      </c>
      <c r="C11" s="6" t="n">
        <v>585</v>
      </c>
    </row>
    <row r="12">
      <c r="A12" s="4" t="inlineStr">
        <is>
          <t>Gross unrealized losses</t>
        </is>
      </c>
      <c r="B12" s="6" t="n">
        <v>-442</v>
      </c>
      <c r="C12" s="6" t="n">
        <v>-485</v>
      </c>
    </row>
    <row r="13">
      <c r="A13" s="4" t="inlineStr">
        <is>
          <t>Fair value</t>
        </is>
      </c>
      <c r="B13" s="6" t="n">
        <v>7473</v>
      </c>
      <c r="C13" s="6" t="n">
        <v>1364</v>
      </c>
    </row>
    <row r="14">
      <c r="A14" s="4" t="inlineStr">
        <is>
          <t>Preferred stock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Cost</t>
        </is>
      </c>
      <c r="B16" s="6" t="n">
        <v>115</v>
      </c>
      <c r="C16" s="6" t="n">
        <v>115</v>
      </c>
    </row>
    <row r="17">
      <c r="A17" s="4" t="inlineStr">
        <is>
          <t>Gross unrealized gains</t>
        </is>
      </c>
      <c r="B17" s="6" t="n">
        <v>0</v>
      </c>
      <c r="C17" s="6" t="n">
        <v>64</v>
      </c>
    </row>
    <row r="18">
      <c r="A18" s="4" t="inlineStr">
        <is>
          <t>Gross unrealized losses</t>
        </is>
      </c>
      <c r="B18" s="6" t="n">
        <v>-43</v>
      </c>
      <c r="C18" s="6" t="n">
        <v>0</v>
      </c>
    </row>
    <row r="19">
      <c r="A19" s="4" t="inlineStr">
        <is>
          <t>Fair value</t>
        </is>
      </c>
      <c r="B19" s="6" t="n">
        <v>72</v>
      </c>
      <c r="C19" s="6" t="n">
        <v>179</v>
      </c>
    </row>
    <row r="20">
      <c r="A20" s="4" t="inlineStr">
        <is>
          <t>Exchange-traded funds</t>
        </is>
      </c>
      <c r="B20" s="4" t="inlineStr">
        <is>
          <t xml:space="preserve"> </t>
        </is>
      </c>
      <c r="C20" s="4" t="inlineStr">
        <is>
          <t xml:space="preserve"> </t>
        </is>
      </c>
    </row>
    <row r="21">
      <c r="A21" s="3" t="inlineStr">
        <is>
          <t>Debt and Equity Securities, FV-NI [Line Items]</t>
        </is>
      </c>
      <c r="B21" s="4" t="inlineStr">
        <is>
          <t xml:space="preserve"> </t>
        </is>
      </c>
      <c r="C21" s="4" t="inlineStr">
        <is>
          <t xml:space="preserve"> </t>
        </is>
      </c>
    </row>
    <row r="22">
      <c r="A22" s="4" t="inlineStr">
        <is>
          <t>Cost</t>
        </is>
      </c>
      <c r="B22" s="6" t="n">
        <v>207505</v>
      </c>
      <c r="C22" s="6" t="n">
        <v>203455</v>
      </c>
    </row>
    <row r="23">
      <c r="A23" s="4" t="inlineStr">
        <is>
          <t>Gross unrealized gains</t>
        </is>
      </c>
      <c r="B23" s="6" t="n">
        <v>68058</v>
      </c>
      <c r="C23" s="6" t="n">
        <v>134037</v>
      </c>
    </row>
    <row r="24">
      <c r="A24" s="4" t="inlineStr">
        <is>
          <t>Gross unrealized losses</t>
        </is>
      </c>
      <c r="B24" s="6" t="n">
        <v>-5757</v>
      </c>
      <c r="C24" s="6" t="n">
        <v>-677</v>
      </c>
    </row>
    <row r="25">
      <c r="A25" s="4" t="inlineStr">
        <is>
          <t>Fair value</t>
        </is>
      </c>
      <c r="B25" s="6" t="n">
        <v>269806</v>
      </c>
      <c r="C25" s="6" t="n">
        <v>336815</v>
      </c>
    </row>
    <row r="26">
      <c r="A26" s="4" t="inlineStr">
        <is>
          <t>Bond mutual funds</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Cost</t>
        </is>
      </c>
      <c r="B28" s="6" t="n">
        <v>279457</v>
      </c>
      <c r="C28" s="6" t="n">
        <v>324030</v>
      </c>
    </row>
    <row r="29">
      <c r="A29" s="4" t="inlineStr">
        <is>
          <t>Gross unrealized gains</t>
        </is>
      </c>
      <c r="B29" s="6" t="n">
        <v>0</v>
      </c>
      <c r="C29" s="6" t="n">
        <v>544</v>
      </c>
    </row>
    <row r="30">
      <c r="A30" s="4" t="inlineStr">
        <is>
          <t>Gross unrealized losses</t>
        </is>
      </c>
      <c r="B30" s="6" t="n">
        <v>-71555</v>
      </c>
      <c r="C30" s="6" t="n">
        <v>-7257</v>
      </c>
    </row>
    <row r="31">
      <c r="A31" s="4" t="inlineStr">
        <is>
          <t>Fair value</t>
        </is>
      </c>
      <c r="B31" s="7" t="n">
        <v>207902</v>
      </c>
      <c r="C31" s="7" t="n">
        <v>31731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Mortgage Loans Net of Valuation Allowance (Details) - USD ($)</t>
        </is>
      </c>
      <c r="B1" s="2" t="inlineStr">
        <is>
          <t>Dec. 31, 2022</t>
        </is>
      </c>
      <c r="C1" s="2" t="inlineStr">
        <is>
          <t>Dec. 31, 2021</t>
        </is>
      </c>
    </row>
    <row r="2">
      <c r="A2" s="3" t="inlineStr">
        <is>
          <t>Mortgage loans held for investment:</t>
        </is>
      </c>
      <c r="B2" s="4" t="inlineStr">
        <is>
          <t xml:space="preserve"> </t>
        </is>
      </c>
      <c r="C2" s="4" t="inlineStr">
        <is>
          <t xml:space="preserve"> </t>
        </is>
      </c>
    </row>
    <row r="3">
      <c r="A3" s="4" t="inlineStr">
        <is>
          <t>Commercial</t>
        </is>
      </c>
      <c r="B3" s="7" t="n">
        <v>627437000</v>
      </c>
      <c r="C3" s="7" t="n">
        <v>594088000</v>
      </c>
    </row>
    <row r="4">
      <c r="A4" s="4" t="inlineStr">
        <is>
          <t>Commercial, percent</t>
        </is>
      </c>
      <c r="B4" s="9" t="n">
        <v>1</v>
      </c>
      <c r="C4" s="9" t="n">
        <v>1</v>
      </c>
    </row>
    <row r="5">
      <c r="A5" s="4" t="inlineStr">
        <is>
          <t>Total mortgage loans held for investment</t>
        </is>
      </c>
      <c r="B5" s="7" t="n">
        <v>627437000</v>
      </c>
      <c r="C5" s="7" t="n">
        <v>594088000</v>
      </c>
    </row>
    <row r="6">
      <c r="A6" s="4" t="inlineStr">
        <is>
          <t>Total mortgage loans held for investment, percent</t>
        </is>
      </c>
      <c r="B6" s="9" t="n">
        <v>1</v>
      </c>
      <c r="C6" s="9" t="n">
        <v>1</v>
      </c>
    </row>
    <row r="7">
      <c r="A7" s="4" t="inlineStr">
        <is>
          <t>Debt service coverage ratio, in excess of</t>
        </is>
      </c>
      <c r="B7" s="11" t="n">
        <v>2.3</v>
      </c>
      <c r="C7" s="11" t="n">
        <v>2.5</v>
      </c>
    </row>
    <row r="8">
      <c r="A8" s="4" t="inlineStr">
        <is>
          <t>Loan-to-value ratio, percent (less than)</t>
        </is>
      </c>
      <c r="B8" s="9" t="n">
        <v>0.6</v>
      </c>
      <c r="C8" s="9" t="n">
        <v>0.6</v>
      </c>
    </row>
    <row r="9">
      <c r="A9" s="4" t="inlineStr">
        <is>
          <t>Credit losses associated with commercial mortgage loans</t>
        </is>
      </c>
      <c r="B9" s="7" t="n">
        <v>0</v>
      </c>
      <c r="C9"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INVESTMENTS - Summary of Portfolio of Other Investments (Details) $ in Thousands</t>
        </is>
      </c>
      <c r="B1" s="2" t="inlineStr">
        <is>
          <t>12 Months Ended</t>
        </is>
      </c>
    </row>
    <row r="2">
      <c r="B2" s="2" t="inlineStr">
        <is>
          <t>Dec. 31, 2022 USD ($) fund</t>
        </is>
      </c>
      <c r="C2" s="2" t="inlineStr">
        <is>
          <t>Dec. 31, 2021 USD ($)</t>
        </is>
      </c>
    </row>
    <row r="3">
      <c r="A3" s="3" t="inlineStr">
        <is>
          <t>Other Investments [Line Items]</t>
        </is>
      </c>
      <c r="B3" s="4" t="inlineStr">
        <is>
          <t xml:space="preserve"> </t>
        </is>
      </c>
      <c r="C3" s="4" t="inlineStr">
        <is>
          <t xml:space="preserve"> </t>
        </is>
      </c>
    </row>
    <row r="4">
      <c r="A4" s="4" t="inlineStr">
        <is>
          <t>Asset fair value</t>
        </is>
      </c>
      <c r="B4" s="7" t="n">
        <v>996751</v>
      </c>
      <c r="C4" s="7" t="n">
        <v>947982</v>
      </c>
    </row>
    <row r="5">
      <c r="A5" s="4" t="inlineStr">
        <is>
          <t>Percentage of total fair value</t>
        </is>
      </c>
      <c r="B5" s="9" t="n">
        <v>1</v>
      </c>
      <c r="C5" s="9" t="n">
        <v>1</v>
      </c>
    </row>
    <row r="6">
      <c r="A6" s="4" t="inlineStr">
        <is>
          <t>Unfunded commitments related to other investments</t>
        </is>
      </c>
      <c r="B6" s="7" t="n">
        <v>508000</v>
      </c>
      <c r="C6" s="7" t="n">
        <v>649000</v>
      </c>
    </row>
    <row r="7">
      <c r="A7" s="4" t="inlineStr">
        <is>
          <t>Long/short equity funds</t>
        </is>
      </c>
      <c r="B7" s="4" t="inlineStr">
        <is>
          <t xml:space="preserve"> </t>
        </is>
      </c>
      <c r="C7" s="4" t="inlineStr">
        <is>
          <t xml:space="preserve"> </t>
        </is>
      </c>
    </row>
    <row r="8">
      <c r="A8" s="3" t="inlineStr">
        <is>
          <t>Other Investments [Line Items]</t>
        </is>
      </c>
      <c r="B8" s="4" t="inlineStr">
        <is>
          <t xml:space="preserve"> </t>
        </is>
      </c>
      <c r="C8" s="4" t="inlineStr">
        <is>
          <t xml:space="preserve"> </t>
        </is>
      </c>
    </row>
    <row r="9">
      <c r="A9" s="4" t="inlineStr">
        <is>
          <t>Asset fair value</t>
        </is>
      </c>
      <c r="B9" s="7" t="n">
        <v>0</v>
      </c>
      <c r="C9" s="7" t="n">
        <v>3476</v>
      </c>
    </row>
    <row r="10">
      <c r="A10" s="4" t="inlineStr">
        <is>
          <t>Percentage of total fair value</t>
        </is>
      </c>
      <c r="B10" s="9" t="n">
        <v>0</v>
      </c>
      <c r="C10" s="9" t="n">
        <v>0</v>
      </c>
    </row>
    <row r="11">
      <c r="A11" s="4" t="inlineStr">
        <is>
          <t>Redemption notice period</t>
        </is>
      </c>
      <c r="B11" s="4" t="inlineStr">
        <is>
          <t xml:space="preserve"> </t>
        </is>
      </c>
      <c r="C11" s="4" t="inlineStr">
        <is>
          <t>60 days</t>
        </is>
      </c>
    </row>
    <row r="12">
      <c r="A12" s="4" t="inlineStr">
        <is>
          <t>Multi-strategy funds</t>
        </is>
      </c>
      <c r="B12" s="4" t="inlineStr">
        <is>
          <t xml:space="preserve"> </t>
        </is>
      </c>
      <c r="C12" s="4" t="inlineStr">
        <is>
          <t xml:space="preserve"> </t>
        </is>
      </c>
    </row>
    <row r="13">
      <c r="A13" s="3" t="inlineStr">
        <is>
          <t>Other Investments [Line Items]</t>
        </is>
      </c>
      <c r="B13" s="4" t="inlineStr">
        <is>
          <t xml:space="preserve"> </t>
        </is>
      </c>
      <c r="C13" s="4" t="inlineStr">
        <is>
          <t xml:space="preserve"> </t>
        </is>
      </c>
    </row>
    <row r="14">
      <c r="A14" s="4" t="inlineStr">
        <is>
          <t>Asset fair value</t>
        </is>
      </c>
      <c r="B14" s="7" t="n">
        <v>32616</v>
      </c>
      <c r="C14" s="7" t="n">
        <v>56012</v>
      </c>
    </row>
    <row r="15">
      <c r="A15" s="4" t="inlineStr">
        <is>
          <t>Percentage of total fair value</t>
        </is>
      </c>
      <c r="B15" s="9" t="n">
        <v>0.03</v>
      </c>
      <c r="C15" s="9" t="n">
        <v>0.06</v>
      </c>
    </row>
    <row r="16">
      <c r="A16" s="4" t="inlineStr">
        <is>
          <t>Multi-strategy funds | Other Redemption Restriction</t>
        </is>
      </c>
      <c r="B16" s="4" t="inlineStr">
        <is>
          <t xml:space="preserve"> </t>
        </is>
      </c>
      <c r="C16" s="4" t="inlineStr">
        <is>
          <t xml:space="preserve"> </t>
        </is>
      </c>
    </row>
    <row r="17">
      <c r="A17" s="3" t="inlineStr">
        <is>
          <t>Other Investments [Line Items]</t>
        </is>
      </c>
      <c r="B17" s="4" t="inlineStr">
        <is>
          <t xml:space="preserve"> </t>
        </is>
      </c>
      <c r="C17" s="4" t="inlineStr">
        <is>
          <t xml:space="preserve"> </t>
        </is>
      </c>
    </row>
    <row r="18">
      <c r="A18" s="4" t="inlineStr">
        <is>
          <t>Redemption notice period</t>
        </is>
      </c>
      <c r="B18" s="4" t="inlineStr">
        <is>
          <t>2 years</t>
        </is>
      </c>
      <c r="C18" s="4" t="inlineStr">
        <is>
          <t xml:space="preserve"> </t>
        </is>
      </c>
    </row>
    <row r="19">
      <c r="A19" s="4" t="inlineStr">
        <is>
          <t>Unfunded commitments related to other investments</t>
        </is>
      </c>
      <c r="B19" s="7" t="n">
        <v>26000</v>
      </c>
      <c r="C19" s="7" t="n">
        <v>23000</v>
      </c>
    </row>
    <row r="20">
      <c r="A20" s="4" t="inlineStr">
        <is>
          <t>Multi-strategy funds | Minimum</t>
        </is>
      </c>
      <c r="B20" s="4" t="inlineStr">
        <is>
          <t xml:space="preserve"> </t>
        </is>
      </c>
      <c r="C20" s="4" t="inlineStr">
        <is>
          <t xml:space="preserve"> </t>
        </is>
      </c>
    </row>
    <row r="21">
      <c r="A21" s="3" t="inlineStr">
        <is>
          <t>Other Investments [Line Items]</t>
        </is>
      </c>
      <c r="B21" s="4" t="inlineStr">
        <is>
          <t xml:space="preserve"> </t>
        </is>
      </c>
      <c r="C21" s="4" t="inlineStr">
        <is>
          <t xml:space="preserve"> </t>
        </is>
      </c>
    </row>
    <row r="22">
      <c r="A22" s="4" t="inlineStr">
        <is>
          <t>Redemption notice period</t>
        </is>
      </c>
      <c r="B22" s="4" t="inlineStr">
        <is>
          <t>60 days</t>
        </is>
      </c>
      <c r="C22" s="4" t="inlineStr">
        <is>
          <t>60 days</t>
        </is>
      </c>
    </row>
    <row r="23">
      <c r="A23" s="4" t="inlineStr">
        <is>
          <t>Multi-strategy funds | Maximum</t>
        </is>
      </c>
      <c r="B23" s="4" t="inlineStr">
        <is>
          <t xml:space="preserve"> </t>
        </is>
      </c>
      <c r="C23" s="4" t="inlineStr">
        <is>
          <t xml:space="preserve"> </t>
        </is>
      </c>
    </row>
    <row r="24">
      <c r="A24" s="3" t="inlineStr">
        <is>
          <t>Other Investments [Line Items]</t>
        </is>
      </c>
      <c r="B24" s="4" t="inlineStr">
        <is>
          <t xml:space="preserve"> </t>
        </is>
      </c>
      <c r="C24" s="4" t="inlineStr">
        <is>
          <t xml:space="preserve"> </t>
        </is>
      </c>
    </row>
    <row r="25">
      <c r="A25" s="4" t="inlineStr">
        <is>
          <t>Redemption notice period</t>
        </is>
      </c>
      <c r="B25" s="4" t="inlineStr">
        <is>
          <t>90 days</t>
        </is>
      </c>
      <c r="C25" s="4" t="inlineStr">
        <is>
          <t>90 days</t>
        </is>
      </c>
    </row>
    <row r="26">
      <c r="A26" s="4" t="inlineStr">
        <is>
          <t>Direct lending funds</t>
        </is>
      </c>
      <c r="B26" s="4" t="inlineStr">
        <is>
          <t xml:space="preserve"> </t>
        </is>
      </c>
      <c r="C26" s="4" t="inlineStr">
        <is>
          <t xml:space="preserve"> </t>
        </is>
      </c>
    </row>
    <row r="27">
      <c r="A27" s="3" t="inlineStr">
        <is>
          <t>Other Investments [Line Items]</t>
        </is>
      </c>
      <c r="B27" s="4" t="inlineStr">
        <is>
          <t xml:space="preserve"> </t>
        </is>
      </c>
      <c r="C27" s="4" t="inlineStr">
        <is>
          <t xml:space="preserve"> </t>
        </is>
      </c>
    </row>
    <row r="28">
      <c r="A28" s="4" t="inlineStr">
        <is>
          <t>Asset fair value</t>
        </is>
      </c>
      <c r="B28" s="7" t="n">
        <v>258626</v>
      </c>
      <c r="C28" s="7" t="n">
        <v>289867</v>
      </c>
    </row>
    <row r="29">
      <c r="A29" s="4" t="inlineStr">
        <is>
          <t>Percentage of total fair value</t>
        </is>
      </c>
      <c r="B29" s="9" t="n">
        <v>0.26</v>
      </c>
      <c r="C29" s="9" t="n">
        <v>0.31</v>
      </c>
    </row>
    <row r="30">
      <c r="A30" s="4" t="inlineStr">
        <is>
          <t>Redemption notice period</t>
        </is>
      </c>
      <c r="B30" s="4" t="inlineStr">
        <is>
          <t>90 days</t>
        </is>
      </c>
      <c r="C30" s="4" t="inlineStr">
        <is>
          <t>90 days</t>
        </is>
      </c>
    </row>
    <row r="31">
      <c r="A31" s="4" t="inlineStr">
        <is>
          <t>Direct lending funds | Quarterly Redemption</t>
        </is>
      </c>
      <c r="B31" s="4" t="inlineStr">
        <is>
          <t xml:space="preserve"> </t>
        </is>
      </c>
      <c r="C31" s="4" t="inlineStr">
        <is>
          <t xml:space="preserve"> </t>
        </is>
      </c>
    </row>
    <row r="32">
      <c r="A32" s="3" t="inlineStr">
        <is>
          <t>Other Investments [Line Items]</t>
        </is>
      </c>
      <c r="B32" s="4" t="inlineStr">
        <is>
          <t xml:space="preserve"> </t>
        </is>
      </c>
      <c r="C32" s="4" t="inlineStr">
        <is>
          <t xml:space="preserve"> </t>
        </is>
      </c>
    </row>
    <row r="33">
      <c r="A33" s="4" t="inlineStr">
        <is>
          <t>Asset fair value</t>
        </is>
      </c>
      <c r="B33" s="7" t="n">
        <v>39000</v>
      </c>
      <c r="C33" s="7" t="n">
        <v>47000</v>
      </c>
    </row>
    <row r="34">
      <c r="A34" s="4" t="inlineStr">
        <is>
          <t>Number of funds | fund</t>
        </is>
      </c>
      <c r="B34" s="6" t="n">
        <v>1</v>
      </c>
      <c r="C34" s="4" t="inlineStr">
        <is>
          <t xml:space="preserve"> </t>
        </is>
      </c>
    </row>
    <row r="35">
      <c r="A35" s="4" t="inlineStr">
        <is>
          <t>Direct lending funds | Other Redemption Restriction</t>
        </is>
      </c>
      <c r="B35" s="4" t="inlineStr">
        <is>
          <t xml:space="preserve"> </t>
        </is>
      </c>
      <c r="C35" s="4" t="inlineStr">
        <is>
          <t xml:space="preserve"> </t>
        </is>
      </c>
    </row>
    <row r="36">
      <c r="A36" s="3" t="inlineStr">
        <is>
          <t>Other Investments [Line Items]</t>
        </is>
      </c>
      <c r="B36" s="4" t="inlineStr">
        <is>
          <t xml:space="preserve"> </t>
        </is>
      </c>
      <c r="C36" s="4" t="inlineStr">
        <is>
          <t xml:space="preserve"> </t>
        </is>
      </c>
    </row>
    <row r="37">
      <c r="A37" s="4" t="inlineStr">
        <is>
          <t>Unfunded commitments related to other investments</t>
        </is>
      </c>
      <c r="B37" s="7" t="n">
        <v>183000</v>
      </c>
      <c r="C37" s="6" t="n">
        <v>224000</v>
      </c>
    </row>
    <row r="38">
      <c r="A38" s="4" t="inlineStr">
        <is>
          <t>Optional extension of investment term</t>
        </is>
      </c>
      <c r="B38" s="4" t="inlineStr">
        <is>
          <t>3 years</t>
        </is>
      </c>
      <c r="C38" s="4" t="inlineStr">
        <is>
          <t xml:space="preserve"> </t>
        </is>
      </c>
    </row>
    <row r="39">
      <c r="A39" s="4" t="inlineStr">
        <is>
          <t>Direct lending funds | Minimum | Other Redemption Restriction</t>
        </is>
      </c>
      <c r="B39" s="4" t="inlineStr">
        <is>
          <t xml:space="preserve"> </t>
        </is>
      </c>
      <c r="C39" s="4" t="inlineStr">
        <is>
          <t xml:space="preserve"> </t>
        </is>
      </c>
    </row>
    <row r="40">
      <c r="A40" s="3" t="inlineStr">
        <is>
          <t>Other Investments [Line Items]</t>
        </is>
      </c>
      <c r="B40" s="4" t="inlineStr">
        <is>
          <t xml:space="preserve"> </t>
        </is>
      </c>
      <c r="C40" s="4" t="inlineStr">
        <is>
          <t xml:space="preserve"> </t>
        </is>
      </c>
    </row>
    <row r="41">
      <c r="A41" s="4" t="inlineStr">
        <is>
          <t>Investment term</t>
        </is>
      </c>
      <c r="B41" s="4" t="inlineStr">
        <is>
          <t>4 years</t>
        </is>
      </c>
      <c r="C41" s="4" t="inlineStr">
        <is>
          <t xml:space="preserve"> </t>
        </is>
      </c>
    </row>
    <row r="42">
      <c r="A42" s="4" t="inlineStr">
        <is>
          <t>Direct lending funds | Maximum | Other Redemption Restriction</t>
        </is>
      </c>
      <c r="B42" s="4" t="inlineStr">
        <is>
          <t xml:space="preserve"> </t>
        </is>
      </c>
      <c r="C42" s="4" t="inlineStr">
        <is>
          <t xml:space="preserve"> </t>
        </is>
      </c>
    </row>
    <row r="43">
      <c r="A43" s="3" t="inlineStr">
        <is>
          <t>Other Investments [Line Items]</t>
        </is>
      </c>
      <c r="B43" s="4" t="inlineStr">
        <is>
          <t xml:space="preserve"> </t>
        </is>
      </c>
      <c r="C43" s="4" t="inlineStr">
        <is>
          <t xml:space="preserve"> </t>
        </is>
      </c>
    </row>
    <row r="44">
      <c r="A44" s="4" t="inlineStr">
        <is>
          <t>Investment term</t>
        </is>
      </c>
      <c r="B44" s="4" t="inlineStr">
        <is>
          <t>10 years</t>
        </is>
      </c>
      <c r="C44" s="4" t="inlineStr">
        <is>
          <t xml:space="preserve"> </t>
        </is>
      </c>
    </row>
    <row r="45">
      <c r="A45" s="4" t="inlineStr">
        <is>
          <t>Private equity funds</t>
        </is>
      </c>
      <c r="B45" s="4" t="inlineStr">
        <is>
          <t xml:space="preserve"> </t>
        </is>
      </c>
      <c r="C45" s="4" t="inlineStr">
        <is>
          <t xml:space="preserve"> </t>
        </is>
      </c>
    </row>
    <row r="46">
      <c r="A46" s="3" t="inlineStr">
        <is>
          <t>Other Investments [Line Items]</t>
        </is>
      </c>
      <c r="B46" s="4" t="inlineStr">
        <is>
          <t xml:space="preserve"> </t>
        </is>
      </c>
      <c r="C46" s="4" t="inlineStr">
        <is>
          <t xml:space="preserve"> </t>
        </is>
      </c>
    </row>
    <row r="47">
      <c r="A47" s="4" t="inlineStr">
        <is>
          <t>Asset fair value</t>
        </is>
      </c>
      <c r="B47" s="7" t="n">
        <v>265836</v>
      </c>
      <c r="C47" s="7" t="n">
        <v>249974</v>
      </c>
    </row>
    <row r="48">
      <c r="A48" s="4" t="inlineStr">
        <is>
          <t>Percentage of total fair value</t>
        </is>
      </c>
      <c r="B48" s="9" t="n">
        <v>0.27</v>
      </c>
      <c r="C48" s="9" t="n">
        <v>0.26</v>
      </c>
    </row>
    <row r="49">
      <c r="A49" s="4" t="inlineStr">
        <is>
          <t>Private equity funds | Other Redemption Restriction</t>
        </is>
      </c>
      <c r="B49" s="4" t="inlineStr">
        <is>
          <t xml:space="preserve"> </t>
        </is>
      </c>
      <c r="C49" s="4" t="inlineStr">
        <is>
          <t xml:space="preserve"> </t>
        </is>
      </c>
    </row>
    <row r="50">
      <c r="A50" s="3" t="inlineStr">
        <is>
          <t>Other Investments [Line Items]</t>
        </is>
      </c>
      <c r="B50" s="4" t="inlineStr">
        <is>
          <t xml:space="preserve"> </t>
        </is>
      </c>
      <c r="C50" s="4" t="inlineStr">
        <is>
          <t xml:space="preserve"> </t>
        </is>
      </c>
    </row>
    <row r="51">
      <c r="A51" s="4" t="inlineStr">
        <is>
          <t>Unfunded commitments related to other investments</t>
        </is>
      </c>
      <c r="B51" s="7" t="n">
        <v>158000</v>
      </c>
      <c r="C51" s="7" t="n">
        <v>178000</v>
      </c>
    </row>
    <row r="52">
      <c r="A52" s="4" t="inlineStr">
        <is>
          <t>Investment term</t>
        </is>
      </c>
      <c r="B52" s="4" t="inlineStr">
        <is>
          <t>5 years</t>
        </is>
      </c>
      <c r="C52" s="4" t="inlineStr">
        <is>
          <t xml:space="preserve"> </t>
        </is>
      </c>
    </row>
    <row r="53">
      <c r="A53" s="4" t="inlineStr">
        <is>
          <t>Real estate funds</t>
        </is>
      </c>
      <c r="B53" s="4" t="inlineStr">
        <is>
          <t xml:space="preserve"> </t>
        </is>
      </c>
      <c r="C53" s="4" t="inlineStr">
        <is>
          <t xml:space="preserve"> </t>
        </is>
      </c>
    </row>
    <row r="54">
      <c r="A54" s="3" t="inlineStr">
        <is>
          <t>Other Investments [Line Items]</t>
        </is>
      </c>
      <c r="B54" s="4" t="inlineStr">
        <is>
          <t xml:space="preserve"> </t>
        </is>
      </c>
      <c r="C54" s="4" t="inlineStr">
        <is>
          <t xml:space="preserve"> </t>
        </is>
      </c>
    </row>
    <row r="55">
      <c r="A55" s="4" t="inlineStr">
        <is>
          <t>Asset fair value</t>
        </is>
      </c>
      <c r="B55" s="7" t="n">
        <v>298499</v>
      </c>
      <c r="C55" s="7" t="n">
        <v>238222</v>
      </c>
    </row>
    <row r="56">
      <c r="A56" s="4" t="inlineStr">
        <is>
          <t>Percentage of total fair value</t>
        </is>
      </c>
      <c r="B56" s="9" t="n">
        <v>0.3</v>
      </c>
      <c r="C56" s="9" t="n">
        <v>0.25</v>
      </c>
    </row>
    <row r="57">
      <c r="A57" s="4" t="inlineStr">
        <is>
          <t>Redemption notice period</t>
        </is>
      </c>
      <c r="B57" s="4" t="inlineStr">
        <is>
          <t xml:space="preserve"> </t>
        </is>
      </c>
      <c r="C57" s="4" t="inlineStr">
        <is>
          <t>45 days</t>
        </is>
      </c>
    </row>
    <row r="58">
      <c r="A58" s="4" t="inlineStr">
        <is>
          <t>Real estate funds | Quarterly Redemption</t>
        </is>
      </c>
      <c r="B58" s="4" t="inlineStr">
        <is>
          <t xml:space="preserve"> </t>
        </is>
      </c>
      <c r="C58" s="4" t="inlineStr">
        <is>
          <t xml:space="preserve"> </t>
        </is>
      </c>
    </row>
    <row r="59">
      <c r="A59" s="3" t="inlineStr">
        <is>
          <t>Other Investments [Line Items]</t>
        </is>
      </c>
      <c r="B59" s="4" t="inlineStr">
        <is>
          <t xml:space="preserve"> </t>
        </is>
      </c>
      <c r="C59" s="4" t="inlineStr">
        <is>
          <t xml:space="preserve"> </t>
        </is>
      </c>
    </row>
    <row r="60">
      <c r="A60" s="4" t="inlineStr">
        <is>
          <t>Asset fair value</t>
        </is>
      </c>
      <c r="B60" s="7" t="n">
        <v>73000</v>
      </c>
      <c r="C60" s="7" t="n">
        <v>73000</v>
      </c>
    </row>
    <row r="61">
      <c r="A61" s="4" t="inlineStr">
        <is>
          <t>Number of funds | fund</t>
        </is>
      </c>
      <c r="B61" s="6" t="n">
        <v>1</v>
      </c>
      <c r="C61" s="4" t="inlineStr">
        <is>
          <t xml:space="preserve"> </t>
        </is>
      </c>
    </row>
    <row r="62">
      <c r="A62" s="4" t="inlineStr">
        <is>
          <t>Real estate funds | Annually Redemption</t>
        </is>
      </c>
      <c r="B62" s="4" t="inlineStr">
        <is>
          <t xml:space="preserve"> </t>
        </is>
      </c>
      <c r="C62" s="4" t="inlineStr">
        <is>
          <t xml:space="preserve"> </t>
        </is>
      </c>
    </row>
    <row r="63">
      <c r="A63" s="3" t="inlineStr">
        <is>
          <t>Other Investments [Line Items]</t>
        </is>
      </c>
      <c r="B63" s="4" t="inlineStr">
        <is>
          <t xml:space="preserve"> </t>
        </is>
      </c>
      <c r="C63" s="4" t="inlineStr">
        <is>
          <t xml:space="preserve"> </t>
        </is>
      </c>
    </row>
    <row r="64">
      <c r="A64" s="4" t="inlineStr">
        <is>
          <t>Asset fair value</t>
        </is>
      </c>
      <c r="B64" s="7" t="n">
        <v>27000</v>
      </c>
      <c r="C64" s="6" t="n">
        <v>0</v>
      </c>
    </row>
    <row r="65">
      <c r="A65" s="4" t="inlineStr">
        <is>
          <t>Number of funds | fund</t>
        </is>
      </c>
      <c r="B65" s="6" t="n">
        <v>1</v>
      </c>
      <c r="C65" s="4" t="inlineStr">
        <is>
          <t xml:space="preserve"> </t>
        </is>
      </c>
    </row>
    <row r="66">
      <c r="A66" s="4" t="inlineStr">
        <is>
          <t>Real estate funds | Other Redemption Restriction</t>
        </is>
      </c>
      <c r="B66" s="4" t="inlineStr">
        <is>
          <t xml:space="preserve"> </t>
        </is>
      </c>
      <c r="C66" s="4" t="inlineStr">
        <is>
          <t xml:space="preserve"> </t>
        </is>
      </c>
    </row>
    <row r="67">
      <c r="A67" s="3" t="inlineStr">
        <is>
          <t>Other Investments [Line Items]</t>
        </is>
      </c>
      <c r="B67" s="4" t="inlineStr">
        <is>
          <t xml:space="preserve"> </t>
        </is>
      </c>
      <c r="C67" s="4" t="inlineStr">
        <is>
          <t xml:space="preserve"> </t>
        </is>
      </c>
    </row>
    <row r="68">
      <c r="A68" s="4" t="inlineStr">
        <is>
          <t>Unfunded commitments related to other investments</t>
        </is>
      </c>
      <c r="B68" s="7" t="n">
        <v>141000</v>
      </c>
      <c r="C68" s="6" t="n">
        <v>173000</v>
      </c>
    </row>
    <row r="69">
      <c r="A69" s="4" t="inlineStr">
        <is>
          <t>Real estate funds | Minimum</t>
        </is>
      </c>
      <c r="B69" s="4" t="inlineStr">
        <is>
          <t xml:space="preserve"> </t>
        </is>
      </c>
      <c r="C69" s="4" t="inlineStr">
        <is>
          <t xml:space="preserve"> </t>
        </is>
      </c>
    </row>
    <row r="70">
      <c r="A70" s="3" t="inlineStr">
        <is>
          <t>Other Investments [Line Items]</t>
        </is>
      </c>
      <c r="B70" s="4" t="inlineStr">
        <is>
          <t xml:space="preserve"> </t>
        </is>
      </c>
      <c r="C70" s="4" t="inlineStr">
        <is>
          <t xml:space="preserve"> </t>
        </is>
      </c>
    </row>
    <row r="71">
      <c r="A71" s="4" t="inlineStr">
        <is>
          <t>Redemption notice period</t>
        </is>
      </c>
      <c r="B71" s="4" t="inlineStr">
        <is>
          <t>45 days</t>
        </is>
      </c>
      <c r="C71" s="4" t="inlineStr">
        <is>
          <t xml:space="preserve"> </t>
        </is>
      </c>
    </row>
    <row r="72">
      <c r="A72" s="4" t="inlineStr">
        <is>
          <t>Real estate funds | Minimum | Other Redemption Restriction</t>
        </is>
      </c>
      <c r="B72" s="4" t="inlineStr">
        <is>
          <t xml:space="preserve"> </t>
        </is>
      </c>
      <c r="C72" s="4" t="inlineStr">
        <is>
          <t xml:space="preserve"> </t>
        </is>
      </c>
    </row>
    <row r="73">
      <c r="A73" s="3" t="inlineStr">
        <is>
          <t>Other Investments [Line Items]</t>
        </is>
      </c>
      <c r="B73" s="4" t="inlineStr">
        <is>
          <t xml:space="preserve"> </t>
        </is>
      </c>
      <c r="C73" s="4" t="inlineStr">
        <is>
          <t xml:space="preserve"> </t>
        </is>
      </c>
    </row>
    <row r="74">
      <c r="A74" s="4" t="inlineStr">
        <is>
          <t>Investment term</t>
        </is>
      </c>
      <c r="B74" s="4" t="inlineStr">
        <is>
          <t>2 years</t>
        </is>
      </c>
      <c r="C74" s="4" t="inlineStr">
        <is>
          <t xml:space="preserve"> </t>
        </is>
      </c>
    </row>
    <row r="75">
      <c r="A75" s="4" t="inlineStr">
        <is>
          <t>Real estate funds | Maximum</t>
        </is>
      </c>
      <c r="B75" s="4" t="inlineStr">
        <is>
          <t xml:space="preserve"> </t>
        </is>
      </c>
      <c r="C75" s="4" t="inlineStr">
        <is>
          <t xml:space="preserve"> </t>
        </is>
      </c>
    </row>
    <row r="76">
      <c r="A76" s="3" t="inlineStr">
        <is>
          <t>Other Investments [Line Items]</t>
        </is>
      </c>
      <c r="B76" s="4" t="inlineStr">
        <is>
          <t xml:space="preserve"> </t>
        </is>
      </c>
      <c r="C76" s="4" t="inlineStr">
        <is>
          <t xml:space="preserve"> </t>
        </is>
      </c>
    </row>
    <row r="77">
      <c r="A77" s="4" t="inlineStr">
        <is>
          <t>Redemption notice period</t>
        </is>
      </c>
      <c r="B77" s="4" t="inlineStr">
        <is>
          <t>90 days</t>
        </is>
      </c>
      <c r="C77" s="4" t="inlineStr">
        <is>
          <t xml:space="preserve"> </t>
        </is>
      </c>
    </row>
    <row r="78">
      <c r="A78" s="4" t="inlineStr">
        <is>
          <t>CLO-Equities</t>
        </is>
      </c>
      <c r="B78" s="4" t="inlineStr">
        <is>
          <t xml:space="preserve"> </t>
        </is>
      </c>
      <c r="C78" s="4" t="inlineStr">
        <is>
          <t xml:space="preserve"> </t>
        </is>
      </c>
    </row>
    <row r="79">
      <c r="A79" s="3" t="inlineStr">
        <is>
          <t>Other Investments [Line Items]</t>
        </is>
      </c>
      <c r="B79" s="4" t="inlineStr">
        <is>
          <t xml:space="preserve"> </t>
        </is>
      </c>
      <c r="C79" s="4" t="inlineStr">
        <is>
          <t xml:space="preserve"> </t>
        </is>
      </c>
    </row>
    <row r="80">
      <c r="A80" s="4" t="inlineStr">
        <is>
          <t>Asset fair value</t>
        </is>
      </c>
      <c r="B80" s="7" t="n">
        <v>5016</v>
      </c>
      <c r="C80" s="7" t="n">
        <v>5910</v>
      </c>
    </row>
    <row r="81">
      <c r="A81" s="4" t="inlineStr">
        <is>
          <t>Percentage of total fair value</t>
        </is>
      </c>
      <c r="B81" s="9" t="n">
        <v>0</v>
      </c>
      <c r="C81" s="9" t="n">
        <v>0.01</v>
      </c>
    </row>
    <row r="82">
      <c r="A82" s="4" t="inlineStr">
        <is>
          <t>Other privately held investments</t>
        </is>
      </c>
      <c r="B82" s="4" t="inlineStr">
        <is>
          <t xml:space="preserve"> </t>
        </is>
      </c>
      <c r="C82" s="4" t="inlineStr">
        <is>
          <t xml:space="preserve"> </t>
        </is>
      </c>
    </row>
    <row r="83">
      <c r="A83" s="3" t="inlineStr">
        <is>
          <t>Other Investments [Line Items]</t>
        </is>
      </c>
      <c r="B83" s="4" t="inlineStr">
        <is>
          <t xml:space="preserve"> </t>
        </is>
      </c>
      <c r="C83" s="4" t="inlineStr">
        <is>
          <t xml:space="preserve"> </t>
        </is>
      </c>
    </row>
    <row r="84">
      <c r="A84" s="4" t="inlineStr">
        <is>
          <t>Asset fair value</t>
        </is>
      </c>
      <c r="B84" s="7" t="n">
        <v>136158</v>
      </c>
      <c r="C84" s="7" t="n">
        <v>104521</v>
      </c>
    </row>
    <row r="85">
      <c r="A85" s="4" t="inlineStr">
        <is>
          <t>Percentage of total fair value</t>
        </is>
      </c>
      <c r="B85" s="9" t="n">
        <v>0.14</v>
      </c>
      <c r="C85" s="9" t="n">
        <v>0.11</v>
      </c>
    </row>
    <row r="86">
      <c r="A86" s="4" t="inlineStr">
        <is>
          <t>Hedge funds | Lockup Redemption Restriction</t>
        </is>
      </c>
      <c r="B86" s="4" t="inlineStr">
        <is>
          <t xml:space="preserve"> </t>
        </is>
      </c>
      <c r="C86" s="4" t="inlineStr">
        <is>
          <t xml:space="preserve"> </t>
        </is>
      </c>
    </row>
    <row r="87">
      <c r="A87" s="3" t="inlineStr">
        <is>
          <t>Other Investments [Line Items]</t>
        </is>
      </c>
      <c r="B87" s="4" t="inlineStr">
        <is>
          <t xml:space="preserve"> </t>
        </is>
      </c>
      <c r="C87" s="4" t="inlineStr">
        <is>
          <t xml:space="preserve"> </t>
        </is>
      </c>
    </row>
    <row r="88">
      <c r="A88" s="4" t="inlineStr">
        <is>
          <t>Fair value of other investments subject to redemption restrictions</t>
        </is>
      </c>
      <c r="B88" s="7" t="n">
        <v>0</v>
      </c>
      <c r="C88" s="7" t="n">
        <v>3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STMENTS - Equity method investments (Narrative) (Details) - Harrington Reinsurance Holdings Limited $ in Millions</t>
        </is>
      </c>
      <c r="B1" s="2" t="inlineStr">
        <is>
          <t>12 Months Ended</t>
        </is>
      </c>
    </row>
    <row r="2">
      <c r="B2" s="2" t="inlineStr">
        <is>
          <t>Dec. 31, 2016 USD ($)</t>
        </is>
      </c>
    </row>
    <row r="3">
      <c r="A3" s="3" t="inlineStr">
        <is>
          <t>Schedule of Equity Method Investments [Line Items]</t>
        </is>
      </c>
      <c r="B3" s="4" t="inlineStr">
        <is>
          <t xml:space="preserve"> </t>
        </is>
      </c>
    </row>
    <row r="4">
      <c r="A4" s="4" t="inlineStr">
        <is>
          <t>Payments to acquire equity method investments</t>
        </is>
      </c>
      <c r="B4" s="7" t="n">
        <v>108</v>
      </c>
    </row>
    <row r="5">
      <c r="A5" s="4" t="inlineStr">
        <is>
          <t>Equity method investment, ownership percentage</t>
        </is>
      </c>
      <c r="B5" s="9" t="n">
        <v>0.19</v>
      </c>
    </row>
    <row r="6">
      <c r="A6" s="4" t="inlineStr">
        <is>
          <t>Equity method investment, difference between carrying amount and underlying equity</t>
        </is>
      </c>
      <c r="B6" s="7" t="n">
        <v>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Net Investment Income (Details) - USD ($) $ in Thousands</t>
        </is>
      </c>
      <c r="B1" s="2" t="inlineStr">
        <is>
          <t>12 Months Ended</t>
        </is>
      </c>
    </row>
    <row r="2">
      <c r="B2" s="2" t="inlineStr">
        <is>
          <t>Dec. 31, 2022</t>
        </is>
      </c>
      <c r="C2" s="2" t="inlineStr">
        <is>
          <t>Dec. 31, 2021</t>
        </is>
      </c>
      <c r="D2" s="2" t="inlineStr">
        <is>
          <t>Dec. 31, 2020</t>
        </is>
      </c>
    </row>
    <row r="3">
      <c r="A3" s="3" t="inlineStr">
        <is>
          <t>Net Investment Income [Line Items]</t>
        </is>
      </c>
      <c r="B3" s="4" t="inlineStr">
        <is>
          <t xml:space="preserve"> </t>
        </is>
      </c>
      <c r="C3" s="4" t="inlineStr">
        <is>
          <t xml:space="preserve"> </t>
        </is>
      </c>
      <c r="D3" s="4" t="inlineStr">
        <is>
          <t xml:space="preserve"> </t>
        </is>
      </c>
    </row>
    <row r="4">
      <c r="A4" s="4" t="inlineStr">
        <is>
          <t>Gross investment income</t>
        </is>
      </c>
      <c r="B4" s="7" t="n">
        <v>444506</v>
      </c>
      <c r="C4" s="7" t="n">
        <v>479252</v>
      </c>
      <c r="D4" s="7" t="n">
        <v>374271</v>
      </c>
    </row>
    <row r="5">
      <c r="A5" s="4" t="inlineStr">
        <is>
          <t>Investment expenses</t>
        </is>
      </c>
      <c r="B5" s="6" t="n">
        <v>-25677</v>
      </c>
      <c r="C5" s="6" t="n">
        <v>-24951</v>
      </c>
      <c r="D5" s="6" t="n">
        <v>-24670</v>
      </c>
    </row>
    <row r="6">
      <c r="A6" s="4" t="inlineStr">
        <is>
          <t>Net investment income</t>
        </is>
      </c>
      <c r="B6" s="6" t="n">
        <v>418829</v>
      </c>
      <c r="C6" s="6" t="n">
        <v>454301</v>
      </c>
      <c r="D6" s="6" t="n">
        <v>349601</v>
      </c>
    </row>
    <row r="7">
      <c r="A7" s="4" t="inlineStr">
        <is>
          <t>Fixed maturities</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Gross investment income</t>
        </is>
      </c>
      <c r="B9" s="6" t="n">
        <v>329858</v>
      </c>
      <c r="C9" s="6" t="n">
        <v>262049</v>
      </c>
      <c r="D9" s="6" t="n">
        <v>317121</v>
      </c>
    </row>
    <row r="10">
      <c r="A10" s="4" t="inlineStr">
        <is>
          <t>Other investments</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Gross investment income</t>
        </is>
      </c>
      <c r="B12" s="6" t="n">
        <v>57043</v>
      </c>
      <c r="C12" s="6" t="n">
        <v>181906</v>
      </c>
      <c r="D12" s="6" t="n">
        <v>16059</v>
      </c>
    </row>
    <row r="13">
      <c r="A13" s="4" t="inlineStr">
        <is>
          <t>Equity securities</t>
        </is>
      </c>
      <c r="B13" s="4" t="inlineStr">
        <is>
          <t xml:space="preserve"> </t>
        </is>
      </c>
      <c r="C13" s="4" t="inlineStr">
        <is>
          <t xml:space="preserve"> </t>
        </is>
      </c>
      <c r="D13" s="4" t="inlineStr">
        <is>
          <t xml:space="preserve"> </t>
        </is>
      </c>
    </row>
    <row r="14">
      <c r="A14" s="3" t="inlineStr">
        <is>
          <t>Net Investment Income [Line Items]</t>
        </is>
      </c>
      <c r="B14" s="4" t="inlineStr">
        <is>
          <t xml:space="preserve"> </t>
        </is>
      </c>
      <c r="C14" s="4" t="inlineStr">
        <is>
          <t xml:space="preserve"> </t>
        </is>
      </c>
      <c r="D14" s="4" t="inlineStr">
        <is>
          <t xml:space="preserve"> </t>
        </is>
      </c>
    </row>
    <row r="15">
      <c r="A15" s="4" t="inlineStr">
        <is>
          <t>Gross investment income</t>
        </is>
      </c>
      <c r="B15" s="6" t="n">
        <v>10390</v>
      </c>
      <c r="C15" s="6" t="n">
        <v>12752</v>
      </c>
      <c r="D15" s="6" t="n">
        <v>9328</v>
      </c>
    </row>
    <row r="16">
      <c r="A16" s="4" t="inlineStr">
        <is>
          <t>Mortgage loans</t>
        </is>
      </c>
      <c r="B16" s="4" t="inlineStr">
        <is>
          <t xml:space="preserve"> </t>
        </is>
      </c>
      <c r="C16" s="4" t="inlineStr">
        <is>
          <t xml:space="preserve"> </t>
        </is>
      </c>
      <c r="D16" s="4" t="inlineStr">
        <is>
          <t xml:space="preserve"> </t>
        </is>
      </c>
    </row>
    <row r="17">
      <c r="A17" s="3" t="inlineStr">
        <is>
          <t>Net Investment Income [Line Items]</t>
        </is>
      </c>
      <c r="B17" s="4" t="inlineStr">
        <is>
          <t xml:space="preserve"> </t>
        </is>
      </c>
      <c r="C17" s="4" t="inlineStr">
        <is>
          <t xml:space="preserve"> </t>
        </is>
      </c>
      <c r="D17" s="4" t="inlineStr">
        <is>
          <t xml:space="preserve"> </t>
        </is>
      </c>
    </row>
    <row r="18">
      <c r="A18" s="4" t="inlineStr">
        <is>
          <t>Gross investment income</t>
        </is>
      </c>
      <c r="B18" s="6" t="n">
        <v>23407</v>
      </c>
      <c r="C18" s="6" t="n">
        <v>17427</v>
      </c>
      <c r="D18" s="6" t="n">
        <v>15432</v>
      </c>
    </row>
    <row r="19">
      <c r="A19" s="4" t="inlineStr">
        <is>
          <t>Cash and cash equivalents</t>
        </is>
      </c>
      <c r="B19" s="4" t="inlineStr">
        <is>
          <t xml:space="preserve"> </t>
        </is>
      </c>
      <c r="C19" s="4" t="inlineStr">
        <is>
          <t xml:space="preserve"> </t>
        </is>
      </c>
      <c r="D19" s="4" t="inlineStr">
        <is>
          <t xml:space="preserve"> </t>
        </is>
      </c>
    </row>
    <row r="20">
      <c r="A20" s="3" t="inlineStr">
        <is>
          <t>Net Investment Income [Line Items]</t>
        </is>
      </c>
      <c r="B20" s="4" t="inlineStr">
        <is>
          <t xml:space="preserve"> </t>
        </is>
      </c>
      <c r="C20" s="4" t="inlineStr">
        <is>
          <t xml:space="preserve"> </t>
        </is>
      </c>
      <c r="D20" s="4" t="inlineStr">
        <is>
          <t xml:space="preserve"> </t>
        </is>
      </c>
    </row>
    <row r="21">
      <c r="A21" s="4" t="inlineStr">
        <is>
          <t>Gross investment income</t>
        </is>
      </c>
      <c r="B21" s="6" t="n">
        <v>20273</v>
      </c>
      <c r="C21" s="6" t="n">
        <v>4454</v>
      </c>
      <c r="D21" s="6" t="n">
        <v>13582</v>
      </c>
    </row>
    <row r="22">
      <c r="A22" s="4" t="inlineStr">
        <is>
          <t>Short-term investments</t>
        </is>
      </c>
      <c r="B22" s="4" t="inlineStr">
        <is>
          <t xml:space="preserve"> </t>
        </is>
      </c>
      <c r="C22" s="4" t="inlineStr">
        <is>
          <t xml:space="preserve"> </t>
        </is>
      </c>
      <c r="D22" s="4" t="inlineStr">
        <is>
          <t xml:space="preserve"> </t>
        </is>
      </c>
    </row>
    <row r="23">
      <c r="A23" s="3" t="inlineStr">
        <is>
          <t>Net Investment Income [Line Items]</t>
        </is>
      </c>
      <c r="B23" s="4" t="inlineStr">
        <is>
          <t xml:space="preserve"> </t>
        </is>
      </c>
      <c r="C23" s="4" t="inlineStr">
        <is>
          <t xml:space="preserve"> </t>
        </is>
      </c>
      <c r="D23" s="4" t="inlineStr">
        <is>
          <t xml:space="preserve"> </t>
        </is>
      </c>
    </row>
    <row r="24">
      <c r="A24" s="4" t="inlineStr">
        <is>
          <t>Gross investment income</t>
        </is>
      </c>
      <c r="B24" s="7" t="n">
        <v>3535</v>
      </c>
      <c r="C24" s="7" t="n">
        <v>664</v>
      </c>
      <c r="D24" s="7" t="n">
        <v>274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26" customWidth="1" min="5" max="5"/>
    <col width="27" customWidth="1" min="6" max="6"/>
    <col width="46" customWidth="1" min="7" max="7"/>
    <col width="72" customWidth="1" min="8" max="8"/>
    <col width="64" customWidth="1" min="9" max="9"/>
    <col width="18" customWidth="1" min="10" max="10"/>
    <col width="25" customWidth="1" min="11" max="11"/>
  </cols>
  <sheetData>
    <row r="1">
      <c r="A1" s="1" t="inlineStr">
        <is>
          <t>CONSOLIDATED STATEMENTS OF CHANGES IN SHAREHOLDERS’ EQUITY - USD ($) $ in Thousands</t>
        </is>
      </c>
      <c r="C1" s="2" t="inlineStr">
        <is>
          <t>Total</t>
        </is>
      </c>
      <c r="D1" s="2" t="inlineStr">
        <is>
          <t>Preferred stocks</t>
        </is>
      </c>
      <c r="E1" s="2" t="inlineStr">
        <is>
          <t>Common shares (par value)</t>
        </is>
      </c>
      <c r="F1" s="2" t="inlineStr">
        <is>
          <t>Additional paid-in capital</t>
        </is>
      </c>
      <c r="G1" s="2" t="inlineStr">
        <is>
          <t>Accumulated other comprehensive income (loss)</t>
        </is>
      </c>
      <c r="H1" s="2" t="inlineStr">
        <is>
          <t>Unrealized gains (losses) on available-for-sale investments, net of tax</t>
        </is>
      </c>
      <c r="I1" s="2" t="inlineStr">
        <is>
          <t>Cumulative foreign currency translation adjustments, net of tax</t>
        </is>
      </c>
      <c r="J1" s="2" t="inlineStr">
        <is>
          <t>Retained earnings</t>
        </is>
      </c>
      <c r="K1" s="2" t="inlineStr">
        <is>
          <t>Treasury shares, at cost</t>
        </is>
      </c>
    </row>
    <row r="2">
      <c r="A2" s="4" t="inlineStr">
        <is>
          <t>Balance at beginning of year at Dec. 31, 2019</t>
        </is>
      </c>
      <c r="C2" s="4" t="inlineStr">
        <is>
          <t xml:space="preserve"> </t>
        </is>
      </c>
      <c r="D2" s="7" t="n">
        <v>775000</v>
      </c>
      <c r="E2" s="7" t="n">
        <v>2206</v>
      </c>
      <c r="F2" s="7" t="n">
        <v>2317212</v>
      </c>
      <c r="G2" s="7" t="n">
        <v>171710</v>
      </c>
      <c r="H2" s="7" t="n">
        <v>181521</v>
      </c>
      <c r="I2" s="7" t="n">
        <v>-9811</v>
      </c>
      <c r="J2" s="7" t="n">
        <v>6056686</v>
      </c>
      <c r="K2" s="7" t="n">
        <v>-3778806</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repurchased</t>
        </is>
      </c>
      <c r="C4" s="4" t="inlineStr">
        <is>
          <t xml:space="preserve"> </t>
        </is>
      </c>
      <c r="D4" s="6" t="n">
        <v>-22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reasury shares reissued</t>
        </is>
      </c>
      <c r="C5" s="4" t="inlineStr">
        <is>
          <t xml:space="preserve"> </t>
        </is>
      </c>
      <c r="D5" s="4" t="inlineStr">
        <is>
          <t xml:space="preserve"> </t>
        </is>
      </c>
      <c r="E5" s="4" t="inlineStr">
        <is>
          <t xml:space="preserve"> </t>
        </is>
      </c>
      <c r="F5" s="6" t="n">
        <v>-22732</v>
      </c>
      <c r="G5" s="4" t="inlineStr">
        <is>
          <t xml:space="preserve"> </t>
        </is>
      </c>
      <c r="H5" s="4" t="inlineStr">
        <is>
          <t xml:space="preserve"> </t>
        </is>
      </c>
      <c r="I5" s="4" t="inlineStr">
        <is>
          <t xml:space="preserve"> </t>
        </is>
      </c>
      <c r="J5" s="4" t="inlineStr">
        <is>
          <t xml:space="preserve"> </t>
        </is>
      </c>
      <c r="K5" s="6" t="n">
        <v>24620</v>
      </c>
    </row>
    <row r="6">
      <c r="A6" s="4" t="inlineStr">
        <is>
          <t>Share-based compensation expense</t>
        </is>
      </c>
      <c r="C6" s="4" t="inlineStr">
        <is>
          <t xml:space="preserve"> </t>
        </is>
      </c>
      <c r="D6" s="4" t="inlineStr">
        <is>
          <t xml:space="preserve"> </t>
        </is>
      </c>
      <c r="E6" s="4" t="inlineStr">
        <is>
          <t xml:space="preserve"> </t>
        </is>
      </c>
      <c r="F6" s="6" t="n">
        <v>35574</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Unrealized gains (losses) arising during the year, net of reclassification adjustment</t>
        </is>
      </c>
      <c r="C7" s="7" t="n">
        <v>239114</v>
      </c>
      <c r="D7" s="4" t="inlineStr">
        <is>
          <t xml:space="preserve"> </t>
        </is>
      </c>
      <c r="E7" s="4" t="inlineStr">
        <is>
          <t xml:space="preserve"> </t>
        </is>
      </c>
      <c r="F7" s="4" t="inlineStr">
        <is>
          <t xml:space="preserve"> </t>
        </is>
      </c>
      <c r="G7" s="4" t="inlineStr">
        <is>
          <t xml:space="preserve"> </t>
        </is>
      </c>
      <c r="H7" s="6" t="n">
        <v>239114</v>
      </c>
      <c r="I7" s="4" t="inlineStr">
        <is>
          <t xml:space="preserve"> </t>
        </is>
      </c>
      <c r="J7" s="4" t="inlineStr">
        <is>
          <t xml:space="preserve"> </t>
        </is>
      </c>
      <c r="K7" s="4" t="inlineStr">
        <is>
          <t xml:space="preserve"> </t>
        </is>
      </c>
    </row>
    <row r="8">
      <c r="A8" s="4" t="inlineStr">
        <is>
          <t>Foreign currency translation adjustment</t>
        </is>
      </c>
      <c r="C8" s="6" t="n">
        <v>3571</v>
      </c>
      <c r="D8" s="4" t="inlineStr">
        <is>
          <t xml:space="preserve"> </t>
        </is>
      </c>
      <c r="E8" s="4" t="inlineStr">
        <is>
          <t xml:space="preserve"> </t>
        </is>
      </c>
      <c r="F8" s="4" t="inlineStr">
        <is>
          <t xml:space="preserve"> </t>
        </is>
      </c>
      <c r="G8" s="4" t="inlineStr">
        <is>
          <t xml:space="preserve"> </t>
        </is>
      </c>
      <c r="H8" s="4" t="inlineStr">
        <is>
          <t xml:space="preserve"> </t>
        </is>
      </c>
      <c r="I8" s="6" t="n">
        <v>3571</v>
      </c>
      <c r="J8" s="4" t="inlineStr">
        <is>
          <t xml:space="preserve"> </t>
        </is>
      </c>
      <c r="K8" s="4" t="inlineStr">
        <is>
          <t xml:space="preserve"> </t>
        </is>
      </c>
    </row>
    <row r="9">
      <c r="A9" s="4" t="inlineStr">
        <is>
          <t>Net income (loss)</t>
        </is>
      </c>
      <c r="C9" s="6" t="n">
        <v>-12042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20424</v>
      </c>
      <c r="K9" s="4" t="inlineStr">
        <is>
          <t xml:space="preserve"> </t>
        </is>
      </c>
    </row>
    <row r="10">
      <c r="A10" s="4" t="inlineStr">
        <is>
          <t>Preferred share dividends</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0250</v>
      </c>
      <c r="K10" s="4" t="inlineStr">
        <is>
          <t xml:space="preserve"> </t>
        </is>
      </c>
    </row>
    <row r="11">
      <c r="A11" s="4" t="inlineStr">
        <is>
          <t>Common share dividends</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42405</v>
      </c>
      <c r="K11" s="4" t="inlineStr">
        <is>
          <t xml:space="preserve"> </t>
        </is>
      </c>
    </row>
    <row r="12">
      <c r="A12" s="4" t="inlineStr">
        <is>
          <t>Shares repurchase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0382</v>
      </c>
    </row>
    <row r="13">
      <c r="A13" s="4" t="inlineStr">
        <is>
          <t>Stockholders' Equity Attributable to Parent, Ending Balance at Dec. 31, 2020</t>
        </is>
      </c>
      <c r="C13" s="6" t="n">
        <v>5295694</v>
      </c>
      <c r="D13" s="6" t="n">
        <v>550000</v>
      </c>
      <c r="E13" s="6" t="n">
        <v>2206</v>
      </c>
      <c r="F13" s="6" t="n">
        <v>2330054</v>
      </c>
      <c r="G13" s="6" t="n">
        <v>414395</v>
      </c>
      <c r="H13" s="6" t="n">
        <v>420635</v>
      </c>
      <c r="I13" s="6" t="n">
        <v>-6240</v>
      </c>
      <c r="J13" s="6" t="n">
        <v>5763607</v>
      </c>
      <c r="K13" s="6" t="n">
        <v>-3764568</v>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reasury shares reissued</t>
        </is>
      </c>
      <c r="C15" s="4" t="inlineStr">
        <is>
          <t xml:space="preserve"> </t>
        </is>
      </c>
      <c r="D15" s="4" t="inlineStr">
        <is>
          <t xml:space="preserve"> </t>
        </is>
      </c>
      <c r="E15" s="4" t="inlineStr">
        <is>
          <t xml:space="preserve"> </t>
        </is>
      </c>
      <c r="F15" s="6" t="n">
        <v>-24655</v>
      </c>
      <c r="G15" s="4" t="inlineStr">
        <is>
          <t xml:space="preserve"> </t>
        </is>
      </c>
      <c r="H15" s="4" t="inlineStr">
        <is>
          <t xml:space="preserve"> </t>
        </is>
      </c>
      <c r="I15" s="4" t="inlineStr">
        <is>
          <t xml:space="preserve"> </t>
        </is>
      </c>
      <c r="J15" s="4" t="inlineStr">
        <is>
          <t xml:space="preserve"> </t>
        </is>
      </c>
      <c r="K15" s="6" t="n">
        <v>25800</v>
      </c>
    </row>
    <row r="16">
      <c r="A16" s="4" t="inlineStr">
        <is>
          <t>Share-based compensation expense</t>
        </is>
      </c>
      <c r="C16" s="4" t="inlineStr">
        <is>
          <t xml:space="preserve"> </t>
        </is>
      </c>
      <c r="D16" s="4" t="inlineStr">
        <is>
          <t xml:space="preserve"> </t>
        </is>
      </c>
      <c r="E16" s="4" t="inlineStr">
        <is>
          <t xml:space="preserve"> </t>
        </is>
      </c>
      <c r="F16" s="6" t="n">
        <v>4078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realized gains (losses) arising during the year, net of reclassification adjustment</t>
        </is>
      </c>
      <c r="C17" s="6" t="n">
        <v>-358480</v>
      </c>
      <c r="D17" s="4" t="inlineStr">
        <is>
          <t xml:space="preserve"> </t>
        </is>
      </c>
      <c r="E17" s="4" t="inlineStr">
        <is>
          <t xml:space="preserve"> </t>
        </is>
      </c>
      <c r="F17" s="4" t="inlineStr">
        <is>
          <t xml:space="preserve"> </t>
        </is>
      </c>
      <c r="G17" s="4" t="inlineStr">
        <is>
          <t xml:space="preserve"> </t>
        </is>
      </c>
      <c r="H17" s="6" t="n">
        <v>-358480</v>
      </c>
      <c r="I17" s="4" t="inlineStr">
        <is>
          <t xml:space="preserve"> </t>
        </is>
      </c>
      <c r="J17" s="4" t="inlineStr">
        <is>
          <t xml:space="preserve"> </t>
        </is>
      </c>
      <c r="K17" s="4" t="inlineStr">
        <is>
          <t xml:space="preserve"> </t>
        </is>
      </c>
    </row>
    <row r="18">
      <c r="A18" s="4" t="inlineStr">
        <is>
          <t>Foreign currency translation adjustment</t>
        </is>
      </c>
      <c r="C18" s="6" t="n">
        <v>621</v>
      </c>
      <c r="D18" s="4" t="inlineStr">
        <is>
          <t xml:space="preserve"> </t>
        </is>
      </c>
      <c r="E18" s="4" t="inlineStr">
        <is>
          <t xml:space="preserve"> </t>
        </is>
      </c>
      <c r="F18" s="4" t="inlineStr">
        <is>
          <t xml:space="preserve"> </t>
        </is>
      </c>
      <c r="G18" s="4" t="inlineStr">
        <is>
          <t xml:space="preserve"> </t>
        </is>
      </c>
      <c r="H18" s="4" t="inlineStr">
        <is>
          <t xml:space="preserve"> </t>
        </is>
      </c>
      <c r="I18" s="6" t="n">
        <v>621</v>
      </c>
      <c r="J18" s="4" t="inlineStr">
        <is>
          <t xml:space="preserve"> </t>
        </is>
      </c>
      <c r="K18" s="4" t="inlineStr">
        <is>
          <t xml:space="preserve"> </t>
        </is>
      </c>
    </row>
    <row r="19">
      <c r="A19" s="4" t="inlineStr">
        <is>
          <t>Net income (loss)</t>
        </is>
      </c>
      <c r="C19" s="6" t="n">
        <v>61860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18609</v>
      </c>
      <c r="K19" s="4" t="inlineStr">
        <is>
          <t xml:space="preserve"> </t>
        </is>
      </c>
    </row>
    <row r="20">
      <c r="A20" s="4" t="inlineStr">
        <is>
          <t>Preferred share dividends</t>
        </is>
      </c>
      <c r="B20" s="4" t="inlineStr">
        <is>
          <t>[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0250</v>
      </c>
      <c r="K20" s="4" t="inlineStr">
        <is>
          <t xml:space="preserve"> </t>
        </is>
      </c>
    </row>
    <row r="21">
      <c r="A21" s="4" t="inlineStr">
        <is>
          <t>Common share dividends</t>
        </is>
      </c>
      <c r="B21" s="4" t="inlineStr">
        <is>
          <t>[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47221</v>
      </c>
      <c r="K21" s="4" t="inlineStr">
        <is>
          <t xml:space="preserve"> </t>
        </is>
      </c>
    </row>
    <row r="22">
      <c r="A22" s="4" t="inlineStr">
        <is>
          <t>Shares repurchase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0242</v>
      </c>
    </row>
    <row r="23">
      <c r="A23" s="4" t="inlineStr">
        <is>
          <t>Stockholders' Equity Attributable to Parent, Ending Balance at Dec. 31, 2021</t>
        </is>
      </c>
      <c r="C23" s="6" t="n">
        <v>5410656</v>
      </c>
      <c r="D23" s="6" t="n">
        <v>550000</v>
      </c>
      <c r="E23" s="6" t="n">
        <v>2206</v>
      </c>
      <c r="F23" s="6" t="n">
        <v>2346179</v>
      </c>
      <c r="G23" s="6" t="n">
        <v>56536</v>
      </c>
      <c r="H23" s="6" t="n">
        <v>62155</v>
      </c>
      <c r="I23" s="6" t="n">
        <v>-5619</v>
      </c>
      <c r="J23" s="6" t="n">
        <v>6204745</v>
      </c>
      <c r="K23" s="6" t="n">
        <v>-3749010</v>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reasury shares reissued</t>
        </is>
      </c>
      <c r="C25" s="4" t="inlineStr">
        <is>
          <t xml:space="preserve"> </t>
        </is>
      </c>
      <c r="D25" s="4" t="inlineStr">
        <is>
          <t xml:space="preserve"> </t>
        </is>
      </c>
      <c r="E25" s="4" t="inlineStr">
        <is>
          <t xml:space="preserve"> </t>
        </is>
      </c>
      <c r="F25" s="6" t="n">
        <v>-31175</v>
      </c>
      <c r="G25" s="4" t="inlineStr">
        <is>
          <t xml:space="preserve"> </t>
        </is>
      </c>
      <c r="H25" s="4" t="inlineStr">
        <is>
          <t xml:space="preserve"> </t>
        </is>
      </c>
      <c r="I25" s="4" t="inlineStr">
        <is>
          <t xml:space="preserve"> </t>
        </is>
      </c>
      <c r="J25" s="4" t="inlineStr">
        <is>
          <t xml:space="preserve"> </t>
        </is>
      </c>
      <c r="K25" s="6" t="n">
        <v>32720</v>
      </c>
    </row>
    <row r="26">
      <c r="A26" s="4" t="inlineStr">
        <is>
          <t>Share-based compensation expense</t>
        </is>
      </c>
      <c r="C26" s="4" t="inlineStr">
        <is>
          <t xml:space="preserve"> </t>
        </is>
      </c>
      <c r="D26" s="4" t="inlineStr">
        <is>
          <t xml:space="preserve"> </t>
        </is>
      </c>
      <c r="E26" s="4" t="inlineStr">
        <is>
          <t xml:space="preserve"> </t>
        </is>
      </c>
      <c r="F26" s="6" t="n">
        <v>51249</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nrealized gains (losses) arising during the year, net of reclassification adjustment</t>
        </is>
      </c>
      <c r="C27" s="6" t="n">
        <v>-805850</v>
      </c>
      <c r="D27" s="4" t="inlineStr">
        <is>
          <t xml:space="preserve"> </t>
        </is>
      </c>
      <c r="E27" s="4" t="inlineStr">
        <is>
          <t xml:space="preserve"> </t>
        </is>
      </c>
      <c r="F27" s="4" t="inlineStr">
        <is>
          <t xml:space="preserve"> </t>
        </is>
      </c>
      <c r="G27" s="4" t="inlineStr">
        <is>
          <t xml:space="preserve"> </t>
        </is>
      </c>
      <c r="H27" s="6" t="n">
        <v>-805850</v>
      </c>
      <c r="I27" s="4" t="inlineStr">
        <is>
          <t xml:space="preserve"> </t>
        </is>
      </c>
      <c r="J27" s="4" t="inlineStr">
        <is>
          <t xml:space="preserve"> </t>
        </is>
      </c>
      <c r="K27" s="4" t="inlineStr">
        <is>
          <t xml:space="preserve"> </t>
        </is>
      </c>
    </row>
    <row r="28">
      <c r="A28" s="4" t="inlineStr">
        <is>
          <t>Foreign currency translation adjustment</t>
        </is>
      </c>
      <c r="C28" s="6" t="n">
        <v>-10986</v>
      </c>
      <c r="D28" s="4" t="inlineStr">
        <is>
          <t xml:space="preserve"> </t>
        </is>
      </c>
      <c r="E28" s="4" t="inlineStr">
        <is>
          <t xml:space="preserve"> </t>
        </is>
      </c>
      <c r="F28" s="4" t="inlineStr">
        <is>
          <t xml:space="preserve"> </t>
        </is>
      </c>
      <c r="G28" s="4" t="inlineStr">
        <is>
          <t xml:space="preserve"> </t>
        </is>
      </c>
      <c r="H28" s="4" t="inlineStr">
        <is>
          <t xml:space="preserve"> </t>
        </is>
      </c>
      <c r="I28" s="6" t="n">
        <v>-10986</v>
      </c>
      <c r="J28" s="4" t="inlineStr">
        <is>
          <t xml:space="preserve"> </t>
        </is>
      </c>
      <c r="K28" s="4" t="inlineStr">
        <is>
          <t xml:space="preserve"> </t>
        </is>
      </c>
    </row>
    <row r="29">
      <c r="A29" s="4" t="inlineStr">
        <is>
          <t>Net income (loss)</t>
        </is>
      </c>
      <c r="C29" s="6" t="n">
        <v>22308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23083</v>
      </c>
      <c r="K29" s="4" t="inlineStr">
        <is>
          <t xml:space="preserve"> </t>
        </is>
      </c>
    </row>
    <row r="30">
      <c r="A30" s="4" t="inlineStr">
        <is>
          <t>Preferred share dividends</t>
        </is>
      </c>
      <c r="B30" s="4" t="inlineStr">
        <is>
          <t>[1]</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0250</v>
      </c>
      <c r="K30" s="4" t="inlineStr">
        <is>
          <t xml:space="preserve"> </t>
        </is>
      </c>
    </row>
    <row r="31">
      <c r="A31" s="4" t="inlineStr">
        <is>
          <t>Common share dividends</t>
        </is>
      </c>
      <c r="B31" s="4" t="inlineStr">
        <is>
          <t>[1]</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50556</v>
      </c>
      <c r="K31" s="4" t="inlineStr">
        <is>
          <t xml:space="preserve"> </t>
        </is>
      </c>
    </row>
    <row r="32">
      <c r="A32" s="4" t="inlineStr">
        <is>
          <t>Shares repurchase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48981</v>
      </c>
    </row>
    <row r="33">
      <c r="A33" s="4" t="inlineStr">
        <is>
          <t>Stockholders' Equity Attributable to Parent, Ending Balance at Dec. 31, 2022</t>
        </is>
      </c>
      <c r="C33" s="7" t="n">
        <v>4639910</v>
      </c>
      <c r="D33" s="7" t="n">
        <v>550000</v>
      </c>
      <c r="E33" s="7" t="n">
        <v>2206</v>
      </c>
      <c r="F33" s="7" t="n">
        <v>2366253</v>
      </c>
      <c r="G33" s="7" t="n">
        <v>-760300</v>
      </c>
      <c r="H33" s="7" t="n">
        <v>-743695</v>
      </c>
      <c r="I33" s="7" t="n">
        <v>-16605</v>
      </c>
      <c r="J33" s="7" t="n">
        <v>6247022</v>
      </c>
      <c r="K33" s="7" t="n">
        <v>-3765271</v>
      </c>
    </row>
    <row r="34"/>
    <row r="35">
      <c r="A35" s="4" t="inlineStr">
        <is>
          <t>[1]Refer to Note 15 'Shareholders' Equity' for details on dividends declared and paid related to the Company's common and preferred shares.</t>
        </is>
      </c>
    </row>
  </sheetData>
  <mergeCells count="3">
    <mergeCell ref="A1:B1"/>
    <mergeCell ref="A34:J34"/>
    <mergeCell ref="A35:J3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Net Investment Gains (Losses) (Details) - USD ($) $ in Thousands</t>
        </is>
      </c>
      <c r="B1" s="2" t="inlineStr">
        <is>
          <t>12 Months Ended</t>
        </is>
      </c>
    </row>
    <row r="2">
      <c r="B2" s="2" t="inlineStr">
        <is>
          <t>Dec. 31, 2022</t>
        </is>
      </c>
      <c r="C2" s="2" t="inlineStr">
        <is>
          <t>Dec. 31, 2021</t>
        </is>
      </c>
      <c r="D2" s="2" t="inlineStr">
        <is>
          <t>Dec. 31, 2020</t>
        </is>
      </c>
    </row>
    <row r="3">
      <c r="A3" s="3" t="inlineStr">
        <is>
          <t>Gross realized investment gains</t>
        </is>
      </c>
      <c r="B3" s="4" t="inlineStr">
        <is>
          <t xml:space="preserve"> </t>
        </is>
      </c>
      <c r="C3" s="4" t="inlineStr">
        <is>
          <t xml:space="preserve"> </t>
        </is>
      </c>
      <c r="D3" s="4" t="inlineStr">
        <is>
          <t xml:space="preserve"> </t>
        </is>
      </c>
    </row>
    <row r="4">
      <c r="A4" s="4" t="inlineStr">
        <is>
          <t>Fixed maturities and short-term investments</t>
        </is>
      </c>
      <c r="B4" s="7" t="n">
        <v>16671</v>
      </c>
      <c r="C4" s="7" t="n">
        <v>137729</v>
      </c>
      <c r="D4" s="7" t="n">
        <v>186726</v>
      </c>
    </row>
    <row r="5">
      <c r="A5" s="4" t="inlineStr">
        <is>
          <t>Equity securities</t>
        </is>
      </c>
      <c r="B5" s="6" t="n">
        <v>7687</v>
      </c>
      <c r="C5" s="6" t="n">
        <v>5413</v>
      </c>
      <c r="D5" s="6" t="n">
        <v>25648</v>
      </c>
    </row>
    <row r="6">
      <c r="A6" s="4" t="inlineStr">
        <is>
          <t>Gross realized investment gains</t>
        </is>
      </c>
      <c r="B6" s="6" t="n">
        <v>24358</v>
      </c>
      <c r="C6" s="6" t="n">
        <v>143142</v>
      </c>
      <c r="D6" s="6" t="n">
        <v>212374</v>
      </c>
    </row>
    <row r="7">
      <c r="A7" s="3" t="inlineStr">
        <is>
          <t>Gross realized investment losses</t>
        </is>
      </c>
      <c r="B7" s="4" t="inlineStr">
        <is>
          <t xml:space="preserve"> </t>
        </is>
      </c>
      <c r="C7" s="4" t="inlineStr">
        <is>
          <t xml:space="preserve"> </t>
        </is>
      </c>
      <c r="D7" s="4" t="inlineStr">
        <is>
          <t xml:space="preserve"> </t>
        </is>
      </c>
    </row>
    <row r="8">
      <c r="A8" s="4" t="inlineStr">
        <is>
          <t>Fixed maturities and short-term investments</t>
        </is>
      </c>
      <c r="B8" s="6" t="n">
        <v>-328493</v>
      </c>
      <c r="C8" s="6" t="n">
        <v>-42613</v>
      </c>
      <c r="D8" s="6" t="n">
        <v>-94607</v>
      </c>
    </row>
    <row r="9">
      <c r="A9" s="4" t="inlineStr">
        <is>
          <t>Equity securities</t>
        </is>
      </c>
      <c r="B9" s="6" t="n">
        <v>-406</v>
      </c>
      <c r="C9" s="6" t="n">
        <v>-696</v>
      </c>
      <c r="D9" s="6" t="n">
        <v>-5840</v>
      </c>
    </row>
    <row r="10">
      <c r="A10" s="4" t="inlineStr">
        <is>
          <t>Gross realized investment losses</t>
        </is>
      </c>
      <c r="B10" s="6" t="n">
        <v>-328899</v>
      </c>
      <c r="C10" s="6" t="n">
        <v>-43309</v>
      </c>
      <c r="D10" s="6" t="n">
        <v>-100447</v>
      </c>
    </row>
    <row r="11">
      <c r="A11" s="4" t="inlineStr">
        <is>
          <t>Allowance for expected credit losses</t>
        </is>
      </c>
      <c r="B11" s="6" t="n">
        <v>-11421</v>
      </c>
      <c r="C11" s="6" t="n">
        <v>11</v>
      </c>
      <c r="D11" s="6" t="n">
        <v>-323</v>
      </c>
    </row>
    <row r="12">
      <c r="A12" s="4" t="inlineStr">
        <is>
          <t>Impairment losses</t>
        </is>
      </c>
      <c r="B12" s="6" t="n">
        <v>-12568</v>
      </c>
      <c r="C12" s="6" t="n">
        <v>-22</v>
      </c>
      <c r="D12" s="6" t="n">
        <v>-1486</v>
      </c>
    </row>
    <row r="13">
      <c r="A13" s="4" t="inlineStr">
        <is>
          <t>Unrealized and realized gains (loss) recognized in earnings for derivatives not designated as hedges</t>
        </is>
      </c>
      <c r="B13" s="6" t="n">
        <v>7656</v>
      </c>
      <c r="C13" s="6" t="n">
        <v>4346</v>
      </c>
      <c r="D13" s="6" t="n">
        <v>-2434</v>
      </c>
    </row>
    <row r="14">
      <c r="A14" s="4" t="inlineStr">
        <is>
          <t>Net unrealized gains (losses) on equity securities</t>
        </is>
      </c>
      <c r="B14" s="6" t="n">
        <v>-135915</v>
      </c>
      <c r="C14" s="6" t="n">
        <v>30111</v>
      </c>
      <c r="D14" s="6" t="n">
        <v>21449</v>
      </c>
    </row>
    <row r="15">
      <c r="A15" s="4" t="inlineStr">
        <is>
          <t>Total net investment gains (losses)</t>
        </is>
      </c>
      <c r="B15" s="7" t="n">
        <v>-456789</v>
      </c>
      <c r="C15" s="7" t="n">
        <v>134279</v>
      </c>
      <c r="D15" s="7" t="n">
        <v>12913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Allowance for Credit Loss (Details) - USD ($) $ in Thousands</t>
        </is>
      </c>
      <c r="B1" s="2" t="inlineStr">
        <is>
          <t>12 Months Ended</t>
        </is>
      </c>
    </row>
    <row r="2">
      <c r="B2" s="2" t="inlineStr">
        <is>
          <t>Dec. 31, 2022</t>
        </is>
      </c>
      <c r="C2" s="2" t="inlineStr">
        <is>
          <t>Dec. 31, 2021</t>
        </is>
      </c>
      <c r="D2" s="2" t="inlineStr">
        <is>
          <t>Dec. 31, 2020</t>
        </is>
      </c>
    </row>
    <row r="3">
      <c r="A3" s="3" t="inlineStr">
        <is>
          <t>Debt Securities, Available-for-sale, Allowance for Credit Loss [Roll Forward]</t>
        </is>
      </c>
      <c r="B3" s="4" t="inlineStr">
        <is>
          <t xml:space="preserve"> </t>
        </is>
      </c>
      <c r="C3" s="4" t="inlineStr">
        <is>
          <t xml:space="preserve"> </t>
        </is>
      </c>
      <c r="D3" s="4" t="inlineStr">
        <is>
          <t xml:space="preserve"> </t>
        </is>
      </c>
    </row>
    <row r="4">
      <c r="A4" s="4" t="inlineStr">
        <is>
          <t>Balance at beginning of period</t>
        </is>
      </c>
      <c r="B4" s="7" t="n">
        <v>313</v>
      </c>
      <c r="C4" s="7" t="n">
        <v>323</v>
      </c>
      <c r="D4" s="7" t="n">
        <v>0</v>
      </c>
    </row>
    <row r="5">
      <c r="A5" s="4" t="inlineStr">
        <is>
          <t>Expected credit losses on securities where credit losses were not previously recognized</t>
        </is>
      </c>
      <c r="B5" s="6" t="n">
        <v>17830</v>
      </c>
      <c r="C5" s="6" t="n">
        <v>95</v>
      </c>
      <c r="D5" s="6" t="n">
        <v>22570</v>
      </c>
    </row>
    <row r="6">
      <c r="A6" s="4" t="inlineStr">
        <is>
          <t>Additions (reductions) for expected credit losses on securities where credit losses were previously recognized</t>
        </is>
      </c>
      <c r="B6" s="6" t="n">
        <v>-3831</v>
      </c>
      <c r="C6" s="6" t="n">
        <v>50</v>
      </c>
      <c r="D6" s="6" t="n">
        <v>-11542</v>
      </c>
    </row>
    <row r="7">
      <c r="A7" s="4" t="inlineStr">
        <is>
          <t>Impairments of securities which the Company intends to sell or more likely than not will be required to sell</t>
        </is>
      </c>
      <c r="B7" s="6" t="n">
        <v>0</v>
      </c>
      <c r="C7" s="6" t="n">
        <v>0</v>
      </c>
      <c r="D7" s="6" t="n">
        <v>0</v>
      </c>
    </row>
    <row r="8">
      <c r="A8" s="4" t="inlineStr">
        <is>
          <t>Securities sold/redeemed/matured</t>
        </is>
      </c>
      <c r="B8" s="6" t="n">
        <v>-2579</v>
      </c>
      <c r="C8" s="6" t="n">
        <v>-155</v>
      </c>
      <c r="D8" s="6" t="n">
        <v>-10705</v>
      </c>
    </row>
    <row r="9">
      <c r="A9" s="4" t="inlineStr">
        <is>
          <t>Balance at end of period</t>
        </is>
      </c>
      <c r="B9" s="7" t="n">
        <v>11733</v>
      </c>
      <c r="C9" s="7" t="n">
        <v>313</v>
      </c>
      <c r="D9" s="7" t="n">
        <v>32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Fixed Maturity Securities (Narrative) (Details) - USD ($) $ in Thousands</t>
        </is>
      </c>
      <c r="B1" s="2" t="inlineStr">
        <is>
          <t>12 Months Ended</t>
        </is>
      </c>
    </row>
    <row r="2">
      <c r="B2" s="2" t="inlineStr">
        <is>
          <t>Dec. 31, 2022</t>
        </is>
      </c>
      <c r="C2" s="2" t="inlineStr">
        <is>
          <t>Dec. 31, 2021</t>
        </is>
      </c>
    </row>
    <row r="3">
      <c r="A3" s="3" t="inlineStr">
        <is>
          <t>Schedule Of Available For Sale Securities [Line Items]</t>
        </is>
      </c>
      <c r="B3" s="4" t="inlineStr">
        <is>
          <t xml:space="preserve"> </t>
        </is>
      </c>
      <c r="C3" s="4" t="inlineStr">
        <is>
          <t xml:space="preserve"> </t>
        </is>
      </c>
    </row>
    <row r="4">
      <c r="A4" s="4" t="inlineStr">
        <is>
          <t>Fair value</t>
        </is>
      </c>
      <c r="B4" s="7" t="n">
        <v>11326894</v>
      </c>
      <c r="C4" s="7" t="n">
        <v>12313200</v>
      </c>
    </row>
    <row r="5">
      <c r="A5" s="4" t="inlineStr">
        <is>
          <t>Non-U.S. government</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Unrealized losses</t>
        </is>
      </c>
      <c r="B7" s="6" t="n">
        <v>52912</v>
      </c>
      <c r="C7" s="6" t="n">
        <v>9685</v>
      </c>
    </row>
    <row r="8">
      <c r="A8" s="4" t="inlineStr">
        <is>
          <t>Foreign exchange loss</t>
        </is>
      </c>
      <c r="B8" s="6" t="n">
        <v>-24000</v>
      </c>
      <c r="C8" s="4" t="inlineStr">
        <is>
          <t xml:space="preserve"> </t>
        </is>
      </c>
    </row>
    <row r="9">
      <c r="A9" s="4" t="inlineStr">
        <is>
          <t>Fair value</t>
        </is>
      </c>
      <c r="B9" s="6" t="n">
        <v>562029</v>
      </c>
      <c r="C9" s="6" t="n">
        <v>795178</v>
      </c>
    </row>
    <row r="10">
      <c r="A10" s="4" t="inlineStr">
        <is>
          <t>CMBS</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Unrealized losses</t>
        </is>
      </c>
      <c r="B12" s="6" t="n">
        <v>82145</v>
      </c>
      <c r="C12" s="6" t="n">
        <v>4687</v>
      </c>
    </row>
    <row r="13">
      <c r="A13" s="4" t="inlineStr">
        <is>
          <t>Fair value</t>
        </is>
      </c>
      <c r="B13" s="7" t="n">
        <v>947778</v>
      </c>
      <c r="C13" s="7" t="n">
        <v>1248191</v>
      </c>
    </row>
    <row r="14">
      <c r="A14" s="4" t="inlineStr">
        <is>
          <t>CMBS | Weighted average</t>
        </is>
      </c>
      <c r="B14" s="4" t="inlineStr">
        <is>
          <t xml:space="preserve"> </t>
        </is>
      </c>
      <c r="C14" s="4" t="inlineStr">
        <is>
          <t xml:space="preserve"> </t>
        </is>
      </c>
    </row>
    <row r="15">
      <c r="A15" s="3" t="inlineStr">
        <is>
          <t>Schedule Of Available For Sale Securities [Line Items]</t>
        </is>
      </c>
      <c r="B15" s="4" t="inlineStr">
        <is>
          <t xml:space="preserve"> </t>
        </is>
      </c>
      <c r="C15" s="4" t="inlineStr">
        <is>
          <t xml:space="preserve"> </t>
        </is>
      </c>
    </row>
    <row r="16">
      <c r="A16" s="4" t="inlineStr">
        <is>
          <t>Subordination percentage input for determining credit losses</t>
        </is>
      </c>
      <c r="B16" s="9" t="n">
        <v>0.38</v>
      </c>
      <c r="C16" s="9" t="n">
        <v>0.37</v>
      </c>
    </row>
    <row r="17">
      <c r="A17" s="4" t="inlineStr">
        <is>
          <t>Non-agency RMB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Unrealized losses</t>
        </is>
      </c>
      <c r="B19" s="7" t="n">
        <v>18525</v>
      </c>
      <c r="C19" s="7" t="n">
        <v>2023</v>
      </c>
    </row>
    <row r="20">
      <c r="A20" s="4" t="inlineStr">
        <is>
          <t>Fair value</t>
        </is>
      </c>
      <c r="B20" s="6" t="n">
        <v>133534</v>
      </c>
      <c r="C20" s="6" t="n">
        <v>186164</v>
      </c>
    </row>
    <row r="21">
      <c r="A21" s="4" t="inlineStr">
        <is>
          <t>Non-agency RMBS | Prime</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Fair value</t>
        </is>
      </c>
      <c r="B23" s="6" t="n">
        <v>39000</v>
      </c>
      <c r="C23" s="6" t="n">
        <v>87000</v>
      </c>
    </row>
    <row r="24">
      <c r="A24" s="4" t="inlineStr">
        <is>
          <t>Non-agency RMBS | Alt A</t>
        </is>
      </c>
      <c r="B24" s="4" t="inlineStr">
        <is>
          <t xml:space="preserve"> </t>
        </is>
      </c>
      <c r="C24" s="4" t="inlineStr">
        <is>
          <t xml:space="preserve"> </t>
        </is>
      </c>
    </row>
    <row r="25">
      <c r="A25" s="3" t="inlineStr">
        <is>
          <t>Schedule Of Available For Sale Securities [Line Items]</t>
        </is>
      </c>
      <c r="B25" s="4" t="inlineStr">
        <is>
          <t xml:space="preserve"> </t>
        </is>
      </c>
      <c r="C25" s="4" t="inlineStr">
        <is>
          <t xml:space="preserve"> </t>
        </is>
      </c>
    </row>
    <row r="26">
      <c r="A26" s="4" t="inlineStr">
        <is>
          <t>Fair value</t>
        </is>
      </c>
      <c r="B26" s="7" t="n">
        <v>76000</v>
      </c>
      <c r="C26" s="7" t="n">
        <v>74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y of Restricted Investments (Details) - USD ($) $ in Thousands</t>
        </is>
      </c>
      <c r="B1" s="2" t="inlineStr">
        <is>
          <t>12 Months Ended</t>
        </is>
      </c>
    </row>
    <row r="2">
      <c r="B2" s="2" t="inlineStr">
        <is>
          <t>Dec. 31, 2022</t>
        </is>
      </c>
      <c r="C2" s="2" t="inlineStr">
        <is>
          <t>Dec. 31, 2021</t>
        </is>
      </c>
    </row>
    <row r="3">
      <c r="A3" s="3" t="inlineStr">
        <is>
          <t>Restricted Investments [Line Items]</t>
        </is>
      </c>
      <c r="B3" s="4" t="inlineStr">
        <is>
          <t xml:space="preserve"> </t>
        </is>
      </c>
      <c r="C3" s="4" t="inlineStr">
        <is>
          <t xml:space="preserve"> </t>
        </is>
      </c>
    </row>
    <row r="4">
      <c r="A4" s="4" t="inlineStr">
        <is>
          <t>Collateral in Trust for inter-company agreements</t>
        </is>
      </c>
      <c r="B4" s="7" t="n">
        <v>790449</v>
      </c>
      <c r="C4" s="7" t="n">
        <v>886903</v>
      </c>
    </row>
    <row r="5">
      <c r="A5" s="4" t="inlineStr">
        <is>
          <t>Collateral for secured letter of credit facility</t>
        </is>
      </c>
      <c r="B5" s="6" t="n">
        <v>424624</v>
      </c>
      <c r="C5" s="6" t="n">
        <v>402478</v>
      </c>
    </row>
    <row r="6">
      <c r="A6" s="4" t="inlineStr">
        <is>
          <t>Funds at Lloyd's</t>
        </is>
      </c>
      <c r="B6" s="6" t="n">
        <v>748573</v>
      </c>
      <c r="C6" s="6" t="n">
        <v>936862</v>
      </c>
    </row>
    <row r="7">
      <c r="A7" s="4" t="inlineStr">
        <is>
          <t>Collateral in Trust for third-party agreements</t>
        </is>
      </c>
      <c r="B7" s="6" t="n">
        <v>2491317</v>
      </c>
      <c r="C7" s="6" t="n">
        <v>2412882</v>
      </c>
    </row>
    <row r="8">
      <c r="A8" s="4" t="inlineStr">
        <is>
          <t>Securities on deposit or in trust with regulatory authorities</t>
        </is>
      </c>
      <c r="B8" s="6" t="n">
        <v>731660</v>
      </c>
      <c r="C8" s="6" t="n">
        <v>729072</v>
      </c>
    </row>
    <row r="9">
      <c r="A9" s="4" t="inlineStr">
        <is>
          <t>Total restricted investments and cash</t>
        </is>
      </c>
      <c r="B9" s="6" t="n">
        <v>5186623</v>
      </c>
      <c r="C9" s="6" t="n">
        <v>5368197</v>
      </c>
    </row>
    <row r="10">
      <c r="A10" s="4" t="inlineStr">
        <is>
          <t>Syndicate 1686 | Fixed maturities</t>
        </is>
      </c>
      <c r="B10" s="4" t="inlineStr">
        <is>
          <t xml:space="preserve"> </t>
        </is>
      </c>
      <c r="C10" s="4" t="inlineStr">
        <is>
          <t xml:space="preserve"> </t>
        </is>
      </c>
    </row>
    <row r="11">
      <c r="A11" s="3" t="inlineStr">
        <is>
          <t>Restricted Investments [Line Items]</t>
        </is>
      </c>
      <c r="B11" s="4" t="inlineStr">
        <is>
          <t xml:space="preserve"> </t>
        </is>
      </c>
      <c r="C11" s="4" t="inlineStr">
        <is>
          <t xml:space="preserve"> </t>
        </is>
      </c>
    </row>
    <row r="12">
      <c r="A12" s="4" t="inlineStr">
        <is>
          <t>Collateral in Trust for third-party agreements</t>
        </is>
      </c>
      <c r="B12" s="6" t="n">
        <v>539000</v>
      </c>
      <c r="C12" s="6" t="n">
        <v>507000</v>
      </c>
    </row>
    <row r="13">
      <c r="A13" s="4" t="inlineStr">
        <is>
          <t>Syndicate 1686 | Cash</t>
        </is>
      </c>
      <c r="B13" s="4" t="inlineStr">
        <is>
          <t xml:space="preserve"> </t>
        </is>
      </c>
      <c r="C13" s="4" t="inlineStr">
        <is>
          <t xml:space="preserve"> </t>
        </is>
      </c>
    </row>
    <row r="14">
      <c r="A14" s="3" t="inlineStr">
        <is>
          <t>Restricted Investments [Line Items]</t>
        </is>
      </c>
      <c r="B14" s="4" t="inlineStr">
        <is>
          <t xml:space="preserve"> </t>
        </is>
      </c>
      <c r="C14" s="4" t="inlineStr">
        <is>
          <t xml:space="preserve"> </t>
        </is>
      </c>
    </row>
    <row r="15">
      <c r="A15" s="4" t="inlineStr">
        <is>
          <t>Collateral in Trust for third-party agreements</t>
        </is>
      </c>
      <c r="B15" s="7" t="n">
        <v>217000</v>
      </c>
      <c r="C15" s="7" t="n">
        <v>326000</v>
      </c>
    </row>
    <row r="16">
      <c r="A16" s="4" t="inlineStr">
        <is>
          <t>Axis Corporate Capital UK Limited</t>
        </is>
      </c>
      <c r="B16" s="4" t="inlineStr">
        <is>
          <t xml:space="preserve"> </t>
        </is>
      </c>
      <c r="C16" s="4" t="inlineStr">
        <is>
          <t xml:space="preserve"> </t>
        </is>
      </c>
    </row>
    <row r="17">
      <c r="A17" s="3" t="inlineStr">
        <is>
          <t>Restricted Investments [Line Items]</t>
        </is>
      </c>
      <c r="B17" s="4" t="inlineStr">
        <is>
          <t xml:space="preserve"> </t>
        </is>
      </c>
      <c r="C17" s="4" t="inlineStr">
        <is>
          <t xml:space="preserve"> </t>
        </is>
      </c>
    </row>
    <row r="18">
      <c r="A18" s="4" t="inlineStr">
        <is>
          <t>Capital support, percentage</t>
        </is>
      </c>
      <c r="B18" s="9" t="n">
        <v>0.7</v>
      </c>
      <c r="C18" s="4" t="inlineStr">
        <is>
          <t xml:space="preserve"> </t>
        </is>
      </c>
    </row>
    <row r="19">
      <c r="A19" s="4" t="inlineStr">
        <is>
          <t>Axis Corporate Capital UK Limited II</t>
        </is>
      </c>
      <c r="B19" s="4" t="inlineStr">
        <is>
          <t xml:space="preserve"> </t>
        </is>
      </c>
      <c r="C19" s="4" t="inlineStr">
        <is>
          <t xml:space="preserve"> </t>
        </is>
      </c>
    </row>
    <row r="20">
      <c r="A20" s="3" t="inlineStr">
        <is>
          <t>Restricted Investments [Line Items]</t>
        </is>
      </c>
      <c r="B20" s="4" t="inlineStr">
        <is>
          <t xml:space="preserve"> </t>
        </is>
      </c>
      <c r="C20" s="4" t="inlineStr">
        <is>
          <t xml:space="preserve"> </t>
        </is>
      </c>
    </row>
    <row r="21">
      <c r="A21" s="4" t="inlineStr">
        <is>
          <t>Capital support, percentage</t>
        </is>
      </c>
      <c r="B21" s="9" t="n">
        <v>0.3</v>
      </c>
      <c r="C2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on a Recurring Basi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Fixed maturities, available for sale</t>
        </is>
      </c>
      <c r="B3" s="7" t="n">
        <v>11326894</v>
      </c>
      <c r="C3" s="7" t="n">
        <v>12313200</v>
      </c>
    </row>
    <row r="4">
      <c r="A4" s="4" t="inlineStr">
        <is>
          <t>Equity securities</t>
        </is>
      </c>
      <c r="B4" s="6" t="n">
        <v>485253</v>
      </c>
      <c r="C4" s="6" t="n">
        <v>655675</v>
      </c>
    </row>
    <row r="5">
      <c r="A5" s="4" t="inlineStr">
        <is>
          <t>Other investments</t>
        </is>
      </c>
      <c r="B5" s="6" t="n">
        <v>996751</v>
      </c>
      <c r="C5" s="6" t="n">
        <v>947982</v>
      </c>
    </row>
    <row r="6">
      <c r="A6" s="4" t="inlineStr">
        <is>
          <t>Short-term investments</t>
        </is>
      </c>
      <c r="B6" s="6" t="n">
        <v>70310</v>
      </c>
      <c r="C6" s="6" t="n">
        <v>31063</v>
      </c>
    </row>
    <row r="7">
      <c r="A7" s="4" t="inlineStr">
        <is>
          <t>Derivative instruments</t>
        </is>
      </c>
      <c r="B7" s="6" t="n">
        <v>37682</v>
      </c>
      <c r="C7" s="6" t="n">
        <v>3116</v>
      </c>
    </row>
    <row r="8">
      <c r="A8" s="4" t="inlineStr">
        <is>
          <t>Total Assets</t>
        </is>
      </c>
      <c r="B8" s="6" t="n">
        <v>12916890</v>
      </c>
      <c r="C8" s="6" t="n">
        <v>13951036</v>
      </c>
    </row>
    <row r="9">
      <c r="A9" s="3" t="inlineStr">
        <is>
          <t>Liabilities</t>
        </is>
      </c>
      <c r="B9" s="4" t="inlineStr">
        <is>
          <t xml:space="preserve"> </t>
        </is>
      </c>
      <c r="C9" s="4" t="inlineStr">
        <is>
          <t xml:space="preserve"> </t>
        </is>
      </c>
    </row>
    <row r="10">
      <c r="A10" s="4" t="inlineStr">
        <is>
          <t>Derivative instruments</t>
        </is>
      </c>
      <c r="B10" s="6" t="n">
        <v>703</v>
      </c>
      <c r="C10" s="6" t="n">
        <v>20617</v>
      </c>
    </row>
    <row r="11">
      <c r="A11" s="4" t="inlineStr">
        <is>
          <t>Cash-settled awards</t>
        </is>
      </c>
      <c r="B11" s="6" t="n">
        <v>4792</v>
      </c>
      <c r="C11" s="6" t="n">
        <v>9091</v>
      </c>
    </row>
    <row r="12">
      <c r="A12" s="4" t="inlineStr">
        <is>
          <t>Total Liabilities</t>
        </is>
      </c>
      <c r="B12" s="6" t="n">
        <v>5495</v>
      </c>
      <c r="C12" s="6" t="n">
        <v>29708</v>
      </c>
    </row>
    <row r="13">
      <c r="A13" s="4" t="inlineStr">
        <is>
          <t>U.S. government and agency</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ixed maturities, available for sale</t>
        </is>
      </c>
      <c r="B15" s="6" t="n">
        <v>2639330</v>
      </c>
      <c r="C15" s="6" t="n">
        <v>2682448</v>
      </c>
    </row>
    <row r="16">
      <c r="A16" s="4" t="inlineStr">
        <is>
          <t>Non-U.S. government</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ixed maturities, available for sale</t>
        </is>
      </c>
      <c r="B18" s="6" t="n">
        <v>562029</v>
      </c>
      <c r="C18" s="6" t="n">
        <v>795178</v>
      </c>
    </row>
    <row r="19">
      <c r="A19" s="4" t="inlineStr">
        <is>
          <t>Corporate debt</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ixed maturities, available for sale</t>
        </is>
      </c>
      <c r="B21" s="6" t="n">
        <v>4255556</v>
      </c>
      <c r="C21" s="6" t="n">
        <v>4495312</v>
      </c>
    </row>
    <row r="22">
      <c r="A22" s="4" t="inlineStr">
        <is>
          <t>Agency RMB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Fixed maturities, available for sale</t>
        </is>
      </c>
      <c r="B24" s="6" t="n">
        <v>1202785</v>
      </c>
      <c r="C24" s="6" t="n">
        <v>1074589</v>
      </c>
    </row>
    <row r="25">
      <c r="A25" s="4" t="inlineStr">
        <is>
          <t>CMB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Fixed maturities, available for sale</t>
        </is>
      </c>
      <c r="B27" s="6" t="n">
        <v>947778</v>
      </c>
      <c r="C27" s="6" t="n">
        <v>1248191</v>
      </c>
    </row>
    <row r="28">
      <c r="A28" s="4" t="inlineStr">
        <is>
          <t>Non-agency RMB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ixed maturities, available for sale</t>
        </is>
      </c>
      <c r="B30" s="6" t="n">
        <v>133534</v>
      </c>
      <c r="C30" s="6" t="n">
        <v>186164</v>
      </c>
    </row>
    <row r="31">
      <c r="A31" s="4" t="inlineStr">
        <is>
          <t>AB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ixed maturities, available for sale</t>
        </is>
      </c>
      <c r="B33" s="6" t="n">
        <v>1429527</v>
      </c>
      <c r="C33" s="6" t="n">
        <v>1622480</v>
      </c>
    </row>
    <row r="34">
      <c r="A34" s="4" t="inlineStr">
        <is>
          <t>Municipal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ixed maturities, available for sale</t>
        </is>
      </c>
      <c r="B36" s="6" t="n">
        <v>156355</v>
      </c>
      <c r="C36" s="6" t="n">
        <v>208838</v>
      </c>
    </row>
    <row r="37">
      <c r="A37" s="4" t="inlineStr">
        <is>
          <t>Common stock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Equity securities</t>
        </is>
      </c>
      <c r="B39" s="6" t="n">
        <v>7473</v>
      </c>
      <c r="C39" s="6" t="n">
        <v>1364</v>
      </c>
    </row>
    <row r="40">
      <c r="A40" s="4" t="inlineStr">
        <is>
          <t>Preferred stock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Equity securities</t>
        </is>
      </c>
      <c r="B42" s="6" t="n">
        <v>72</v>
      </c>
      <c r="C42" s="6" t="n">
        <v>179</v>
      </c>
    </row>
    <row r="43">
      <c r="A43" s="4" t="inlineStr">
        <is>
          <t>Exchange-traded fund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Equity securities</t>
        </is>
      </c>
      <c r="B45" s="6" t="n">
        <v>269806</v>
      </c>
      <c r="C45" s="6" t="n">
        <v>336815</v>
      </c>
    </row>
    <row r="46">
      <c r="A46" s="4" t="inlineStr">
        <is>
          <t>Bond mutual fund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Equity securities</t>
        </is>
      </c>
      <c r="B48" s="6" t="n">
        <v>207902</v>
      </c>
      <c r="C48" s="6" t="n">
        <v>317317</v>
      </c>
    </row>
    <row r="49">
      <c r="A49" s="4" t="inlineStr">
        <is>
          <t>Hedge fund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Other investments</t>
        </is>
      </c>
      <c r="B51" s="6" t="n">
        <v>32616</v>
      </c>
      <c r="C51" s="6" t="n">
        <v>59488</v>
      </c>
    </row>
    <row r="52">
      <c r="A52" s="4" t="inlineStr">
        <is>
          <t>Direct lending fund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Other investments</t>
        </is>
      </c>
      <c r="B54" s="6" t="n">
        <v>258626</v>
      </c>
      <c r="C54" s="6" t="n">
        <v>289867</v>
      </c>
    </row>
    <row r="55">
      <c r="A55" s="4" t="inlineStr">
        <is>
          <t>Private equity fund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Other investments</t>
        </is>
      </c>
      <c r="B57" s="6" t="n">
        <v>265836</v>
      </c>
      <c r="C57" s="6" t="n">
        <v>249974</v>
      </c>
    </row>
    <row r="58">
      <c r="A58" s="4" t="inlineStr">
        <is>
          <t>Real estate fund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Other investments</t>
        </is>
      </c>
      <c r="B60" s="6" t="n">
        <v>298499</v>
      </c>
      <c r="C60" s="6" t="n">
        <v>238222</v>
      </c>
    </row>
    <row r="61">
      <c r="A61" s="4" t="inlineStr">
        <is>
          <t>CLO-Equ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Other investments</t>
        </is>
      </c>
      <c r="B63" s="6" t="n">
        <v>5016</v>
      </c>
      <c r="C63" s="6" t="n">
        <v>5910</v>
      </c>
    </row>
    <row r="64">
      <c r="A64" s="4" t="inlineStr">
        <is>
          <t>Other privately held investment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Other investments</t>
        </is>
      </c>
      <c r="B66" s="6" t="n">
        <v>136158</v>
      </c>
      <c r="C66" s="6" t="n">
        <v>104521</v>
      </c>
    </row>
    <row r="67">
      <c r="A67" s="4" t="inlineStr">
        <is>
          <t>Quoted prices in active markets for identical assets (Level 1)</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Fixed maturities, available for sale</t>
        </is>
      </c>
      <c r="B69" s="6" t="n">
        <v>2600636</v>
      </c>
      <c r="C69" s="6" t="n">
        <v>2632541</v>
      </c>
    </row>
    <row r="70">
      <c r="A70" s="4" t="inlineStr">
        <is>
          <t>Equity securities</t>
        </is>
      </c>
      <c r="B70" s="6" t="n">
        <v>277351</v>
      </c>
      <c r="C70" s="6" t="n">
        <v>338358</v>
      </c>
    </row>
    <row r="71">
      <c r="A71" s="4" t="inlineStr">
        <is>
          <t>Other investments</t>
        </is>
      </c>
      <c r="B71" s="6" t="n">
        <v>0</v>
      </c>
      <c r="C71" s="6" t="n">
        <v>0</v>
      </c>
    </row>
    <row r="72">
      <c r="A72" s="4" t="inlineStr">
        <is>
          <t>Short-term investments</t>
        </is>
      </c>
      <c r="B72" s="6" t="n">
        <v>0</v>
      </c>
      <c r="C72" s="6" t="n">
        <v>0</v>
      </c>
    </row>
    <row r="73">
      <c r="A73" s="4" t="inlineStr">
        <is>
          <t>Derivative instruments</t>
        </is>
      </c>
      <c r="B73" s="6" t="n">
        <v>0</v>
      </c>
      <c r="C73" s="6" t="n">
        <v>0</v>
      </c>
    </row>
    <row r="74">
      <c r="A74" s="4" t="inlineStr">
        <is>
          <t>Total Assets</t>
        </is>
      </c>
      <c r="B74" s="6" t="n">
        <v>2877987</v>
      </c>
      <c r="C74" s="6" t="n">
        <v>2970899</v>
      </c>
    </row>
    <row r="75">
      <c r="A75" s="3" t="inlineStr">
        <is>
          <t>Liabilities</t>
        </is>
      </c>
      <c r="B75" s="4" t="inlineStr">
        <is>
          <t xml:space="preserve"> </t>
        </is>
      </c>
      <c r="C75" s="4" t="inlineStr">
        <is>
          <t xml:space="preserve"> </t>
        </is>
      </c>
    </row>
    <row r="76">
      <c r="A76" s="4" t="inlineStr">
        <is>
          <t>Derivative instruments</t>
        </is>
      </c>
      <c r="B76" s="6" t="n">
        <v>0</v>
      </c>
      <c r="C76" s="6" t="n">
        <v>0</v>
      </c>
    </row>
    <row r="77">
      <c r="A77" s="4" t="inlineStr">
        <is>
          <t>Cash-settled awards</t>
        </is>
      </c>
      <c r="B77" s="6" t="n">
        <v>0</v>
      </c>
      <c r="C77" s="6" t="n">
        <v>0</v>
      </c>
    </row>
    <row r="78">
      <c r="A78" s="4" t="inlineStr">
        <is>
          <t>Total Liabilities</t>
        </is>
      </c>
      <c r="B78" s="6" t="n">
        <v>0</v>
      </c>
      <c r="C78" s="6" t="n">
        <v>0</v>
      </c>
    </row>
    <row r="79">
      <c r="A79" s="4" t="inlineStr">
        <is>
          <t>Quoted prices in active markets for identical assets (Level 1) | U.S. government and agency</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Fixed maturities, available for sale</t>
        </is>
      </c>
      <c r="B81" s="6" t="n">
        <v>2600636</v>
      </c>
      <c r="C81" s="6" t="n">
        <v>2632541</v>
      </c>
    </row>
    <row r="82">
      <c r="A82" s="4" t="inlineStr">
        <is>
          <t>Quoted prices in active markets for identical assets (Level 1) | Non-U.S. government</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Fixed maturities, available for sale</t>
        </is>
      </c>
      <c r="B84" s="6" t="n">
        <v>0</v>
      </c>
      <c r="C84" s="6" t="n">
        <v>0</v>
      </c>
    </row>
    <row r="85">
      <c r="A85" s="4" t="inlineStr">
        <is>
          <t>Quoted prices in active markets for identical assets (Level 1) | Corporate debt</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Fixed maturities, available for sale</t>
        </is>
      </c>
      <c r="B87" s="6" t="n">
        <v>0</v>
      </c>
      <c r="C87" s="6" t="n">
        <v>0</v>
      </c>
    </row>
    <row r="88">
      <c r="A88" s="4" t="inlineStr">
        <is>
          <t>Quoted prices in active markets for identical assets (Level 1) | Agency RMB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Fixed maturities, available for sale</t>
        </is>
      </c>
      <c r="B90" s="6" t="n">
        <v>0</v>
      </c>
      <c r="C90" s="6" t="n">
        <v>0</v>
      </c>
    </row>
    <row r="91">
      <c r="A91" s="4" t="inlineStr">
        <is>
          <t>Quoted prices in active markets for identical assets (Level 1) | CMB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Fixed maturities, available for sale</t>
        </is>
      </c>
      <c r="B93" s="6" t="n">
        <v>0</v>
      </c>
      <c r="C93" s="6" t="n">
        <v>0</v>
      </c>
    </row>
    <row r="94">
      <c r="A94" s="4" t="inlineStr">
        <is>
          <t>Quoted prices in active markets for identical assets (Level 1) | Non-agency RMB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Fixed maturities, available for sale</t>
        </is>
      </c>
      <c r="B96" s="6" t="n">
        <v>0</v>
      </c>
      <c r="C96" s="6" t="n">
        <v>0</v>
      </c>
    </row>
    <row r="97">
      <c r="A97" s="4" t="inlineStr">
        <is>
          <t>Quoted prices in active markets for identical assets (Level 1) | AB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Fixed maturities, available for sale</t>
        </is>
      </c>
      <c r="B99" s="6" t="n">
        <v>0</v>
      </c>
      <c r="C99" s="6" t="n">
        <v>0</v>
      </c>
    </row>
    <row r="100">
      <c r="A100" s="4" t="inlineStr">
        <is>
          <t>Quoted prices in active markets for identical assets (Level 1) | Municipal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Fixed maturities, available for sale</t>
        </is>
      </c>
      <c r="B102" s="6" t="n">
        <v>0</v>
      </c>
      <c r="C102" s="6" t="n">
        <v>0</v>
      </c>
    </row>
    <row r="103">
      <c r="A103" s="4" t="inlineStr">
        <is>
          <t>Quoted prices in active markets for identical assets (Level 1) | Common stock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Equity securities</t>
        </is>
      </c>
      <c r="B105" s="6" t="n">
        <v>7473</v>
      </c>
      <c r="C105" s="6" t="n">
        <v>1364</v>
      </c>
    </row>
    <row r="106">
      <c r="A106" s="4" t="inlineStr">
        <is>
          <t>Quoted prices in active markets for identical assets (Level 1) | Preferred stock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Equity securities</t>
        </is>
      </c>
      <c r="B108" s="6" t="n">
        <v>72</v>
      </c>
      <c r="C108" s="6" t="n">
        <v>179</v>
      </c>
    </row>
    <row r="109">
      <c r="A109" s="4" t="inlineStr">
        <is>
          <t>Quoted prices in active markets for identical assets (Level 1) | Exchange-traded fund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Equity securities</t>
        </is>
      </c>
      <c r="B111" s="6" t="n">
        <v>269806</v>
      </c>
      <c r="C111" s="6" t="n">
        <v>336815</v>
      </c>
    </row>
    <row r="112">
      <c r="A112" s="4" t="inlineStr">
        <is>
          <t>Quoted prices in active markets for identical assets (Level 1) | Bond mutual fund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Equity securities</t>
        </is>
      </c>
      <c r="B114" s="6" t="n">
        <v>0</v>
      </c>
      <c r="C114" s="6" t="n">
        <v>0</v>
      </c>
    </row>
    <row r="115">
      <c r="A115" s="4" t="inlineStr">
        <is>
          <t>Quoted prices in active markets for identical assets (Level 1) | Hedge fund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Other investments</t>
        </is>
      </c>
      <c r="B117" s="6" t="n">
        <v>0</v>
      </c>
      <c r="C117" s="6" t="n">
        <v>0</v>
      </c>
    </row>
    <row r="118">
      <c r="A118" s="4" t="inlineStr">
        <is>
          <t>Quoted prices in active markets for identical assets (Level 1) | Direct lending fund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Other investments</t>
        </is>
      </c>
      <c r="B120" s="6" t="n">
        <v>0</v>
      </c>
      <c r="C120" s="6" t="n">
        <v>0</v>
      </c>
    </row>
    <row r="121">
      <c r="A121" s="4" t="inlineStr">
        <is>
          <t>Quoted prices in active markets for identical assets (Level 1) | Private equity fund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Other investments</t>
        </is>
      </c>
      <c r="B123" s="6" t="n">
        <v>0</v>
      </c>
      <c r="C123" s="6" t="n">
        <v>0</v>
      </c>
    </row>
    <row r="124">
      <c r="A124" s="4" t="inlineStr">
        <is>
          <t>Quoted prices in active markets for identical assets (Level 1) | Real estate fund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Other investments</t>
        </is>
      </c>
      <c r="B126" s="6" t="n">
        <v>0</v>
      </c>
      <c r="C126" s="6" t="n">
        <v>0</v>
      </c>
    </row>
    <row r="127">
      <c r="A127" s="4" t="inlineStr">
        <is>
          <t>Quoted prices in active markets for identical assets (Level 1) | CLO-Equitie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Other investments</t>
        </is>
      </c>
      <c r="B129" s="6" t="n">
        <v>0</v>
      </c>
      <c r="C129" s="6" t="n">
        <v>0</v>
      </c>
    </row>
    <row r="130">
      <c r="A130" s="4" t="inlineStr">
        <is>
          <t>Quoted prices in active markets for identical assets (Level 1) | Other privately held investment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Other investments</t>
        </is>
      </c>
      <c r="B132" s="6" t="n">
        <v>0</v>
      </c>
      <c r="C132" s="6" t="n">
        <v>0</v>
      </c>
    </row>
    <row r="133">
      <c r="A133" s="4" t="inlineStr">
        <is>
          <t>Significant other observable inputs (Level 2)</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Fixed maturities, available for sale</t>
        </is>
      </c>
      <c r="B135" s="6" t="n">
        <v>8607154</v>
      </c>
      <c r="C135" s="6" t="n">
        <v>9637765</v>
      </c>
    </row>
    <row r="136">
      <c r="A136" s="4" t="inlineStr">
        <is>
          <t>Equity securities</t>
        </is>
      </c>
      <c r="B136" s="6" t="n">
        <v>207902</v>
      </c>
      <c r="C136" s="6" t="n">
        <v>317317</v>
      </c>
    </row>
    <row r="137">
      <c r="A137" s="4" t="inlineStr">
        <is>
          <t>Other investments</t>
        </is>
      </c>
      <c r="B137" s="6" t="n">
        <v>0</v>
      </c>
      <c r="C137" s="6" t="n">
        <v>0</v>
      </c>
    </row>
    <row r="138">
      <c r="A138" s="4" t="inlineStr">
        <is>
          <t>Short-term investments</t>
        </is>
      </c>
      <c r="B138" s="6" t="n">
        <v>70310</v>
      </c>
      <c r="C138" s="6" t="n">
        <v>31063</v>
      </c>
    </row>
    <row r="139">
      <c r="A139" s="4" t="inlineStr">
        <is>
          <t>Derivative instruments</t>
        </is>
      </c>
      <c r="B139" s="6" t="n">
        <v>37682</v>
      </c>
      <c r="C139" s="6" t="n">
        <v>3116</v>
      </c>
    </row>
    <row r="140">
      <c r="A140" s="4" t="inlineStr">
        <is>
          <t>Total Assets</t>
        </is>
      </c>
      <c r="B140" s="6" t="n">
        <v>8923048</v>
      </c>
      <c r="C140" s="6" t="n">
        <v>9989261</v>
      </c>
    </row>
    <row r="141">
      <c r="A141" s="3" t="inlineStr">
        <is>
          <t>Liabilities</t>
        </is>
      </c>
      <c r="B141" s="4" t="inlineStr">
        <is>
          <t xml:space="preserve"> </t>
        </is>
      </c>
      <c r="C141" s="4" t="inlineStr">
        <is>
          <t xml:space="preserve"> </t>
        </is>
      </c>
    </row>
    <row r="142">
      <c r="A142" s="4" t="inlineStr">
        <is>
          <t>Derivative instruments</t>
        </is>
      </c>
      <c r="B142" s="6" t="n">
        <v>703</v>
      </c>
      <c r="C142" s="6" t="n">
        <v>14987</v>
      </c>
    </row>
    <row r="143">
      <c r="A143" s="4" t="inlineStr">
        <is>
          <t>Cash-settled awards</t>
        </is>
      </c>
      <c r="B143" s="6" t="n">
        <v>4792</v>
      </c>
      <c r="C143" s="6" t="n">
        <v>9091</v>
      </c>
    </row>
    <row r="144">
      <c r="A144" s="4" t="inlineStr">
        <is>
          <t>Total Liabilities</t>
        </is>
      </c>
      <c r="B144" s="6" t="n">
        <v>5495</v>
      </c>
      <c r="C144" s="6" t="n">
        <v>24078</v>
      </c>
    </row>
    <row r="145">
      <c r="A145" s="4" t="inlineStr">
        <is>
          <t>Significant other observable inputs (Level 2) | U.S. government and agency</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Fixed maturities, available for sale</t>
        </is>
      </c>
      <c r="B147" s="6" t="n">
        <v>38694</v>
      </c>
      <c r="C147" s="6" t="n">
        <v>49907</v>
      </c>
    </row>
    <row r="148">
      <c r="A148" s="4" t="inlineStr">
        <is>
          <t>Significant other observable inputs (Level 2) | Non-U.S. government</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Fixed maturities, available for sale</t>
        </is>
      </c>
      <c r="B150" s="6" t="n">
        <v>562029</v>
      </c>
      <c r="C150" s="6" t="n">
        <v>795178</v>
      </c>
    </row>
    <row r="151">
      <c r="A151" s="4" t="inlineStr">
        <is>
          <t>Significant other observable inputs (Level 2) | Corporate debt</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Fixed maturities, available for sale</t>
        </is>
      </c>
      <c r="B153" s="6" t="n">
        <v>4136452</v>
      </c>
      <c r="C153" s="6" t="n">
        <v>4452418</v>
      </c>
    </row>
    <row r="154">
      <c r="A154" s="4" t="inlineStr">
        <is>
          <t>Significant other observable inputs (Level 2) | Agency RMBS</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Fixed maturities, available for sale</t>
        </is>
      </c>
      <c r="B156" s="6" t="n">
        <v>1202785</v>
      </c>
      <c r="C156" s="6" t="n">
        <v>1074589</v>
      </c>
    </row>
    <row r="157">
      <c r="A157" s="4" t="inlineStr">
        <is>
          <t>Significant other observable inputs (Level 2) | CMBS</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Fixed maturities, available for sale</t>
        </is>
      </c>
      <c r="B159" s="6" t="n">
        <v>947778</v>
      </c>
      <c r="C159" s="6" t="n">
        <v>1248191</v>
      </c>
    </row>
    <row r="160">
      <c r="A160" s="4" t="inlineStr">
        <is>
          <t>Significant other observable inputs (Level 2) | Non-agency RMBS</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Fixed maturities, available for sale</t>
        </is>
      </c>
      <c r="B162" s="6" t="n">
        <v>133534</v>
      </c>
      <c r="C162" s="6" t="n">
        <v>186164</v>
      </c>
    </row>
    <row r="163">
      <c r="A163" s="4" t="inlineStr">
        <is>
          <t>Significant other observable inputs (Level 2) | ABS</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Fixed maturities, available for sale</t>
        </is>
      </c>
      <c r="B165" s="6" t="n">
        <v>1429527</v>
      </c>
      <c r="C165" s="6" t="n">
        <v>1622480</v>
      </c>
    </row>
    <row r="166">
      <c r="A166" s="4" t="inlineStr">
        <is>
          <t>Significant other observable inputs (Level 2) | Municipals</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Fixed maturities, available for sale</t>
        </is>
      </c>
      <c r="B168" s="6" t="n">
        <v>156355</v>
      </c>
      <c r="C168" s="6" t="n">
        <v>208838</v>
      </c>
    </row>
    <row r="169">
      <c r="A169" s="4" t="inlineStr">
        <is>
          <t>Significant other observable inputs (Level 2) | Common stocks</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Equity securities</t>
        </is>
      </c>
      <c r="B171" s="6" t="n">
        <v>0</v>
      </c>
      <c r="C171" s="6" t="n">
        <v>0</v>
      </c>
    </row>
    <row r="172">
      <c r="A172" s="4" t="inlineStr">
        <is>
          <t>Significant other observable inputs (Level 2) | Preferred stocks</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Equity securities</t>
        </is>
      </c>
      <c r="B174" s="6" t="n">
        <v>0</v>
      </c>
      <c r="C174" s="6" t="n">
        <v>0</v>
      </c>
    </row>
    <row r="175">
      <c r="A175" s="4" t="inlineStr">
        <is>
          <t>Significant other observable inputs (Level 2) | Exchange-traded funds</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Equity securities</t>
        </is>
      </c>
      <c r="B177" s="6" t="n">
        <v>0</v>
      </c>
      <c r="C177" s="6" t="n">
        <v>0</v>
      </c>
    </row>
    <row r="178">
      <c r="A178" s="4" t="inlineStr">
        <is>
          <t>Significant other observable inputs (Level 2) | Bond mutual funds</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Equity securities</t>
        </is>
      </c>
      <c r="B180" s="6" t="n">
        <v>207902</v>
      </c>
      <c r="C180" s="6" t="n">
        <v>317317</v>
      </c>
    </row>
    <row r="181">
      <c r="A181" s="4" t="inlineStr">
        <is>
          <t>Significant other observable inputs (Level 2) | Hedge funds</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Other investments</t>
        </is>
      </c>
      <c r="B183" s="6" t="n">
        <v>0</v>
      </c>
      <c r="C183" s="6" t="n">
        <v>0</v>
      </c>
    </row>
    <row r="184">
      <c r="A184" s="4" t="inlineStr">
        <is>
          <t>Significant other observable inputs (Level 2) | Direct lending funds</t>
        </is>
      </c>
      <c r="B184" s="4" t="inlineStr">
        <is>
          <t xml:space="preserve"> </t>
        </is>
      </c>
      <c r="C184" s="4" t="inlineStr">
        <is>
          <t xml:space="preserve"> </t>
        </is>
      </c>
    </row>
    <row r="185">
      <c r="A185" s="3" t="inlineStr">
        <is>
          <t>Assets</t>
        </is>
      </c>
      <c r="B185" s="4" t="inlineStr">
        <is>
          <t xml:space="preserve"> </t>
        </is>
      </c>
      <c r="C185" s="4" t="inlineStr">
        <is>
          <t xml:space="preserve"> </t>
        </is>
      </c>
    </row>
    <row r="186">
      <c r="A186" s="4" t="inlineStr">
        <is>
          <t>Other investments</t>
        </is>
      </c>
      <c r="B186" s="6" t="n">
        <v>0</v>
      </c>
      <c r="C186" s="6" t="n">
        <v>0</v>
      </c>
    </row>
    <row r="187">
      <c r="A187" s="4" t="inlineStr">
        <is>
          <t>Significant other observable inputs (Level 2) | Private equity funds</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Other investments</t>
        </is>
      </c>
      <c r="B189" s="6" t="n">
        <v>0</v>
      </c>
      <c r="C189" s="6" t="n">
        <v>0</v>
      </c>
    </row>
    <row r="190">
      <c r="A190" s="4" t="inlineStr">
        <is>
          <t>Significant other observable inputs (Level 2) | Real estate funds</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Other investments</t>
        </is>
      </c>
      <c r="B192" s="6" t="n">
        <v>0</v>
      </c>
      <c r="C192" s="6" t="n">
        <v>0</v>
      </c>
    </row>
    <row r="193">
      <c r="A193" s="4" t="inlineStr">
        <is>
          <t>Significant other observable inputs (Level 2) | CLO-Equities</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Other investments</t>
        </is>
      </c>
      <c r="B195" s="6" t="n">
        <v>0</v>
      </c>
      <c r="C195" s="6" t="n">
        <v>0</v>
      </c>
    </row>
    <row r="196">
      <c r="A196" s="4" t="inlineStr">
        <is>
          <t>Significant other observable inputs (Level 2) | Other privately held investments</t>
        </is>
      </c>
      <c r="B196" s="4" t="inlineStr">
        <is>
          <t xml:space="preserve"> </t>
        </is>
      </c>
      <c r="C196" s="4" t="inlineStr">
        <is>
          <t xml:space="preserve"> </t>
        </is>
      </c>
    </row>
    <row r="197">
      <c r="A197" s="3" t="inlineStr">
        <is>
          <t>Assets</t>
        </is>
      </c>
      <c r="B197" s="4" t="inlineStr">
        <is>
          <t xml:space="preserve"> </t>
        </is>
      </c>
      <c r="C197" s="4" t="inlineStr">
        <is>
          <t xml:space="preserve"> </t>
        </is>
      </c>
    </row>
    <row r="198">
      <c r="A198" s="4" t="inlineStr">
        <is>
          <t>Other investments</t>
        </is>
      </c>
      <c r="B198" s="6" t="n">
        <v>0</v>
      </c>
      <c r="C198" s="6" t="n">
        <v>0</v>
      </c>
    </row>
    <row r="199">
      <c r="A199" s="4" t="inlineStr">
        <is>
          <t>Significant unobservable inputs (Level 3)</t>
        </is>
      </c>
      <c r="B199" s="4" t="inlineStr">
        <is>
          <t xml:space="preserve"> </t>
        </is>
      </c>
      <c r="C199" s="4" t="inlineStr">
        <is>
          <t xml:space="preserve"> </t>
        </is>
      </c>
    </row>
    <row r="200">
      <c r="A200" s="3" t="inlineStr">
        <is>
          <t>Assets</t>
        </is>
      </c>
      <c r="B200" s="4" t="inlineStr">
        <is>
          <t xml:space="preserve"> </t>
        </is>
      </c>
      <c r="C200" s="4" t="inlineStr">
        <is>
          <t xml:space="preserve"> </t>
        </is>
      </c>
    </row>
    <row r="201">
      <c r="A201" s="4" t="inlineStr">
        <is>
          <t>Fixed maturities, available for sale</t>
        </is>
      </c>
      <c r="B201" s="6" t="n">
        <v>119104</v>
      </c>
      <c r="C201" s="6" t="n">
        <v>42894</v>
      </c>
    </row>
    <row r="202">
      <c r="A202" s="4" t="inlineStr">
        <is>
          <t>Equity securities</t>
        </is>
      </c>
      <c r="B202" s="6" t="n">
        <v>0</v>
      </c>
      <c r="C202" s="6" t="n">
        <v>0</v>
      </c>
    </row>
    <row r="203">
      <c r="A203" s="4" t="inlineStr">
        <is>
          <t>Other investments</t>
        </is>
      </c>
      <c r="B203" s="6" t="n">
        <v>141174</v>
      </c>
      <c r="C203" s="6" t="n">
        <v>110431</v>
      </c>
    </row>
    <row r="204">
      <c r="A204" s="4" t="inlineStr">
        <is>
          <t>Short-term investments</t>
        </is>
      </c>
      <c r="B204" s="6" t="n">
        <v>0</v>
      </c>
      <c r="C204" s="6" t="n">
        <v>0</v>
      </c>
    </row>
    <row r="205">
      <c r="A205" s="4" t="inlineStr">
        <is>
          <t>Derivative instruments</t>
        </is>
      </c>
      <c r="B205" s="6" t="n">
        <v>0</v>
      </c>
      <c r="C205" s="6" t="n">
        <v>0</v>
      </c>
    </row>
    <row r="206">
      <c r="A206" s="4" t="inlineStr">
        <is>
          <t>Total Assets</t>
        </is>
      </c>
      <c r="B206" s="6" t="n">
        <v>260278</v>
      </c>
      <c r="C206" s="6" t="n">
        <v>153325</v>
      </c>
    </row>
    <row r="207">
      <c r="A207" s="3" t="inlineStr">
        <is>
          <t>Liabilities</t>
        </is>
      </c>
      <c r="B207" s="4" t="inlineStr">
        <is>
          <t xml:space="preserve"> </t>
        </is>
      </c>
      <c r="C207" s="4" t="inlineStr">
        <is>
          <t xml:space="preserve"> </t>
        </is>
      </c>
    </row>
    <row r="208">
      <c r="A208" s="4" t="inlineStr">
        <is>
          <t>Derivative instruments</t>
        </is>
      </c>
      <c r="B208" s="6" t="n">
        <v>0</v>
      </c>
      <c r="C208" s="6" t="n">
        <v>5630</v>
      </c>
    </row>
    <row r="209">
      <c r="A209" s="4" t="inlineStr">
        <is>
          <t>Cash-settled awards</t>
        </is>
      </c>
      <c r="B209" s="6" t="n">
        <v>0</v>
      </c>
      <c r="C209" s="6" t="n">
        <v>0</v>
      </c>
    </row>
    <row r="210">
      <c r="A210" s="4" t="inlineStr">
        <is>
          <t>Total Liabilities</t>
        </is>
      </c>
      <c r="B210" s="6" t="n">
        <v>0</v>
      </c>
      <c r="C210" s="6" t="n">
        <v>5630</v>
      </c>
    </row>
    <row r="211">
      <c r="A211" s="4" t="inlineStr">
        <is>
          <t>Significant unobservable inputs (Level 3) | U.S. government and agency</t>
        </is>
      </c>
      <c r="B211" s="4" t="inlineStr">
        <is>
          <t xml:space="preserve"> </t>
        </is>
      </c>
      <c r="C211" s="4" t="inlineStr">
        <is>
          <t xml:space="preserve"> </t>
        </is>
      </c>
    </row>
    <row r="212">
      <c r="A212" s="3" t="inlineStr">
        <is>
          <t>Assets</t>
        </is>
      </c>
      <c r="B212" s="4" t="inlineStr">
        <is>
          <t xml:space="preserve"> </t>
        </is>
      </c>
      <c r="C212" s="4" t="inlineStr">
        <is>
          <t xml:space="preserve"> </t>
        </is>
      </c>
    </row>
    <row r="213">
      <c r="A213" s="4" t="inlineStr">
        <is>
          <t>Fixed maturities, available for sale</t>
        </is>
      </c>
      <c r="B213" s="6" t="n">
        <v>0</v>
      </c>
      <c r="C213" s="6" t="n">
        <v>0</v>
      </c>
    </row>
    <row r="214">
      <c r="A214" s="4" t="inlineStr">
        <is>
          <t>Significant unobservable inputs (Level 3) | Non-U.S. government</t>
        </is>
      </c>
      <c r="B214" s="4" t="inlineStr">
        <is>
          <t xml:space="preserve"> </t>
        </is>
      </c>
      <c r="C214" s="4" t="inlineStr">
        <is>
          <t xml:space="preserve"> </t>
        </is>
      </c>
    </row>
    <row r="215">
      <c r="A215" s="3" t="inlineStr">
        <is>
          <t>Assets</t>
        </is>
      </c>
      <c r="B215" s="4" t="inlineStr">
        <is>
          <t xml:space="preserve"> </t>
        </is>
      </c>
      <c r="C215" s="4" t="inlineStr">
        <is>
          <t xml:space="preserve"> </t>
        </is>
      </c>
    </row>
    <row r="216">
      <c r="A216" s="4" t="inlineStr">
        <is>
          <t>Fixed maturities, available for sale</t>
        </is>
      </c>
      <c r="B216" s="6" t="n">
        <v>0</v>
      </c>
      <c r="C216" s="6" t="n">
        <v>0</v>
      </c>
    </row>
    <row r="217">
      <c r="A217" s="4" t="inlineStr">
        <is>
          <t>Significant unobservable inputs (Level 3) | Corporate debt</t>
        </is>
      </c>
      <c r="B217" s="4" t="inlineStr">
        <is>
          <t xml:space="preserve"> </t>
        </is>
      </c>
      <c r="C217" s="4" t="inlineStr">
        <is>
          <t xml:space="preserve"> </t>
        </is>
      </c>
    </row>
    <row r="218">
      <c r="A218" s="3" t="inlineStr">
        <is>
          <t>Assets</t>
        </is>
      </c>
      <c r="B218" s="4" t="inlineStr">
        <is>
          <t xml:space="preserve"> </t>
        </is>
      </c>
      <c r="C218" s="4" t="inlineStr">
        <is>
          <t xml:space="preserve"> </t>
        </is>
      </c>
    </row>
    <row r="219">
      <c r="A219" s="4" t="inlineStr">
        <is>
          <t>Fixed maturities, available for sale</t>
        </is>
      </c>
      <c r="B219" s="6" t="n">
        <v>119104</v>
      </c>
      <c r="C219" s="6" t="n">
        <v>42894</v>
      </c>
    </row>
    <row r="220">
      <c r="A220" s="4" t="inlineStr">
        <is>
          <t>Significant unobservable inputs (Level 3) | Agency RMBS</t>
        </is>
      </c>
      <c r="B220" s="4" t="inlineStr">
        <is>
          <t xml:space="preserve"> </t>
        </is>
      </c>
      <c r="C220" s="4" t="inlineStr">
        <is>
          <t xml:space="preserve"> </t>
        </is>
      </c>
    </row>
    <row r="221">
      <c r="A221" s="3" t="inlineStr">
        <is>
          <t>Assets</t>
        </is>
      </c>
      <c r="B221" s="4" t="inlineStr">
        <is>
          <t xml:space="preserve"> </t>
        </is>
      </c>
      <c r="C221" s="4" t="inlineStr">
        <is>
          <t xml:space="preserve"> </t>
        </is>
      </c>
    </row>
    <row r="222">
      <c r="A222" s="4" t="inlineStr">
        <is>
          <t>Fixed maturities, available for sale</t>
        </is>
      </c>
      <c r="B222" s="6" t="n">
        <v>0</v>
      </c>
      <c r="C222" s="6" t="n">
        <v>0</v>
      </c>
    </row>
    <row r="223">
      <c r="A223" s="4" t="inlineStr">
        <is>
          <t>Significant unobservable inputs (Level 3) | CMBS</t>
        </is>
      </c>
      <c r="B223" s="4" t="inlineStr">
        <is>
          <t xml:space="preserve"> </t>
        </is>
      </c>
      <c r="C223" s="4" t="inlineStr">
        <is>
          <t xml:space="preserve"> </t>
        </is>
      </c>
    </row>
    <row r="224">
      <c r="A224" s="3" t="inlineStr">
        <is>
          <t>Assets</t>
        </is>
      </c>
      <c r="B224" s="4" t="inlineStr">
        <is>
          <t xml:space="preserve"> </t>
        </is>
      </c>
      <c r="C224" s="4" t="inlineStr">
        <is>
          <t xml:space="preserve"> </t>
        </is>
      </c>
    </row>
    <row r="225">
      <c r="A225" s="4" t="inlineStr">
        <is>
          <t>Fixed maturities, available for sale</t>
        </is>
      </c>
      <c r="B225" s="6" t="n">
        <v>0</v>
      </c>
      <c r="C225" s="6" t="n">
        <v>0</v>
      </c>
    </row>
    <row r="226">
      <c r="A226" s="4" t="inlineStr">
        <is>
          <t>Significant unobservable inputs (Level 3) | Non-agency RMBS</t>
        </is>
      </c>
      <c r="B226" s="4" t="inlineStr">
        <is>
          <t xml:space="preserve"> </t>
        </is>
      </c>
      <c r="C226" s="4" t="inlineStr">
        <is>
          <t xml:space="preserve"> </t>
        </is>
      </c>
    </row>
    <row r="227">
      <c r="A227" s="3" t="inlineStr">
        <is>
          <t>Assets</t>
        </is>
      </c>
      <c r="B227" s="4" t="inlineStr">
        <is>
          <t xml:space="preserve"> </t>
        </is>
      </c>
      <c r="C227" s="4" t="inlineStr">
        <is>
          <t xml:space="preserve"> </t>
        </is>
      </c>
    </row>
    <row r="228">
      <c r="A228" s="4" t="inlineStr">
        <is>
          <t>Fixed maturities, available for sale</t>
        </is>
      </c>
      <c r="B228" s="6" t="n">
        <v>0</v>
      </c>
      <c r="C228" s="6" t="n">
        <v>0</v>
      </c>
    </row>
    <row r="229">
      <c r="A229" s="4" t="inlineStr">
        <is>
          <t>Significant unobservable inputs (Level 3) | ABS</t>
        </is>
      </c>
      <c r="B229" s="4" t="inlineStr">
        <is>
          <t xml:space="preserve"> </t>
        </is>
      </c>
      <c r="C229" s="4" t="inlineStr">
        <is>
          <t xml:space="preserve"> </t>
        </is>
      </c>
    </row>
    <row r="230">
      <c r="A230" s="3" t="inlineStr">
        <is>
          <t>Assets</t>
        </is>
      </c>
      <c r="B230" s="4" t="inlineStr">
        <is>
          <t xml:space="preserve"> </t>
        </is>
      </c>
      <c r="C230" s="4" t="inlineStr">
        <is>
          <t xml:space="preserve"> </t>
        </is>
      </c>
    </row>
    <row r="231">
      <c r="A231" s="4" t="inlineStr">
        <is>
          <t>Fixed maturities, available for sale</t>
        </is>
      </c>
      <c r="B231" s="6" t="n">
        <v>0</v>
      </c>
      <c r="C231" s="6" t="n">
        <v>0</v>
      </c>
    </row>
    <row r="232">
      <c r="A232" s="4" t="inlineStr">
        <is>
          <t>Significant unobservable inputs (Level 3) | Municipals</t>
        </is>
      </c>
      <c r="B232" s="4" t="inlineStr">
        <is>
          <t xml:space="preserve"> </t>
        </is>
      </c>
      <c r="C232" s="4" t="inlineStr">
        <is>
          <t xml:space="preserve"> </t>
        </is>
      </c>
    </row>
    <row r="233">
      <c r="A233" s="3" t="inlineStr">
        <is>
          <t>Assets</t>
        </is>
      </c>
      <c r="B233" s="4" t="inlineStr">
        <is>
          <t xml:space="preserve"> </t>
        </is>
      </c>
      <c r="C233" s="4" t="inlineStr">
        <is>
          <t xml:space="preserve"> </t>
        </is>
      </c>
    </row>
    <row r="234">
      <c r="A234" s="4" t="inlineStr">
        <is>
          <t>Fixed maturities, available for sale</t>
        </is>
      </c>
      <c r="B234" s="6" t="n">
        <v>0</v>
      </c>
      <c r="C234" s="6" t="n">
        <v>0</v>
      </c>
    </row>
    <row r="235">
      <c r="A235" s="4" t="inlineStr">
        <is>
          <t>Significant unobservable inputs (Level 3) | Common stocks</t>
        </is>
      </c>
      <c r="B235" s="4" t="inlineStr">
        <is>
          <t xml:space="preserve"> </t>
        </is>
      </c>
      <c r="C235" s="4" t="inlineStr">
        <is>
          <t xml:space="preserve"> </t>
        </is>
      </c>
    </row>
    <row r="236">
      <c r="A236" s="3" t="inlineStr">
        <is>
          <t>Assets</t>
        </is>
      </c>
      <c r="B236" s="4" t="inlineStr">
        <is>
          <t xml:space="preserve"> </t>
        </is>
      </c>
      <c r="C236" s="4" t="inlineStr">
        <is>
          <t xml:space="preserve"> </t>
        </is>
      </c>
    </row>
    <row r="237">
      <c r="A237" s="4" t="inlineStr">
        <is>
          <t>Equity securities</t>
        </is>
      </c>
      <c r="B237" s="6" t="n">
        <v>0</v>
      </c>
      <c r="C237" s="6" t="n">
        <v>0</v>
      </c>
    </row>
    <row r="238">
      <c r="A238" s="4" t="inlineStr">
        <is>
          <t>Significant unobservable inputs (Level 3) | Preferred stocks</t>
        </is>
      </c>
      <c r="B238" s="4" t="inlineStr">
        <is>
          <t xml:space="preserve"> </t>
        </is>
      </c>
      <c r="C238" s="4" t="inlineStr">
        <is>
          <t xml:space="preserve"> </t>
        </is>
      </c>
    </row>
    <row r="239">
      <c r="A239" s="3" t="inlineStr">
        <is>
          <t>Assets</t>
        </is>
      </c>
      <c r="B239" s="4" t="inlineStr">
        <is>
          <t xml:space="preserve"> </t>
        </is>
      </c>
      <c r="C239" s="4" t="inlineStr">
        <is>
          <t xml:space="preserve"> </t>
        </is>
      </c>
    </row>
    <row r="240">
      <c r="A240" s="4" t="inlineStr">
        <is>
          <t>Equity securities</t>
        </is>
      </c>
      <c r="B240" s="6" t="n">
        <v>0</v>
      </c>
      <c r="C240" s="6" t="n">
        <v>0</v>
      </c>
    </row>
    <row r="241">
      <c r="A241" s="4" t="inlineStr">
        <is>
          <t>Significant unobservable inputs (Level 3) | Exchange-traded funds</t>
        </is>
      </c>
      <c r="B241" s="4" t="inlineStr">
        <is>
          <t xml:space="preserve"> </t>
        </is>
      </c>
      <c r="C241" s="4" t="inlineStr">
        <is>
          <t xml:space="preserve"> </t>
        </is>
      </c>
    </row>
    <row r="242">
      <c r="A242" s="3" t="inlineStr">
        <is>
          <t>Assets</t>
        </is>
      </c>
      <c r="B242" s="4" t="inlineStr">
        <is>
          <t xml:space="preserve"> </t>
        </is>
      </c>
      <c r="C242" s="4" t="inlineStr">
        <is>
          <t xml:space="preserve"> </t>
        </is>
      </c>
    </row>
    <row r="243">
      <c r="A243" s="4" t="inlineStr">
        <is>
          <t>Equity securities</t>
        </is>
      </c>
      <c r="B243" s="6" t="n">
        <v>0</v>
      </c>
      <c r="C243" s="6" t="n">
        <v>0</v>
      </c>
    </row>
    <row r="244">
      <c r="A244" s="4" t="inlineStr">
        <is>
          <t>Significant unobservable inputs (Level 3) | Bond mutual funds</t>
        </is>
      </c>
      <c r="B244" s="4" t="inlineStr">
        <is>
          <t xml:space="preserve"> </t>
        </is>
      </c>
      <c r="C244" s="4" t="inlineStr">
        <is>
          <t xml:space="preserve"> </t>
        </is>
      </c>
    </row>
    <row r="245">
      <c r="A245" s="3" t="inlineStr">
        <is>
          <t>Assets</t>
        </is>
      </c>
      <c r="B245" s="4" t="inlineStr">
        <is>
          <t xml:space="preserve"> </t>
        </is>
      </c>
      <c r="C245" s="4" t="inlineStr">
        <is>
          <t xml:space="preserve"> </t>
        </is>
      </c>
    </row>
    <row r="246">
      <c r="A246" s="4" t="inlineStr">
        <is>
          <t>Equity securities</t>
        </is>
      </c>
      <c r="B246" s="6" t="n">
        <v>0</v>
      </c>
      <c r="C246" s="6" t="n">
        <v>0</v>
      </c>
    </row>
    <row r="247">
      <c r="A247" s="4" t="inlineStr">
        <is>
          <t>Significant unobservable inputs (Level 3) | Hedge funds</t>
        </is>
      </c>
      <c r="B247" s="4" t="inlineStr">
        <is>
          <t xml:space="preserve"> </t>
        </is>
      </c>
      <c r="C247" s="4" t="inlineStr">
        <is>
          <t xml:space="preserve"> </t>
        </is>
      </c>
    </row>
    <row r="248">
      <c r="A248" s="3" t="inlineStr">
        <is>
          <t>Assets</t>
        </is>
      </c>
      <c r="B248" s="4" t="inlineStr">
        <is>
          <t xml:space="preserve"> </t>
        </is>
      </c>
      <c r="C248" s="4" t="inlineStr">
        <is>
          <t xml:space="preserve"> </t>
        </is>
      </c>
    </row>
    <row r="249">
      <c r="A249" s="4" t="inlineStr">
        <is>
          <t>Other investments</t>
        </is>
      </c>
      <c r="B249" s="6" t="n">
        <v>0</v>
      </c>
      <c r="C249" s="6" t="n">
        <v>0</v>
      </c>
    </row>
    <row r="250">
      <c r="A250" s="4" t="inlineStr">
        <is>
          <t>Significant unobservable inputs (Level 3) | Direct lending funds</t>
        </is>
      </c>
      <c r="B250" s="4" t="inlineStr">
        <is>
          <t xml:space="preserve"> </t>
        </is>
      </c>
      <c r="C250" s="4" t="inlineStr">
        <is>
          <t xml:space="preserve"> </t>
        </is>
      </c>
    </row>
    <row r="251">
      <c r="A251" s="3" t="inlineStr">
        <is>
          <t>Assets</t>
        </is>
      </c>
      <c r="B251" s="4" t="inlineStr">
        <is>
          <t xml:space="preserve"> </t>
        </is>
      </c>
      <c r="C251" s="4" t="inlineStr">
        <is>
          <t xml:space="preserve"> </t>
        </is>
      </c>
    </row>
    <row r="252">
      <c r="A252" s="4" t="inlineStr">
        <is>
          <t>Other investments</t>
        </is>
      </c>
      <c r="B252" s="6" t="n">
        <v>0</v>
      </c>
      <c r="C252" s="6" t="n">
        <v>0</v>
      </c>
    </row>
    <row r="253">
      <c r="A253" s="4" t="inlineStr">
        <is>
          <t>Significant unobservable inputs (Level 3) | Private equity funds</t>
        </is>
      </c>
      <c r="B253" s="4" t="inlineStr">
        <is>
          <t xml:space="preserve"> </t>
        </is>
      </c>
      <c r="C253" s="4" t="inlineStr">
        <is>
          <t xml:space="preserve"> </t>
        </is>
      </c>
    </row>
    <row r="254">
      <c r="A254" s="3" t="inlineStr">
        <is>
          <t>Assets</t>
        </is>
      </c>
      <c r="B254" s="4" t="inlineStr">
        <is>
          <t xml:space="preserve"> </t>
        </is>
      </c>
      <c r="C254" s="4" t="inlineStr">
        <is>
          <t xml:space="preserve"> </t>
        </is>
      </c>
    </row>
    <row r="255">
      <c r="A255" s="4" t="inlineStr">
        <is>
          <t>Other investments</t>
        </is>
      </c>
      <c r="B255" s="6" t="n">
        <v>0</v>
      </c>
      <c r="C255" s="6" t="n">
        <v>0</v>
      </c>
    </row>
    <row r="256">
      <c r="A256" s="4" t="inlineStr">
        <is>
          <t>Significant unobservable inputs (Level 3) | Real estate funds</t>
        </is>
      </c>
      <c r="B256" s="4" t="inlineStr">
        <is>
          <t xml:space="preserve"> </t>
        </is>
      </c>
      <c r="C256" s="4" t="inlineStr">
        <is>
          <t xml:space="preserve"> </t>
        </is>
      </c>
    </row>
    <row r="257">
      <c r="A257" s="3" t="inlineStr">
        <is>
          <t>Assets</t>
        </is>
      </c>
      <c r="B257" s="4" t="inlineStr">
        <is>
          <t xml:space="preserve"> </t>
        </is>
      </c>
      <c r="C257" s="4" t="inlineStr">
        <is>
          <t xml:space="preserve"> </t>
        </is>
      </c>
    </row>
    <row r="258">
      <c r="A258" s="4" t="inlineStr">
        <is>
          <t>Other investments</t>
        </is>
      </c>
      <c r="B258" s="6" t="n">
        <v>0</v>
      </c>
      <c r="C258" s="6" t="n">
        <v>0</v>
      </c>
    </row>
    <row r="259">
      <c r="A259" s="4" t="inlineStr">
        <is>
          <t>Significant unobservable inputs (Level 3) | CLO-Equities</t>
        </is>
      </c>
      <c r="B259" s="4" t="inlineStr">
        <is>
          <t xml:space="preserve"> </t>
        </is>
      </c>
      <c r="C259" s="4" t="inlineStr">
        <is>
          <t xml:space="preserve"> </t>
        </is>
      </c>
    </row>
    <row r="260">
      <c r="A260" s="3" t="inlineStr">
        <is>
          <t>Assets</t>
        </is>
      </c>
      <c r="B260" s="4" t="inlineStr">
        <is>
          <t xml:space="preserve"> </t>
        </is>
      </c>
      <c r="C260" s="4" t="inlineStr">
        <is>
          <t xml:space="preserve"> </t>
        </is>
      </c>
    </row>
    <row r="261">
      <c r="A261" s="4" t="inlineStr">
        <is>
          <t>Other investments</t>
        </is>
      </c>
      <c r="B261" s="6" t="n">
        <v>5016</v>
      </c>
      <c r="C261" s="6" t="n">
        <v>5910</v>
      </c>
    </row>
    <row r="262">
      <c r="A262" s="4" t="inlineStr">
        <is>
          <t>Significant unobservable inputs (Level 3) | Other privately held investments</t>
        </is>
      </c>
      <c r="B262" s="4" t="inlineStr">
        <is>
          <t xml:space="preserve"> </t>
        </is>
      </c>
      <c r="C262" s="4" t="inlineStr">
        <is>
          <t xml:space="preserve"> </t>
        </is>
      </c>
    </row>
    <row r="263">
      <c r="A263" s="3" t="inlineStr">
        <is>
          <t>Assets</t>
        </is>
      </c>
      <c r="B263" s="4" t="inlineStr">
        <is>
          <t xml:space="preserve"> </t>
        </is>
      </c>
      <c r="C263" s="4" t="inlineStr">
        <is>
          <t xml:space="preserve"> </t>
        </is>
      </c>
    </row>
    <row r="264">
      <c r="A264" s="4" t="inlineStr">
        <is>
          <t>Other investments</t>
        </is>
      </c>
      <c r="B264" s="6" t="n">
        <v>136158</v>
      </c>
      <c r="C264" s="6" t="n">
        <v>104521</v>
      </c>
    </row>
    <row r="265">
      <c r="A265" s="4" t="inlineStr">
        <is>
          <t>Fair value based on NAV practical expedient</t>
        </is>
      </c>
      <c r="B265" s="4" t="inlineStr">
        <is>
          <t xml:space="preserve"> </t>
        </is>
      </c>
      <c r="C265" s="4" t="inlineStr">
        <is>
          <t xml:space="preserve"> </t>
        </is>
      </c>
    </row>
    <row r="266">
      <c r="A266" s="3" t="inlineStr">
        <is>
          <t>Assets</t>
        </is>
      </c>
      <c r="B266" s="4" t="inlineStr">
        <is>
          <t xml:space="preserve"> </t>
        </is>
      </c>
      <c r="C266" s="4" t="inlineStr">
        <is>
          <t xml:space="preserve"> </t>
        </is>
      </c>
    </row>
    <row r="267">
      <c r="A267" s="4" t="inlineStr">
        <is>
          <t>Other investments</t>
        </is>
      </c>
      <c r="B267" s="6" t="n">
        <v>855577</v>
      </c>
      <c r="C267" s="6" t="n">
        <v>837551</v>
      </c>
    </row>
    <row r="268">
      <c r="A268" s="4" t="inlineStr">
        <is>
          <t>Total Assets</t>
        </is>
      </c>
      <c r="B268" s="6" t="n">
        <v>855577</v>
      </c>
      <c r="C268" s="6" t="n">
        <v>837551</v>
      </c>
    </row>
    <row r="269">
      <c r="A269" s="4" t="inlineStr">
        <is>
          <t>Fair value based on NAV practical expedient | Hedge funds</t>
        </is>
      </c>
      <c r="B269" s="4" t="inlineStr">
        <is>
          <t xml:space="preserve"> </t>
        </is>
      </c>
      <c r="C269" s="4" t="inlineStr">
        <is>
          <t xml:space="preserve"> </t>
        </is>
      </c>
    </row>
    <row r="270">
      <c r="A270" s="3" t="inlineStr">
        <is>
          <t>Assets</t>
        </is>
      </c>
      <c r="B270" s="4" t="inlineStr">
        <is>
          <t xml:space="preserve"> </t>
        </is>
      </c>
      <c r="C270" s="4" t="inlineStr">
        <is>
          <t xml:space="preserve"> </t>
        </is>
      </c>
    </row>
    <row r="271">
      <c r="A271" s="4" t="inlineStr">
        <is>
          <t>Other investments</t>
        </is>
      </c>
      <c r="B271" s="6" t="n">
        <v>32616</v>
      </c>
      <c r="C271" s="6" t="n">
        <v>59488</v>
      </c>
    </row>
    <row r="272">
      <c r="A272" s="4" t="inlineStr">
        <is>
          <t>Fair value based on NAV practical expedient | Direct lending funds</t>
        </is>
      </c>
      <c r="B272" s="4" t="inlineStr">
        <is>
          <t xml:space="preserve"> </t>
        </is>
      </c>
      <c r="C272" s="4" t="inlineStr">
        <is>
          <t xml:space="preserve"> </t>
        </is>
      </c>
    </row>
    <row r="273">
      <c r="A273" s="3" t="inlineStr">
        <is>
          <t>Assets</t>
        </is>
      </c>
      <c r="B273" s="4" t="inlineStr">
        <is>
          <t xml:space="preserve"> </t>
        </is>
      </c>
      <c r="C273" s="4" t="inlineStr">
        <is>
          <t xml:space="preserve"> </t>
        </is>
      </c>
    </row>
    <row r="274">
      <c r="A274" s="4" t="inlineStr">
        <is>
          <t>Other investments</t>
        </is>
      </c>
      <c r="B274" s="6" t="n">
        <v>258626</v>
      </c>
      <c r="C274" s="6" t="n">
        <v>289867</v>
      </c>
    </row>
    <row r="275">
      <c r="A275" s="4" t="inlineStr">
        <is>
          <t>Fair value based on NAV practical expedient | Private equity funds</t>
        </is>
      </c>
      <c r="B275" s="4" t="inlineStr">
        <is>
          <t xml:space="preserve"> </t>
        </is>
      </c>
      <c r="C275" s="4" t="inlineStr">
        <is>
          <t xml:space="preserve"> </t>
        </is>
      </c>
    </row>
    <row r="276">
      <c r="A276" s="3" t="inlineStr">
        <is>
          <t>Assets</t>
        </is>
      </c>
      <c r="B276" s="4" t="inlineStr">
        <is>
          <t xml:space="preserve"> </t>
        </is>
      </c>
      <c r="C276" s="4" t="inlineStr">
        <is>
          <t xml:space="preserve"> </t>
        </is>
      </c>
    </row>
    <row r="277">
      <c r="A277" s="4" t="inlineStr">
        <is>
          <t>Other investments</t>
        </is>
      </c>
      <c r="B277" s="6" t="n">
        <v>265836</v>
      </c>
      <c r="C277" s="6" t="n">
        <v>249974</v>
      </c>
    </row>
    <row r="278">
      <c r="A278" s="4" t="inlineStr">
        <is>
          <t>Fair value based on NAV practical expedient | Real estate funds</t>
        </is>
      </c>
      <c r="B278" s="4" t="inlineStr">
        <is>
          <t xml:space="preserve"> </t>
        </is>
      </c>
      <c r="C278" s="4" t="inlineStr">
        <is>
          <t xml:space="preserve"> </t>
        </is>
      </c>
    </row>
    <row r="279">
      <c r="A279" s="3" t="inlineStr">
        <is>
          <t>Assets</t>
        </is>
      </c>
      <c r="B279" s="4" t="inlineStr">
        <is>
          <t xml:space="preserve"> </t>
        </is>
      </c>
      <c r="C279" s="4" t="inlineStr">
        <is>
          <t xml:space="preserve"> </t>
        </is>
      </c>
    </row>
    <row r="280">
      <c r="A280" s="4" t="inlineStr">
        <is>
          <t>Other investments</t>
        </is>
      </c>
      <c r="B280" s="6" t="n">
        <v>298499</v>
      </c>
      <c r="C280" s="6" t="n">
        <v>238222</v>
      </c>
    </row>
    <row r="281">
      <c r="A281" s="4" t="inlineStr">
        <is>
          <t>Fair value based on NAV practical expedient | CLO-Equities</t>
        </is>
      </c>
      <c r="B281" s="4" t="inlineStr">
        <is>
          <t xml:space="preserve"> </t>
        </is>
      </c>
      <c r="C281" s="4" t="inlineStr">
        <is>
          <t xml:space="preserve"> </t>
        </is>
      </c>
    </row>
    <row r="282">
      <c r="A282" s="3" t="inlineStr">
        <is>
          <t>Assets</t>
        </is>
      </c>
      <c r="B282" s="4" t="inlineStr">
        <is>
          <t xml:space="preserve"> </t>
        </is>
      </c>
      <c r="C282" s="4" t="inlineStr">
        <is>
          <t xml:space="preserve"> </t>
        </is>
      </c>
    </row>
    <row r="283">
      <c r="A283" s="4" t="inlineStr">
        <is>
          <t>Other investments</t>
        </is>
      </c>
      <c r="B283" s="6" t="n">
        <v>0</v>
      </c>
      <c r="C283" s="6" t="n">
        <v>0</v>
      </c>
    </row>
    <row r="284">
      <c r="A284" s="4" t="inlineStr">
        <is>
          <t>Fair value based on NAV practical expedient | Other privately held investments</t>
        </is>
      </c>
      <c r="B284" s="4" t="inlineStr">
        <is>
          <t xml:space="preserve"> </t>
        </is>
      </c>
      <c r="C284" s="4" t="inlineStr">
        <is>
          <t xml:space="preserve"> </t>
        </is>
      </c>
    </row>
    <row r="285">
      <c r="A285" s="3" t="inlineStr">
        <is>
          <t>Assets</t>
        </is>
      </c>
      <c r="B285" s="4" t="inlineStr">
        <is>
          <t xml:space="preserve"> </t>
        </is>
      </c>
      <c r="C285" s="4" t="inlineStr">
        <is>
          <t xml:space="preserve"> </t>
        </is>
      </c>
    </row>
    <row r="286">
      <c r="A286" s="4" t="inlineStr">
        <is>
          <t>Other investments</t>
        </is>
      </c>
      <c r="B286" s="7" t="n">
        <v>0</v>
      </c>
      <c r="C286"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ummary of Level 3 Fair Value Measurement Inputs (Details) $ in Thousands</t>
        </is>
      </c>
      <c r="B1" s="2" t="inlineStr">
        <is>
          <t>12 Months Ended</t>
        </is>
      </c>
    </row>
    <row r="2">
      <c r="B2" s="2" t="inlineStr">
        <is>
          <t>Dec. 31, 2022 USD ($)</t>
        </is>
      </c>
      <c r="C2" s="2" t="inlineStr">
        <is>
          <t>Dec. 31, 2021 USD ($)</t>
        </is>
      </c>
    </row>
    <row r="3">
      <c r="A3" s="3" t="inlineStr">
        <is>
          <t>Fair Value Inputs Assets Quantitative Information [Line Items]</t>
        </is>
      </c>
      <c r="B3" s="4" t="inlineStr">
        <is>
          <t xml:space="preserve"> </t>
        </is>
      </c>
      <c r="C3" s="4" t="inlineStr">
        <is>
          <t xml:space="preserve"> </t>
        </is>
      </c>
    </row>
    <row r="4">
      <c r="A4" s="4" t="inlineStr">
        <is>
          <t>Asset fair value</t>
        </is>
      </c>
      <c r="B4" s="7" t="n">
        <v>996751</v>
      </c>
      <c r="C4" s="7" t="n">
        <v>947982</v>
      </c>
    </row>
    <row r="5">
      <c r="A5" s="4" t="inlineStr">
        <is>
          <t>Fixed maturities, available for sale</t>
        </is>
      </c>
      <c r="B5" s="6" t="n">
        <v>11326894</v>
      </c>
      <c r="C5" s="6" t="n">
        <v>12313200</v>
      </c>
    </row>
    <row r="6">
      <c r="A6" s="4" t="inlineStr">
        <is>
          <t>Significant unobservable inputs (Level 3)</t>
        </is>
      </c>
      <c r="B6" s="4" t="inlineStr">
        <is>
          <t xml:space="preserve"> </t>
        </is>
      </c>
      <c r="C6" s="4" t="inlineStr">
        <is>
          <t xml:space="preserve"> </t>
        </is>
      </c>
    </row>
    <row r="7">
      <c r="A7" s="3" t="inlineStr">
        <is>
          <t>Fair Value Inputs Assets Quantitative Information [Line Items]</t>
        </is>
      </c>
      <c r="B7" s="4" t="inlineStr">
        <is>
          <t xml:space="preserve"> </t>
        </is>
      </c>
      <c r="C7" s="4" t="inlineStr">
        <is>
          <t xml:space="preserve"> </t>
        </is>
      </c>
    </row>
    <row r="8">
      <c r="A8" s="4" t="inlineStr">
        <is>
          <t>Asset fair value</t>
        </is>
      </c>
      <c r="B8" s="6" t="n">
        <v>141174</v>
      </c>
      <c r="C8" s="6" t="n">
        <v>110431</v>
      </c>
    </row>
    <row r="9">
      <c r="A9" s="4" t="inlineStr">
        <is>
          <t>Fixed maturities, available for sale</t>
        </is>
      </c>
      <c r="B9" s="6" t="n">
        <v>119104</v>
      </c>
      <c r="C9" s="7" t="n">
        <v>42894</v>
      </c>
    </row>
    <row r="10">
      <c r="A10" s="4" t="inlineStr">
        <is>
          <t>Significant unobservable inputs (Level 3) | Discounted cash flow | CLO-Equities</t>
        </is>
      </c>
      <c r="B10" s="4" t="inlineStr">
        <is>
          <t xml:space="preserve"> </t>
        </is>
      </c>
      <c r="C10" s="4" t="inlineStr">
        <is>
          <t xml:space="preserve"> </t>
        </is>
      </c>
    </row>
    <row r="11">
      <c r="A11" s="3" t="inlineStr">
        <is>
          <t>Fair Value Inputs Assets Quantitative Information [Line Items]</t>
        </is>
      </c>
      <c r="B11" s="4" t="inlineStr">
        <is>
          <t xml:space="preserve"> </t>
        </is>
      </c>
      <c r="C11" s="4" t="inlineStr">
        <is>
          <t xml:space="preserve"> </t>
        </is>
      </c>
    </row>
    <row r="12">
      <c r="A12" s="4" t="inlineStr">
        <is>
          <t>Asset fair value</t>
        </is>
      </c>
      <c r="B12" s="7" t="n">
        <v>5016</v>
      </c>
      <c r="C12" s="4" t="inlineStr">
        <is>
          <t xml:space="preserve"> </t>
        </is>
      </c>
    </row>
    <row r="13">
      <c r="A13" s="4" t="inlineStr">
        <is>
          <t>Estimated maturity date (years)</t>
        </is>
      </c>
      <c r="B13" s="4" t="inlineStr">
        <is>
          <t>5 years</t>
        </is>
      </c>
      <c r="C13" s="4" t="inlineStr">
        <is>
          <t xml:space="preserve"> </t>
        </is>
      </c>
    </row>
    <row r="14">
      <c r="A14" s="4" t="inlineStr">
        <is>
          <t>Significant unobservable inputs (Level 3) | Discounted cash flow | Other privately held investments</t>
        </is>
      </c>
      <c r="B14" s="4" t="inlineStr">
        <is>
          <t xml:space="preserve"> </t>
        </is>
      </c>
      <c r="C14" s="4" t="inlineStr">
        <is>
          <t xml:space="preserve"> </t>
        </is>
      </c>
    </row>
    <row r="15">
      <c r="A15" s="3" t="inlineStr">
        <is>
          <t>Fair Value Inputs Assets Quantitative Information [Line Items]</t>
        </is>
      </c>
      <c r="B15" s="4" t="inlineStr">
        <is>
          <t xml:space="preserve"> </t>
        </is>
      </c>
      <c r="C15" s="4" t="inlineStr">
        <is>
          <t xml:space="preserve"> </t>
        </is>
      </c>
    </row>
    <row r="16">
      <c r="A16" s="4" t="inlineStr">
        <is>
          <t>Asset fair value</t>
        </is>
      </c>
      <c r="B16" s="7" t="n">
        <v>17169</v>
      </c>
      <c r="C16" s="4" t="inlineStr">
        <is>
          <t xml:space="preserve"> </t>
        </is>
      </c>
    </row>
    <row r="17">
      <c r="A17" s="4" t="inlineStr">
        <is>
          <t>Significant unobservable inputs (Level 3) | Discounted cash flow | Minimum | Other privately held investments</t>
        </is>
      </c>
      <c r="B17" s="4" t="inlineStr">
        <is>
          <t xml:space="preserve"> </t>
        </is>
      </c>
      <c r="C17" s="4" t="inlineStr">
        <is>
          <t xml:space="preserve"> </t>
        </is>
      </c>
    </row>
    <row r="18">
      <c r="A18" s="3" t="inlineStr">
        <is>
          <t>Fair Value Inputs Assets Quantitative Information [Line Items]</t>
        </is>
      </c>
      <c r="B18" s="4" t="inlineStr">
        <is>
          <t xml:space="preserve"> </t>
        </is>
      </c>
      <c r="C18" s="4" t="inlineStr">
        <is>
          <t xml:space="preserve"> </t>
        </is>
      </c>
    </row>
    <row r="19">
      <c r="A19" s="4" t="inlineStr">
        <is>
          <t>Estimated maturity date (years)</t>
        </is>
      </c>
      <c r="B19" s="4" t="inlineStr">
        <is>
          <t>1 year</t>
        </is>
      </c>
      <c r="C19" s="4" t="inlineStr">
        <is>
          <t xml:space="preserve"> </t>
        </is>
      </c>
    </row>
    <row r="20">
      <c r="A20" s="4" t="inlineStr">
        <is>
          <t>Significant unobservable inputs (Level 3) | Discounted cash flow | Maximum | Other privately held investments</t>
        </is>
      </c>
      <c r="B20" s="4" t="inlineStr">
        <is>
          <t xml:space="preserve"> </t>
        </is>
      </c>
      <c r="C20" s="4" t="inlineStr">
        <is>
          <t xml:space="preserve"> </t>
        </is>
      </c>
    </row>
    <row r="21">
      <c r="A21" s="3" t="inlineStr">
        <is>
          <t>Fair Value Inputs Assets Quantitative Information [Line Items]</t>
        </is>
      </c>
      <c r="B21" s="4" t="inlineStr">
        <is>
          <t xml:space="preserve"> </t>
        </is>
      </c>
      <c r="C21" s="4" t="inlineStr">
        <is>
          <t xml:space="preserve"> </t>
        </is>
      </c>
    </row>
    <row r="22">
      <c r="A22" s="4" t="inlineStr">
        <is>
          <t>Estimated maturity date (years)</t>
        </is>
      </c>
      <c r="B22" s="4" t="inlineStr">
        <is>
          <t>3 years</t>
        </is>
      </c>
      <c r="C22" s="4" t="inlineStr">
        <is>
          <t xml:space="preserve"> </t>
        </is>
      </c>
    </row>
    <row r="23">
      <c r="A23" s="4" t="inlineStr">
        <is>
          <t>Significant unobservable inputs (Level 3) | Discounted cash flow | Weighted average | CLO-Equities</t>
        </is>
      </c>
      <c r="B23" s="4" t="inlineStr">
        <is>
          <t xml:space="preserve"> </t>
        </is>
      </c>
      <c r="C23" s="4" t="inlineStr">
        <is>
          <t xml:space="preserve"> </t>
        </is>
      </c>
    </row>
    <row r="24">
      <c r="A24" s="3" t="inlineStr">
        <is>
          <t>Fair Value Inputs Assets Quantitative Information [Line Items]</t>
        </is>
      </c>
      <c r="B24" s="4" t="inlineStr">
        <is>
          <t xml:space="preserve"> </t>
        </is>
      </c>
      <c r="C24" s="4" t="inlineStr">
        <is>
          <t xml:space="preserve"> </t>
        </is>
      </c>
    </row>
    <row r="25">
      <c r="A25" s="4" t="inlineStr">
        <is>
          <t>Estimated maturity date (years)</t>
        </is>
      </c>
      <c r="B25" s="4" t="inlineStr">
        <is>
          <t>5 years</t>
        </is>
      </c>
      <c r="C25" s="4" t="inlineStr">
        <is>
          <t xml:space="preserve"> </t>
        </is>
      </c>
    </row>
    <row r="26">
      <c r="A26" s="4" t="inlineStr">
        <is>
          <t>Significant unobservable inputs (Level 3) | Discounted cash flow | Weighted average | Other privately held investments</t>
        </is>
      </c>
      <c r="B26" s="4" t="inlineStr">
        <is>
          <t xml:space="preserve"> </t>
        </is>
      </c>
      <c r="C26" s="4" t="inlineStr">
        <is>
          <t xml:space="preserve"> </t>
        </is>
      </c>
    </row>
    <row r="27">
      <c r="A27" s="3" t="inlineStr">
        <is>
          <t>Fair Value Inputs Assets Quantitative Information [Line Items]</t>
        </is>
      </c>
      <c r="B27" s="4" t="inlineStr">
        <is>
          <t xml:space="preserve"> </t>
        </is>
      </c>
      <c r="C27" s="4" t="inlineStr">
        <is>
          <t xml:space="preserve"> </t>
        </is>
      </c>
    </row>
    <row r="28">
      <c r="A28" s="4" t="inlineStr">
        <is>
          <t>Estimated maturity date (years)</t>
        </is>
      </c>
      <c r="B28" s="4" t="inlineStr">
        <is>
          <t>2 years</t>
        </is>
      </c>
      <c r="C28" s="4" t="inlineStr">
        <is>
          <t xml:space="preserve"> </t>
        </is>
      </c>
    </row>
    <row r="29">
      <c r="A29" s="4" t="inlineStr">
        <is>
          <t>Significant unobservable inputs (Level 3) | Discounted cash flow | Discount rate | Other privately held investments</t>
        </is>
      </c>
      <c r="B29" s="4" t="inlineStr">
        <is>
          <t xml:space="preserve"> </t>
        </is>
      </c>
      <c r="C29" s="4" t="inlineStr">
        <is>
          <t xml:space="preserve"> </t>
        </is>
      </c>
    </row>
    <row r="30">
      <c r="A30" s="3" t="inlineStr">
        <is>
          <t>Fair Value Inputs Assets Quantitative Information [Line Items]</t>
        </is>
      </c>
      <c r="B30" s="4" t="inlineStr">
        <is>
          <t xml:space="preserve"> </t>
        </is>
      </c>
      <c r="C30" s="4" t="inlineStr">
        <is>
          <t xml:space="preserve"> </t>
        </is>
      </c>
    </row>
    <row r="31">
      <c r="A31" s="4" t="inlineStr">
        <is>
          <t>Discounted cash flow</t>
        </is>
      </c>
      <c r="B31" s="12" t="n">
        <v>0.066</v>
      </c>
      <c r="C31" s="4" t="inlineStr">
        <is>
          <t xml:space="preserve"> </t>
        </is>
      </c>
    </row>
    <row r="32">
      <c r="A32" s="4" t="inlineStr">
        <is>
          <t>Significant unobservable inputs (Level 3) | Discounted cash flow | Discount rate | Weighted average | Other privately held investments</t>
        </is>
      </c>
      <c r="B32" s="4" t="inlineStr">
        <is>
          <t xml:space="preserve"> </t>
        </is>
      </c>
      <c r="C32" s="4" t="inlineStr">
        <is>
          <t xml:space="preserve"> </t>
        </is>
      </c>
    </row>
    <row r="33">
      <c r="A33" s="3" t="inlineStr">
        <is>
          <t>Fair Value Inputs Assets Quantitative Information [Line Items]</t>
        </is>
      </c>
      <c r="B33" s="4" t="inlineStr">
        <is>
          <t xml:space="preserve"> </t>
        </is>
      </c>
      <c r="C33" s="4" t="inlineStr">
        <is>
          <t xml:space="preserve"> </t>
        </is>
      </c>
    </row>
    <row r="34">
      <c r="A34" s="4" t="inlineStr">
        <is>
          <t>Discounted cash flow</t>
        </is>
      </c>
      <c r="B34" s="12" t="n">
        <v>0.066</v>
      </c>
      <c r="C34" s="4" t="inlineStr">
        <is>
          <t xml:space="preserve"> </t>
        </is>
      </c>
    </row>
    <row r="35">
      <c r="A35" s="4" t="inlineStr">
        <is>
          <t>Significant unobservable inputs (Level 3) | Discounted cash flow | Default rate | CLO-Equities</t>
        </is>
      </c>
      <c r="B35" s="4" t="inlineStr">
        <is>
          <t xml:space="preserve"> </t>
        </is>
      </c>
      <c r="C35" s="4" t="inlineStr">
        <is>
          <t xml:space="preserve"> </t>
        </is>
      </c>
    </row>
    <row r="36">
      <c r="A36" s="3" t="inlineStr">
        <is>
          <t>Fair Value Inputs Assets Quantitative Information [Line Items]</t>
        </is>
      </c>
      <c r="B36" s="4" t="inlineStr">
        <is>
          <t xml:space="preserve"> </t>
        </is>
      </c>
      <c r="C36" s="4" t="inlineStr">
        <is>
          <t xml:space="preserve"> </t>
        </is>
      </c>
    </row>
    <row r="37">
      <c r="A37" s="4" t="inlineStr">
        <is>
          <t>Discounted cash flow</t>
        </is>
      </c>
      <c r="B37" s="12" t="n">
        <v>0.045</v>
      </c>
      <c r="C37" s="4" t="inlineStr">
        <is>
          <t xml:space="preserve"> </t>
        </is>
      </c>
    </row>
    <row r="38">
      <c r="A38" s="4" t="inlineStr">
        <is>
          <t>Significant unobservable inputs (Level 3) | Discounted cash flow | Default rate | Other privately held investments</t>
        </is>
      </c>
      <c r="B38" s="4" t="inlineStr">
        <is>
          <t xml:space="preserve"> </t>
        </is>
      </c>
      <c r="C38" s="4" t="inlineStr">
        <is>
          <t xml:space="preserve"> </t>
        </is>
      </c>
    </row>
    <row r="39">
      <c r="A39" s="3" t="inlineStr">
        <is>
          <t>Fair Value Inputs Assets Quantitative Information [Line Items]</t>
        </is>
      </c>
      <c r="B39" s="4" t="inlineStr">
        <is>
          <t xml:space="preserve"> </t>
        </is>
      </c>
      <c r="C39" s="4" t="inlineStr">
        <is>
          <t xml:space="preserve"> </t>
        </is>
      </c>
    </row>
    <row r="40">
      <c r="A40" s="4" t="inlineStr">
        <is>
          <t>Discounted cash flow</t>
        </is>
      </c>
      <c r="B40" s="12" t="n">
        <v>0.005</v>
      </c>
      <c r="C40" s="4" t="inlineStr">
        <is>
          <t xml:space="preserve"> </t>
        </is>
      </c>
    </row>
    <row r="41">
      <c r="A41" s="4" t="inlineStr">
        <is>
          <t>Significant unobservable inputs (Level 3) | Discounted cash flow | Default rate | Weighted average | CLO-Equities</t>
        </is>
      </c>
      <c r="B41" s="4" t="inlineStr">
        <is>
          <t xml:space="preserve"> </t>
        </is>
      </c>
      <c r="C41" s="4" t="inlineStr">
        <is>
          <t xml:space="preserve"> </t>
        </is>
      </c>
    </row>
    <row r="42">
      <c r="A42" s="3" t="inlineStr">
        <is>
          <t>Fair Value Inputs Assets Quantitative Information [Line Items]</t>
        </is>
      </c>
      <c r="B42" s="4" t="inlineStr">
        <is>
          <t xml:space="preserve"> </t>
        </is>
      </c>
      <c r="C42" s="4" t="inlineStr">
        <is>
          <t xml:space="preserve"> </t>
        </is>
      </c>
    </row>
    <row r="43">
      <c r="A43" s="4" t="inlineStr">
        <is>
          <t>Discounted cash flow</t>
        </is>
      </c>
      <c r="B43" s="12" t="n">
        <v>0.045</v>
      </c>
      <c r="C43" s="4" t="inlineStr">
        <is>
          <t xml:space="preserve"> </t>
        </is>
      </c>
    </row>
    <row r="44">
      <c r="A44" s="4" t="inlineStr">
        <is>
          <t>Significant unobservable inputs (Level 3) | Discounted cash flow | Default rate | Weighted average | Other privately held investments</t>
        </is>
      </c>
      <c r="B44" s="4" t="inlineStr">
        <is>
          <t xml:space="preserve"> </t>
        </is>
      </c>
      <c r="C44" s="4" t="inlineStr">
        <is>
          <t xml:space="preserve"> </t>
        </is>
      </c>
    </row>
    <row r="45">
      <c r="A45" s="3" t="inlineStr">
        <is>
          <t>Fair Value Inputs Assets Quantitative Information [Line Items]</t>
        </is>
      </c>
      <c r="B45" s="4" t="inlineStr">
        <is>
          <t xml:space="preserve"> </t>
        </is>
      </c>
      <c r="C45" s="4" t="inlineStr">
        <is>
          <t xml:space="preserve"> </t>
        </is>
      </c>
    </row>
    <row r="46">
      <c r="A46" s="4" t="inlineStr">
        <is>
          <t>Discounted cash flow</t>
        </is>
      </c>
      <c r="B46" s="12" t="n">
        <v>0.005</v>
      </c>
      <c r="C46" s="4" t="inlineStr">
        <is>
          <t xml:space="preserve"> </t>
        </is>
      </c>
    </row>
    <row r="47">
      <c r="A47" s="4" t="inlineStr">
        <is>
          <t>Significant unobservable inputs (Level 3) | Discounted cash flow | Loss severity rate | CLO-Equities</t>
        </is>
      </c>
      <c r="B47" s="4" t="inlineStr">
        <is>
          <t xml:space="preserve"> </t>
        </is>
      </c>
      <c r="C47" s="4" t="inlineStr">
        <is>
          <t xml:space="preserve"> </t>
        </is>
      </c>
    </row>
    <row r="48">
      <c r="A48" s="3" t="inlineStr">
        <is>
          <t>Fair Value Inputs Assets Quantitative Information [Line Items]</t>
        </is>
      </c>
      <c r="B48" s="4" t="inlineStr">
        <is>
          <t xml:space="preserve"> </t>
        </is>
      </c>
      <c r="C48" s="4" t="inlineStr">
        <is>
          <t xml:space="preserve"> </t>
        </is>
      </c>
    </row>
    <row r="49">
      <c r="A49" s="4" t="inlineStr">
        <is>
          <t>Discounted cash flow</t>
        </is>
      </c>
      <c r="B49" s="12" t="n">
        <v>0.5</v>
      </c>
      <c r="C49" s="4" t="inlineStr">
        <is>
          <t xml:space="preserve"> </t>
        </is>
      </c>
    </row>
    <row r="50">
      <c r="A50" s="4" t="inlineStr">
        <is>
          <t>Significant unobservable inputs (Level 3) | Discounted cash flow | Loss severity rate | Weighted average | CLO-Equities</t>
        </is>
      </c>
      <c r="B50" s="4" t="inlineStr">
        <is>
          <t xml:space="preserve"> </t>
        </is>
      </c>
      <c r="C50" s="4" t="inlineStr">
        <is>
          <t xml:space="preserve"> </t>
        </is>
      </c>
    </row>
    <row r="51">
      <c r="A51" s="3" t="inlineStr">
        <is>
          <t>Fair Value Inputs Assets Quantitative Information [Line Items]</t>
        </is>
      </c>
      <c r="B51" s="4" t="inlineStr">
        <is>
          <t xml:space="preserve"> </t>
        </is>
      </c>
      <c r="C51" s="4" t="inlineStr">
        <is>
          <t xml:space="preserve"> </t>
        </is>
      </c>
    </row>
    <row r="52">
      <c r="A52" s="4" t="inlineStr">
        <is>
          <t>Discounted cash flow</t>
        </is>
      </c>
      <c r="B52" s="12" t="n">
        <v>0.5</v>
      </c>
      <c r="C52" s="4" t="inlineStr">
        <is>
          <t xml:space="preserve"> </t>
        </is>
      </c>
    </row>
    <row r="53">
      <c r="A53" s="4" t="inlineStr">
        <is>
          <t>Significant unobservable inputs (Level 3) | Discounted cash flow | Collateral spread | CLO-Equities</t>
        </is>
      </c>
      <c r="B53" s="4" t="inlineStr">
        <is>
          <t xml:space="preserve"> </t>
        </is>
      </c>
      <c r="C53" s="4" t="inlineStr">
        <is>
          <t xml:space="preserve"> </t>
        </is>
      </c>
    </row>
    <row r="54">
      <c r="A54" s="3" t="inlineStr">
        <is>
          <t>Fair Value Inputs Assets Quantitative Information [Line Items]</t>
        </is>
      </c>
      <c r="B54" s="4" t="inlineStr">
        <is>
          <t xml:space="preserve"> </t>
        </is>
      </c>
      <c r="C54" s="4" t="inlineStr">
        <is>
          <t xml:space="preserve"> </t>
        </is>
      </c>
    </row>
    <row r="55">
      <c r="A55" s="4" t="inlineStr">
        <is>
          <t>Discounted cash flow</t>
        </is>
      </c>
      <c r="B55" s="12" t="n">
        <v>0.03</v>
      </c>
      <c r="C55" s="4" t="inlineStr">
        <is>
          <t xml:space="preserve"> </t>
        </is>
      </c>
    </row>
    <row r="56">
      <c r="A56" s="4" t="inlineStr">
        <is>
          <t>Significant unobservable inputs (Level 3) | Discounted cash flow | Collateral spread | Weighted average | CLO-Equities</t>
        </is>
      </c>
      <c r="B56" s="4" t="inlineStr">
        <is>
          <t xml:space="preserve"> </t>
        </is>
      </c>
      <c r="C56" s="4" t="inlineStr">
        <is>
          <t xml:space="preserve"> </t>
        </is>
      </c>
    </row>
    <row r="57">
      <c r="A57" s="3" t="inlineStr">
        <is>
          <t>Fair Value Inputs Assets Quantitative Information [Line Items]</t>
        </is>
      </c>
      <c r="B57" s="4" t="inlineStr">
        <is>
          <t xml:space="preserve"> </t>
        </is>
      </c>
      <c r="C57" s="4" t="inlineStr">
        <is>
          <t xml:space="preserve"> </t>
        </is>
      </c>
    </row>
    <row r="58">
      <c r="A58" s="4" t="inlineStr">
        <is>
          <t>Discounted cash flow</t>
        </is>
      </c>
      <c r="B58" s="12" t="n">
        <v>0.03</v>
      </c>
      <c r="C58" s="4" t="inlineStr">
        <is>
          <t xml:space="preserve"> </t>
        </is>
      </c>
    </row>
    <row r="59">
      <c r="A59" s="4" t="inlineStr">
        <is>
          <t>Significant unobservable inputs (Level 3) | Discounted cash flow | Loss absorption yield | Other privately held investments</t>
        </is>
      </c>
      <c r="B59" s="4" t="inlineStr">
        <is>
          <t xml:space="preserve"> </t>
        </is>
      </c>
      <c r="C59" s="4" t="inlineStr">
        <is>
          <t xml:space="preserve"> </t>
        </is>
      </c>
    </row>
    <row r="60">
      <c r="A60" s="3" t="inlineStr">
        <is>
          <t>Fair Value Inputs Assets Quantitative Information [Line Items]</t>
        </is>
      </c>
      <c r="B60" s="4" t="inlineStr">
        <is>
          <t xml:space="preserve"> </t>
        </is>
      </c>
      <c r="C60" s="4" t="inlineStr">
        <is>
          <t xml:space="preserve"> </t>
        </is>
      </c>
    </row>
    <row r="61">
      <c r="A61" s="4" t="inlineStr">
        <is>
          <t>Discounted cash flow</t>
        </is>
      </c>
      <c r="B61" s="12" t="n">
        <v>0.01</v>
      </c>
      <c r="C61" s="4" t="inlineStr">
        <is>
          <t xml:space="preserve"> </t>
        </is>
      </c>
    </row>
    <row r="62">
      <c r="A62" s="4" t="inlineStr">
        <is>
          <t>Significant unobservable inputs (Level 3) | Discounted cash flow | Loss absorption yield | Weighted average | Other privately held investments</t>
        </is>
      </c>
      <c r="B62" s="4" t="inlineStr">
        <is>
          <t xml:space="preserve"> </t>
        </is>
      </c>
      <c r="C62" s="4" t="inlineStr">
        <is>
          <t xml:space="preserve"> </t>
        </is>
      </c>
    </row>
    <row r="63">
      <c r="A63" s="3" t="inlineStr">
        <is>
          <t>Fair Value Inputs Assets Quantitative Information [Line Items]</t>
        </is>
      </c>
      <c r="B63" s="4" t="inlineStr">
        <is>
          <t xml:space="preserve"> </t>
        </is>
      </c>
      <c r="C63" s="4" t="inlineStr">
        <is>
          <t xml:space="preserve"> </t>
        </is>
      </c>
    </row>
    <row r="64">
      <c r="A64" s="4" t="inlineStr">
        <is>
          <t>Discounted cash flow</t>
        </is>
      </c>
      <c r="B64" s="12" t="n">
        <v>0.01</v>
      </c>
      <c r="C64" s="4" t="inlineStr">
        <is>
          <t xml:space="preserve"> </t>
        </is>
      </c>
    </row>
    <row r="65">
      <c r="A65" s="4" t="inlineStr">
        <is>
          <t>Significant unobservable inputs (Level 3) | Valuation, Market Approach | Other privately held investments</t>
        </is>
      </c>
      <c r="B65" s="4" t="inlineStr">
        <is>
          <t xml:space="preserve"> </t>
        </is>
      </c>
      <c r="C65" s="4" t="inlineStr">
        <is>
          <t xml:space="preserve"> </t>
        </is>
      </c>
    </row>
    <row r="66">
      <c r="A66" s="3" t="inlineStr">
        <is>
          <t>Fair Value Inputs Assets Quantitative Information [Line Items]</t>
        </is>
      </c>
      <c r="B66" s="4" t="inlineStr">
        <is>
          <t xml:space="preserve"> </t>
        </is>
      </c>
      <c r="C66" s="4" t="inlineStr">
        <is>
          <t xml:space="preserve"> </t>
        </is>
      </c>
    </row>
    <row r="67">
      <c r="A67" s="4" t="inlineStr">
        <is>
          <t>Asset fair value</t>
        </is>
      </c>
      <c r="B67" s="7" t="n">
        <v>119000</v>
      </c>
      <c r="C67"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78" customWidth="1" min="2" max="2"/>
    <col width="78" customWidth="1" min="3" max="3"/>
  </cols>
  <sheetData>
    <row r="1">
      <c r="A1" s="1" t="inlineStr">
        <is>
          <t>FAIR VALUE MEASUREMENTS - Summary of Changes in Level 3 for Financial Instruments Measured at Fair Value (Details) - USD ($) $ in Thousands</t>
        </is>
      </c>
      <c r="B1" s="2" t="inlineStr">
        <is>
          <t>12 Months Ended</t>
        </is>
      </c>
    </row>
    <row r="2">
      <c r="B2" s="2" t="inlineStr">
        <is>
          <t>Dec. 31, 2022</t>
        </is>
      </c>
      <c r="C2" s="2" t="inlineStr">
        <is>
          <t>Dec. 31, 2021</t>
        </is>
      </c>
    </row>
    <row r="3">
      <c r="A3" s="3" t="inlineStr">
        <is>
          <t>Changes in Level 3 Financial Instruments Measured at Fair Value on a Recurring Basis [Line Items]</t>
        </is>
      </c>
      <c r="B3" s="4" t="inlineStr">
        <is>
          <t xml:space="preserve"> </t>
        </is>
      </c>
      <c r="C3" s="4" t="inlineStr">
        <is>
          <t xml:space="preserve"> </t>
        </is>
      </c>
    </row>
    <row r="4">
      <c r="A4" s="4" t="inlineStr">
        <is>
          <t>Change in unrealized gain/(losses)</t>
        </is>
      </c>
      <c r="B4" s="7" t="n">
        <v>16257</v>
      </c>
      <c r="C4" s="7" t="n">
        <v>28092</v>
      </c>
    </row>
    <row r="5">
      <c r="A5" s="3" t="inlineStr">
        <is>
          <t>Fair Value, Assets Measured on Recurring Basis, Unobservable Input Reconciliation, Calculation [Roll Forward]</t>
        </is>
      </c>
      <c r="B5" s="4" t="inlineStr">
        <is>
          <t xml:space="preserve"> </t>
        </is>
      </c>
      <c r="C5" s="4" t="inlineStr">
        <is>
          <t xml:space="preserve"> </t>
        </is>
      </c>
    </row>
    <row r="6">
      <c r="A6" s="4" t="inlineStr">
        <is>
          <t>Opening balance</t>
        </is>
      </c>
      <c r="B6" s="6" t="n">
        <v>153325</v>
      </c>
      <c r="C6" s="6" t="n">
        <v>91093</v>
      </c>
    </row>
    <row r="7">
      <c r="A7" s="4" t="inlineStr">
        <is>
          <t>Transfers into Level 3</t>
        </is>
      </c>
      <c r="B7" s="6" t="n">
        <v>0</v>
      </c>
      <c r="C7" s="6" t="n">
        <v>0</v>
      </c>
    </row>
    <row r="8">
      <c r="A8" s="4" t="inlineStr">
        <is>
          <t>Transfers out of Level 3</t>
        </is>
      </c>
      <c r="B8" s="6" t="n">
        <v>0</v>
      </c>
      <c r="C8" s="6" t="n">
        <v>-10200</v>
      </c>
    </row>
    <row r="9">
      <c r="A9" s="4" t="inlineStr">
        <is>
          <t>Included in net income</t>
        </is>
      </c>
      <c r="B9" s="6" t="n">
        <v>16153</v>
      </c>
      <c r="C9" s="6" t="n">
        <v>45472</v>
      </c>
    </row>
    <row r="10">
      <c r="A10" s="4" t="inlineStr">
        <is>
          <t>Included in OCI</t>
        </is>
      </c>
      <c r="B10" s="6" t="n">
        <v>-9014</v>
      </c>
      <c r="C10" s="6" t="n">
        <v>-594</v>
      </c>
    </row>
    <row r="11">
      <c r="A11" s="4" t="inlineStr">
        <is>
          <t>Purchases</t>
        </is>
      </c>
      <c r="B11" s="6" t="n">
        <v>110121</v>
      </c>
      <c r="C11" s="6" t="n">
        <v>63560</v>
      </c>
    </row>
    <row r="12">
      <c r="A12" s="4" t="inlineStr">
        <is>
          <t>Sales</t>
        </is>
      </c>
      <c r="B12" s="6" t="n">
        <v>0</v>
      </c>
      <c r="C12" s="6" t="n">
        <v>-26980</v>
      </c>
    </row>
    <row r="13">
      <c r="A13" s="4" t="inlineStr">
        <is>
          <t>Settlements/ distributions</t>
        </is>
      </c>
      <c r="B13" s="6" t="n">
        <v>-10307</v>
      </c>
      <c r="C13" s="6" t="n">
        <v>-9026</v>
      </c>
    </row>
    <row r="14">
      <c r="A14" s="4" t="inlineStr">
        <is>
          <t>Closing balance</t>
        </is>
      </c>
      <c r="B14" s="6" t="n">
        <v>260278</v>
      </c>
      <c r="C14" s="6" t="n">
        <v>153325</v>
      </c>
    </row>
    <row r="15">
      <c r="A15" s="3" t="inlineStr">
        <is>
          <t>Fair Value, Liabilities Measured on Recurring Basis, Unobservable Input Reconciliation, Calculation [Roll Forward]</t>
        </is>
      </c>
      <c r="B15" s="4" t="inlineStr">
        <is>
          <t xml:space="preserve"> </t>
        </is>
      </c>
      <c r="C15" s="4" t="inlineStr">
        <is>
          <t xml:space="preserve"> </t>
        </is>
      </c>
    </row>
    <row r="16">
      <c r="A16" s="4" t="inlineStr">
        <is>
          <t>Opening balance</t>
        </is>
      </c>
      <c r="B16" s="6" t="n">
        <v>5630</v>
      </c>
      <c r="C16" s="6" t="n">
        <v>9122</v>
      </c>
    </row>
    <row r="17">
      <c r="A17" s="4" t="inlineStr">
        <is>
          <t>Transfers into Level 3</t>
        </is>
      </c>
      <c r="B17" s="6" t="n">
        <v>0</v>
      </c>
      <c r="C17" s="6" t="n">
        <v>0</v>
      </c>
    </row>
    <row r="18">
      <c r="A18" s="4" t="inlineStr">
        <is>
          <t>Transfers out of Level 3</t>
        </is>
      </c>
      <c r="B18" s="6" t="n">
        <v>0</v>
      </c>
      <c r="C18" s="6" t="n">
        <v>0</v>
      </c>
    </row>
    <row r="19">
      <c r="A19" s="4" t="inlineStr">
        <is>
          <t>Included in net income</t>
        </is>
      </c>
      <c r="B19" s="6" t="n">
        <v>-3542</v>
      </c>
      <c r="C19" s="6" t="n">
        <v>-2742</v>
      </c>
    </row>
    <row r="20">
      <c r="A20" s="4" t="inlineStr">
        <is>
          <t>Included in OCI</t>
        </is>
      </c>
      <c r="B20" s="6" t="n">
        <v>0</v>
      </c>
      <c r="C20" s="6" t="n">
        <v>0</v>
      </c>
    </row>
    <row r="21">
      <c r="A21" s="4" t="inlineStr">
        <is>
          <t>Purchases</t>
        </is>
      </c>
      <c r="B21" s="6" t="n">
        <v>0</v>
      </c>
      <c r="C21" s="6" t="n">
        <v>0</v>
      </c>
    </row>
    <row r="22">
      <c r="A22" s="4" t="inlineStr">
        <is>
          <t>Sales</t>
        </is>
      </c>
      <c r="B22" s="6" t="n">
        <v>0</v>
      </c>
      <c r="C22" s="6" t="n">
        <v>0</v>
      </c>
    </row>
    <row r="23">
      <c r="A23" s="4" t="inlineStr">
        <is>
          <t>Settlements/ distributions</t>
        </is>
      </c>
      <c r="B23" s="6" t="n">
        <v>-2088</v>
      </c>
      <c r="C23" s="6" t="n">
        <v>-750</v>
      </c>
    </row>
    <row r="24">
      <c r="A24" s="4" t="inlineStr">
        <is>
          <t>Closing balance</t>
        </is>
      </c>
      <c r="B24" s="6" t="n">
        <v>0</v>
      </c>
      <c r="C24" s="6" t="n">
        <v>5630</v>
      </c>
    </row>
    <row r="25">
      <c r="A25" s="4" t="inlineStr">
        <is>
          <t>Change in unrealized gains/(losses)</t>
        </is>
      </c>
      <c r="B25" s="7" t="n">
        <v>0</v>
      </c>
      <c r="C25" s="7" t="n">
        <v>-1769</v>
      </c>
    </row>
    <row r="26">
      <c r="A26" s="4" t="inlineStr">
        <is>
          <t>Fair Value, Liability, Recurring Basis, Unobservable Input Reconciliation, Gain (Loss), Statement of Income or Comprehensive Income [Extensible Enumeration]</t>
        </is>
      </c>
      <c r="B26" s="4" t="inlineStr">
        <is>
          <t>Net investment income, Net Investment Gain (Loss)</t>
        </is>
      </c>
      <c r="C26" s="4" t="inlineStr">
        <is>
          <t>Net investment income, Net Investment Gain (Loss)</t>
        </is>
      </c>
    </row>
    <row r="27">
      <c r="A27" s="4" t="inlineStr">
        <is>
          <t>Fair Value, Asset, Recurring Basis, Unobservable Input Reconciliation, Gain (Loss), Statement of Income or Comprehensive Income [Extensible Enumeration]</t>
        </is>
      </c>
      <c r="B27" s="4" t="inlineStr">
        <is>
          <t>Net investment income, Net Investment Gain (Loss)</t>
        </is>
      </c>
      <c r="C27" s="4" t="inlineStr">
        <is>
          <t>Net investment income, Net Investment Gain (Loss)</t>
        </is>
      </c>
    </row>
    <row r="28">
      <c r="A28" s="4" t="inlineStr">
        <is>
          <t>Fair Value, Liability, Recurring Basis, Still Held, Unrealized Gain (Loss), Statement of Income or Comprehensive Income [Extensible Enumeration]</t>
        </is>
      </c>
      <c r="B28" s="4" t="inlineStr">
        <is>
          <t>Unrealized gains (losses) arising during the year</t>
        </is>
      </c>
      <c r="C28" s="4" t="inlineStr">
        <is>
          <t>Unrealized gains (losses) arising during the year</t>
        </is>
      </c>
    </row>
    <row r="29">
      <c r="A29" s="4" t="inlineStr">
        <is>
          <t>Fair Value, Asset, Recurring Basis, Still Held, Unrealized Gain (Loss), Statement of Income or Comprehensive Income [Extensible Enumeration]</t>
        </is>
      </c>
      <c r="B29" s="4" t="inlineStr">
        <is>
          <t>Net investment income, Net Investment Gain (Loss)</t>
        </is>
      </c>
      <c r="C29" s="4" t="inlineStr">
        <is>
          <t>Net investment income, Net Investment Gain (Loss)</t>
        </is>
      </c>
    </row>
    <row r="30">
      <c r="A30" s="4" t="inlineStr">
        <is>
          <t>FairValueRecurringBasisUnobservableInputReconciliationAssetGainLossStatementOfOtherComprehensiveIncomeExtensibleListNotDisclosedFlag</t>
        </is>
      </c>
      <c r="B30" s="4" t="inlineStr">
        <is>
          <t>Other Comprehensive Income (Loss), Net of Tax, Portion Attributable to Parent</t>
        </is>
      </c>
      <c r="C30" s="4" t="inlineStr">
        <is>
          <t>Other Comprehensive Income (Loss), Net of Tax, Portion Attributable to Parent</t>
        </is>
      </c>
    </row>
    <row r="31">
      <c r="A31" s="4" t="inlineStr">
        <is>
          <t>Fixed maturities</t>
        </is>
      </c>
      <c r="B31" s="4" t="inlineStr">
        <is>
          <t xml:space="preserve"> </t>
        </is>
      </c>
      <c r="C31" s="4" t="inlineStr">
        <is>
          <t xml:space="preserve"> </t>
        </is>
      </c>
    </row>
    <row r="32">
      <c r="A32" s="3" t="inlineStr">
        <is>
          <t>Changes in Level 3 Financial Instruments Measured at Fair Value on a Recurring Basis [Line Items]</t>
        </is>
      </c>
      <c r="B32" s="4" t="inlineStr">
        <is>
          <t xml:space="preserve"> </t>
        </is>
      </c>
      <c r="C32" s="4" t="inlineStr">
        <is>
          <t xml:space="preserve"> </t>
        </is>
      </c>
    </row>
    <row r="33">
      <c r="A33" s="4" t="inlineStr">
        <is>
          <t>Change in unrealized gain/(losses)</t>
        </is>
      </c>
      <c r="B33" s="7" t="n">
        <v>0</v>
      </c>
      <c r="C33" s="7" t="n">
        <v>0</v>
      </c>
    </row>
    <row r="34">
      <c r="A34" s="3" t="inlineStr">
        <is>
          <t>Fair Value, Assets Measured on Recurring Basis, Unobservable Input Reconciliation, Calculation [Roll Forward]</t>
        </is>
      </c>
      <c r="B34" s="4" t="inlineStr">
        <is>
          <t xml:space="preserve"> </t>
        </is>
      </c>
      <c r="C34" s="4" t="inlineStr">
        <is>
          <t xml:space="preserve"> </t>
        </is>
      </c>
    </row>
    <row r="35">
      <c r="A35" s="4" t="inlineStr">
        <is>
          <t>Opening balance</t>
        </is>
      </c>
      <c r="B35" s="6" t="n">
        <v>42894</v>
      </c>
      <c r="C35" s="6" t="n">
        <v>14909</v>
      </c>
    </row>
    <row r="36">
      <c r="A36" s="4" t="inlineStr">
        <is>
          <t>Transfers into Level 3</t>
        </is>
      </c>
      <c r="B36" s="6" t="n">
        <v>0</v>
      </c>
      <c r="C36" s="6" t="n">
        <v>0</v>
      </c>
    </row>
    <row r="37">
      <c r="A37" s="4" t="inlineStr">
        <is>
          <t>Transfers out of Level 3</t>
        </is>
      </c>
      <c r="B37" s="6" t="n">
        <v>0</v>
      </c>
      <c r="C37" s="6" t="n">
        <v>-10200</v>
      </c>
    </row>
    <row r="38">
      <c r="A38" s="4" t="inlineStr">
        <is>
          <t>Included in net income</t>
        </is>
      </c>
      <c r="B38" s="6" t="n">
        <v>-104</v>
      </c>
      <c r="C38" s="6" t="n">
        <v>0</v>
      </c>
    </row>
    <row r="39">
      <c r="A39" s="4" t="inlineStr">
        <is>
          <t>Included in OCI</t>
        </is>
      </c>
      <c r="B39" s="6" t="n">
        <v>-9014</v>
      </c>
      <c r="C39" s="6" t="n">
        <v>-594</v>
      </c>
    </row>
    <row r="40">
      <c r="A40" s="4" t="inlineStr">
        <is>
          <t>Purchases</t>
        </is>
      </c>
      <c r="B40" s="6" t="n">
        <v>90130</v>
      </c>
      <c r="C40" s="6" t="n">
        <v>41800</v>
      </c>
    </row>
    <row r="41">
      <c r="A41" s="4" t="inlineStr">
        <is>
          <t>Sales</t>
        </is>
      </c>
      <c r="B41" s="6" t="n">
        <v>0</v>
      </c>
      <c r="C41" s="6" t="n">
        <v>0</v>
      </c>
    </row>
    <row r="42">
      <c r="A42" s="4" t="inlineStr">
        <is>
          <t>Settlements/ distributions</t>
        </is>
      </c>
      <c r="B42" s="6" t="n">
        <v>-4802</v>
      </c>
      <c r="C42" s="6" t="n">
        <v>-3021</v>
      </c>
    </row>
    <row r="43">
      <c r="A43" s="4" t="inlineStr">
        <is>
          <t>Closing balance</t>
        </is>
      </c>
      <c r="B43" s="6" t="n">
        <v>119104</v>
      </c>
      <c r="C43" s="6" t="n">
        <v>42894</v>
      </c>
    </row>
    <row r="44">
      <c r="A44" s="4" t="inlineStr">
        <is>
          <t>Other investments</t>
        </is>
      </c>
      <c r="B44" s="4" t="inlineStr">
        <is>
          <t xml:space="preserve"> </t>
        </is>
      </c>
      <c r="C44" s="4" t="inlineStr">
        <is>
          <t xml:space="preserve"> </t>
        </is>
      </c>
    </row>
    <row r="45">
      <c r="A45" s="3" t="inlineStr">
        <is>
          <t>Changes in Level 3 Financial Instruments Measured at Fair Value on a Recurring Basis [Line Items]</t>
        </is>
      </c>
      <c r="B45" s="4" t="inlineStr">
        <is>
          <t xml:space="preserve"> </t>
        </is>
      </c>
      <c r="C45" s="4" t="inlineStr">
        <is>
          <t xml:space="preserve"> </t>
        </is>
      </c>
    </row>
    <row r="46">
      <c r="A46" s="4" t="inlineStr">
        <is>
          <t>Change in unrealized gain/(losses)</t>
        </is>
      </c>
      <c r="B46" s="6" t="n">
        <v>16257</v>
      </c>
      <c r="C46" s="6" t="n">
        <v>28092</v>
      </c>
    </row>
    <row r="47">
      <c r="A47" s="3" t="inlineStr">
        <is>
          <t>Fair Value, Assets Measured on Recurring Basis, Unobservable Input Reconciliation, Calculation [Roll Forward]</t>
        </is>
      </c>
      <c r="B47" s="4" t="inlineStr">
        <is>
          <t xml:space="preserve"> </t>
        </is>
      </c>
      <c r="C47" s="4" t="inlineStr">
        <is>
          <t xml:space="preserve"> </t>
        </is>
      </c>
    </row>
    <row r="48">
      <c r="A48" s="4" t="inlineStr">
        <is>
          <t>Opening balance</t>
        </is>
      </c>
      <c r="B48" s="6" t="n">
        <v>110431</v>
      </c>
      <c r="C48" s="6" t="n">
        <v>76184</v>
      </c>
    </row>
    <row r="49">
      <c r="A49" s="4" t="inlineStr">
        <is>
          <t>Transfers into Level 3</t>
        </is>
      </c>
      <c r="B49" s="6" t="n">
        <v>0</v>
      </c>
      <c r="C49" s="6" t="n">
        <v>0</v>
      </c>
    </row>
    <row r="50">
      <c r="A50" s="4" t="inlineStr">
        <is>
          <t>Transfers out of Level 3</t>
        </is>
      </c>
      <c r="B50" s="6" t="n">
        <v>0</v>
      </c>
      <c r="C50" s="6" t="n">
        <v>0</v>
      </c>
    </row>
    <row r="51">
      <c r="A51" s="4" t="inlineStr">
        <is>
          <t>Included in net income</t>
        </is>
      </c>
      <c r="B51" s="6" t="n">
        <v>16257</v>
      </c>
      <c r="C51" s="6" t="n">
        <v>45472</v>
      </c>
    </row>
    <row r="52">
      <c r="A52" s="4" t="inlineStr">
        <is>
          <t>Included in OCI</t>
        </is>
      </c>
      <c r="B52" s="6" t="n">
        <v>0</v>
      </c>
      <c r="C52" s="6" t="n">
        <v>0</v>
      </c>
    </row>
    <row r="53">
      <c r="A53" s="4" t="inlineStr">
        <is>
          <t>Purchases</t>
        </is>
      </c>
      <c r="B53" s="6" t="n">
        <v>19991</v>
      </c>
      <c r="C53" s="6" t="n">
        <v>21760</v>
      </c>
    </row>
    <row r="54">
      <c r="A54" s="4" t="inlineStr">
        <is>
          <t>Sales</t>
        </is>
      </c>
      <c r="B54" s="6" t="n">
        <v>0</v>
      </c>
      <c r="C54" s="6" t="n">
        <v>-26980</v>
      </c>
    </row>
    <row r="55">
      <c r="A55" s="4" t="inlineStr">
        <is>
          <t>Settlements/ distributions</t>
        </is>
      </c>
      <c r="B55" s="6" t="n">
        <v>-5505</v>
      </c>
      <c r="C55" s="6" t="n">
        <v>-6005</v>
      </c>
    </row>
    <row r="56">
      <c r="A56" s="4" t="inlineStr">
        <is>
          <t>Closing balance</t>
        </is>
      </c>
      <c r="B56" s="6" t="n">
        <v>141174</v>
      </c>
      <c r="C56" s="6" t="n">
        <v>110431</v>
      </c>
    </row>
    <row r="57">
      <c r="A57" s="4" t="inlineStr">
        <is>
          <t>Corporate debt | Fixed maturities</t>
        </is>
      </c>
      <c r="B57" s="4" t="inlineStr">
        <is>
          <t xml:space="preserve"> </t>
        </is>
      </c>
      <c r="C57" s="4" t="inlineStr">
        <is>
          <t xml:space="preserve"> </t>
        </is>
      </c>
    </row>
    <row r="58">
      <c r="A58" s="3" t="inlineStr">
        <is>
          <t>Changes in Level 3 Financial Instruments Measured at Fair Value on a Recurring Basis [Line Items]</t>
        </is>
      </c>
      <c r="B58" s="4" t="inlineStr">
        <is>
          <t xml:space="preserve"> </t>
        </is>
      </c>
      <c r="C58" s="4" t="inlineStr">
        <is>
          <t xml:space="preserve"> </t>
        </is>
      </c>
    </row>
    <row r="59">
      <c r="A59" s="4" t="inlineStr">
        <is>
          <t>Change in unrealized gain/(losses)</t>
        </is>
      </c>
      <c r="B59" s="6" t="n">
        <v>0</v>
      </c>
      <c r="C59" s="6" t="n">
        <v>0</v>
      </c>
    </row>
    <row r="60">
      <c r="A60" s="3" t="inlineStr">
        <is>
          <t>Fair Value, Assets Measured on Recurring Basis, Unobservable Input Reconciliation, Calculation [Roll Forward]</t>
        </is>
      </c>
      <c r="B60" s="4" t="inlineStr">
        <is>
          <t xml:space="preserve"> </t>
        </is>
      </c>
      <c r="C60" s="4" t="inlineStr">
        <is>
          <t xml:space="preserve"> </t>
        </is>
      </c>
    </row>
    <row r="61">
      <c r="A61" s="4" t="inlineStr">
        <is>
          <t>Opening balance</t>
        </is>
      </c>
      <c r="B61" s="6" t="n">
        <v>42894</v>
      </c>
      <c r="C61" s="6" t="n">
        <v>2504</v>
      </c>
    </row>
    <row r="62">
      <c r="A62" s="4" t="inlineStr">
        <is>
          <t>Transfers into Level 3</t>
        </is>
      </c>
      <c r="B62" s="6" t="n">
        <v>0</v>
      </c>
      <c r="C62" s="6" t="n">
        <v>0</v>
      </c>
    </row>
    <row r="63">
      <c r="A63" s="4" t="inlineStr">
        <is>
          <t>Transfers out of Level 3</t>
        </is>
      </c>
      <c r="B63" s="6" t="n">
        <v>0</v>
      </c>
      <c r="C63" s="6" t="n">
        <v>0</v>
      </c>
    </row>
    <row r="64">
      <c r="A64" s="4" t="inlineStr">
        <is>
          <t>Included in net income</t>
        </is>
      </c>
      <c r="B64" s="6" t="n">
        <v>-104</v>
      </c>
      <c r="C64" s="6" t="n">
        <v>0</v>
      </c>
    </row>
    <row r="65">
      <c r="A65" s="4" t="inlineStr">
        <is>
          <t>Included in OCI</t>
        </is>
      </c>
      <c r="B65" s="6" t="n">
        <v>-9014</v>
      </c>
      <c r="C65" s="6" t="n">
        <v>-642</v>
      </c>
    </row>
    <row r="66">
      <c r="A66" s="4" t="inlineStr">
        <is>
          <t>Purchases</t>
        </is>
      </c>
      <c r="B66" s="6" t="n">
        <v>90130</v>
      </c>
      <c r="C66" s="6" t="n">
        <v>41800</v>
      </c>
    </row>
    <row r="67">
      <c r="A67" s="4" t="inlineStr">
        <is>
          <t>Sales</t>
        </is>
      </c>
      <c r="B67" s="6" t="n">
        <v>0</v>
      </c>
      <c r="C67" s="6" t="n">
        <v>0</v>
      </c>
    </row>
    <row r="68">
      <c r="A68" s="4" t="inlineStr">
        <is>
          <t>Settlements/ distributions</t>
        </is>
      </c>
      <c r="B68" s="6" t="n">
        <v>-4802</v>
      </c>
      <c r="C68" s="6" t="n">
        <v>-768</v>
      </c>
    </row>
    <row r="69">
      <c r="A69" s="4" t="inlineStr">
        <is>
          <t>Closing balance</t>
        </is>
      </c>
      <c r="B69" s="6" t="n">
        <v>119104</v>
      </c>
      <c r="C69" s="6" t="n">
        <v>42894</v>
      </c>
    </row>
    <row r="70">
      <c r="A70" s="4" t="inlineStr">
        <is>
          <t>CMBS | Fixed maturities</t>
        </is>
      </c>
      <c r="B70" s="4" t="inlineStr">
        <is>
          <t xml:space="preserve"> </t>
        </is>
      </c>
      <c r="C70" s="4" t="inlineStr">
        <is>
          <t xml:space="preserve"> </t>
        </is>
      </c>
    </row>
    <row r="71">
      <c r="A71" s="3" t="inlineStr">
        <is>
          <t>Changes in Level 3 Financial Instruments Measured at Fair Value on a Recurring Basis [Line Items]</t>
        </is>
      </c>
      <c r="B71" s="4" t="inlineStr">
        <is>
          <t xml:space="preserve"> </t>
        </is>
      </c>
      <c r="C71" s="4" t="inlineStr">
        <is>
          <t xml:space="preserve"> </t>
        </is>
      </c>
    </row>
    <row r="72">
      <c r="A72" s="4" t="inlineStr">
        <is>
          <t>Change in unrealized gain/(losses)</t>
        </is>
      </c>
      <c r="B72" s="6" t="n">
        <v>0</v>
      </c>
      <c r="C72" s="6" t="n">
        <v>0</v>
      </c>
    </row>
    <row r="73">
      <c r="A73" s="3" t="inlineStr">
        <is>
          <t>Fair Value, Assets Measured on Recurring Basis, Unobservable Input Reconciliation, Calculation [Roll Forward]</t>
        </is>
      </c>
      <c r="B73" s="4" t="inlineStr">
        <is>
          <t xml:space="preserve"> </t>
        </is>
      </c>
      <c r="C73" s="4" t="inlineStr">
        <is>
          <t xml:space="preserve"> </t>
        </is>
      </c>
    </row>
    <row r="74">
      <c r="A74" s="4" t="inlineStr">
        <is>
          <t>Opening balance</t>
        </is>
      </c>
      <c r="B74" s="6" t="n">
        <v>0</v>
      </c>
      <c r="C74" s="6" t="n">
        <v>1740</v>
      </c>
    </row>
    <row r="75">
      <c r="A75" s="4" t="inlineStr">
        <is>
          <t>Transfers into Level 3</t>
        </is>
      </c>
      <c r="B75" s="6" t="n">
        <v>0</v>
      </c>
      <c r="C75" s="6" t="n">
        <v>0</v>
      </c>
    </row>
    <row r="76">
      <c r="A76" s="4" t="inlineStr">
        <is>
          <t>Transfers out of Level 3</t>
        </is>
      </c>
      <c r="B76" s="6" t="n">
        <v>0</v>
      </c>
      <c r="C76" s="6" t="n">
        <v>0</v>
      </c>
    </row>
    <row r="77">
      <c r="A77" s="4" t="inlineStr">
        <is>
          <t>Included in net income</t>
        </is>
      </c>
      <c r="B77" s="6" t="n">
        <v>0</v>
      </c>
      <c r="C77" s="6" t="n">
        <v>0</v>
      </c>
    </row>
    <row r="78">
      <c r="A78" s="4" t="inlineStr">
        <is>
          <t>Included in OCI</t>
        </is>
      </c>
      <c r="B78" s="6" t="n">
        <v>0</v>
      </c>
      <c r="C78" s="6" t="n">
        <v>13</v>
      </c>
    </row>
    <row r="79">
      <c r="A79" s="4" t="inlineStr">
        <is>
          <t>Purchases</t>
        </is>
      </c>
      <c r="B79" s="6" t="n">
        <v>0</v>
      </c>
      <c r="C79" s="6" t="n">
        <v>0</v>
      </c>
    </row>
    <row r="80">
      <c r="A80" s="4" t="inlineStr">
        <is>
          <t>Sales</t>
        </is>
      </c>
      <c r="B80" s="6" t="n">
        <v>0</v>
      </c>
      <c r="C80" s="6" t="n">
        <v>0</v>
      </c>
    </row>
    <row r="81">
      <c r="A81" s="4" t="inlineStr">
        <is>
          <t>Settlements/ distributions</t>
        </is>
      </c>
      <c r="B81" s="6" t="n">
        <v>0</v>
      </c>
      <c r="C81" s="6" t="n">
        <v>-1753</v>
      </c>
    </row>
    <row r="82">
      <c r="A82" s="4" t="inlineStr">
        <is>
          <t>Closing balance</t>
        </is>
      </c>
      <c r="B82" s="6" t="n">
        <v>0</v>
      </c>
      <c r="C82" s="6" t="n">
        <v>0</v>
      </c>
    </row>
    <row r="83">
      <c r="A83" s="4" t="inlineStr">
        <is>
          <t>ABS | Fixed maturities</t>
        </is>
      </c>
      <c r="B83" s="4" t="inlineStr">
        <is>
          <t xml:space="preserve"> </t>
        </is>
      </c>
      <c r="C83" s="4" t="inlineStr">
        <is>
          <t xml:space="preserve"> </t>
        </is>
      </c>
    </row>
    <row r="84">
      <c r="A84" s="3" t="inlineStr">
        <is>
          <t>Changes in Level 3 Financial Instruments Measured at Fair Value on a Recurring Basis [Line Items]</t>
        </is>
      </c>
      <c r="B84" s="4" t="inlineStr">
        <is>
          <t xml:space="preserve"> </t>
        </is>
      </c>
      <c r="C84" s="4" t="inlineStr">
        <is>
          <t xml:space="preserve"> </t>
        </is>
      </c>
    </row>
    <row r="85">
      <c r="A85" s="4" t="inlineStr">
        <is>
          <t>Change in unrealized gain/(losses)</t>
        </is>
      </c>
      <c r="B85" s="6" t="n">
        <v>0</v>
      </c>
      <c r="C85" s="6" t="n">
        <v>0</v>
      </c>
    </row>
    <row r="86">
      <c r="A86" s="3" t="inlineStr">
        <is>
          <t>Fair Value, Assets Measured on Recurring Basis, Unobservable Input Reconciliation, Calculation [Roll Forward]</t>
        </is>
      </c>
      <c r="B86" s="4" t="inlineStr">
        <is>
          <t xml:space="preserve"> </t>
        </is>
      </c>
      <c r="C86" s="4" t="inlineStr">
        <is>
          <t xml:space="preserve"> </t>
        </is>
      </c>
    </row>
    <row r="87">
      <c r="A87" s="4" t="inlineStr">
        <is>
          <t>Opening balance</t>
        </is>
      </c>
      <c r="B87" s="6" t="n">
        <v>0</v>
      </c>
      <c r="C87" s="6" t="n">
        <v>10665</v>
      </c>
    </row>
    <row r="88">
      <c r="A88" s="4" t="inlineStr">
        <is>
          <t>Transfers into Level 3</t>
        </is>
      </c>
      <c r="B88" s="6" t="n">
        <v>0</v>
      </c>
      <c r="C88" s="6" t="n">
        <v>0</v>
      </c>
    </row>
    <row r="89">
      <c r="A89" s="4" t="inlineStr">
        <is>
          <t>Transfers out of Level 3</t>
        </is>
      </c>
      <c r="B89" s="6" t="n">
        <v>0</v>
      </c>
      <c r="C89" s="6" t="n">
        <v>-10200</v>
      </c>
    </row>
    <row r="90">
      <c r="A90" s="4" t="inlineStr">
        <is>
          <t>Included in net income</t>
        </is>
      </c>
      <c r="B90" s="6" t="n">
        <v>0</v>
      </c>
      <c r="C90" s="6" t="n">
        <v>0</v>
      </c>
    </row>
    <row r="91">
      <c r="A91" s="4" t="inlineStr">
        <is>
          <t>Included in OCI</t>
        </is>
      </c>
      <c r="B91" s="6" t="n">
        <v>0</v>
      </c>
      <c r="C91" s="6" t="n">
        <v>35</v>
      </c>
    </row>
    <row r="92">
      <c r="A92" s="4" t="inlineStr">
        <is>
          <t>Purchases</t>
        </is>
      </c>
      <c r="B92" s="6" t="n">
        <v>0</v>
      </c>
      <c r="C92" s="6" t="n">
        <v>0</v>
      </c>
    </row>
    <row r="93">
      <c r="A93" s="4" t="inlineStr">
        <is>
          <t>Sales</t>
        </is>
      </c>
      <c r="B93" s="6" t="n">
        <v>0</v>
      </c>
      <c r="C93" s="6" t="n">
        <v>0</v>
      </c>
    </row>
    <row r="94">
      <c r="A94" s="4" t="inlineStr">
        <is>
          <t>Settlements/ distributions</t>
        </is>
      </c>
      <c r="B94" s="6" t="n">
        <v>0</v>
      </c>
      <c r="C94" s="6" t="n">
        <v>-500</v>
      </c>
    </row>
    <row r="95">
      <c r="A95" s="4" t="inlineStr">
        <is>
          <t>Closing balance</t>
        </is>
      </c>
      <c r="B95" s="6" t="n">
        <v>0</v>
      </c>
      <c r="C95" s="6" t="n">
        <v>0</v>
      </c>
    </row>
    <row r="96">
      <c r="A96" s="4" t="inlineStr">
        <is>
          <t>CLO-Equities | Other investments</t>
        </is>
      </c>
      <c r="B96" s="4" t="inlineStr">
        <is>
          <t xml:space="preserve"> </t>
        </is>
      </c>
      <c r="C96" s="4" t="inlineStr">
        <is>
          <t xml:space="preserve"> </t>
        </is>
      </c>
    </row>
    <row r="97">
      <c r="A97" s="3" t="inlineStr">
        <is>
          <t>Changes in Level 3 Financial Instruments Measured at Fair Value on a Recurring Basis [Line Items]</t>
        </is>
      </c>
      <c r="B97" s="4" t="inlineStr">
        <is>
          <t xml:space="preserve"> </t>
        </is>
      </c>
      <c r="C97" s="4" t="inlineStr">
        <is>
          <t xml:space="preserve"> </t>
        </is>
      </c>
    </row>
    <row r="98">
      <c r="A98" s="4" t="inlineStr">
        <is>
          <t>Change in unrealized gain/(losses)</t>
        </is>
      </c>
      <c r="B98" s="6" t="n">
        <v>2611</v>
      </c>
      <c r="C98" s="6" t="n">
        <v>2819</v>
      </c>
    </row>
    <row r="99">
      <c r="A99" s="3" t="inlineStr">
        <is>
          <t>Fair Value, Assets Measured on Recurring Basis, Unobservable Input Reconciliation, Calculation [Roll Forward]</t>
        </is>
      </c>
      <c r="B99" s="4" t="inlineStr">
        <is>
          <t xml:space="preserve"> </t>
        </is>
      </c>
      <c r="C99" s="4" t="inlineStr">
        <is>
          <t xml:space="preserve"> </t>
        </is>
      </c>
    </row>
    <row r="100">
      <c r="A100" s="4" t="inlineStr">
        <is>
          <t>Opening balance</t>
        </is>
      </c>
      <c r="B100" s="6" t="n">
        <v>5910</v>
      </c>
      <c r="C100" s="6" t="n">
        <v>6173</v>
      </c>
    </row>
    <row r="101">
      <c r="A101" s="4" t="inlineStr">
        <is>
          <t>Transfers into Level 3</t>
        </is>
      </c>
      <c r="B101" s="6" t="n">
        <v>0</v>
      </c>
      <c r="C101" s="6" t="n">
        <v>0</v>
      </c>
    </row>
    <row r="102">
      <c r="A102" s="4" t="inlineStr">
        <is>
          <t>Transfers out of Level 3</t>
        </is>
      </c>
      <c r="B102" s="6" t="n">
        <v>0</v>
      </c>
      <c r="C102" s="6" t="n">
        <v>0</v>
      </c>
    </row>
    <row r="103">
      <c r="A103" s="4" t="inlineStr">
        <is>
          <t>Included in net income</t>
        </is>
      </c>
      <c r="B103" s="6" t="n">
        <v>2611</v>
      </c>
      <c r="C103" s="6" t="n">
        <v>2819</v>
      </c>
    </row>
    <row r="104">
      <c r="A104" s="4" t="inlineStr">
        <is>
          <t>Included in OCI</t>
        </is>
      </c>
      <c r="B104" s="6" t="n">
        <v>0</v>
      </c>
      <c r="C104" s="6" t="n">
        <v>0</v>
      </c>
    </row>
    <row r="105">
      <c r="A105" s="4" t="inlineStr">
        <is>
          <t>Purchases</t>
        </is>
      </c>
      <c r="B105" s="6" t="n">
        <v>0</v>
      </c>
      <c r="C105" s="6" t="n">
        <v>0</v>
      </c>
    </row>
    <row r="106">
      <c r="A106" s="4" t="inlineStr">
        <is>
          <t>Sales</t>
        </is>
      </c>
      <c r="B106" s="6" t="n">
        <v>0</v>
      </c>
      <c r="C106" s="6" t="n">
        <v>0</v>
      </c>
    </row>
    <row r="107">
      <c r="A107" s="4" t="inlineStr">
        <is>
          <t>Settlements/ distributions</t>
        </is>
      </c>
      <c r="B107" s="6" t="n">
        <v>-3505</v>
      </c>
      <c r="C107" s="6" t="n">
        <v>-3082</v>
      </c>
    </row>
    <row r="108">
      <c r="A108" s="4" t="inlineStr">
        <is>
          <t>Closing balance</t>
        </is>
      </c>
      <c r="B108" s="6" t="n">
        <v>5016</v>
      </c>
      <c r="C108" s="6" t="n">
        <v>5910</v>
      </c>
    </row>
    <row r="109">
      <c r="A109" s="4" t="inlineStr">
        <is>
          <t>Other privately held investments | Other investments</t>
        </is>
      </c>
      <c r="B109" s="4" t="inlineStr">
        <is>
          <t xml:space="preserve"> </t>
        </is>
      </c>
      <c r="C109" s="4" t="inlineStr">
        <is>
          <t xml:space="preserve"> </t>
        </is>
      </c>
    </row>
    <row r="110">
      <c r="A110" s="3" t="inlineStr">
        <is>
          <t>Changes in Level 3 Financial Instruments Measured at Fair Value on a Recurring Basis [Line Items]</t>
        </is>
      </c>
      <c r="B110" s="4" t="inlineStr">
        <is>
          <t xml:space="preserve"> </t>
        </is>
      </c>
      <c r="C110" s="4" t="inlineStr">
        <is>
          <t xml:space="preserve"> </t>
        </is>
      </c>
    </row>
    <row r="111">
      <c r="A111" s="4" t="inlineStr">
        <is>
          <t>Change in unrealized gain/(losses)</t>
        </is>
      </c>
      <c r="B111" s="6" t="n">
        <v>13646</v>
      </c>
      <c r="C111" s="6" t="n">
        <v>25273</v>
      </c>
    </row>
    <row r="112">
      <c r="A112" s="3" t="inlineStr">
        <is>
          <t>Fair Value, Assets Measured on Recurring Basis, Unobservable Input Reconciliation, Calculation [Roll Forward]</t>
        </is>
      </c>
      <c r="B112" s="4" t="inlineStr">
        <is>
          <t xml:space="preserve"> </t>
        </is>
      </c>
      <c r="C112" s="4" t="inlineStr">
        <is>
          <t xml:space="preserve"> </t>
        </is>
      </c>
    </row>
    <row r="113">
      <c r="A113" s="4" t="inlineStr">
        <is>
          <t>Opening balance</t>
        </is>
      </c>
      <c r="B113" s="6" t="n">
        <v>104521</v>
      </c>
      <c r="C113" s="6" t="n">
        <v>70011</v>
      </c>
    </row>
    <row r="114">
      <c r="A114" s="4" t="inlineStr">
        <is>
          <t>Transfers into Level 3</t>
        </is>
      </c>
      <c r="B114" s="6" t="n">
        <v>0</v>
      </c>
      <c r="C114" s="6" t="n">
        <v>0</v>
      </c>
    </row>
    <row r="115">
      <c r="A115" s="4" t="inlineStr">
        <is>
          <t>Transfers out of Level 3</t>
        </is>
      </c>
      <c r="B115" s="6" t="n">
        <v>0</v>
      </c>
      <c r="C115" s="6" t="n">
        <v>0</v>
      </c>
    </row>
    <row r="116">
      <c r="A116" s="4" t="inlineStr">
        <is>
          <t>Included in net income</t>
        </is>
      </c>
      <c r="B116" s="6" t="n">
        <v>13646</v>
      </c>
      <c r="C116" s="6" t="n">
        <v>42653</v>
      </c>
    </row>
    <row r="117">
      <c r="A117" s="4" t="inlineStr">
        <is>
          <t>Included in OCI</t>
        </is>
      </c>
      <c r="B117" s="6" t="n">
        <v>0</v>
      </c>
      <c r="C117" s="6" t="n">
        <v>0</v>
      </c>
    </row>
    <row r="118">
      <c r="A118" s="4" t="inlineStr">
        <is>
          <t>Purchases</t>
        </is>
      </c>
      <c r="B118" s="6" t="n">
        <v>19991</v>
      </c>
      <c r="C118" s="6" t="n">
        <v>21760</v>
      </c>
    </row>
    <row r="119">
      <c r="A119" s="4" t="inlineStr">
        <is>
          <t>Sales</t>
        </is>
      </c>
      <c r="B119" s="6" t="n">
        <v>0</v>
      </c>
      <c r="C119" s="6" t="n">
        <v>-26980</v>
      </c>
    </row>
    <row r="120">
      <c r="A120" s="4" t="inlineStr">
        <is>
          <t>Settlements/ distributions</t>
        </is>
      </c>
      <c r="B120" s="6" t="n">
        <v>-2000</v>
      </c>
      <c r="C120" s="6" t="n">
        <v>-2923</v>
      </c>
    </row>
    <row r="121">
      <c r="A121" s="4" t="inlineStr">
        <is>
          <t>Closing balance</t>
        </is>
      </c>
      <c r="B121" s="6" t="n">
        <v>136158</v>
      </c>
      <c r="C121" s="6" t="n">
        <v>104521</v>
      </c>
    </row>
    <row r="122">
      <c r="A122" s="4" t="inlineStr">
        <is>
          <t>Derivative instruments</t>
        </is>
      </c>
      <c r="B122" s="4" t="inlineStr">
        <is>
          <t xml:space="preserve"> </t>
        </is>
      </c>
      <c r="C122" s="4" t="inlineStr">
        <is>
          <t xml:space="preserve"> </t>
        </is>
      </c>
    </row>
    <row r="123">
      <c r="A123" s="3" t="inlineStr">
        <is>
          <t>Fair Value, Liabilities Measured on Recurring Basis, Unobservable Input Reconciliation, Calculation [Roll Forward]</t>
        </is>
      </c>
      <c r="B123" s="4" t="inlineStr">
        <is>
          <t xml:space="preserve"> </t>
        </is>
      </c>
      <c r="C123" s="4" t="inlineStr">
        <is>
          <t xml:space="preserve"> </t>
        </is>
      </c>
    </row>
    <row r="124">
      <c r="A124" s="4" t="inlineStr">
        <is>
          <t>Opening balance</t>
        </is>
      </c>
      <c r="B124" s="6" t="n">
        <v>5630</v>
      </c>
      <c r="C124" s="6" t="n">
        <v>9122</v>
      </c>
    </row>
    <row r="125">
      <c r="A125" s="4" t="inlineStr">
        <is>
          <t>Transfers into Level 3</t>
        </is>
      </c>
      <c r="B125" s="6" t="n">
        <v>0</v>
      </c>
      <c r="C125" s="6" t="n">
        <v>0</v>
      </c>
    </row>
    <row r="126">
      <c r="A126" s="4" t="inlineStr">
        <is>
          <t>Transfers out of Level 3</t>
        </is>
      </c>
      <c r="B126" s="6" t="n">
        <v>0</v>
      </c>
      <c r="C126" s="6" t="n">
        <v>0</v>
      </c>
    </row>
    <row r="127">
      <c r="A127" s="4" t="inlineStr">
        <is>
          <t>Included in net income</t>
        </is>
      </c>
      <c r="B127" s="6" t="n">
        <v>-3542</v>
      </c>
      <c r="C127" s="6" t="n">
        <v>-2742</v>
      </c>
    </row>
    <row r="128">
      <c r="A128" s="4" t="inlineStr">
        <is>
          <t>Included in OCI</t>
        </is>
      </c>
      <c r="B128" s="6" t="n">
        <v>0</v>
      </c>
      <c r="C128" s="6" t="n">
        <v>0</v>
      </c>
    </row>
    <row r="129">
      <c r="A129" s="4" t="inlineStr">
        <is>
          <t>Purchases</t>
        </is>
      </c>
      <c r="B129" s="6" t="n">
        <v>0</v>
      </c>
      <c r="C129" s="6" t="n">
        <v>0</v>
      </c>
    </row>
    <row r="130">
      <c r="A130" s="4" t="inlineStr">
        <is>
          <t>Sales</t>
        </is>
      </c>
      <c r="B130" s="6" t="n">
        <v>0</v>
      </c>
      <c r="C130" s="6" t="n">
        <v>0</v>
      </c>
    </row>
    <row r="131">
      <c r="A131" s="4" t="inlineStr">
        <is>
          <t>Settlements/ distributions</t>
        </is>
      </c>
      <c r="B131" s="6" t="n">
        <v>-2088</v>
      </c>
      <c r="C131" s="6" t="n">
        <v>-750</v>
      </c>
    </row>
    <row r="132">
      <c r="A132" s="4" t="inlineStr">
        <is>
          <t>Closing balance</t>
        </is>
      </c>
      <c r="B132" s="6" t="n">
        <v>0</v>
      </c>
      <c r="C132" s="6" t="n">
        <v>5630</v>
      </c>
    </row>
    <row r="133">
      <c r="A133" s="4" t="inlineStr">
        <is>
          <t>Change in unrealized gains/(losses)</t>
        </is>
      </c>
      <c r="B133" s="7" t="n">
        <v>0</v>
      </c>
      <c r="C133" s="7" t="n">
        <v>-176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MEASUREMENTS - Narrative (Details)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Fixed maturities, held to maturity, at amortized cost</t>
        </is>
      </c>
      <c r="B3" s="7" t="n">
        <v>698351</v>
      </c>
      <c r="C3" s="7" t="n">
        <v>446016</v>
      </c>
    </row>
    <row r="4">
      <c r="A4" s="4" t="inlineStr">
        <is>
          <t>Fair value</t>
        </is>
      </c>
      <c r="B4" s="6" t="n">
        <v>674743</v>
      </c>
      <c r="C4" s="6" t="n">
        <v>445033</v>
      </c>
    </row>
    <row r="5">
      <c r="A5" s="4" t="inlineStr">
        <is>
          <t>Advances from FHLB</t>
        </is>
      </c>
      <c r="B5" s="6" t="n">
        <v>81388</v>
      </c>
      <c r="C5" s="6" t="n">
        <v>0</v>
      </c>
    </row>
    <row r="6">
      <c r="A6" s="4" t="inlineStr">
        <is>
          <t>Borrowings from FHLB</t>
        </is>
      </c>
      <c r="B6" s="6" t="n">
        <v>81000</v>
      </c>
      <c r="C6" s="6" t="n">
        <v>0</v>
      </c>
    </row>
    <row r="7">
      <c r="A7" s="4" t="inlineStr">
        <is>
          <t>Reported Value Measurement</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Senior notes</t>
        </is>
      </c>
      <c r="B9" s="6" t="n">
        <v>1312000</v>
      </c>
      <c r="C9" s="6" t="n">
        <v>1311000</v>
      </c>
    </row>
    <row r="10">
      <c r="A10" s="4" t="inlineStr">
        <is>
          <t>Estimate of Fair Value</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Senior notes</t>
        </is>
      </c>
      <c r="B12" s="7" t="n">
        <v>1160000</v>
      </c>
      <c r="C12" s="7" t="n">
        <v>1453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INSTRUMENTS - Summary of Location and Amounts of Derivative Fair Values on the Consolidated Balance Sheet (Details) - USD ($) $ in Thousands</t>
        </is>
      </c>
      <c r="B1" s="2" t="inlineStr">
        <is>
          <t>Dec. 31, 2022</t>
        </is>
      </c>
      <c r="C1" s="2" t="inlineStr">
        <is>
          <t>Dec. 31, 2021</t>
        </is>
      </c>
    </row>
    <row r="2">
      <c r="A2" s="3" t="inlineStr">
        <is>
          <t>Derivative Fair Values on Consolidated Balance Sheet [Line Items]</t>
        </is>
      </c>
      <c r="B2" s="4" t="inlineStr">
        <is>
          <t xml:space="preserve"> </t>
        </is>
      </c>
      <c r="C2" s="4" t="inlineStr">
        <is>
          <t xml:space="preserve"> </t>
        </is>
      </c>
    </row>
    <row r="3">
      <c r="A3" s="4" t="inlineStr">
        <is>
          <t>Derivative asset fair value</t>
        </is>
      </c>
      <c r="B3" s="7" t="n">
        <v>37682</v>
      </c>
      <c r="C3" s="7" t="n">
        <v>3116</v>
      </c>
    </row>
    <row r="4">
      <c r="A4" s="4" t="inlineStr">
        <is>
          <t>Derivative liability fair value</t>
        </is>
      </c>
      <c r="B4" s="7" t="n">
        <v>703</v>
      </c>
      <c r="C4" s="7" t="n">
        <v>20617</v>
      </c>
    </row>
    <row r="5">
      <c r="A5" s="4" t="inlineStr">
        <is>
          <t>Derivative Asset, Statement of Financial Position [Extensible Enumeration]</t>
        </is>
      </c>
      <c r="B5" s="4" t="inlineStr">
        <is>
          <t>Other assets</t>
        </is>
      </c>
      <c r="C5" s="4" t="inlineStr">
        <is>
          <t>Other assets</t>
        </is>
      </c>
    </row>
    <row r="6">
      <c r="A6" s="4" t="inlineStr">
        <is>
          <t>Derivative Liability, Statement of Financial Position [Extensible Enumeration]</t>
        </is>
      </c>
      <c r="B6" s="4" t="inlineStr">
        <is>
          <t>Other liabilities</t>
        </is>
      </c>
      <c r="C6" s="4" t="inlineStr">
        <is>
          <t>Other liabilities</t>
        </is>
      </c>
    </row>
    <row r="7">
      <c r="A7" s="4" t="inlineStr">
        <is>
          <t>Not Designated as Hedging Instruments</t>
        </is>
      </c>
      <c r="B7" s="4" t="inlineStr">
        <is>
          <t xml:space="preserve"> </t>
        </is>
      </c>
      <c r="C7" s="4" t="inlineStr">
        <is>
          <t xml:space="preserve"> </t>
        </is>
      </c>
    </row>
    <row r="8">
      <c r="A8" s="3" t="inlineStr">
        <is>
          <t>Derivative Fair Values on Consolidated Balance Sheet [Line Items]</t>
        </is>
      </c>
      <c r="B8" s="4" t="inlineStr">
        <is>
          <t xml:space="preserve"> </t>
        </is>
      </c>
      <c r="C8" s="4" t="inlineStr">
        <is>
          <t xml:space="preserve"> </t>
        </is>
      </c>
    </row>
    <row r="9">
      <c r="A9" s="4" t="inlineStr">
        <is>
          <t>Derivative asset fair value</t>
        </is>
      </c>
      <c r="B9" s="7" t="n">
        <v>37682</v>
      </c>
      <c r="C9" s="7" t="n">
        <v>3116</v>
      </c>
    </row>
    <row r="10">
      <c r="A10" s="4" t="inlineStr">
        <is>
          <t>Derivative liability fair value</t>
        </is>
      </c>
      <c r="B10" s="6" t="n">
        <v>703</v>
      </c>
      <c r="C10" s="6" t="n">
        <v>20617</v>
      </c>
    </row>
    <row r="11">
      <c r="A11" s="4" t="inlineStr">
        <is>
          <t>Not Designated as Hedging Instruments | Relating to investment portfolio: | Foreign exchange forward contracts</t>
        </is>
      </c>
      <c r="B11" s="4" t="inlineStr">
        <is>
          <t xml:space="preserve"> </t>
        </is>
      </c>
      <c r="C11" s="4" t="inlineStr">
        <is>
          <t xml:space="preserve"> </t>
        </is>
      </c>
    </row>
    <row r="12">
      <c r="A12" s="3" t="inlineStr">
        <is>
          <t>Derivative Fair Values on Consolidated Balance Sheet [Line Items]</t>
        </is>
      </c>
      <c r="B12" s="4" t="inlineStr">
        <is>
          <t xml:space="preserve"> </t>
        </is>
      </c>
      <c r="C12" s="4" t="inlineStr">
        <is>
          <t xml:space="preserve"> </t>
        </is>
      </c>
    </row>
    <row r="13">
      <c r="A13" s="4" t="inlineStr">
        <is>
          <t>Derivative notional amount</t>
        </is>
      </c>
      <c r="B13" s="6" t="n">
        <v>54076</v>
      </c>
      <c r="C13" s="6" t="n">
        <v>184187</v>
      </c>
    </row>
    <row r="14">
      <c r="A14" s="4" t="inlineStr">
        <is>
          <t>Derivative asset fair value</t>
        </is>
      </c>
      <c r="B14" s="6" t="n">
        <v>81</v>
      </c>
      <c r="C14" s="6" t="n">
        <v>13</v>
      </c>
    </row>
    <row r="15">
      <c r="A15" s="4" t="inlineStr">
        <is>
          <t>Derivative liability fair value</t>
        </is>
      </c>
      <c r="B15" s="6" t="n">
        <v>559</v>
      </c>
      <c r="C15" s="6" t="n">
        <v>1463</v>
      </c>
    </row>
    <row r="16">
      <c r="A16" s="4" t="inlineStr">
        <is>
          <t>Not Designated as Hedging Instruments | Relating to underwriting portfolio: | Foreign exchange forward contracts</t>
        </is>
      </c>
      <c r="B16" s="4" t="inlineStr">
        <is>
          <t xml:space="preserve"> </t>
        </is>
      </c>
      <c r="C16" s="4" t="inlineStr">
        <is>
          <t xml:space="preserve"> </t>
        </is>
      </c>
    </row>
    <row r="17">
      <c r="A17" s="3" t="inlineStr">
        <is>
          <t>Derivative Fair Values on Consolidated Balance Sheet [Line Items]</t>
        </is>
      </c>
      <c r="B17" s="4" t="inlineStr">
        <is>
          <t xml:space="preserve"> </t>
        </is>
      </c>
      <c r="C17" s="4" t="inlineStr">
        <is>
          <t xml:space="preserve"> </t>
        </is>
      </c>
    </row>
    <row r="18">
      <c r="A18" s="4" t="inlineStr">
        <is>
          <t>Derivative notional amount</t>
        </is>
      </c>
      <c r="B18" s="6" t="n">
        <v>1441273</v>
      </c>
      <c r="C18" s="6" t="n">
        <v>1258836</v>
      </c>
    </row>
    <row r="19">
      <c r="A19" s="4" t="inlineStr">
        <is>
          <t>Derivative asset fair value</t>
        </is>
      </c>
      <c r="B19" s="6" t="n">
        <v>37601</v>
      </c>
      <c r="C19" s="6" t="n">
        <v>3103</v>
      </c>
    </row>
    <row r="20">
      <c r="A20" s="4" t="inlineStr">
        <is>
          <t>Derivative liability fair value</t>
        </is>
      </c>
      <c r="B20" s="6" t="n">
        <v>144</v>
      </c>
      <c r="C20" s="6" t="n">
        <v>13524</v>
      </c>
    </row>
    <row r="21">
      <c r="A21" s="4" t="inlineStr">
        <is>
          <t>Not Designated as Hedging Instruments | Relating to underwriting portfolio: | Other underwriting-related contracts</t>
        </is>
      </c>
      <c r="B21" s="4" t="inlineStr">
        <is>
          <t xml:space="preserve"> </t>
        </is>
      </c>
      <c r="C21" s="4" t="inlineStr">
        <is>
          <t xml:space="preserve"> </t>
        </is>
      </c>
    </row>
    <row r="22">
      <c r="A22" s="3" t="inlineStr">
        <is>
          <t>Derivative Fair Values on Consolidated Balance Sheet [Line Items]</t>
        </is>
      </c>
      <c r="B22" s="4" t="inlineStr">
        <is>
          <t xml:space="preserve"> </t>
        </is>
      </c>
      <c r="C22" s="4" t="inlineStr">
        <is>
          <t xml:space="preserve"> </t>
        </is>
      </c>
    </row>
    <row r="23">
      <c r="A23" s="4" t="inlineStr">
        <is>
          <t>Derivative notional amount</t>
        </is>
      </c>
      <c r="B23" s="6" t="n">
        <v>0</v>
      </c>
      <c r="C23" s="6" t="n">
        <v>50000</v>
      </c>
    </row>
    <row r="24">
      <c r="A24" s="4" t="inlineStr">
        <is>
          <t>Derivative asset fair value</t>
        </is>
      </c>
      <c r="B24" s="6" t="n">
        <v>0</v>
      </c>
      <c r="C24" s="6" t="n">
        <v>0</v>
      </c>
    </row>
    <row r="25">
      <c r="A25" s="4" t="inlineStr">
        <is>
          <t>Derivative liability fair value</t>
        </is>
      </c>
      <c r="B25" s="7" t="n">
        <v>0</v>
      </c>
      <c r="C25" s="7" t="n">
        <v>563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Offsetting Assets and Liabilities (Details) - USD ($) $ in Thousands</t>
        </is>
      </c>
      <c r="B1" s="2" t="inlineStr">
        <is>
          <t>Dec. 31, 2022</t>
        </is>
      </c>
      <c r="C1" s="2" t="inlineStr">
        <is>
          <t>Dec. 31, 2021</t>
        </is>
      </c>
    </row>
    <row r="2">
      <c r="A2" s="3" t="inlineStr">
        <is>
          <t>Derivative assets</t>
        </is>
      </c>
      <c r="B2" s="4" t="inlineStr">
        <is>
          <t xml:space="preserve"> </t>
        </is>
      </c>
      <c r="C2" s="4" t="inlineStr">
        <is>
          <t xml:space="preserve"> </t>
        </is>
      </c>
    </row>
    <row r="3">
      <c r="A3" s="4" t="inlineStr">
        <is>
          <t>Gross amounts</t>
        </is>
      </c>
      <c r="B3" s="7" t="n">
        <v>41762</v>
      </c>
      <c r="C3" s="7" t="n">
        <v>9047</v>
      </c>
    </row>
    <row r="4">
      <c r="A4" s="4" t="inlineStr">
        <is>
          <t>Gross amounts offset</t>
        </is>
      </c>
      <c r="B4" s="6" t="n">
        <v>-4080</v>
      </c>
      <c r="C4" s="6" t="n">
        <v>-5931</v>
      </c>
    </row>
    <row r="5">
      <c r="A5" s="4" t="inlineStr">
        <is>
          <t>Net Amounts</t>
        </is>
      </c>
      <c r="B5" s="6" t="n">
        <v>37682</v>
      </c>
      <c r="C5" s="6" t="n">
        <v>3116</v>
      </c>
    </row>
    <row r="6">
      <c r="A6" s="3" t="inlineStr">
        <is>
          <t>Derivative liabilities</t>
        </is>
      </c>
      <c r="B6" s="4" t="inlineStr">
        <is>
          <t xml:space="preserve"> </t>
        </is>
      </c>
      <c r="C6" s="4" t="inlineStr">
        <is>
          <t xml:space="preserve"> </t>
        </is>
      </c>
    </row>
    <row r="7">
      <c r="A7" s="4" t="inlineStr">
        <is>
          <t>Gross amounts</t>
        </is>
      </c>
      <c r="B7" s="6" t="n">
        <v>4783</v>
      </c>
      <c r="C7" s="6" t="n">
        <v>26548</v>
      </c>
    </row>
    <row r="8">
      <c r="A8" s="4" t="inlineStr">
        <is>
          <t>Gross amounts offset</t>
        </is>
      </c>
      <c r="B8" s="6" t="n">
        <v>-4080</v>
      </c>
      <c r="C8" s="6" t="n">
        <v>-5931</v>
      </c>
    </row>
    <row r="9">
      <c r="A9" s="4" t="inlineStr">
        <is>
          <t>Net Amounts</t>
        </is>
      </c>
      <c r="B9" s="7" t="n">
        <v>703</v>
      </c>
      <c r="C9" s="7" t="n">
        <v>206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223083</v>
      </c>
      <c r="C4" s="7" t="n">
        <v>618609</v>
      </c>
      <c r="D4" s="7" t="n">
        <v>-12042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Net investment (gains) losses</t>
        </is>
      </c>
      <c r="B6" s="6" t="n">
        <v>456789</v>
      </c>
      <c r="C6" s="6" t="n">
        <v>-134279</v>
      </c>
      <c r="D6" s="6" t="n">
        <v>-129133</v>
      </c>
    </row>
    <row r="7">
      <c r="A7" s="4" t="inlineStr">
        <is>
          <t>Net realized and unrealized gains on other investments</t>
        </is>
      </c>
      <c r="B7" s="6" t="n">
        <v>-55757</v>
      </c>
      <c r="C7" s="6" t="n">
        <v>-180329</v>
      </c>
      <c r="D7" s="6" t="n">
        <v>-16059</v>
      </c>
    </row>
    <row r="8">
      <c r="A8" s="4" t="inlineStr">
        <is>
          <t>Amortization of fixed maturities</t>
        </is>
      </c>
      <c r="B8" s="6" t="n">
        <v>26138</v>
      </c>
      <c r="C8" s="6" t="n">
        <v>35839</v>
      </c>
      <c r="D8" s="6" t="n">
        <v>32893</v>
      </c>
    </row>
    <row r="9">
      <c r="A9" s="4" t="inlineStr">
        <is>
          <t>Interest in (income) loss of equity method investments</t>
        </is>
      </c>
      <c r="B9" s="6" t="n">
        <v>-1995</v>
      </c>
      <c r="C9" s="6" t="n">
        <v>-32084</v>
      </c>
      <c r="D9" s="6" t="n">
        <v>3612</v>
      </c>
    </row>
    <row r="10">
      <c r="A10" s="4" t="inlineStr">
        <is>
          <t>Amortization of value of business acquired</t>
        </is>
      </c>
      <c r="B10" s="6" t="n">
        <v>0</v>
      </c>
      <c r="C10" s="6" t="n">
        <v>3854</v>
      </c>
      <c r="D10" s="6" t="n">
        <v>5139</v>
      </c>
    </row>
    <row r="11">
      <c r="A11" s="4" t="inlineStr">
        <is>
          <t>Other amortization and depreciation</t>
        </is>
      </c>
      <c r="B11" s="6" t="n">
        <v>68288</v>
      </c>
      <c r="C11" s="6" t="n">
        <v>66977</v>
      </c>
      <c r="D11" s="6" t="n">
        <v>65797</v>
      </c>
    </row>
    <row r="12">
      <c r="A12" s="4" t="inlineStr">
        <is>
          <t>Share-based compensation expense, net of cash payments</t>
        </is>
      </c>
      <c r="B12" s="6" t="n">
        <v>48494</v>
      </c>
      <c r="C12" s="6" t="n">
        <v>37744</v>
      </c>
      <c r="D12" s="6" t="n">
        <v>29005</v>
      </c>
    </row>
    <row r="13">
      <c r="A13" s="3" t="inlineStr">
        <is>
          <t>Changes in:</t>
        </is>
      </c>
      <c r="B13" s="4" t="inlineStr">
        <is>
          <t xml:space="preserve"> </t>
        </is>
      </c>
      <c r="C13" s="4" t="inlineStr">
        <is>
          <t xml:space="preserve"> </t>
        </is>
      </c>
      <c r="D13" s="4" t="inlineStr">
        <is>
          <t xml:space="preserve"> </t>
        </is>
      </c>
    </row>
    <row r="14">
      <c r="A14" s="4" t="inlineStr">
        <is>
          <t>Accrued interest receivable</t>
        </is>
      </c>
      <c r="B14" s="6" t="n">
        <v>-30432</v>
      </c>
      <c r="C14" s="6" t="n">
        <v>633</v>
      </c>
      <c r="D14" s="6" t="n">
        <v>13097</v>
      </c>
    </row>
    <row r="15">
      <c r="A15" s="4" t="inlineStr">
        <is>
          <t>Reinsurance recoverable on unpaid losses and loss expenses</t>
        </is>
      </c>
      <c r="B15" s="6" t="n">
        <v>-825608</v>
      </c>
      <c r="C15" s="6" t="n">
        <v>-527362</v>
      </c>
      <c r="D15" s="6" t="n">
        <v>-618040</v>
      </c>
    </row>
    <row r="16">
      <c r="A16" s="4" t="inlineStr">
        <is>
          <t>Reinsurance recoverable on paid losses and loss expenses</t>
        </is>
      </c>
      <c r="B16" s="6" t="n">
        <v>101691</v>
      </c>
      <c r="C16" s="6" t="n">
        <v>-207429</v>
      </c>
      <c r="D16" s="6" t="n">
        <v>-105820</v>
      </c>
    </row>
    <row r="17">
      <c r="A17" s="4" t="inlineStr">
        <is>
          <t>Deferred acquisition costs</t>
        </is>
      </c>
      <c r="B17" s="6" t="n">
        <v>-10548</v>
      </c>
      <c r="C17" s="6" t="n">
        <v>-34386</v>
      </c>
      <c r="D17" s="6" t="n">
        <v>60828</v>
      </c>
    </row>
    <row r="18">
      <c r="A18" s="4" t="inlineStr">
        <is>
          <t>Prepaid reinsurance premiums</t>
        </is>
      </c>
      <c r="B18" s="6" t="n">
        <v>-176498</v>
      </c>
      <c r="C18" s="6" t="n">
        <v>-185646</v>
      </c>
      <c r="D18" s="6" t="n">
        <v>-94122</v>
      </c>
    </row>
    <row r="19">
      <c r="A19" s="4" t="inlineStr">
        <is>
          <t>Reserve for losses and loss expenses</t>
        </is>
      </c>
      <c r="B19" s="6" t="n">
        <v>544459</v>
      </c>
      <c r="C19" s="6" t="n">
        <v>737342</v>
      </c>
      <c r="D19" s="6" t="n">
        <v>1178292</v>
      </c>
    </row>
    <row r="20">
      <c r="A20" s="4" t="inlineStr">
        <is>
          <t>Unearned premiums</t>
        </is>
      </c>
      <c r="B20" s="6" t="n">
        <v>287082</v>
      </c>
      <c r="C20" s="6" t="n">
        <v>409858</v>
      </c>
      <c r="D20" s="6" t="n">
        <v>62999</v>
      </c>
    </row>
    <row r="21">
      <c r="A21" s="4" t="inlineStr">
        <is>
          <t>Insurance and reinsurance balances, net</t>
        </is>
      </c>
      <c r="B21" s="6" t="n">
        <v>82878</v>
      </c>
      <c r="C21" s="6" t="n">
        <v>349502</v>
      </c>
      <c r="D21" s="6" t="n">
        <v>72503</v>
      </c>
    </row>
    <row r="22">
      <c r="A22" s="4" t="inlineStr">
        <is>
          <t>Other items</t>
        </is>
      </c>
      <c r="B22" s="6" t="n">
        <v>-45848</v>
      </c>
      <c r="C22" s="6" t="n">
        <v>155979</v>
      </c>
      <c r="D22" s="6" t="n">
        <v>-97064</v>
      </c>
    </row>
    <row r="23">
      <c r="A23" s="4" t="inlineStr">
        <is>
          <t>Net cash provided by operating activities</t>
        </is>
      </c>
      <c r="B23" s="6" t="n">
        <v>692216</v>
      </c>
      <c r="C23" s="6" t="n">
        <v>1114822</v>
      </c>
      <c r="D23" s="6" t="n">
        <v>343503</v>
      </c>
    </row>
    <row r="24">
      <c r="A24" s="3" t="inlineStr">
        <is>
          <t>Purchases of:</t>
        </is>
      </c>
      <c r="B24" s="4" t="inlineStr">
        <is>
          <t xml:space="preserve"> </t>
        </is>
      </c>
      <c r="C24" s="4" t="inlineStr">
        <is>
          <t xml:space="preserve"> </t>
        </is>
      </c>
      <c r="D24" s="4" t="inlineStr">
        <is>
          <t xml:space="preserve"> </t>
        </is>
      </c>
    </row>
    <row r="25">
      <c r="A25" s="4" t="inlineStr">
        <is>
          <t>Fixed maturities, available for sale</t>
        </is>
      </c>
      <c r="B25" s="6" t="n">
        <v>-7476440</v>
      </c>
      <c r="C25" s="6" t="n">
        <v>-12133755</v>
      </c>
      <c r="D25" s="6" t="n">
        <v>-10494198</v>
      </c>
    </row>
    <row r="26">
      <c r="A26" s="4" t="inlineStr">
        <is>
          <t>Fixed maturities, held to maturity</t>
        </is>
      </c>
      <c r="B26" s="6" t="n">
        <v>-255610</v>
      </c>
      <c r="C26" s="6" t="n">
        <v>-196775</v>
      </c>
      <c r="D26" s="6" t="n">
        <v>0</v>
      </c>
    </row>
    <row r="27">
      <c r="A27" s="4" t="inlineStr">
        <is>
          <t>Equity securities</t>
        </is>
      </c>
      <c r="B27" s="6" t="n">
        <v>-94324</v>
      </c>
      <c r="C27" s="6" t="n">
        <v>-137247</v>
      </c>
      <c r="D27" s="6" t="n">
        <v>-117883</v>
      </c>
    </row>
    <row r="28">
      <c r="A28" s="4" t="inlineStr">
        <is>
          <t>Mortgage loans</t>
        </is>
      </c>
      <c r="B28" s="6" t="n">
        <v>-117023</v>
      </c>
      <c r="C28" s="6" t="n">
        <v>-145832</v>
      </c>
      <c r="D28" s="6" t="n">
        <v>-199259</v>
      </c>
    </row>
    <row r="29">
      <c r="A29" s="4" t="inlineStr">
        <is>
          <t>Other investments</t>
        </is>
      </c>
      <c r="B29" s="6" t="n">
        <v>-147717</v>
      </c>
      <c r="C29" s="6" t="n">
        <v>-263712</v>
      </c>
      <c r="D29" s="6" t="n">
        <v>-166602</v>
      </c>
    </row>
    <row r="30">
      <c r="A30" s="4" t="inlineStr">
        <is>
          <t>Short-term investments</t>
        </is>
      </c>
      <c r="B30" s="6" t="n">
        <v>-176968</v>
      </c>
      <c r="C30" s="6" t="n">
        <v>-159056</v>
      </c>
      <c r="D30" s="6" t="n">
        <v>-365170</v>
      </c>
    </row>
    <row r="31">
      <c r="A31" s="3" t="inlineStr">
        <is>
          <t>Proceeds from the sale of:</t>
        </is>
      </c>
      <c r="B31" s="4" t="inlineStr">
        <is>
          <t xml:space="preserve"> </t>
        </is>
      </c>
      <c r="C31" s="4" t="inlineStr">
        <is>
          <t xml:space="preserve"> </t>
        </is>
      </c>
      <c r="D31" s="4" t="inlineStr">
        <is>
          <t xml:space="preserve"> </t>
        </is>
      </c>
    </row>
    <row r="32">
      <c r="A32" s="4" t="inlineStr">
        <is>
          <t>Fixed maturities, available for sale</t>
        </is>
      </c>
      <c r="B32" s="6" t="n">
        <v>6110148</v>
      </c>
      <c r="C32" s="6" t="n">
        <v>9203241</v>
      </c>
      <c r="D32" s="6" t="n">
        <v>9784137</v>
      </c>
    </row>
    <row r="33">
      <c r="A33" s="4" t="inlineStr">
        <is>
          <t>Equity securities</t>
        </is>
      </c>
      <c r="B33" s="6" t="n">
        <v>138542</v>
      </c>
      <c r="C33" s="6" t="n">
        <v>24862</v>
      </c>
      <c r="D33" s="6" t="n">
        <v>119381</v>
      </c>
    </row>
    <row r="34">
      <c r="A34" s="4" t="inlineStr">
        <is>
          <t>Other investments</t>
        </is>
      </c>
      <c r="B34" s="6" t="n">
        <v>156719</v>
      </c>
      <c r="C34" s="6" t="n">
        <v>324810</v>
      </c>
      <c r="D34" s="6" t="n">
        <v>166976</v>
      </c>
    </row>
    <row r="35">
      <c r="A35" s="4" t="inlineStr">
        <is>
          <t>Short-term investments</t>
        </is>
      </c>
      <c r="B35" s="6" t="n">
        <v>116752</v>
      </c>
      <c r="C35" s="6" t="n">
        <v>177672</v>
      </c>
      <c r="D35" s="6" t="n">
        <v>171976</v>
      </c>
    </row>
    <row r="36">
      <c r="A36" s="4" t="inlineStr">
        <is>
          <t>Proceeds from redemption of fixed maturities, available for sale</t>
        </is>
      </c>
      <c r="B36" s="6" t="n">
        <v>1018922</v>
      </c>
      <c r="C36" s="6" t="n">
        <v>1817482</v>
      </c>
      <c r="D36" s="6" t="n">
        <v>1526396</v>
      </c>
    </row>
    <row r="37">
      <c r="A37" s="4" t="inlineStr">
        <is>
          <t>Proceeds from redemption of fixed maturities, held to maturity</t>
        </is>
      </c>
      <c r="B37" s="6" t="n">
        <v>3541</v>
      </c>
      <c r="C37" s="6" t="n">
        <v>155809</v>
      </c>
      <c r="D37" s="6" t="n">
        <v>0</v>
      </c>
    </row>
    <row r="38">
      <c r="A38" s="4" t="inlineStr">
        <is>
          <t>Proceeds from redemption of short-term investments</t>
        </is>
      </c>
      <c r="B38" s="6" t="n">
        <v>20124</v>
      </c>
      <c r="C38" s="6" t="n">
        <v>111417</v>
      </c>
      <c r="D38" s="6" t="n">
        <v>69707</v>
      </c>
    </row>
    <row r="39">
      <c r="A39" s="4" t="inlineStr">
        <is>
          <t>Proceeds from the repayment of mortgage loans</t>
        </is>
      </c>
      <c r="B39" s="6" t="n">
        <v>84365</v>
      </c>
      <c r="C39" s="6" t="n">
        <v>145621</v>
      </c>
      <c r="D39" s="6" t="n">
        <v>39121</v>
      </c>
    </row>
    <row r="40">
      <c r="A40" s="4" t="inlineStr">
        <is>
          <t>Purchase of other assets</t>
        </is>
      </c>
      <c r="B40" s="6" t="n">
        <v>-36829</v>
      </c>
      <c r="C40" s="6" t="n">
        <v>-38732</v>
      </c>
      <c r="D40" s="6" t="n">
        <v>-44661</v>
      </c>
    </row>
    <row r="41">
      <c r="A41" s="4" t="inlineStr">
        <is>
          <t>Net cash provided by (used in) investing activities</t>
        </is>
      </c>
      <c r="B41" s="6" t="n">
        <v>-655798</v>
      </c>
      <c r="C41" s="6" t="n">
        <v>-1114195</v>
      </c>
      <c r="D41" s="6" t="n">
        <v>489921</v>
      </c>
    </row>
    <row r="42">
      <c r="A42" s="3" t="inlineStr">
        <is>
          <t>Cash flows from financing activities:</t>
        </is>
      </c>
      <c r="B42" s="4" t="inlineStr">
        <is>
          <t xml:space="preserve"> </t>
        </is>
      </c>
      <c r="C42" s="4" t="inlineStr">
        <is>
          <t xml:space="preserve"> </t>
        </is>
      </c>
      <c r="D42" s="4" t="inlineStr">
        <is>
          <t xml:space="preserve"> </t>
        </is>
      </c>
    </row>
    <row r="43">
      <c r="A43" s="4" t="inlineStr">
        <is>
          <t>Redemption of senior notes</t>
        </is>
      </c>
      <c r="B43" s="6" t="n">
        <v>0</v>
      </c>
      <c r="C43" s="6" t="n">
        <v>0</v>
      </c>
      <c r="D43" s="6" t="n">
        <v>-500000</v>
      </c>
    </row>
    <row r="44">
      <c r="A44" s="4" t="inlineStr">
        <is>
          <t>Repurchase of preferred shares</t>
        </is>
      </c>
      <c r="B44" s="6" t="n">
        <v>0</v>
      </c>
      <c r="C44" s="6" t="n">
        <v>0</v>
      </c>
      <c r="D44" s="6" t="n">
        <v>-225000</v>
      </c>
    </row>
    <row r="45">
      <c r="A45" s="4" t="inlineStr">
        <is>
          <t>Repurchase of common shares - open market</t>
        </is>
      </c>
      <c r="B45" s="6" t="n">
        <v>-34987</v>
      </c>
      <c r="C45" s="4" t="inlineStr">
        <is>
          <t xml:space="preserve"> </t>
        </is>
      </c>
      <c r="D45" s="6" t="n">
        <v>0</v>
      </c>
    </row>
    <row r="46">
      <c r="A46" s="4" t="inlineStr">
        <is>
          <t>Taxes paid on withholding shares</t>
        </is>
      </c>
      <c r="B46" s="6" t="n">
        <v>-13994</v>
      </c>
      <c r="C46" s="6" t="n">
        <v>-10242</v>
      </c>
      <c r="D46" s="6" t="n">
        <v>-10382</v>
      </c>
    </row>
    <row r="47">
      <c r="A47" s="4" t="inlineStr">
        <is>
          <t>Dividends paid - common shares</t>
        </is>
      </c>
      <c r="B47" s="6" t="n">
        <v>-149341</v>
      </c>
      <c r="C47" s="6" t="n">
        <v>-145603</v>
      </c>
      <c r="D47" s="6" t="n">
        <v>-141590</v>
      </c>
    </row>
    <row r="48">
      <c r="A48" s="4" t="inlineStr">
        <is>
          <t>Dividends paid - preferred shares</t>
        </is>
      </c>
      <c r="B48" s="6" t="n">
        <v>-30250</v>
      </c>
      <c r="C48" s="6" t="n">
        <v>-30250</v>
      </c>
      <c r="D48" s="6" t="n">
        <v>-31831</v>
      </c>
    </row>
    <row r="49">
      <c r="A49" s="4" t="inlineStr">
        <is>
          <t>Federal Home Loan Bank advances, net</t>
        </is>
      </c>
      <c r="B49" s="6" t="n">
        <v>78950</v>
      </c>
      <c r="C49" s="6" t="n">
        <v>0</v>
      </c>
      <c r="D49" s="6" t="n">
        <v>0</v>
      </c>
    </row>
    <row r="50">
      <c r="A50" s="4" t="inlineStr">
        <is>
          <t>Net cash used in financing activities</t>
        </is>
      </c>
      <c r="B50" s="6" t="n">
        <v>-149622</v>
      </c>
      <c r="C50" s="6" t="n">
        <v>-186095</v>
      </c>
      <c r="D50" s="6" t="n">
        <v>-908803</v>
      </c>
    </row>
    <row r="51">
      <c r="A51" s="4" t="inlineStr">
        <is>
          <t>Effect of exchange rate changes on foreign currency cash, cash equivalents and restricted cash</t>
        </is>
      </c>
      <c r="B51" s="6" t="n">
        <v>-29833</v>
      </c>
      <c r="C51" s="6" t="n">
        <v>-74</v>
      </c>
      <c r="D51" s="6" t="n">
        <v>2154</v>
      </c>
    </row>
    <row r="52">
      <c r="A52" s="4" t="inlineStr">
        <is>
          <t>Decrease in cash, cash equivalents and restricted cash</t>
        </is>
      </c>
      <c r="B52" s="6" t="n">
        <v>-143037</v>
      </c>
      <c r="C52" s="6" t="n">
        <v>-185542</v>
      </c>
      <c r="D52" s="6" t="n">
        <v>-73225</v>
      </c>
    </row>
    <row r="53">
      <c r="A53" s="4" t="inlineStr">
        <is>
          <t>Cash, cash equivalents and restricted cash - beginning of year</t>
        </is>
      </c>
      <c r="B53" s="6" t="n">
        <v>1317690</v>
      </c>
      <c r="C53" s="6" t="n">
        <v>1503232</v>
      </c>
      <c r="D53" s="6" t="n">
        <v>1576457</v>
      </c>
    </row>
    <row r="54">
      <c r="A54" s="4" t="inlineStr">
        <is>
          <t>Cash, cash equivalents and restricted cash - end of year</t>
        </is>
      </c>
      <c r="B54" s="6" t="n">
        <v>1174653</v>
      </c>
      <c r="C54" s="6" t="n">
        <v>1317690</v>
      </c>
      <c r="D54" s="6" t="n">
        <v>1503232</v>
      </c>
    </row>
    <row r="55">
      <c r="A55" s="3" t="inlineStr">
        <is>
          <t>Supplemental disclosures of cash flow information:</t>
        </is>
      </c>
      <c r="B55" s="4" t="inlineStr">
        <is>
          <t xml:space="preserve"> </t>
        </is>
      </c>
      <c r="C55" s="4" t="inlineStr">
        <is>
          <t xml:space="preserve"> </t>
        </is>
      </c>
      <c r="D55" s="4" t="inlineStr">
        <is>
          <t xml:space="preserve"> </t>
        </is>
      </c>
    </row>
    <row r="56">
      <c r="A56" s="4" t="inlineStr">
        <is>
          <t>Income taxes paid</t>
        </is>
      </c>
      <c r="B56" s="6" t="n">
        <v>33418</v>
      </c>
      <c r="C56" s="6" t="n">
        <v>45083</v>
      </c>
      <c r="D56" s="6" t="n">
        <v>4414</v>
      </c>
    </row>
    <row r="57">
      <c r="A57" s="4" t="inlineStr">
        <is>
          <t>Interest paid</t>
        </is>
      </c>
      <c r="B57" s="7" t="n">
        <v>59886</v>
      </c>
      <c r="C57" s="7" t="n">
        <v>59400</v>
      </c>
      <c r="D57" s="7" t="n">
        <v>5410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ummary of Total Unrealized and Realized Gains (Loss) on Derivatives Not Designated as Hedges Recorded in Earnings (Details) - USD ($) $ in Thousands</t>
        </is>
      </c>
      <c r="B1" s="2" t="inlineStr">
        <is>
          <t>12 Months Ended</t>
        </is>
      </c>
    </row>
    <row r="2">
      <c r="B2" s="2" t="inlineStr">
        <is>
          <t>Dec. 31, 2022</t>
        </is>
      </c>
      <c r="C2" s="2" t="inlineStr">
        <is>
          <t>Dec. 31, 2021</t>
        </is>
      </c>
      <c r="D2" s="2" t="inlineStr">
        <is>
          <t>Dec. 31, 2020</t>
        </is>
      </c>
    </row>
    <row r="3">
      <c r="A3" s="3" t="inlineStr">
        <is>
          <t>Unrealized and Realized Gains (Losses) Recognized in Earnings for Derivatives Not Designated As Hedges [Line Items]</t>
        </is>
      </c>
      <c r="B3" s="4" t="inlineStr">
        <is>
          <t xml:space="preserve"> </t>
        </is>
      </c>
      <c r="C3" s="4" t="inlineStr">
        <is>
          <t xml:space="preserve"> </t>
        </is>
      </c>
      <c r="D3" s="4" t="inlineStr">
        <is>
          <t xml:space="preserve"> </t>
        </is>
      </c>
    </row>
    <row r="4">
      <c r="A4" s="4" t="inlineStr">
        <is>
          <t>Unrealized and realized gains (loss) recognized in earnings for derivatives not designated as hedges</t>
        </is>
      </c>
      <c r="B4" s="7" t="n">
        <v>7656</v>
      </c>
      <c r="C4" s="7" t="n">
        <v>4346</v>
      </c>
      <c r="D4" s="7" t="n">
        <v>-2434</v>
      </c>
    </row>
    <row r="5">
      <c r="A5" s="4" t="inlineStr">
        <is>
          <t>Not Designated as Hedging Instruments</t>
        </is>
      </c>
      <c r="B5" s="4" t="inlineStr">
        <is>
          <t xml:space="preserve"> </t>
        </is>
      </c>
      <c r="C5" s="4" t="inlineStr">
        <is>
          <t xml:space="preserve"> </t>
        </is>
      </c>
      <c r="D5" s="4" t="inlineStr">
        <is>
          <t xml:space="preserve"> </t>
        </is>
      </c>
    </row>
    <row r="6">
      <c r="A6" s="3" t="inlineStr">
        <is>
          <t>Unrealized and Realized Gains (Losses) Recognized in Earnings for Derivatives Not Designated As Hedges [Line Items]</t>
        </is>
      </c>
      <c r="B6" s="4" t="inlineStr">
        <is>
          <t xml:space="preserve"> </t>
        </is>
      </c>
      <c r="C6" s="4" t="inlineStr">
        <is>
          <t xml:space="preserve"> </t>
        </is>
      </c>
      <c r="D6" s="4" t="inlineStr">
        <is>
          <t xml:space="preserve"> </t>
        </is>
      </c>
    </row>
    <row r="7">
      <c r="A7" s="4" t="inlineStr">
        <is>
          <t>Unrealized and realized gains (loss) recognized in earnings for derivatives not designated as hedges</t>
        </is>
      </c>
      <c r="B7" s="6" t="n">
        <v>-20411</v>
      </c>
      <c r="C7" s="6" t="n">
        <v>-43650</v>
      </c>
      <c r="D7" s="6" t="n">
        <v>32697</v>
      </c>
    </row>
    <row r="8">
      <c r="A8" s="4" t="inlineStr">
        <is>
          <t>Not Designated as Hedging Instruments | Investment Portfolio | Foreign exchange forward contracts | Net investment gains (losses)</t>
        </is>
      </c>
      <c r="B8" s="4" t="inlineStr">
        <is>
          <t xml:space="preserve"> </t>
        </is>
      </c>
      <c r="C8" s="4" t="inlineStr">
        <is>
          <t xml:space="preserve"> </t>
        </is>
      </c>
      <c r="D8" s="4" t="inlineStr">
        <is>
          <t xml:space="preserve"> </t>
        </is>
      </c>
    </row>
    <row r="9">
      <c r="A9" s="3" t="inlineStr">
        <is>
          <t>Unrealized and Realized Gains (Losses) Recognized in Earnings for Derivatives Not Designated As Hedges [Line Items]</t>
        </is>
      </c>
      <c r="B9" s="4" t="inlineStr">
        <is>
          <t xml:space="preserve"> </t>
        </is>
      </c>
      <c r="C9" s="4" t="inlineStr">
        <is>
          <t xml:space="preserve"> </t>
        </is>
      </c>
      <c r="D9" s="4" t="inlineStr">
        <is>
          <t xml:space="preserve"> </t>
        </is>
      </c>
    </row>
    <row r="10">
      <c r="A10" s="4" t="inlineStr">
        <is>
          <t>Unrealized and realized gains (loss) recognized in earnings for derivatives not designated as hedges</t>
        </is>
      </c>
      <c r="B10" s="6" t="n">
        <v>7656</v>
      </c>
      <c r="C10" s="6" t="n">
        <v>4346</v>
      </c>
      <c r="D10" s="6" t="n">
        <v>-2434</v>
      </c>
    </row>
    <row r="11">
      <c r="A11" s="4" t="inlineStr">
        <is>
          <t>Not Designated as Hedging Instruments | Relating to underwriting portfolio: | Foreign exchange forward contracts | Foreign exchange (losses) gains</t>
        </is>
      </c>
      <c r="B11" s="4" t="inlineStr">
        <is>
          <t xml:space="preserve"> </t>
        </is>
      </c>
      <c r="C11" s="4" t="inlineStr">
        <is>
          <t xml:space="preserve"> </t>
        </is>
      </c>
      <c r="D11" s="4" t="inlineStr">
        <is>
          <t xml:space="preserve"> </t>
        </is>
      </c>
    </row>
    <row r="12">
      <c r="A12" s="3" t="inlineStr">
        <is>
          <t>Unrealized and Realized Gains (Losses) Recognized in Earnings for Derivatives Not Designated As Hedges [Line Items]</t>
        </is>
      </c>
      <c r="B12" s="4" t="inlineStr">
        <is>
          <t xml:space="preserve"> </t>
        </is>
      </c>
      <c r="C12" s="4" t="inlineStr">
        <is>
          <t xml:space="preserve"> </t>
        </is>
      </c>
      <c r="D12" s="4" t="inlineStr">
        <is>
          <t xml:space="preserve"> </t>
        </is>
      </c>
    </row>
    <row r="13">
      <c r="A13" s="4" t="inlineStr">
        <is>
          <t>Unrealized and realized gains (loss) recognized in earnings for derivatives not designated as hedges</t>
        </is>
      </c>
      <c r="B13" s="6" t="n">
        <v>-31609</v>
      </c>
      <c r="C13" s="6" t="n">
        <v>-50738</v>
      </c>
      <c r="D13" s="6" t="n">
        <v>44166</v>
      </c>
    </row>
    <row r="14">
      <c r="A14" s="4" t="inlineStr">
        <is>
          <t>Not Designated as Hedging Instruments | Relating to underwriting portfolio: | Other underwriting-related contracts | Other insurance related income (loss)</t>
        </is>
      </c>
      <c r="B14" s="4" t="inlineStr">
        <is>
          <t xml:space="preserve"> </t>
        </is>
      </c>
      <c r="C14" s="4" t="inlineStr">
        <is>
          <t xml:space="preserve"> </t>
        </is>
      </c>
      <c r="D14" s="4" t="inlineStr">
        <is>
          <t xml:space="preserve"> </t>
        </is>
      </c>
    </row>
    <row r="15">
      <c r="A15" s="3" t="inlineStr">
        <is>
          <t>Unrealized and Realized Gains (Losses) Recognized in Earnings for Derivatives Not Designated As Hedges [Line Items]</t>
        </is>
      </c>
      <c r="B15" s="4" t="inlineStr">
        <is>
          <t xml:space="preserve"> </t>
        </is>
      </c>
      <c r="C15" s="4" t="inlineStr">
        <is>
          <t xml:space="preserve"> </t>
        </is>
      </c>
      <c r="D15" s="4" t="inlineStr">
        <is>
          <t xml:space="preserve"> </t>
        </is>
      </c>
    </row>
    <row r="16">
      <c r="A16" s="4" t="inlineStr">
        <is>
          <t>Unrealized and realized gains (loss) recognized in earnings for derivatives not designated as hedges</t>
        </is>
      </c>
      <c r="B16" s="7" t="n">
        <v>3542</v>
      </c>
      <c r="C16" s="7" t="n">
        <v>2742</v>
      </c>
      <c r="D16" s="7" t="n">
        <v>-903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SERVE FOR LOSSES AND LOSS EXPENSES - Narrative (Details)</t>
        </is>
      </c>
      <c r="B1" s="2" t="inlineStr">
        <is>
          <t>12 Months Ended</t>
        </is>
      </c>
    </row>
    <row r="2">
      <c r="B2" s="2" t="inlineStr">
        <is>
          <t>Dec. 31, 2022</t>
        </is>
      </c>
      <c r="C2" s="2" t="inlineStr">
        <is>
          <t>Aug. 05, 2019</t>
        </is>
      </c>
      <c r="D2" s="2" t="inlineStr">
        <is>
          <t>Mar. 20, 2017</t>
        </is>
      </c>
    </row>
    <row r="3">
      <c r="A3" s="4" t="inlineStr">
        <is>
          <t>Minimum</t>
        </is>
      </c>
      <c r="B3" s="4" t="inlineStr">
        <is>
          <t xml:space="preserve"> </t>
        </is>
      </c>
      <c r="C3" s="4" t="inlineStr">
        <is>
          <t xml:space="preserve"> </t>
        </is>
      </c>
      <c r="D3" s="4" t="inlineStr">
        <is>
          <t xml:space="preserve"> </t>
        </is>
      </c>
    </row>
    <row r="4">
      <c r="A4" s="3" t="inlineStr">
        <is>
          <t>Claims Development [Line Items]</t>
        </is>
      </c>
      <c r="B4" s="4" t="inlineStr">
        <is>
          <t xml:space="preserve"> </t>
        </is>
      </c>
      <c r="C4" s="4" t="inlineStr">
        <is>
          <t xml:space="preserve"> </t>
        </is>
      </c>
      <c r="D4" s="4" t="inlineStr">
        <is>
          <t xml:space="preserve"> </t>
        </is>
      </c>
    </row>
    <row r="5">
      <c r="A5" s="4" t="inlineStr">
        <is>
          <t>Development for an accident year or underwriting year, recognition period</t>
        </is>
      </c>
      <c r="B5" s="4" t="inlineStr">
        <is>
          <t>1 year</t>
        </is>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Claims Development [Line Items]</t>
        </is>
      </c>
      <c r="B7" s="4" t="inlineStr">
        <is>
          <t xml:space="preserve"> </t>
        </is>
      </c>
      <c r="C7" s="4" t="inlineStr">
        <is>
          <t xml:space="preserve"> </t>
        </is>
      </c>
      <c r="D7" s="4" t="inlineStr">
        <is>
          <t xml:space="preserve"> </t>
        </is>
      </c>
    </row>
    <row r="8">
      <c r="A8" s="4" t="inlineStr">
        <is>
          <t>Development for an accident year or underwriting year, recognition period</t>
        </is>
      </c>
      <c r="B8" s="4" t="inlineStr">
        <is>
          <t>3 years</t>
        </is>
      </c>
      <c r="C8" s="4" t="inlineStr">
        <is>
          <t xml:space="preserve"> </t>
        </is>
      </c>
      <c r="D8" s="4" t="inlineStr">
        <is>
          <t xml:space="preserve"> </t>
        </is>
      </c>
    </row>
    <row r="9">
      <c r="A9" s="4" t="inlineStr">
        <is>
          <t>Motor Reserve Class | Reinsurance | Minimum</t>
        </is>
      </c>
      <c r="B9" s="4" t="inlineStr">
        <is>
          <t xml:space="preserve"> </t>
        </is>
      </c>
      <c r="C9" s="4" t="inlineStr">
        <is>
          <t xml:space="preserve"> </t>
        </is>
      </c>
      <c r="D9" s="4" t="inlineStr">
        <is>
          <t xml:space="preserve"> </t>
        </is>
      </c>
    </row>
    <row r="10">
      <c r="A10" s="3" t="inlineStr">
        <is>
          <t>Claims Development [Line Items]</t>
        </is>
      </c>
      <c r="B10" s="4" t="inlineStr">
        <is>
          <t xml:space="preserve"> </t>
        </is>
      </c>
      <c r="C10" s="4" t="inlineStr">
        <is>
          <t xml:space="preserve"> </t>
        </is>
      </c>
      <c r="D10" s="4" t="inlineStr">
        <is>
          <t xml:space="preserve"> </t>
        </is>
      </c>
    </row>
    <row r="11">
      <c r="A11" s="4" t="inlineStr">
        <is>
          <t>Discount rate (percent)</t>
        </is>
      </c>
      <c r="B11" s="4" t="inlineStr">
        <is>
          <t xml:space="preserve"> </t>
        </is>
      </c>
      <c r="C11" s="4" t="inlineStr">
        <is>
          <t>(0.75%)</t>
        </is>
      </c>
      <c r="D11" s="10" t="n">
        <v>0.025</v>
      </c>
    </row>
    <row r="12">
      <c r="A12" s="4" t="inlineStr">
        <is>
          <t>Motor Reserve Class | Reinsurance | Maximum</t>
        </is>
      </c>
      <c r="B12" s="4" t="inlineStr">
        <is>
          <t xml:space="preserve"> </t>
        </is>
      </c>
      <c r="C12" s="4" t="inlineStr">
        <is>
          <t xml:space="preserve"> </t>
        </is>
      </c>
      <c r="D12" s="4" t="inlineStr">
        <is>
          <t xml:space="preserve"> </t>
        </is>
      </c>
    </row>
    <row r="13">
      <c r="A13" s="3" t="inlineStr">
        <is>
          <t>Claims Development [Line Items]</t>
        </is>
      </c>
      <c r="B13" s="4" t="inlineStr">
        <is>
          <t xml:space="preserve"> </t>
        </is>
      </c>
      <c r="C13" s="4" t="inlineStr">
        <is>
          <t xml:space="preserve"> </t>
        </is>
      </c>
      <c r="D13" s="4" t="inlineStr">
        <is>
          <t xml:space="preserve"> </t>
        </is>
      </c>
    </row>
    <row r="14">
      <c r="A14" s="4" t="inlineStr">
        <is>
          <t>Discount rate (percent)</t>
        </is>
      </c>
      <c r="B14" s="4" t="inlineStr">
        <is>
          <t xml:space="preserve"> </t>
        </is>
      </c>
      <c r="C14" s="4" t="inlineStr">
        <is>
          <t>(0.25%)</t>
        </is>
      </c>
      <c r="D14" s="4" t="inlineStr">
        <is>
          <t>(0.75%)</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 FOR LOSSES AND LOSS EXPENSES - Summary of Reserve for Losses and Loss Expenses (Details) - USD ($) $ in Thousands</t>
        </is>
      </c>
      <c r="B1" s="2" t="inlineStr">
        <is>
          <t>Dec. 31, 2022</t>
        </is>
      </c>
      <c r="C1" s="2" t="inlineStr">
        <is>
          <t>Dec. 31, 2021</t>
        </is>
      </c>
      <c r="D1" s="2" t="inlineStr">
        <is>
          <t>Dec. 31, 2020</t>
        </is>
      </c>
      <c r="E1" s="2" t="inlineStr">
        <is>
          <t>Dec. 31, 2019</t>
        </is>
      </c>
    </row>
    <row r="2">
      <c r="A2" s="3" t="inlineStr">
        <is>
          <t>Insurance Loss Reserves [Abstract]</t>
        </is>
      </c>
      <c r="B2" s="4" t="inlineStr">
        <is>
          <t xml:space="preserve"> </t>
        </is>
      </c>
      <c r="C2" s="4" t="inlineStr">
        <is>
          <t xml:space="preserve"> </t>
        </is>
      </c>
      <c r="D2" s="4" t="inlineStr">
        <is>
          <t xml:space="preserve"> </t>
        </is>
      </c>
      <c r="E2" s="4" t="inlineStr">
        <is>
          <t xml:space="preserve"> </t>
        </is>
      </c>
    </row>
    <row r="3">
      <c r="A3" s="4" t="inlineStr">
        <is>
          <t>Reserve for reported losses and loss expenses</t>
        </is>
      </c>
      <c r="B3" s="7" t="n">
        <v>5555865</v>
      </c>
      <c r="C3" s="7" t="n">
        <v>5539971</v>
      </c>
      <c r="D3" s="4" t="inlineStr">
        <is>
          <t xml:space="preserve"> </t>
        </is>
      </c>
      <c r="E3" s="4" t="inlineStr">
        <is>
          <t xml:space="preserve"> </t>
        </is>
      </c>
    </row>
    <row r="4">
      <c r="A4" s="4" t="inlineStr">
        <is>
          <t>Reserve for losses incurred but not reported</t>
        </is>
      </c>
      <c r="B4" s="6" t="n">
        <v>9612998</v>
      </c>
      <c r="C4" s="6" t="n">
        <v>9113123</v>
      </c>
      <c r="D4" s="4" t="inlineStr">
        <is>
          <t xml:space="preserve"> </t>
        </is>
      </c>
      <c r="E4" s="4" t="inlineStr">
        <is>
          <t xml:space="preserve"> </t>
        </is>
      </c>
    </row>
    <row r="5">
      <c r="A5" s="4" t="inlineStr">
        <is>
          <t>Reserve for losses and loss expenses</t>
        </is>
      </c>
      <c r="B5" s="7" t="n">
        <v>15168863</v>
      </c>
      <c r="C5" s="7" t="n">
        <v>14653094</v>
      </c>
      <c r="D5" s="7" t="n">
        <v>13926766</v>
      </c>
      <c r="E5" s="7" t="n">
        <v>1275208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LOSSES AND LOSS EXPENSES - Summary of Reserve Roll-Forward (Details) - USD ($) $ in Thousands</t>
        </is>
      </c>
      <c r="B1" s="2" t="inlineStr">
        <is>
          <t>12 Months Ended</t>
        </is>
      </c>
    </row>
    <row r="2">
      <c r="B2" s="2" t="inlineStr">
        <is>
          <t>Dec. 31, 2022</t>
        </is>
      </c>
      <c r="C2" s="2" t="inlineStr">
        <is>
          <t>Dec. 31, 2021</t>
        </is>
      </c>
      <c r="D2" s="2" t="inlineStr">
        <is>
          <t>Dec. 31, 2020</t>
        </is>
      </c>
    </row>
    <row r="3">
      <c r="A3" s="3" t="inlineStr">
        <is>
          <t>Reconciliation of Beginning and Ending Gross Unpaid Losses and Loss Expenses</t>
        </is>
      </c>
      <c r="B3" s="4" t="inlineStr">
        <is>
          <t xml:space="preserve"> </t>
        </is>
      </c>
      <c r="C3" s="4" t="inlineStr">
        <is>
          <t xml:space="preserve"> </t>
        </is>
      </c>
      <c r="D3" s="4" t="inlineStr">
        <is>
          <t xml:space="preserve"> </t>
        </is>
      </c>
    </row>
    <row r="4">
      <c r="A4" s="4" t="inlineStr">
        <is>
          <t>Gross reserve for losses and loss expenses, beginning of year</t>
        </is>
      </c>
      <c r="B4" s="7" t="n">
        <v>14653094</v>
      </c>
      <c r="C4" s="7" t="n">
        <v>13926766</v>
      </c>
      <c r="D4" s="7" t="n">
        <v>12752081</v>
      </c>
    </row>
    <row r="5">
      <c r="A5" s="4" t="inlineStr">
        <is>
          <t>Less reinsurance recoverable on unpaid losses, beginning of year</t>
        </is>
      </c>
      <c r="B5" s="6" t="n">
        <v>-5017611</v>
      </c>
      <c r="C5" s="6" t="n">
        <v>-4496641</v>
      </c>
      <c r="D5" s="6" t="n">
        <v>-3877756</v>
      </c>
    </row>
    <row r="6">
      <c r="A6" s="4" t="inlineStr">
        <is>
          <t>Net reserve for unpaid losses and loss expenses, beginning of year</t>
        </is>
      </c>
      <c r="B6" s="6" t="n">
        <v>9635483</v>
      </c>
      <c r="C6" s="6" t="n">
        <v>9430125</v>
      </c>
      <c r="D6" s="6" t="n">
        <v>8874325</v>
      </c>
    </row>
    <row r="7">
      <c r="A7" s="3" t="inlineStr">
        <is>
          <t>Net incurred losses and loss expenses related to:</t>
        </is>
      </c>
      <c r="B7" s="4" t="inlineStr">
        <is>
          <t xml:space="preserve"> </t>
        </is>
      </c>
      <c r="C7" s="4" t="inlineStr">
        <is>
          <t xml:space="preserve"> </t>
        </is>
      </c>
      <c r="D7" s="4" t="inlineStr">
        <is>
          <t xml:space="preserve"> </t>
        </is>
      </c>
    </row>
    <row r="8">
      <c r="A8" s="4" t="inlineStr">
        <is>
          <t>Current year</t>
        </is>
      </c>
      <c r="B8" s="6" t="n">
        <v>3267943</v>
      </c>
      <c r="C8" s="6" t="n">
        <v>3041193</v>
      </c>
      <c r="D8" s="6" t="n">
        <v>3297161</v>
      </c>
    </row>
    <row r="9">
      <c r="A9" s="4" t="inlineStr">
        <is>
          <t>Prior years</t>
        </is>
      </c>
      <c r="B9" s="6" t="n">
        <v>-25533</v>
      </c>
      <c r="C9" s="6" t="n">
        <v>-32410</v>
      </c>
      <c r="D9" s="6" t="n">
        <v>-15909</v>
      </c>
    </row>
    <row r="10">
      <c r="A10" s="4" t="inlineStr">
        <is>
          <t>Net incurred losses and loss expenses</t>
        </is>
      </c>
      <c r="B10" s="6" t="n">
        <v>3242410</v>
      </c>
      <c r="C10" s="6" t="n">
        <v>3008783</v>
      </c>
      <c r="D10" s="6" t="n">
        <v>3281252</v>
      </c>
    </row>
    <row r="11">
      <c r="A11" s="3" t="inlineStr">
        <is>
          <t>Net paid losses and loss expenses related to:</t>
        </is>
      </c>
      <c r="B11" s="4" t="inlineStr">
        <is>
          <t xml:space="preserve"> </t>
        </is>
      </c>
      <c r="C11" s="4" t="inlineStr">
        <is>
          <t xml:space="preserve"> </t>
        </is>
      </c>
      <c r="D11" s="4" t="inlineStr">
        <is>
          <t xml:space="preserve"> </t>
        </is>
      </c>
    </row>
    <row r="12">
      <c r="A12" s="4" t="inlineStr">
        <is>
          <t>Current year</t>
        </is>
      </c>
      <c r="B12" s="6" t="n">
        <v>-457857</v>
      </c>
      <c r="C12" s="6" t="n">
        <v>-490011</v>
      </c>
      <c r="D12" s="6" t="n">
        <v>-571442</v>
      </c>
    </row>
    <row r="13">
      <c r="A13" s="4" t="inlineStr">
        <is>
          <t>Prior years</t>
        </is>
      </c>
      <c r="B13" s="6" t="n">
        <v>-2397213</v>
      </c>
      <c r="C13" s="6" t="n">
        <v>-2274240</v>
      </c>
      <c r="D13" s="6" t="n">
        <v>-2365959</v>
      </c>
    </row>
    <row r="14">
      <c r="A14" s="4" t="inlineStr">
        <is>
          <t>Net paid losses and loss expenses</t>
        </is>
      </c>
      <c r="B14" s="6" t="n">
        <v>-2855070</v>
      </c>
      <c r="C14" s="6" t="n">
        <v>-2764251</v>
      </c>
      <c r="D14" s="6" t="n">
        <v>-2937401</v>
      </c>
    </row>
    <row r="15">
      <c r="A15" s="4" t="inlineStr">
        <is>
          <t>Foreign exchange and other</t>
        </is>
      </c>
      <c r="B15" s="6" t="n">
        <v>-685132</v>
      </c>
      <c r="C15" s="6" t="n">
        <v>-39174</v>
      </c>
      <c r="D15" s="6" t="n">
        <v>211949</v>
      </c>
    </row>
    <row r="16">
      <c r="A16" s="4" t="inlineStr">
        <is>
          <t>Net reserve for unpaid losses and loss expenses, end of year</t>
        </is>
      </c>
      <c r="B16" s="6" t="n">
        <v>9337691</v>
      </c>
      <c r="C16" s="6" t="n">
        <v>9635483</v>
      </c>
      <c r="D16" s="6" t="n">
        <v>9430125</v>
      </c>
    </row>
    <row r="17">
      <c r="A17" s="4" t="inlineStr">
        <is>
          <t>Reinsurance recoverable on unpaid losses, end of year</t>
        </is>
      </c>
      <c r="B17" s="6" t="n">
        <v>5831172</v>
      </c>
      <c r="C17" s="6" t="n">
        <v>5017611</v>
      </c>
      <c r="D17" s="6" t="n">
        <v>4496641</v>
      </c>
    </row>
    <row r="18">
      <c r="A18" s="4" t="inlineStr">
        <is>
          <t>Gross reserve for losses and loss expenses, end of year</t>
        </is>
      </c>
      <c r="B18" s="7" t="n">
        <v>15168863</v>
      </c>
      <c r="C18" s="7" t="n">
        <v>14653094</v>
      </c>
      <c r="D18" s="7" t="n">
        <v>1392676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LOSSES AND LOSS EXPENSES - Incurred Losses Narrative (Details) - USD ($) $ in Thousands</t>
        </is>
      </c>
      <c r="B1" s="2" t="inlineStr">
        <is>
          <t>12 Months Ended</t>
        </is>
      </c>
    </row>
    <row r="2">
      <c r="B2" s="2" t="inlineStr">
        <is>
          <t>Dec. 31, 2022</t>
        </is>
      </c>
      <c r="C2" s="2" t="inlineStr">
        <is>
          <t>Dec. 31, 2021</t>
        </is>
      </c>
      <c r="D2" s="2" t="inlineStr">
        <is>
          <t>Dec. 31, 2020</t>
        </is>
      </c>
    </row>
    <row r="3">
      <c r="A3" s="3" t="inlineStr">
        <is>
          <t>Additional Information Related to Net Incurred Losses [Line Items]</t>
        </is>
      </c>
      <c r="B3" s="4" t="inlineStr">
        <is>
          <t xml:space="preserve"> </t>
        </is>
      </c>
      <c r="C3" s="4" t="inlineStr">
        <is>
          <t xml:space="preserve"> </t>
        </is>
      </c>
      <c r="D3" s="4" t="inlineStr">
        <is>
          <t xml:space="preserve"> </t>
        </is>
      </c>
    </row>
    <row r="4">
      <c r="A4" s="4" t="inlineStr">
        <is>
          <t>Net losses and loss expenses, net of reinstatement premiums</t>
        </is>
      </c>
      <c r="B4" s="7" t="n">
        <v>3267943</v>
      </c>
      <c r="C4" s="7" t="n">
        <v>3041193</v>
      </c>
      <c r="D4" s="7" t="n">
        <v>3297161</v>
      </c>
    </row>
    <row r="5">
      <c r="A5" s="4" t="inlineStr">
        <is>
          <t>Foreign exchange and other</t>
        </is>
      </c>
      <c r="B5" s="6" t="n">
        <v>685132</v>
      </c>
      <c r="C5" s="6" t="n">
        <v>39174</v>
      </c>
      <c r="D5" s="6" t="n">
        <v>-211949</v>
      </c>
    </row>
    <row r="6">
      <c r="A6" s="4" t="inlineStr">
        <is>
          <t>Syndicate 2007</t>
        </is>
      </c>
      <c r="B6" s="4" t="inlineStr">
        <is>
          <t xml:space="preserve"> </t>
        </is>
      </c>
      <c r="C6" s="4" t="inlineStr">
        <is>
          <t xml:space="preserve"> </t>
        </is>
      </c>
      <c r="D6" s="4" t="inlineStr">
        <is>
          <t xml:space="preserve"> </t>
        </is>
      </c>
    </row>
    <row r="7">
      <c r="A7" s="3" t="inlineStr">
        <is>
          <t>Additional Information Related to Net Incurred Losses [Line Items]</t>
        </is>
      </c>
      <c r="B7" s="4" t="inlineStr">
        <is>
          <t xml:space="preserve"> </t>
        </is>
      </c>
      <c r="C7" s="4" t="inlineStr">
        <is>
          <t xml:space="preserve"> </t>
        </is>
      </c>
      <c r="D7" s="4" t="inlineStr">
        <is>
          <t xml:space="preserve"> </t>
        </is>
      </c>
    </row>
    <row r="8">
      <c r="A8" s="4" t="inlineStr">
        <is>
          <t>Foreign exchange and other</t>
        </is>
      </c>
      <c r="B8" s="4" t="inlineStr">
        <is>
          <t xml:space="preserve"> </t>
        </is>
      </c>
      <c r="C8" s="6" t="n">
        <v>-49000</v>
      </c>
      <c r="D8" s="4" t="inlineStr">
        <is>
          <t xml:space="preserve"> </t>
        </is>
      </c>
    </row>
    <row r="9">
      <c r="A9" s="4" t="inlineStr">
        <is>
          <t>Third Party - Loss Portfolio Transfer</t>
        </is>
      </c>
      <c r="B9" s="4" t="inlineStr">
        <is>
          <t xml:space="preserve"> </t>
        </is>
      </c>
      <c r="C9" s="4" t="inlineStr">
        <is>
          <t xml:space="preserve"> </t>
        </is>
      </c>
      <c r="D9" s="4" t="inlineStr">
        <is>
          <t xml:space="preserve"> </t>
        </is>
      </c>
    </row>
    <row r="10">
      <c r="A10" s="3" t="inlineStr">
        <is>
          <t>Additional Information Related to Net Incurred Losses [Line Items]</t>
        </is>
      </c>
      <c r="B10" s="4" t="inlineStr">
        <is>
          <t xml:space="preserve"> </t>
        </is>
      </c>
      <c r="C10" s="4" t="inlineStr">
        <is>
          <t xml:space="preserve"> </t>
        </is>
      </c>
      <c r="D10" s="4" t="inlineStr">
        <is>
          <t xml:space="preserve"> </t>
        </is>
      </c>
    </row>
    <row r="11">
      <c r="A11" s="4" t="inlineStr">
        <is>
          <t>Foreign exchange and other</t>
        </is>
      </c>
      <c r="B11" s="6" t="n">
        <v>-422000</v>
      </c>
      <c r="C11" s="4" t="inlineStr">
        <is>
          <t xml:space="preserve"> </t>
        </is>
      </c>
      <c r="D11" s="4" t="inlineStr">
        <is>
          <t xml:space="preserve"> </t>
        </is>
      </c>
    </row>
    <row r="12">
      <c r="A12" s="4" t="inlineStr">
        <is>
          <t>Catastrophe and Weather-related Events</t>
        </is>
      </c>
      <c r="B12" s="4" t="inlineStr">
        <is>
          <t xml:space="preserve"> </t>
        </is>
      </c>
      <c r="C12" s="4" t="inlineStr">
        <is>
          <t xml:space="preserve"> </t>
        </is>
      </c>
      <c r="D12" s="4" t="inlineStr">
        <is>
          <t xml:space="preserve"> </t>
        </is>
      </c>
    </row>
    <row r="13">
      <c r="A13" s="3" t="inlineStr">
        <is>
          <t>Additional Information Related to Net Incurred Losses [Line Items]</t>
        </is>
      </c>
      <c r="B13" s="4" t="inlineStr">
        <is>
          <t xml:space="preserve"> </t>
        </is>
      </c>
      <c r="C13" s="4" t="inlineStr">
        <is>
          <t xml:space="preserve"> </t>
        </is>
      </c>
      <c r="D13" s="4" t="inlineStr">
        <is>
          <t xml:space="preserve"> </t>
        </is>
      </c>
    </row>
    <row r="14">
      <c r="A14" s="4" t="inlineStr">
        <is>
          <t>Net losses and loss expenses, net of reinstatement premiums</t>
        </is>
      </c>
      <c r="B14" s="7" t="n">
        <v>403000</v>
      </c>
      <c r="C14" s="7" t="n">
        <v>443000</v>
      </c>
      <c r="D14" s="7" t="n">
        <v>774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LOSSES AND LOSS EXPENSES - Summary of Prior Year Development (Details) - USD ($) $ in Thousands</t>
        </is>
      </c>
      <c r="B1" s="2" t="inlineStr">
        <is>
          <t>12 Months Ended</t>
        </is>
      </c>
    </row>
    <row r="2">
      <c r="B2" s="2" t="inlineStr">
        <is>
          <t>Dec. 31, 2022</t>
        </is>
      </c>
      <c r="C2" s="2" t="inlineStr">
        <is>
          <t>Dec. 31, 2021</t>
        </is>
      </c>
      <c r="D2" s="2" t="inlineStr">
        <is>
          <t>Dec. 31, 2020</t>
        </is>
      </c>
    </row>
    <row r="3">
      <c r="A3" s="3" t="inlineStr">
        <is>
          <t>Liability for Claims and Claims Adjustment Expense [Line Items]</t>
        </is>
      </c>
      <c r="B3" s="4" t="inlineStr">
        <is>
          <t xml:space="preserve"> </t>
        </is>
      </c>
      <c r="C3" s="4" t="inlineStr">
        <is>
          <t xml:space="preserve"> </t>
        </is>
      </c>
      <c r="D3" s="4" t="inlineStr">
        <is>
          <t xml:space="preserve"> </t>
        </is>
      </c>
    </row>
    <row r="4">
      <c r="A4" s="4" t="inlineStr">
        <is>
          <t>Prior year favorable (adverse) adjustments</t>
        </is>
      </c>
      <c r="B4" s="7" t="n">
        <v>25533</v>
      </c>
      <c r="C4" s="7" t="n">
        <v>32410</v>
      </c>
      <c r="D4" s="7" t="n">
        <v>15909</v>
      </c>
    </row>
    <row r="5">
      <c r="A5" s="4" t="inlineStr">
        <is>
          <t>Insurance</t>
        </is>
      </c>
      <c r="B5" s="4" t="inlineStr">
        <is>
          <t xml:space="preserve"> </t>
        </is>
      </c>
      <c r="C5" s="4" t="inlineStr">
        <is>
          <t xml:space="preserve"> </t>
        </is>
      </c>
      <c r="D5" s="4" t="inlineStr">
        <is>
          <t xml:space="preserve"> </t>
        </is>
      </c>
    </row>
    <row r="6">
      <c r="A6" s="3" t="inlineStr">
        <is>
          <t>Liability for Claims and Claims Adjustment Expense [Line Items]</t>
        </is>
      </c>
      <c r="B6" s="4" t="inlineStr">
        <is>
          <t xml:space="preserve"> </t>
        </is>
      </c>
      <c r="C6" s="4" t="inlineStr">
        <is>
          <t xml:space="preserve"> </t>
        </is>
      </c>
      <c r="D6" s="4" t="inlineStr">
        <is>
          <t xml:space="preserve"> </t>
        </is>
      </c>
    </row>
    <row r="7">
      <c r="A7" s="4" t="inlineStr">
        <is>
          <t>Prior year favorable (adverse) adjustments</t>
        </is>
      </c>
      <c r="B7" s="6" t="n">
        <v>16350</v>
      </c>
      <c r="C7" s="6" t="n">
        <v>18360</v>
      </c>
      <c r="D7" s="6" t="n">
        <v>8937</v>
      </c>
    </row>
    <row r="8">
      <c r="A8" s="4" t="inlineStr">
        <is>
          <t>Reinsurance</t>
        </is>
      </c>
      <c r="B8" s="4" t="inlineStr">
        <is>
          <t xml:space="preserve"> </t>
        </is>
      </c>
      <c r="C8" s="4" t="inlineStr">
        <is>
          <t xml:space="preserve"> </t>
        </is>
      </c>
      <c r="D8" s="4" t="inlineStr">
        <is>
          <t xml:space="preserve"> </t>
        </is>
      </c>
    </row>
    <row r="9">
      <c r="A9" s="3" t="inlineStr">
        <is>
          <t>Liability for Claims and Claims Adjustment Expense [Line Items]</t>
        </is>
      </c>
      <c r="B9" s="4" t="inlineStr">
        <is>
          <t xml:space="preserve"> </t>
        </is>
      </c>
      <c r="C9" s="4" t="inlineStr">
        <is>
          <t xml:space="preserve"> </t>
        </is>
      </c>
      <c r="D9" s="4" t="inlineStr">
        <is>
          <t xml:space="preserve"> </t>
        </is>
      </c>
    </row>
    <row r="10">
      <c r="A10" s="4" t="inlineStr">
        <is>
          <t>Prior year favorable (adverse) adjustments</t>
        </is>
      </c>
      <c r="B10" s="7" t="n">
        <v>9183</v>
      </c>
      <c r="C10" s="7" t="n">
        <v>14049</v>
      </c>
      <c r="D10" s="7" t="n">
        <v>697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LOSSES AND LOSS EXPENSES - Summary of Prior Year Reserve Development by Segment and Reserving Class (Details) - USD ($) $ in Thousands</t>
        </is>
      </c>
      <c r="B1" s="2" t="inlineStr">
        <is>
          <t>12 Months Ended</t>
        </is>
      </c>
    </row>
    <row r="2">
      <c r="B2" s="2" t="inlineStr">
        <is>
          <t>Dec. 31, 2022</t>
        </is>
      </c>
      <c r="C2" s="2" t="inlineStr">
        <is>
          <t>Dec. 31, 2021</t>
        </is>
      </c>
      <c r="D2" s="2" t="inlineStr">
        <is>
          <t>Dec. 31, 2020</t>
        </is>
      </c>
    </row>
    <row r="3">
      <c r="A3" s="3" t="inlineStr">
        <is>
          <t>Liability for Future Policy Benefit, by Product Segment [Line Items]</t>
        </is>
      </c>
      <c r="B3" s="4" t="inlineStr">
        <is>
          <t xml:space="preserve"> </t>
        </is>
      </c>
      <c r="C3" s="4" t="inlineStr">
        <is>
          <t xml:space="preserve"> </t>
        </is>
      </c>
      <c r="D3" s="4" t="inlineStr">
        <is>
          <t xml:space="preserve"> </t>
        </is>
      </c>
    </row>
    <row r="4">
      <c r="A4" s="4" t="inlineStr">
        <is>
          <t>Prior year favorable (adverse) adjustments</t>
        </is>
      </c>
      <c r="B4" s="7" t="n">
        <v>25533</v>
      </c>
      <c r="C4" s="7" t="n">
        <v>32410</v>
      </c>
      <c r="D4" s="7" t="n">
        <v>15909</v>
      </c>
    </row>
    <row r="5">
      <c r="A5" s="4" t="inlineStr">
        <is>
          <t>Insurance</t>
        </is>
      </c>
      <c r="B5" s="4" t="inlineStr">
        <is>
          <t xml:space="preserve"> </t>
        </is>
      </c>
      <c r="C5" s="4" t="inlineStr">
        <is>
          <t xml:space="preserve"> </t>
        </is>
      </c>
      <c r="D5" s="4" t="inlineStr">
        <is>
          <t xml:space="preserve"> </t>
        </is>
      </c>
    </row>
    <row r="6">
      <c r="A6" s="3" t="inlineStr">
        <is>
          <t>Liability for Future Policy Benefit, by Product Segment [Line Items]</t>
        </is>
      </c>
      <c r="B6" s="4" t="inlineStr">
        <is>
          <t xml:space="preserve"> </t>
        </is>
      </c>
      <c r="C6" s="4" t="inlineStr">
        <is>
          <t xml:space="preserve"> </t>
        </is>
      </c>
      <c r="D6" s="4" t="inlineStr">
        <is>
          <t xml:space="preserve"> </t>
        </is>
      </c>
    </row>
    <row r="7">
      <c r="A7" s="4" t="inlineStr">
        <is>
          <t>Prior year favorable (adverse) adjustments</t>
        </is>
      </c>
      <c r="B7" s="6" t="n">
        <v>16350</v>
      </c>
      <c r="C7" s="6" t="n">
        <v>18360</v>
      </c>
      <c r="D7" s="6" t="n">
        <v>8937</v>
      </c>
    </row>
    <row r="8">
      <c r="A8" s="4" t="inlineStr">
        <is>
          <t>Insurance | Property</t>
        </is>
      </c>
      <c r="B8" s="4" t="inlineStr">
        <is>
          <t xml:space="preserve"> </t>
        </is>
      </c>
      <c r="C8" s="4" t="inlineStr">
        <is>
          <t xml:space="preserve"> </t>
        </is>
      </c>
      <c r="D8" s="4" t="inlineStr">
        <is>
          <t xml:space="preserve"> </t>
        </is>
      </c>
    </row>
    <row r="9">
      <c r="A9" s="3" t="inlineStr">
        <is>
          <t>Liability for Future Policy Benefit, by Product Segment [Line Items]</t>
        </is>
      </c>
      <c r="B9" s="4" t="inlineStr">
        <is>
          <t xml:space="preserve"> </t>
        </is>
      </c>
      <c r="C9" s="4" t="inlineStr">
        <is>
          <t xml:space="preserve"> </t>
        </is>
      </c>
      <c r="D9" s="4" t="inlineStr">
        <is>
          <t xml:space="preserve"> </t>
        </is>
      </c>
    </row>
    <row r="10">
      <c r="A10" s="4" t="inlineStr">
        <is>
          <t>Prior year favorable (adverse) adjustments</t>
        </is>
      </c>
      <c r="B10" s="6" t="n">
        <v>52512</v>
      </c>
      <c r="C10" s="6" t="n">
        <v>71032</v>
      </c>
      <c r="D10" s="6" t="n">
        <v>44054</v>
      </c>
    </row>
    <row r="11">
      <c r="A11" s="4" t="inlineStr">
        <is>
          <t>Insurance | Accident and health</t>
        </is>
      </c>
      <c r="B11" s="4" t="inlineStr">
        <is>
          <t xml:space="preserve"> </t>
        </is>
      </c>
      <c r="C11" s="4" t="inlineStr">
        <is>
          <t xml:space="preserve"> </t>
        </is>
      </c>
      <c r="D11" s="4" t="inlineStr">
        <is>
          <t xml:space="preserve"> </t>
        </is>
      </c>
    </row>
    <row r="12">
      <c r="A12" s="3" t="inlineStr">
        <is>
          <t>Liability for Future Policy Benefit, by Product Segment [Line Items]</t>
        </is>
      </c>
      <c r="B12" s="4" t="inlineStr">
        <is>
          <t xml:space="preserve"> </t>
        </is>
      </c>
      <c r="C12" s="4" t="inlineStr">
        <is>
          <t xml:space="preserve"> </t>
        </is>
      </c>
      <c r="D12" s="4" t="inlineStr">
        <is>
          <t xml:space="preserve"> </t>
        </is>
      </c>
    </row>
    <row r="13">
      <c r="A13" s="4" t="inlineStr">
        <is>
          <t>Prior year favorable (adverse) adjustments</t>
        </is>
      </c>
      <c r="B13" s="6" t="n">
        <v>-12856</v>
      </c>
      <c r="C13" s="6" t="n">
        <v>15844</v>
      </c>
      <c r="D13" s="6" t="n">
        <v>2738</v>
      </c>
    </row>
    <row r="14">
      <c r="A14" s="4" t="inlineStr">
        <is>
          <t>Insurance | Marine and aviation</t>
        </is>
      </c>
      <c r="B14" s="4" t="inlineStr">
        <is>
          <t xml:space="preserve"> </t>
        </is>
      </c>
      <c r="C14" s="4" t="inlineStr">
        <is>
          <t xml:space="preserve"> </t>
        </is>
      </c>
      <c r="D14" s="4" t="inlineStr">
        <is>
          <t xml:space="preserve"> </t>
        </is>
      </c>
    </row>
    <row r="15">
      <c r="A15" s="3" t="inlineStr">
        <is>
          <t>Liability for Future Policy Benefit, by Product Segment [Line Items]</t>
        </is>
      </c>
      <c r="B15" s="4" t="inlineStr">
        <is>
          <t xml:space="preserve"> </t>
        </is>
      </c>
      <c r="C15" s="4" t="inlineStr">
        <is>
          <t xml:space="preserve"> </t>
        </is>
      </c>
      <c r="D15" s="4" t="inlineStr">
        <is>
          <t xml:space="preserve"> </t>
        </is>
      </c>
    </row>
    <row r="16">
      <c r="A16" s="4" t="inlineStr">
        <is>
          <t>Prior year favorable (adverse) adjustments</t>
        </is>
      </c>
      <c r="B16" s="6" t="n">
        <v>27927</v>
      </c>
      <c r="C16" s="6" t="n">
        <v>42535</v>
      </c>
      <c r="D16" s="6" t="n">
        <v>23195</v>
      </c>
    </row>
    <row r="17">
      <c r="A17" s="4" t="inlineStr">
        <is>
          <t>Insurance | Cyber</t>
        </is>
      </c>
      <c r="B17" s="4" t="inlineStr">
        <is>
          <t xml:space="preserve"> </t>
        </is>
      </c>
      <c r="C17" s="4" t="inlineStr">
        <is>
          <t xml:space="preserve"> </t>
        </is>
      </c>
      <c r="D17" s="4" t="inlineStr">
        <is>
          <t xml:space="preserve"> </t>
        </is>
      </c>
    </row>
    <row r="18">
      <c r="A18" s="3" t="inlineStr">
        <is>
          <t>Liability for Future Policy Benefit, by Product Segment [Line Items]</t>
        </is>
      </c>
      <c r="B18" s="4" t="inlineStr">
        <is>
          <t xml:space="preserve"> </t>
        </is>
      </c>
      <c r="C18" s="4" t="inlineStr">
        <is>
          <t xml:space="preserve"> </t>
        </is>
      </c>
      <c r="D18" s="4" t="inlineStr">
        <is>
          <t xml:space="preserve"> </t>
        </is>
      </c>
    </row>
    <row r="19">
      <c r="A19" s="4" t="inlineStr">
        <is>
          <t>Prior year favorable (adverse) adjustments</t>
        </is>
      </c>
      <c r="B19" s="6" t="n">
        <v>8416</v>
      </c>
      <c r="C19" s="6" t="n">
        <v>-7329</v>
      </c>
      <c r="D19" s="6" t="n">
        <v>2205</v>
      </c>
    </row>
    <row r="20">
      <c r="A20" s="4" t="inlineStr">
        <is>
          <t>Insurance | Professional lines</t>
        </is>
      </c>
      <c r="B20" s="4" t="inlineStr">
        <is>
          <t xml:space="preserve"> </t>
        </is>
      </c>
      <c r="C20" s="4" t="inlineStr">
        <is>
          <t xml:space="preserve"> </t>
        </is>
      </c>
      <c r="D20" s="4" t="inlineStr">
        <is>
          <t xml:space="preserve"> </t>
        </is>
      </c>
    </row>
    <row r="21">
      <c r="A21" s="3" t="inlineStr">
        <is>
          <t>Liability for Future Policy Benefit, by Product Segment [Line Items]</t>
        </is>
      </c>
      <c r="B21" s="4" t="inlineStr">
        <is>
          <t xml:space="preserve"> </t>
        </is>
      </c>
      <c r="C21" s="4" t="inlineStr">
        <is>
          <t xml:space="preserve"> </t>
        </is>
      </c>
      <c r="D21" s="4" t="inlineStr">
        <is>
          <t xml:space="preserve"> </t>
        </is>
      </c>
    </row>
    <row r="22">
      <c r="A22" s="4" t="inlineStr">
        <is>
          <t>Prior year favorable (adverse) adjustments</t>
        </is>
      </c>
      <c r="B22" s="6" t="n">
        <v>-29093</v>
      </c>
      <c r="C22" s="6" t="n">
        <v>-71258</v>
      </c>
      <c r="D22" s="6" t="n">
        <v>-37866</v>
      </c>
    </row>
    <row r="23">
      <c r="A23" s="4" t="inlineStr">
        <is>
          <t>Insurance | Credit and political risk</t>
        </is>
      </c>
      <c r="B23" s="4" t="inlineStr">
        <is>
          <t xml:space="preserve"> </t>
        </is>
      </c>
      <c r="C23" s="4" t="inlineStr">
        <is>
          <t xml:space="preserve"> </t>
        </is>
      </c>
      <c r="D23" s="4" t="inlineStr">
        <is>
          <t xml:space="preserve"> </t>
        </is>
      </c>
    </row>
    <row r="24">
      <c r="A24" s="3" t="inlineStr">
        <is>
          <t>Liability for Future Policy Benefit, by Product Segment [Line Items]</t>
        </is>
      </c>
      <c r="B24" s="4" t="inlineStr">
        <is>
          <t xml:space="preserve"> </t>
        </is>
      </c>
      <c r="C24" s="4" t="inlineStr">
        <is>
          <t xml:space="preserve"> </t>
        </is>
      </c>
      <c r="D24" s="4" t="inlineStr">
        <is>
          <t xml:space="preserve"> </t>
        </is>
      </c>
    </row>
    <row r="25">
      <c r="A25" s="4" t="inlineStr">
        <is>
          <t>Prior year favorable (adverse) adjustments</t>
        </is>
      </c>
      <c r="B25" s="6" t="n">
        <v>24361</v>
      </c>
      <c r="C25" s="6" t="n">
        <v>10363</v>
      </c>
      <c r="D25" s="6" t="n">
        <v>-745</v>
      </c>
    </row>
    <row r="26">
      <c r="A26" s="4" t="inlineStr">
        <is>
          <t>Insurance | Liability</t>
        </is>
      </c>
      <c r="B26" s="4" t="inlineStr">
        <is>
          <t xml:space="preserve"> </t>
        </is>
      </c>
      <c r="C26" s="4" t="inlineStr">
        <is>
          <t xml:space="preserve"> </t>
        </is>
      </c>
      <c r="D26" s="4" t="inlineStr">
        <is>
          <t xml:space="preserve"> </t>
        </is>
      </c>
    </row>
    <row r="27">
      <c r="A27" s="3" t="inlineStr">
        <is>
          <t>Liability for Future Policy Benefit, by Product Segment [Line Items]</t>
        </is>
      </c>
      <c r="B27" s="4" t="inlineStr">
        <is>
          <t xml:space="preserve"> </t>
        </is>
      </c>
      <c r="C27" s="4" t="inlineStr">
        <is>
          <t xml:space="preserve"> </t>
        </is>
      </c>
      <c r="D27" s="4" t="inlineStr">
        <is>
          <t xml:space="preserve"> </t>
        </is>
      </c>
    </row>
    <row r="28">
      <c r="A28" s="4" t="inlineStr">
        <is>
          <t>Prior year favorable (adverse) adjustments</t>
        </is>
      </c>
      <c r="B28" s="6" t="n">
        <v>-54917</v>
      </c>
      <c r="C28" s="6" t="n">
        <v>-42827</v>
      </c>
      <c r="D28" s="6" t="n">
        <v>-24644</v>
      </c>
    </row>
    <row r="29">
      <c r="A29" s="4" t="inlineStr">
        <is>
          <t>Reinsurance</t>
        </is>
      </c>
      <c r="B29" s="4" t="inlineStr">
        <is>
          <t xml:space="preserve"> </t>
        </is>
      </c>
      <c r="C29" s="4" t="inlineStr">
        <is>
          <t xml:space="preserve"> </t>
        </is>
      </c>
      <c r="D29" s="4" t="inlineStr">
        <is>
          <t xml:space="preserve"> </t>
        </is>
      </c>
    </row>
    <row r="30">
      <c r="A30" s="3" t="inlineStr">
        <is>
          <t>Liability for Future Policy Benefit, by Product Segment [Line Items]</t>
        </is>
      </c>
      <c r="B30" s="4" t="inlineStr">
        <is>
          <t xml:space="preserve"> </t>
        </is>
      </c>
      <c r="C30" s="4" t="inlineStr">
        <is>
          <t xml:space="preserve"> </t>
        </is>
      </c>
      <c r="D30" s="4" t="inlineStr">
        <is>
          <t xml:space="preserve"> </t>
        </is>
      </c>
    </row>
    <row r="31">
      <c r="A31" s="4" t="inlineStr">
        <is>
          <t>Prior year favorable (adverse) adjustments</t>
        </is>
      </c>
      <c r="B31" s="6" t="n">
        <v>9183</v>
      </c>
      <c r="C31" s="6" t="n">
        <v>14049</v>
      </c>
      <c r="D31" s="6" t="n">
        <v>6972</v>
      </c>
    </row>
    <row r="32">
      <c r="A32" s="4" t="inlineStr">
        <is>
          <t>Reinsurance | Accident and health</t>
        </is>
      </c>
      <c r="B32" s="4" t="inlineStr">
        <is>
          <t xml:space="preserve"> </t>
        </is>
      </c>
      <c r="C32" s="4" t="inlineStr">
        <is>
          <t xml:space="preserve"> </t>
        </is>
      </c>
      <c r="D32" s="4" t="inlineStr">
        <is>
          <t xml:space="preserve"> </t>
        </is>
      </c>
    </row>
    <row r="33">
      <c r="A33" s="3" t="inlineStr">
        <is>
          <t>Liability for Future Policy Benefit, by Product Segment [Line Items]</t>
        </is>
      </c>
      <c r="B33" s="4" t="inlineStr">
        <is>
          <t xml:space="preserve"> </t>
        </is>
      </c>
      <c r="C33" s="4" t="inlineStr">
        <is>
          <t xml:space="preserve"> </t>
        </is>
      </c>
      <c r="D33" s="4" t="inlineStr">
        <is>
          <t xml:space="preserve"> </t>
        </is>
      </c>
    </row>
    <row r="34">
      <c r="A34" s="4" t="inlineStr">
        <is>
          <t>Prior year favorable (adverse) adjustments</t>
        </is>
      </c>
      <c r="B34" s="6" t="n">
        <v>14199</v>
      </c>
      <c r="C34" s="6" t="n">
        <v>5861</v>
      </c>
      <c r="D34" s="6" t="n">
        <v>7373</v>
      </c>
    </row>
    <row r="35">
      <c r="A35" s="4" t="inlineStr">
        <is>
          <t>Reinsurance | Marine and aviation</t>
        </is>
      </c>
      <c r="B35" s="4" t="inlineStr">
        <is>
          <t xml:space="preserve"> </t>
        </is>
      </c>
      <c r="C35" s="4" t="inlineStr">
        <is>
          <t xml:space="preserve"> </t>
        </is>
      </c>
      <c r="D35" s="4" t="inlineStr">
        <is>
          <t xml:space="preserve"> </t>
        </is>
      </c>
    </row>
    <row r="36">
      <c r="A36" s="3" t="inlineStr">
        <is>
          <t>Liability for Future Policy Benefit, by Product Segment [Line Items]</t>
        </is>
      </c>
      <c r="B36" s="4" t="inlineStr">
        <is>
          <t xml:space="preserve"> </t>
        </is>
      </c>
      <c r="C36" s="4" t="inlineStr">
        <is>
          <t xml:space="preserve"> </t>
        </is>
      </c>
      <c r="D36" s="4" t="inlineStr">
        <is>
          <t xml:space="preserve"> </t>
        </is>
      </c>
    </row>
    <row r="37">
      <c r="A37" s="4" t="inlineStr">
        <is>
          <t>Prior year favorable (adverse) adjustments</t>
        </is>
      </c>
      <c r="B37" s="6" t="n">
        <v>2597</v>
      </c>
      <c r="C37" s="6" t="n">
        <v>-10767</v>
      </c>
      <c r="D37" s="6" t="n">
        <v>-12664</v>
      </c>
    </row>
    <row r="38">
      <c r="A38" s="4" t="inlineStr">
        <is>
          <t>Reinsurance | Professional lines</t>
        </is>
      </c>
      <c r="B38" s="4" t="inlineStr">
        <is>
          <t xml:space="preserve"> </t>
        </is>
      </c>
      <c r="C38" s="4" t="inlineStr">
        <is>
          <t xml:space="preserve"> </t>
        </is>
      </c>
      <c r="D38" s="4" t="inlineStr">
        <is>
          <t xml:space="preserve"> </t>
        </is>
      </c>
    </row>
    <row r="39">
      <c r="A39" s="3" t="inlineStr">
        <is>
          <t>Liability for Future Policy Benefit, by Product Segment [Line Items]</t>
        </is>
      </c>
      <c r="B39" s="4" t="inlineStr">
        <is>
          <t xml:space="preserve"> </t>
        </is>
      </c>
      <c r="C39" s="4" t="inlineStr">
        <is>
          <t xml:space="preserve"> </t>
        </is>
      </c>
      <c r="D39" s="4" t="inlineStr">
        <is>
          <t xml:space="preserve"> </t>
        </is>
      </c>
    </row>
    <row r="40">
      <c r="A40" s="4" t="inlineStr">
        <is>
          <t>Prior year favorable (adverse) adjustments</t>
        </is>
      </c>
      <c r="B40" s="6" t="n">
        <v>-54820</v>
      </c>
      <c r="C40" s="6" t="n">
        <v>-23718</v>
      </c>
      <c r="D40" s="6" t="n">
        <v>-15352</v>
      </c>
    </row>
    <row r="41">
      <c r="A41" s="4" t="inlineStr">
        <is>
          <t>Reinsurance | Liability</t>
        </is>
      </c>
      <c r="B41" s="4" t="inlineStr">
        <is>
          <t xml:space="preserve"> </t>
        </is>
      </c>
      <c r="C41" s="4" t="inlineStr">
        <is>
          <t xml:space="preserve"> </t>
        </is>
      </c>
      <c r="D41" s="4" t="inlineStr">
        <is>
          <t xml:space="preserve"> </t>
        </is>
      </c>
    </row>
    <row r="42">
      <c r="A42" s="3" t="inlineStr">
        <is>
          <t>Liability for Future Policy Benefit, by Product Segment [Line Items]</t>
        </is>
      </c>
      <c r="B42" s="4" t="inlineStr">
        <is>
          <t xml:space="preserve"> </t>
        </is>
      </c>
      <c r="C42" s="4" t="inlineStr">
        <is>
          <t xml:space="preserve"> </t>
        </is>
      </c>
      <c r="D42" s="4" t="inlineStr">
        <is>
          <t xml:space="preserve"> </t>
        </is>
      </c>
    </row>
    <row r="43">
      <c r="A43" s="4" t="inlineStr">
        <is>
          <t>Prior year favorable (adverse) adjustments</t>
        </is>
      </c>
      <c r="B43" s="6" t="n">
        <v>-58148</v>
      </c>
      <c r="C43" s="6" t="n">
        <v>-17919</v>
      </c>
      <c r="D43" s="6" t="n">
        <v>-29656</v>
      </c>
    </row>
    <row r="44">
      <c r="A44" s="4" t="inlineStr">
        <is>
          <t>Reinsurance | Motor</t>
        </is>
      </c>
      <c r="B44" s="4" t="inlineStr">
        <is>
          <t xml:space="preserve"> </t>
        </is>
      </c>
      <c r="C44" s="4" t="inlineStr">
        <is>
          <t xml:space="preserve"> </t>
        </is>
      </c>
      <c r="D44" s="4" t="inlineStr">
        <is>
          <t xml:space="preserve"> </t>
        </is>
      </c>
    </row>
    <row r="45">
      <c r="A45" s="3" t="inlineStr">
        <is>
          <t>Liability for Future Policy Benefit, by Product Segment [Line Items]</t>
        </is>
      </c>
      <c r="B45" s="4" t="inlineStr">
        <is>
          <t xml:space="preserve"> </t>
        </is>
      </c>
      <c r="C45" s="4" t="inlineStr">
        <is>
          <t xml:space="preserve"> </t>
        </is>
      </c>
      <c r="D45" s="4" t="inlineStr">
        <is>
          <t xml:space="preserve"> </t>
        </is>
      </c>
    </row>
    <row r="46">
      <c r="A46" s="4" t="inlineStr">
        <is>
          <t>Prior year favorable (adverse) adjustments</t>
        </is>
      </c>
      <c r="B46" s="6" t="n">
        <v>18161</v>
      </c>
      <c r="C46" s="6" t="n">
        <v>43968</v>
      </c>
      <c r="D46" s="6" t="n">
        <v>21086</v>
      </c>
    </row>
    <row r="47">
      <c r="A47" s="4" t="inlineStr">
        <is>
          <t>Reinsurance | Credit and surety</t>
        </is>
      </c>
      <c r="B47" s="4" t="inlineStr">
        <is>
          <t xml:space="preserve"> </t>
        </is>
      </c>
      <c r="C47" s="4" t="inlineStr">
        <is>
          <t xml:space="preserve"> </t>
        </is>
      </c>
      <c r="D47" s="4" t="inlineStr">
        <is>
          <t xml:space="preserve"> </t>
        </is>
      </c>
    </row>
    <row r="48">
      <c r="A48" s="3" t="inlineStr">
        <is>
          <t>Liability for Future Policy Benefit, by Product Segment [Line Items]</t>
        </is>
      </c>
      <c r="B48" s="4" t="inlineStr">
        <is>
          <t xml:space="preserve"> </t>
        </is>
      </c>
      <c r="C48" s="4" t="inlineStr">
        <is>
          <t xml:space="preserve"> </t>
        </is>
      </c>
      <c r="D48" s="4" t="inlineStr">
        <is>
          <t xml:space="preserve"> </t>
        </is>
      </c>
    </row>
    <row r="49">
      <c r="A49" s="4" t="inlineStr">
        <is>
          <t>Prior year favorable (adverse) adjustments</t>
        </is>
      </c>
      <c r="B49" s="6" t="n">
        <v>43567</v>
      </c>
      <c r="C49" s="6" t="n">
        <v>3436</v>
      </c>
      <c r="D49" s="6" t="n">
        <v>36828</v>
      </c>
    </row>
    <row r="50">
      <c r="A50" s="4" t="inlineStr">
        <is>
          <t>Reinsurance | Agriculture</t>
        </is>
      </c>
      <c r="B50" s="4" t="inlineStr">
        <is>
          <t xml:space="preserve"> </t>
        </is>
      </c>
      <c r="C50" s="4" t="inlineStr">
        <is>
          <t xml:space="preserve"> </t>
        </is>
      </c>
      <c r="D50" s="4" t="inlineStr">
        <is>
          <t xml:space="preserve"> </t>
        </is>
      </c>
    </row>
    <row r="51">
      <c r="A51" s="3" t="inlineStr">
        <is>
          <t>Liability for Future Policy Benefit, by Product Segment [Line Items]</t>
        </is>
      </c>
      <c r="B51" s="4" t="inlineStr">
        <is>
          <t xml:space="preserve"> </t>
        </is>
      </c>
      <c r="C51" s="4" t="inlineStr">
        <is>
          <t xml:space="preserve"> </t>
        </is>
      </c>
      <c r="D51" s="4" t="inlineStr">
        <is>
          <t xml:space="preserve"> </t>
        </is>
      </c>
    </row>
    <row r="52">
      <c r="A52" s="4" t="inlineStr">
        <is>
          <t>Prior year favorable (adverse) adjustments</t>
        </is>
      </c>
      <c r="B52" s="6" t="n">
        <v>11703</v>
      </c>
      <c r="C52" s="6" t="n">
        <v>423</v>
      </c>
      <c r="D52" s="6" t="n">
        <v>5606</v>
      </c>
    </row>
    <row r="53">
      <c r="A53" s="4" t="inlineStr">
        <is>
          <t>Reinsurance | Run Off Lines</t>
        </is>
      </c>
      <c r="B53" s="4" t="inlineStr">
        <is>
          <t xml:space="preserve"> </t>
        </is>
      </c>
      <c r="C53" s="4" t="inlineStr">
        <is>
          <t xml:space="preserve"> </t>
        </is>
      </c>
      <c r="D53" s="4" t="inlineStr">
        <is>
          <t xml:space="preserve"> </t>
        </is>
      </c>
    </row>
    <row r="54">
      <c r="A54" s="3" t="inlineStr">
        <is>
          <t>Liability for Future Policy Benefit, by Product Segment [Line Items]</t>
        </is>
      </c>
      <c r="B54" s="4" t="inlineStr">
        <is>
          <t xml:space="preserve"> </t>
        </is>
      </c>
      <c r="C54" s="4" t="inlineStr">
        <is>
          <t xml:space="preserve"> </t>
        </is>
      </c>
      <c r="D54" s="4" t="inlineStr">
        <is>
          <t xml:space="preserve"> </t>
        </is>
      </c>
    </row>
    <row r="55">
      <c r="A55" s="4" t="inlineStr">
        <is>
          <t>Prior year favorable (adverse) adjustments</t>
        </is>
      </c>
      <c r="B55" s="6" t="n">
        <v>31924</v>
      </c>
      <c r="C55" s="6" t="n">
        <v>12765</v>
      </c>
      <c r="D55" s="6" t="n">
        <v>-6249</v>
      </c>
    </row>
    <row r="56">
      <c r="A56" s="4" t="inlineStr">
        <is>
          <t>Reinsurance | Run Off Lines | Property</t>
        </is>
      </c>
      <c r="B56" s="4" t="inlineStr">
        <is>
          <t xml:space="preserve"> </t>
        </is>
      </c>
      <c r="C56" s="4" t="inlineStr">
        <is>
          <t xml:space="preserve"> </t>
        </is>
      </c>
      <c r="D56" s="4" t="inlineStr">
        <is>
          <t xml:space="preserve"> </t>
        </is>
      </c>
    </row>
    <row r="57">
      <c r="A57" s="3" t="inlineStr">
        <is>
          <t>Liability for Future Policy Benefit, by Product Segment [Line Items]</t>
        </is>
      </c>
      <c r="B57" s="4" t="inlineStr">
        <is>
          <t xml:space="preserve"> </t>
        </is>
      </c>
      <c r="C57" s="4" t="inlineStr">
        <is>
          <t xml:space="preserve"> </t>
        </is>
      </c>
      <c r="D57" s="4" t="inlineStr">
        <is>
          <t xml:space="preserve"> </t>
        </is>
      </c>
    </row>
    <row r="58">
      <c r="A58" s="4" t="inlineStr">
        <is>
          <t>Prior year favorable (adverse) adjustments</t>
        </is>
      </c>
      <c r="B58" s="6" t="n">
        <v>42523</v>
      </c>
      <c r="C58" s="6" t="n">
        <v>17651</v>
      </c>
      <c r="D58" s="6" t="n">
        <v>6818</v>
      </c>
    </row>
    <row r="59">
      <c r="A59" s="4" t="inlineStr">
        <is>
          <t>Reinsurance | Run Off Lines | Catastrophe</t>
        </is>
      </c>
      <c r="B59" s="4" t="inlineStr">
        <is>
          <t xml:space="preserve"> </t>
        </is>
      </c>
      <c r="C59" s="4" t="inlineStr">
        <is>
          <t xml:space="preserve"> </t>
        </is>
      </c>
      <c r="D59" s="4" t="inlineStr">
        <is>
          <t xml:space="preserve"> </t>
        </is>
      </c>
    </row>
    <row r="60">
      <c r="A60" s="3" t="inlineStr">
        <is>
          <t>Liability for Future Policy Benefit, by Product Segment [Line Items]</t>
        </is>
      </c>
      <c r="B60" s="4" t="inlineStr">
        <is>
          <t xml:space="preserve"> </t>
        </is>
      </c>
      <c r="C60" s="4" t="inlineStr">
        <is>
          <t xml:space="preserve"> </t>
        </is>
      </c>
      <c r="D60" s="4" t="inlineStr">
        <is>
          <t xml:space="preserve"> </t>
        </is>
      </c>
    </row>
    <row r="61">
      <c r="A61" s="4" t="inlineStr">
        <is>
          <t>Prior year favorable (adverse) adjustments</t>
        </is>
      </c>
      <c r="B61" s="6" t="n">
        <v>-504</v>
      </c>
      <c r="C61" s="6" t="n">
        <v>-36</v>
      </c>
      <c r="D61" s="6" t="n">
        <v>-3547</v>
      </c>
    </row>
    <row r="62">
      <c r="A62" s="4" t="inlineStr">
        <is>
          <t>Reinsurance | Run Off Lines | Engineering</t>
        </is>
      </c>
      <c r="B62" s="4" t="inlineStr">
        <is>
          <t xml:space="preserve"> </t>
        </is>
      </c>
      <c r="C62" s="4" t="inlineStr">
        <is>
          <t xml:space="preserve"> </t>
        </is>
      </c>
      <c r="D62" s="4" t="inlineStr">
        <is>
          <t xml:space="preserve"> </t>
        </is>
      </c>
    </row>
    <row r="63">
      <c r="A63" s="3" t="inlineStr">
        <is>
          <t>Liability for Future Policy Benefit, by Product Segment [Line Items]</t>
        </is>
      </c>
      <c r="B63" s="4" t="inlineStr">
        <is>
          <t xml:space="preserve"> </t>
        </is>
      </c>
      <c r="C63" s="4" t="inlineStr">
        <is>
          <t xml:space="preserve"> </t>
        </is>
      </c>
      <c r="D63" s="4" t="inlineStr">
        <is>
          <t xml:space="preserve"> </t>
        </is>
      </c>
    </row>
    <row r="64">
      <c r="A64" s="4" t="inlineStr">
        <is>
          <t>Prior year favorable (adverse) adjustments</t>
        </is>
      </c>
      <c r="B64" s="7" t="n">
        <v>-10095</v>
      </c>
      <c r="C64" s="7" t="n">
        <v>-4850</v>
      </c>
      <c r="D64" s="7" t="n">
        <v>-952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716"/>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SERVE FOR LOSSES AND LOSS EXPENSES - Summary of Incurred Claims and Allocated Claim Adjustment Expenses, Net of Reinsurance (Details) $ in Thousands</t>
        </is>
      </c>
      <c r="B1" s="2" t="inlineStr">
        <is>
          <t>Dec. 31, 2022 USD ($) claim</t>
        </is>
      </c>
      <c r="C1" s="2" t="inlineStr">
        <is>
          <t>Dec. 31, 2021 USD ($)</t>
        </is>
      </c>
      <c r="D1" s="2" t="inlineStr">
        <is>
          <t>Dec. 31, 2020 USD ($)</t>
        </is>
      </c>
      <c r="E1" s="2" t="inlineStr">
        <is>
          <t>Dec. 31, 2019 USD ($)</t>
        </is>
      </c>
      <c r="F1" s="2" t="inlineStr">
        <is>
          <t>Dec. 31, 2018 USD ($)</t>
        </is>
      </c>
      <c r="G1" s="2" t="inlineStr">
        <is>
          <t>Dec. 31, 2017 USD ($)</t>
        </is>
      </c>
      <c r="H1" s="2" t="inlineStr">
        <is>
          <t>Dec. 31, 2016 USD ($)</t>
        </is>
      </c>
      <c r="I1" s="2" t="inlineStr">
        <is>
          <t>Dec. 31, 2015 USD ($)</t>
        </is>
      </c>
      <c r="J1" s="2" t="inlineStr">
        <is>
          <t>Dec. 31, 2014 USD ($)</t>
        </is>
      </c>
      <c r="K1" s="2" t="inlineStr">
        <is>
          <t>Dec. 31, 2013 USD ($)</t>
        </is>
      </c>
    </row>
    <row r="2">
      <c r="A2" s="4" t="inlineStr">
        <is>
          <t>Insurance | Proper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Claims Develo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urred claims and allocated claim adjustment expenses</t>
        </is>
      </c>
      <c r="B4" s="7" t="n">
        <v>394035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surance | Property | Accident Year 201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laims Develo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curred claims and allocated claim adjustment expenses</t>
        </is>
      </c>
      <c r="B7" s="6" t="n">
        <v>239662</v>
      </c>
      <c r="C7" s="7" t="n">
        <v>239749</v>
      </c>
      <c r="D7" s="7" t="n">
        <v>239742</v>
      </c>
      <c r="E7" s="7" t="n">
        <v>240025</v>
      </c>
      <c r="F7" s="7" t="n">
        <v>241593</v>
      </c>
      <c r="G7" s="7" t="n">
        <v>231357</v>
      </c>
      <c r="H7" s="7" t="n">
        <v>232389</v>
      </c>
      <c r="I7" s="7" t="n">
        <v>236276</v>
      </c>
      <c r="J7" s="7" t="n">
        <v>263335</v>
      </c>
      <c r="K7" s="7" t="n">
        <v>269749</v>
      </c>
    </row>
    <row r="8">
      <c r="A8" s="4" t="inlineStr">
        <is>
          <t>Total of incurred-but-not-reported liabilities plus expected development on reported claims</t>
        </is>
      </c>
      <c r="B8" s="7" t="n">
        <v>60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umulative number of reported claims | claim</t>
        </is>
      </c>
      <c r="B9" s="6" t="n">
        <v>345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surance | Property | Accident Year 201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ims Develo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curred claims and allocated claim adjustment expenses</t>
        </is>
      </c>
      <c r="B12" s="7" t="n">
        <v>252842</v>
      </c>
      <c r="C12" s="6" t="n">
        <v>252918</v>
      </c>
      <c r="D12" s="6" t="n">
        <v>255612</v>
      </c>
      <c r="E12" s="6" t="n">
        <v>259507</v>
      </c>
      <c r="F12" s="6" t="n">
        <v>261928</v>
      </c>
      <c r="G12" s="6" t="n">
        <v>262345</v>
      </c>
      <c r="H12" s="6" t="n">
        <v>276777</v>
      </c>
      <c r="I12" s="6" t="n">
        <v>287038</v>
      </c>
      <c r="J12" s="6" t="n">
        <v>288993</v>
      </c>
      <c r="K12" s="4" t="inlineStr">
        <is>
          <t xml:space="preserve"> </t>
        </is>
      </c>
    </row>
    <row r="13">
      <c r="A13" s="4" t="inlineStr">
        <is>
          <t>Total of incurred-but-not-reported liabilities plus expected development on reported claims</t>
        </is>
      </c>
      <c r="B13" s="7" t="n">
        <v>84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umulative number of reported claims | claim</t>
        </is>
      </c>
      <c r="B14" s="6" t="n">
        <v>412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surance | Property | Accident Year 201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ims Develo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curred claims and allocated claim adjustment expenses</t>
        </is>
      </c>
      <c r="B17" s="7" t="n">
        <v>180614</v>
      </c>
      <c r="C17" s="6" t="n">
        <v>178338</v>
      </c>
      <c r="D17" s="6" t="n">
        <v>188334</v>
      </c>
      <c r="E17" s="6" t="n">
        <v>186403</v>
      </c>
      <c r="F17" s="6" t="n">
        <v>189724</v>
      </c>
      <c r="G17" s="6" t="n">
        <v>191987</v>
      </c>
      <c r="H17" s="6" t="n">
        <v>199738</v>
      </c>
      <c r="I17" s="6" t="n">
        <v>207460</v>
      </c>
      <c r="J17" s="4" t="inlineStr">
        <is>
          <t xml:space="preserve"> </t>
        </is>
      </c>
      <c r="K17" s="4" t="inlineStr">
        <is>
          <t xml:space="preserve"> </t>
        </is>
      </c>
    </row>
    <row r="18">
      <c r="A18" s="4" t="inlineStr">
        <is>
          <t>Total of incurred-but-not-reported liabilities plus expected development on reported claims</t>
        </is>
      </c>
      <c r="B18" s="7" t="n">
        <v>32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umulative number of reported claims | claim</t>
        </is>
      </c>
      <c r="B19" s="6" t="n">
        <v>416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surance | Property | Accident Year 201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ims Develo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curred claims and allocated claim adjustment expenses</t>
        </is>
      </c>
      <c r="B22" s="7" t="n">
        <v>258432</v>
      </c>
      <c r="C22" s="6" t="n">
        <v>259012</v>
      </c>
      <c r="D22" s="6" t="n">
        <v>258563</v>
      </c>
      <c r="E22" s="6" t="n">
        <v>264244</v>
      </c>
      <c r="F22" s="6" t="n">
        <v>278599</v>
      </c>
      <c r="G22" s="6" t="n">
        <v>286359</v>
      </c>
      <c r="H22" s="6" t="n">
        <v>263277</v>
      </c>
      <c r="I22" s="4" t="inlineStr">
        <is>
          <t xml:space="preserve"> </t>
        </is>
      </c>
      <c r="J22" s="4" t="inlineStr">
        <is>
          <t xml:space="preserve"> </t>
        </is>
      </c>
      <c r="K22" s="4" t="inlineStr">
        <is>
          <t xml:space="preserve"> </t>
        </is>
      </c>
    </row>
    <row r="23">
      <c r="A23" s="4" t="inlineStr">
        <is>
          <t>Total of incurred-but-not-reported liabilities plus expected development on reported claims</t>
        </is>
      </c>
      <c r="B23" s="7" t="n">
        <v>176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umulative number of reported claims | claim</t>
        </is>
      </c>
      <c r="B24" s="6" t="n">
        <v>658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surance | Property | Accident Year 2017</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ims Develo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curred claims and allocated claim adjustment expenses</t>
        </is>
      </c>
      <c r="B27" s="7" t="n">
        <v>674955</v>
      </c>
      <c r="C27" s="6" t="n">
        <v>674642</v>
      </c>
      <c r="D27" s="6" t="n">
        <v>679272</v>
      </c>
      <c r="E27" s="6" t="n">
        <v>688738</v>
      </c>
      <c r="F27" s="6" t="n">
        <v>696217</v>
      </c>
      <c r="G27" s="6" t="n">
        <v>790282</v>
      </c>
      <c r="H27" s="4" t="inlineStr">
        <is>
          <t xml:space="preserve"> </t>
        </is>
      </c>
      <c r="I27" s="4" t="inlineStr">
        <is>
          <t xml:space="preserve"> </t>
        </is>
      </c>
      <c r="J27" s="4" t="inlineStr">
        <is>
          <t xml:space="preserve"> </t>
        </is>
      </c>
      <c r="K27" s="4" t="inlineStr">
        <is>
          <t xml:space="preserve"> </t>
        </is>
      </c>
    </row>
    <row r="28">
      <c r="A28" s="4" t="inlineStr">
        <is>
          <t>Total of incurred-but-not-reported liabilities plus expected development on reported claims</t>
        </is>
      </c>
      <c r="B28" s="7" t="n">
        <v>1673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umulative number of reported claims | claim</t>
        </is>
      </c>
      <c r="B29" s="6" t="n">
        <v>1003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surance | Property | Accident Year 201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ims Develo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curred claims and allocated claim adjustment expenses</t>
        </is>
      </c>
      <c r="B32" s="7" t="n">
        <v>619470</v>
      </c>
      <c r="C32" s="6" t="n">
        <v>620745</v>
      </c>
      <c r="D32" s="6" t="n">
        <v>628383</v>
      </c>
      <c r="E32" s="6" t="n">
        <v>648546</v>
      </c>
      <c r="F32" s="6" t="n">
        <v>60192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otal of incurred-but-not-reported liabilities plus expected development on reported claims</t>
        </is>
      </c>
      <c r="B33" s="7" t="n">
        <v>869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mulative number of reported claims | claim</t>
        </is>
      </c>
      <c r="B34" s="6" t="n">
        <v>958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surance | Property | Accident Year 2019</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ims Develo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curred claims and allocated claim adjustment expenses</t>
        </is>
      </c>
      <c r="B37" s="7" t="n">
        <v>356278</v>
      </c>
      <c r="C37" s="6" t="n">
        <v>344865</v>
      </c>
      <c r="D37" s="6" t="n">
        <v>354498</v>
      </c>
      <c r="E37" s="6" t="n">
        <v>36589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otal of incurred-but-not-reported liabilities plus expected development on reported claims</t>
        </is>
      </c>
      <c r="B38" s="7" t="n">
        <v>317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mulative number of reported claims | claim</t>
        </is>
      </c>
      <c r="B39" s="6" t="n">
        <v>947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surance | Property | Accident Year 202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ims Develo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curred claims and allocated claim adjustment expenses</t>
        </is>
      </c>
      <c r="B42" s="7" t="n">
        <v>574412</v>
      </c>
      <c r="C42" s="6" t="n">
        <v>625403</v>
      </c>
      <c r="D42" s="6" t="n">
        <v>639024</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otal of incurred-but-not-reported liabilities plus expected development on reported claims</t>
        </is>
      </c>
      <c r="B43" s="7" t="n">
        <v>4501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umulative number of reported claims | claim</t>
        </is>
      </c>
      <c r="B44" s="6" t="n">
        <v>1228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surance | Property | Accident Year 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ims Develo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curred claims and allocated claim adjustment expenses</t>
        </is>
      </c>
      <c r="B47" s="7" t="n">
        <v>371684</v>
      </c>
      <c r="C47" s="6" t="n">
        <v>37590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otal of incurred-but-not-reported liabilities plus expected development on reported claims</t>
        </is>
      </c>
      <c r="B48" s="7" t="n">
        <v>2228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umulative number of reported claims | claim</t>
        </is>
      </c>
      <c r="B49" s="6" t="n">
        <v>756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surance | Property | Accident Year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ims Develo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curred claims and allocated claim adjustment expenses</t>
        </is>
      </c>
      <c r="B52" s="7" t="n">
        <v>4120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otal of incurred-but-not-reported liabilities plus expected development on reported claims</t>
        </is>
      </c>
      <c r="B53" s="7" t="n">
        <v>16888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umulative number of reported claims | claim</t>
        </is>
      </c>
      <c r="B54" s="6" t="n">
        <v>541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surance | Accident and health</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laims Develo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curred claims and allocated claim adjustment expenses</t>
        </is>
      </c>
      <c r="B57" s="7" t="n">
        <v>77727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surance | Accident and health | Accident Year 201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laims Develo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curred claims and allocated claim adjustment expenses</t>
        </is>
      </c>
      <c r="B60" s="6" t="n">
        <v>35353</v>
      </c>
      <c r="C60" s="6" t="n">
        <v>33916</v>
      </c>
      <c r="D60" s="6" t="n">
        <v>32794</v>
      </c>
      <c r="E60" s="6" t="n">
        <v>33026</v>
      </c>
      <c r="F60" s="6" t="n">
        <v>35245</v>
      </c>
      <c r="G60" s="6" t="n">
        <v>35045</v>
      </c>
      <c r="H60" s="6" t="n">
        <v>34383</v>
      </c>
      <c r="I60" s="6" t="n">
        <v>34413</v>
      </c>
      <c r="J60" s="6" t="n">
        <v>34160</v>
      </c>
      <c r="K60" s="6" t="n">
        <v>38763</v>
      </c>
    </row>
    <row r="61">
      <c r="A61" s="4" t="inlineStr">
        <is>
          <t>Total of incurred-but-not-reported liabilities plus expected development on reported claims</t>
        </is>
      </c>
      <c r="B61" s="7" t="n">
        <v>122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umulative number of reported claims | claim</t>
        </is>
      </c>
      <c r="B62" s="6" t="n">
        <v>4954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surance | Accident and health | Accident Year 201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laims Develop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ncurred claims and allocated claim adjustment expenses</t>
        </is>
      </c>
      <c r="B65" s="7" t="n">
        <v>61479</v>
      </c>
      <c r="C65" s="6" t="n">
        <v>62846</v>
      </c>
      <c r="D65" s="6" t="n">
        <v>63645</v>
      </c>
      <c r="E65" s="6" t="n">
        <v>64420</v>
      </c>
      <c r="F65" s="6" t="n">
        <v>63685</v>
      </c>
      <c r="G65" s="6" t="n">
        <v>64057</v>
      </c>
      <c r="H65" s="6" t="n">
        <v>65588</v>
      </c>
      <c r="I65" s="6" t="n">
        <v>66137</v>
      </c>
      <c r="J65" s="6" t="n">
        <v>70803</v>
      </c>
      <c r="K65" s="4" t="inlineStr">
        <is>
          <t xml:space="preserve"> </t>
        </is>
      </c>
    </row>
    <row r="66">
      <c r="A66" s="4" t="inlineStr">
        <is>
          <t>Total of incurred-but-not-reported liabilities plus expected development on reported claims</t>
        </is>
      </c>
      <c r="B66" s="7" t="n">
        <v>65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umulative number of reported claims | claim</t>
        </is>
      </c>
      <c r="B67" s="6" t="n">
        <v>5808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nsurance | Accident and health | Accident Year 2015</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laims Develop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ncurred claims and allocated claim adjustment expenses</t>
        </is>
      </c>
      <c r="B70" s="7" t="n">
        <v>62958</v>
      </c>
      <c r="C70" s="6" t="n">
        <v>62298</v>
      </c>
      <c r="D70" s="6" t="n">
        <v>62966</v>
      </c>
      <c r="E70" s="6" t="n">
        <v>63278</v>
      </c>
      <c r="F70" s="6" t="n">
        <v>62720</v>
      </c>
      <c r="G70" s="6" t="n">
        <v>64511</v>
      </c>
      <c r="H70" s="6" t="n">
        <v>67991</v>
      </c>
      <c r="I70" s="6" t="n">
        <v>69643</v>
      </c>
      <c r="J70" s="4" t="inlineStr">
        <is>
          <t xml:space="preserve"> </t>
        </is>
      </c>
      <c r="K70" s="4" t="inlineStr">
        <is>
          <t xml:space="preserve"> </t>
        </is>
      </c>
    </row>
    <row r="71">
      <c r="A71" s="4" t="inlineStr">
        <is>
          <t>Total of incurred-but-not-reported liabilities plus expected development on reported claims</t>
        </is>
      </c>
      <c r="B71" s="7" t="n">
        <v>149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umulative number of reported claims | claim</t>
        </is>
      </c>
      <c r="B72" s="6" t="n">
        <v>4413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nsurance | Accident and health | Accident Year 2016</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Claims Develop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ncurred claims and allocated claim adjustment expenses</t>
        </is>
      </c>
      <c r="B75" s="7" t="n">
        <v>85738</v>
      </c>
      <c r="C75" s="6" t="n">
        <v>85938</v>
      </c>
      <c r="D75" s="6" t="n">
        <v>84921</v>
      </c>
      <c r="E75" s="6" t="n">
        <v>85247</v>
      </c>
      <c r="F75" s="6" t="n">
        <v>84118</v>
      </c>
      <c r="G75" s="6" t="n">
        <v>83697</v>
      </c>
      <c r="H75" s="6" t="n">
        <v>84024</v>
      </c>
      <c r="I75" s="4" t="inlineStr">
        <is>
          <t xml:space="preserve"> </t>
        </is>
      </c>
      <c r="J75" s="4" t="inlineStr">
        <is>
          <t xml:space="preserve"> </t>
        </is>
      </c>
      <c r="K75" s="4" t="inlineStr">
        <is>
          <t xml:space="preserve"> </t>
        </is>
      </c>
    </row>
    <row r="76">
      <c r="A76" s="4" t="inlineStr">
        <is>
          <t>Total of incurred-but-not-reported liabilities plus expected development on reported claims</t>
        </is>
      </c>
      <c r="B76" s="7" t="n">
        <v>1597</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umulative number of reported claims | claim</t>
        </is>
      </c>
      <c r="B77" s="6" t="n">
        <v>8700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nsurance | Accident and health | Accident Year 2017</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Claims Develop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Incurred claims and allocated claim adjustment expenses</t>
        </is>
      </c>
      <c r="B80" s="7" t="n">
        <v>114738</v>
      </c>
      <c r="C80" s="6" t="n">
        <v>114855</v>
      </c>
      <c r="D80" s="6" t="n">
        <v>114782</v>
      </c>
      <c r="E80" s="6" t="n">
        <v>116690</v>
      </c>
      <c r="F80" s="6" t="n">
        <v>118736</v>
      </c>
      <c r="G80" s="6" t="n">
        <v>112583</v>
      </c>
      <c r="H80" s="4" t="inlineStr">
        <is>
          <t xml:space="preserve"> </t>
        </is>
      </c>
      <c r="I80" s="4" t="inlineStr">
        <is>
          <t xml:space="preserve"> </t>
        </is>
      </c>
      <c r="J80" s="4" t="inlineStr">
        <is>
          <t xml:space="preserve"> </t>
        </is>
      </c>
      <c r="K80" s="4" t="inlineStr">
        <is>
          <t xml:space="preserve"> </t>
        </is>
      </c>
    </row>
    <row r="81">
      <c r="A81" s="4" t="inlineStr">
        <is>
          <t>Total of incurred-but-not-reported liabilities plus expected development on reported claims</t>
        </is>
      </c>
      <c r="B81" s="7" t="n">
        <v>16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umulative number of reported claims | claim</t>
        </is>
      </c>
      <c r="B82" s="6" t="n">
        <v>688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Insurance | Accident and health | Accident Year 2018</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Claims Develop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ncurred claims and allocated claim adjustment expenses</t>
        </is>
      </c>
      <c r="B85" s="7" t="n">
        <v>111865</v>
      </c>
      <c r="C85" s="6" t="n">
        <v>110861</v>
      </c>
      <c r="D85" s="6" t="n">
        <v>112819</v>
      </c>
      <c r="E85" s="6" t="n">
        <v>113711</v>
      </c>
      <c r="F85" s="6" t="n">
        <v>109900</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Total of incurred-but-not-reported liabilities plus expected development on reported claims</t>
        </is>
      </c>
      <c r="B86" s="7" t="n">
        <v>17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umulative number of reported claims | claim</t>
        </is>
      </c>
      <c r="B87" s="6" t="n">
        <v>738139</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Insurance | Accident and health | Accident Year 2019</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Claims Develop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Incurred claims and allocated claim adjustment expenses</t>
        </is>
      </c>
      <c r="B90" s="7" t="n">
        <v>68074</v>
      </c>
      <c r="C90" s="6" t="n">
        <v>64586</v>
      </c>
      <c r="D90" s="6" t="n">
        <v>74084</v>
      </c>
      <c r="E90" s="6" t="n">
        <v>72971</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Total of incurred-but-not-reported liabilities plus expected development on reported claims</t>
        </is>
      </c>
      <c r="B91" s="7" t="n">
        <v>-482</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Cumulative number of reported claims | claim</t>
        </is>
      </c>
      <c r="B92" s="6" t="n">
        <v>668008</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Insurance | Accident and health | Accident Year 2020</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Claims Develop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Incurred claims and allocated claim adjustment expenses</t>
        </is>
      </c>
      <c r="B95" s="7" t="n">
        <v>66975</v>
      </c>
      <c r="C95" s="6" t="n">
        <v>63476</v>
      </c>
      <c r="D95" s="6" t="n">
        <v>69316</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Total of incurred-but-not-reported liabilities plus expected development on reported claims</t>
        </is>
      </c>
      <c r="B96" s="7" t="n">
        <v>147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umulative number of reported claims | claim</t>
        </is>
      </c>
      <c r="B97" s="6" t="n">
        <v>713198</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Insurance | Accident and health | Accident Year 2021</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Claims Develop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Incurred claims and allocated claim adjustment expenses</t>
        </is>
      </c>
      <c r="B100" s="7" t="n">
        <v>71672</v>
      </c>
      <c r="C100" s="6" t="n">
        <v>69349</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Total of incurred-but-not-reported liabilities plus expected development on reported claims</t>
        </is>
      </c>
      <c r="B101" s="7" t="n">
        <v>169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Cumulative number of reported claims | claim</t>
        </is>
      </c>
      <c r="B102" s="6" t="n">
        <v>41826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Insurance | Accident and health | Accident Year 2022</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Claims Develop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Incurred claims and allocated claim adjustment expenses</t>
        </is>
      </c>
      <c r="B105" s="7" t="n">
        <v>98419</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Total of incurred-but-not-reported liabilities plus expected development on reported claims</t>
        </is>
      </c>
      <c r="B106" s="7" t="n">
        <v>46362</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Cumulative number of reported claims | claim</t>
        </is>
      </c>
      <c r="B107" s="6" t="n">
        <v>227274</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Insurance | Marine and avi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Claims Develop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Incurred claims and allocated claim adjustment expenses</t>
        </is>
      </c>
      <c r="B110" s="7" t="n">
        <v>1717347</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Insurance | Marine and aviation | Accident Year 2013</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Claims Develop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Incurred claims and allocated claim adjustment expenses</t>
        </is>
      </c>
      <c r="B113" s="6" t="n">
        <v>94037</v>
      </c>
      <c r="C113" s="6" t="n">
        <v>95315</v>
      </c>
      <c r="D113" s="6" t="n">
        <v>94661</v>
      </c>
      <c r="E113" s="6" t="n">
        <v>95565</v>
      </c>
      <c r="F113" s="6" t="n">
        <v>95389</v>
      </c>
      <c r="G113" s="6" t="n">
        <v>95998</v>
      </c>
      <c r="H113" s="6" t="n">
        <v>110382</v>
      </c>
      <c r="I113" s="6" t="n">
        <v>109330</v>
      </c>
      <c r="J113" s="6" t="n">
        <v>115403</v>
      </c>
      <c r="K113" s="6" t="n">
        <v>94098</v>
      </c>
    </row>
    <row r="114">
      <c r="A114" s="4" t="inlineStr">
        <is>
          <t>Total of incurred-but-not-reported liabilities plus expected development on reported claims</t>
        </is>
      </c>
      <c r="B114" s="7" t="n">
        <v>618</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Cumulative number of reported claims | claim</t>
        </is>
      </c>
      <c r="B115" s="6" t="n">
        <v>3401</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Insurance | Marine and aviation | Accident Year 2014</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Claims Develop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Incurred claims and allocated claim adjustment expenses</t>
        </is>
      </c>
      <c r="B118" s="7" t="n">
        <v>52696</v>
      </c>
      <c r="C118" s="6" t="n">
        <v>53409</v>
      </c>
      <c r="D118" s="6" t="n">
        <v>56132</v>
      </c>
      <c r="E118" s="6" t="n">
        <v>64264</v>
      </c>
      <c r="F118" s="6" t="n">
        <v>66228</v>
      </c>
      <c r="G118" s="6" t="n">
        <v>64952</v>
      </c>
      <c r="H118" s="6" t="n">
        <v>71356</v>
      </c>
      <c r="I118" s="6" t="n">
        <v>66912</v>
      </c>
      <c r="J118" s="6" t="n">
        <v>79979</v>
      </c>
      <c r="K118" s="4" t="inlineStr">
        <is>
          <t xml:space="preserve"> </t>
        </is>
      </c>
    </row>
    <row r="119">
      <c r="A119" s="4" t="inlineStr">
        <is>
          <t>Total of incurred-but-not-reported liabilities plus expected development on reported claims</t>
        </is>
      </c>
      <c r="B119" s="7" t="n">
        <v>922</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Cumulative number of reported claims | claim</t>
        </is>
      </c>
      <c r="B120" s="6" t="n">
        <v>355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Insurance | Marine and aviation | Accident Year 2015</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Claims Develop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Incurred claims and allocated claim adjustment expenses</t>
        </is>
      </c>
      <c r="B123" s="7" t="n">
        <v>146338</v>
      </c>
      <c r="C123" s="6" t="n">
        <v>146411</v>
      </c>
      <c r="D123" s="6" t="n">
        <v>146923</v>
      </c>
      <c r="E123" s="6" t="n">
        <v>141433</v>
      </c>
      <c r="F123" s="6" t="n">
        <v>154835</v>
      </c>
      <c r="G123" s="6" t="n">
        <v>162516</v>
      </c>
      <c r="H123" s="6" t="n">
        <v>166614</v>
      </c>
      <c r="I123" s="6" t="n">
        <v>187548</v>
      </c>
      <c r="J123" s="4" t="inlineStr">
        <is>
          <t xml:space="preserve"> </t>
        </is>
      </c>
      <c r="K123" s="4" t="inlineStr">
        <is>
          <t xml:space="preserve"> </t>
        </is>
      </c>
    </row>
    <row r="124">
      <c r="A124" s="4" t="inlineStr">
        <is>
          <t>Total of incurred-but-not-reported liabilities plus expected development on reported claims</t>
        </is>
      </c>
      <c r="B124" s="7" t="n">
        <v>1083</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Cumulative number of reported claims | claim</t>
        </is>
      </c>
      <c r="B125" s="6" t="n">
        <v>4292</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Insurance | Marine and aviation | Accident Year 2016</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Claims Develop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Incurred claims and allocated claim adjustment expenses</t>
        </is>
      </c>
      <c r="B128" s="7" t="n">
        <v>101331</v>
      </c>
      <c r="C128" s="6" t="n">
        <v>100428</v>
      </c>
      <c r="D128" s="6" t="n">
        <v>101293</v>
      </c>
      <c r="E128" s="6" t="n">
        <v>101880</v>
      </c>
      <c r="F128" s="6" t="n">
        <v>109445</v>
      </c>
      <c r="G128" s="6" t="n">
        <v>111852</v>
      </c>
      <c r="H128" s="6" t="n">
        <v>115466</v>
      </c>
      <c r="I128" s="4" t="inlineStr">
        <is>
          <t xml:space="preserve"> </t>
        </is>
      </c>
      <c r="J128" s="4" t="inlineStr">
        <is>
          <t xml:space="preserve"> </t>
        </is>
      </c>
      <c r="K128" s="4" t="inlineStr">
        <is>
          <t xml:space="preserve"> </t>
        </is>
      </c>
    </row>
    <row r="129">
      <c r="A129" s="4" t="inlineStr">
        <is>
          <t>Total of incurred-but-not-reported liabilities plus expected development on reported claims</t>
        </is>
      </c>
      <c r="B129" s="7" t="n">
        <v>1236</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Cumulative number of reported claims | claim</t>
        </is>
      </c>
      <c r="B130" s="6" t="n">
        <v>4821</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Insurance | Marine and aviation | Accident Year 2017</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Claims Develop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Incurred claims and allocated claim adjustment expenses</t>
        </is>
      </c>
      <c r="B133" s="7" t="n">
        <v>219134</v>
      </c>
      <c r="C133" s="6" t="n">
        <v>219372</v>
      </c>
      <c r="D133" s="6" t="n">
        <v>227315</v>
      </c>
      <c r="E133" s="6" t="n">
        <v>229379</v>
      </c>
      <c r="F133" s="6" t="n">
        <v>228267</v>
      </c>
      <c r="G133" s="6" t="n">
        <v>260951</v>
      </c>
      <c r="H133" s="4" t="inlineStr">
        <is>
          <t xml:space="preserve"> </t>
        </is>
      </c>
      <c r="I133" s="4" t="inlineStr">
        <is>
          <t xml:space="preserve"> </t>
        </is>
      </c>
      <c r="J133" s="4" t="inlineStr">
        <is>
          <t xml:space="preserve"> </t>
        </is>
      </c>
      <c r="K133" s="4" t="inlineStr">
        <is>
          <t xml:space="preserve"> </t>
        </is>
      </c>
    </row>
    <row r="134">
      <c r="A134" s="4" t="inlineStr">
        <is>
          <t>Total of incurred-but-not-reported liabilities plus expected development on reported claims</t>
        </is>
      </c>
      <c r="B134" s="7" t="n">
        <v>13765</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Cumulative number of reported claims | claim</t>
        </is>
      </c>
      <c r="B135" s="6" t="n">
        <v>8537</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Insurance | Marine and aviation | Accident Year 2018</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Claims Develop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Incurred claims and allocated claim adjustment expenses</t>
        </is>
      </c>
      <c r="B138" s="7" t="n">
        <v>234514</v>
      </c>
      <c r="C138" s="6" t="n">
        <v>241156</v>
      </c>
      <c r="D138" s="6" t="n">
        <v>247886</v>
      </c>
      <c r="E138" s="6" t="n">
        <v>261748</v>
      </c>
      <c r="F138" s="6" t="n">
        <v>236572</v>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Total of incurred-but-not-reported liabilities plus expected development on reported claims</t>
        </is>
      </c>
      <c r="B139" s="7" t="n">
        <v>2265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Cumulative number of reported claims | claim</t>
        </is>
      </c>
      <c r="B140" s="6" t="n">
        <v>8699</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Insurance | Marine and aviation | Accident Year 2019</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3" t="inlineStr">
        <is>
          <t>Claims Develop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Incurred claims and allocated claim adjustment expenses</t>
        </is>
      </c>
      <c r="B143" s="7" t="n">
        <v>221420</v>
      </c>
      <c r="C143" s="6" t="n">
        <v>208657</v>
      </c>
      <c r="D143" s="6" t="n">
        <v>205829</v>
      </c>
      <c r="E143" s="6" t="n">
        <v>211337</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Total of incurred-but-not-reported liabilities plus expected development on reported claims</t>
        </is>
      </c>
      <c r="B144" s="7" t="n">
        <v>9334</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Cumulative number of reported claims | claim</t>
        </is>
      </c>
      <c r="B145" s="6" t="n">
        <v>7566</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Insurance | Marine and aviation | Accident Year 2020</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Claims Develop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Incurred claims and allocated claim adjustment expenses</t>
        </is>
      </c>
      <c r="B148" s="7" t="n">
        <v>161972</v>
      </c>
      <c r="C148" s="6" t="n">
        <v>178479</v>
      </c>
      <c r="D148" s="6" t="n">
        <v>206992</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Total of incurred-but-not-reported liabilities plus expected development on reported claims</t>
        </is>
      </c>
      <c r="B149" s="7" t="n">
        <v>24006</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Cumulative number of reported claims | claim</t>
        </is>
      </c>
      <c r="B150" s="6" t="n">
        <v>6741</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Insurance | Marine and aviation | Accident Year 2021</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3" t="inlineStr">
        <is>
          <t>Claims Develop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Incurred claims and allocated claim adjustment expenses</t>
        </is>
      </c>
      <c r="B153" s="7" t="n">
        <v>221510</v>
      </c>
      <c r="C153" s="6" t="n">
        <v>240192</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Total of incurred-but-not-reported liabilities plus expected development on reported claims</t>
        </is>
      </c>
      <c r="B154" s="7" t="n">
        <v>68116</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Cumulative number of reported claims | claim</t>
        </is>
      </c>
      <c r="B155" s="6" t="n">
        <v>6354</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Insurance | Marine and aviation | Accident Year 2022</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3" t="inlineStr">
        <is>
          <t>Claims Develop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Incurred claims and allocated claim adjustment expenses</t>
        </is>
      </c>
      <c r="B158" s="7" t="n">
        <v>264395</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Total of incurred-but-not-reported liabilities plus expected development on reported claims</t>
        </is>
      </c>
      <c r="B159" s="7" t="n">
        <v>179643</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Cumulative number of reported claims | claim</t>
        </is>
      </c>
      <c r="B160" s="6" t="n">
        <v>5240</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Insurance | Cy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3" t="inlineStr">
        <is>
          <t>Claims Develop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Incurred claims and allocated claim adjustment expenses</t>
        </is>
      </c>
      <c r="B163" s="7" t="n">
        <v>675374</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Insurance | Cyber | Accident Year 2013</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3" t="inlineStr">
        <is>
          <t>Claims Develop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Incurred claims and allocated claim adjustment expenses</t>
        </is>
      </c>
      <c r="B166" s="6" t="n">
        <v>35564</v>
      </c>
      <c r="C166" s="6" t="n">
        <v>32557</v>
      </c>
      <c r="D166" s="6" t="n">
        <v>32591</v>
      </c>
      <c r="E166" s="6" t="n">
        <v>33537</v>
      </c>
      <c r="F166" s="6" t="n">
        <v>34399</v>
      </c>
      <c r="G166" s="6" t="n">
        <v>42557</v>
      </c>
      <c r="H166" s="6" t="n">
        <v>47310</v>
      </c>
      <c r="I166" s="6" t="n">
        <v>65870</v>
      </c>
      <c r="J166" s="6" t="n">
        <v>66409</v>
      </c>
      <c r="K166" s="6" t="n">
        <v>67211</v>
      </c>
    </row>
    <row r="167">
      <c r="A167" s="4" t="inlineStr">
        <is>
          <t>Total of incurred-but-not-reported liabilities plus expected development on reported claims</t>
        </is>
      </c>
      <c r="B167" s="7" t="n">
        <v>5447</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Cumulative number of reported claims | claim</t>
        </is>
      </c>
      <c r="B168" s="6" t="n">
        <v>1335</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Insurance | Cyber | Accident Year 2014</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3" t="inlineStr">
        <is>
          <t>Claims Develop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Incurred claims and allocated claim adjustment expenses</t>
        </is>
      </c>
      <c r="B171" s="7" t="n">
        <v>39832</v>
      </c>
      <c r="C171" s="6" t="n">
        <v>43576</v>
      </c>
      <c r="D171" s="6" t="n">
        <v>39516</v>
      </c>
      <c r="E171" s="6" t="n">
        <v>42887</v>
      </c>
      <c r="F171" s="6" t="n">
        <v>47342</v>
      </c>
      <c r="G171" s="6" t="n">
        <v>57876</v>
      </c>
      <c r="H171" s="6" t="n">
        <v>69955</v>
      </c>
      <c r="I171" s="6" t="n">
        <v>69690</v>
      </c>
      <c r="J171" s="6" t="n">
        <v>70557</v>
      </c>
      <c r="K171" s="4" t="inlineStr">
        <is>
          <t xml:space="preserve"> </t>
        </is>
      </c>
    </row>
    <row r="172">
      <c r="A172" s="4" t="inlineStr">
        <is>
          <t>Total of incurred-but-not-reported liabilities plus expected development on reported claims</t>
        </is>
      </c>
      <c r="B172" s="7" t="n">
        <v>1733</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Cumulative number of reported claims | claim</t>
        </is>
      </c>
      <c r="B173" s="6" t="n">
        <v>1114</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Insurance | Cyber | Accident Year 2015</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3" t="inlineStr">
        <is>
          <t>Claims Develop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Incurred claims and allocated claim adjustment expenses</t>
        </is>
      </c>
      <c r="B176" s="7" t="n">
        <v>49795</v>
      </c>
      <c r="C176" s="6" t="n">
        <v>52526</v>
      </c>
      <c r="D176" s="6" t="n">
        <v>50758</v>
      </c>
      <c r="E176" s="6" t="n">
        <v>50357</v>
      </c>
      <c r="F176" s="6" t="n">
        <v>51250</v>
      </c>
      <c r="G176" s="6" t="n">
        <v>63066</v>
      </c>
      <c r="H176" s="6" t="n">
        <v>63595</v>
      </c>
      <c r="I176" s="6" t="n">
        <v>65231</v>
      </c>
      <c r="J176" s="4" t="inlineStr">
        <is>
          <t xml:space="preserve"> </t>
        </is>
      </c>
      <c r="K176" s="4" t="inlineStr">
        <is>
          <t xml:space="preserve"> </t>
        </is>
      </c>
    </row>
    <row r="177">
      <c r="A177" s="4" t="inlineStr">
        <is>
          <t>Total of incurred-but-not-reported liabilities plus expected development on reported claims</t>
        </is>
      </c>
      <c r="B177" s="7" t="n">
        <v>5857</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Cumulative number of reported claims | claim</t>
        </is>
      </c>
      <c r="B178" s="6" t="n">
        <v>1337</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Insurance | Cyber | Accident Year 2016</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3" t="inlineStr">
        <is>
          <t>Claims Develop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Incurred claims and allocated claim adjustment expenses</t>
        </is>
      </c>
      <c r="B181" s="7" t="n">
        <v>27873</v>
      </c>
      <c r="C181" s="6" t="n">
        <v>29929</v>
      </c>
      <c r="D181" s="6" t="n">
        <v>37322</v>
      </c>
      <c r="E181" s="6" t="n">
        <v>40266</v>
      </c>
      <c r="F181" s="6" t="n">
        <v>58261</v>
      </c>
      <c r="G181" s="6" t="n">
        <v>56565</v>
      </c>
      <c r="H181" s="6" t="n">
        <v>58741</v>
      </c>
      <c r="I181" s="4" t="inlineStr">
        <is>
          <t xml:space="preserve"> </t>
        </is>
      </c>
      <c r="J181" s="4" t="inlineStr">
        <is>
          <t xml:space="preserve"> </t>
        </is>
      </c>
      <c r="K181" s="4" t="inlineStr">
        <is>
          <t xml:space="preserve"> </t>
        </is>
      </c>
    </row>
    <row r="182">
      <c r="A182" s="4" t="inlineStr">
        <is>
          <t>Total of incurred-but-not-reported liabilities plus expected development on reported claims</t>
        </is>
      </c>
      <c r="B182" s="7" t="n">
        <v>4478</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Cumulative number of reported claims | claim</t>
        </is>
      </c>
      <c r="B183" s="6" t="n">
        <v>1532</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Insurance | Cyber | Accident Year 2017</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3" t="inlineStr">
        <is>
          <t>Claims Develop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Incurred claims and allocated claim adjustment expenses</t>
        </is>
      </c>
      <c r="B186" s="7" t="n">
        <v>49327</v>
      </c>
      <c r="C186" s="6" t="n">
        <v>51050</v>
      </c>
      <c r="D186" s="6" t="n">
        <v>52058</v>
      </c>
      <c r="E186" s="6" t="n">
        <v>56910</v>
      </c>
      <c r="F186" s="6" t="n">
        <v>50794</v>
      </c>
      <c r="G186" s="6" t="n">
        <v>53187</v>
      </c>
      <c r="H186" s="4" t="inlineStr">
        <is>
          <t xml:space="preserve"> </t>
        </is>
      </c>
      <c r="I186" s="4" t="inlineStr">
        <is>
          <t xml:space="preserve"> </t>
        </is>
      </c>
      <c r="J186" s="4" t="inlineStr">
        <is>
          <t xml:space="preserve"> </t>
        </is>
      </c>
      <c r="K186" s="4" t="inlineStr">
        <is>
          <t xml:space="preserve"> </t>
        </is>
      </c>
    </row>
    <row r="187">
      <c r="A187" s="4" t="inlineStr">
        <is>
          <t>Total of incurred-but-not-reported liabilities plus expected development on reported claims</t>
        </is>
      </c>
      <c r="B187" s="7" t="n">
        <v>6722</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Cumulative number of reported claims | claim</t>
        </is>
      </c>
      <c r="B188" s="6" t="n">
        <v>1623</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Insurance | Cyber | Accident Year 2018</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3" t="inlineStr">
        <is>
          <t>Claims Develop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Incurred claims and allocated claim adjustment expenses</t>
        </is>
      </c>
      <c r="B191" s="7" t="n">
        <v>27332</v>
      </c>
      <c r="C191" s="6" t="n">
        <v>31009</v>
      </c>
      <c r="D191" s="6" t="n">
        <v>34151</v>
      </c>
      <c r="E191" s="6" t="n">
        <v>32155</v>
      </c>
      <c r="F191" s="6" t="n">
        <v>33429</v>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Total of incurred-but-not-reported liabilities plus expected development on reported claims</t>
        </is>
      </c>
      <c r="B192" s="7" t="n">
        <v>5745</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Cumulative number of reported claims | claim</t>
        </is>
      </c>
      <c r="B193" s="6" t="n">
        <v>1966</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Insurance | Cyber | Accident Year 2019</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3" t="inlineStr">
        <is>
          <t>Claims Develop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Incurred claims and allocated claim adjustment expenses</t>
        </is>
      </c>
      <c r="B196" s="7" t="n">
        <v>81402</v>
      </c>
      <c r="C196" s="6" t="n">
        <v>81757</v>
      </c>
      <c r="D196" s="6" t="n">
        <v>58702</v>
      </c>
      <c r="E196" s="6" t="n">
        <v>54671</v>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Total of incurred-but-not-reported liabilities plus expected development on reported claims</t>
        </is>
      </c>
      <c r="B197" s="7" t="n">
        <v>16951</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Cumulative number of reported claims | claim</t>
        </is>
      </c>
      <c r="B198" s="6" t="n">
        <v>2796</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Insurance | Cyber | Accident Year 2020</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3" t="inlineStr">
        <is>
          <t>Claims Develop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Incurred claims and allocated claim adjustment expenses</t>
        </is>
      </c>
      <c r="B201" s="7" t="n">
        <v>102606</v>
      </c>
      <c r="C201" s="6" t="n">
        <v>105868</v>
      </c>
      <c r="D201" s="6" t="n">
        <v>113744</v>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Total of incurred-but-not-reported liabilities plus expected development on reported claims</t>
        </is>
      </c>
      <c r="B202" s="7" t="n">
        <v>22194</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Cumulative number of reported claims | claim</t>
        </is>
      </c>
      <c r="B203" s="6" t="n">
        <v>2821</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Insurance | Cyber | Accident Year 2021</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3" t="inlineStr">
        <is>
          <t>Claims Develop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Incurred claims and allocated claim adjustment expenses</t>
        </is>
      </c>
      <c r="B206" s="7" t="n">
        <v>133673</v>
      </c>
      <c r="C206" s="6" t="n">
        <v>124596</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Total of incurred-but-not-reported liabilities plus expected development on reported claims</t>
        </is>
      </c>
      <c r="B207" s="7" t="n">
        <v>50583</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Cumulative number of reported claims | claim</t>
        </is>
      </c>
      <c r="B208" s="6" t="n">
        <v>2356</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Insurance | Cyber | Accident Year 2022</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3" t="inlineStr">
        <is>
          <t>Claims Developmen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Incurred claims and allocated claim adjustment expenses</t>
        </is>
      </c>
      <c r="B211" s="7" t="n">
        <v>127970</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Total of incurred-but-not-reported liabilities plus expected development on reported claims</t>
        </is>
      </c>
      <c r="B212" s="7" t="n">
        <v>110682</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Cumulative number of reported claims | claim</t>
        </is>
      </c>
      <c r="B213" s="6" t="n">
        <v>1341</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Insurance | Professional lin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3" t="inlineStr">
        <is>
          <t>Claims Developmen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Incurred claims and allocated claim adjustment expenses</t>
        </is>
      </c>
      <c r="B216" s="7" t="n">
        <v>3575139</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Insurance | Professional lines | Accident Year 2013</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3" t="inlineStr">
        <is>
          <t>Claims Developmen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Incurred claims and allocated claim adjustment expenses</t>
        </is>
      </c>
      <c r="B219" s="6" t="n">
        <v>290531</v>
      </c>
      <c r="C219" s="6" t="n">
        <v>295366</v>
      </c>
      <c r="D219" s="6" t="n">
        <v>298702</v>
      </c>
      <c r="E219" s="6" t="n">
        <v>294284</v>
      </c>
      <c r="F219" s="6" t="n">
        <v>315038</v>
      </c>
      <c r="G219" s="6" t="n">
        <v>305212</v>
      </c>
      <c r="H219" s="6" t="n">
        <v>311998</v>
      </c>
      <c r="I219" s="6" t="n">
        <v>326531</v>
      </c>
      <c r="J219" s="6" t="n">
        <v>327011</v>
      </c>
      <c r="K219" s="6" t="n">
        <v>314230</v>
      </c>
    </row>
    <row r="220">
      <c r="A220" s="4" t="inlineStr">
        <is>
          <t>Total of incurred-but-not-reported liabilities plus expected development on reported claims</t>
        </is>
      </c>
      <c r="B220" s="7" t="n">
        <v>23664</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Cumulative number of reported claims | claim</t>
        </is>
      </c>
      <c r="B221" s="6" t="n">
        <v>8148</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Insurance | Professional lines | Accident Year 2014</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3" t="inlineStr">
        <is>
          <t>Claims Developmen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4" t="inlineStr">
        <is>
          <t>Incurred claims and allocated claim adjustment expenses</t>
        </is>
      </c>
      <c r="B224" s="7" t="n">
        <v>299310</v>
      </c>
      <c r="C224" s="6" t="n">
        <v>301754</v>
      </c>
      <c r="D224" s="6" t="n">
        <v>302187</v>
      </c>
      <c r="E224" s="6" t="n">
        <v>304932</v>
      </c>
      <c r="F224" s="6" t="n">
        <v>317641</v>
      </c>
      <c r="G224" s="6" t="n">
        <v>327693</v>
      </c>
      <c r="H224" s="6" t="n">
        <v>344642</v>
      </c>
      <c r="I224" s="6" t="n">
        <v>335403</v>
      </c>
      <c r="J224" s="6" t="n">
        <v>335549</v>
      </c>
      <c r="K224" s="4" t="inlineStr">
        <is>
          <t xml:space="preserve"> </t>
        </is>
      </c>
    </row>
    <row r="225">
      <c r="A225" s="4" t="inlineStr">
        <is>
          <t>Total of incurred-but-not-reported liabilities plus expected development on reported claims</t>
        </is>
      </c>
      <c r="B225" s="7" t="n">
        <v>39805</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Cumulative number of reported claims | claim</t>
        </is>
      </c>
      <c r="B226" s="6" t="n">
        <v>8759</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Insurance | Professional lines | Accident Year 2015</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3" t="inlineStr">
        <is>
          <t>Claims Developmen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Incurred claims and allocated claim adjustment expenses</t>
        </is>
      </c>
      <c r="B229" s="7" t="n">
        <v>281916</v>
      </c>
      <c r="C229" s="6" t="n">
        <v>269672</v>
      </c>
      <c r="D229" s="6" t="n">
        <v>270904</v>
      </c>
      <c r="E229" s="6" t="n">
        <v>287955</v>
      </c>
      <c r="F229" s="6" t="n">
        <v>301324</v>
      </c>
      <c r="G229" s="6" t="n">
        <v>314890</v>
      </c>
      <c r="H229" s="6" t="n">
        <v>307995</v>
      </c>
      <c r="I229" s="6" t="n">
        <v>307130</v>
      </c>
      <c r="J229" s="4" t="inlineStr">
        <is>
          <t xml:space="preserve"> </t>
        </is>
      </c>
      <c r="K229" s="4" t="inlineStr">
        <is>
          <t xml:space="preserve"> </t>
        </is>
      </c>
    </row>
    <row r="230">
      <c r="A230" s="4" t="inlineStr">
        <is>
          <t>Total of incurred-but-not-reported liabilities plus expected development on reported claims</t>
        </is>
      </c>
      <c r="B230" s="7" t="n">
        <v>24939</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Cumulative number of reported claims | claim</t>
        </is>
      </c>
      <c r="B231" s="6" t="n">
        <v>9211</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Insurance | Professional lines | Accident Year 2016</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3" t="inlineStr">
        <is>
          <t>Claims Development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4" t="inlineStr">
        <is>
          <t>Incurred claims and allocated claim adjustment expenses</t>
        </is>
      </c>
      <c r="B234" s="7" t="n">
        <v>338634</v>
      </c>
      <c r="C234" s="6" t="n">
        <v>335757</v>
      </c>
      <c r="D234" s="6" t="n">
        <v>325816</v>
      </c>
      <c r="E234" s="6" t="n">
        <v>313363</v>
      </c>
      <c r="F234" s="6" t="n">
        <v>295253</v>
      </c>
      <c r="G234" s="6" t="n">
        <v>291012</v>
      </c>
      <c r="H234" s="6" t="n">
        <v>286248</v>
      </c>
      <c r="I234" s="4" t="inlineStr">
        <is>
          <t xml:space="preserve"> </t>
        </is>
      </c>
      <c r="J234" s="4" t="inlineStr">
        <is>
          <t xml:space="preserve"> </t>
        </is>
      </c>
      <c r="K234" s="4" t="inlineStr">
        <is>
          <t xml:space="preserve"> </t>
        </is>
      </c>
    </row>
    <row r="235">
      <c r="A235" s="4" t="inlineStr">
        <is>
          <t>Total of incurred-but-not-reported liabilities plus expected development on reported claims</t>
        </is>
      </c>
      <c r="B235" s="7" t="n">
        <v>32529</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4" t="inlineStr">
        <is>
          <t>Cumulative number of reported claims | claim</t>
        </is>
      </c>
      <c r="B236" s="6" t="n">
        <v>10424</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Insurance | Professional lines | Accident Year 2017</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3" t="inlineStr">
        <is>
          <t>Claims Developmen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4" t="inlineStr">
        <is>
          <t>Incurred claims and allocated claim adjustment expenses</t>
        </is>
      </c>
      <c r="B239" s="7" t="n">
        <v>389053</v>
      </c>
      <c r="C239" s="6" t="n">
        <v>388973</v>
      </c>
      <c r="D239" s="6" t="n">
        <v>371589</v>
      </c>
      <c r="E239" s="6" t="n">
        <v>371629</v>
      </c>
      <c r="F239" s="6" t="n">
        <v>338031</v>
      </c>
      <c r="G239" s="6" t="n">
        <v>335706</v>
      </c>
      <c r="H239" s="4" t="inlineStr">
        <is>
          <t xml:space="preserve"> </t>
        </is>
      </c>
      <c r="I239" s="4" t="inlineStr">
        <is>
          <t xml:space="preserve"> </t>
        </is>
      </c>
      <c r="J239" s="4" t="inlineStr">
        <is>
          <t xml:space="preserve"> </t>
        </is>
      </c>
      <c r="K239" s="4" t="inlineStr">
        <is>
          <t xml:space="preserve"> </t>
        </is>
      </c>
    </row>
    <row r="240">
      <c r="A240" s="4" t="inlineStr">
        <is>
          <t>Total of incurred-but-not-reported liabilities plus expected development on reported claims</t>
        </is>
      </c>
      <c r="B240" s="7" t="n">
        <v>72532</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4" t="inlineStr">
        <is>
          <t>Cumulative number of reported claims | claim</t>
        </is>
      </c>
      <c r="B241" s="6" t="n">
        <v>12380</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4" t="inlineStr">
        <is>
          <t>Insurance | Professional lines | Accident Year 2018</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3" t="inlineStr">
        <is>
          <t>Claims Development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4" t="inlineStr">
        <is>
          <t>Incurred claims and allocated claim adjustment expenses</t>
        </is>
      </c>
      <c r="B244" s="7" t="n">
        <v>445652</v>
      </c>
      <c r="C244" s="6" t="n">
        <v>417600</v>
      </c>
      <c r="D244" s="6" t="n">
        <v>387583</v>
      </c>
      <c r="E244" s="6" t="n">
        <v>338625</v>
      </c>
      <c r="F244" s="6" t="n">
        <v>322911</v>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4" t="inlineStr">
        <is>
          <t>Total of incurred-but-not-reported liabilities plus expected development on reported claims</t>
        </is>
      </c>
      <c r="B245" s="7" t="n">
        <v>93119</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Cumulative number of reported claims | claim</t>
        </is>
      </c>
      <c r="B246" s="6" t="n">
        <v>14996</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4" t="inlineStr">
        <is>
          <t>Insurance | Professional lines | Accident Year 2019</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3" t="inlineStr">
        <is>
          <t>Claims Development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Incurred claims and allocated claim adjustment expenses</t>
        </is>
      </c>
      <c r="B249" s="7" t="n">
        <v>408585</v>
      </c>
      <c r="C249" s="6" t="n">
        <v>373074</v>
      </c>
      <c r="D249" s="6" t="n">
        <v>358459</v>
      </c>
      <c r="E249" s="6" t="n">
        <v>342656</v>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4" t="inlineStr">
        <is>
          <t>Total of incurred-but-not-reported liabilities plus expected development on reported claims</t>
        </is>
      </c>
      <c r="B250" s="7" t="n">
        <v>121148</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4" t="inlineStr">
        <is>
          <t>Cumulative number of reported claims | claim</t>
        </is>
      </c>
      <c r="B251" s="6" t="n">
        <v>14335</v>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4" t="inlineStr">
        <is>
          <t>Insurance | Professional lines | Accident Year 2020</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3" t="inlineStr">
        <is>
          <t>Claims Development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4" t="inlineStr">
        <is>
          <t>Incurred claims and allocated claim adjustment expenses</t>
        </is>
      </c>
      <c r="B254" s="7" t="n">
        <v>299008</v>
      </c>
      <c r="C254" s="6" t="n">
        <v>317999</v>
      </c>
      <c r="D254" s="6" t="n">
        <v>319015</v>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4" t="inlineStr">
        <is>
          <t>Total of incurred-but-not-reported liabilities plus expected development on reported claims</t>
        </is>
      </c>
      <c r="B255" s="7" t="n">
        <v>166308</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Cumulative number of reported claims | claim</t>
        </is>
      </c>
      <c r="B256" s="6" t="n">
        <v>9128</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4" t="inlineStr">
        <is>
          <t>Insurance | Professional lines | Accident Year 2021</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3" t="inlineStr">
        <is>
          <t>Claims Development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Incurred claims and allocated claim adjustment expenses</t>
        </is>
      </c>
      <c r="B259" s="7" t="n">
        <v>366258</v>
      </c>
      <c r="C259" s="6" t="n">
        <v>374828</v>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4" t="inlineStr">
        <is>
          <t>Total of incurred-but-not-reported liabilities plus expected development on reported claims</t>
        </is>
      </c>
      <c r="B260" s="7" t="n">
        <v>305139</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Cumulative number of reported claims | claim</t>
        </is>
      </c>
      <c r="B261" s="6" t="n">
        <v>7766</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Insurance | Professional lines | Accident Year 2022</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3" t="inlineStr">
        <is>
          <t>Claims Development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4" t="inlineStr">
        <is>
          <t>Incurred claims and allocated claim adjustment expenses</t>
        </is>
      </c>
      <c r="B264" s="7" t="n">
        <v>456192</v>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Total of incurred-but-not-reported liabilities plus expected development on reported claims</t>
        </is>
      </c>
      <c r="B265" s="7" t="n">
        <v>436877</v>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4" t="inlineStr">
        <is>
          <t>Cumulative number of reported claims | claim</t>
        </is>
      </c>
      <c r="B266" s="6" t="n">
        <v>6263</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4" t="inlineStr">
        <is>
          <t>Insurance | Credit and political risk</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3" t="inlineStr">
        <is>
          <t>Claims Development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4" t="inlineStr">
        <is>
          <t>Incurred claims and allocated claim adjustment expenses</t>
        </is>
      </c>
      <c r="B269" s="7" t="n">
        <v>377579</v>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4" t="inlineStr">
        <is>
          <t>Insurance | Credit and political risk | Accident Year 2013</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3" t="inlineStr">
        <is>
          <t>Claims Development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4" t="inlineStr">
        <is>
          <t>Incurred claims and allocated claim adjustment expenses</t>
        </is>
      </c>
      <c r="B272" s="6" t="n">
        <v>12151</v>
      </c>
      <c r="C272" s="6" t="n">
        <v>12614</v>
      </c>
      <c r="D272" s="6" t="n">
        <v>12739</v>
      </c>
      <c r="E272" s="6" t="n">
        <v>12377</v>
      </c>
      <c r="F272" s="6" t="n">
        <v>14067</v>
      </c>
      <c r="G272" s="6" t="n">
        <v>14942</v>
      </c>
      <c r="H272" s="6" t="n">
        <v>9880</v>
      </c>
      <c r="I272" s="6" t="n">
        <v>9759</v>
      </c>
      <c r="J272" s="6" t="n">
        <v>25684</v>
      </c>
      <c r="K272" s="6" t="n">
        <v>26439</v>
      </c>
    </row>
    <row r="273">
      <c r="A273" s="4" t="inlineStr">
        <is>
          <t>Total of incurred-but-not-reported liabilities plus expected development on reported claims</t>
        </is>
      </c>
      <c r="B273" s="7" t="n">
        <v>0</v>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4" t="inlineStr">
        <is>
          <t>Cumulative number of reported claims | claim</t>
        </is>
      </c>
      <c r="B274" s="6" t="n">
        <v>2</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4" t="inlineStr">
        <is>
          <t>Insurance | Credit and political risk | Accident Year 2014</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3" t="inlineStr">
        <is>
          <t>Claims Development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4" t="inlineStr">
        <is>
          <t>Incurred claims and allocated claim adjustment expenses</t>
        </is>
      </c>
      <c r="B277" s="7" t="n">
        <v>69677</v>
      </c>
      <c r="C277" s="6" t="n">
        <v>69112</v>
      </c>
      <c r="D277" s="6" t="n">
        <v>70748</v>
      </c>
      <c r="E277" s="6" t="n">
        <v>71274</v>
      </c>
      <c r="F277" s="6" t="n">
        <v>69589</v>
      </c>
      <c r="G277" s="6" t="n">
        <v>68323</v>
      </c>
      <c r="H277" s="6" t="n">
        <v>67109</v>
      </c>
      <c r="I277" s="6" t="n">
        <v>70712</v>
      </c>
      <c r="J277" s="6" t="n">
        <v>38825</v>
      </c>
      <c r="K277" s="4" t="inlineStr">
        <is>
          <t xml:space="preserve"> </t>
        </is>
      </c>
    </row>
    <row r="278">
      <c r="A278" s="4" t="inlineStr">
        <is>
          <t>Total of incurred-but-not-reported liabilities plus expected development on reported claims</t>
        </is>
      </c>
      <c r="B278" s="7" t="n">
        <v>0</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row>
    <row r="279">
      <c r="A279" s="4" t="inlineStr">
        <is>
          <t>Cumulative number of reported claims | claim</t>
        </is>
      </c>
      <c r="B279" s="6" t="n">
        <v>6</v>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row>
    <row r="280">
      <c r="A280" s="4" t="inlineStr">
        <is>
          <t>Insurance | Credit and political risk | Accident Year 2015</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row>
    <row r="281">
      <c r="A281" s="3" t="inlineStr">
        <is>
          <t>Claims Development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row>
    <row r="282">
      <c r="A282" s="4" t="inlineStr">
        <is>
          <t>Incurred claims and allocated claim adjustment expenses</t>
        </is>
      </c>
      <c r="B282" s="7" t="n">
        <v>23309</v>
      </c>
      <c r="C282" s="6" t="n">
        <v>24189</v>
      </c>
      <c r="D282" s="6" t="n">
        <v>24851</v>
      </c>
      <c r="E282" s="6" t="n">
        <v>25930</v>
      </c>
      <c r="F282" s="6" t="n">
        <v>26012</v>
      </c>
      <c r="G282" s="6" t="n">
        <v>27524</v>
      </c>
      <c r="H282" s="6" t="n">
        <v>30368</v>
      </c>
      <c r="I282" s="6" t="n">
        <v>30329</v>
      </c>
      <c r="J282" s="4" t="inlineStr">
        <is>
          <t xml:space="preserve"> </t>
        </is>
      </c>
      <c r="K282" s="4" t="inlineStr">
        <is>
          <t xml:space="preserve"> </t>
        </is>
      </c>
    </row>
    <row r="283">
      <c r="A283" s="4" t="inlineStr">
        <is>
          <t>Total of incurred-but-not-reported liabilities plus expected development on reported claims</t>
        </is>
      </c>
      <c r="B283" s="7" t="n">
        <v>0</v>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row>
    <row r="284">
      <c r="A284" s="4" t="inlineStr">
        <is>
          <t>Cumulative number of reported claims | claim</t>
        </is>
      </c>
      <c r="B284" s="6" t="n">
        <v>2</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4" t="inlineStr">
        <is>
          <t>Insurance | Credit and political risk | Accident Year 2016</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row>
    <row r="286">
      <c r="A286" s="3" t="inlineStr">
        <is>
          <t>Claims Development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row>
    <row r="287">
      <c r="A287" s="4" t="inlineStr">
        <is>
          <t>Incurred claims and allocated claim adjustment expenses</t>
        </is>
      </c>
      <c r="B287" s="7" t="n">
        <v>25291</v>
      </c>
      <c r="C287" s="6" t="n">
        <v>26371</v>
      </c>
      <c r="D287" s="6" t="n">
        <v>27352</v>
      </c>
      <c r="E287" s="6" t="n">
        <v>43566</v>
      </c>
      <c r="F287" s="6" t="n">
        <v>42995</v>
      </c>
      <c r="G287" s="6" t="n">
        <v>45485</v>
      </c>
      <c r="H287" s="6" t="n">
        <v>44175</v>
      </c>
      <c r="I287" s="4" t="inlineStr">
        <is>
          <t xml:space="preserve"> </t>
        </is>
      </c>
      <c r="J287" s="4" t="inlineStr">
        <is>
          <t xml:space="preserve"> </t>
        </is>
      </c>
      <c r="K287" s="4" t="inlineStr">
        <is>
          <t xml:space="preserve"> </t>
        </is>
      </c>
    </row>
    <row r="288">
      <c r="A288" s="4" t="inlineStr">
        <is>
          <t>Total of incurred-but-not-reported liabilities plus expected development on reported claims</t>
        </is>
      </c>
      <c r="B288" s="7" t="n">
        <v>0</v>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row>
    <row r="289">
      <c r="A289" s="4" t="inlineStr">
        <is>
          <t>Cumulative number of reported claims | claim</t>
        </is>
      </c>
      <c r="B289" s="6" t="n">
        <v>1</v>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row>
    <row r="290">
      <c r="A290" s="4" t="inlineStr">
        <is>
          <t>Insurance | Credit and political risk | Accident Year 2017</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row>
    <row r="291">
      <c r="A291" s="3" t="inlineStr">
        <is>
          <t>Claims Development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row>
    <row r="292">
      <c r="A292" s="4" t="inlineStr">
        <is>
          <t>Incurred claims and allocated claim adjustment expenses</t>
        </is>
      </c>
      <c r="B292" s="7" t="n">
        <v>11993</v>
      </c>
      <c r="C292" s="6" t="n">
        <v>16952</v>
      </c>
      <c r="D292" s="6" t="n">
        <v>19234</v>
      </c>
      <c r="E292" s="6" t="n">
        <v>27007</v>
      </c>
      <c r="F292" s="6" t="n">
        <v>32612</v>
      </c>
      <c r="G292" s="6" t="n">
        <v>47934</v>
      </c>
      <c r="H292" s="4" t="inlineStr">
        <is>
          <t xml:space="preserve"> </t>
        </is>
      </c>
      <c r="I292" s="4" t="inlineStr">
        <is>
          <t xml:space="preserve"> </t>
        </is>
      </c>
      <c r="J292" s="4" t="inlineStr">
        <is>
          <t xml:space="preserve"> </t>
        </is>
      </c>
      <c r="K292" s="4" t="inlineStr">
        <is>
          <t xml:space="preserve"> </t>
        </is>
      </c>
    </row>
    <row r="293">
      <c r="A293" s="4" t="inlineStr">
        <is>
          <t>Total of incurred-but-not-reported liabilities plus expected development on reported claims</t>
        </is>
      </c>
      <c r="B293" s="7" t="n">
        <v>4283</v>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4" t="inlineStr">
        <is>
          <t>Cumulative number of reported claims | claim</t>
        </is>
      </c>
      <c r="B294" s="6" t="n">
        <v>3</v>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row>
    <row r="295">
      <c r="A295" s="4" t="inlineStr">
        <is>
          <t>Insurance | Credit and political risk | Accident Year 2018</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row>
    <row r="296">
      <c r="A296" s="3" t="inlineStr">
        <is>
          <t>Claims Development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row>
    <row r="297">
      <c r="A297" s="4" t="inlineStr">
        <is>
          <t>Incurred claims and allocated claim adjustment expenses</t>
        </is>
      </c>
      <c r="B297" s="7" t="n">
        <v>22577</v>
      </c>
      <c r="C297" s="6" t="n">
        <v>26231</v>
      </c>
      <c r="D297" s="6" t="n">
        <v>34240</v>
      </c>
      <c r="E297" s="6" t="n">
        <v>35296</v>
      </c>
      <c r="F297" s="6" t="n">
        <v>42588</v>
      </c>
      <c r="G297" s="4" t="inlineStr">
        <is>
          <t xml:space="preserve"> </t>
        </is>
      </c>
      <c r="H297" s="4" t="inlineStr">
        <is>
          <t xml:space="preserve"> </t>
        </is>
      </c>
      <c r="I297" s="4" t="inlineStr">
        <is>
          <t xml:space="preserve"> </t>
        </is>
      </c>
      <c r="J297" s="4" t="inlineStr">
        <is>
          <t xml:space="preserve"> </t>
        </is>
      </c>
      <c r="K297" s="4" t="inlineStr">
        <is>
          <t xml:space="preserve"> </t>
        </is>
      </c>
    </row>
    <row r="298">
      <c r="A298" s="4" t="inlineStr">
        <is>
          <t>Total of incurred-but-not-reported liabilities plus expected development on reported claims</t>
        </is>
      </c>
      <c r="B298" s="7" t="n">
        <v>9191</v>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row>
    <row r="299">
      <c r="A299" s="4" t="inlineStr">
        <is>
          <t>Cumulative number of reported claims | claim</t>
        </is>
      </c>
      <c r="B299" s="6" t="n">
        <v>2</v>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row>
    <row r="300">
      <c r="A300" s="4" t="inlineStr">
        <is>
          <t>Insurance | Credit and political risk | Accident Year 2019</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row>
    <row r="301">
      <c r="A301" s="3" t="inlineStr">
        <is>
          <t>Claims Development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row>
    <row r="302">
      <c r="A302" s="4" t="inlineStr">
        <is>
          <t>Incurred claims and allocated claim adjustment expenses</t>
        </is>
      </c>
      <c r="B302" s="7" t="n">
        <v>70888</v>
      </c>
      <c r="C302" s="6" t="n">
        <v>72450</v>
      </c>
      <c r="D302" s="6" t="n">
        <v>77987</v>
      </c>
      <c r="E302" s="6" t="n">
        <v>50079</v>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row>
    <row r="303">
      <c r="A303" s="4" t="inlineStr">
        <is>
          <t>Total of incurred-but-not-reported liabilities plus expected development on reported claims</t>
        </is>
      </c>
      <c r="B303" s="7" t="n">
        <v>7985</v>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row>
    <row r="304">
      <c r="A304" s="4" t="inlineStr">
        <is>
          <t>Cumulative number of reported claims | claim</t>
        </is>
      </c>
      <c r="B304" s="6" t="n">
        <v>20</v>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row>
    <row r="305">
      <c r="A305" s="4" t="inlineStr">
        <is>
          <t>Insurance | Credit and political risk | Accident Year 2020</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row>
    <row r="306">
      <c r="A306" s="3" t="inlineStr">
        <is>
          <t>Claims Development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row>
    <row r="307">
      <c r="A307" s="4" t="inlineStr">
        <is>
          <t>Incurred claims and allocated claim adjustment expenses</t>
        </is>
      </c>
      <c r="B307" s="7" t="n">
        <v>59519</v>
      </c>
      <c r="C307" s="6" t="n">
        <v>68347</v>
      </c>
      <c r="D307" s="6" t="n">
        <v>59758</v>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row>
    <row r="308">
      <c r="A308" s="4" t="inlineStr">
        <is>
          <t>Total of incurred-but-not-reported liabilities plus expected development on reported claims</t>
        </is>
      </c>
      <c r="B308" s="7" t="n">
        <v>25535</v>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row>
    <row r="309">
      <c r="A309" s="4" t="inlineStr">
        <is>
          <t>Cumulative number of reported claims | claim</t>
        </is>
      </c>
      <c r="B309" s="6" t="n">
        <v>39</v>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row>
    <row r="310">
      <c r="A310" s="4" t="inlineStr">
        <is>
          <t>Insurance | Credit and political risk | Accident Year 2021</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row>
    <row r="311">
      <c r="A311" s="3" t="inlineStr">
        <is>
          <t>Claims Development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row>
    <row r="312">
      <c r="A312" s="4" t="inlineStr">
        <is>
          <t>Incurred claims and allocated claim adjustment expenses</t>
        </is>
      </c>
      <c r="B312" s="7" t="n">
        <v>36943</v>
      </c>
      <c r="C312" s="6" t="n">
        <v>42229</v>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row>
    <row r="313">
      <c r="A313" s="4" t="inlineStr">
        <is>
          <t>Total of incurred-but-not-reported liabilities plus expected development on reported claims</t>
        </is>
      </c>
      <c r="B313" s="7" t="n">
        <v>30912</v>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row>
    <row r="314">
      <c r="A314" s="4" t="inlineStr">
        <is>
          <t>Cumulative number of reported claims | claim</t>
        </is>
      </c>
      <c r="B314" s="6" t="n">
        <v>17</v>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row>
    <row r="315">
      <c r="A315" s="4" t="inlineStr">
        <is>
          <t>Insurance | Credit and political risk | Accident Year 2022</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row>
    <row r="316">
      <c r="A316" s="3" t="inlineStr">
        <is>
          <t>Claims Development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row>
    <row r="317">
      <c r="A317" s="4" t="inlineStr">
        <is>
          <t>Incurred claims and allocated claim adjustment expenses</t>
        </is>
      </c>
      <c r="B317" s="7" t="n">
        <v>45231</v>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row>
    <row r="318">
      <c r="A318" s="4" t="inlineStr">
        <is>
          <t>Total of incurred-but-not-reported liabilities plus expected development on reported claims</t>
        </is>
      </c>
      <c r="B318" s="7" t="n">
        <v>40828</v>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row>
    <row r="319">
      <c r="A319" s="4" t="inlineStr">
        <is>
          <t>Cumulative number of reported claims | claim</t>
        </is>
      </c>
      <c r="B319" s="6" t="n">
        <v>13</v>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row>
    <row r="320">
      <c r="A320" s="4" t="inlineStr">
        <is>
          <t>Insurance | Liability</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row>
    <row r="321">
      <c r="A321" s="3" t="inlineStr">
        <is>
          <t>Claims Development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row>
    <row r="322">
      <c r="A322" s="4" t="inlineStr">
        <is>
          <t>Incurred claims and allocated claim adjustment expenses</t>
        </is>
      </c>
      <c r="B322" s="7" t="n">
        <v>2009958</v>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row>
    <row r="323">
      <c r="A323" s="4" t="inlineStr">
        <is>
          <t>Insurance | Liability | Accident Year 2013</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row>
    <row r="324">
      <c r="A324" s="3" t="inlineStr">
        <is>
          <t>Claims Development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row>
    <row r="325">
      <c r="A325" s="4" t="inlineStr">
        <is>
          <t>Incurred claims and allocated claim adjustment expenses</t>
        </is>
      </c>
      <c r="B325" s="6" t="n">
        <v>97047</v>
      </c>
      <c r="C325" s="6" t="n">
        <v>94196</v>
      </c>
      <c r="D325" s="6" t="n">
        <v>89897</v>
      </c>
      <c r="E325" s="6" t="n">
        <v>91938</v>
      </c>
      <c r="F325" s="6" t="n">
        <v>95978</v>
      </c>
      <c r="G325" s="6" t="n">
        <v>93677</v>
      </c>
      <c r="H325" s="6" t="n">
        <v>88237</v>
      </c>
      <c r="I325" s="6" t="n">
        <v>95170</v>
      </c>
      <c r="J325" s="6" t="n">
        <v>95304</v>
      </c>
      <c r="K325" s="6" t="n">
        <v>93230</v>
      </c>
    </row>
    <row r="326">
      <c r="A326" s="4" t="inlineStr">
        <is>
          <t>Total of incurred-but-not-reported liabilities plus expected development on reported claims</t>
        </is>
      </c>
      <c r="B326" s="7" t="n">
        <v>12187</v>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row>
    <row r="327">
      <c r="A327" s="4" t="inlineStr">
        <is>
          <t>Cumulative number of reported claims | claim</t>
        </is>
      </c>
      <c r="B327" s="6" t="n">
        <v>3737</v>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row>
    <row r="328">
      <c r="A328" s="4" t="inlineStr">
        <is>
          <t>Insurance | Liability | Accident Year 2014</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row>
    <row r="329">
      <c r="A329" s="3" t="inlineStr">
        <is>
          <t>Claims Development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row>
    <row r="330">
      <c r="A330" s="4" t="inlineStr">
        <is>
          <t>Incurred claims and allocated claim adjustment expenses</t>
        </is>
      </c>
      <c r="B330" s="7" t="n">
        <v>132659</v>
      </c>
      <c r="C330" s="6" t="n">
        <v>132029</v>
      </c>
      <c r="D330" s="6" t="n">
        <v>132551</v>
      </c>
      <c r="E330" s="6" t="n">
        <v>131461</v>
      </c>
      <c r="F330" s="6" t="n">
        <v>132006</v>
      </c>
      <c r="G330" s="6" t="n">
        <v>130659</v>
      </c>
      <c r="H330" s="6" t="n">
        <v>129725</v>
      </c>
      <c r="I330" s="6" t="n">
        <v>124264</v>
      </c>
      <c r="J330" s="6" t="n">
        <v>107115</v>
      </c>
      <c r="K330" s="4" t="inlineStr">
        <is>
          <t xml:space="preserve"> </t>
        </is>
      </c>
    </row>
    <row r="331">
      <c r="A331" s="4" t="inlineStr">
        <is>
          <t>Total of incurred-but-not-reported liabilities plus expected development on reported claims</t>
        </is>
      </c>
      <c r="B331" s="7" t="n">
        <v>12691</v>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row>
    <row r="332">
      <c r="A332" s="4" t="inlineStr">
        <is>
          <t>Cumulative number of reported claims | claim</t>
        </is>
      </c>
      <c r="B332" s="6" t="n">
        <v>5531</v>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row>
    <row r="333">
      <c r="A333" s="4" t="inlineStr">
        <is>
          <t>Insurance | Liability | Accident Year 2015</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row>
    <row r="334">
      <c r="A334" s="3" t="inlineStr">
        <is>
          <t>Claims Development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row>
    <row r="335">
      <c r="A335" s="4" t="inlineStr">
        <is>
          <t>Incurred claims and allocated claim adjustment expenses</t>
        </is>
      </c>
      <c r="B335" s="7" t="n">
        <v>188577</v>
      </c>
      <c r="C335" s="6" t="n">
        <v>186853</v>
      </c>
      <c r="D335" s="6" t="n">
        <v>187927</v>
      </c>
      <c r="E335" s="6" t="n">
        <v>182612</v>
      </c>
      <c r="F335" s="6" t="n">
        <v>164915</v>
      </c>
      <c r="G335" s="6" t="n">
        <v>137385</v>
      </c>
      <c r="H335" s="6" t="n">
        <v>127236</v>
      </c>
      <c r="I335" s="6" t="n">
        <v>128435</v>
      </c>
      <c r="J335" s="4" t="inlineStr">
        <is>
          <t xml:space="preserve"> </t>
        </is>
      </c>
      <c r="K335" s="4" t="inlineStr">
        <is>
          <t xml:space="preserve"> </t>
        </is>
      </c>
    </row>
    <row r="336">
      <c r="A336" s="4" t="inlineStr">
        <is>
          <t>Total of incurred-but-not-reported liabilities plus expected development on reported claims</t>
        </is>
      </c>
      <c r="B336" s="7" t="n">
        <v>22972</v>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row>
    <row r="337">
      <c r="A337" s="4" t="inlineStr">
        <is>
          <t>Cumulative number of reported claims | claim</t>
        </is>
      </c>
      <c r="B337" s="6" t="n">
        <v>6574</v>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row>
    <row r="338">
      <c r="A338" s="4" t="inlineStr">
        <is>
          <t>Insurance | Liability | Accident Year 2016</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row>
    <row r="339">
      <c r="A339" s="3" t="inlineStr">
        <is>
          <t>Claims Development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row>
    <row r="340">
      <c r="A340" s="4" t="inlineStr">
        <is>
          <t>Incurred claims and allocated claim adjustment expenses</t>
        </is>
      </c>
      <c r="B340" s="7" t="n">
        <v>125644</v>
      </c>
      <c r="C340" s="6" t="n">
        <v>120101</v>
      </c>
      <c r="D340" s="6" t="n">
        <v>120116</v>
      </c>
      <c r="E340" s="6" t="n">
        <v>127366</v>
      </c>
      <c r="F340" s="6" t="n">
        <v>128782</v>
      </c>
      <c r="G340" s="6" t="n">
        <v>130127</v>
      </c>
      <c r="H340" s="6" t="n">
        <v>124307</v>
      </c>
      <c r="I340" s="4" t="inlineStr">
        <is>
          <t xml:space="preserve"> </t>
        </is>
      </c>
      <c r="J340" s="4" t="inlineStr">
        <is>
          <t xml:space="preserve"> </t>
        </is>
      </c>
      <c r="K340" s="4" t="inlineStr">
        <is>
          <t xml:space="preserve"> </t>
        </is>
      </c>
    </row>
    <row r="341">
      <c r="A341" s="4" t="inlineStr">
        <is>
          <t>Total of incurred-but-not-reported liabilities plus expected development on reported claims</t>
        </is>
      </c>
      <c r="B341" s="7" t="n">
        <v>21537</v>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row>
    <row r="342">
      <c r="A342" s="4" t="inlineStr">
        <is>
          <t>Cumulative number of reported claims | claim</t>
        </is>
      </c>
      <c r="B342" s="6" t="n">
        <v>7417</v>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row>
    <row r="343">
      <c r="A343" s="4" t="inlineStr">
        <is>
          <t>Insurance | Liability | Accident Year 2017</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row>
    <row r="344">
      <c r="A344" s="3" t="inlineStr">
        <is>
          <t>Claims Development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row>
    <row r="345">
      <c r="A345" s="4" t="inlineStr">
        <is>
          <t>Incurred claims and allocated claim adjustment expenses</t>
        </is>
      </c>
      <c r="B345" s="7" t="n">
        <v>215101</v>
      </c>
      <c r="C345" s="6" t="n">
        <v>204612</v>
      </c>
      <c r="D345" s="6" t="n">
        <v>200470</v>
      </c>
      <c r="E345" s="6" t="n">
        <v>184847</v>
      </c>
      <c r="F345" s="6" t="n">
        <v>165415</v>
      </c>
      <c r="G345" s="6" t="n">
        <v>166717</v>
      </c>
      <c r="H345" s="4" t="inlineStr">
        <is>
          <t xml:space="preserve"> </t>
        </is>
      </c>
      <c r="I345" s="4" t="inlineStr">
        <is>
          <t xml:space="preserve"> </t>
        </is>
      </c>
      <c r="J345" s="4" t="inlineStr">
        <is>
          <t xml:space="preserve"> </t>
        </is>
      </c>
      <c r="K345" s="4" t="inlineStr">
        <is>
          <t xml:space="preserve"> </t>
        </is>
      </c>
    </row>
    <row r="346">
      <c r="A346" s="4" t="inlineStr">
        <is>
          <t>Total of incurred-but-not-reported liabilities plus expected development on reported claims</t>
        </is>
      </c>
      <c r="B346" s="7" t="n">
        <v>21746</v>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row>
    <row r="347">
      <c r="A347" s="4" t="inlineStr">
        <is>
          <t>Cumulative number of reported claims | claim</t>
        </is>
      </c>
      <c r="B347" s="6" t="n">
        <v>8629</v>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row>
    <row r="348">
      <c r="A348" s="4" t="inlineStr">
        <is>
          <t>Insurance | Liability | Accident Year 2018</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row>
    <row r="349">
      <c r="A349" s="3" t="inlineStr">
        <is>
          <t>Claims Development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row>
    <row r="350">
      <c r="A350" s="4" t="inlineStr">
        <is>
          <t>Incurred claims and allocated claim adjustment expenses</t>
        </is>
      </c>
      <c r="B350" s="7" t="n">
        <v>216530</v>
      </c>
      <c r="C350" s="6" t="n">
        <v>204879</v>
      </c>
      <c r="D350" s="6" t="n">
        <v>190809</v>
      </c>
      <c r="E350" s="6" t="n">
        <v>167808</v>
      </c>
      <c r="F350" s="6" t="n">
        <v>166973</v>
      </c>
      <c r="G350" s="4" t="inlineStr">
        <is>
          <t xml:space="preserve"> </t>
        </is>
      </c>
      <c r="H350" s="4" t="inlineStr">
        <is>
          <t xml:space="preserve"> </t>
        </is>
      </c>
      <c r="I350" s="4" t="inlineStr">
        <is>
          <t xml:space="preserve"> </t>
        </is>
      </c>
      <c r="J350" s="4" t="inlineStr">
        <is>
          <t xml:space="preserve"> </t>
        </is>
      </c>
      <c r="K350" s="4" t="inlineStr">
        <is>
          <t xml:space="preserve"> </t>
        </is>
      </c>
    </row>
    <row r="351">
      <c r="A351" s="4" t="inlineStr">
        <is>
          <t>Total of incurred-but-not-reported liabilities plus expected development on reported claims</t>
        </is>
      </c>
      <c r="B351" s="7" t="n">
        <v>29705</v>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row>
    <row r="352">
      <c r="A352" s="4" t="inlineStr">
        <is>
          <t>Cumulative number of reported claims | claim</t>
        </is>
      </c>
      <c r="B352" s="6" t="n">
        <v>8473</v>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row>
    <row r="353">
      <c r="A353" s="4" t="inlineStr">
        <is>
          <t>Insurance | Liability | Accident Year 2019</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row>
    <row r="354">
      <c r="A354" s="3" t="inlineStr">
        <is>
          <t>Claims Development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row>
    <row r="355">
      <c r="A355" s="4" t="inlineStr">
        <is>
          <t>Incurred claims and allocated claim adjustment expenses</t>
        </is>
      </c>
      <c r="B355" s="7" t="n">
        <v>236959</v>
      </c>
      <c r="C355" s="6" t="n">
        <v>221266</v>
      </c>
      <c r="D355" s="6" t="n">
        <v>191683</v>
      </c>
      <c r="E355" s="6" t="n">
        <v>190645</v>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row>
    <row r="356">
      <c r="A356" s="4" t="inlineStr">
        <is>
          <t>Total of incurred-but-not-reported liabilities plus expected development on reported claims</t>
        </is>
      </c>
      <c r="B356" s="7" t="n">
        <v>43102</v>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row>
    <row r="357">
      <c r="A357" s="4" t="inlineStr">
        <is>
          <t>Cumulative number of reported claims | claim</t>
        </is>
      </c>
      <c r="B357" s="6" t="n">
        <v>7936</v>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row>
    <row r="358">
      <c r="A358" s="4" t="inlineStr">
        <is>
          <t>Insurance | Liability | Accident Year 2020</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row>
    <row r="359">
      <c r="A359" s="3" t="inlineStr">
        <is>
          <t>Claims Development [Line Item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row>
    <row r="360">
      <c r="A360" s="4" t="inlineStr">
        <is>
          <t>Incurred claims and allocated claim adjustment expenses</t>
        </is>
      </c>
      <c r="B360" s="7" t="n">
        <v>230421</v>
      </c>
      <c r="C360" s="6" t="n">
        <v>223996</v>
      </c>
      <c r="D360" s="6" t="n">
        <v>223579</v>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row>
    <row r="361">
      <c r="A361" s="4" t="inlineStr">
        <is>
          <t>Total of incurred-but-not-reported liabilities plus expected development on reported claims</t>
        </is>
      </c>
      <c r="B361" s="7" t="n">
        <v>113650</v>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row>
    <row r="362">
      <c r="A362" s="4" t="inlineStr">
        <is>
          <t>Cumulative number of reported claims | claim</t>
        </is>
      </c>
      <c r="B362" s="6" t="n">
        <v>5848</v>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row>
    <row r="363">
      <c r="A363" s="4" t="inlineStr">
        <is>
          <t>Insurance | Liability | Accident Year 2021</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row>
    <row r="364">
      <c r="A364" s="3" t="inlineStr">
        <is>
          <t>Claims Development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row>
    <row r="365">
      <c r="A365" s="4" t="inlineStr">
        <is>
          <t>Incurred claims and allocated claim adjustment expenses</t>
        </is>
      </c>
      <c r="B365" s="7" t="n">
        <v>244972</v>
      </c>
      <c r="C365" s="6" t="n">
        <v>231189</v>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row>
    <row r="366">
      <c r="A366" s="4" t="inlineStr">
        <is>
          <t>Total of incurred-but-not-reported liabilities plus expected development on reported claims</t>
        </is>
      </c>
      <c r="B366" s="7" t="n">
        <v>150924</v>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row>
    <row r="367">
      <c r="A367" s="4" t="inlineStr">
        <is>
          <t>Cumulative number of reported claims | claim</t>
        </is>
      </c>
      <c r="B367" s="6" t="n">
        <v>5965</v>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row>
    <row r="368">
      <c r="A368" s="4" t="inlineStr">
        <is>
          <t>Insurance | Liability | Accident Year 2022</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row>
    <row r="369">
      <c r="A369" s="3" t="inlineStr">
        <is>
          <t>Claims Development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row>
    <row r="370">
      <c r="A370" s="4" t="inlineStr">
        <is>
          <t>Incurred claims and allocated claim adjustment expenses</t>
        </is>
      </c>
      <c r="B370" s="7" t="n">
        <v>322048</v>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row>
    <row r="371">
      <c r="A371" s="4" t="inlineStr">
        <is>
          <t>Total of incurred-but-not-reported liabilities plus expected development on reported claims</t>
        </is>
      </c>
      <c r="B371" s="7" t="n">
        <v>282198</v>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row>
    <row r="372">
      <c r="A372" s="4" t="inlineStr">
        <is>
          <t>Cumulative number of reported claims | claim</t>
        </is>
      </c>
      <c r="B372" s="6" t="n">
        <v>4657</v>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row>
    <row r="373">
      <c r="A373" s="4" t="inlineStr">
        <is>
          <t>Reinsurance | Accident and health</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row>
    <row r="374">
      <c r="A374" s="3" t="inlineStr">
        <is>
          <t>Claims Development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row>
    <row r="375">
      <c r="A375" s="4" t="inlineStr">
        <is>
          <t>Incurred claims and allocated claim adjustment expenses</t>
        </is>
      </c>
      <c r="B375" s="7" t="n">
        <v>1777335</v>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row>
    <row r="376">
      <c r="A376" s="4" t="inlineStr">
        <is>
          <t>Reinsurance | Accident and health | Accident Year 2013</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row>
    <row r="377">
      <c r="A377" s="3" t="inlineStr">
        <is>
          <t>Claims Development [Line Item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row>
    <row r="378">
      <c r="A378" s="4" t="inlineStr">
        <is>
          <t>Incurred claims and allocated claim adjustment expenses</t>
        </is>
      </c>
      <c r="B378" s="6" t="n">
        <v>111294</v>
      </c>
      <c r="C378" s="6" t="n">
        <v>111277</v>
      </c>
      <c r="D378" s="6" t="n">
        <v>111198</v>
      </c>
      <c r="E378" s="6" t="n">
        <v>111162</v>
      </c>
      <c r="F378" s="6" t="n">
        <v>111162</v>
      </c>
      <c r="G378" s="6" t="n">
        <v>111155</v>
      </c>
      <c r="H378" s="6" t="n">
        <v>111623</v>
      </c>
      <c r="I378" s="6" t="n">
        <v>113009</v>
      </c>
      <c r="J378" s="6" t="n">
        <v>113631</v>
      </c>
      <c r="K378" s="6" t="n">
        <v>108977</v>
      </c>
    </row>
    <row r="379">
      <c r="A379" s="4" t="inlineStr">
        <is>
          <t>Total of incurred-but-not-reported liabilities plus expected development on reported claims</t>
        </is>
      </c>
      <c r="B379" s="6" t="n">
        <v>757</v>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row>
    <row r="380">
      <c r="A380" s="4" t="inlineStr">
        <is>
          <t>Reinsurance | Accident and health | Accident Year 2014</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row>
    <row r="381">
      <c r="A381" s="3" t="inlineStr">
        <is>
          <t>Claims Development [Line Item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row>
    <row r="382">
      <c r="A382" s="4" t="inlineStr">
        <is>
          <t>Incurred claims and allocated claim adjustment expenses</t>
        </is>
      </c>
      <c r="B382" s="6" t="n">
        <v>87906</v>
      </c>
      <c r="C382" s="6" t="n">
        <v>88021</v>
      </c>
      <c r="D382" s="6" t="n">
        <v>87734</v>
      </c>
      <c r="E382" s="6" t="n">
        <v>86774</v>
      </c>
      <c r="F382" s="6" t="n">
        <v>86772</v>
      </c>
      <c r="G382" s="6" t="n">
        <v>86765</v>
      </c>
      <c r="H382" s="6" t="n">
        <v>89238</v>
      </c>
      <c r="I382" s="6" t="n">
        <v>102354</v>
      </c>
      <c r="J382" s="6" t="n">
        <v>101383</v>
      </c>
      <c r="K382" s="4" t="inlineStr">
        <is>
          <t xml:space="preserve"> </t>
        </is>
      </c>
    </row>
    <row r="383">
      <c r="A383" s="4" t="inlineStr">
        <is>
          <t>Total of incurred-but-not-reported liabilities plus expected development on reported claims</t>
        </is>
      </c>
      <c r="B383" s="6" t="n">
        <v>1106</v>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row>
    <row r="384">
      <c r="A384" s="4" t="inlineStr">
        <is>
          <t>Reinsurance | Accident and health | Accident Year 2015</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row>
    <row r="385">
      <c r="A385" s="3" t="inlineStr">
        <is>
          <t>Claims Development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row>
    <row r="386">
      <c r="A386" s="4" t="inlineStr">
        <is>
          <t>Incurred claims and allocated claim adjustment expenses</t>
        </is>
      </c>
      <c r="B386" s="6" t="n">
        <v>92313</v>
      </c>
      <c r="C386" s="6" t="n">
        <v>92350</v>
      </c>
      <c r="D386" s="6" t="n">
        <v>93341</v>
      </c>
      <c r="E386" s="6" t="n">
        <v>93007</v>
      </c>
      <c r="F386" s="6" t="n">
        <v>93722</v>
      </c>
      <c r="G386" s="6" t="n">
        <v>93964</v>
      </c>
      <c r="H386" s="6" t="n">
        <v>100434</v>
      </c>
      <c r="I386" s="6" t="n">
        <v>93792</v>
      </c>
      <c r="J386" s="4" t="inlineStr">
        <is>
          <t xml:space="preserve"> </t>
        </is>
      </c>
      <c r="K386" s="4" t="inlineStr">
        <is>
          <t xml:space="preserve"> </t>
        </is>
      </c>
    </row>
    <row r="387">
      <c r="A387" s="4" t="inlineStr">
        <is>
          <t>Total of incurred-but-not-reported liabilities plus expected development on reported claims</t>
        </is>
      </c>
      <c r="B387" s="6" t="n">
        <v>-1876</v>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row>
    <row r="388">
      <c r="A388" s="4" t="inlineStr">
        <is>
          <t>Reinsurance | Accident and health | Accident Year 2016</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row>
    <row r="389">
      <c r="A389" s="3" t="inlineStr">
        <is>
          <t>Claims Development [Line Item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row>
    <row r="390">
      <c r="A390" s="4" t="inlineStr">
        <is>
          <t>Incurred claims and allocated claim adjustment expenses</t>
        </is>
      </c>
      <c r="B390" s="6" t="n">
        <v>190356</v>
      </c>
      <c r="C390" s="6" t="n">
        <v>190426</v>
      </c>
      <c r="D390" s="6" t="n">
        <v>189403</v>
      </c>
      <c r="E390" s="6" t="n">
        <v>189929</v>
      </c>
      <c r="F390" s="6" t="n">
        <v>188320</v>
      </c>
      <c r="G390" s="6" t="n">
        <v>191188</v>
      </c>
      <c r="H390" s="6" t="n">
        <v>170644</v>
      </c>
      <c r="I390" s="4" t="inlineStr">
        <is>
          <t xml:space="preserve"> </t>
        </is>
      </c>
      <c r="J390" s="4" t="inlineStr">
        <is>
          <t xml:space="preserve"> </t>
        </is>
      </c>
      <c r="K390" s="4" t="inlineStr">
        <is>
          <t xml:space="preserve"> </t>
        </is>
      </c>
    </row>
    <row r="391">
      <c r="A391" s="4" t="inlineStr">
        <is>
          <t>Total of incurred-but-not-reported liabilities plus expected development on reported claims</t>
        </is>
      </c>
      <c r="B391" s="6" t="n">
        <v>-613</v>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row>
    <row r="392">
      <c r="A392" s="4" t="inlineStr">
        <is>
          <t>Reinsurance | Accident and health | Accident Year 2017</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row>
    <row r="393">
      <c r="A393" s="3" t="inlineStr">
        <is>
          <t>Claims Development [Line Item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row>
    <row r="394">
      <c r="A394" s="4" t="inlineStr">
        <is>
          <t>Incurred claims and allocated claim adjustment expenses</t>
        </is>
      </c>
      <c r="B394" s="6" t="n">
        <v>183077</v>
      </c>
      <c r="C394" s="6" t="n">
        <v>183120</v>
      </c>
      <c r="D394" s="6" t="n">
        <v>182097</v>
      </c>
      <c r="E394" s="6" t="n">
        <v>183286</v>
      </c>
      <c r="F394" s="6" t="n">
        <v>189430</v>
      </c>
      <c r="G394" s="6" t="n">
        <v>183817</v>
      </c>
      <c r="H394" s="4" t="inlineStr">
        <is>
          <t xml:space="preserve"> </t>
        </is>
      </c>
      <c r="I394" s="4" t="inlineStr">
        <is>
          <t xml:space="preserve"> </t>
        </is>
      </c>
      <c r="J394" s="4" t="inlineStr">
        <is>
          <t xml:space="preserve"> </t>
        </is>
      </c>
      <c r="K394" s="4" t="inlineStr">
        <is>
          <t xml:space="preserve"> </t>
        </is>
      </c>
    </row>
    <row r="395">
      <c r="A395" s="4" t="inlineStr">
        <is>
          <t>Total of incurred-but-not-reported liabilities plus expected development on reported claims</t>
        </is>
      </c>
      <c r="B395" s="6" t="n">
        <v>1528</v>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row>
    <row r="396">
      <c r="A396" s="4" t="inlineStr">
        <is>
          <t>Reinsurance | Accident and health | Accident Year 2018</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row>
    <row r="397">
      <c r="A397" s="3" t="inlineStr">
        <is>
          <t>Claims Development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row>
    <row r="398">
      <c r="A398" s="4" t="inlineStr">
        <is>
          <t>Incurred claims and allocated claim adjustment expenses</t>
        </is>
      </c>
      <c r="B398" s="6" t="n">
        <v>200190</v>
      </c>
      <c r="C398" s="6" t="n">
        <v>200854</v>
      </c>
      <c r="D398" s="6" t="n">
        <v>198105</v>
      </c>
      <c r="E398" s="6" t="n">
        <v>200269</v>
      </c>
      <c r="F398" s="6" t="n">
        <v>193667</v>
      </c>
      <c r="G398" s="4" t="inlineStr">
        <is>
          <t xml:space="preserve"> </t>
        </is>
      </c>
      <c r="H398" s="4" t="inlineStr">
        <is>
          <t xml:space="preserve"> </t>
        </is>
      </c>
      <c r="I398" s="4" t="inlineStr">
        <is>
          <t xml:space="preserve"> </t>
        </is>
      </c>
      <c r="J398" s="4" t="inlineStr">
        <is>
          <t xml:space="preserve"> </t>
        </is>
      </c>
      <c r="K398" s="4" t="inlineStr">
        <is>
          <t xml:space="preserve"> </t>
        </is>
      </c>
    </row>
    <row r="399">
      <c r="A399" s="4" t="inlineStr">
        <is>
          <t>Total of incurred-but-not-reported liabilities plus expected development on reported claims</t>
        </is>
      </c>
      <c r="B399" s="6" t="n">
        <v>4693</v>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row>
    <row r="400">
      <c r="A400" s="4" t="inlineStr">
        <is>
          <t>Reinsurance | Accident and health | Accident Year 2019</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row>
    <row r="401">
      <c r="A401" s="3" t="inlineStr">
        <is>
          <t>Claims Development [Line Items]</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row>
    <row r="402">
      <c r="A402" s="4" t="inlineStr">
        <is>
          <t>Incurred claims and allocated claim adjustment expenses</t>
        </is>
      </c>
      <c r="B402" s="6" t="n">
        <v>204951</v>
      </c>
      <c r="C402" s="6" t="n">
        <v>207347</v>
      </c>
      <c r="D402" s="6" t="n">
        <v>211896</v>
      </c>
      <c r="E402" s="6" t="n">
        <v>217320</v>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row>
    <row r="403">
      <c r="A403" s="4" t="inlineStr">
        <is>
          <t>Total of incurred-but-not-reported liabilities plus expected development on reported claims</t>
        </is>
      </c>
      <c r="B403" s="6" t="n">
        <v>5896</v>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row>
    <row r="404">
      <c r="A404" s="4" t="inlineStr">
        <is>
          <t>Reinsurance | Accident and health | Accident Year 2020</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row>
    <row r="405">
      <c r="A405" s="3" t="inlineStr">
        <is>
          <t>Claims Development [Line Item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row>
    <row r="406">
      <c r="A406" s="4" t="inlineStr">
        <is>
          <t>Incurred claims and allocated claim adjustment expenses</t>
        </is>
      </c>
      <c r="B406" s="6" t="n">
        <v>213230</v>
      </c>
      <c r="C406" s="6" t="n">
        <v>220334</v>
      </c>
      <c r="D406" s="6" t="n">
        <v>226549</v>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row>
    <row r="407">
      <c r="A407" s="4" t="inlineStr">
        <is>
          <t>Total of incurred-but-not-reported liabilities plus expected development on reported claims</t>
        </is>
      </c>
      <c r="B407" s="6" t="n">
        <v>-7052</v>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row>
    <row r="408">
      <c r="A408" s="4" t="inlineStr">
        <is>
          <t>Reinsurance | Accident and health | Accident Year 2021</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row>
    <row r="409">
      <c r="A409" s="3" t="inlineStr">
        <is>
          <t>Claims Development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row>
    <row r="410">
      <c r="A410" s="4" t="inlineStr">
        <is>
          <t>Incurred claims and allocated claim adjustment expenses</t>
        </is>
      </c>
      <c r="B410" s="6" t="n">
        <v>226659</v>
      </c>
      <c r="C410" s="6" t="n">
        <v>231754</v>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row>
    <row r="411">
      <c r="A411" s="4" t="inlineStr">
        <is>
          <t>Total of incurred-but-not-reported liabilities plus expected development on reported claims</t>
        </is>
      </c>
      <c r="B411" s="6" t="n">
        <v>26816</v>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row>
    <row r="412">
      <c r="A412" s="4" t="inlineStr">
        <is>
          <t>Reinsurance | Accident and health | Accident Year 2022</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row>
    <row r="413">
      <c r="A413" s="3" t="inlineStr">
        <is>
          <t>Claims Development [Line Item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row>
    <row r="414">
      <c r="A414" s="4" t="inlineStr">
        <is>
          <t>Incurred claims and allocated claim adjustment expenses</t>
        </is>
      </c>
      <c r="B414" s="6" t="n">
        <v>267359</v>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row>
    <row r="415">
      <c r="A415" s="4" t="inlineStr">
        <is>
          <t>Total of incurred-but-not-reported liabilities plus expected development on reported claims</t>
        </is>
      </c>
      <c r="B415" s="6" t="n">
        <v>146819</v>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row>
    <row r="416">
      <c r="A416" s="4" t="inlineStr">
        <is>
          <t>Reinsurance | Marine and aviation</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row>
    <row r="417">
      <c r="A417" s="3" t="inlineStr">
        <is>
          <t>Claims Development [Line Item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row>
    <row r="418">
      <c r="A418" s="4" t="inlineStr">
        <is>
          <t>Incurred claims and allocated claim adjustment expenses</t>
        </is>
      </c>
      <c r="B418" s="6" t="n">
        <v>381834</v>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row>
    <row r="419">
      <c r="A419" s="4" t="inlineStr">
        <is>
          <t>Reinsurance | Marine and aviation | Accident Year 2013</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row>
    <row r="420">
      <c r="A420" s="3" t="inlineStr">
        <is>
          <t>Claims Development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row>
    <row r="421">
      <c r="A421" s="4" t="inlineStr">
        <is>
          <t>Incurred claims and allocated claim adjustment expenses</t>
        </is>
      </c>
      <c r="B421" s="6" t="n">
        <v>6599</v>
      </c>
      <c r="C421" s="6" t="n">
        <v>6575</v>
      </c>
      <c r="D421" s="6" t="n">
        <v>6558</v>
      </c>
      <c r="E421" s="6" t="n">
        <v>6226</v>
      </c>
      <c r="F421" s="6" t="n">
        <v>6523</v>
      </c>
      <c r="G421" s="6" t="n">
        <v>6560</v>
      </c>
      <c r="H421" s="6" t="n">
        <v>6487</v>
      </c>
      <c r="I421" s="6" t="n">
        <v>6676</v>
      </c>
      <c r="J421" s="6" t="n">
        <v>12441</v>
      </c>
      <c r="K421" s="6" t="n">
        <v>11961</v>
      </c>
    </row>
    <row r="422">
      <c r="A422" s="4" t="inlineStr">
        <is>
          <t>Total of incurred-but-not-reported liabilities plus expected development on reported claims</t>
        </is>
      </c>
      <c r="B422" s="6" t="n">
        <v>-565</v>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row>
    <row r="423">
      <c r="A423" s="4" t="inlineStr">
        <is>
          <t>Reinsurance | Marine and aviation | Accident Year 2014</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row>
    <row r="424">
      <c r="A424" s="3" t="inlineStr">
        <is>
          <t>Claims Development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row>
    <row r="425">
      <c r="A425" s="4" t="inlineStr">
        <is>
          <t>Incurred claims and allocated claim adjustment expenses</t>
        </is>
      </c>
      <c r="B425" s="6" t="n">
        <v>9505</v>
      </c>
      <c r="C425" s="6" t="n">
        <v>9003</v>
      </c>
      <c r="D425" s="6" t="n">
        <v>8764</v>
      </c>
      <c r="E425" s="6" t="n">
        <v>8514</v>
      </c>
      <c r="F425" s="6" t="n">
        <v>9166</v>
      </c>
      <c r="G425" s="6" t="n">
        <v>7182</v>
      </c>
      <c r="H425" s="6" t="n">
        <v>7990</v>
      </c>
      <c r="I425" s="6" t="n">
        <v>9142</v>
      </c>
      <c r="J425" s="6" t="n">
        <v>10183</v>
      </c>
      <c r="K425" s="4" t="inlineStr">
        <is>
          <t xml:space="preserve"> </t>
        </is>
      </c>
    </row>
    <row r="426">
      <c r="A426" s="4" t="inlineStr">
        <is>
          <t>Total of incurred-but-not-reported liabilities plus expected development on reported claims</t>
        </is>
      </c>
      <c r="B426" s="6" t="n">
        <v>423</v>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row>
    <row r="427">
      <c r="A427" s="4" t="inlineStr">
        <is>
          <t>Reinsurance | Marine and aviation | Accident Year 2015</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row>
    <row r="428">
      <c r="A428" s="3" t="inlineStr">
        <is>
          <t>Claims Development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row>
    <row r="429">
      <c r="A429" s="4" t="inlineStr">
        <is>
          <t>Incurred claims and allocated claim adjustment expenses</t>
        </is>
      </c>
      <c r="B429" s="6" t="n">
        <v>11968</v>
      </c>
      <c r="C429" s="6" t="n">
        <v>12016</v>
      </c>
      <c r="D429" s="6" t="n">
        <v>12251</v>
      </c>
      <c r="E429" s="6" t="n">
        <v>12620</v>
      </c>
      <c r="F429" s="6" t="n">
        <v>14979</v>
      </c>
      <c r="G429" s="6" t="n">
        <v>10806</v>
      </c>
      <c r="H429" s="6" t="n">
        <v>9217</v>
      </c>
      <c r="I429" s="6" t="n">
        <v>10363</v>
      </c>
      <c r="J429" s="4" t="inlineStr">
        <is>
          <t xml:space="preserve"> </t>
        </is>
      </c>
      <c r="K429" s="4" t="inlineStr">
        <is>
          <t xml:space="preserve"> </t>
        </is>
      </c>
    </row>
    <row r="430">
      <c r="A430" s="4" t="inlineStr">
        <is>
          <t>Total of incurred-but-not-reported liabilities plus expected development on reported claims</t>
        </is>
      </c>
      <c r="B430" s="6" t="n">
        <v>418</v>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row>
    <row r="431">
      <c r="A431" s="4" t="inlineStr">
        <is>
          <t>Reinsurance | Marine and aviation | Accident Year 2016</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row>
    <row r="432">
      <c r="A432" s="3" t="inlineStr">
        <is>
          <t>Claims Development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row>
    <row r="433">
      <c r="A433" s="4" t="inlineStr">
        <is>
          <t>Incurred claims and allocated claim adjustment expenses</t>
        </is>
      </c>
      <c r="B433" s="6" t="n">
        <v>36238</v>
      </c>
      <c r="C433" s="6" t="n">
        <v>35834</v>
      </c>
      <c r="D433" s="6" t="n">
        <v>35511</v>
      </c>
      <c r="E433" s="6" t="n">
        <v>36996</v>
      </c>
      <c r="F433" s="6" t="n">
        <v>35605</v>
      </c>
      <c r="G433" s="6" t="n">
        <v>35330</v>
      </c>
      <c r="H433" s="6" t="n">
        <v>32280</v>
      </c>
      <c r="I433" s="4" t="inlineStr">
        <is>
          <t xml:space="preserve"> </t>
        </is>
      </c>
      <c r="J433" s="4" t="inlineStr">
        <is>
          <t xml:space="preserve"> </t>
        </is>
      </c>
      <c r="K433" s="4" t="inlineStr">
        <is>
          <t xml:space="preserve"> </t>
        </is>
      </c>
    </row>
    <row r="434">
      <c r="A434" s="4" t="inlineStr">
        <is>
          <t>Total of incurred-but-not-reported liabilities plus expected development on reported claims</t>
        </is>
      </c>
      <c r="B434" s="6" t="n">
        <v>625</v>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row>
    <row r="435">
      <c r="A435" s="4" t="inlineStr">
        <is>
          <t>Reinsurance | Marine and aviation | Accident Year 2017</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row>
    <row r="436">
      <c r="A436" s="3" t="inlineStr">
        <is>
          <t>Claims Development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row>
    <row r="437">
      <c r="A437" s="4" t="inlineStr">
        <is>
          <t>Incurred claims and allocated claim adjustment expenses</t>
        </is>
      </c>
      <c r="B437" s="6" t="n">
        <v>40887</v>
      </c>
      <c r="C437" s="6" t="n">
        <v>43230</v>
      </c>
      <c r="D437" s="6" t="n">
        <v>46608</v>
      </c>
      <c r="E437" s="6" t="n">
        <v>41360</v>
      </c>
      <c r="F437" s="6" t="n">
        <v>42760</v>
      </c>
      <c r="G437" s="6" t="n">
        <v>55072</v>
      </c>
      <c r="H437" s="4" t="inlineStr">
        <is>
          <t xml:space="preserve"> </t>
        </is>
      </c>
      <c r="I437" s="4" t="inlineStr">
        <is>
          <t xml:space="preserve"> </t>
        </is>
      </c>
      <c r="J437" s="4" t="inlineStr">
        <is>
          <t xml:space="preserve"> </t>
        </is>
      </c>
      <c r="K437" s="4" t="inlineStr">
        <is>
          <t xml:space="preserve"> </t>
        </is>
      </c>
    </row>
    <row r="438">
      <c r="A438" s="4" t="inlineStr">
        <is>
          <t>Total of incurred-but-not-reported liabilities plus expected development on reported claims</t>
        </is>
      </c>
      <c r="B438" s="6" t="n">
        <v>844</v>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row>
    <row r="439">
      <c r="A439" s="4" t="inlineStr">
        <is>
          <t>Reinsurance | Marine and aviation | Accident Year 2018</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row>
    <row r="440">
      <c r="A440" s="3" t="inlineStr">
        <is>
          <t>Claims Development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row>
    <row r="441">
      <c r="A441" s="4" t="inlineStr">
        <is>
          <t>Incurred claims and allocated claim adjustment expenses</t>
        </is>
      </c>
      <c r="B441" s="6" t="n">
        <v>47522</v>
      </c>
      <c r="C441" s="6" t="n">
        <v>44042</v>
      </c>
      <c r="D441" s="6" t="n">
        <v>27609</v>
      </c>
      <c r="E441" s="6" t="n">
        <v>28072</v>
      </c>
      <c r="F441" s="6" t="n">
        <v>18830</v>
      </c>
      <c r="G441" s="4" t="inlineStr">
        <is>
          <t xml:space="preserve"> </t>
        </is>
      </c>
      <c r="H441" s="4" t="inlineStr">
        <is>
          <t xml:space="preserve"> </t>
        </is>
      </c>
      <c r="I441" s="4" t="inlineStr">
        <is>
          <t xml:space="preserve"> </t>
        </is>
      </c>
      <c r="J441" s="4" t="inlineStr">
        <is>
          <t xml:space="preserve"> </t>
        </is>
      </c>
      <c r="K441" s="4" t="inlineStr">
        <is>
          <t xml:space="preserve"> </t>
        </is>
      </c>
    </row>
    <row r="442">
      <c r="A442" s="4" t="inlineStr">
        <is>
          <t>Total of incurred-but-not-reported liabilities plus expected development on reported claims</t>
        </is>
      </c>
      <c r="B442" s="6" t="n">
        <v>443</v>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row>
    <row r="443">
      <c r="A443" s="4" t="inlineStr">
        <is>
          <t>Reinsurance | Marine and aviation | Accident Year 2019</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row>
    <row r="444">
      <c r="A444" s="3" t="inlineStr">
        <is>
          <t>Claims Development [Line Item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row>
    <row r="445">
      <c r="A445" s="4" t="inlineStr">
        <is>
          <t>Incurred claims and allocated claim adjustment expenses</t>
        </is>
      </c>
      <c r="B445" s="6" t="n">
        <v>80976</v>
      </c>
      <c r="C445" s="6" t="n">
        <v>79146</v>
      </c>
      <c r="D445" s="6" t="n">
        <v>81480</v>
      </c>
      <c r="E445" s="6" t="n">
        <v>69056</v>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row>
    <row r="446">
      <c r="A446" s="4" t="inlineStr">
        <is>
          <t>Total of incurred-but-not-reported liabilities plus expected development on reported claims</t>
        </is>
      </c>
      <c r="B446" s="6" t="n">
        <v>5760</v>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row>
    <row r="447">
      <c r="A447" s="4" t="inlineStr">
        <is>
          <t>Reinsurance | Marine and aviation | Accident Year 2020</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row>
    <row r="448">
      <c r="A448" s="3" t="inlineStr">
        <is>
          <t>Claims Development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row>
    <row r="449">
      <c r="A449" s="4" t="inlineStr">
        <is>
          <t>Incurred claims and allocated claim adjustment expenses</t>
        </is>
      </c>
      <c r="B449" s="6" t="n">
        <v>38273</v>
      </c>
      <c r="C449" s="6" t="n">
        <v>42071</v>
      </c>
      <c r="D449" s="6" t="n">
        <v>40548</v>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row>
    <row r="450">
      <c r="A450" s="4" t="inlineStr">
        <is>
          <t>Total of incurred-but-not-reported liabilities plus expected development on reported claims</t>
        </is>
      </c>
      <c r="B450" s="6" t="n">
        <v>4380</v>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row>
    <row r="451">
      <c r="A451" s="4" t="inlineStr">
        <is>
          <t>Reinsurance | Marine and aviation | Accident Year 2021</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row>
    <row r="452">
      <c r="A452" s="3" t="inlineStr">
        <is>
          <t>Claims Development [Line Item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row>
    <row r="453">
      <c r="A453" s="4" t="inlineStr">
        <is>
          <t>Incurred claims and allocated claim adjustment expenses</t>
        </is>
      </c>
      <c r="B453" s="6" t="n">
        <v>40968</v>
      </c>
      <c r="C453" s="6" t="n">
        <v>43886</v>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row>
    <row r="454">
      <c r="A454" s="4" t="inlineStr">
        <is>
          <t>Total of incurred-but-not-reported liabilities plus expected development on reported claims</t>
        </is>
      </c>
      <c r="B454" s="6" t="n">
        <v>15886</v>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row>
    <row r="455">
      <c r="A455" s="4" t="inlineStr">
        <is>
          <t>Reinsurance | Marine and aviation | Accident Year 2022</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row>
    <row r="456">
      <c r="A456" s="3" t="inlineStr">
        <is>
          <t>Claims Development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row>
    <row r="457">
      <c r="A457" s="4" t="inlineStr">
        <is>
          <t>Incurred claims and allocated claim adjustment expenses</t>
        </is>
      </c>
      <c r="B457" s="6" t="n">
        <v>68898</v>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row>
    <row r="458">
      <c r="A458" s="4" t="inlineStr">
        <is>
          <t>Total of incurred-but-not-reported liabilities plus expected development on reported claims</t>
        </is>
      </c>
      <c r="B458" s="6" t="n">
        <v>54268</v>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row>
    <row r="459">
      <c r="A459" s="4" t="inlineStr">
        <is>
          <t>Reinsurance | Professional lines</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row>
    <row r="460">
      <c r="A460" s="3" t="inlineStr">
        <is>
          <t>Claims Development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row>
    <row r="461">
      <c r="A461" s="4" t="inlineStr">
        <is>
          <t>Incurred claims and allocated claim adjustment expenses</t>
        </is>
      </c>
      <c r="B461" s="6" t="n">
        <v>1876315</v>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row>
    <row r="462">
      <c r="A462" s="4" t="inlineStr">
        <is>
          <t>Reinsurance | Professional lines | Accident Year 2013</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row>
    <row r="463">
      <c r="A463" s="3" t="inlineStr">
        <is>
          <t>Claims Development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row>
    <row r="464">
      <c r="A464" s="4" t="inlineStr">
        <is>
          <t>Incurred claims and allocated claim adjustment expenses</t>
        </is>
      </c>
      <c r="B464" s="6" t="n">
        <v>168014</v>
      </c>
      <c r="C464" s="6" t="n">
        <v>164383</v>
      </c>
      <c r="D464" s="6" t="n">
        <v>168466</v>
      </c>
      <c r="E464" s="6" t="n">
        <v>180269</v>
      </c>
      <c r="F464" s="6" t="n">
        <v>204246</v>
      </c>
      <c r="G464" s="6" t="n">
        <v>212039</v>
      </c>
      <c r="H464" s="6" t="n">
        <v>212750</v>
      </c>
      <c r="I464" s="6" t="n">
        <v>214632</v>
      </c>
      <c r="J464" s="6" t="n">
        <v>213826</v>
      </c>
      <c r="K464" s="6" t="n">
        <v>208838</v>
      </c>
    </row>
    <row r="465">
      <c r="A465" s="4" t="inlineStr">
        <is>
          <t>Total of incurred-but-not-reported liabilities plus expected development on reported claims</t>
        </is>
      </c>
      <c r="B465" s="6" t="n">
        <v>5422</v>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row>
    <row r="466">
      <c r="A466" s="4" t="inlineStr">
        <is>
          <t>Reinsurance | Professional lines | Accident Year 2014</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row>
    <row r="467">
      <c r="A467" s="3" t="inlineStr">
        <is>
          <t>Claims Development [Line Items]</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row>
    <row r="468">
      <c r="A468" s="4" t="inlineStr">
        <is>
          <t>Incurred claims and allocated claim adjustment expenses</t>
        </is>
      </c>
      <c r="B468" s="6" t="n">
        <v>233317</v>
      </c>
      <c r="C468" s="6" t="n">
        <v>225276</v>
      </c>
      <c r="D468" s="6" t="n">
        <v>227327</v>
      </c>
      <c r="E468" s="6" t="n">
        <v>228865</v>
      </c>
      <c r="F468" s="6" t="n">
        <v>232493</v>
      </c>
      <c r="G468" s="6" t="n">
        <v>218251</v>
      </c>
      <c r="H468" s="6" t="n">
        <v>218600</v>
      </c>
      <c r="I468" s="6" t="n">
        <v>218664</v>
      </c>
      <c r="J468" s="6" t="n">
        <v>218770</v>
      </c>
      <c r="K468" s="4" t="inlineStr">
        <is>
          <t xml:space="preserve"> </t>
        </is>
      </c>
    </row>
    <row r="469">
      <c r="A469" s="4" t="inlineStr">
        <is>
          <t>Total of incurred-but-not-reported liabilities plus expected development on reported claims</t>
        </is>
      </c>
      <c r="B469" s="6" t="n">
        <v>5973</v>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row>
    <row r="470">
      <c r="A470" s="4" t="inlineStr">
        <is>
          <t>Reinsurance | Professional lines | Accident Year 2015</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row>
    <row r="471">
      <c r="A471" s="3" t="inlineStr">
        <is>
          <t>Claims Development [Line Items]</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row>
    <row r="472">
      <c r="A472" s="4" t="inlineStr">
        <is>
          <t>Incurred claims and allocated claim adjustment expenses</t>
        </is>
      </c>
      <c r="B472" s="6" t="n">
        <v>240255</v>
      </c>
      <c r="C472" s="6" t="n">
        <v>234298</v>
      </c>
      <c r="D472" s="6" t="n">
        <v>227545</v>
      </c>
      <c r="E472" s="6" t="n">
        <v>230650</v>
      </c>
      <c r="F472" s="6" t="n">
        <v>224028</v>
      </c>
      <c r="G472" s="6" t="n">
        <v>213463</v>
      </c>
      <c r="H472" s="6" t="n">
        <v>211312</v>
      </c>
      <c r="I472" s="6" t="n">
        <v>211463</v>
      </c>
      <c r="J472" s="4" t="inlineStr">
        <is>
          <t xml:space="preserve"> </t>
        </is>
      </c>
      <c r="K472" s="4" t="inlineStr">
        <is>
          <t xml:space="preserve"> </t>
        </is>
      </c>
    </row>
    <row r="473">
      <c r="A473" s="4" t="inlineStr">
        <is>
          <t>Total of incurred-but-not-reported liabilities plus expected development on reported claims</t>
        </is>
      </c>
      <c r="B473" s="6" t="n">
        <v>12860</v>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row>
    <row r="474">
      <c r="A474" s="4" t="inlineStr">
        <is>
          <t>Reinsurance | Professional lines | Accident Year 2016</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row>
    <row r="475">
      <c r="A475" s="3" t="inlineStr">
        <is>
          <t>Claims Development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row>
    <row r="476">
      <c r="A476" s="4" t="inlineStr">
        <is>
          <t>Incurred claims and allocated claim adjustment expenses</t>
        </is>
      </c>
      <c r="B476" s="6" t="n">
        <v>266249</v>
      </c>
      <c r="C476" s="6" t="n">
        <v>254339</v>
      </c>
      <c r="D476" s="6" t="n">
        <v>254459</v>
      </c>
      <c r="E476" s="6" t="n">
        <v>226932</v>
      </c>
      <c r="F476" s="6" t="n">
        <v>199369</v>
      </c>
      <c r="G476" s="6" t="n">
        <v>195775</v>
      </c>
      <c r="H476" s="6" t="n">
        <v>194725</v>
      </c>
      <c r="I476" s="4" t="inlineStr">
        <is>
          <t xml:space="preserve"> </t>
        </is>
      </c>
      <c r="J476" s="4" t="inlineStr">
        <is>
          <t xml:space="preserve"> </t>
        </is>
      </c>
      <c r="K476" s="4" t="inlineStr">
        <is>
          <t xml:space="preserve"> </t>
        </is>
      </c>
    </row>
    <row r="477">
      <c r="A477" s="4" t="inlineStr">
        <is>
          <t>Total of incurred-but-not-reported liabilities plus expected development on reported claims</t>
        </is>
      </c>
      <c r="B477" s="6" t="n">
        <v>28900</v>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row>
    <row r="478">
      <c r="A478" s="4" t="inlineStr">
        <is>
          <t>Reinsurance | Professional lines | Accident Year 2017</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row>
    <row r="479">
      <c r="A479" s="3" t="inlineStr">
        <is>
          <t>Claims Development [Line Items]</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row>
    <row r="480">
      <c r="A480" s="4" t="inlineStr">
        <is>
          <t>Incurred claims and allocated claim adjustment expenses</t>
        </is>
      </c>
      <c r="B480" s="6" t="n">
        <v>209111</v>
      </c>
      <c r="C480" s="6" t="n">
        <v>186713</v>
      </c>
      <c r="D480" s="6" t="n">
        <v>176930</v>
      </c>
      <c r="E480" s="6" t="n">
        <v>161029</v>
      </c>
      <c r="F480" s="6" t="n">
        <v>154910</v>
      </c>
      <c r="G480" s="6" t="n">
        <v>154457</v>
      </c>
      <c r="H480" s="4" t="inlineStr">
        <is>
          <t xml:space="preserve"> </t>
        </is>
      </c>
      <c r="I480" s="4" t="inlineStr">
        <is>
          <t xml:space="preserve"> </t>
        </is>
      </c>
      <c r="J480" s="4" t="inlineStr">
        <is>
          <t xml:space="preserve"> </t>
        </is>
      </c>
      <c r="K480" s="4" t="inlineStr">
        <is>
          <t xml:space="preserve"> </t>
        </is>
      </c>
    </row>
    <row r="481">
      <c r="A481" s="4" t="inlineStr">
        <is>
          <t>Total of incurred-but-not-reported liabilities plus expected development on reported claims</t>
        </is>
      </c>
      <c r="B481" s="6" t="n">
        <v>31256</v>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row>
    <row r="482">
      <c r="A482" s="4" t="inlineStr">
        <is>
          <t>Reinsurance | Professional lines | Accident Year 2018</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row>
    <row r="483">
      <c r="A483" s="3" t="inlineStr">
        <is>
          <t>Claims Development [Line Items]</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row>
    <row r="484">
      <c r="A484" s="4" t="inlineStr">
        <is>
          <t>Incurred claims and allocated claim adjustment expenses</t>
        </is>
      </c>
      <c r="B484" s="6" t="n">
        <v>172749</v>
      </c>
      <c r="C484" s="6" t="n">
        <v>164966</v>
      </c>
      <c r="D484" s="6" t="n">
        <v>154366</v>
      </c>
      <c r="E484" s="6" t="n">
        <v>147533</v>
      </c>
      <c r="F484" s="6" t="n">
        <v>145212</v>
      </c>
      <c r="G484" s="4" t="inlineStr">
        <is>
          <t xml:space="preserve"> </t>
        </is>
      </c>
      <c r="H484" s="4" t="inlineStr">
        <is>
          <t xml:space="preserve"> </t>
        </is>
      </c>
      <c r="I484" s="4" t="inlineStr">
        <is>
          <t xml:space="preserve"> </t>
        </is>
      </c>
      <c r="J484" s="4" t="inlineStr">
        <is>
          <t xml:space="preserve"> </t>
        </is>
      </c>
      <c r="K484" s="4" t="inlineStr">
        <is>
          <t xml:space="preserve"> </t>
        </is>
      </c>
    </row>
    <row r="485">
      <c r="A485" s="4" t="inlineStr">
        <is>
          <t>Total of incurred-but-not-reported liabilities plus expected development on reported claims</t>
        </is>
      </c>
      <c r="B485" s="6" t="n">
        <v>37223</v>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row>
    <row r="486">
      <c r="A486" s="4" t="inlineStr">
        <is>
          <t>Reinsurance | Professional lines | Accident Year 2019</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row>
    <row r="487">
      <c r="A487" s="3" t="inlineStr">
        <is>
          <t>Claims Development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row>
    <row r="488">
      <c r="A488" s="4" t="inlineStr">
        <is>
          <t>Incurred claims and allocated claim adjustment expenses</t>
        </is>
      </c>
      <c r="B488" s="6" t="n">
        <v>144336</v>
      </c>
      <c r="C488" s="6" t="n">
        <v>140144</v>
      </c>
      <c r="D488" s="6" t="n">
        <v>136277</v>
      </c>
      <c r="E488" s="6" t="n">
        <v>136846</v>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row>
    <row r="489">
      <c r="A489" s="4" t="inlineStr">
        <is>
          <t>Total of incurred-but-not-reported liabilities plus expected development on reported claims</t>
        </is>
      </c>
      <c r="B489" s="6" t="n">
        <v>48864</v>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row>
    <row r="490">
      <c r="A490" s="4" t="inlineStr">
        <is>
          <t>Reinsurance | Professional lines | Accident Year 2020</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row>
    <row r="491">
      <c r="A491" s="3" t="inlineStr">
        <is>
          <t>Claims Development [Line Items]</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row>
    <row r="492">
      <c r="A492" s="4" t="inlineStr">
        <is>
          <t>Incurred claims and allocated claim adjustment expenses</t>
        </is>
      </c>
      <c r="B492" s="6" t="n">
        <v>134318</v>
      </c>
      <c r="C492" s="6" t="n">
        <v>140003</v>
      </c>
      <c r="D492" s="6" t="n">
        <v>139748</v>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row>
    <row r="493">
      <c r="A493" s="4" t="inlineStr">
        <is>
          <t>Total of incurred-but-not-reported liabilities plus expected development on reported claims</t>
        </is>
      </c>
      <c r="B493" s="6" t="n">
        <v>82908</v>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row>
    <row r="494">
      <c r="A494" s="4" t="inlineStr">
        <is>
          <t>Reinsurance | Professional lines | Accident Year 2021</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row>
    <row r="495">
      <c r="A495" s="3" t="inlineStr">
        <is>
          <t>Claims Development [Line Items]</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row>
    <row r="496">
      <c r="A496" s="4" t="inlineStr">
        <is>
          <t>Incurred claims and allocated claim adjustment expenses</t>
        </is>
      </c>
      <c r="B496" s="6" t="n">
        <v>139493</v>
      </c>
      <c r="C496" s="6" t="n">
        <v>147961</v>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row>
    <row r="497">
      <c r="A497" s="4" t="inlineStr">
        <is>
          <t>Total of incurred-but-not-reported liabilities plus expected development on reported claims</t>
        </is>
      </c>
      <c r="B497" s="6" t="n">
        <v>112421</v>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row>
    <row r="498">
      <c r="A498" s="4" t="inlineStr">
        <is>
          <t>Reinsurance | Professional lines | Accident Year 2022</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row>
    <row r="499">
      <c r="A499" s="3" t="inlineStr">
        <is>
          <t>Claims Development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row>
    <row r="500">
      <c r="A500" s="4" t="inlineStr">
        <is>
          <t>Incurred claims and allocated claim adjustment expenses</t>
        </is>
      </c>
      <c r="B500" s="6" t="n">
        <v>168473</v>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row>
    <row r="501">
      <c r="A501" s="4" t="inlineStr">
        <is>
          <t>Total of incurred-but-not-reported liabilities plus expected development on reported claims</t>
        </is>
      </c>
      <c r="B501" s="6" t="n">
        <v>154252</v>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row>
    <row r="502">
      <c r="A502" s="4" t="inlineStr">
        <is>
          <t>Reinsurance | Liability</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row>
    <row r="503">
      <c r="A503" s="3" t="inlineStr">
        <is>
          <t>Claims Development [Line Items]</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row>
    <row r="504">
      <c r="A504" s="4" t="inlineStr">
        <is>
          <t>Incurred claims and allocated claim adjustment expenses</t>
        </is>
      </c>
      <c r="B504" s="6" t="n">
        <v>2641014</v>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row>
    <row r="505">
      <c r="A505" s="4" t="inlineStr">
        <is>
          <t>Reinsurance | Liability | Accident Year 2013</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row>
    <row r="506">
      <c r="A506" s="3" t="inlineStr">
        <is>
          <t>Claims Development [Line Items]</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row>
    <row r="507">
      <c r="A507" s="4" t="inlineStr">
        <is>
          <t>Incurred claims and allocated claim adjustment expenses</t>
        </is>
      </c>
      <c r="B507" s="6" t="n">
        <v>157106</v>
      </c>
      <c r="C507" s="6" t="n">
        <v>154142</v>
      </c>
      <c r="D507" s="6" t="n">
        <v>155720</v>
      </c>
      <c r="E507" s="6" t="n">
        <v>156816</v>
      </c>
      <c r="F507" s="6" t="n">
        <v>176171</v>
      </c>
      <c r="G507" s="6" t="n">
        <v>182782</v>
      </c>
      <c r="H507" s="6" t="n">
        <v>183051</v>
      </c>
      <c r="I507" s="6" t="n">
        <v>181007</v>
      </c>
      <c r="J507" s="6" t="n">
        <v>175116</v>
      </c>
      <c r="K507" s="6" t="n">
        <v>171362</v>
      </c>
    </row>
    <row r="508">
      <c r="A508" s="4" t="inlineStr">
        <is>
          <t>Total of incurred-but-not-reported liabilities plus expected development on reported claims</t>
        </is>
      </c>
      <c r="B508" s="6" t="n">
        <v>9769</v>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row>
    <row r="509">
      <c r="A509" s="4" t="inlineStr">
        <is>
          <t>Reinsurance | Liability | Accident Year 2014</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row>
    <row r="510">
      <c r="A510" s="3" t="inlineStr">
        <is>
          <t>Claims Development [Line Items]</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row>
    <row r="511">
      <c r="A511" s="4" t="inlineStr">
        <is>
          <t>Incurred claims and allocated claim adjustment expenses</t>
        </is>
      </c>
      <c r="B511" s="6" t="n">
        <v>188328</v>
      </c>
      <c r="C511" s="6" t="n">
        <v>182375</v>
      </c>
      <c r="D511" s="6" t="n">
        <v>186489</v>
      </c>
      <c r="E511" s="6" t="n">
        <v>195959</v>
      </c>
      <c r="F511" s="6" t="n">
        <v>198098</v>
      </c>
      <c r="G511" s="6" t="n">
        <v>199379</v>
      </c>
      <c r="H511" s="6" t="n">
        <v>203470</v>
      </c>
      <c r="I511" s="6" t="n">
        <v>201764</v>
      </c>
      <c r="J511" s="6" t="n">
        <v>198852</v>
      </c>
      <c r="K511" s="4" t="inlineStr">
        <is>
          <t xml:space="preserve"> </t>
        </is>
      </c>
    </row>
    <row r="512">
      <c r="A512" s="4" t="inlineStr">
        <is>
          <t>Total of incurred-but-not-reported liabilities plus expected development on reported claims</t>
        </is>
      </c>
      <c r="B512" s="6" t="n">
        <v>16201</v>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row>
    <row r="513">
      <c r="A513" s="4" t="inlineStr">
        <is>
          <t>Reinsurance | Liability | Accident Year 2015</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row>
    <row r="514">
      <c r="A514" s="3" t="inlineStr">
        <is>
          <t>Claims Development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row>
    <row r="515">
      <c r="A515" s="4" t="inlineStr">
        <is>
          <t>Incurred claims and allocated claim adjustment expenses</t>
        </is>
      </c>
      <c r="B515" s="6" t="n">
        <v>205594</v>
      </c>
      <c r="C515" s="6" t="n">
        <v>202698</v>
      </c>
      <c r="D515" s="6" t="n">
        <v>212908</v>
      </c>
      <c r="E515" s="6" t="n">
        <v>212574</v>
      </c>
      <c r="F515" s="6" t="n">
        <v>214736</v>
      </c>
      <c r="G515" s="6" t="n">
        <v>214899</v>
      </c>
      <c r="H515" s="6" t="n">
        <v>213954</v>
      </c>
      <c r="I515" s="6" t="n">
        <v>213612</v>
      </c>
      <c r="J515" s="4" t="inlineStr">
        <is>
          <t xml:space="preserve"> </t>
        </is>
      </c>
      <c r="K515" s="4" t="inlineStr">
        <is>
          <t xml:space="preserve"> </t>
        </is>
      </c>
    </row>
    <row r="516">
      <c r="A516" s="4" t="inlineStr">
        <is>
          <t>Total of incurred-but-not-reported liabilities plus expected development on reported claims</t>
        </is>
      </c>
      <c r="B516" s="6" t="n">
        <v>19016</v>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row>
    <row r="517">
      <c r="A517" s="4" t="inlineStr">
        <is>
          <t>Reinsurance | Liability | Accident Year 2016</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row>
    <row r="518">
      <c r="A518" s="3" t="inlineStr">
        <is>
          <t>Claims Development [Line Items]</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row>
    <row r="519">
      <c r="A519" s="4" t="inlineStr">
        <is>
          <t>Incurred claims and allocated claim adjustment expenses</t>
        </is>
      </c>
      <c r="B519" s="6" t="n">
        <v>273312</v>
      </c>
      <c r="C519" s="6" t="n">
        <v>265953</v>
      </c>
      <c r="D519" s="6" t="n">
        <v>262011</v>
      </c>
      <c r="E519" s="6" t="n">
        <v>252359</v>
      </c>
      <c r="F519" s="6" t="n">
        <v>249096</v>
      </c>
      <c r="G519" s="6" t="n">
        <v>244275</v>
      </c>
      <c r="H519" s="6" t="n">
        <v>239071</v>
      </c>
      <c r="I519" s="4" t="inlineStr">
        <is>
          <t xml:space="preserve"> </t>
        </is>
      </c>
      <c r="J519" s="4" t="inlineStr">
        <is>
          <t xml:space="preserve"> </t>
        </is>
      </c>
      <c r="K519" s="4" t="inlineStr">
        <is>
          <t xml:space="preserve"> </t>
        </is>
      </c>
    </row>
    <row r="520">
      <c r="A520" s="4" t="inlineStr">
        <is>
          <t>Total of incurred-but-not-reported liabilities plus expected development on reported claims</t>
        </is>
      </c>
      <c r="B520" s="6" t="n">
        <v>33727</v>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row>
    <row r="521">
      <c r="A521" s="4" t="inlineStr">
        <is>
          <t>Reinsurance | Liability | Accident Year 2017</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row>
    <row r="522">
      <c r="A522" s="3" t="inlineStr">
        <is>
          <t>Claims Development [Line Items]</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row>
    <row r="523">
      <c r="A523" s="4" t="inlineStr">
        <is>
          <t>Incurred claims and allocated claim adjustment expenses</t>
        </is>
      </c>
      <c r="B523" s="6" t="n">
        <v>305418</v>
      </c>
      <c r="C523" s="6" t="n">
        <v>296174</v>
      </c>
      <c r="D523" s="6" t="n">
        <v>286761</v>
      </c>
      <c r="E523" s="6" t="n">
        <v>278111</v>
      </c>
      <c r="F523" s="6" t="n">
        <v>268712</v>
      </c>
      <c r="G523" s="6" t="n">
        <v>273964</v>
      </c>
      <c r="H523" s="4" t="inlineStr">
        <is>
          <t xml:space="preserve"> </t>
        </is>
      </c>
      <c r="I523" s="4" t="inlineStr">
        <is>
          <t xml:space="preserve"> </t>
        </is>
      </c>
      <c r="J523" s="4" t="inlineStr">
        <is>
          <t xml:space="preserve"> </t>
        </is>
      </c>
      <c r="K523" s="4" t="inlineStr">
        <is>
          <t xml:space="preserve"> </t>
        </is>
      </c>
    </row>
    <row r="524">
      <c r="A524" s="4" t="inlineStr">
        <is>
          <t>Total of incurred-but-not-reported liabilities plus expected development on reported claims</t>
        </is>
      </c>
      <c r="B524" s="6" t="n">
        <v>46899</v>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row>
    <row r="525">
      <c r="A525" s="4" t="inlineStr">
        <is>
          <t>Reinsurance | Liability | Accident Year 2018</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row>
    <row r="526">
      <c r="A526" s="3" t="inlineStr">
        <is>
          <t>Claims Development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row>
    <row r="527">
      <c r="A527" s="4" t="inlineStr">
        <is>
          <t>Incurred claims and allocated claim adjustment expenses</t>
        </is>
      </c>
      <c r="B527" s="6" t="n">
        <v>305168</v>
      </c>
      <c r="C527" s="6" t="n">
        <v>285643</v>
      </c>
      <c r="D527" s="6" t="n">
        <v>272753</v>
      </c>
      <c r="E527" s="6" t="n">
        <v>267501</v>
      </c>
      <c r="F527" s="6" t="n">
        <v>262831</v>
      </c>
      <c r="G527" s="4" t="inlineStr">
        <is>
          <t xml:space="preserve"> </t>
        </is>
      </c>
      <c r="H527" s="4" t="inlineStr">
        <is>
          <t xml:space="preserve"> </t>
        </is>
      </c>
      <c r="I527" s="4" t="inlineStr">
        <is>
          <t xml:space="preserve"> </t>
        </is>
      </c>
      <c r="J527" s="4" t="inlineStr">
        <is>
          <t xml:space="preserve"> </t>
        </is>
      </c>
      <c r="K527" s="4" t="inlineStr">
        <is>
          <t xml:space="preserve"> </t>
        </is>
      </c>
    </row>
    <row r="528">
      <c r="A528" s="4" t="inlineStr">
        <is>
          <t>Total of incurred-but-not-reported liabilities plus expected development on reported claims</t>
        </is>
      </c>
      <c r="B528" s="6" t="n">
        <v>61173</v>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row>
    <row r="529">
      <c r="A529" s="4" t="inlineStr">
        <is>
          <t>Reinsurance | Liability | Accident Year 2019</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row>
    <row r="530">
      <c r="A530" s="3" t="inlineStr">
        <is>
          <t>Claims Development [Line Items]</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row>
    <row r="531">
      <c r="A531" s="4" t="inlineStr">
        <is>
          <t>Incurred claims and allocated claim adjustment expenses</t>
        </is>
      </c>
      <c r="B531" s="6" t="n">
        <v>271247</v>
      </c>
      <c r="C531" s="6" t="n">
        <v>273061</v>
      </c>
      <c r="D531" s="6" t="n">
        <v>271050</v>
      </c>
      <c r="E531" s="6" t="n">
        <v>262191</v>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row>
    <row r="532">
      <c r="A532" s="4" t="inlineStr">
        <is>
          <t>Total of incurred-but-not-reported liabilities plus expected development on reported claims</t>
        </is>
      </c>
      <c r="B532" s="6" t="n">
        <v>88379</v>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row>
    <row r="533">
      <c r="A533" s="4" t="inlineStr">
        <is>
          <t>Reinsurance | Liability | Accident Year 2020</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row>
    <row r="534">
      <c r="A534" s="3" t="inlineStr">
        <is>
          <t>Claims Development [Line Items]</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row>
    <row r="535">
      <c r="A535" s="4" t="inlineStr">
        <is>
          <t>Incurred claims and allocated claim adjustment expenses</t>
        </is>
      </c>
      <c r="B535" s="6" t="n">
        <v>277697</v>
      </c>
      <c r="C535" s="6" t="n">
        <v>283457</v>
      </c>
      <c r="D535" s="6" t="n">
        <v>282871</v>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row>
    <row r="536">
      <c r="A536" s="4" t="inlineStr">
        <is>
          <t>Total of incurred-but-not-reported liabilities plus expected development on reported claims</t>
        </is>
      </c>
      <c r="B536" s="6" t="n">
        <v>146037</v>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row>
    <row r="537">
      <c r="A537" s="4" t="inlineStr">
        <is>
          <t>Reinsurance | Liability | Accident Year 2021</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row>
    <row r="538">
      <c r="A538" s="3" t="inlineStr">
        <is>
          <t>Claims Development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row>
    <row r="539">
      <c r="A539" s="4" t="inlineStr">
        <is>
          <t>Incurred claims and allocated claim adjustment expenses</t>
        </is>
      </c>
      <c r="B539" s="6" t="n">
        <v>310759</v>
      </c>
      <c r="C539" s="6" t="n">
        <v>303482</v>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row>
    <row r="540">
      <c r="A540" s="4" t="inlineStr">
        <is>
          <t>Total of incurred-but-not-reported liabilities plus expected development on reported claims</t>
        </is>
      </c>
      <c r="B540" s="6" t="n">
        <v>196806</v>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row>
    <row r="541">
      <c r="A541" s="4" t="inlineStr">
        <is>
          <t>Reinsurance | Liability | Accident Year 2022</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row>
    <row r="542">
      <c r="A542" s="3" t="inlineStr">
        <is>
          <t>Claims Development [Line Items]</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row>
    <row r="543">
      <c r="A543" s="4" t="inlineStr">
        <is>
          <t>Incurred claims and allocated claim adjustment expenses</t>
        </is>
      </c>
      <c r="B543" s="6" t="n">
        <v>346385</v>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row>
    <row r="544">
      <c r="A544" s="4" t="inlineStr">
        <is>
          <t>Total of incurred-but-not-reported liabilities plus expected development on reported claims</t>
        </is>
      </c>
      <c r="B544" s="6" t="n">
        <v>298804</v>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row>
    <row r="545">
      <c r="A545" s="4" t="inlineStr">
        <is>
          <t>Reinsurance | Credit and surety</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row>
    <row r="546">
      <c r="A546" s="3" t="inlineStr">
        <is>
          <t>Claims Development [Line Items]</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row>
    <row r="547">
      <c r="A547" s="4" t="inlineStr">
        <is>
          <t>Incurred claims and allocated claim adjustment expenses</t>
        </is>
      </c>
      <c r="B547" s="6" t="n">
        <v>938595</v>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row>
    <row r="548">
      <c r="A548" s="4" t="inlineStr">
        <is>
          <t>Reinsurance | Credit and surety | Accident Year 2013</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row>
    <row r="549">
      <c r="A549" s="3" t="inlineStr">
        <is>
          <t>Claims Development [Line Items]</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row>
    <row r="550">
      <c r="A550" s="4" t="inlineStr">
        <is>
          <t>Incurred claims and allocated claim adjustment expenses</t>
        </is>
      </c>
      <c r="B550" s="6" t="n">
        <v>124760</v>
      </c>
      <c r="C550" s="6" t="n">
        <v>123641</v>
      </c>
      <c r="D550" s="6" t="n">
        <v>124850</v>
      </c>
      <c r="E550" s="6" t="n">
        <v>122035</v>
      </c>
      <c r="F550" s="6" t="n">
        <v>121824</v>
      </c>
      <c r="G550" s="6" t="n">
        <v>132814</v>
      </c>
      <c r="H550" s="6" t="n">
        <v>136726</v>
      </c>
      <c r="I550" s="6" t="n">
        <v>140520</v>
      </c>
      <c r="J550" s="6" t="n">
        <v>149561</v>
      </c>
      <c r="K550" s="6" t="n">
        <v>162254</v>
      </c>
    </row>
    <row r="551">
      <c r="A551" s="4" t="inlineStr">
        <is>
          <t>Total of incurred-but-not-reported liabilities plus expected development on reported claims</t>
        </is>
      </c>
      <c r="B551" s="6" t="n">
        <v>1647</v>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row>
    <row r="552">
      <c r="A552" s="4" t="inlineStr">
        <is>
          <t>Reinsurance | Credit and surety | Accident Year 2014</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row>
    <row r="553">
      <c r="A553" s="3" t="inlineStr">
        <is>
          <t>Claims Development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row>
    <row r="554">
      <c r="A554" s="4" t="inlineStr">
        <is>
          <t>Incurred claims and allocated claim adjustment expenses</t>
        </is>
      </c>
      <c r="B554" s="6" t="n">
        <v>119216</v>
      </c>
      <c r="C554" s="6" t="n">
        <v>118853</v>
      </c>
      <c r="D554" s="6" t="n">
        <v>120171</v>
      </c>
      <c r="E554" s="6" t="n">
        <v>123854</v>
      </c>
      <c r="F554" s="6" t="n">
        <v>125086</v>
      </c>
      <c r="G554" s="6" t="n">
        <v>136104</v>
      </c>
      <c r="H554" s="6" t="n">
        <v>139686</v>
      </c>
      <c r="I554" s="6" t="n">
        <v>132589</v>
      </c>
      <c r="J554" s="6" t="n">
        <v>132954</v>
      </c>
      <c r="K554" s="4" t="inlineStr">
        <is>
          <t xml:space="preserve"> </t>
        </is>
      </c>
    </row>
    <row r="555">
      <c r="A555" s="4" t="inlineStr">
        <is>
          <t>Total of incurred-but-not-reported liabilities plus expected development on reported claims</t>
        </is>
      </c>
      <c r="B555" s="6" t="n">
        <v>133</v>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row>
    <row r="556">
      <c r="A556" s="4" t="inlineStr">
        <is>
          <t>Reinsurance | Credit and surety | Accident Year 2015</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row>
    <row r="557">
      <c r="A557" s="3" t="inlineStr">
        <is>
          <t>Claims Development [Line Items]</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row>
    <row r="558">
      <c r="A558" s="4" t="inlineStr">
        <is>
          <t>Incurred claims and allocated claim adjustment expenses</t>
        </is>
      </c>
      <c r="B558" s="6" t="n">
        <v>131093</v>
      </c>
      <c r="C558" s="6" t="n">
        <v>136667</v>
      </c>
      <c r="D558" s="6" t="n">
        <v>135496</v>
      </c>
      <c r="E558" s="6" t="n">
        <v>134568</v>
      </c>
      <c r="F558" s="6" t="n">
        <v>152946</v>
      </c>
      <c r="G558" s="6" t="n">
        <v>156701</v>
      </c>
      <c r="H558" s="6" t="n">
        <v>161881</v>
      </c>
      <c r="I558" s="6" t="n">
        <v>157589</v>
      </c>
      <c r="J558" s="4" t="inlineStr">
        <is>
          <t xml:space="preserve"> </t>
        </is>
      </c>
      <c r="K558" s="4" t="inlineStr">
        <is>
          <t xml:space="preserve"> </t>
        </is>
      </c>
    </row>
    <row r="559">
      <c r="A559" s="4" t="inlineStr">
        <is>
          <t>Total of incurred-but-not-reported liabilities plus expected development on reported claims</t>
        </is>
      </c>
      <c r="B559" s="6" t="n">
        <v>1530</v>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row>
    <row r="560">
      <c r="A560" s="4" t="inlineStr">
        <is>
          <t>Reinsurance | Credit and surety | Accident Year 2016</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row>
    <row r="561">
      <c r="A561" s="3" t="inlineStr">
        <is>
          <t>Claims Development [Line Items]</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row>
    <row r="562">
      <c r="A562" s="4" t="inlineStr">
        <is>
          <t>Incurred claims and allocated claim adjustment expenses</t>
        </is>
      </c>
      <c r="B562" s="6" t="n">
        <v>108856</v>
      </c>
      <c r="C562" s="6" t="n">
        <v>111192</v>
      </c>
      <c r="D562" s="6" t="n">
        <v>113526</v>
      </c>
      <c r="E562" s="6" t="n">
        <v>120945</v>
      </c>
      <c r="F562" s="6" t="n">
        <v>146132</v>
      </c>
      <c r="G562" s="6" t="n">
        <v>138424</v>
      </c>
      <c r="H562" s="6" t="n">
        <v>139437</v>
      </c>
      <c r="I562" s="4" t="inlineStr">
        <is>
          <t xml:space="preserve"> </t>
        </is>
      </c>
      <c r="J562" s="4" t="inlineStr">
        <is>
          <t xml:space="preserve"> </t>
        </is>
      </c>
      <c r="K562" s="4" t="inlineStr">
        <is>
          <t xml:space="preserve"> </t>
        </is>
      </c>
    </row>
    <row r="563">
      <c r="A563" s="4" t="inlineStr">
        <is>
          <t>Total of incurred-but-not-reported liabilities plus expected development on reported claims</t>
        </is>
      </c>
      <c r="B563" s="6" t="n">
        <v>1206</v>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row>
    <row r="564">
      <c r="A564" s="4" t="inlineStr">
        <is>
          <t>Reinsurance | Credit and surety | Accident Year 2017</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row>
    <row r="565">
      <c r="A565" s="3" t="inlineStr">
        <is>
          <t>Claims Development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row>
    <row r="566">
      <c r="A566" s="4" t="inlineStr">
        <is>
          <t>Incurred claims and allocated claim adjustment expenses</t>
        </is>
      </c>
      <c r="B566" s="6" t="n">
        <v>112383</v>
      </c>
      <c r="C566" s="6" t="n">
        <v>112679</v>
      </c>
      <c r="D566" s="6" t="n">
        <v>115202</v>
      </c>
      <c r="E566" s="6" t="n">
        <v>123877</v>
      </c>
      <c r="F566" s="6" t="n">
        <v>129727</v>
      </c>
      <c r="G566" s="6" t="n">
        <v>136280</v>
      </c>
      <c r="H566" s="4" t="inlineStr">
        <is>
          <t xml:space="preserve"> </t>
        </is>
      </c>
      <c r="I566" s="4" t="inlineStr">
        <is>
          <t xml:space="preserve"> </t>
        </is>
      </c>
      <c r="J566" s="4" t="inlineStr">
        <is>
          <t xml:space="preserve"> </t>
        </is>
      </c>
      <c r="K566" s="4" t="inlineStr">
        <is>
          <t xml:space="preserve"> </t>
        </is>
      </c>
    </row>
    <row r="567">
      <c r="A567" s="4" t="inlineStr">
        <is>
          <t>Total of incurred-but-not-reported liabilities plus expected development on reported claims</t>
        </is>
      </c>
      <c r="B567" s="6" t="n">
        <v>2461</v>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row>
    <row r="568">
      <c r="A568" s="4" t="inlineStr">
        <is>
          <t>Reinsurance | Credit and surety | Accident Year 2018</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row>
    <row r="569">
      <c r="A569" s="3" t="inlineStr">
        <is>
          <t>Claims Development [Line Items]</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row>
    <row r="570">
      <c r="A570" s="4" t="inlineStr">
        <is>
          <t>Incurred claims and allocated claim adjustment expenses</t>
        </is>
      </c>
      <c r="B570" s="6" t="n">
        <v>103324</v>
      </c>
      <c r="C570" s="6" t="n">
        <v>108388</v>
      </c>
      <c r="D570" s="6" t="n">
        <v>111340</v>
      </c>
      <c r="E570" s="6" t="n">
        <v>117215</v>
      </c>
      <c r="F570" s="6" t="n">
        <v>109771</v>
      </c>
      <c r="G570" s="4" t="inlineStr">
        <is>
          <t xml:space="preserve"> </t>
        </is>
      </c>
      <c r="H570" s="4" t="inlineStr">
        <is>
          <t xml:space="preserve"> </t>
        </is>
      </c>
      <c r="I570" s="4" t="inlineStr">
        <is>
          <t xml:space="preserve"> </t>
        </is>
      </c>
      <c r="J570" s="4" t="inlineStr">
        <is>
          <t xml:space="preserve"> </t>
        </is>
      </c>
      <c r="K570" s="4" t="inlineStr">
        <is>
          <t xml:space="preserve"> </t>
        </is>
      </c>
    </row>
    <row r="571">
      <c r="A571" s="4" t="inlineStr">
        <is>
          <t>Total of incurred-but-not-reported liabilities plus expected development on reported claims</t>
        </is>
      </c>
      <c r="B571" s="6" t="n">
        <v>9933</v>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row>
    <row r="572">
      <c r="A572" s="4" t="inlineStr">
        <is>
          <t>Reinsurance | Credit and surety | Accident Year 2019</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row>
    <row r="573">
      <c r="A573" s="3" t="inlineStr">
        <is>
          <t>Claims Development [Line Items]</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row>
    <row r="574">
      <c r="A574" s="4" t="inlineStr">
        <is>
          <t>Incurred claims and allocated claim adjustment expenses</t>
        </is>
      </c>
      <c r="B574" s="6" t="n">
        <v>63943</v>
      </c>
      <c r="C574" s="6" t="n">
        <v>66175</v>
      </c>
      <c r="D574" s="6" t="n">
        <v>66316</v>
      </c>
      <c r="E574" s="6" t="n">
        <v>73090</v>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row>
    <row r="575">
      <c r="A575" s="4" t="inlineStr">
        <is>
          <t>Total of incurred-but-not-reported liabilities plus expected development on reported claims</t>
        </is>
      </c>
      <c r="B575" s="6" t="n">
        <v>9256</v>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row>
    <row r="576">
      <c r="A576" s="4" t="inlineStr">
        <is>
          <t>Reinsurance | Credit and surety | Accident Year 2020</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row>
    <row r="577">
      <c r="A577" s="3" t="inlineStr">
        <is>
          <t>Claims Development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row>
    <row r="578">
      <c r="A578" s="4" t="inlineStr">
        <is>
          <t>Incurred claims and allocated claim adjustment expenses</t>
        </is>
      </c>
      <c r="B578" s="6" t="n">
        <v>68410</v>
      </c>
      <c r="C578" s="6" t="n">
        <v>83053</v>
      </c>
      <c r="D578" s="6" t="n">
        <v>76516</v>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row>
    <row r="579">
      <c r="A579" s="4" t="inlineStr">
        <is>
          <t>Total of incurred-but-not-reported liabilities plus expected development on reported claims</t>
        </is>
      </c>
      <c r="B579" s="6" t="n">
        <v>16290</v>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row>
    <row r="580">
      <c r="A580" s="4" t="inlineStr">
        <is>
          <t>Reinsurance | Credit and surety | Accident Year 2021</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row>
    <row r="581">
      <c r="A581" s="3" t="inlineStr">
        <is>
          <t>Claims Development [Line Items]</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row>
    <row r="582">
      <c r="A582" s="4" t="inlineStr">
        <is>
          <t>Incurred claims and allocated claim adjustment expenses</t>
        </is>
      </c>
      <c r="B582" s="6" t="n">
        <v>43485</v>
      </c>
      <c r="C582" s="6" t="n">
        <v>51721</v>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row>
    <row r="583">
      <c r="A583" s="4" t="inlineStr">
        <is>
          <t>Total of incurred-but-not-reported liabilities plus expected development on reported claims</t>
        </is>
      </c>
      <c r="B583" s="6" t="n">
        <v>21500</v>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row>
    <row r="584">
      <c r="A584" s="4" t="inlineStr">
        <is>
          <t>Reinsurance | Credit and surety | Accident Year 2022</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row>
    <row r="585">
      <c r="A585" s="3" t="inlineStr">
        <is>
          <t>Claims Development [Line Items]</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row>
    <row r="586">
      <c r="A586" s="4" t="inlineStr">
        <is>
          <t>Incurred claims and allocated claim adjustment expenses</t>
        </is>
      </c>
      <c r="B586" s="6" t="n">
        <v>63125</v>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row>
    <row r="587">
      <c r="A587" s="4" t="inlineStr">
        <is>
          <t>Total of incurred-but-not-reported liabilities plus expected development on reported claims</t>
        </is>
      </c>
      <c r="B587" s="6" t="n">
        <v>50105</v>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row>
    <row r="588">
      <c r="A588" s="4" t="inlineStr">
        <is>
          <t>Reinsurance | Motor</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row>
    <row r="589">
      <c r="A589" s="3" t="inlineStr">
        <is>
          <t>Claims Development [Line Item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row>
    <row r="590">
      <c r="A590" s="4" t="inlineStr">
        <is>
          <t>Incurred claims and allocated claim adjustment expenses</t>
        </is>
      </c>
      <c r="B590" s="6" t="n">
        <v>2207122</v>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row>
    <row r="591">
      <c r="A591" s="4" t="inlineStr">
        <is>
          <t>Reinsurance | Motor | Accident Year 2013</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row>
    <row r="592">
      <c r="A592" s="3" t="inlineStr">
        <is>
          <t>Claims Development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row>
    <row r="593">
      <c r="A593" s="4" t="inlineStr">
        <is>
          <t>Incurred claims and allocated claim adjustment expenses</t>
        </is>
      </c>
      <c r="B593" s="6" t="n">
        <v>107772</v>
      </c>
      <c r="C593" s="6" t="n">
        <v>107275</v>
      </c>
      <c r="D593" s="6" t="n">
        <v>111011</v>
      </c>
      <c r="E593" s="6" t="n">
        <v>113999</v>
      </c>
      <c r="F593" s="6" t="n">
        <v>122196</v>
      </c>
      <c r="G593" s="6" t="n">
        <v>125052</v>
      </c>
      <c r="H593" s="6" t="n">
        <v>128421</v>
      </c>
      <c r="I593" s="6" t="n">
        <v>137357</v>
      </c>
      <c r="J593" s="6" t="n">
        <v>148570</v>
      </c>
      <c r="K593" s="6" t="n">
        <v>154629</v>
      </c>
    </row>
    <row r="594">
      <c r="A594" s="4" t="inlineStr">
        <is>
          <t>Total of incurred-but-not-reported liabilities plus expected development on reported claims</t>
        </is>
      </c>
      <c r="B594" s="6" t="n">
        <v>5350</v>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row>
    <row r="595">
      <c r="A595" s="4" t="inlineStr">
        <is>
          <t>Reinsurance | Motor | Accident Year 2014</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row>
    <row r="596">
      <c r="A596" s="3" t="inlineStr">
        <is>
          <t>Claims Development [Line Items]</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row>
    <row r="597">
      <c r="A597" s="4" t="inlineStr">
        <is>
          <t>Incurred claims and allocated claim adjustment expenses</t>
        </is>
      </c>
      <c r="B597" s="6" t="n">
        <v>152730</v>
      </c>
      <c r="C597" s="6" t="n">
        <v>152080</v>
      </c>
      <c r="D597" s="6" t="n">
        <v>152566</v>
      </c>
      <c r="E597" s="6" t="n">
        <v>155735</v>
      </c>
      <c r="F597" s="6" t="n">
        <v>159020</v>
      </c>
      <c r="G597" s="6" t="n">
        <v>163297</v>
      </c>
      <c r="H597" s="6" t="n">
        <v>166277</v>
      </c>
      <c r="I597" s="6" t="n">
        <v>171207</v>
      </c>
      <c r="J597" s="6" t="n">
        <v>174534</v>
      </c>
      <c r="K597" s="4" t="inlineStr">
        <is>
          <t xml:space="preserve"> </t>
        </is>
      </c>
    </row>
    <row r="598">
      <c r="A598" s="4" t="inlineStr">
        <is>
          <t>Total of incurred-but-not-reported liabilities plus expected development on reported claims</t>
        </is>
      </c>
      <c r="B598" s="6" t="n">
        <v>2906</v>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row>
    <row r="599">
      <c r="A599" s="4" t="inlineStr">
        <is>
          <t>Reinsurance | Motor | Accident Year 2015</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row>
    <row r="600">
      <c r="A600" s="3" t="inlineStr">
        <is>
          <t>Claims Development [Line Items]</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row>
    <row r="601">
      <c r="A601" s="4" t="inlineStr">
        <is>
          <t>Incurred claims and allocated claim adjustment expenses</t>
        </is>
      </c>
      <c r="B601" s="6" t="n">
        <v>196266</v>
      </c>
      <c r="C601" s="6" t="n">
        <v>196003</v>
      </c>
      <c r="D601" s="6" t="n">
        <v>198653</v>
      </c>
      <c r="E601" s="6" t="n">
        <v>199861</v>
      </c>
      <c r="F601" s="6" t="n">
        <v>210117</v>
      </c>
      <c r="G601" s="6" t="n">
        <v>208365</v>
      </c>
      <c r="H601" s="6" t="n">
        <v>204962</v>
      </c>
      <c r="I601" s="6" t="n">
        <v>214064</v>
      </c>
      <c r="J601" s="4" t="inlineStr">
        <is>
          <t xml:space="preserve"> </t>
        </is>
      </c>
      <c r="K601" s="4" t="inlineStr">
        <is>
          <t xml:space="preserve"> </t>
        </is>
      </c>
    </row>
    <row r="602">
      <c r="A602" s="4" t="inlineStr">
        <is>
          <t>Total of incurred-but-not-reported liabilities plus expected development on reported claims</t>
        </is>
      </c>
      <c r="B602" s="6" t="n">
        <v>6881</v>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row>
    <row r="603">
      <c r="A603" s="4" t="inlineStr">
        <is>
          <t>Reinsurance | Motor | Accident Year 2016</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row>
    <row r="604">
      <c r="A604" s="3" t="inlineStr">
        <is>
          <t>Claims Development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row>
    <row r="605">
      <c r="A605" s="4" t="inlineStr">
        <is>
          <t>Incurred claims and allocated claim adjustment expenses</t>
        </is>
      </c>
      <c r="B605" s="6" t="n">
        <v>231759</v>
      </c>
      <c r="C605" s="6" t="n">
        <v>228144</v>
      </c>
      <c r="D605" s="6" t="n">
        <v>230691</v>
      </c>
      <c r="E605" s="6" t="n">
        <v>238949</v>
      </c>
      <c r="F605" s="6" t="n">
        <v>248315</v>
      </c>
      <c r="G605" s="6" t="n">
        <v>246951</v>
      </c>
      <c r="H605" s="6" t="n">
        <v>236330</v>
      </c>
      <c r="I605" s="4" t="inlineStr">
        <is>
          <t xml:space="preserve"> </t>
        </is>
      </c>
      <c r="J605" s="4" t="inlineStr">
        <is>
          <t xml:space="preserve"> </t>
        </is>
      </c>
      <c r="K605" s="4" t="inlineStr">
        <is>
          <t xml:space="preserve"> </t>
        </is>
      </c>
    </row>
    <row r="606">
      <c r="A606" s="4" t="inlineStr">
        <is>
          <t>Total of incurred-but-not-reported liabilities plus expected development on reported claims</t>
        </is>
      </c>
      <c r="B606" s="6" t="n">
        <v>3531</v>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row>
    <row r="607">
      <c r="A607" s="4" t="inlineStr">
        <is>
          <t>Reinsurance | Motor | Accident Year 2017</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row>
    <row r="608">
      <c r="A608" s="3" t="inlineStr">
        <is>
          <t>Claims Development [Line Items]</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row>
    <row r="609">
      <c r="A609" s="4" t="inlineStr">
        <is>
          <t>Incurred claims and allocated claim adjustment expenses</t>
        </is>
      </c>
      <c r="B609" s="6" t="n">
        <v>337372</v>
      </c>
      <c r="C609" s="6" t="n">
        <v>342097</v>
      </c>
      <c r="D609" s="6" t="n">
        <v>341108</v>
      </c>
      <c r="E609" s="6" t="n">
        <v>340571</v>
      </c>
      <c r="F609" s="6" t="n">
        <v>350773</v>
      </c>
      <c r="G609" s="6" t="n">
        <v>347985</v>
      </c>
      <c r="H609" s="4" t="inlineStr">
        <is>
          <t xml:space="preserve"> </t>
        </is>
      </c>
      <c r="I609" s="4" t="inlineStr">
        <is>
          <t xml:space="preserve"> </t>
        </is>
      </c>
      <c r="J609" s="4" t="inlineStr">
        <is>
          <t xml:space="preserve"> </t>
        </is>
      </c>
      <c r="K609" s="4" t="inlineStr">
        <is>
          <t xml:space="preserve"> </t>
        </is>
      </c>
    </row>
    <row r="610">
      <c r="A610" s="4" t="inlineStr">
        <is>
          <t>Total of incurred-but-not-reported liabilities plus expected development on reported claims</t>
        </is>
      </c>
      <c r="B610" s="6" t="n">
        <v>12195</v>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row>
    <row r="611">
      <c r="A611" s="4" t="inlineStr">
        <is>
          <t>Reinsurance | Motor | Accident Year 2018</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row>
    <row r="612">
      <c r="A612" s="3" t="inlineStr">
        <is>
          <t>Claims Development [Line Items]</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row>
    <row r="613">
      <c r="A613" s="4" t="inlineStr">
        <is>
          <t>Incurred claims and allocated claim adjustment expenses</t>
        </is>
      </c>
      <c r="B613" s="6" t="n">
        <v>330259</v>
      </c>
      <c r="C613" s="6" t="n">
        <v>342114</v>
      </c>
      <c r="D613" s="6" t="n">
        <v>345746</v>
      </c>
      <c r="E613" s="6" t="n">
        <v>335555</v>
      </c>
      <c r="F613" s="6" t="n">
        <v>343073</v>
      </c>
      <c r="G613" s="4" t="inlineStr">
        <is>
          <t xml:space="preserve"> </t>
        </is>
      </c>
      <c r="H613" s="4" t="inlineStr">
        <is>
          <t xml:space="preserve"> </t>
        </is>
      </c>
      <c r="I613" s="4" t="inlineStr">
        <is>
          <t xml:space="preserve"> </t>
        </is>
      </c>
      <c r="J613" s="4" t="inlineStr">
        <is>
          <t xml:space="preserve"> </t>
        </is>
      </c>
      <c r="K613" s="4" t="inlineStr">
        <is>
          <t xml:space="preserve"> </t>
        </is>
      </c>
    </row>
    <row r="614">
      <c r="A614" s="4" t="inlineStr">
        <is>
          <t>Total of incurred-but-not-reported liabilities plus expected development on reported claims</t>
        </is>
      </c>
      <c r="B614" s="6" t="n">
        <v>12092</v>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row>
    <row r="615">
      <c r="A615" s="4" t="inlineStr">
        <is>
          <t>Reinsurance | Motor | Accident Year 2019</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row>
    <row r="616">
      <c r="A616" s="3" t="inlineStr">
        <is>
          <t>Claims Development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row>
    <row r="617">
      <c r="A617" s="4" t="inlineStr">
        <is>
          <t>Incurred claims and allocated claim adjustment expenses</t>
        </is>
      </c>
      <c r="B617" s="6" t="n">
        <v>317512</v>
      </c>
      <c r="C617" s="6" t="n">
        <v>325792</v>
      </c>
      <c r="D617" s="6" t="n">
        <v>325918</v>
      </c>
      <c r="E617" s="6" t="n">
        <v>328062</v>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row>
    <row r="618">
      <c r="A618" s="4" t="inlineStr">
        <is>
          <t>Total of incurred-but-not-reported liabilities plus expected development on reported claims</t>
        </is>
      </c>
      <c r="B618" s="6" t="n">
        <v>23908</v>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row>
    <row r="619">
      <c r="A619" s="4" t="inlineStr">
        <is>
          <t>Reinsurance | Motor | Accident Year 2020</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row>
    <row r="620">
      <c r="A620" s="3" t="inlineStr">
        <is>
          <t>Claims Development [Line Items]</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row>
    <row r="621">
      <c r="A621" s="4" t="inlineStr">
        <is>
          <t>Incurred claims and allocated claim adjustment expenses</t>
        </is>
      </c>
      <c r="B621" s="6" t="n">
        <v>205512</v>
      </c>
      <c r="C621" s="6" t="n">
        <v>207767</v>
      </c>
      <c r="D621" s="6" t="n">
        <v>205885</v>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row>
    <row r="622">
      <c r="A622" s="4" t="inlineStr">
        <is>
          <t>Total of incurred-but-not-reported liabilities plus expected development on reported claims</t>
        </is>
      </c>
      <c r="B622" s="6" t="n">
        <v>38657</v>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row>
    <row r="623">
      <c r="A623" s="4" t="inlineStr">
        <is>
          <t>Reinsurance | Motor | Accident Year 2021</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row>
    <row r="624">
      <c r="A624" s="3" t="inlineStr">
        <is>
          <t>Claims Development [Line Items]</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row>
    <row r="625">
      <c r="A625" s="4" t="inlineStr">
        <is>
          <t>Incurred claims and allocated claim adjustment expenses</t>
        </is>
      </c>
      <c r="B625" s="6" t="n">
        <v>173409</v>
      </c>
      <c r="C625" s="6" t="n">
        <v>173077</v>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row>
    <row r="626">
      <c r="A626" s="4" t="inlineStr">
        <is>
          <t>Total of incurred-but-not-reported liabilities plus expected development on reported claims</t>
        </is>
      </c>
      <c r="B626" s="6" t="n">
        <v>36756</v>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row>
    <row r="627">
      <c r="A627" s="4" t="inlineStr">
        <is>
          <t>Reinsurance | Motor | Accident Year 2022</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row>
    <row r="628">
      <c r="A628" s="3" t="inlineStr">
        <is>
          <t>Claims Development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row>
    <row r="629">
      <c r="A629" s="4" t="inlineStr">
        <is>
          <t>Incurred claims and allocated claim adjustment expenses</t>
        </is>
      </c>
      <c r="B629" s="6" t="n">
        <v>154531</v>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row>
    <row r="630">
      <c r="A630" s="4" t="inlineStr">
        <is>
          <t>Total of incurred-but-not-reported liabilities plus expected development on reported claims</t>
        </is>
      </c>
      <c r="B630" s="6" t="n">
        <v>69678</v>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row>
    <row r="631">
      <c r="A631" s="4" t="inlineStr">
        <is>
          <t>Reinsurance | Agriculture</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row>
    <row r="632">
      <c r="A632" s="3" t="inlineStr">
        <is>
          <t>Claims Development [Line Items]</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row>
    <row r="633">
      <c r="A633" s="4" t="inlineStr">
        <is>
          <t>Incurred claims and allocated claim adjustment expenses</t>
        </is>
      </c>
      <c r="B633" s="6" t="n">
        <v>1175230</v>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row>
    <row r="634">
      <c r="A634" s="4" t="inlineStr">
        <is>
          <t>Reinsurance | Agriculture | Accident Year 2013</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row>
    <row r="635">
      <c r="A635" s="3" t="inlineStr">
        <is>
          <t>Claims Development [Line Items]</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row>
    <row r="636">
      <c r="A636" s="4" t="inlineStr">
        <is>
          <t>Incurred claims and allocated claim adjustment expenses</t>
        </is>
      </c>
      <c r="B636" s="6" t="n">
        <v>121752</v>
      </c>
      <c r="C636" s="6" t="n">
        <v>120853</v>
      </c>
      <c r="D636" s="6" t="n">
        <v>121805</v>
      </c>
      <c r="E636" s="6" t="n">
        <v>120919</v>
      </c>
      <c r="F636" s="6" t="n">
        <v>120799</v>
      </c>
      <c r="G636" s="6" t="n">
        <v>120807</v>
      </c>
      <c r="H636" s="6" t="n">
        <v>120795</v>
      </c>
      <c r="I636" s="6" t="n">
        <v>121107</v>
      </c>
      <c r="J636" s="6" t="n">
        <v>117467</v>
      </c>
      <c r="K636" s="6" t="n">
        <v>107068</v>
      </c>
    </row>
    <row r="637">
      <c r="A637" s="4" t="inlineStr">
        <is>
          <t>Total of incurred-but-not-reported liabilities plus expected development on reported claims</t>
        </is>
      </c>
      <c r="B637" s="6" t="n">
        <v>-330</v>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row>
    <row r="638">
      <c r="A638" s="4" t="inlineStr">
        <is>
          <t>Reinsurance | Agriculture | Accident Year 2014</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row>
    <row r="639">
      <c r="A639" s="3" t="inlineStr">
        <is>
          <t>Claims Development [Line Items]</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row>
    <row r="640">
      <c r="A640" s="4" t="inlineStr">
        <is>
          <t>Incurred claims and allocated claim adjustment expenses</t>
        </is>
      </c>
      <c r="B640" s="6" t="n">
        <v>162756</v>
      </c>
      <c r="C640" s="6" t="n">
        <v>162061</v>
      </c>
      <c r="D640" s="6" t="n">
        <v>162239</v>
      </c>
      <c r="E640" s="6" t="n">
        <v>162321</v>
      </c>
      <c r="F640" s="6" t="n">
        <v>162308</v>
      </c>
      <c r="G640" s="6" t="n">
        <v>162382</v>
      </c>
      <c r="H640" s="6" t="n">
        <v>162814</v>
      </c>
      <c r="I640" s="6" t="n">
        <v>164334</v>
      </c>
      <c r="J640" s="6" t="n">
        <v>183242</v>
      </c>
      <c r="K640" s="4" t="inlineStr">
        <is>
          <t xml:space="preserve"> </t>
        </is>
      </c>
    </row>
    <row r="641">
      <c r="A641" s="4" t="inlineStr">
        <is>
          <t>Total of incurred-but-not-reported liabilities plus expected development on reported claims</t>
        </is>
      </c>
      <c r="B641" s="6" t="n">
        <v>437</v>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row>
    <row r="642">
      <c r="A642" s="4" t="inlineStr">
        <is>
          <t>Reinsurance | Agriculture | Accident Year 2015</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row>
    <row r="643">
      <c r="A643" s="3" t="inlineStr">
        <is>
          <t>Claims Development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row>
    <row r="644">
      <c r="A644" s="4" t="inlineStr">
        <is>
          <t>Incurred claims and allocated claim adjustment expenses</t>
        </is>
      </c>
      <c r="B644" s="6" t="n">
        <v>95621</v>
      </c>
      <c r="C644" s="6" t="n">
        <v>95490</v>
      </c>
      <c r="D644" s="6" t="n">
        <v>95504</v>
      </c>
      <c r="E644" s="6" t="n">
        <v>95326</v>
      </c>
      <c r="F644" s="6" t="n">
        <v>95320</v>
      </c>
      <c r="G644" s="6" t="n">
        <v>95334</v>
      </c>
      <c r="H644" s="6" t="n">
        <v>95592</v>
      </c>
      <c r="I644" s="6" t="n">
        <v>103172</v>
      </c>
      <c r="J644" s="4" t="inlineStr">
        <is>
          <t xml:space="preserve"> </t>
        </is>
      </c>
      <c r="K644" s="4" t="inlineStr">
        <is>
          <t xml:space="preserve"> </t>
        </is>
      </c>
    </row>
    <row r="645">
      <c r="A645" s="4" t="inlineStr">
        <is>
          <t>Total of incurred-but-not-reported liabilities plus expected development on reported claims</t>
        </is>
      </c>
      <c r="B645" s="6" t="n">
        <v>-33</v>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row>
    <row r="646">
      <c r="A646" s="4" t="inlineStr">
        <is>
          <t>Reinsurance | Agriculture | Accident Year 2016</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row>
    <row r="647">
      <c r="A647" s="3" t="inlineStr">
        <is>
          <t>Claims Development [Line Items]</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row>
    <row r="648">
      <c r="A648" s="4" t="inlineStr">
        <is>
          <t>Incurred claims and allocated claim adjustment expenses</t>
        </is>
      </c>
      <c r="B648" s="6" t="n">
        <v>108599</v>
      </c>
      <c r="C648" s="6" t="n">
        <v>108647</v>
      </c>
      <c r="D648" s="6" t="n">
        <v>109457</v>
      </c>
      <c r="E648" s="6" t="n">
        <v>109218</v>
      </c>
      <c r="F648" s="6" t="n">
        <v>110630</v>
      </c>
      <c r="G648" s="6" t="n">
        <v>117507</v>
      </c>
      <c r="H648" s="6" t="n">
        <v>123798</v>
      </c>
      <c r="I648" s="4" t="inlineStr">
        <is>
          <t xml:space="preserve"> </t>
        </is>
      </c>
      <c r="J648" s="4" t="inlineStr">
        <is>
          <t xml:space="preserve"> </t>
        </is>
      </c>
      <c r="K648" s="4" t="inlineStr">
        <is>
          <t xml:space="preserve"> </t>
        </is>
      </c>
    </row>
    <row r="649">
      <c r="A649" s="4" t="inlineStr">
        <is>
          <t>Total of incurred-but-not-reported liabilities plus expected development on reported claims</t>
        </is>
      </c>
      <c r="B649" s="6" t="n">
        <v>-227</v>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row>
    <row r="650">
      <c r="A650" s="4" t="inlineStr">
        <is>
          <t>Reinsurance | Agriculture | Accident Year 2017</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row>
    <row r="651">
      <c r="A651" s="3" t="inlineStr">
        <is>
          <t>Claims Development [Line Items]</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row>
    <row r="652">
      <c r="A652" s="4" t="inlineStr">
        <is>
          <t>Incurred claims and allocated claim adjustment expenses</t>
        </is>
      </c>
      <c r="B652" s="6" t="n">
        <v>137431</v>
      </c>
      <c r="C652" s="6" t="n">
        <v>138898</v>
      </c>
      <c r="D652" s="6" t="n">
        <v>139427</v>
      </c>
      <c r="E652" s="6" t="n">
        <v>138357</v>
      </c>
      <c r="F652" s="6" t="n">
        <v>144281</v>
      </c>
      <c r="G652" s="6" t="n">
        <v>151649</v>
      </c>
      <c r="H652" s="4" t="inlineStr">
        <is>
          <t xml:space="preserve"> </t>
        </is>
      </c>
      <c r="I652" s="4" t="inlineStr">
        <is>
          <t xml:space="preserve"> </t>
        </is>
      </c>
      <c r="J652" s="4" t="inlineStr">
        <is>
          <t xml:space="preserve"> </t>
        </is>
      </c>
      <c r="K652" s="4" t="inlineStr">
        <is>
          <t xml:space="preserve"> </t>
        </is>
      </c>
    </row>
    <row r="653">
      <c r="A653" s="4" t="inlineStr">
        <is>
          <t>Total of incurred-but-not-reported liabilities plus expected development on reported claims</t>
        </is>
      </c>
      <c r="B653" s="6" t="n">
        <v>-238</v>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row>
    <row r="654">
      <c r="A654" s="4" t="inlineStr">
        <is>
          <t>Reinsurance | Agriculture | Accident Year 2018</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row>
    <row r="655">
      <c r="A655" s="3" t="inlineStr">
        <is>
          <t>Claims Development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row>
    <row r="656">
      <c r="A656" s="4" t="inlineStr">
        <is>
          <t>Incurred claims and allocated claim adjustment expenses</t>
        </is>
      </c>
      <c r="B656" s="6" t="n">
        <v>139907</v>
      </c>
      <c r="C656" s="6" t="n">
        <v>140538</v>
      </c>
      <c r="D656" s="6" t="n">
        <v>140806</v>
      </c>
      <c r="E656" s="6" t="n">
        <v>147271</v>
      </c>
      <c r="F656" s="6" t="n">
        <v>140936</v>
      </c>
      <c r="G656" s="4" t="inlineStr">
        <is>
          <t xml:space="preserve"> </t>
        </is>
      </c>
      <c r="H656" s="4" t="inlineStr">
        <is>
          <t xml:space="preserve"> </t>
        </is>
      </c>
      <c r="I656" s="4" t="inlineStr">
        <is>
          <t xml:space="preserve"> </t>
        </is>
      </c>
      <c r="J656" s="4" t="inlineStr">
        <is>
          <t xml:space="preserve"> </t>
        </is>
      </c>
      <c r="K656" s="4" t="inlineStr">
        <is>
          <t xml:space="preserve"> </t>
        </is>
      </c>
    </row>
    <row r="657">
      <c r="A657" s="4" t="inlineStr">
        <is>
          <t>Total of incurred-but-not-reported liabilities plus expected development on reported claims</t>
        </is>
      </c>
      <c r="B657" s="6" t="n">
        <v>1412</v>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row>
    <row r="658">
      <c r="A658" s="4" t="inlineStr">
        <is>
          <t>Reinsurance | Agriculture | Accident Year 2019</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row>
    <row r="659">
      <c r="A659" s="3" t="inlineStr">
        <is>
          <t>Claims Development [Line Items]</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row>
    <row r="660">
      <c r="A660" s="4" t="inlineStr">
        <is>
          <t>Incurred claims and allocated claim adjustment expenses</t>
        </is>
      </c>
      <c r="B660" s="6" t="n">
        <v>183289</v>
      </c>
      <c r="C660" s="6" t="n">
        <v>187685</v>
      </c>
      <c r="D660" s="6" t="n">
        <v>185218</v>
      </c>
      <c r="E660" s="6" t="n">
        <v>184177</v>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row>
    <row r="661">
      <c r="A661" s="4" t="inlineStr">
        <is>
          <t>Total of incurred-but-not-reported liabilities plus expected development on reported claims</t>
        </is>
      </c>
      <c r="B661" s="6" t="n">
        <v>1679</v>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row>
    <row r="662">
      <c r="A662" s="4" t="inlineStr">
        <is>
          <t>Reinsurance | Agriculture | Accident Year 2020</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row>
    <row r="663">
      <c r="A663" s="3" t="inlineStr">
        <is>
          <t>Claims Development [Line Items]</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row>
    <row r="664">
      <c r="A664" s="4" t="inlineStr">
        <is>
          <t>Incurred claims and allocated claim adjustment expenses</t>
        </is>
      </c>
      <c r="B664" s="6" t="n">
        <v>63778</v>
      </c>
      <c r="C664" s="6" t="n">
        <v>62738</v>
      </c>
      <c r="D664" s="6" t="n">
        <v>62593</v>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row>
    <row r="665">
      <c r="A665" s="4" t="inlineStr">
        <is>
          <t>Total of incurred-but-not-reported liabilities plus expected development on reported claims</t>
        </is>
      </c>
      <c r="B665" s="6" t="n">
        <v>3775</v>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row>
    <row r="666">
      <c r="A666" s="4" t="inlineStr">
        <is>
          <t>Reinsurance | Agriculture | Accident Year 2021</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row>
    <row r="667">
      <c r="A667" s="3" t="inlineStr">
        <is>
          <t>Claims Development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row>
    <row r="668">
      <c r="A668" s="4" t="inlineStr">
        <is>
          <t>Incurred claims and allocated claim adjustment expenses</t>
        </is>
      </c>
      <c r="B668" s="6" t="n">
        <v>61225</v>
      </c>
      <c r="C668" s="6" t="n">
        <v>69759</v>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row>
    <row r="669">
      <c r="A669" s="4" t="inlineStr">
        <is>
          <t>Total of incurred-but-not-reported liabilities plus expected development on reported claims</t>
        </is>
      </c>
      <c r="B669" s="6" t="n">
        <v>9475</v>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row>
    <row r="670">
      <c r="A670" s="4" t="inlineStr">
        <is>
          <t>Reinsurance | Agriculture | Accident Year 2022</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row>
    <row r="671">
      <c r="A671" s="3" t="inlineStr">
        <is>
          <t>Claims Development [Line Items]</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row>
    <row r="672">
      <c r="A672" s="4" t="inlineStr">
        <is>
          <t>Incurred claims and allocated claim adjustment expenses</t>
        </is>
      </c>
      <c r="B672" s="6" t="n">
        <v>100872</v>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row>
    <row r="673">
      <c r="A673" s="4" t="inlineStr">
        <is>
          <t>Total of incurred-but-not-reported liabilities plus expected development on reported claims</t>
        </is>
      </c>
      <c r="B673" s="6" t="n">
        <v>77550</v>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row>
    <row r="674">
      <c r="A674" s="4" t="inlineStr">
        <is>
          <t>Reinsurance | Run Off Lines</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row>
    <row r="675">
      <c r="A675" s="3" t="inlineStr">
        <is>
          <t>Claims Development [Line Items]</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row>
    <row r="676">
      <c r="A676" s="4" t="inlineStr">
        <is>
          <t>Incurred claims and allocated claim adjustment expenses</t>
        </is>
      </c>
      <c r="B676" s="6" t="n">
        <v>3972281</v>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row>
    <row r="677">
      <c r="A677" s="4" t="inlineStr">
        <is>
          <t>Reinsurance | Run Off Lines | Accident Year 2013</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row>
    <row r="678">
      <c r="A678" s="3" t="inlineStr">
        <is>
          <t>Claims Development [Line Items]</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row>
    <row r="679">
      <c r="A679" s="4" t="inlineStr">
        <is>
          <t>Incurred claims and allocated claim adjustment expenses</t>
        </is>
      </c>
      <c r="B679" s="6" t="n">
        <v>251472</v>
      </c>
      <c r="C679" s="6" t="n">
        <v>252736</v>
      </c>
      <c r="D679" s="6" t="n">
        <v>254589</v>
      </c>
      <c r="E679" s="6" t="n">
        <v>256433</v>
      </c>
      <c r="F679" s="6" t="n">
        <v>259488</v>
      </c>
      <c r="G679" s="6" t="n">
        <v>260012</v>
      </c>
      <c r="H679" s="6" t="n">
        <v>265575</v>
      </c>
      <c r="I679" s="6" t="n">
        <v>282546</v>
      </c>
      <c r="J679" s="6" t="n">
        <v>308714</v>
      </c>
      <c r="K679" s="7" t="n">
        <v>339293</v>
      </c>
    </row>
    <row r="680">
      <c r="A680" s="4" t="inlineStr">
        <is>
          <t>Total of incurred-but-not-reported liabilities plus expected development on reported claims</t>
        </is>
      </c>
      <c r="B680" s="6" t="n">
        <v>927</v>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row>
    <row r="681">
      <c r="A681" s="4" t="inlineStr">
        <is>
          <t>Reinsurance | Run Off Lines | Accident Year 2014</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row>
    <row r="682">
      <c r="A682" s="3" t="inlineStr">
        <is>
          <t>Claims Development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row>
    <row r="683">
      <c r="A683" s="4" t="inlineStr">
        <is>
          <t>Incurred claims and allocated claim adjustment expenses</t>
        </is>
      </c>
      <c r="B683" s="6" t="n">
        <v>217746</v>
      </c>
      <c r="C683" s="6" t="n">
        <v>218620</v>
      </c>
      <c r="D683" s="6" t="n">
        <v>218807</v>
      </c>
      <c r="E683" s="6" t="n">
        <v>222835</v>
      </c>
      <c r="F683" s="6" t="n">
        <v>223003</v>
      </c>
      <c r="G683" s="6" t="n">
        <v>226620</v>
      </c>
      <c r="H683" s="6" t="n">
        <v>235489</v>
      </c>
      <c r="I683" s="6" t="n">
        <v>245246</v>
      </c>
      <c r="J683" s="7" t="n">
        <v>241052</v>
      </c>
      <c r="K683" s="4" t="inlineStr">
        <is>
          <t xml:space="preserve"> </t>
        </is>
      </c>
    </row>
    <row r="684">
      <c r="A684" s="4" t="inlineStr">
        <is>
          <t>Total of incurred-but-not-reported liabilities plus expected development on reported claims</t>
        </is>
      </c>
      <c r="B684" s="6" t="n">
        <v>1354</v>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row>
    <row r="685">
      <c r="A685" s="4" t="inlineStr">
        <is>
          <t>Reinsurance | Run Off Lines | Accident Year 2015</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row>
    <row r="686">
      <c r="A686" s="3" t="inlineStr">
        <is>
          <t>Claims Development [Line Items]</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row>
    <row r="687">
      <c r="A687" s="4" t="inlineStr">
        <is>
          <t>Incurred claims and allocated claim adjustment expenses</t>
        </is>
      </c>
      <c r="B687" s="6" t="n">
        <v>244839</v>
      </c>
      <c r="C687" s="6" t="n">
        <v>246716</v>
      </c>
      <c r="D687" s="6" t="n">
        <v>248890</v>
      </c>
      <c r="E687" s="6" t="n">
        <v>243963</v>
      </c>
      <c r="F687" s="6" t="n">
        <v>245175</v>
      </c>
      <c r="G687" s="6" t="n">
        <v>254344</v>
      </c>
      <c r="H687" s="6" t="n">
        <v>254255</v>
      </c>
      <c r="I687" s="7" t="n">
        <v>265915</v>
      </c>
      <c r="J687" s="4" t="inlineStr">
        <is>
          <t xml:space="preserve"> </t>
        </is>
      </c>
      <c r="K687" s="4" t="inlineStr">
        <is>
          <t xml:space="preserve"> </t>
        </is>
      </c>
    </row>
    <row r="688">
      <c r="A688" s="4" t="inlineStr">
        <is>
          <t>Total of incurred-but-not-reported liabilities plus expected development on reported claims</t>
        </is>
      </c>
      <c r="B688" s="6" t="n">
        <v>4350</v>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row>
    <row r="689">
      <c r="A689" s="4" t="inlineStr">
        <is>
          <t>Reinsurance | Run Off Lines | Accident Year 2016</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row>
    <row r="690">
      <c r="A690" s="3" t="inlineStr">
        <is>
          <t>Claims Development [Line Items]</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row>
    <row r="691">
      <c r="A691" s="4" t="inlineStr">
        <is>
          <t>Incurred claims and allocated claim adjustment expenses</t>
        </is>
      </c>
      <c r="B691" s="6" t="n">
        <v>279384</v>
      </c>
      <c r="C691" s="6" t="n">
        <v>279338</v>
      </c>
      <c r="D691" s="6" t="n">
        <v>278910</v>
      </c>
      <c r="E691" s="6" t="n">
        <v>275463</v>
      </c>
      <c r="F691" s="6" t="n">
        <v>280767</v>
      </c>
      <c r="G691" s="6" t="n">
        <v>284044</v>
      </c>
      <c r="H691" s="7" t="n">
        <v>284047</v>
      </c>
      <c r="I691" s="4" t="inlineStr">
        <is>
          <t xml:space="preserve"> </t>
        </is>
      </c>
      <c r="J691" s="4" t="inlineStr">
        <is>
          <t xml:space="preserve"> </t>
        </is>
      </c>
      <c r="K691" s="4" t="inlineStr">
        <is>
          <t xml:space="preserve"> </t>
        </is>
      </c>
    </row>
    <row r="692">
      <c r="A692" s="4" t="inlineStr">
        <is>
          <t>Total of incurred-but-not-reported liabilities plus expected development on reported claims</t>
        </is>
      </c>
      <c r="B692" s="6" t="n">
        <v>5861</v>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row>
    <row r="693">
      <c r="A693" s="4" t="inlineStr">
        <is>
          <t>Reinsurance | Run Off Lines | Accident Year 2017</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row>
    <row r="694">
      <c r="A694" s="3" t="inlineStr">
        <is>
          <t>Claims Development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row>
    <row r="695">
      <c r="A695" s="4" t="inlineStr">
        <is>
          <t>Incurred claims and allocated claim adjustment expenses</t>
        </is>
      </c>
      <c r="B695" s="6" t="n">
        <v>732026</v>
      </c>
      <c r="C695" s="6" t="n">
        <v>741329</v>
      </c>
      <c r="D695" s="6" t="n">
        <v>743340</v>
      </c>
      <c r="E695" s="6" t="n">
        <v>742280</v>
      </c>
      <c r="F695" s="6" t="n">
        <v>703287</v>
      </c>
      <c r="G695" s="7" t="n">
        <v>703634</v>
      </c>
      <c r="H695" s="4" t="inlineStr">
        <is>
          <t xml:space="preserve"> </t>
        </is>
      </c>
      <c r="I695" s="4" t="inlineStr">
        <is>
          <t xml:space="preserve"> </t>
        </is>
      </c>
      <c r="J695" s="4" t="inlineStr">
        <is>
          <t xml:space="preserve"> </t>
        </is>
      </c>
      <c r="K695" s="4" t="inlineStr">
        <is>
          <t xml:space="preserve"> </t>
        </is>
      </c>
    </row>
    <row r="696">
      <c r="A696" s="4" t="inlineStr">
        <is>
          <t>Total of incurred-but-not-reported liabilities plus expected development on reported claims</t>
        </is>
      </c>
      <c r="B696" s="6" t="n">
        <v>22110</v>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row>
    <row r="697">
      <c r="A697" s="4" t="inlineStr">
        <is>
          <t>Reinsurance | Run Off Lines | Accident Year 2018</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row>
    <row r="698">
      <c r="A698" s="3" t="inlineStr">
        <is>
          <t>Claims Development [Line Items]</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row>
    <row r="699">
      <c r="A699" s="4" t="inlineStr">
        <is>
          <t>Incurred claims and allocated claim adjustment expenses</t>
        </is>
      </c>
      <c r="B699" s="6" t="n">
        <v>604626</v>
      </c>
      <c r="C699" s="6" t="n">
        <v>618695</v>
      </c>
      <c r="D699" s="6" t="n">
        <v>632623</v>
      </c>
      <c r="E699" s="6" t="n">
        <v>617378</v>
      </c>
      <c r="F699" s="7" t="n">
        <v>523856</v>
      </c>
      <c r="G699" s="4" t="inlineStr">
        <is>
          <t xml:space="preserve"> </t>
        </is>
      </c>
      <c r="H699" s="4" t="inlineStr">
        <is>
          <t xml:space="preserve"> </t>
        </is>
      </c>
      <c r="I699" s="4" t="inlineStr">
        <is>
          <t xml:space="preserve"> </t>
        </is>
      </c>
      <c r="J699" s="4" t="inlineStr">
        <is>
          <t xml:space="preserve"> </t>
        </is>
      </c>
      <c r="K699" s="4" t="inlineStr">
        <is>
          <t xml:space="preserve"> </t>
        </is>
      </c>
    </row>
    <row r="700">
      <c r="A700" s="4" t="inlineStr">
        <is>
          <t>Total of incurred-but-not-reported liabilities plus expected development on reported claims</t>
        </is>
      </c>
      <c r="B700" s="6" t="n">
        <v>14356</v>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row>
    <row r="701">
      <c r="A701" s="4" t="inlineStr">
        <is>
          <t>Reinsurance | Run Off Lines | Accident Year 2019</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row>
    <row r="702">
      <c r="A702" s="3" t="inlineStr">
        <is>
          <t>Claims Development [Line Items]</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row>
    <row r="703">
      <c r="A703" s="4" t="inlineStr">
        <is>
          <t>Incurred claims and allocated claim adjustment expenses</t>
        </is>
      </c>
      <c r="B703" s="6" t="n">
        <v>401170</v>
      </c>
      <c r="C703" s="6" t="n">
        <v>419002</v>
      </c>
      <c r="D703" s="6" t="n">
        <v>439421</v>
      </c>
      <c r="E703" s="7" t="n">
        <v>454804</v>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row>
    <row r="704">
      <c r="A704" s="4" t="inlineStr">
        <is>
          <t>Total of incurred-but-not-reported liabilities plus expected development on reported claims</t>
        </is>
      </c>
      <c r="B704" s="6" t="n">
        <v>30117</v>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row>
    <row r="705">
      <c r="A705" s="4" t="inlineStr">
        <is>
          <t>Reinsurance | Run Off Lines | Accident Year 2020</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row>
    <row r="706">
      <c r="A706" s="3" t="inlineStr">
        <is>
          <t>Claims Development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row>
    <row r="707">
      <c r="A707" s="4" t="inlineStr">
        <is>
          <t>Incurred claims and allocated claim adjustment expenses</t>
        </is>
      </c>
      <c r="B707" s="6" t="n">
        <v>542837</v>
      </c>
      <c r="C707" s="6" t="n">
        <v>548722</v>
      </c>
      <c r="D707" s="7" t="n">
        <v>517487</v>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row>
    <row r="708">
      <c r="A708" s="4" t="inlineStr">
        <is>
          <t>Total of incurred-but-not-reported liabilities plus expected development on reported claims</t>
        </is>
      </c>
      <c r="B708" s="6" t="n">
        <v>60793</v>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row>
    <row r="709">
      <c r="A709" s="4" t="inlineStr">
        <is>
          <t>Reinsurance | Run Off Lines | Accident Year 2021</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row>
    <row r="710">
      <c r="A710" s="3" t="inlineStr">
        <is>
          <t>Claims Development [Line Items]</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row>
    <row r="711">
      <c r="A711" s="4" t="inlineStr">
        <is>
          <t>Incurred claims and allocated claim adjustment expenses</t>
        </is>
      </c>
      <c r="B711" s="6" t="n">
        <v>434809</v>
      </c>
      <c r="C711" s="7" t="n">
        <v>425525</v>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row>
    <row r="712">
      <c r="A712" s="4" t="inlineStr">
        <is>
          <t>Total of incurred-but-not-reported liabilities plus expected development on reported claims</t>
        </is>
      </c>
      <c r="B712" s="6" t="n">
        <v>54826</v>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row>
    <row r="713">
      <c r="A713" s="4" t="inlineStr">
        <is>
          <t>Reinsurance | Run Off Lines | Accident Year 2022</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row>
    <row r="714">
      <c r="A714" s="3" t="inlineStr">
        <is>
          <t>Claims Development [Line Items]</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row>
    <row r="715">
      <c r="A715" s="4" t="inlineStr">
        <is>
          <t>Incurred claims and allocated claim adjustment expenses</t>
        </is>
      </c>
      <c r="B715" s="6" t="n">
        <v>263372</v>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row>
    <row r="716">
      <c r="A716" s="4" t="inlineStr">
        <is>
          <t>Total of incurred-but-not-reported liabilities plus expected development on reported claims</t>
        </is>
      </c>
      <c r="B716" s="7" t="n">
        <v>139192</v>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5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ERVE FOR LOSSES AND LOSS EXPENSES - Summary of Cumulative Paid Claims and Allocated Claim Adjustment Expenses, Net of Reinsurance (Details) - USD ($) $ in Thousands</t>
        </is>
      </c>
      <c r="B1" s="2" t="inlineStr">
        <is>
          <t>Dec. 31, 2022</t>
        </is>
      </c>
      <c r="C1" s="2" t="inlineStr">
        <is>
          <t>Dec. 31, 2021</t>
        </is>
      </c>
      <c r="D1" s="2" t="inlineStr">
        <is>
          <t>Dec. 31, 2020</t>
        </is>
      </c>
      <c r="E1" s="2" t="inlineStr">
        <is>
          <t>Dec. 31, 2019</t>
        </is>
      </c>
      <c r="F1" s="2" t="inlineStr">
        <is>
          <t>Dec. 31, 2018</t>
        </is>
      </c>
      <c r="G1" s="2" t="inlineStr">
        <is>
          <t>Dec. 31, 2017</t>
        </is>
      </c>
      <c r="H1" s="2" t="inlineStr">
        <is>
          <t>Dec. 31, 2016</t>
        </is>
      </c>
      <c r="I1" s="2" t="inlineStr">
        <is>
          <t>Dec. 31, 2015</t>
        </is>
      </c>
      <c r="J1" s="2" t="inlineStr">
        <is>
          <t>Dec. 31, 2014</t>
        </is>
      </c>
      <c r="K1" s="2" t="inlineStr">
        <is>
          <t>Dec. 31, 2013</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Liabilities for claims and claim adjustment expenses, net of reinsurance</t>
        </is>
      </c>
      <c r="B3" s="7" t="n">
        <v>972228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sur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laims Develop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iabilities for claims and claim adjustment expenses, net of reinsurance</t>
        </is>
      </c>
      <c r="B6" s="6" t="n">
        <v>450326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surance | Prope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ims Develo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umulative paid claims and allocated claim adjustment expenses</t>
        </is>
      </c>
      <c r="B9" s="6" t="n">
        <v>332775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ll outstanding liabilities before 2013, net of reinsurance</t>
        </is>
      </c>
      <c r="B10" s="6" t="n">
        <v>1232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abilities for claims and claim adjustment expenses, net of reinsurance</t>
        </is>
      </c>
      <c r="B11" s="6" t="n">
        <v>62492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surance | Property | Accident Year 201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ims Develo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umulative paid claims and allocated claim adjustment expenses</t>
        </is>
      </c>
      <c r="B14" s="6" t="n">
        <v>236997</v>
      </c>
      <c r="C14" s="7" t="n">
        <v>236432</v>
      </c>
      <c r="D14" s="7" t="n">
        <v>233526</v>
      </c>
      <c r="E14" s="7" t="n">
        <v>229834</v>
      </c>
      <c r="F14" s="7" t="n">
        <v>228191</v>
      </c>
      <c r="G14" s="7" t="n">
        <v>225390</v>
      </c>
      <c r="H14" s="7" t="n">
        <v>214480</v>
      </c>
      <c r="I14" s="7" t="n">
        <v>204735</v>
      </c>
      <c r="J14" s="7" t="n">
        <v>167580</v>
      </c>
      <c r="K14" s="7" t="n">
        <v>58733</v>
      </c>
    </row>
    <row r="15">
      <c r="A15" s="4" t="inlineStr">
        <is>
          <t>Insurance | Property | Accident Year 201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ims Develo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umulative paid claims and allocated claim adjustment expenses</t>
        </is>
      </c>
      <c r="B17" s="6" t="n">
        <v>252430</v>
      </c>
      <c r="C17" s="6" t="n">
        <v>252414</v>
      </c>
      <c r="D17" s="6" t="n">
        <v>251427</v>
      </c>
      <c r="E17" s="6" t="n">
        <v>254575</v>
      </c>
      <c r="F17" s="6" t="n">
        <v>253810</v>
      </c>
      <c r="G17" s="6" t="n">
        <v>249980</v>
      </c>
      <c r="H17" s="6" t="n">
        <v>244033</v>
      </c>
      <c r="I17" s="6" t="n">
        <v>201651</v>
      </c>
      <c r="J17" s="6" t="n">
        <v>100650</v>
      </c>
      <c r="K17" s="4" t="inlineStr">
        <is>
          <t xml:space="preserve"> </t>
        </is>
      </c>
    </row>
    <row r="18">
      <c r="A18" s="4" t="inlineStr">
        <is>
          <t>Insurance | Property | Accident Year 201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ims Develo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umulative paid claims and allocated claim adjustment expenses</t>
        </is>
      </c>
      <c r="B20" s="6" t="n">
        <v>181344</v>
      </c>
      <c r="C20" s="6" t="n">
        <v>176515</v>
      </c>
      <c r="D20" s="6" t="n">
        <v>185314</v>
      </c>
      <c r="E20" s="6" t="n">
        <v>178913</v>
      </c>
      <c r="F20" s="6" t="n">
        <v>179204</v>
      </c>
      <c r="G20" s="6" t="n">
        <v>165616</v>
      </c>
      <c r="H20" s="6" t="n">
        <v>144649</v>
      </c>
      <c r="I20" s="6" t="n">
        <v>67511</v>
      </c>
      <c r="J20" s="4" t="inlineStr">
        <is>
          <t xml:space="preserve"> </t>
        </is>
      </c>
      <c r="K20" s="4" t="inlineStr">
        <is>
          <t xml:space="preserve"> </t>
        </is>
      </c>
    </row>
    <row r="21">
      <c r="A21" s="4" t="inlineStr">
        <is>
          <t>Insurance | Property | Accident Year 201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ims Develo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umulative paid claims and allocated claim adjustment expenses</t>
        </is>
      </c>
      <c r="B23" s="6" t="n">
        <v>252620</v>
      </c>
      <c r="C23" s="6" t="n">
        <v>255203</v>
      </c>
      <c r="D23" s="6" t="n">
        <v>250150</v>
      </c>
      <c r="E23" s="6" t="n">
        <v>249831</v>
      </c>
      <c r="F23" s="6" t="n">
        <v>242194</v>
      </c>
      <c r="G23" s="6" t="n">
        <v>206273</v>
      </c>
      <c r="H23" s="6" t="n">
        <v>82211</v>
      </c>
      <c r="I23" s="4" t="inlineStr">
        <is>
          <t xml:space="preserve"> </t>
        </is>
      </c>
      <c r="J23" s="4" t="inlineStr">
        <is>
          <t xml:space="preserve"> </t>
        </is>
      </c>
      <c r="K23" s="4" t="inlineStr">
        <is>
          <t xml:space="preserve"> </t>
        </is>
      </c>
    </row>
    <row r="24">
      <c r="A24" s="4" t="inlineStr">
        <is>
          <t>Insurance | Property | Accident Year 201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ims Develo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umulative paid claims and allocated claim adjustment expenses</t>
        </is>
      </c>
      <c r="B26" s="6" t="n">
        <v>630476</v>
      </c>
      <c r="C26" s="6" t="n">
        <v>640919</v>
      </c>
      <c r="D26" s="6" t="n">
        <v>645828</v>
      </c>
      <c r="E26" s="6" t="n">
        <v>617753</v>
      </c>
      <c r="F26" s="6" t="n">
        <v>509810</v>
      </c>
      <c r="G26" s="6" t="n">
        <v>190341</v>
      </c>
      <c r="H26" s="4" t="inlineStr">
        <is>
          <t xml:space="preserve"> </t>
        </is>
      </c>
      <c r="I26" s="4" t="inlineStr">
        <is>
          <t xml:space="preserve"> </t>
        </is>
      </c>
      <c r="J26" s="4" t="inlineStr">
        <is>
          <t xml:space="preserve"> </t>
        </is>
      </c>
      <c r="K26" s="4" t="inlineStr">
        <is>
          <t xml:space="preserve"> </t>
        </is>
      </c>
    </row>
    <row r="27">
      <c r="A27" s="4" t="inlineStr">
        <is>
          <t>Insurance | Property | Accident Year 201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ims Develo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umulative paid claims and allocated claim adjustment expenses</t>
        </is>
      </c>
      <c r="B29" s="6" t="n">
        <v>584059</v>
      </c>
      <c r="C29" s="6" t="n">
        <v>566699</v>
      </c>
      <c r="D29" s="6" t="n">
        <v>556715</v>
      </c>
      <c r="E29" s="6" t="n">
        <v>463312</v>
      </c>
      <c r="F29" s="6" t="n">
        <v>218618</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surance | Property | Accident Year 2019</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ims Develo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umulative paid claims and allocated claim adjustment expenses</t>
        </is>
      </c>
      <c r="B32" s="6" t="n">
        <v>334179</v>
      </c>
      <c r="C32" s="6" t="n">
        <v>297493</v>
      </c>
      <c r="D32" s="6" t="n">
        <v>251353</v>
      </c>
      <c r="E32" s="6" t="n">
        <v>14570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surance | Property | Accident Year 202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ims Develo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umulative paid claims and allocated claim adjustment expenses</t>
        </is>
      </c>
      <c r="B35" s="6" t="n">
        <v>473647</v>
      </c>
      <c r="C35" s="6" t="n">
        <v>419718</v>
      </c>
      <c r="D35" s="6" t="n">
        <v>18156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surance | Property | Accident Year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ims Develo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umulative paid claims and allocated claim adjustment expenses</t>
        </is>
      </c>
      <c r="B38" s="6" t="n">
        <v>284795</v>
      </c>
      <c r="C38" s="6" t="n">
        <v>13381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surance | Property | Accident Year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ims Develo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umulative paid claims and allocated claim adjustment expenses</t>
        </is>
      </c>
      <c r="B41" s="6" t="n">
        <v>9720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surance | Accident and healt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ims Develo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umulative paid claims and allocated claim adjustment expenses</t>
        </is>
      </c>
      <c r="B44" s="6" t="n">
        <v>70045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ll outstanding liabilities before 2013, net of reinsurance</t>
        </is>
      </c>
      <c r="B45" s="6" t="n">
        <v>5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iabilities for claims and claim adjustment expenses, net of reinsurance</t>
        </is>
      </c>
      <c r="B46" s="6" t="n">
        <v>7686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surance | Accident and health | Accident Year 201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ims Develo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umulative paid claims and allocated claim adjustment expenses</t>
        </is>
      </c>
      <c r="B49" s="6" t="n">
        <v>34385</v>
      </c>
      <c r="C49" s="6" t="n">
        <v>34324</v>
      </c>
      <c r="D49" s="6" t="n">
        <v>32902</v>
      </c>
      <c r="E49" s="6" t="n">
        <v>32744</v>
      </c>
      <c r="F49" s="6" t="n">
        <v>32675</v>
      </c>
      <c r="G49" s="6" t="n">
        <v>32455</v>
      </c>
      <c r="H49" s="6" t="n">
        <v>32330</v>
      </c>
      <c r="I49" s="6" t="n">
        <v>31088</v>
      </c>
      <c r="J49" s="6" t="n">
        <v>29732</v>
      </c>
      <c r="K49" s="6" t="n">
        <v>16332</v>
      </c>
    </row>
    <row r="50">
      <c r="A50" s="4" t="inlineStr">
        <is>
          <t>Insurance | Accident and health | Accident Year 201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ims Develo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umulative paid claims and allocated claim adjustment expenses</t>
        </is>
      </c>
      <c r="B52" s="6" t="n">
        <v>60773</v>
      </c>
      <c r="C52" s="6" t="n">
        <v>60364</v>
      </c>
      <c r="D52" s="6" t="n">
        <v>61428</v>
      </c>
      <c r="E52" s="6" t="n">
        <v>61556</v>
      </c>
      <c r="F52" s="6" t="n">
        <v>61226</v>
      </c>
      <c r="G52" s="6" t="n">
        <v>60571</v>
      </c>
      <c r="H52" s="6" t="n">
        <v>59416</v>
      </c>
      <c r="I52" s="6" t="n">
        <v>55506</v>
      </c>
      <c r="J52" s="6" t="n">
        <v>31094</v>
      </c>
      <c r="K52" s="4" t="inlineStr">
        <is>
          <t xml:space="preserve"> </t>
        </is>
      </c>
    </row>
    <row r="53">
      <c r="A53" s="4" t="inlineStr">
        <is>
          <t>Insurance | Accident and health | Accident Year 2015</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ims Develo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umulative paid claims and allocated claim adjustment expenses</t>
        </is>
      </c>
      <c r="B55" s="6" t="n">
        <v>61208</v>
      </c>
      <c r="C55" s="6" t="n">
        <v>61116</v>
      </c>
      <c r="D55" s="6" t="n">
        <v>60461</v>
      </c>
      <c r="E55" s="6" t="n">
        <v>60585</v>
      </c>
      <c r="F55" s="6" t="n">
        <v>59574</v>
      </c>
      <c r="G55" s="6" t="n">
        <v>58702</v>
      </c>
      <c r="H55" s="6" t="n">
        <v>55604</v>
      </c>
      <c r="I55" s="6" t="n">
        <v>30760</v>
      </c>
      <c r="J55" s="4" t="inlineStr">
        <is>
          <t xml:space="preserve"> </t>
        </is>
      </c>
      <c r="K55" s="4" t="inlineStr">
        <is>
          <t xml:space="preserve"> </t>
        </is>
      </c>
    </row>
    <row r="56">
      <c r="A56" s="4" t="inlineStr">
        <is>
          <t>Insurance | Accident and health | Accident Year 2016</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laims Develop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umulative paid claims and allocated claim adjustment expenses</t>
        </is>
      </c>
      <c r="B58" s="6" t="n">
        <v>83896</v>
      </c>
      <c r="C58" s="6" t="n">
        <v>83188</v>
      </c>
      <c r="D58" s="6" t="n">
        <v>82791</v>
      </c>
      <c r="E58" s="6" t="n">
        <v>81731</v>
      </c>
      <c r="F58" s="6" t="n">
        <v>80888</v>
      </c>
      <c r="G58" s="6" t="n">
        <v>77102</v>
      </c>
      <c r="H58" s="6" t="n">
        <v>40548</v>
      </c>
      <c r="I58" s="4" t="inlineStr">
        <is>
          <t xml:space="preserve"> </t>
        </is>
      </c>
      <c r="J58" s="4" t="inlineStr">
        <is>
          <t xml:space="preserve"> </t>
        </is>
      </c>
      <c r="K58" s="4" t="inlineStr">
        <is>
          <t xml:space="preserve"> </t>
        </is>
      </c>
    </row>
    <row r="59">
      <c r="A59" s="4" t="inlineStr">
        <is>
          <t>Insurance | Accident and health | Accident Year 2017</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laims Develop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umulative paid claims and allocated claim adjustment expenses</t>
        </is>
      </c>
      <c r="B61" s="6" t="n">
        <v>113874</v>
      </c>
      <c r="C61" s="6" t="n">
        <v>114694</v>
      </c>
      <c r="D61" s="6" t="n">
        <v>113583</v>
      </c>
      <c r="E61" s="6" t="n">
        <v>112172</v>
      </c>
      <c r="F61" s="6" t="n">
        <v>106988</v>
      </c>
      <c r="G61" s="6" t="n">
        <v>62112</v>
      </c>
      <c r="H61" s="4" t="inlineStr">
        <is>
          <t xml:space="preserve"> </t>
        </is>
      </c>
      <c r="I61" s="4" t="inlineStr">
        <is>
          <t xml:space="preserve"> </t>
        </is>
      </c>
      <c r="J61" s="4" t="inlineStr">
        <is>
          <t xml:space="preserve"> </t>
        </is>
      </c>
      <c r="K61" s="4" t="inlineStr">
        <is>
          <t xml:space="preserve"> </t>
        </is>
      </c>
    </row>
    <row r="62">
      <c r="A62" s="4" t="inlineStr">
        <is>
          <t>Insurance | Accident and health | Accident Year 2018</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Claims Develop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umulative paid claims and allocated claim adjustment expenses</t>
        </is>
      </c>
      <c r="B64" s="6" t="n">
        <v>111146</v>
      </c>
      <c r="C64" s="6" t="n">
        <v>110259</v>
      </c>
      <c r="D64" s="6" t="n">
        <v>106590</v>
      </c>
      <c r="E64" s="6" t="n">
        <v>104196</v>
      </c>
      <c r="F64" s="6" t="n">
        <v>60816</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nsurance | Accident and health | Accident Year 2019</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laims Develop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umulative paid claims and allocated claim adjustment expenses</t>
        </is>
      </c>
      <c r="B67" s="6" t="n">
        <v>67232</v>
      </c>
      <c r="C67" s="6" t="n">
        <v>62277</v>
      </c>
      <c r="D67" s="6" t="n">
        <v>60783</v>
      </c>
      <c r="E67" s="6" t="n">
        <v>44546</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nsurance | Accident and health | Accident Year 2020</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laims Develop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umulative paid claims and allocated claim adjustment expenses</t>
        </is>
      </c>
      <c r="B70" s="6" t="n">
        <v>60375</v>
      </c>
      <c r="C70" s="6" t="n">
        <v>51948</v>
      </c>
      <c r="D70" s="6" t="n">
        <v>3615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nsurance | Accident and health | Accident Year 202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laims Develop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umulative paid claims and allocated claim adjustment expenses</t>
        </is>
      </c>
      <c r="B73" s="6" t="n">
        <v>61291</v>
      </c>
      <c r="C73" s="6" t="n">
        <v>39096</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Insurance | Accident and health | Accident Year 202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Claims Develop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umulative paid claims and allocated claim adjustment expenses</t>
        </is>
      </c>
      <c r="B76" s="6" t="n">
        <v>4627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nsurance | Marine and avi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Claims Develop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umulative paid claims and allocated claim adjustment expenses</t>
        </is>
      </c>
      <c r="B79" s="6" t="n">
        <v>112729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All outstanding liabilities before 2013, net of reinsurance</t>
        </is>
      </c>
      <c r="B80" s="6" t="n">
        <v>1511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Liabilities for claims and claim adjustment expenses, net of reinsurance</t>
        </is>
      </c>
      <c r="B81" s="6" t="n">
        <v>605168</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Insurance | Marine and aviation | Accident Year 2013</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Claims Develop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umulative paid claims and allocated claim adjustment expenses</t>
        </is>
      </c>
      <c r="B84" s="6" t="n">
        <v>93057</v>
      </c>
      <c r="C84" s="6" t="n">
        <v>93247</v>
      </c>
      <c r="D84" s="6" t="n">
        <v>92036</v>
      </c>
      <c r="E84" s="6" t="n">
        <v>89309</v>
      </c>
      <c r="F84" s="6" t="n">
        <v>88864</v>
      </c>
      <c r="G84" s="6" t="n">
        <v>77260</v>
      </c>
      <c r="H84" s="6" t="n">
        <v>72520</v>
      </c>
      <c r="I84" s="6" t="n">
        <v>62893</v>
      </c>
      <c r="J84" s="6" t="n">
        <v>50207</v>
      </c>
      <c r="K84" s="6" t="n">
        <v>22659</v>
      </c>
    </row>
    <row r="85">
      <c r="A85" s="4" t="inlineStr">
        <is>
          <t>Insurance | Marine and aviation | Accident Year 2014</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Claims Develop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umulative paid claims and allocated claim adjustment expenses</t>
        </is>
      </c>
      <c r="B87" s="6" t="n">
        <v>50668</v>
      </c>
      <c r="C87" s="6" t="n">
        <v>48832</v>
      </c>
      <c r="D87" s="6" t="n">
        <v>54548</v>
      </c>
      <c r="E87" s="6" t="n">
        <v>53363</v>
      </c>
      <c r="F87" s="6" t="n">
        <v>48895</v>
      </c>
      <c r="G87" s="6" t="n">
        <v>39607</v>
      </c>
      <c r="H87" s="6" t="n">
        <v>37098</v>
      </c>
      <c r="I87" s="6" t="n">
        <v>22841</v>
      </c>
      <c r="J87" s="6" t="n">
        <v>10323</v>
      </c>
      <c r="K87" s="4" t="inlineStr">
        <is>
          <t xml:space="preserve"> </t>
        </is>
      </c>
    </row>
    <row r="88">
      <c r="A88" s="4" t="inlineStr">
        <is>
          <t>Insurance | Marine and aviation | Accident Year 2015</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Claims Develop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umulative paid claims and allocated claim adjustment expenses</t>
        </is>
      </c>
      <c r="B90" s="6" t="n">
        <v>143363</v>
      </c>
      <c r="C90" s="6" t="n">
        <v>143207</v>
      </c>
      <c r="D90" s="6" t="n">
        <v>136606</v>
      </c>
      <c r="E90" s="6" t="n">
        <v>133809</v>
      </c>
      <c r="F90" s="6" t="n">
        <v>131005</v>
      </c>
      <c r="G90" s="6" t="n">
        <v>126054</v>
      </c>
      <c r="H90" s="6" t="n">
        <v>69837</v>
      </c>
      <c r="I90" s="6" t="n">
        <v>29478</v>
      </c>
      <c r="J90" s="4" t="inlineStr">
        <is>
          <t xml:space="preserve"> </t>
        </is>
      </c>
      <c r="K90" s="4" t="inlineStr">
        <is>
          <t xml:space="preserve"> </t>
        </is>
      </c>
    </row>
    <row r="91">
      <c r="A91" s="4" t="inlineStr">
        <is>
          <t>Insurance | Marine and aviation | Accident Year 2016</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Claims Develop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umulative paid claims and allocated claim adjustment expenses</t>
        </is>
      </c>
      <c r="B93" s="6" t="n">
        <v>97216</v>
      </c>
      <c r="C93" s="6" t="n">
        <v>94129</v>
      </c>
      <c r="D93" s="6" t="n">
        <v>92182</v>
      </c>
      <c r="E93" s="6" t="n">
        <v>90225</v>
      </c>
      <c r="F93" s="6" t="n">
        <v>82993</v>
      </c>
      <c r="G93" s="6" t="n">
        <v>50925</v>
      </c>
      <c r="H93" s="6" t="n">
        <v>22870</v>
      </c>
      <c r="I93" s="4" t="inlineStr">
        <is>
          <t xml:space="preserve"> </t>
        </is>
      </c>
      <c r="J93" s="4" t="inlineStr">
        <is>
          <t xml:space="preserve"> </t>
        </is>
      </c>
      <c r="K93" s="4" t="inlineStr">
        <is>
          <t xml:space="preserve"> </t>
        </is>
      </c>
    </row>
    <row r="94">
      <c r="A94" s="4" t="inlineStr">
        <is>
          <t>Insurance | Marine and aviation | Accident Year 2017</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Claims Develop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Cumulative paid claims and allocated claim adjustment expenses</t>
        </is>
      </c>
      <c r="B96" s="6" t="n">
        <v>183484</v>
      </c>
      <c r="C96" s="6" t="n">
        <v>179649</v>
      </c>
      <c r="D96" s="6" t="n">
        <v>170989</v>
      </c>
      <c r="E96" s="6" t="n">
        <v>139027</v>
      </c>
      <c r="F96" s="6" t="n">
        <v>105590</v>
      </c>
      <c r="G96" s="6" t="n">
        <v>35017</v>
      </c>
      <c r="H96" s="4" t="inlineStr">
        <is>
          <t xml:space="preserve"> </t>
        </is>
      </c>
      <c r="I96" s="4" t="inlineStr">
        <is>
          <t xml:space="preserve"> </t>
        </is>
      </c>
      <c r="J96" s="4" t="inlineStr">
        <is>
          <t xml:space="preserve"> </t>
        </is>
      </c>
      <c r="K96" s="4" t="inlineStr">
        <is>
          <t xml:space="preserve"> </t>
        </is>
      </c>
    </row>
    <row r="97">
      <c r="A97" s="4" t="inlineStr">
        <is>
          <t>Insurance | Marine and aviation | Accident Year 2018</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Claims Develop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umulative paid claims and allocated claim adjustment expenses</t>
        </is>
      </c>
      <c r="B99" s="6" t="n">
        <v>184154</v>
      </c>
      <c r="C99" s="6" t="n">
        <v>172496</v>
      </c>
      <c r="D99" s="6" t="n">
        <v>158852</v>
      </c>
      <c r="E99" s="6" t="n">
        <v>122623</v>
      </c>
      <c r="F99" s="6" t="n">
        <v>47056</v>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Insurance | Marine and aviation | Accident Year 2019</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Claims Develop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Cumulative paid claims and allocated claim adjustment expenses</t>
        </is>
      </c>
      <c r="B102" s="6" t="n">
        <v>170142</v>
      </c>
      <c r="C102" s="6" t="n">
        <v>144781</v>
      </c>
      <c r="D102" s="6" t="n">
        <v>102330</v>
      </c>
      <c r="E102" s="6" t="n">
        <v>53681</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Insurance | Marine and aviation | Accident Year 2020</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Claims Develop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umulative paid claims and allocated claim adjustment expenses</t>
        </is>
      </c>
      <c r="B105" s="6" t="n">
        <v>105653</v>
      </c>
      <c r="C105" s="6" t="n">
        <v>83842</v>
      </c>
      <c r="D105" s="6" t="n">
        <v>44436</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Insurance | Marine and aviation | Accident Year 2021</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Claims Develop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Cumulative paid claims and allocated claim adjustment expenses</t>
        </is>
      </c>
      <c r="B108" s="6" t="n">
        <v>69711</v>
      </c>
      <c r="C108" s="6" t="n">
        <v>26908</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Insurance | Marine and aviation | Accident Year 2022</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Claims Develop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umulative paid claims and allocated claim adjustment expenses</t>
        </is>
      </c>
      <c r="B111" s="6" t="n">
        <v>29843</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Insurance | Cy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Claims Develop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Cumulative paid claims and allocated claim adjustment expenses</t>
        </is>
      </c>
      <c r="B114" s="6" t="n">
        <v>388336</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All outstanding liabilities before 2013, net of reinsurance</t>
        </is>
      </c>
      <c r="B115" s="6" t="n">
        <v>9363</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Liabilities for claims and claim adjustment expenses, net of reinsurance</t>
        </is>
      </c>
      <c r="B116" s="6" t="n">
        <v>296401</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Insurance | Cyber | Accident Year 2013</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Claims Develop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Cumulative paid claims and allocated claim adjustment expenses</t>
        </is>
      </c>
      <c r="B119" s="6" t="n">
        <v>29117</v>
      </c>
      <c r="C119" s="6" t="n">
        <v>28745</v>
      </c>
      <c r="D119" s="6" t="n">
        <v>28626</v>
      </c>
      <c r="E119" s="6" t="n">
        <v>28104</v>
      </c>
      <c r="F119" s="6" t="n">
        <v>25564</v>
      </c>
      <c r="G119" s="6" t="n">
        <v>24114</v>
      </c>
      <c r="H119" s="6" t="n">
        <v>21149</v>
      </c>
      <c r="I119" s="6" t="n">
        <v>18990</v>
      </c>
      <c r="J119" s="6" t="n">
        <v>10833</v>
      </c>
      <c r="K119" s="6" t="n">
        <v>2179</v>
      </c>
    </row>
    <row r="120">
      <c r="A120" s="4" t="inlineStr">
        <is>
          <t>Insurance | Cyber | Accident Year 2014</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Claims Develop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Cumulative paid claims and allocated claim adjustment expenses</t>
        </is>
      </c>
      <c r="B122" s="6" t="n">
        <v>36070</v>
      </c>
      <c r="C122" s="6" t="n">
        <v>35440</v>
      </c>
      <c r="D122" s="6" t="n">
        <v>33732</v>
      </c>
      <c r="E122" s="6" t="n">
        <v>33819</v>
      </c>
      <c r="F122" s="6" t="n">
        <v>31260</v>
      </c>
      <c r="G122" s="6" t="n">
        <v>29962</v>
      </c>
      <c r="H122" s="6" t="n">
        <v>23330</v>
      </c>
      <c r="I122" s="6" t="n">
        <v>12162</v>
      </c>
      <c r="J122" s="6" t="n">
        <v>3136</v>
      </c>
      <c r="K122" s="4" t="inlineStr">
        <is>
          <t xml:space="preserve"> </t>
        </is>
      </c>
    </row>
    <row r="123">
      <c r="A123" s="4" t="inlineStr">
        <is>
          <t>Insurance | Cyber | Accident Year 2015</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Claims Develop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Cumulative paid claims and allocated claim adjustment expenses</t>
        </is>
      </c>
      <c r="B125" s="6" t="n">
        <v>43635</v>
      </c>
      <c r="C125" s="6" t="n">
        <v>42515</v>
      </c>
      <c r="D125" s="6" t="n">
        <v>39470</v>
      </c>
      <c r="E125" s="6" t="n">
        <v>30865</v>
      </c>
      <c r="F125" s="6" t="n">
        <v>28501</v>
      </c>
      <c r="G125" s="6" t="n">
        <v>25544</v>
      </c>
      <c r="H125" s="6" t="n">
        <v>15333</v>
      </c>
      <c r="I125" s="6" t="n">
        <v>5572</v>
      </c>
      <c r="J125" s="4" t="inlineStr">
        <is>
          <t xml:space="preserve"> </t>
        </is>
      </c>
      <c r="K125" s="4" t="inlineStr">
        <is>
          <t xml:space="preserve"> </t>
        </is>
      </c>
    </row>
    <row r="126">
      <c r="A126" s="4" t="inlineStr">
        <is>
          <t>Insurance | Cyber | Accident Year 2016</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Claims Develop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Cumulative paid claims and allocated claim adjustment expenses</t>
        </is>
      </c>
      <c r="B128" s="6" t="n">
        <v>23207</v>
      </c>
      <c r="C128" s="6" t="n">
        <v>23136</v>
      </c>
      <c r="D128" s="6" t="n">
        <v>21333</v>
      </c>
      <c r="E128" s="6" t="n">
        <v>18502</v>
      </c>
      <c r="F128" s="6" t="n">
        <v>14141</v>
      </c>
      <c r="G128" s="6" t="n">
        <v>4637</v>
      </c>
      <c r="H128" s="6" t="n">
        <v>1348</v>
      </c>
      <c r="I128" s="4" t="inlineStr">
        <is>
          <t xml:space="preserve"> </t>
        </is>
      </c>
      <c r="J128" s="4" t="inlineStr">
        <is>
          <t xml:space="preserve"> </t>
        </is>
      </c>
      <c r="K128" s="4" t="inlineStr">
        <is>
          <t xml:space="preserve"> </t>
        </is>
      </c>
    </row>
    <row r="129">
      <c r="A129" s="4" t="inlineStr">
        <is>
          <t>Insurance | Cyber | Accident Year 2017</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Claims Develop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Cumulative paid claims and allocated claim adjustment expenses</t>
        </is>
      </c>
      <c r="B131" s="6" t="n">
        <v>40553</v>
      </c>
      <c r="C131" s="6" t="n">
        <v>38029</v>
      </c>
      <c r="D131" s="6" t="n">
        <v>35897</v>
      </c>
      <c r="E131" s="6" t="n">
        <v>28331</v>
      </c>
      <c r="F131" s="6" t="n">
        <v>19165</v>
      </c>
      <c r="G131" s="6" t="n">
        <v>9354</v>
      </c>
      <c r="H131" s="4" t="inlineStr">
        <is>
          <t xml:space="preserve"> </t>
        </is>
      </c>
      <c r="I131" s="4" t="inlineStr">
        <is>
          <t xml:space="preserve"> </t>
        </is>
      </c>
      <c r="J131" s="4" t="inlineStr">
        <is>
          <t xml:space="preserve"> </t>
        </is>
      </c>
      <c r="K131" s="4" t="inlineStr">
        <is>
          <t xml:space="preserve"> </t>
        </is>
      </c>
    </row>
    <row r="132">
      <c r="A132" s="4" t="inlineStr">
        <is>
          <t>Insurance | Cyber | Accident Year 2018</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Claims Develop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Cumulative paid claims and allocated claim adjustment expenses</t>
        </is>
      </c>
      <c r="B134" s="6" t="n">
        <v>19193</v>
      </c>
      <c r="C134" s="6" t="n">
        <v>14786</v>
      </c>
      <c r="D134" s="6" t="n">
        <v>9874</v>
      </c>
      <c r="E134" s="6" t="n">
        <v>7327</v>
      </c>
      <c r="F134" s="6" t="n">
        <v>2171</v>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Insurance | Cyber | Accident Year 2019</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Claims Develop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Cumulative paid claims and allocated claim adjustment expenses</t>
        </is>
      </c>
      <c r="B137" s="6" t="n">
        <v>60129</v>
      </c>
      <c r="C137" s="6" t="n">
        <v>32193</v>
      </c>
      <c r="D137" s="6" t="n">
        <v>20810</v>
      </c>
      <c r="E137" s="6" t="n">
        <v>2775</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Insurance | Cyber | Accident Year 2020</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Claims Develop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Cumulative paid claims and allocated claim adjustment expenses</t>
        </is>
      </c>
      <c r="B140" s="6" t="n">
        <v>63216</v>
      </c>
      <c r="C140" s="6" t="n">
        <v>50038</v>
      </c>
      <c r="D140" s="6" t="n">
        <v>17712</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Insurance | Cyber | Accident Year 2021</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3" t="inlineStr">
        <is>
          <t>Claims Develop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Cumulative paid claims and allocated claim adjustment expenses</t>
        </is>
      </c>
      <c r="B143" s="6" t="n">
        <v>65391</v>
      </c>
      <c r="C143" s="6" t="n">
        <v>24082</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Insurance | Cyber | Accident Year 2022</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Claims Develop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Cumulative paid claims and allocated claim adjustment expenses</t>
        </is>
      </c>
      <c r="B146" s="6" t="n">
        <v>7825</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Insurance | Professional lin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Claims Develop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Cumulative paid claims and allocated claim adjustment expenses</t>
        </is>
      </c>
      <c r="B149" s="6" t="n">
        <v>1875024</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All outstanding liabilities before 2013, net of reinsurance</t>
        </is>
      </c>
      <c r="B150" s="6" t="n">
        <v>93016</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Liabilities for claims and claim adjustment expenses, net of reinsurance</t>
        </is>
      </c>
      <c r="B151" s="6" t="n">
        <v>1793131</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Insurance | Professional lines | Accident Year 2013</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Claims Develop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Cumulative paid claims and allocated claim adjustment expenses</t>
        </is>
      </c>
      <c r="B154" s="6" t="n">
        <v>257104</v>
      </c>
      <c r="C154" s="6" t="n">
        <v>255952</v>
      </c>
      <c r="D154" s="6" t="n">
        <v>241651</v>
      </c>
      <c r="E154" s="6" t="n">
        <v>229734</v>
      </c>
      <c r="F154" s="6" t="n">
        <v>212579</v>
      </c>
      <c r="G154" s="6" t="n">
        <v>185538</v>
      </c>
      <c r="H154" s="6" t="n">
        <v>151750</v>
      </c>
      <c r="I154" s="6" t="n">
        <v>108641</v>
      </c>
      <c r="J154" s="6" t="n">
        <v>61522</v>
      </c>
      <c r="K154" s="6" t="n">
        <v>15377</v>
      </c>
    </row>
    <row r="155">
      <c r="A155" s="4" t="inlineStr">
        <is>
          <t>Insurance | Professional lines | Accident Year 2014</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3" t="inlineStr">
        <is>
          <t>Claims Develop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Cumulative paid claims and allocated claim adjustment expenses</t>
        </is>
      </c>
      <c r="B157" s="6" t="n">
        <v>242244</v>
      </c>
      <c r="C157" s="6" t="n">
        <v>236458</v>
      </c>
      <c r="D157" s="6" t="n">
        <v>214481</v>
      </c>
      <c r="E157" s="6" t="n">
        <v>204705</v>
      </c>
      <c r="F157" s="6" t="n">
        <v>188401</v>
      </c>
      <c r="G157" s="6" t="n">
        <v>158890</v>
      </c>
      <c r="H157" s="6" t="n">
        <v>103662</v>
      </c>
      <c r="I157" s="6" t="n">
        <v>56706</v>
      </c>
      <c r="J157" s="6" t="n">
        <v>20125</v>
      </c>
      <c r="K157" s="4" t="inlineStr">
        <is>
          <t xml:space="preserve"> </t>
        </is>
      </c>
    </row>
    <row r="158">
      <c r="A158" s="4" t="inlineStr">
        <is>
          <t>Insurance | Professional lines | Accident Year 2015</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3" t="inlineStr">
        <is>
          <t>Claims Develop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Cumulative paid claims and allocated claim adjustment expenses</t>
        </is>
      </c>
      <c r="B160" s="6" t="n">
        <v>222361</v>
      </c>
      <c r="C160" s="6" t="n">
        <v>211058</v>
      </c>
      <c r="D160" s="6" t="n">
        <v>198709</v>
      </c>
      <c r="E160" s="6" t="n">
        <v>169213</v>
      </c>
      <c r="F160" s="6" t="n">
        <v>138047</v>
      </c>
      <c r="G160" s="6" t="n">
        <v>110009</v>
      </c>
      <c r="H160" s="6" t="n">
        <v>51053</v>
      </c>
      <c r="I160" s="6" t="n">
        <v>14049</v>
      </c>
      <c r="J160" s="4" t="inlineStr">
        <is>
          <t xml:space="preserve"> </t>
        </is>
      </c>
      <c r="K160" s="4" t="inlineStr">
        <is>
          <t xml:space="preserve"> </t>
        </is>
      </c>
    </row>
    <row r="161">
      <c r="A161" s="4" t="inlineStr">
        <is>
          <t>Insurance | Professional lines | Accident Year 2016</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3" t="inlineStr">
        <is>
          <t>Claims Develop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Cumulative paid claims and allocated claim adjustment expenses</t>
        </is>
      </c>
      <c r="B163" s="6" t="n">
        <v>273693</v>
      </c>
      <c r="C163" s="6" t="n">
        <v>232648</v>
      </c>
      <c r="D163" s="6" t="n">
        <v>208400</v>
      </c>
      <c r="E163" s="6" t="n">
        <v>170747</v>
      </c>
      <c r="F163" s="6" t="n">
        <v>130415</v>
      </c>
      <c r="G163" s="6" t="n">
        <v>65614</v>
      </c>
      <c r="H163" s="6" t="n">
        <v>14319</v>
      </c>
      <c r="I163" s="4" t="inlineStr">
        <is>
          <t xml:space="preserve"> </t>
        </is>
      </c>
      <c r="J163" s="4" t="inlineStr">
        <is>
          <t xml:space="preserve"> </t>
        </is>
      </c>
      <c r="K163" s="4" t="inlineStr">
        <is>
          <t xml:space="preserve"> </t>
        </is>
      </c>
    </row>
    <row r="164">
      <c r="A164" s="4" t="inlineStr">
        <is>
          <t>Insurance | Professional lines | Accident Year 2017</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3" t="inlineStr">
        <is>
          <t>Claims Develop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Cumulative paid claims and allocated claim adjustment expenses</t>
        </is>
      </c>
      <c r="B166" s="6" t="n">
        <v>266468</v>
      </c>
      <c r="C166" s="6" t="n">
        <v>196308</v>
      </c>
      <c r="D166" s="6" t="n">
        <v>165575</v>
      </c>
      <c r="E166" s="6" t="n">
        <v>107837</v>
      </c>
      <c r="F166" s="6" t="n">
        <v>51064</v>
      </c>
      <c r="G166" s="6" t="n">
        <v>11370</v>
      </c>
      <c r="H166" s="4" t="inlineStr">
        <is>
          <t xml:space="preserve"> </t>
        </is>
      </c>
      <c r="I166" s="4" t="inlineStr">
        <is>
          <t xml:space="preserve"> </t>
        </is>
      </c>
      <c r="J166" s="4" t="inlineStr">
        <is>
          <t xml:space="preserve"> </t>
        </is>
      </c>
      <c r="K166" s="4" t="inlineStr">
        <is>
          <t xml:space="preserve"> </t>
        </is>
      </c>
    </row>
    <row r="167">
      <c r="A167" s="4" t="inlineStr">
        <is>
          <t>Insurance | Professional lines | Accident Year 2018</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3" t="inlineStr">
        <is>
          <t>Claims Develop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Cumulative paid claims and allocated claim adjustment expenses</t>
        </is>
      </c>
      <c r="B169" s="6" t="n">
        <v>262939</v>
      </c>
      <c r="C169" s="6" t="n">
        <v>202837</v>
      </c>
      <c r="D169" s="6" t="n">
        <v>141868</v>
      </c>
      <c r="E169" s="6" t="n">
        <v>74216</v>
      </c>
      <c r="F169" s="6" t="n">
        <v>18191</v>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Insurance | Professional lines | Accident Year 2019</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3" t="inlineStr">
        <is>
          <t>Claims Develop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Cumulative paid claims and allocated claim adjustment expenses</t>
        </is>
      </c>
      <c r="B172" s="6" t="n">
        <v>203957</v>
      </c>
      <c r="C172" s="6" t="n">
        <v>131776</v>
      </c>
      <c r="D172" s="6" t="n">
        <v>75955</v>
      </c>
      <c r="E172" s="6" t="n">
        <v>24826</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Insurance | Professional lines | Accident Year 2020</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3" t="inlineStr">
        <is>
          <t>Claims Develop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Cumulative paid claims and allocated claim adjustment expenses</t>
        </is>
      </c>
      <c r="B175" s="6" t="n">
        <v>97171</v>
      </c>
      <c r="C175" s="6" t="n">
        <v>43796</v>
      </c>
      <c r="D175" s="6" t="n">
        <v>8631</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Insurance | Professional lines | Accident Year 2021</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3" t="inlineStr">
        <is>
          <t>Claims Develop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Cumulative paid claims and allocated claim adjustment expenses</t>
        </is>
      </c>
      <c r="B178" s="6" t="n">
        <v>38372</v>
      </c>
      <c r="C178" s="6" t="n">
        <v>9697</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Insurance | Professional lines | Accident Year 2022</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3" t="inlineStr">
        <is>
          <t>Claims Develop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Cumulative paid claims and allocated claim adjustment expenses</t>
        </is>
      </c>
      <c r="B181" s="6" t="n">
        <v>10715</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Insurance | Credit and political risk</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3" t="inlineStr">
        <is>
          <t>Claims Develop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Cumulative paid claims and allocated claim adjustment expenses</t>
        </is>
      </c>
      <c r="B184" s="6" t="n">
        <v>275639</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All outstanding liabilities before 2013, net of reinsurance</t>
        </is>
      </c>
      <c r="B185" s="6" t="n">
        <v>607</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Liabilities for claims and claim adjustment expenses, net of reinsurance</t>
        </is>
      </c>
      <c r="B186" s="6" t="n">
        <v>102547</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Insurance | Credit and political risk | Accident Year 2013</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3" t="inlineStr">
        <is>
          <t>Claims Develop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Cumulative paid claims and allocated claim adjustment expenses</t>
        </is>
      </c>
      <c r="B189" s="6" t="n">
        <v>12151</v>
      </c>
      <c r="C189" s="6" t="n">
        <v>12151</v>
      </c>
      <c r="D189" s="6" t="n">
        <v>13828</v>
      </c>
      <c r="E189" s="6" t="n">
        <v>13828</v>
      </c>
      <c r="F189" s="6" t="n">
        <v>13828</v>
      </c>
      <c r="G189" s="6" t="n">
        <v>11769</v>
      </c>
      <c r="H189" s="6" t="n">
        <v>5216</v>
      </c>
      <c r="I189" s="6" t="n">
        <v>3726</v>
      </c>
      <c r="J189" s="6" t="n">
        <v>2235</v>
      </c>
      <c r="K189" s="6" t="n">
        <v>745</v>
      </c>
    </row>
    <row r="190">
      <c r="A190" s="4" t="inlineStr">
        <is>
          <t>Insurance | Credit and political risk | Accident Year 2014</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3" t="inlineStr">
        <is>
          <t>Claims Develop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Cumulative paid claims and allocated claim adjustment expenses</t>
        </is>
      </c>
      <c r="B192" s="6" t="n">
        <v>69677</v>
      </c>
      <c r="C192" s="6" t="n">
        <v>70223</v>
      </c>
      <c r="D192" s="6" t="n">
        <v>70223</v>
      </c>
      <c r="E192" s="6" t="n">
        <v>64050</v>
      </c>
      <c r="F192" s="6" t="n">
        <v>57857</v>
      </c>
      <c r="G192" s="6" t="n">
        <v>57857</v>
      </c>
      <c r="H192" s="6" t="n">
        <v>61108</v>
      </c>
      <c r="I192" s="6" t="n">
        <v>39951</v>
      </c>
      <c r="J192" s="6" t="n">
        <v>1924</v>
      </c>
      <c r="K192" s="4" t="inlineStr">
        <is>
          <t xml:space="preserve"> </t>
        </is>
      </c>
    </row>
    <row r="193">
      <c r="A193" s="4" t="inlineStr">
        <is>
          <t>Insurance | Credit and political risk | Accident Year 2015</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3" t="inlineStr">
        <is>
          <t>Claims Develop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Cumulative paid claims and allocated claim adjustment expenses</t>
        </is>
      </c>
      <c r="B195" s="6" t="n">
        <v>23309</v>
      </c>
      <c r="C195" s="6" t="n">
        <v>23309</v>
      </c>
      <c r="D195" s="6" t="n">
        <v>23309</v>
      </c>
      <c r="E195" s="6" t="n">
        <v>23309</v>
      </c>
      <c r="F195" s="6" t="n">
        <v>23309</v>
      </c>
      <c r="G195" s="6" t="n">
        <v>23309</v>
      </c>
      <c r="H195" s="6" t="n">
        <v>23309</v>
      </c>
      <c r="I195" s="6" t="n">
        <v>0</v>
      </c>
      <c r="J195" s="4" t="inlineStr">
        <is>
          <t xml:space="preserve"> </t>
        </is>
      </c>
      <c r="K195" s="4" t="inlineStr">
        <is>
          <t xml:space="preserve"> </t>
        </is>
      </c>
    </row>
    <row r="196">
      <c r="A196" s="4" t="inlineStr">
        <is>
          <t>Insurance | Credit and political risk | Accident Year 2016</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3" t="inlineStr">
        <is>
          <t>Claims Develop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Cumulative paid claims and allocated claim adjustment expenses</t>
        </is>
      </c>
      <c r="B198" s="6" t="n">
        <v>25291</v>
      </c>
      <c r="C198" s="6" t="n">
        <v>25291</v>
      </c>
      <c r="D198" s="6" t="n">
        <v>25291</v>
      </c>
      <c r="E198" s="6" t="n">
        <v>25291</v>
      </c>
      <c r="F198" s="6" t="n">
        <v>25291</v>
      </c>
      <c r="G198" s="6" t="n">
        <v>25291</v>
      </c>
      <c r="H198" s="6" t="n">
        <v>0</v>
      </c>
      <c r="I198" s="4" t="inlineStr">
        <is>
          <t xml:space="preserve"> </t>
        </is>
      </c>
      <c r="J198" s="4" t="inlineStr">
        <is>
          <t xml:space="preserve"> </t>
        </is>
      </c>
      <c r="K198" s="4" t="inlineStr">
        <is>
          <t xml:space="preserve"> </t>
        </is>
      </c>
    </row>
    <row r="199">
      <c r="A199" s="4" t="inlineStr">
        <is>
          <t>Insurance | Credit and political risk | Accident Year 2017</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3" t="inlineStr">
        <is>
          <t>Claims Develop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Cumulative paid claims and allocated claim adjustment expenses</t>
        </is>
      </c>
      <c r="B201" s="6" t="n">
        <v>10100</v>
      </c>
      <c r="C201" s="6" t="n">
        <v>10640</v>
      </c>
      <c r="D201" s="6" t="n">
        <v>11427</v>
      </c>
      <c r="E201" s="6" t="n">
        <v>9008</v>
      </c>
      <c r="F201" s="6" t="n">
        <v>3916</v>
      </c>
      <c r="G201" s="6" t="n">
        <v>388</v>
      </c>
      <c r="H201" s="4" t="inlineStr">
        <is>
          <t xml:space="preserve"> </t>
        </is>
      </c>
      <c r="I201" s="4" t="inlineStr">
        <is>
          <t xml:space="preserve"> </t>
        </is>
      </c>
      <c r="J201" s="4" t="inlineStr">
        <is>
          <t xml:space="preserve"> </t>
        </is>
      </c>
      <c r="K201" s="4" t="inlineStr">
        <is>
          <t xml:space="preserve"> </t>
        </is>
      </c>
    </row>
    <row r="202">
      <c r="A202" s="4" t="inlineStr">
        <is>
          <t>Insurance | Credit and political risk | Accident Year 2018</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3" t="inlineStr">
        <is>
          <t>Claims Develop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Cumulative paid claims and allocated claim adjustment expenses</t>
        </is>
      </c>
      <c r="B204" s="6" t="n">
        <v>19396</v>
      </c>
      <c r="C204" s="6" t="n">
        <v>11314</v>
      </c>
      <c r="D204" s="6" t="n">
        <v>15117</v>
      </c>
      <c r="E204" s="6" t="n">
        <v>13128</v>
      </c>
      <c r="F204" s="6" t="n">
        <v>5215</v>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Insurance | Credit and political risk | Accident Year 2019</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3" t="inlineStr">
        <is>
          <t>Claims Develop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Cumulative paid claims and allocated claim adjustment expenses</t>
        </is>
      </c>
      <c r="B207" s="6" t="n">
        <v>56531</v>
      </c>
      <c r="C207" s="6" t="n">
        <v>53331</v>
      </c>
      <c r="D207" s="6" t="n">
        <v>46055</v>
      </c>
      <c r="E207" s="6" t="n">
        <v>15684</v>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Insurance | Credit and political risk | Accident Year 2020</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3" t="inlineStr">
        <is>
          <t>Claims Develop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Cumulative paid claims and allocated claim adjustment expenses</t>
        </is>
      </c>
      <c r="B210" s="6" t="n">
        <v>56769</v>
      </c>
      <c r="C210" s="6" t="n">
        <v>89146</v>
      </c>
      <c r="D210" s="6" t="n">
        <v>9618</v>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Insurance | Credit and political risk | Accident Year 2021</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3" t="inlineStr">
        <is>
          <t>Claims Develop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Cumulative paid claims and allocated claim adjustment expenses</t>
        </is>
      </c>
      <c r="B213" s="6" t="n">
        <v>-382</v>
      </c>
      <c r="C213" s="6" t="n">
        <v>2769</v>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Insurance | Credit and political risk | Accident Year 2022</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3" t="inlineStr">
        <is>
          <t>Claims Developmen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Cumulative paid claims and allocated claim adjustment expenses</t>
        </is>
      </c>
      <c r="B216" s="6" t="n">
        <v>2797</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Insurance | Liability</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3" t="inlineStr">
        <is>
          <t>Claims Developmen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Cumulative paid claims and allocated claim adjustment expenses</t>
        </is>
      </c>
      <c r="B219" s="6" t="n">
        <v>1056273</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All outstanding liabilities before 2013, net of reinsurance</t>
        </is>
      </c>
      <c r="B220" s="6" t="n">
        <v>50544</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Liabilities for claims and claim adjustment expenses, net of reinsurance</t>
        </is>
      </c>
      <c r="B221" s="6" t="n">
        <v>1004229</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Insurance | Liability | Accident Year 2013</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3" t="inlineStr">
        <is>
          <t>Claims Developmen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4" t="inlineStr">
        <is>
          <t>Cumulative paid claims and allocated claim adjustment expenses</t>
        </is>
      </c>
      <c r="B224" s="6" t="n">
        <v>82483</v>
      </c>
      <c r="C224" s="6" t="n">
        <v>78018</v>
      </c>
      <c r="D224" s="6" t="n">
        <v>73309</v>
      </c>
      <c r="E224" s="6" t="n">
        <v>71978</v>
      </c>
      <c r="F224" s="6" t="n">
        <v>66959</v>
      </c>
      <c r="G224" s="6" t="n">
        <v>60000</v>
      </c>
      <c r="H224" s="6" t="n">
        <v>42046</v>
      </c>
      <c r="I224" s="6" t="n">
        <v>33315</v>
      </c>
      <c r="J224" s="6" t="n">
        <v>23276</v>
      </c>
      <c r="K224" s="6" t="n">
        <v>2356</v>
      </c>
    </row>
    <row r="225">
      <c r="A225" s="4" t="inlineStr">
        <is>
          <t>Insurance | Liability | Accident Year 2014</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3" t="inlineStr">
        <is>
          <t>Claims Development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Cumulative paid claims and allocated claim adjustment expenses</t>
        </is>
      </c>
      <c r="B227" s="6" t="n">
        <v>113142</v>
      </c>
      <c r="C227" s="6" t="n">
        <v>106197</v>
      </c>
      <c r="D227" s="6" t="n">
        <v>103033</v>
      </c>
      <c r="E227" s="6" t="n">
        <v>93562</v>
      </c>
      <c r="F227" s="6" t="n">
        <v>84362</v>
      </c>
      <c r="G227" s="6" t="n">
        <v>71582</v>
      </c>
      <c r="H227" s="6" t="n">
        <v>49818</v>
      </c>
      <c r="I227" s="6" t="n">
        <v>18623</v>
      </c>
      <c r="J227" s="6" t="n">
        <v>1409</v>
      </c>
      <c r="K227" s="4" t="inlineStr">
        <is>
          <t xml:space="preserve"> </t>
        </is>
      </c>
    </row>
    <row r="228">
      <c r="A228" s="4" t="inlineStr">
        <is>
          <t>Insurance | Liability | Accident Year 2015</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3" t="inlineStr">
        <is>
          <t>Claims Development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4" t="inlineStr">
        <is>
          <t>Cumulative paid claims and allocated claim adjustment expenses</t>
        </is>
      </c>
      <c r="B230" s="6" t="n">
        <v>158924</v>
      </c>
      <c r="C230" s="6" t="n">
        <v>150562</v>
      </c>
      <c r="D230" s="6" t="n">
        <v>140732</v>
      </c>
      <c r="E230" s="6" t="n">
        <v>120061</v>
      </c>
      <c r="F230" s="6" t="n">
        <v>92535</v>
      </c>
      <c r="G230" s="6" t="n">
        <v>39522</v>
      </c>
      <c r="H230" s="6" t="n">
        <v>22303</v>
      </c>
      <c r="I230" s="6" t="n">
        <v>5437</v>
      </c>
      <c r="J230" s="4" t="inlineStr">
        <is>
          <t xml:space="preserve"> </t>
        </is>
      </c>
      <c r="K230" s="4" t="inlineStr">
        <is>
          <t xml:space="preserve"> </t>
        </is>
      </c>
    </row>
    <row r="231">
      <c r="A231" s="4" t="inlineStr">
        <is>
          <t>Insurance | Liability | Accident Year 2016</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3" t="inlineStr">
        <is>
          <t>Claims Development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Cumulative paid claims and allocated claim adjustment expenses</t>
        </is>
      </c>
      <c r="B233" s="6" t="n">
        <v>95688</v>
      </c>
      <c r="C233" s="6" t="n">
        <v>79464</v>
      </c>
      <c r="D233" s="6" t="n">
        <v>66237</v>
      </c>
      <c r="E233" s="6" t="n">
        <v>56367</v>
      </c>
      <c r="F233" s="6" t="n">
        <v>36336</v>
      </c>
      <c r="G233" s="6" t="n">
        <v>23237</v>
      </c>
      <c r="H233" s="6" t="n">
        <v>6308</v>
      </c>
      <c r="I233" s="4" t="inlineStr">
        <is>
          <t xml:space="preserve"> </t>
        </is>
      </c>
      <c r="J233" s="4" t="inlineStr">
        <is>
          <t xml:space="preserve"> </t>
        </is>
      </c>
      <c r="K233" s="4" t="inlineStr">
        <is>
          <t xml:space="preserve"> </t>
        </is>
      </c>
    </row>
    <row r="234">
      <c r="A234" s="4" t="inlineStr">
        <is>
          <t>Insurance | Liability | Accident Year 2017</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3" t="inlineStr">
        <is>
          <t>Claims Development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4" t="inlineStr">
        <is>
          <t>Cumulative paid claims and allocated claim adjustment expenses</t>
        </is>
      </c>
      <c r="B236" s="6" t="n">
        <v>168012</v>
      </c>
      <c r="C236" s="6" t="n">
        <v>142927</v>
      </c>
      <c r="D236" s="6" t="n">
        <v>115213</v>
      </c>
      <c r="E236" s="6" t="n">
        <v>58801</v>
      </c>
      <c r="F236" s="6" t="n">
        <v>29335</v>
      </c>
      <c r="G236" s="6" t="n">
        <v>5395</v>
      </c>
      <c r="H236" s="4" t="inlineStr">
        <is>
          <t xml:space="preserve"> </t>
        </is>
      </c>
      <c r="I236" s="4" t="inlineStr">
        <is>
          <t xml:space="preserve"> </t>
        </is>
      </c>
      <c r="J236" s="4" t="inlineStr">
        <is>
          <t xml:space="preserve"> </t>
        </is>
      </c>
      <c r="K236" s="4" t="inlineStr">
        <is>
          <t xml:space="preserve"> </t>
        </is>
      </c>
    </row>
    <row r="237">
      <c r="A237" s="4" t="inlineStr">
        <is>
          <t>Insurance | Liability | Accident Year 2018</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3" t="inlineStr">
        <is>
          <t>Claims Developmen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4" t="inlineStr">
        <is>
          <t>Cumulative paid claims and allocated claim adjustment expenses</t>
        </is>
      </c>
      <c r="B239" s="6" t="n">
        <v>158358</v>
      </c>
      <c r="C239" s="6" t="n">
        <v>118945</v>
      </c>
      <c r="D239" s="6" t="n">
        <v>72091</v>
      </c>
      <c r="E239" s="6" t="n">
        <v>34803</v>
      </c>
      <c r="F239" s="6" t="n">
        <v>9321</v>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4" t="inlineStr">
        <is>
          <t>Insurance | Liability | Accident Year 2019</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3" t="inlineStr">
        <is>
          <t>Claims Development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4" t="inlineStr">
        <is>
          <t>Cumulative paid claims and allocated claim adjustment expenses</t>
        </is>
      </c>
      <c r="B242" s="6" t="n">
        <v>138832</v>
      </c>
      <c r="C242" s="6" t="n">
        <v>83533</v>
      </c>
      <c r="D242" s="6" t="n">
        <v>39746</v>
      </c>
      <c r="E242" s="6" t="n">
        <v>7791</v>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Insurance | Liability | Accident Year 2020</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3" t="inlineStr">
        <is>
          <t>Claims Development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4" t="inlineStr">
        <is>
          <t>Cumulative paid claims and allocated claim adjustment expenses</t>
        </is>
      </c>
      <c r="B245" s="6" t="n">
        <v>75820</v>
      </c>
      <c r="C245" s="6" t="n">
        <v>25129</v>
      </c>
      <c r="D245" s="6" t="n">
        <v>8138</v>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Insurance | Liability | Accident Year 2021</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3" t="inlineStr">
        <is>
          <t>Claims Development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4" t="inlineStr">
        <is>
          <t>Cumulative paid claims and allocated claim adjustment expenses</t>
        </is>
      </c>
      <c r="B248" s="6" t="n">
        <v>51815</v>
      </c>
      <c r="C248" s="6" t="n">
        <v>13388</v>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Insurance | Liability | Accident Year 2022</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3" t="inlineStr">
        <is>
          <t>Claims Development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4" t="inlineStr">
        <is>
          <t>Cumulative paid claims and allocated claim adjustment expenses</t>
        </is>
      </c>
      <c r="B251" s="6" t="n">
        <v>13199</v>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4" t="inlineStr">
        <is>
          <t>Reinsuranc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3" t="inlineStr">
        <is>
          <t>Claims Development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4" t="inlineStr">
        <is>
          <t>Liabilities for claims and claim adjustment expenses, net of reinsurance</t>
        </is>
      </c>
      <c r="B254" s="6" t="n">
        <v>5219018</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4" t="inlineStr">
        <is>
          <t>Reinsurance | Accident and health</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3" t="inlineStr">
        <is>
          <t>Claims Development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4" t="inlineStr">
        <is>
          <t>Cumulative paid claims and allocated claim adjustment expenses</t>
        </is>
      </c>
      <c r="B257" s="6" t="n">
        <v>1541288</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4" t="inlineStr">
        <is>
          <t>All outstanding liabilities before 2013, net of reinsurance</t>
        </is>
      </c>
      <c r="B258" s="6" t="n">
        <v>47</v>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Liabilities for claims and claim adjustment expenses, net of reinsurance</t>
        </is>
      </c>
      <c r="B259" s="6" t="n">
        <v>236094</v>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4" t="inlineStr">
        <is>
          <t>Reinsurance | Accident and health | Accident Year 2013</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3" t="inlineStr">
        <is>
          <t>Claims Development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Cumulative paid claims and allocated claim adjustment expenses</t>
        </is>
      </c>
      <c r="B262" s="6" t="n">
        <v>110537</v>
      </c>
      <c r="C262" s="6" t="n">
        <v>110328</v>
      </c>
      <c r="D262" s="6" t="n">
        <v>111090</v>
      </c>
      <c r="E262" s="6" t="n">
        <v>111018</v>
      </c>
      <c r="F262" s="6" t="n">
        <v>111018</v>
      </c>
      <c r="G262" s="6" t="n">
        <v>111011</v>
      </c>
      <c r="H262" s="6" t="n">
        <v>110927</v>
      </c>
      <c r="I262" s="6" t="n">
        <v>108306</v>
      </c>
      <c r="J262" s="6" t="n">
        <v>103977</v>
      </c>
      <c r="K262" s="6" t="n">
        <v>52853</v>
      </c>
    </row>
    <row r="263">
      <c r="A263" s="4" t="inlineStr">
        <is>
          <t>Reinsurance | Accident and health | Accident Year 2014</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3" t="inlineStr">
        <is>
          <t>Claims Development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Cumulative paid claims and allocated claim adjustment expenses</t>
        </is>
      </c>
      <c r="B265" s="6" t="n">
        <v>86702</v>
      </c>
      <c r="C265" s="6" t="n">
        <v>86319</v>
      </c>
      <c r="D265" s="6" t="n">
        <v>87239</v>
      </c>
      <c r="E265" s="6" t="n">
        <v>86553</v>
      </c>
      <c r="F265" s="6" t="n">
        <v>86466</v>
      </c>
      <c r="G265" s="6" t="n">
        <v>86266</v>
      </c>
      <c r="H265" s="6" t="n">
        <v>85870</v>
      </c>
      <c r="I265" s="6" t="n">
        <v>79933</v>
      </c>
      <c r="J265" s="6" t="n">
        <v>36558</v>
      </c>
      <c r="K265" s="4" t="inlineStr">
        <is>
          <t xml:space="preserve"> </t>
        </is>
      </c>
    </row>
    <row r="266">
      <c r="A266" s="4" t="inlineStr">
        <is>
          <t>Reinsurance | Accident and health | Accident Year 2015</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3" t="inlineStr">
        <is>
          <t>Claims Development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4" t="inlineStr">
        <is>
          <t>Cumulative paid claims and allocated claim adjustment expenses</t>
        </is>
      </c>
      <c r="B268" s="6" t="n">
        <v>93677</v>
      </c>
      <c r="C268" s="6" t="n">
        <v>93864</v>
      </c>
      <c r="D268" s="6" t="n">
        <v>92441</v>
      </c>
      <c r="E268" s="6" t="n">
        <v>91981</v>
      </c>
      <c r="F268" s="6" t="n">
        <v>91872</v>
      </c>
      <c r="G268" s="6" t="n">
        <v>88667</v>
      </c>
      <c r="H268" s="6" t="n">
        <v>77264</v>
      </c>
      <c r="I268" s="6" t="n">
        <v>23404</v>
      </c>
      <c r="J268" s="4" t="inlineStr">
        <is>
          <t xml:space="preserve"> </t>
        </is>
      </c>
      <c r="K268" s="4" t="inlineStr">
        <is>
          <t xml:space="preserve"> </t>
        </is>
      </c>
    </row>
    <row r="269">
      <c r="A269" s="4" t="inlineStr">
        <is>
          <t>Reinsurance | Accident and health | Accident Year 2016</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3" t="inlineStr">
        <is>
          <t>Claims Development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4" t="inlineStr">
        <is>
          <t>Cumulative paid claims and allocated claim adjustment expenses</t>
        </is>
      </c>
      <c r="B271" s="6" t="n">
        <v>189679</v>
      </c>
      <c r="C271" s="6" t="n">
        <v>188726</v>
      </c>
      <c r="D271" s="6" t="n">
        <v>189128</v>
      </c>
      <c r="E271" s="6" t="n">
        <v>187142</v>
      </c>
      <c r="F271" s="6" t="n">
        <v>180978</v>
      </c>
      <c r="G271" s="6" t="n">
        <v>149883</v>
      </c>
      <c r="H271" s="6" t="n">
        <v>50036</v>
      </c>
      <c r="I271" s="4" t="inlineStr">
        <is>
          <t xml:space="preserve"> </t>
        </is>
      </c>
      <c r="J271" s="4" t="inlineStr">
        <is>
          <t xml:space="preserve"> </t>
        </is>
      </c>
      <c r="K271" s="4" t="inlineStr">
        <is>
          <t xml:space="preserve"> </t>
        </is>
      </c>
    </row>
    <row r="272">
      <c r="A272" s="4" t="inlineStr">
        <is>
          <t>Reinsurance | Accident and health | Accident Year 2017</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3" t="inlineStr">
        <is>
          <t>Claims Development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4" t="inlineStr">
        <is>
          <t>Cumulative paid claims and allocated claim adjustment expenses</t>
        </is>
      </c>
      <c r="B274" s="6" t="n">
        <v>179772</v>
      </c>
      <c r="C274" s="6" t="n">
        <v>179117</v>
      </c>
      <c r="D274" s="6" t="n">
        <v>178605</v>
      </c>
      <c r="E274" s="6" t="n">
        <v>171864</v>
      </c>
      <c r="F274" s="6" t="n">
        <v>157032</v>
      </c>
      <c r="G274" s="6" t="n">
        <v>79209</v>
      </c>
      <c r="H274" s="4" t="inlineStr">
        <is>
          <t xml:space="preserve"> </t>
        </is>
      </c>
      <c r="I274" s="4" t="inlineStr">
        <is>
          <t xml:space="preserve"> </t>
        </is>
      </c>
      <c r="J274" s="4" t="inlineStr">
        <is>
          <t xml:space="preserve"> </t>
        </is>
      </c>
      <c r="K274" s="4" t="inlineStr">
        <is>
          <t xml:space="preserve"> </t>
        </is>
      </c>
    </row>
    <row r="275">
      <c r="A275" s="4" t="inlineStr">
        <is>
          <t>Reinsurance | Accident and health | Accident Year 2018</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3" t="inlineStr">
        <is>
          <t>Claims Development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4" t="inlineStr">
        <is>
          <t>Cumulative paid claims and allocated claim adjustment expenses</t>
        </is>
      </c>
      <c r="B277" s="6" t="n">
        <v>194276</v>
      </c>
      <c r="C277" s="6" t="n">
        <v>191161</v>
      </c>
      <c r="D277" s="6" t="n">
        <v>191605</v>
      </c>
      <c r="E277" s="6" t="n">
        <v>165053</v>
      </c>
      <c r="F277" s="6" t="n">
        <v>72863</v>
      </c>
      <c r="G277" s="4" t="inlineStr">
        <is>
          <t xml:space="preserve"> </t>
        </is>
      </c>
      <c r="H277" s="4" t="inlineStr">
        <is>
          <t xml:space="preserve"> </t>
        </is>
      </c>
      <c r="I277" s="4" t="inlineStr">
        <is>
          <t xml:space="preserve"> </t>
        </is>
      </c>
      <c r="J277" s="4" t="inlineStr">
        <is>
          <t xml:space="preserve"> </t>
        </is>
      </c>
      <c r="K277" s="4" t="inlineStr">
        <is>
          <t xml:space="preserve"> </t>
        </is>
      </c>
    </row>
    <row r="278">
      <c r="A278" s="4" t="inlineStr">
        <is>
          <t>Reinsurance | Accident and health | Accident Year 2019</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row>
    <row r="279">
      <c r="A279" s="3" t="inlineStr">
        <is>
          <t>Claims Development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row>
    <row r="280">
      <c r="A280" s="4" t="inlineStr">
        <is>
          <t>Cumulative paid claims and allocated claim adjustment expenses</t>
        </is>
      </c>
      <c r="B280" s="6" t="n">
        <v>196306</v>
      </c>
      <c r="C280" s="6" t="n">
        <v>195575</v>
      </c>
      <c r="D280" s="6" t="n">
        <v>169257</v>
      </c>
      <c r="E280" s="6" t="n">
        <v>67728</v>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row>
    <row r="281">
      <c r="A281" s="4" t="inlineStr">
        <is>
          <t>Reinsurance | Accident and health | Accident Year 2020</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row>
    <row r="282">
      <c r="A282" s="3" t="inlineStr">
        <is>
          <t>Claims Development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row>
    <row r="283">
      <c r="A283" s="4" t="inlineStr">
        <is>
          <t>Cumulative paid claims and allocated claim adjustment expenses</t>
        </is>
      </c>
      <c r="B283" s="6" t="n">
        <v>210006</v>
      </c>
      <c r="C283" s="6" t="n">
        <v>171632</v>
      </c>
      <c r="D283" s="6" t="n">
        <v>81657</v>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row>
    <row r="284">
      <c r="A284" s="4" t="inlineStr">
        <is>
          <t>Reinsurance | Accident and health | Accident Year 2021</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3" t="inlineStr">
        <is>
          <t>Claims Development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row>
    <row r="286">
      <c r="A286" s="4" t="inlineStr">
        <is>
          <t>Cumulative paid claims and allocated claim adjustment expenses</t>
        </is>
      </c>
      <c r="B286" s="6" t="n">
        <v>179025</v>
      </c>
      <c r="C286" s="6" t="n">
        <v>68381</v>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row>
    <row r="287">
      <c r="A287" s="4" t="inlineStr">
        <is>
          <t>Reinsurance | Accident and health | Accident Year 2022</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3" t="inlineStr">
        <is>
          <t>Claims Development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row>
    <row r="289">
      <c r="A289" s="4" t="inlineStr">
        <is>
          <t>Cumulative paid claims and allocated claim adjustment expenses</t>
        </is>
      </c>
      <c r="B289" s="6" t="n">
        <v>101308</v>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row>
    <row r="290">
      <c r="A290" s="4" t="inlineStr">
        <is>
          <t>Reinsurance | Marine and aviation</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row>
    <row r="291">
      <c r="A291" s="3" t="inlineStr">
        <is>
          <t>Claims Development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row>
    <row r="292">
      <c r="A292" s="4" t="inlineStr">
        <is>
          <t>Cumulative paid claims and allocated claim adjustment expenses</t>
        </is>
      </c>
      <c r="B292" s="6" t="n">
        <v>227837</v>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row>
    <row r="293">
      <c r="A293" s="4" t="inlineStr">
        <is>
          <t>All outstanding liabilities before 2013, net of reinsurance</t>
        </is>
      </c>
      <c r="B293" s="6" t="n">
        <v>2076</v>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4" t="inlineStr">
        <is>
          <t>Liabilities for claims and claim adjustment expenses, net of reinsurance</t>
        </is>
      </c>
      <c r="B294" s="6" t="n">
        <v>156073</v>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row>
    <row r="295">
      <c r="A295" s="4" t="inlineStr">
        <is>
          <t>Reinsurance | Marine and aviation | Accident Year 2013</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row>
    <row r="296">
      <c r="A296" s="3" t="inlineStr">
        <is>
          <t>Claims Development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row>
    <row r="297">
      <c r="A297" s="4" t="inlineStr">
        <is>
          <t>Cumulative paid claims and allocated claim adjustment expenses</t>
        </is>
      </c>
      <c r="B297" s="6" t="n">
        <v>6698</v>
      </c>
      <c r="C297" s="6" t="n">
        <v>6593</v>
      </c>
      <c r="D297" s="6" t="n">
        <v>6574</v>
      </c>
      <c r="E297" s="6" t="n">
        <v>6029</v>
      </c>
      <c r="F297" s="6" t="n">
        <v>5845</v>
      </c>
      <c r="G297" s="6" t="n">
        <v>5416</v>
      </c>
      <c r="H297" s="6" t="n">
        <v>4180</v>
      </c>
      <c r="I297" s="6" t="n">
        <v>3685</v>
      </c>
      <c r="J297" s="6" t="n">
        <v>2502</v>
      </c>
      <c r="K297" s="6" t="n">
        <v>465</v>
      </c>
    </row>
    <row r="298">
      <c r="A298" s="4" t="inlineStr">
        <is>
          <t>Reinsurance | Marine and aviation | Accident Year 2014</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row>
    <row r="299">
      <c r="A299" s="3" t="inlineStr">
        <is>
          <t>Claims Development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row>
    <row r="300">
      <c r="A300" s="4" t="inlineStr">
        <is>
          <t>Cumulative paid claims and allocated claim adjustment expenses</t>
        </is>
      </c>
      <c r="B300" s="6" t="n">
        <v>7549</v>
      </c>
      <c r="C300" s="6" t="n">
        <v>7357</v>
      </c>
      <c r="D300" s="6" t="n">
        <v>6990</v>
      </c>
      <c r="E300" s="6" t="n">
        <v>6486</v>
      </c>
      <c r="F300" s="6" t="n">
        <v>6308</v>
      </c>
      <c r="G300" s="6" t="n">
        <v>5244</v>
      </c>
      <c r="H300" s="6" t="n">
        <v>4377</v>
      </c>
      <c r="I300" s="6" t="n">
        <v>2301</v>
      </c>
      <c r="J300" s="6" t="n">
        <v>1117</v>
      </c>
      <c r="K300" s="4" t="inlineStr">
        <is>
          <t xml:space="preserve"> </t>
        </is>
      </c>
    </row>
    <row r="301">
      <c r="A301" s="4" t="inlineStr">
        <is>
          <t>Reinsurance | Marine and aviation | Accident Year 2015</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row>
    <row r="302">
      <c r="A302" s="3" t="inlineStr">
        <is>
          <t>Claims Development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row>
    <row r="303">
      <c r="A303" s="4" t="inlineStr">
        <is>
          <t>Cumulative paid claims and allocated claim adjustment expenses</t>
        </is>
      </c>
      <c r="B303" s="6" t="n">
        <v>10902</v>
      </c>
      <c r="C303" s="6" t="n">
        <v>10820</v>
      </c>
      <c r="D303" s="6" t="n">
        <v>10994</v>
      </c>
      <c r="E303" s="6" t="n">
        <v>10198</v>
      </c>
      <c r="F303" s="6" t="n">
        <v>8641</v>
      </c>
      <c r="G303" s="6" t="n">
        <v>6430</v>
      </c>
      <c r="H303" s="6" t="n">
        <v>2655</v>
      </c>
      <c r="I303" s="6" t="n">
        <v>416</v>
      </c>
      <c r="J303" s="4" t="inlineStr">
        <is>
          <t xml:space="preserve"> </t>
        </is>
      </c>
      <c r="K303" s="4" t="inlineStr">
        <is>
          <t xml:space="preserve"> </t>
        </is>
      </c>
    </row>
    <row r="304">
      <c r="A304" s="4" t="inlineStr">
        <is>
          <t>Reinsurance | Marine and aviation | Accident Year 2016</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row>
    <row r="305">
      <c r="A305" s="3" t="inlineStr">
        <is>
          <t>Claims Development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row>
    <row r="306">
      <c r="A306" s="4" t="inlineStr">
        <is>
          <t>Cumulative paid claims and allocated claim adjustment expenses</t>
        </is>
      </c>
      <c r="B306" s="6" t="n">
        <v>34519</v>
      </c>
      <c r="C306" s="6" t="n">
        <v>33927</v>
      </c>
      <c r="D306" s="6" t="n">
        <v>32878</v>
      </c>
      <c r="E306" s="6" t="n">
        <v>30133</v>
      </c>
      <c r="F306" s="6" t="n">
        <v>26202</v>
      </c>
      <c r="G306" s="6" t="n">
        <v>19119</v>
      </c>
      <c r="H306" s="6" t="n">
        <v>2695</v>
      </c>
      <c r="I306" s="4" t="inlineStr">
        <is>
          <t xml:space="preserve"> </t>
        </is>
      </c>
      <c r="J306" s="4" t="inlineStr">
        <is>
          <t xml:space="preserve"> </t>
        </is>
      </c>
      <c r="K306" s="4" t="inlineStr">
        <is>
          <t xml:space="preserve"> </t>
        </is>
      </c>
    </row>
    <row r="307">
      <c r="A307" s="4" t="inlineStr">
        <is>
          <t>Reinsurance | Marine and aviation | Accident Year 2017</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row>
    <row r="308">
      <c r="A308" s="3" t="inlineStr">
        <is>
          <t>Claims Development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row>
    <row r="309">
      <c r="A309" s="4" t="inlineStr">
        <is>
          <t>Cumulative paid claims and allocated claim adjustment expenses</t>
        </is>
      </c>
      <c r="B309" s="6" t="n">
        <v>36920</v>
      </c>
      <c r="C309" s="6" t="n">
        <v>36809</v>
      </c>
      <c r="D309" s="6" t="n">
        <v>33764</v>
      </c>
      <c r="E309" s="6" t="n">
        <v>28826</v>
      </c>
      <c r="F309" s="6" t="n">
        <v>23508</v>
      </c>
      <c r="G309" s="6" t="n">
        <v>2746</v>
      </c>
      <c r="H309" s="4" t="inlineStr">
        <is>
          <t xml:space="preserve"> </t>
        </is>
      </c>
      <c r="I309" s="4" t="inlineStr">
        <is>
          <t xml:space="preserve"> </t>
        </is>
      </c>
      <c r="J309" s="4" t="inlineStr">
        <is>
          <t xml:space="preserve"> </t>
        </is>
      </c>
      <c r="K309" s="4" t="inlineStr">
        <is>
          <t xml:space="preserve"> </t>
        </is>
      </c>
    </row>
    <row r="310">
      <c r="A310" s="4" t="inlineStr">
        <is>
          <t>Reinsurance | Marine and aviation | Accident Year 2018</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row>
    <row r="311">
      <c r="A311" s="3" t="inlineStr">
        <is>
          <t>Claims Development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row>
    <row r="312">
      <c r="A312" s="4" t="inlineStr">
        <is>
          <t>Cumulative paid claims and allocated claim adjustment expenses</t>
        </is>
      </c>
      <c r="B312" s="6" t="n">
        <v>34293</v>
      </c>
      <c r="C312" s="6" t="n">
        <v>30685</v>
      </c>
      <c r="D312" s="6" t="n">
        <v>24246</v>
      </c>
      <c r="E312" s="6" t="n">
        <v>10831</v>
      </c>
      <c r="F312" s="6" t="n">
        <v>1779</v>
      </c>
      <c r="G312" s="4" t="inlineStr">
        <is>
          <t xml:space="preserve"> </t>
        </is>
      </c>
      <c r="H312" s="4" t="inlineStr">
        <is>
          <t xml:space="preserve"> </t>
        </is>
      </c>
      <c r="I312" s="4" t="inlineStr">
        <is>
          <t xml:space="preserve"> </t>
        </is>
      </c>
      <c r="J312" s="4" t="inlineStr">
        <is>
          <t xml:space="preserve"> </t>
        </is>
      </c>
      <c r="K312" s="4" t="inlineStr">
        <is>
          <t xml:space="preserve"> </t>
        </is>
      </c>
    </row>
    <row r="313">
      <c r="A313" s="4" t="inlineStr">
        <is>
          <t>Reinsurance | Marine and aviation | Accident Year 2019</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row>
    <row r="314">
      <c r="A314" s="3" t="inlineStr">
        <is>
          <t>Claims Development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row>
    <row r="315">
      <c r="A315" s="4" t="inlineStr">
        <is>
          <t>Cumulative paid claims and allocated claim adjustment expenses</t>
        </is>
      </c>
      <c r="B315" s="6" t="n">
        <v>52688</v>
      </c>
      <c r="C315" s="6" t="n">
        <v>34278</v>
      </c>
      <c r="D315" s="6" t="n">
        <v>27093</v>
      </c>
      <c r="E315" s="6" t="n">
        <v>10715</v>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row>
    <row r="316">
      <c r="A316" s="4" t="inlineStr">
        <is>
          <t>Reinsurance | Marine and aviation | Accident Year 2020</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row>
    <row r="317">
      <c r="A317" s="3" t="inlineStr">
        <is>
          <t>Claims Development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row>
    <row r="318">
      <c r="A318" s="4" t="inlineStr">
        <is>
          <t>Cumulative paid claims and allocated claim adjustment expenses</t>
        </is>
      </c>
      <c r="B318" s="6" t="n">
        <v>24112</v>
      </c>
      <c r="C318" s="6" t="n">
        <v>16729</v>
      </c>
      <c r="D318" s="6" t="n">
        <v>4017</v>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row>
    <row r="319">
      <c r="A319" s="4" t="inlineStr">
        <is>
          <t>Reinsurance | Marine and aviation | Accident Year 2021</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row>
    <row r="320">
      <c r="A320" s="3" t="inlineStr">
        <is>
          <t>Claims Development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row>
    <row r="321">
      <c r="A321" s="4" t="inlineStr">
        <is>
          <t>Cumulative paid claims and allocated claim adjustment expenses</t>
        </is>
      </c>
      <c r="B321" s="6" t="n">
        <v>12381</v>
      </c>
      <c r="C321" s="6" t="n">
        <v>5491</v>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row>
    <row r="322">
      <c r="A322" s="4" t="inlineStr">
        <is>
          <t>Reinsurance | Marine and aviation | Accident Year 2022</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row>
    <row r="323">
      <c r="A323" s="3" t="inlineStr">
        <is>
          <t>Claims Development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row>
    <row r="324">
      <c r="A324" s="4" t="inlineStr">
        <is>
          <t>Cumulative paid claims and allocated claim adjustment expenses</t>
        </is>
      </c>
      <c r="B324" s="6" t="n">
        <v>7775</v>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row>
    <row r="325">
      <c r="A325" s="4" t="inlineStr">
        <is>
          <t>Reinsurance | Professional line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row>
    <row r="326">
      <c r="A326" s="3" t="inlineStr">
        <is>
          <t>Claims Development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row>
    <row r="327">
      <c r="A327" s="4" t="inlineStr">
        <is>
          <t>Cumulative paid claims and allocated claim adjustment expenses</t>
        </is>
      </c>
      <c r="B327" s="6" t="n">
        <v>969837</v>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row>
    <row r="328">
      <c r="A328" s="4" t="inlineStr">
        <is>
          <t>All outstanding liabilities before 2013, net of reinsurance</t>
        </is>
      </c>
      <c r="B328" s="6" t="n">
        <v>92109</v>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row>
    <row r="329">
      <c r="A329" s="4" t="inlineStr">
        <is>
          <t>Liabilities for claims and claim adjustment expenses, net of reinsurance</t>
        </is>
      </c>
      <c r="B329" s="6" t="n">
        <v>998587</v>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row>
    <row r="330">
      <c r="A330" s="4" t="inlineStr">
        <is>
          <t>Reinsurance | Professional lines | Accident Year 2013</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row>
    <row r="331">
      <c r="A331" s="3" t="inlineStr">
        <is>
          <t>Claims Development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row>
    <row r="332">
      <c r="A332" s="4" t="inlineStr">
        <is>
          <t>Cumulative paid claims and allocated claim adjustment expenses</t>
        </is>
      </c>
      <c r="B332" s="6" t="n">
        <v>138470</v>
      </c>
      <c r="C332" s="6" t="n">
        <v>132401</v>
      </c>
      <c r="D332" s="6" t="n">
        <v>128090</v>
      </c>
      <c r="E332" s="6" t="n">
        <v>122775</v>
      </c>
      <c r="F332" s="6" t="n">
        <v>104549</v>
      </c>
      <c r="G332" s="6" t="n">
        <v>81423</v>
      </c>
      <c r="H332" s="6" t="n">
        <v>64795</v>
      </c>
      <c r="I332" s="6" t="n">
        <v>30381</v>
      </c>
      <c r="J332" s="6" t="n">
        <v>12023</v>
      </c>
      <c r="K332" s="6" t="n">
        <v>1059</v>
      </c>
    </row>
    <row r="333">
      <c r="A333" s="4" t="inlineStr">
        <is>
          <t>Reinsurance | Professional lines | Accident Year 2014</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row>
    <row r="334">
      <c r="A334" s="3" t="inlineStr">
        <is>
          <t>Claims Development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row>
    <row r="335">
      <c r="A335" s="4" t="inlineStr">
        <is>
          <t>Cumulative paid claims and allocated claim adjustment expenses</t>
        </is>
      </c>
      <c r="B335" s="6" t="n">
        <v>189224</v>
      </c>
      <c r="C335" s="6" t="n">
        <v>177465</v>
      </c>
      <c r="D335" s="6" t="n">
        <v>157828</v>
      </c>
      <c r="E335" s="6" t="n">
        <v>146520</v>
      </c>
      <c r="F335" s="6" t="n">
        <v>108767</v>
      </c>
      <c r="G335" s="6" t="n">
        <v>74330</v>
      </c>
      <c r="H335" s="6" t="n">
        <v>48700</v>
      </c>
      <c r="I335" s="6" t="n">
        <v>13047</v>
      </c>
      <c r="J335" s="6" t="n">
        <v>2019</v>
      </c>
      <c r="K335" s="4" t="inlineStr">
        <is>
          <t xml:space="preserve"> </t>
        </is>
      </c>
    </row>
    <row r="336">
      <c r="A336" s="4" t="inlineStr">
        <is>
          <t>Reinsurance | Professional lines | Accident Year 2015</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row>
    <row r="337">
      <c r="A337" s="3" t="inlineStr">
        <is>
          <t>Claims Development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row>
    <row r="338">
      <c r="A338" s="4" t="inlineStr">
        <is>
          <t>Cumulative paid claims and allocated claim adjustment expenses</t>
        </is>
      </c>
      <c r="B338" s="6" t="n">
        <v>169963</v>
      </c>
      <c r="C338" s="6" t="n">
        <v>151873</v>
      </c>
      <c r="D338" s="6" t="n">
        <v>131056</v>
      </c>
      <c r="E338" s="6" t="n">
        <v>111527</v>
      </c>
      <c r="F338" s="6" t="n">
        <v>79172</v>
      </c>
      <c r="G338" s="6" t="n">
        <v>41493</v>
      </c>
      <c r="H338" s="6" t="n">
        <v>13502</v>
      </c>
      <c r="I338" s="6" t="n">
        <v>3134</v>
      </c>
      <c r="J338" s="4" t="inlineStr">
        <is>
          <t xml:space="preserve"> </t>
        </is>
      </c>
      <c r="K338" s="4" t="inlineStr">
        <is>
          <t xml:space="preserve"> </t>
        </is>
      </c>
    </row>
    <row r="339">
      <c r="A339" s="4" t="inlineStr">
        <is>
          <t>Reinsurance | Professional lines | Accident Year 2016</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row>
    <row r="340">
      <c r="A340" s="3" t="inlineStr">
        <is>
          <t>Claims Development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row>
    <row r="341">
      <c r="A341" s="4" t="inlineStr">
        <is>
          <t>Cumulative paid claims and allocated claim adjustment expenses</t>
        </is>
      </c>
      <c r="B341" s="6" t="n">
        <v>180770</v>
      </c>
      <c r="C341" s="6" t="n">
        <v>153251</v>
      </c>
      <c r="D341" s="6" t="n">
        <v>124553</v>
      </c>
      <c r="E341" s="6" t="n">
        <v>94853</v>
      </c>
      <c r="F341" s="6" t="n">
        <v>52455</v>
      </c>
      <c r="G341" s="6" t="n">
        <v>20414</v>
      </c>
      <c r="H341" s="6" t="n">
        <v>1758</v>
      </c>
      <c r="I341" s="4" t="inlineStr">
        <is>
          <t xml:space="preserve"> </t>
        </is>
      </c>
      <c r="J341" s="4" t="inlineStr">
        <is>
          <t xml:space="preserve"> </t>
        </is>
      </c>
      <c r="K341" s="4" t="inlineStr">
        <is>
          <t xml:space="preserve"> </t>
        </is>
      </c>
    </row>
    <row r="342">
      <c r="A342" s="4" t="inlineStr">
        <is>
          <t>Reinsurance | Professional lines | Accident Year 2017</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row>
    <row r="343">
      <c r="A343" s="3" t="inlineStr">
        <is>
          <t>Claims Development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row>
    <row r="344">
      <c r="A344" s="4" t="inlineStr">
        <is>
          <t>Cumulative paid claims and allocated claim adjustment expenses</t>
        </is>
      </c>
      <c r="B344" s="6" t="n">
        <v>115904</v>
      </c>
      <c r="C344" s="6" t="n">
        <v>88494</v>
      </c>
      <c r="D344" s="6" t="n">
        <v>62498</v>
      </c>
      <c r="E344" s="6" t="n">
        <v>39764</v>
      </c>
      <c r="F344" s="6" t="n">
        <v>14785</v>
      </c>
      <c r="G344" s="6" t="n">
        <v>2812</v>
      </c>
      <c r="H344" s="4" t="inlineStr">
        <is>
          <t xml:space="preserve"> </t>
        </is>
      </c>
      <c r="I344" s="4" t="inlineStr">
        <is>
          <t xml:space="preserve"> </t>
        </is>
      </c>
      <c r="J344" s="4" t="inlineStr">
        <is>
          <t xml:space="preserve"> </t>
        </is>
      </c>
      <c r="K344" s="4" t="inlineStr">
        <is>
          <t xml:space="preserve"> </t>
        </is>
      </c>
    </row>
    <row r="345">
      <c r="A345" s="4" t="inlineStr">
        <is>
          <t>Reinsurance | Professional lines | Accident Year 2018</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row>
    <row r="346">
      <c r="A346" s="3" t="inlineStr">
        <is>
          <t>Claims Development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row>
    <row r="347">
      <c r="A347" s="4" t="inlineStr">
        <is>
          <t>Cumulative paid claims and allocated claim adjustment expenses</t>
        </is>
      </c>
      <c r="B347" s="6" t="n">
        <v>81417</v>
      </c>
      <c r="C347" s="6" t="n">
        <v>56685</v>
      </c>
      <c r="D347" s="6" t="n">
        <v>31091</v>
      </c>
      <c r="E347" s="6" t="n">
        <v>2539</v>
      </c>
      <c r="F347" s="6" t="n">
        <v>272</v>
      </c>
      <c r="G347" s="4" t="inlineStr">
        <is>
          <t xml:space="preserve"> </t>
        </is>
      </c>
      <c r="H347" s="4" t="inlineStr">
        <is>
          <t xml:space="preserve"> </t>
        </is>
      </c>
      <c r="I347" s="4" t="inlineStr">
        <is>
          <t xml:space="preserve"> </t>
        </is>
      </c>
      <c r="J347" s="4" t="inlineStr">
        <is>
          <t xml:space="preserve"> </t>
        </is>
      </c>
      <c r="K347" s="4" t="inlineStr">
        <is>
          <t xml:space="preserve"> </t>
        </is>
      </c>
    </row>
    <row r="348">
      <c r="A348" s="4" t="inlineStr">
        <is>
          <t>Reinsurance | Professional lines | Accident Year 2019</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row>
    <row r="349">
      <c r="A349" s="3" t="inlineStr">
        <is>
          <t>Claims Development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row>
    <row r="350">
      <c r="A350" s="4" t="inlineStr">
        <is>
          <t>Cumulative paid claims and allocated claim adjustment expenses</t>
        </is>
      </c>
      <c r="B350" s="6" t="n">
        <v>52849</v>
      </c>
      <c r="C350" s="6" t="n">
        <v>33395</v>
      </c>
      <c r="D350" s="6" t="n">
        <v>13549</v>
      </c>
      <c r="E350" s="6" t="n">
        <v>365</v>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row>
    <row r="351">
      <c r="A351" s="4" t="inlineStr">
        <is>
          <t>Reinsurance | Professional lines | Accident Year 2020</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row>
    <row r="352">
      <c r="A352" s="3" t="inlineStr">
        <is>
          <t>Claims Development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row>
    <row r="353">
      <c r="A353" s="4" t="inlineStr">
        <is>
          <t>Cumulative paid claims and allocated claim adjustment expenses</t>
        </is>
      </c>
      <c r="B353" s="6" t="n">
        <v>26664</v>
      </c>
      <c r="C353" s="6" t="n">
        <v>13845</v>
      </c>
      <c r="D353" s="6" t="n">
        <v>3822</v>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row>
    <row r="354">
      <c r="A354" s="4" t="inlineStr">
        <is>
          <t>Reinsurance | Professional lines | Accident Year 2021</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row>
    <row r="355">
      <c r="A355" s="3" t="inlineStr">
        <is>
          <t>Claims Development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row>
    <row r="356">
      <c r="A356" s="4" t="inlineStr">
        <is>
          <t>Cumulative paid claims and allocated claim adjustment expenses</t>
        </is>
      </c>
      <c r="B356" s="6" t="n">
        <v>11343</v>
      </c>
      <c r="C356" s="6" t="n">
        <v>4337</v>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row>
    <row r="357">
      <c r="A357" s="4" t="inlineStr">
        <is>
          <t>Reinsurance | Professional lines | Accident Year 2022</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row>
    <row r="358">
      <c r="A358" s="3" t="inlineStr">
        <is>
          <t>Claims Development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row>
    <row r="359">
      <c r="A359" s="4" t="inlineStr">
        <is>
          <t>Cumulative paid claims and allocated claim adjustment expenses</t>
        </is>
      </c>
      <c r="B359" s="6" t="n">
        <v>3233</v>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row>
    <row r="360">
      <c r="A360" s="4" t="inlineStr">
        <is>
          <t>Reinsurance | Liability</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row>
    <row r="361">
      <c r="A361" s="3" t="inlineStr">
        <is>
          <t>Claims Development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row>
    <row r="362">
      <c r="A362" s="4" t="inlineStr">
        <is>
          <t>Cumulative paid claims and allocated claim adjustment expenses</t>
        </is>
      </c>
      <c r="B362" s="6" t="n">
        <v>1259615</v>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row>
    <row r="363">
      <c r="A363" s="4" t="inlineStr">
        <is>
          <t>All outstanding liabilities before 2013, net of reinsurance</t>
        </is>
      </c>
      <c r="B363" s="6" t="n">
        <v>123029</v>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row>
    <row r="364">
      <c r="A364" s="4" t="inlineStr">
        <is>
          <t>Liabilities for claims and claim adjustment expenses, net of reinsurance</t>
        </is>
      </c>
      <c r="B364" s="6" t="n">
        <v>1504428</v>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row>
    <row r="365">
      <c r="A365" s="4" t="inlineStr">
        <is>
          <t>Reinsurance | Liability | Accident Year 2013</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row>
    <row r="366">
      <c r="A366" s="3" t="inlineStr">
        <is>
          <t>Claims Development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row>
    <row r="367">
      <c r="A367" s="4" t="inlineStr">
        <is>
          <t>Cumulative paid claims and allocated claim adjustment expenses</t>
        </is>
      </c>
      <c r="B367" s="6" t="n">
        <v>133020</v>
      </c>
      <c r="C367" s="6" t="n">
        <v>127966</v>
      </c>
      <c r="D367" s="6" t="n">
        <v>123563</v>
      </c>
      <c r="E367" s="6" t="n">
        <v>113053</v>
      </c>
      <c r="F367" s="6" t="n">
        <v>102527</v>
      </c>
      <c r="G367" s="6" t="n">
        <v>88217</v>
      </c>
      <c r="H367" s="6" t="n">
        <v>69024</v>
      </c>
      <c r="I367" s="6" t="n">
        <v>52304</v>
      </c>
      <c r="J367" s="6" t="n">
        <v>22218</v>
      </c>
      <c r="K367" s="6" t="n">
        <v>5966</v>
      </c>
    </row>
    <row r="368">
      <c r="A368" s="4" t="inlineStr">
        <is>
          <t>Reinsurance | Liability | Accident Year 2014</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row>
    <row r="369">
      <c r="A369" s="3" t="inlineStr">
        <is>
          <t>Claims Development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row>
    <row r="370">
      <c r="A370" s="4" t="inlineStr">
        <is>
          <t>Cumulative paid claims and allocated claim adjustment expenses</t>
        </is>
      </c>
      <c r="B370" s="6" t="n">
        <v>147798</v>
      </c>
      <c r="C370" s="6" t="n">
        <v>136624</v>
      </c>
      <c r="D370" s="6" t="n">
        <v>129370</v>
      </c>
      <c r="E370" s="6" t="n">
        <v>109681</v>
      </c>
      <c r="F370" s="6" t="n">
        <v>89217</v>
      </c>
      <c r="G370" s="6" t="n">
        <v>69985</v>
      </c>
      <c r="H370" s="6" t="n">
        <v>48362</v>
      </c>
      <c r="I370" s="6" t="n">
        <v>28641</v>
      </c>
      <c r="J370" s="6" t="n">
        <v>7072</v>
      </c>
      <c r="K370" s="4" t="inlineStr">
        <is>
          <t xml:space="preserve"> </t>
        </is>
      </c>
    </row>
    <row r="371">
      <c r="A371" s="4" t="inlineStr">
        <is>
          <t>Reinsurance | Liability | Accident Year 2015</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row>
    <row r="372">
      <c r="A372" s="3" t="inlineStr">
        <is>
          <t>Claims Development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row>
    <row r="373">
      <c r="A373" s="4" t="inlineStr">
        <is>
          <t>Cumulative paid claims and allocated claim adjustment expenses</t>
        </is>
      </c>
      <c r="B373" s="6" t="n">
        <v>151688</v>
      </c>
      <c r="C373" s="6" t="n">
        <v>141300</v>
      </c>
      <c r="D373" s="6" t="n">
        <v>130587</v>
      </c>
      <c r="E373" s="6" t="n">
        <v>108707</v>
      </c>
      <c r="F373" s="6" t="n">
        <v>80784</v>
      </c>
      <c r="G373" s="6" t="n">
        <v>54466</v>
      </c>
      <c r="H373" s="6" t="n">
        <v>27442</v>
      </c>
      <c r="I373" s="6" t="n">
        <v>7268</v>
      </c>
      <c r="J373" s="4" t="inlineStr">
        <is>
          <t xml:space="preserve"> </t>
        </is>
      </c>
      <c r="K373" s="4" t="inlineStr">
        <is>
          <t xml:space="preserve"> </t>
        </is>
      </c>
    </row>
    <row r="374">
      <c r="A374" s="4" t="inlineStr">
        <is>
          <t>Reinsurance | Liability | Accident Year 2016</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row>
    <row r="375">
      <c r="A375" s="3" t="inlineStr">
        <is>
          <t>Claims Development [Line Item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row>
    <row r="376">
      <c r="A376" s="4" t="inlineStr">
        <is>
          <t>Cumulative paid claims and allocated claim adjustment expenses</t>
        </is>
      </c>
      <c r="B376" s="6" t="n">
        <v>188883</v>
      </c>
      <c r="C376" s="6" t="n">
        <v>166054</v>
      </c>
      <c r="D376" s="6" t="n">
        <v>142420</v>
      </c>
      <c r="E376" s="6" t="n">
        <v>111403</v>
      </c>
      <c r="F376" s="6" t="n">
        <v>69254</v>
      </c>
      <c r="G376" s="6" t="n">
        <v>37601</v>
      </c>
      <c r="H376" s="6" t="n">
        <v>11858</v>
      </c>
      <c r="I376" s="4" t="inlineStr">
        <is>
          <t xml:space="preserve"> </t>
        </is>
      </c>
      <c r="J376" s="4" t="inlineStr">
        <is>
          <t xml:space="preserve"> </t>
        </is>
      </c>
      <c r="K376" s="4" t="inlineStr">
        <is>
          <t xml:space="preserve"> </t>
        </is>
      </c>
    </row>
    <row r="377">
      <c r="A377" s="4" t="inlineStr">
        <is>
          <t>Reinsurance | Liability | Accident Year 2017</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row>
    <row r="378">
      <c r="A378" s="3" t="inlineStr">
        <is>
          <t>Claims Development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row>
    <row r="379">
      <c r="A379" s="4" t="inlineStr">
        <is>
          <t>Cumulative paid claims and allocated claim adjustment expenses</t>
        </is>
      </c>
      <c r="B379" s="6" t="n">
        <v>192889</v>
      </c>
      <c r="C379" s="6" t="n">
        <v>158338</v>
      </c>
      <c r="D379" s="6" t="n">
        <v>120553</v>
      </c>
      <c r="E379" s="6" t="n">
        <v>78435</v>
      </c>
      <c r="F379" s="6" t="n">
        <v>42092</v>
      </c>
      <c r="G379" s="6" t="n">
        <v>12432</v>
      </c>
      <c r="H379" s="4" t="inlineStr">
        <is>
          <t xml:space="preserve"> </t>
        </is>
      </c>
      <c r="I379" s="4" t="inlineStr">
        <is>
          <t xml:space="preserve"> </t>
        </is>
      </c>
      <c r="J379" s="4" t="inlineStr">
        <is>
          <t xml:space="preserve"> </t>
        </is>
      </c>
      <c r="K379" s="4" t="inlineStr">
        <is>
          <t xml:space="preserve"> </t>
        </is>
      </c>
    </row>
    <row r="380">
      <c r="A380" s="4" t="inlineStr">
        <is>
          <t>Reinsurance | Liability | Accident Year 2018</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row>
    <row r="381">
      <c r="A381" s="3" t="inlineStr">
        <is>
          <t>Claims Development [Line Item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row>
    <row r="382">
      <c r="A382" s="4" t="inlineStr">
        <is>
          <t>Cumulative paid claims and allocated claim adjustment expenses</t>
        </is>
      </c>
      <c r="B382" s="6" t="n">
        <v>166117</v>
      </c>
      <c r="C382" s="6" t="n">
        <v>127737</v>
      </c>
      <c r="D382" s="6" t="n">
        <v>85126</v>
      </c>
      <c r="E382" s="6" t="n">
        <v>49875</v>
      </c>
      <c r="F382" s="6" t="n">
        <v>19354</v>
      </c>
      <c r="G382" s="4" t="inlineStr">
        <is>
          <t xml:space="preserve"> </t>
        </is>
      </c>
      <c r="H382" s="4" t="inlineStr">
        <is>
          <t xml:space="preserve"> </t>
        </is>
      </c>
      <c r="I382" s="4" t="inlineStr">
        <is>
          <t xml:space="preserve"> </t>
        </is>
      </c>
      <c r="J382" s="4" t="inlineStr">
        <is>
          <t xml:space="preserve"> </t>
        </is>
      </c>
      <c r="K382" s="4" t="inlineStr">
        <is>
          <t xml:space="preserve"> </t>
        </is>
      </c>
    </row>
    <row r="383">
      <c r="A383" s="4" t="inlineStr">
        <is>
          <t>Reinsurance | Liability | Accident Year 2019</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row>
    <row r="384">
      <c r="A384" s="3" t="inlineStr">
        <is>
          <t>Claims Development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row>
    <row r="385">
      <c r="A385" s="4" t="inlineStr">
        <is>
          <t>Cumulative paid claims and allocated claim adjustment expenses</t>
        </is>
      </c>
      <c r="B385" s="6" t="n">
        <v>120278</v>
      </c>
      <c r="C385" s="6" t="n">
        <v>79739</v>
      </c>
      <c r="D385" s="6" t="n">
        <v>45266</v>
      </c>
      <c r="E385" s="6" t="n">
        <v>19305</v>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row>
    <row r="386">
      <c r="A386" s="4" t="inlineStr">
        <is>
          <t>Reinsurance | Liability | Accident Year 2020</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row>
    <row r="387">
      <c r="A387" s="3" t="inlineStr">
        <is>
          <t>Claims Development [Line Item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row>
    <row r="388">
      <c r="A388" s="4" t="inlineStr">
        <is>
          <t>Cumulative paid claims and allocated claim adjustment expenses</t>
        </is>
      </c>
      <c r="B388" s="6" t="n">
        <v>82357</v>
      </c>
      <c r="C388" s="6" t="n">
        <v>49073</v>
      </c>
      <c r="D388" s="6" t="n">
        <v>16939</v>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row>
    <row r="389">
      <c r="A389" s="4" t="inlineStr">
        <is>
          <t>Reinsurance | Liability | Accident Year 2021</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row>
    <row r="390">
      <c r="A390" s="3" t="inlineStr">
        <is>
          <t>Claims Development [Line Item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row>
    <row r="391">
      <c r="A391" s="4" t="inlineStr">
        <is>
          <t>Cumulative paid claims and allocated claim adjustment expenses</t>
        </is>
      </c>
      <c r="B391" s="6" t="n">
        <v>58524</v>
      </c>
      <c r="C391" s="6" t="n">
        <v>10942</v>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row>
    <row r="392">
      <c r="A392" s="4" t="inlineStr">
        <is>
          <t>Reinsurance | Liability | Accident Year 2022</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row>
    <row r="393">
      <c r="A393" s="3" t="inlineStr">
        <is>
          <t>Claims Development [Line Item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row>
    <row r="394">
      <c r="A394" s="4" t="inlineStr">
        <is>
          <t>Cumulative paid claims and allocated claim adjustment expenses</t>
        </is>
      </c>
      <c r="B394" s="6" t="n">
        <v>18061</v>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row>
    <row r="395">
      <c r="A395" s="4" t="inlineStr">
        <is>
          <t>Reinsurance | Credit and surety</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row>
    <row r="396">
      <c r="A396" s="3" t="inlineStr">
        <is>
          <t>Claims Development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row>
    <row r="397">
      <c r="A397" s="4" t="inlineStr">
        <is>
          <t>Cumulative paid claims and allocated claim adjustment expenses</t>
        </is>
      </c>
      <c r="B397" s="6" t="n">
        <v>721279</v>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row>
    <row r="398">
      <c r="A398" s="4" t="inlineStr">
        <is>
          <t>All outstanding liabilities before 2013, net of reinsurance</t>
        </is>
      </c>
      <c r="B398" s="6" t="n">
        <v>14199</v>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row>
    <row r="399">
      <c r="A399" s="4" t="inlineStr">
        <is>
          <t>Liabilities for claims and claim adjustment expenses, net of reinsurance</t>
        </is>
      </c>
      <c r="B399" s="6" t="n">
        <v>231515</v>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row>
    <row r="400">
      <c r="A400" s="4" t="inlineStr">
        <is>
          <t>Reinsurance | Credit and surety | Accident Year 2013</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row>
    <row r="401">
      <c r="A401" s="3" t="inlineStr">
        <is>
          <t>Claims Development [Line Items]</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row>
    <row r="402">
      <c r="A402" s="4" t="inlineStr">
        <is>
          <t>Cumulative paid claims and allocated claim adjustment expenses</t>
        </is>
      </c>
      <c r="B402" s="6" t="n">
        <v>111765</v>
      </c>
      <c r="C402" s="6" t="n">
        <v>110508</v>
      </c>
      <c r="D402" s="6" t="n">
        <v>112241</v>
      </c>
      <c r="E402" s="6" t="n">
        <v>110064</v>
      </c>
      <c r="F402" s="6" t="n">
        <v>105102</v>
      </c>
      <c r="G402" s="6" t="n">
        <v>103368</v>
      </c>
      <c r="H402" s="6" t="n">
        <v>95770</v>
      </c>
      <c r="I402" s="6" t="n">
        <v>89348</v>
      </c>
      <c r="J402" s="6" t="n">
        <v>75085</v>
      </c>
      <c r="K402" s="6" t="n">
        <v>32161</v>
      </c>
    </row>
    <row r="403">
      <c r="A403" s="4" t="inlineStr">
        <is>
          <t>Reinsurance | Credit and surety | Accident Year 2014</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row>
    <row r="404">
      <c r="A404" s="3" t="inlineStr">
        <is>
          <t>Claims Development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row>
    <row r="405">
      <c r="A405" s="4" t="inlineStr">
        <is>
          <t>Cumulative paid claims and allocated claim adjustment expenses</t>
        </is>
      </c>
      <c r="B405" s="6" t="n">
        <v>106252</v>
      </c>
      <c r="C405" s="6" t="n">
        <v>105054</v>
      </c>
      <c r="D405" s="6" t="n">
        <v>105238</v>
      </c>
      <c r="E405" s="6" t="n">
        <v>104858</v>
      </c>
      <c r="F405" s="6" t="n">
        <v>100457</v>
      </c>
      <c r="G405" s="6" t="n">
        <v>92889</v>
      </c>
      <c r="H405" s="6" t="n">
        <v>83972</v>
      </c>
      <c r="I405" s="6" t="n">
        <v>59703</v>
      </c>
      <c r="J405" s="6" t="n">
        <v>35281</v>
      </c>
      <c r="K405" s="4" t="inlineStr">
        <is>
          <t xml:space="preserve"> </t>
        </is>
      </c>
    </row>
    <row r="406">
      <c r="A406" s="4" t="inlineStr">
        <is>
          <t>Reinsurance | Credit and surety | Accident Year 2015</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row>
    <row r="407">
      <c r="A407" s="3" t="inlineStr">
        <is>
          <t>Claims Development [Line Item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row>
    <row r="408">
      <c r="A408" s="4" t="inlineStr">
        <is>
          <t>Cumulative paid claims and allocated claim adjustment expenses</t>
        </is>
      </c>
      <c r="B408" s="6" t="n">
        <v>118811</v>
      </c>
      <c r="C408" s="6" t="n">
        <v>120060</v>
      </c>
      <c r="D408" s="6" t="n">
        <v>119204</v>
      </c>
      <c r="E408" s="6" t="n">
        <v>115605</v>
      </c>
      <c r="F408" s="6" t="n">
        <v>113683</v>
      </c>
      <c r="G408" s="6" t="n">
        <v>97094</v>
      </c>
      <c r="H408" s="6" t="n">
        <v>79855</v>
      </c>
      <c r="I408" s="6" t="n">
        <v>32782</v>
      </c>
      <c r="J408" s="4" t="inlineStr">
        <is>
          <t xml:space="preserve"> </t>
        </is>
      </c>
      <c r="K408" s="4" t="inlineStr">
        <is>
          <t xml:space="preserve"> </t>
        </is>
      </c>
    </row>
    <row r="409">
      <c r="A409" s="4" t="inlineStr">
        <is>
          <t>Reinsurance | Credit and surety | Accident Year 2016</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row>
    <row r="410">
      <c r="A410" s="3" t="inlineStr">
        <is>
          <t>Claims Development [Line Item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row>
    <row r="411">
      <c r="A411" s="4" t="inlineStr">
        <is>
          <t>Cumulative paid claims and allocated claim adjustment expenses</t>
        </is>
      </c>
      <c r="B411" s="6" t="n">
        <v>99003</v>
      </c>
      <c r="C411" s="6" t="n">
        <v>99276</v>
      </c>
      <c r="D411" s="6" t="n">
        <v>100768</v>
      </c>
      <c r="E411" s="6" t="n">
        <v>99722</v>
      </c>
      <c r="F411" s="6" t="n">
        <v>90226</v>
      </c>
      <c r="G411" s="6" t="n">
        <v>71774</v>
      </c>
      <c r="H411" s="6" t="n">
        <v>41790</v>
      </c>
      <c r="I411" s="4" t="inlineStr">
        <is>
          <t xml:space="preserve"> </t>
        </is>
      </c>
      <c r="J411" s="4" t="inlineStr">
        <is>
          <t xml:space="preserve"> </t>
        </is>
      </c>
      <c r="K411" s="4" t="inlineStr">
        <is>
          <t xml:space="preserve"> </t>
        </is>
      </c>
    </row>
    <row r="412">
      <c r="A412" s="4" t="inlineStr">
        <is>
          <t>Reinsurance | Credit and surety | Accident Year 2017</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row>
    <row r="413">
      <c r="A413" s="3" t="inlineStr">
        <is>
          <t>Claims Development [Line Item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row>
    <row r="414">
      <c r="A414" s="4" t="inlineStr">
        <is>
          <t>Cumulative paid claims and allocated claim adjustment expenses</t>
        </is>
      </c>
      <c r="B414" s="6" t="n">
        <v>100868</v>
      </c>
      <c r="C414" s="6" t="n">
        <v>97952</v>
      </c>
      <c r="D414" s="6" t="n">
        <v>99844</v>
      </c>
      <c r="E414" s="6" t="n">
        <v>88330</v>
      </c>
      <c r="F414" s="6" t="n">
        <v>72267</v>
      </c>
      <c r="G414" s="6" t="n">
        <v>37115</v>
      </c>
      <c r="H414" s="4" t="inlineStr">
        <is>
          <t xml:space="preserve"> </t>
        </is>
      </c>
      <c r="I414" s="4" t="inlineStr">
        <is>
          <t xml:space="preserve"> </t>
        </is>
      </c>
      <c r="J414" s="4" t="inlineStr">
        <is>
          <t xml:space="preserve"> </t>
        </is>
      </c>
      <c r="K414" s="4" t="inlineStr">
        <is>
          <t xml:space="preserve"> </t>
        </is>
      </c>
    </row>
    <row r="415">
      <c r="A415" s="4" t="inlineStr">
        <is>
          <t>Reinsurance | Credit and surety | Accident Year 2018</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row>
    <row r="416">
      <c r="A416" s="3" t="inlineStr">
        <is>
          <t>Claims Development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row>
    <row r="417">
      <c r="A417" s="4" t="inlineStr">
        <is>
          <t>Cumulative paid claims and allocated claim adjustment expenses</t>
        </is>
      </c>
      <c r="B417" s="6" t="n">
        <v>83907</v>
      </c>
      <c r="C417" s="6" t="n">
        <v>82182</v>
      </c>
      <c r="D417" s="6" t="n">
        <v>70623</v>
      </c>
      <c r="E417" s="6" t="n">
        <v>66694</v>
      </c>
      <c r="F417" s="6" t="n">
        <v>38682</v>
      </c>
      <c r="G417" s="4" t="inlineStr">
        <is>
          <t xml:space="preserve"> </t>
        </is>
      </c>
      <c r="H417" s="4" t="inlineStr">
        <is>
          <t xml:space="preserve"> </t>
        </is>
      </c>
      <c r="I417" s="4" t="inlineStr">
        <is>
          <t xml:space="preserve"> </t>
        </is>
      </c>
      <c r="J417" s="4" t="inlineStr">
        <is>
          <t xml:space="preserve"> </t>
        </is>
      </c>
      <c r="K417" s="4" t="inlineStr">
        <is>
          <t xml:space="preserve"> </t>
        </is>
      </c>
    </row>
    <row r="418">
      <c r="A418" s="4" t="inlineStr">
        <is>
          <t>Reinsurance | Credit and surety | Accident Year 2019</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row>
    <row r="419">
      <c r="A419" s="3" t="inlineStr">
        <is>
          <t>Claims Development [Line Items]</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row>
    <row r="420">
      <c r="A420" s="4" t="inlineStr">
        <is>
          <t>Cumulative paid claims and allocated claim adjustment expenses</t>
        </is>
      </c>
      <c r="B420" s="6" t="n">
        <v>45510</v>
      </c>
      <c r="C420" s="6" t="n">
        <v>43443</v>
      </c>
      <c r="D420" s="6" t="n">
        <v>30187</v>
      </c>
      <c r="E420" s="6" t="n">
        <v>19224</v>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row>
    <row r="421">
      <c r="A421" s="4" t="inlineStr">
        <is>
          <t>Reinsurance | Credit and surety | Accident Year 2020</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row>
    <row r="422">
      <c r="A422" s="3" t="inlineStr">
        <is>
          <t>Claims Development [Line Items]</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row>
    <row r="423">
      <c r="A423" s="4" t="inlineStr">
        <is>
          <t>Cumulative paid claims and allocated claim adjustment expenses</t>
        </is>
      </c>
      <c r="B423" s="6" t="n">
        <v>39253</v>
      </c>
      <c r="C423" s="6" t="n">
        <v>33823</v>
      </c>
      <c r="D423" s="6" t="n">
        <v>25293</v>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row>
    <row r="424">
      <c r="A424" s="4" t="inlineStr">
        <is>
          <t>Reinsurance | Credit and surety | Accident Year 2021</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row>
    <row r="425">
      <c r="A425" s="3" t="inlineStr">
        <is>
          <t>Claims Development [Line Items]</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row>
    <row r="426">
      <c r="A426" s="4" t="inlineStr">
        <is>
          <t>Cumulative paid claims and allocated claim adjustment expenses</t>
        </is>
      </c>
      <c r="B426" s="6" t="n">
        <v>9045</v>
      </c>
      <c r="C426" s="6" t="n">
        <v>4466</v>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row>
    <row r="427">
      <c r="A427" s="4" t="inlineStr">
        <is>
          <t>Reinsurance | Credit and surety | Accident Year 2022</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row>
    <row r="428">
      <c r="A428" s="3" t="inlineStr">
        <is>
          <t>Claims Development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row>
    <row r="429">
      <c r="A429" s="4" t="inlineStr">
        <is>
          <t>Cumulative paid claims and allocated claim adjustment expenses</t>
        </is>
      </c>
      <c r="B429" s="6" t="n">
        <v>6865</v>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row>
    <row r="430">
      <c r="A430" s="4" t="inlineStr">
        <is>
          <t>Reinsurance | Motor</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row>
    <row r="431">
      <c r="A431" s="3" t="inlineStr">
        <is>
          <t>Claims Development [Line Items]</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row>
    <row r="432">
      <c r="A432" s="4" t="inlineStr">
        <is>
          <t>Cumulative paid claims and allocated claim adjustment expenses</t>
        </is>
      </c>
      <c r="B432" s="6" t="n">
        <v>1457313</v>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row>
    <row r="433">
      <c r="A433" s="4" t="inlineStr">
        <is>
          <t>All outstanding liabilities before 2013, net of reinsurance</t>
        </is>
      </c>
      <c r="B433" s="6" t="n">
        <v>252523</v>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row>
    <row r="434">
      <c r="A434" s="4" t="inlineStr">
        <is>
          <t>Liabilities for claims and claim adjustment expenses, net of reinsurance</t>
        </is>
      </c>
      <c r="B434" s="6" t="n">
        <v>1002332</v>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row>
    <row r="435">
      <c r="A435" s="4" t="inlineStr">
        <is>
          <t>Reinsurance | Motor | Accident Year 2013</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row>
    <row r="436">
      <c r="A436" s="3" t="inlineStr">
        <is>
          <t>Claims Development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row>
    <row r="437">
      <c r="A437" s="4" t="inlineStr">
        <is>
          <t>Cumulative paid claims and allocated claim adjustment expenses</t>
        </is>
      </c>
      <c r="B437" s="6" t="n">
        <v>88695</v>
      </c>
      <c r="C437" s="6" t="n">
        <v>87158</v>
      </c>
      <c r="D437" s="6" t="n">
        <v>74002</v>
      </c>
      <c r="E437" s="6" t="n">
        <v>83161</v>
      </c>
      <c r="F437" s="6" t="n">
        <v>80462</v>
      </c>
      <c r="G437" s="6" t="n">
        <v>75368</v>
      </c>
      <c r="H437" s="6" t="n">
        <v>70288</v>
      </c>
      <c r="I437" s="6" t="n">
        <v>61273</v>
      </c>
      <c r="J437" s="6" t="n">
        <v>49088</v>
      </c>
      <c r="K437" s="6" t="n">
        <v>32749</v>
      </c>
    </row>
    <row r="438">
      <c r="A438" s="4" t="inlineStr">
        <is>
          <t>Reinsurance | Motor | Accident Year 2014</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row>
    <row r="439">
      <c r="A439" s="3" t="inlineStr">
        <is>
          <t>Claims Development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row>
    <row r="440">
      <c r="A440" s="4" t="inlineStr">
        <is>
          <t>Cumulative paid claims and allocated claim adjustment expenses</t>
        </is>
      </c>
      <c r="B440" s="6" t="n">
        <v>129313</v>
      </c>
      <c r="C440" s="6" t="n">
        <v>126822</v>
      </c>
      <c r="D440" s="6" t="n">
        <v>106510</v>
      </c>
      <c r="E440" s="6" t="n">
        <v>111744</v>
      </c>
      <c r="F440" s="6" t="n">
        <v>103115</v>
      </c>
      <c r="G440" s="6" t="n">
        <v>93883</v>
      </c>
      <c r="H440" s="6" t="n">
        <v>86680</v>
      </c>
      <c r="I440" s="6" t="n">
        <v>68998</v>
      </c>
      <c r="J440" s="6" t="n">
        <v>41942</v>
      </c>
      <c r="K440" s="4" t="inlineStr">
        <is>
          <t xml:space="preserve"> </t>
        </is>
      </c>
    </row>
    <row r="441">
      <c r="A441" s="4" t="inlineStr">
        <is>
          <t>Reinsurance | Motor | Accident Year 2015</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row>
    <row r="442">
      <c r="A442" s="3" t="inlineStr">
        <is>
          <t>Claims Development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row>
    <row r="443">
      <c r="A443" s="4" t="inlineStr">
        <is>
          <t>Cumulative paid claims and allocated claim adjustment expenses</t>
        </is>
      </c>
      <c r="B443" s="6" t="n">
        <v>164738</v>
      </c>
      <c r="C443" s="6" t="n">
        <v>159792</v>
      </c>
      <c r="D443" s="6" t="n">
        <v>137597</v>
      </c>
      <c r="E443" s="6" t="n">
        <v>137554</v>
      </c>
      <c r="F443" s="6" t="n">
        <v>122679</v>
      </c>
      <c r="G443" s="6" t="n">
        <v>106450</v>
      </c>
      <c r="H443" s="6" t="n">
        <v>88152</v>
      </c>
      <c r="I443" s="6" t="n">
        <v>56617</v>
      </c>
      <c r="J443" s="4" t="inlineStr">
        <is>
          <t xml:space="preserve"> </t>
        </is>
      </c>
      <c r="K443" s="4" t="inlineStr">
        <is>
          <t xml:space="preserve"> </t>
        </is>
      </c>
    </row>
    <row r="444">
      <c r="A444" s="4" t="inlineStr">
        <is>
          <t>Reinsurance | Motor | Accident Year 2016</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row>
    <row r="445">
      <c r="A445" s="3" t="inlineStr">
        <is>
          <t>Claims Development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row>
    <row r="446">
      <c r="A446" s="4" t="inlineStr">
        <is>
          <t>Cumulative paid claims and allocated claim adjustment expenses</t>
        </is>
      </c>
      <c r="B446" s="6" t="n">
        <v>179208</v>
      </c>
      <c r="C446" s="6" t="n">
        <v>172139</v>
      </c>
      <c r="D446" s="6" t="n">
        <v>149042</v>
      </c>
      <c r="E446" s="6" t="n">
        <v>137362</v>
      </c>
      <c r="F446" s="6" t="n">
        <v>120556</v>
      </c>
      <c r="G446" s="6" t="n">
        <v>98649</v>
      </c>
      <c r="H446" s="6" t="n">
        <v>59225</v>
      </c>
      <c r="I446" s="4" t="inlineStr">
        <is>
          <t xml:space="preserve"> </t>
        </is>
      </c>
      <c r="J446" s="4" t="inlineStr">
        <is>
          <t xml:space="preserve"> </t>
        </is>
      </c>
      <c r="K446" s="4" t="inlineStr">
        <is>
          <t xml:space="preserve"> </t>
        </is>
      </c>
    </row>
    <row r="447">
      <c r="A447" s="4" t="inlineStr">
        <is>
          <t>Reinsurance | Motor | Accident Year 2017</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row>
    <row r="448">
      <c r="A448" s="3" t="inlineStr">
        <is>
          <t>Claims Development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row>
    <row r="449">
      <c r="A449" s="4" t="inlineStr">
        <is>
          <t>Cumulative paid claims and allocated claim adjustment expenses</t>
        </is>
      </c>
      <c r="B449" s="6" t="n">
        <v>231594</v>
      </c>
      <c r="C449" s="6" t="n">
        <v>209638</v>
      </c>
      <c r="D449" s="6" t="n">
        <v>188658</v>
      </c>
      <c r="E449" s="6" t="n">
        <v>155191</v>
      </c>
      <c r="F449" s="6" t="n">
        <v>126902</v>
      </c>
      <c r="G449" s="6" t="n">
        <v>70213</v>
      </c>
      <c r="H449" s="4" t="inlineStr">
        <is>
          <t xml:space="preserve"> </t>
        </is>
      </c>
      <c r="I449" s="4" t="inlineStr">
        <is>
          <t xml:space="preserve"> </t>
        </is>
      </c>
      <c r="J449" s="4" t="inlineStr">
        <is>
          <t xml:space="preserve"> </t>
        </is>
      </c>
      <c r="K449" s="4" t="inlineStr">
        <is>
          <t xml:space="preserve"> </t>
        </is>
      </c>
    </row>
    <row r="450">
      <c r="A450" s="4" t="inlineStr">
        <is>
          <t>Reinsurance | Motor | Accident Year 2018</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row>
    <row r="451">
      <c r="A451" s="3" t="inlineStr">
        <is>
          <t>Claims Development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row>
    <row r="452">
      <c r="A452" s="4" t="inlineStr">
        <is>
          <t>Cumulative paid claims and allocated claim adjustment expenses</t>
        </is>
      </c>
      <c r="B452" s="6" t="n">
        <v>227538</v>
      </c>
      <c r="C452" s="6" t="n">
        <v>204301</v>
      </c>
      <c r="D452" s="6" t="n">
        <v>196187</v>
      </c>
      <c r="E452" s="6" t="n">
        <v>134503</v>
      </c>
      <c r="F452" s="6" t="n">
        <v>82020</v>
      </c>
      <c r="G452" s="4" t="inlineStr">
        <is>
          <t xml:space="preserve"> </t>
        </is>
      </c>
      <c r="H452" s="4" t="inlineStr">
        <is>
          <t xml:space="preserve"> </t>
        </is>
      </c>
      <c r="I452" s="4" t="inlineStr">
        <is>
          <t xml:space="preserve"> </t>
        </is>
      </c>
      <c r="J452" s="4" t="inlineStr">
        <is>
          <t xml:space="preserve"> </t>
        </is>
      </c>
      <c r="K452" s="4" t="inlineStr">
        <is>
          <t xml:space="preserve"> </t>
        </is>
      </c>
    </row>
    <row r="453">
      <c r="A453" s="4" t="inlineStr">
        <is>
          <t>Reinsurance | Motor | Accident Year 2019</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row>
    <row r="454">
      <c r="A454" s="3" t="inlineStr">
        <is>
          <t>Claims Development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row>
    <row r="455">
      <c r="A455" s="4" t="inlineStr">
        <is>
          <t>Cumulative paid claims and allocated claim adjustment expenses</t>
        </is>
      </c>
      <c r="B455" s="6" t="n">
        <v>216677</v>
      </c>
      <c r="C455" s="6" t="n">
        <v>195770</v>
      </c>
      <c r="D455" s="6" t="n">
        <v>180671</v>
      </c>
      <c r="E455" s="6" t="n">
        <v>89709</v>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row>
    <row r="456">
      <c r="A456" s="4" t="inlineStr">
        <is>
          <t>Reinsurance | Motor | Accident Year 2020</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row>
    <row r="457">
      <c r="A457" s="3" t="inlineStr">
        <is>
          <t>Claims Development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row>
    <row r="458">
      <c r="A458" s="4" t="inlineStr">
        <is>
          <t>Cumulative paid claims and allocated claim adjustment expenses</t>
        </is>
      </c>
      <c r="B458" s="6" t="n">
        <v>110939</v>
      </c>
      <c r="C458" s="6" t="n">
        <v>92231</v>
      </c>
      <c r="D458" s="6" t="n">
        <v>43190</v>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row>
    <row r="459">
      <c r="A459" s="4" t="inlineStr">
        <is>
          <t>Reinsurance | Motor | Accident Year 2021</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row>
    <row r="460">
      <c r="A460" s="3" t="inlineStr">
        <is>
          <t>Claims Development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row>
    <row r="461">
      <c r="A461" s="4" t="inlineStr">
        <is>
          <t>Cumulative paid claims and allocated claim adjustment expenses</t>
        </is>
      </c>
      <c r="B461" s="6" t="n">
        <v>73915</v>
      </c>
      <c r="C461" s="6" t="n">
        <v>41457</v>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row>
    <row r="462">
      <c r="A462" s="4" t="inlineStr">
        <is>
          <t>Reinsurance | Motor | Accident Year 2022</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row>
    <row r="463">
      <c r="A463" s="3" t="inlineStr">
        <is>
          <t>Claims Development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row>
    <row r="464">
      <c r="A464" s="4" t="inlineStr">
        <is>
          <t>Cumulative paid claims and allocated claim adjustment expenses</t>
        </is>
      </c>
      <c r="B464" s="6" t="n">
        <v>34696</v>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row>
    <row r="465">
      <c r="A465" s="4" t="inlineStr">
        <is>
          <t>Reinsurance | Agriculture</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row>
    <row r="466">
      <c r="A466" s="3" t="inlineStr">
        <is>
          <t>Claims Development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row>
    <row r="467">
      <c r="A467" s="4" t="inlineStr">
        <is>
          <t>Cumulative paid claims and allocated claim adjustment expenses</t>
        </is>
      </c>
      <c r="B467" s="6" t="n">
        <v>1044595</v>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row>
    <row r="468">
      <c r="A468" s="4" t="inlineStr">
        <is>
          <t>All outstanding liabilities before 2013, net of reinsurance</t>
        </is>
      </c>
      <c r="B468" s="6" t="n">
        <v>734</v>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row>
    <row r="469">
      <c r="A469" s="4" t="inlineStr">
        <is>
          <t>Liabilities for claims and claim adjustment expenses, net of reinsurance</t>
        </is>
      </c>
      <c r="B469" s="6" t="n">
        <v>131369</v>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row>
    <row r="470">
      <c r="A470" s="4" t="inlineStr">
        <is>
          <t>Reinsurance | Agriculture | Accident Year 2013</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row>
    <row r="471">
      <c r="A471" s="3" t="inlineStr">
        <is>
          <t>Claims Development [Line Items]</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row>
    <row r="472">
      <c r="A472" s="4" t="inlineStr">
        <is>
          <t>Cumulative paid claims and allocated claim adjustment expenses</t>
        </is>
      </c>
      <c r="B472" s="6" t="n">
        <v>121997</v>
      </c>
      <c r="C472" s="6" t="n">
        <v>120258</v>
      </c>
      <c r="D472" s="6" t="n">
        <v>119990</v>
      </c>
      <c r="E472" s="6" t="n">
        <v>120204</v>
      </c>
      <c r="F472" s="6" t="n">
        <v>120138</v>
      </c>
      <c r="G472" s="6" t="n">
        <v>120144</v>
      </c>
      <c r="H472" s="6" t="n">
        <v>119549</v>
      </c>
      <c r="I472" s="6" t="n">
        <v>118317</v>
      </c>
      <c r="J472" s="6" t="n">
        <v>78089</v>
      </c>
      <c r="K472" s="6" t="n">
        <v>3609</v>
      </c>
    </row>
    <row r="473">
      <c r="A473" s="4" t="inlineStr">
        <is>
          <t>Reinsurance | Agriculture | Accident Year 2014</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row>
    <row r="474">
      <c r="A474" s="3" t="inlineStr">
        <is>
          <t>Claims Development [Line Items]</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row>
    <row r="475">
      <c r="A475" s="4" t="inlineStr">
        <is>
          <t>Cumulative paid claims and allocated claim adjustment expenses</t>
        </is>
      </c>
      <c r="B475" s="6" t="n">
        <v>162061</v>
      </c>
      <c r="C475" s="6" t="n">
        <v>161161</v>
      </c>
      <c r="D475" s="6" t="n">
        <v>160509</v>
      </c>
      <c r="E475" s="6" t="n">
        <v>162005</v>
      </c>
      <c r="F475" s="6" t="n">
        <v>161492</v>
      </c>
      <c r="G475" s="6" t="n">
        <v>161569</v>
      </c>
      <c r="H475" s="6" t="n">
        <v>162343</v>
      </c>
      <c r="I475" s="6" t="n">
        <v>133132</v>
      </c>
      <c r="J475" s="6" t="n">
        <v>15615</v>
      </c>
      <c r="K475" s="4" t="inlineStr">
        <is>
          <t xml:space="preserve"> </t>
        </is>
      </c>
    </row>
    <row r="476">
      <c r="A476" s="4" t="inlineStr">
        <is>
          <t>Reinsurance | Agriculture | Accident Year 2015</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row>
    <row r="477">
      <c r="A477" s="3" t="inlineStr">
        <is>
          <t>Claims Development [Line Items]</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row>
    <row r="478">
      <c r="A478" s="4" t="inlineStr">
        <is>
          <t>Cumulative paid claims and allocated claim adjustment expenses</t>
        </is>
      </c>
      <c r="B478" s="6" t="n">
        <v>95599</v>
      </c>
      <c r="C478" s="6" t="n">
        <v>95444</v>
      </c>
      <c r="D478" s="6" t="n">
        <v>95455</v>
      </c>
      <c r="E478" s="6" t="n">
        <v>94860</v>
      </c>
      <c r="F478" s="6" t="n">
        <v>94523</v>
      </c>
      <c r="G478" s="6" t="n">
        <v>92967</v>
      </c>
      <c r="H478" s="6" t="n">
        <v>65858</v>
      </c>
      <c r="I478" s="6" t="n">
        <v>1716</v>
      </c>
      <c r="J478" s="4" t="inlineStr">
        <is>
          <t xml:space="preserve"> </t>
        </is>
      </c>
      <c r="K478" s="4" t="inlineStr">
        <is>
          <t xml:space="preserve"> </t>
        </is>
      </c>
    </row>
    <row r="479">
      <c r="A479" s="4" t="inlineStr">
        <is>
          <t>Reinsurance | Agriculture | Accident Year 2016</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row>
    <row r="480">
      <c r="A480" s="3" t="inlineStr">
        <is>
          <t>Claims Development [Line Items]</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row>
    <row r="481">
      <c r="A481" s="4" t="inlineStr">
        <is>
          <t>Cumulative paid claims and allocated claim adjustment expenses</t>
        </is>
      </c>
      <c r="B481" s="6" t="n">
        <v>108792</v>
      </c>
      <c r="C481" s="6" t="n">
        <v>108752</v>
      </c>
      <c r="D481" s="6" t="n">
        <v>108991</v>
      </c>
      <c r="E481" s="6" t="n">
        <v>109511</v>
      </c>
      <c r="F481" s="6" t="n">
        <v>107972</v>
      </c>
      <c r="G481" s="6" t="n">
        <v>62155</v>
      </c>
      <c r="H481" s="6" t="n">
        <v>9489</v>
      </c>
      <c r="I481" s="4" t="inlineStr">
        <is>
          <t xml:space="preserve"> </t>
        </is>
      </c>
      <c r="J481" s="4" t="inlineStr">
        <is>
          <t xml:space="preserve"> </t>
        </is>
      </c>
      <c r="K481" s="4" t="inlineStr">
        <is>
          <t xml:space="preserve"> </t>
        </is>
      </c>
    </row>
    <row r="482">
      <c r="A482" s="4" t="inlineStr">
        <is>
          <t>Reinsurance | Agriculture | Accident Year 2017</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row>
    <row r="483">
      <c r="A483" s="3" t="inlineStr">
        <is>
          <t>Claims Development [Line Items]</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row>
    <row r="484">
      <c r="A484" s="4" t="inlineStr">
        <is>
          <t>Cumulative paid claims and allocated claim adjustment expenses</t>
        </is>
      </c>
      <c r="B484" s="6" t="n">
        <v>137343</v>
      </c>
      <c r="C484" s="6" t="n">
        <v>137396</v>
      </c>
      <c r="D484" s="6" t="n">
        <v>138555</v>
      </c>
      <c r="E484" s="6" t="n">
        <v>137421</v>
      </c>
      <c r="F484" s="6" t="n">
        <v>124479</v>
      </c>
      <c r="G484" s="6" t="n">
        <v>7444</v>
      </c>
      <c r="H484" s="4" t="inlineStr">
        <is>
          <t xml:space="preserve"> </t>
        </is>
      </c>
      <c r="I484" s="4" t="inlineStr">
        <is>
          <t xml:space="preserve"> </t>
        </is>
      </c>
      <c r="J484" s="4" t="inlineStr">
        <is>
          <t xml:space="preserve"> </t>
        </is>
      </c>
      <c r="K484" s="4" t="inlineStr">
        <is>
          <t xml:space="preserve"> </t>
        </is>
      </c>
    </row>
    <row r="485">
      <c r="A485" s="4" t="inlineStr">
        <is>
          <t>Reinsurance | Agriculture | Accident Year 2018</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row>
    <row r="486">
      <c r="A486" s="3" t="inlineStr">
        <is>
          <t>Claims Development [Line Items]</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row>
    <row r="487">
      <c r="A487" s="4" t="inlineStr">
        <is>
          <t>Cumulative paid claims and allocated claim adjustment expenses</t>
        </is>
      </c>
      <c r="B487" s="6" t="n">
        <v>138316</v>
      </c>
      <c r="C487" s="6" t="n">
        <v>141688</v>
      </c>
      <c r="D487" s="6" t="n">
        <v>135594</v>
      </c>
      <c r="E487" s="6" t="n">
        <v>127514</v>
      </c>
      <c r="F487" s="6" t="n">
        <v>5115</v>
      </c>
      <c r="G487" s="4" t="inlineStr">
        <is>
          <t xml:space="preserve"> </t>
        </is>
      </c>
      <c r="H487" s="4" t="inlineStr">
        <is>
          <t xml:space="preserve"> </t>
        </is>
      </c>
      <c r="I487" s="4" t="inlineStr">
        <is>
          <t xml:space="preserve"> </t>
        </is>
      </c>
      <c r="J487" s="4" t="inlineStr">
        <is>
          <t xml:space="preserve"> </t>
        </is>
      </c>
      <c r="K487" s="4" t="inlineStr">
        <is>
          <t xml:space="preserve"> </t>
        </is>
      </c>
    </row>
    <row r="488">
      <c r="A488" s="4" t="inlineStr">
        <is>
          <t>Reinsurance | Agriculture | Accident Year 2019</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row>
    <row r="489">
      <c r="A489" s="3" t="inlineStr">
        <is>
          <t>Claims Development [Line Items]</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row>
    <row r="490">
      <c r="A490" s="4" t="inlineStr">
        <is>
          <t>Cumulative paid claims and allocated claim adjustment expenses</t>
        </is>
      </c>
      <c r="B490" s="6" t="n">
        <v>178181</v>
      </c>
      <c r="C490" s="6" t="n">
        <v>174173</v>
      </c>
      <c r="D490" s="6" t="n">
        <v>154480</v>
      </c>
      <c r="E490" s="6" t="n">
        <v>28854</v>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row>
    <row r="491">
      <c r="A491" s="4" t="inlineStr">
        <is>
          <t>Reinsurance | Agriculture | Accident Year 2020</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row>
    <row r="492">
      <c r="A492" s="3" t="inlineStr">
        <is>
          <t>Claims Development [Line Item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row>
    <row r="493">
      <c r="A493" s="4" t="inlineStr">
        <is>
          <t>Cumulative paid claims and allocated claim adjustment expenses</t>
        </is>
      </c>
      <c r="B493" s="6" t="n">
        <v>54180</v>
      </c>
      <c r="C493" s="6" t="n">
        <v>47316</v>
      </c>
      <c r="D493" s="6" t="n">
        <v>17454</v>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row>
    <row r="494">
      <c r="A494" s="4" t="inlineStr">
        <is>
          <t>Reinsurance | Agriculture | Accident Year 2021</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row>
    <row r="495">
      <c r="A495" s="3" t="inlineStr">
        <is>
          <t>Claims Development [Line Items]</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row>
    <row r="496">
      <c r="A496" s="4" t="inlineStr">
        <is>
          <t>Cumulative paid claims and allocated claim adjustment expenses</t>
        </is>
      </c>
      <c r="B496" s="6" t="n">
        <v>32781</v>
      </c>
      <c r="C496" s="6" t="n">
        <v>2953</v>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row>
    <row r="497">
      <c r="A497" s="4" t="inlineStr">
        <is>
          <t>Reinsurance | Agriculture | Accident Year 2022</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row>
    <row r="498">
      <c r="A498" s="3" t="inlineStr">
        <is>
          <t>Claims Development [Line Items]</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row>
    <row r="499">
      <c r="A499" s="4" t="inlineStr">
        <is>
          <t>Cumulative paid claims and allocated claim adjustment expenses</t>
        </is>
      </c>
      <c r="B499" s="6" t="n">
        <v>15345</v>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row>
    <row r="500">
      <c r="A500" s="4" t="inlineStr">
        <is>
          <t>Reinsurance | Run Off Lines</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row>
    <row r="501">
      <c r="A501" s="3" t="inlineStr">
        <is>
          <t>Claims Development [Line Items]</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row>
    <row r="502">
      <c r="A502" s="4" t="inlineStr">
        <is>
          <t>Cumulative paid claims and allocated claim adjustment expenses</t>
        </is>
      </c>
      <c r="B502" s="6" t="n">
        <v>3051878</v>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row>
    <row r="503">
      <c r="A503" s="4" t="inlineStr">
        <is>
          <t>All outstanding liabilities before 2013, net of reinsurance</t>
        </is>
      </c>
      <c r="B503" s="6" t="n">
        <v>38217</v>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row>
    <row r="504">
      <c r="A504" s="4" t="inlineStr">
        <is>
          <t>Liabilities for claims and claim adjustment expenses, net of reinsurance</t>
        </is>
      </c>
      <c r="B504" s="6" t="n">
        <v>958620</v>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row>
    <row r="505">
      <c r="A505" s="4" t="inlineStr">
        <is>
          <t>Reinsurance | Run Off Lines | Accident Year 2013</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row>
    <row r="506">
      <c r="A506" s="3" t="inlineStr">
        <is>
          <t>Claims Development [Line Items]</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row>
    <row r="507">
      <c r="A507" s="4" t="inlineStr">
        <is>
          <t>Cumulative paid claims and allocated claim adjustment expenses</t>
        </is>
      </c>
      <c r="B507" s="6" t="n">
        <v>245659</v>
      </c>
      <c r="C507" s="6" t="n">
        <v>244594</v>
      </c>
      <c r="D507" s="6" t="n">
        <v>240341</v>
      </c>
      <c r="E507" s="6" t="n">
        <v>241051</v>
      </c>
      <c r="F507" s="6" t="n">
        <v>240785</v>
      </c>
      <c r="G507" s="6" t="n">
        <v>239868</v>
      </c>
      <c r="H507" s="6" t="n">
        <v>232338</v>
      </c>
      <c r="I507" s="6" t="n">
        <v>207125</v>
      </c>
      <c r="J507" s="6" t="n">
        <v>137729</v>
      </c>
      <c r="K507" s="7" t="n">
        <v>50430</v>
      </c>
    </row>
    <row r="508">
      <c r="A508" s="4" t="inlineStr">
        <is>
          <t>Reinsurance | Run Off Lines | Accident Year 2014</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row>
    <row r="509">
      <c r="A509" s="3" t="inlineStr">
        <is>
          <t>Claims Development [Line Items]</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row>
    <row r="510">
      <c r="A510" s="4" t="inlineStr">
        <is>
          <t>Cumulative paid claims and allocated claim adjustment expenses</t>
        </is>
      </c>
      <c r="B510" s="6" t="n">
        <v>210684</v>
      </c>
      <c r="C510" s="6" t="n">
        <v>209411</v>
      </c>
      <c r="D510" s="6" t="n">
        <v>202701</v>
      </c>
      <c r="E510" s="6" t="n">
        <v>205235</v>
      </c>
      <c r="F510" s="6" t="n">
        <v>201136</v>
      </c>
      <c r="G510" s="6" t="n">
        <v>196310</v>
      </c>
      <c r="H510" s="6" t="n">
        <v>179797</v>
      </c>
      <c r="I510" s="6" t="n">
        <v>135883</v>
      </c>
      <c r="J510" s="7" t="n">
        <v>49123</v>
      </c>
      <c r="K510" s="4" t="inlineStr">
        <is>
          <t xml:space="preserve"> </t>
        </is>
      </c>
    </row>
    <row r="511">
      <c r="A511" s="4" t="inlineStr">
        <is>
          <t>Reinsurance | Run Off Lines | Accident Year 2015</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row>
    <row r="512">
      <c r="A512" s="3" t="inlineStr">
        <is>
          <t>Claims Development [Line Items]</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row>
    <row r="513">
      <c r="A513" s="4" t="inlineStr">
        <is>
          <t>Cumulative paid claims and allocated claim adjustment expenses</t>
        </is>
      </c>
      <c r="B513" s="6" t="n">
        <v>232113</v>
      </c>
      <c r="C513" s="6" t="n">
        <v>230483</v>
      </c>
      <c r="D513" s="6" t="n">
        <v>216642</v>
      </c>
      <c r="E513" s="6" t="n">
        <v>212210</v>
      </c>
      <c r="F513" s="6" t="n">
        <v>201981</v>
      </c>
      <c r="G513" s="6" t="n">
        <v>177080</v>
      </c>
      <c r="H513" s="6" t="n">
        <v>118635</v>
      </c>
      <c r="I513" s="7" t="n">
        <v>46120</v>
      </c>
      <c r="J513" s="4" t="inlineStr">
        <is>
          <t xml:space="preserve"> </t>
        </is>
      </c>
      <c r="K513" s="4" t="inlineStr">
        <is>
          <t xml:space="preserve"> </t>
        </is>
      </c>
    </row>
    <row r="514">
      <c r="A514" s="4" t="inlineStr">
        <is>
          <t>Reinsurance | Run Off Lines | Accident Year 2016</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row>
    <row r="515">
      <c r="A515" s="3" t="inlineStr">
        <is>
          <t>Claims Development [Line Items]</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row>
    <row r="516">
      <c r="A516" s="4" t="inlineStr">
        <is>
          <t>Cumulative paid claims and allocated claim adjustment expenses</t>
        </is>
      </c>
      <c r="B516" s="6" t="n">
        <v>257213</v>
      </c>
      <c r="C516" s="6" t="n">
        <v>251866</v>
      </c>
      <c r="D516" s="6" t="n">
        <v>245034</v>
      </c>
      <c r="E516" s="6" t="n">
        <v>230829</v>
      </c>
      <c r="F516" s="6" t="n">
        <v>199912</v>
      </c>
      <c r="G516" s="6" t="n">
        <v>141113</v>
      </c>
      <c r="H516" s="7" t="n">
        <v>64831</v>
      </c>
      <c r="I516" s="4" t="inlineStr">
        <is>
          <t xml:space="preserve"> </t>
        </is>
      </c>
      <c r="J516" s="4" t="inlineStr">
        <is>
          <t xml:space="preserve"> </t>
        </is>
      </c>
      <c r="K516" s="4" t="inlineStr">
        <is>
          <t xml:space="preserve"> </t>
        </is>
      </c>
    </row>
    <row r="517">
      <c r="A517" s="4" t="inlineStr">
        <is>
          <t>Reinsurance | Run Off Lines | Accident Year 2017</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row>
    <row r="518">
      <c r="A518" s="3" t="inlineStr">
        <is>
          <t>Claims Development [Line Items]</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row>
    <row r="519">
      <c r="A519" s="4" t="inlineStr">
        <is>
          <t>Cumulative paid claims and allocated claim adjustment expenses</t>
        </is>
      </c>
      <c r="B519" s="6" t="n">
        <v>649936</v>
      </c>
      <c r="C519" s="6" t="n">
        <v>614420</v>
      </c>
      <c r="D519" s="6" t="n">
        <v>590316</v>
      </c>
      <c r="E519" s="6" t="n">
        <v>532087</v>
      </c>
      <c r="F519" s="6" t="n">
        <v>419474</v>
      </c>
      <c r="G519" s="7" t="n">
        <v>163361</v>
      </c>
      <c r="H519" s="4" t="inlineStr">
        <is>
          <t xml:space="preserve"> </t>
        </is>
      </c>
      <c r="I519" s="4" t="inlineStr">
        <is>
          <t xml:space="preserve"> </t>
        </is>
      </c>
      <c r="J519" s="4" t="inlineStr">
        <is>
          <t xml:space="preserve"> </t>
        </is>
      </c>
      <c r="K519" s="4" t="inlineStr">
        <is>
          <t xml:space="preserve"> </t>
        </is>
      </c>
    </row>
    <row r="520">
      <c r="A520" s="4" t="inlineStr">
        <is>
          <t>Reinsurance | Run Off Lines | Accident Year 2018</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row>
    <row r="521">
      <c r="A521" s="3" t="inlineStr">
        <is>
          <t>Claims Development [Line Items]</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row>
    <row r="522">
      <c r="A522" s="4" t="inlineStr">
        <is>
          <t>Cumulative paid claims and allocated claim adjustment expenses</t>
        </is>
      </c>
      <c r="B522" s="6" t="n">
        <v>530773</v>
      </c>
      <c r="C522" s="6" t="n">
        <v>483699</v>
      </c>
      <c r="D522" s="6" t="n">
        <v>430939</v>
      </c>
      <c r="E522" s="6" t="n">
        <v>335059</v>
      </c>
      <c r="F522" s="7" t="n">
        <v>116922</v>
      </c>
      <c r="G522" s="4" t="inlineStr">
        <is>
          <t xml:space="preserve"> </t>
        </is>
      </c>
      <c r="H522" s="4" t="inlineStr">
        <is>
          <t xml:space="preserve"> </t>
        </is>
      </c>
      <c r="I522" s="4" t="inlineStr">
        <is>
          <t xml:space="preserve"> </t>
        </is>
      </c>
      <c r="J522" s="4" t="inlineStr">
        <is>
          <t xml:space="preserve"> </t>
        </is>
      </c>
      <c r="K522" s="4" t="inlineStr">
        <is>
          <t xml:space="preserve"> </t>
        </is>
      </c>
    </row>
    <row r="523">
      <c r="A523" s="4" t="inlineStr">
        <is>
          <t>Reinsurance | Run Off Lines | Accident Year 2019</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row>
    <row r="524">
      <c r="A524" s="3" t="inlineStr">
        <is>
          <t>Claims Development [Line Items]</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row>
    <row r="525">
      <c r="A525" s="4" t="inlineStr">
        <is>
          <t>Cumulative paid claims and allocated claim adjustment expenses</t>
        </is>
      </c>
      <c r="B525" s="6" t="n">
        <v>318273</v>
      </c>
      <c r="C525" s="6" t="n">
        <v>281860</v>
      </c>
      <c r="D525" s="6" t="n">
        <v>220795</v>
      </c>
      <c r="E525" s="7" t="n">
        <v>54866</v>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row>
    <row r="526">
      <c r="A526" s="4" t="inlineStr">
        <is>
          <t>Reinsurance | Run Off Lines | Accident Year 2020</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row>
    <row r="527">
      <c r="A527" s="3" t="inlineStr">
        <is>
          <t>Claims Development [Line Items]</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row>
    <row r="528">
      <c r="A528" s="4" t="inlineStr">
        <is>
          <t>Cumulative paid claims and allocated claim adjustment expenses</t>
        </is>
      </c>
      <c r="B528" s="6" t="n">
        <v>323592</v>
      </c>
      <c r="C528" s="6" t="n">
        <v>240691</v>
      </c>
      <c r="D528" s="7" t="n">
        <v>105210</v>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row>
    <row r="529">
      <c r="A529" s="4" t="inlineStr">
        <is>
          <t>Reinsurance | Run Off Lines | Accident Year 2021</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row>
    <row r="530">
      <c r="A530" s="3" t="inlineStr">
        <is>
          <t>Claims Development [Line Items]</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row>
    <row r="531">
      <c r="A531" s="4" t="inlineStr">
        <is>
          <t>Cumulative paid claims and allocated claim adjustment expenses</t>
        </is>
      </c>
      <c r="B531" s="6" t="n">
        <v>233487</v>
      </c>
      <c r="C531" s="7" t="n">
        <v>87885</v>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row>
    <row r="532">
      <c r="A532" s="4" t="inlineStr">
        <is>
          <t>Reinsurance | Run Off Lines | Accident Year 2022</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row>
    <row r="533">
      <c r="A533" s="3" t="inlineStr">
        <is>
          <t>Claims Development [Line Items]</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row>
    <row r="534">
      <c r="A534" s="4" t="inlineStr">
        <is>
          <t>Cumulative paid claims and allocated claim adjustment expenses</t>
        </is>
      </c>
      <c r="B534" s="7" t="n">
        <v>50148</v>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80" customWidth="1" min="1" max="1"/>
    <col width="14" customWidth="1" min="2" max="2"/>
  </cols>
  <sheetData>
    <row r="1">
      <c r="A1" s="1" t="inlineStr">
        <is>
          <t>RESERVE FOR LOSSES AND LOSS EXPENSES - Summary of Average Annual Percentage Payout of Incurred Claims by Age, Net of Reinsurance (Details)</t>
        </is>
      </c>
      <c r="B1" s="2" t="inlineStr">
        <is>
          <t>Dec. 31, 2022</t>
        </is>
      </c>
    </row>
    <row r="2">
      <c r="A2" s="4" t="inlineStr">
        <is>
          <t>Insurance | Property</t>
        </is>
      </c>
      <c r="B2" s="4" t="inlineStr">
        <is>
          <t xml:space="preserve"> </t>
        </is>
      </c>
    </row>
    <row r="3">
      <c r="A3" s="3" t="inlineStr">
        <is>
          <t>Short-duration Insurance Contracts, Historical Claims Duration [Line Items]</t>
        </is>
      </c>
      <c r="B3" s="4" t="inlineStr">
        <is>
          <t xml:space="preserve"> </t>
        </is>
      </c>
    </row>
    <row r="4">
      <c r="A4" s="4" t="inlineStr">
        <is>
          <t>Year 1</t>
        </is>
      </c>
      <c r="B4" s="10" t="n">
        <v>0.329</v>
      </c>
    </row>
    <row r="5">
      <c r="A5" s="4" t="inlineStr">
        <is>
          <t>Year 2</t>
        </is>
      </c>
      <c r="B5" s="10" t="n">
        <v>0.416</v>
      </c>
    </row>
    <row r="6">
      <c r="A6" s="4" t="inlineStr">
        <is>
          <t>Year 3</t>
        </is>
      </c>
      <c r="B6" s="10" t="n">
        <v>0.139</v>
      </c>
    </row>
    <row r="7">
      <c r="A7" s="4" t="inlineStr">
        <is>
          <t>Year 4</t>
        </is>
      </c>
      <c r="B7" s="10" t="n">
        <v>0.047</v>
      </c>
    </row>
    <row r="8">
      <c r="A8" s="4" t="inlineStr">
        <is>
          <t>Year 5</t>
        </is>
      </c>
      <c r="B8" s="10" t="n">
        <v>0.014</v>
      </c>
    </row>
    <row r="9">
      <c r="A9" s="4" t="inlineStr">
        <is>
          <t>Year 6</t>
        </is>
      </c>
      <c r="B9" s="10" t="n">
        <v>0.011</v>
      </c>
    </row>
    <row r="10">
      <c r="A10" s="4" t="inlineStr">
        <is>
          <t>Year 7</t>
        </is>
      </c>
      <c r="B10" s="4" t="inlineStr">
        <is>
          <t>(1.60%)</t>
        </is>
      </c>
    </row>
    <row r="11">
      <c r="A11" s="4" t="inlineStr">
        <is>
          <t>Year 8</t>
        </is>
      </c>
      <c r="B11" s="10" t="n">
        <v>0.015</v>
      </c>
    </row>
    <row r="12">
      <c r="A12" s="4" t="inlineStr">
        <is>
          <t>Year 9</t>
        </is>
      </c>
      <c r="B12" s="10" t="n">
        <v>0.006</v>
      </c>
    </row>
    <row r="13">
      <c r="A13" s="4" t="inlineStr">
        <is>
          <t>Year 10</t>
        </is>
      </c>
      <c r="B13" s="10" t="n">
        <v>0.002</v>
      </c>
    </row>
    <row r="14">
      <c r="A14" s="4" t="inlineStr">
        <is>
          <t>Insurance | Accident and health</t>
        </is>
      </c>
      <c r="B14" s="4" t="inlineStr">
        <is>
          <t xml:space="preserve"> </t>
        </is>
      </c>
    </row>
    <row r="15">
      <c r="A15" s="3" t="inlineStr">
        <is>
          <t>Short-duration Insurance Contracts, Historical Claims Duration [Line Items]</t>
        </is>
      </c>
      <c r="B15" s="4" t="inlineStr">
        <is>
          <t xml:space="preserve"> </t>
        </is>
      </c>
    </row>
    <row r="16">
      <c r="A16" s="4" t="inlineStr">
        <is>
          <t>Year 1</t>
        </is>
      </c>
      <c r="B16" s="10" t="n">
        <v>0.522</v>
      </c>
    </row>
    <row r="17">
      <c r="A17" s="4" t="inlineStr">
        <is>
          <t>Year 2</t>
        </is>
      </c>
      <c r="B17" s="10" t="n">
        <v>0.351</v>
      </c>
    </row>
    <row r="18">
      <c r="A18" s="4" t="inlineStr">
        <is>
          <t>Year 3</t>
        </is>
      </c>
      <c r="B18" s="10" t="n">
        <v>0.051</v>
      </c>
    </row>
    <row r="19">
      <c r="A19" s="4" t="inlineStr">
        <is>
          <t>Year 4</t>
        </is>
      </c>
      <c r="B19" s="10" t="n">
        <v>0.028</v>
      </c>
    </row>
    <row r="20">
      <c r="A20" s="4" t="inlineStr">
        <is>
          <t>Year 5</t>
        </is>
      </c>
      <c r="B20" s="9" t="n">
        <v>0.01</v>
      </c>
    </row>
    <row r="21">
      <c r="A21" s="4" t="inlineStr">
        <is>
          <t>Year 6</t>
        </is>
      </c>
      <c r="B21" s="10" t="n">
        <v>0.001</v>
      </c>
    </row>
    <row r="22">
      <c r="A22" s="4" t="inlineStr">
        <is>
          <t>Year 7</t>
        </is>
      </c>
      <c r="B22" s="10" t="n">
        <v>0.005</v>
      </c>
    </row>
    <row r="23">
      <c r="A23" s="4" t="inlineStr">
        <is>
          <t>Year 8</t>
        </is>
      </c>
      <c r="B23" s="4" t="inlineStr">
        <is>
          <t>(0.40%)</t>
        </is>
      </c>
    </row>
    <row r="24">
      <c r="A24" s="4" t="inlineStr">
        <is>
          <t>Year 9</t>
        </is>
      </c>
      <c r="B24" s="10" t="n">
        <v>0.024</v>
      </c>
    </row>
    <row r="25">
      <c r="A25" s="4" t="inlineStr">
        <is>
          <t>Year 10</t>
        </is>
      </c>
      <c r="B25" s="10" t="n">
        <v>0.002</v>
      </c>
    </row>
    <row r="26">
      <c r="A26" s="4" t="inlineStr">
        <is>
          <t>Insurance | Marine and aviation</t>
        </is>
      </c>
      <c r="B26" s="4" t="inlineStr">
        <is>
          <t xml:space="preserve"> </t>
        </is>
      </c>
    </row>
    <row r="27">
      <c r="A27" s="3" t="inlineStr">
        <is>
          <t>Short-duration Insurance Contracts, Historical Claims Duration [Line Items]</t>
        </is>
      </c>
      <c r="B27" s="4" t="inlineStr">
        <is>
          <t xml:space="preserve"> </t>
        </is>
      </c>
    </row>
    <row r="28">
      <c r="A28" s="4" t="inlineStr">
        <is>
          <t>Year 1</t>
        </is>
      </c>
      <c r="B28" s="10" t="n">
        <v>0.198</v>
      </c>
    </row>
    <row r="29">
      <c r="A29" s="4" t="inlineStr">
        <is>
          <t>Year 2</t>
        </is>
      </c>
      <c r="B29" s="10" t="n">
        <v>0.265</v>
      </c>
    </row>
    <row r="30">
      <c r="A30" s="4" t="inlineStr">
        <is>
          <t>Year 3</t>
        </is>
      </c>
      <c r="B30" s="10" t="n">
        <v>0.218</v>
      </c>
    </row>
    <row r="31">
      <c r="A31" s="4" t="inlineStr">
        <is>
          <t>Year 4</t>
        </is>
      </c>
      <c r="B31" s="10" t="n">
        <v>0.082</v>
      </c>
    </row>
    <row r="32">
      <c r="A32" s="4" t="inlineStr">
        <is>
          <t>Year 5</t>
        </is>
      </c>
      <c r="B32" s="10" t="n">
        <v>0.059</v>
      </c>
    </row>
    <row r="33">
      <c r="A33" s="4" t="inlineStr">
        <is>
          <t>Year 6</t>
        </is>
      </c>
      <c r="B33" s="10" t="n">
        <v>0.053</v>
      </c>
    </row>
    <row r="34">
      <c r="A34" s="4" t="inlineStr">
        <is>
          <t>Year 7</t>
        </is>
      </c>
      <c r="B34" s="10" t="n">
        <v>0.026</v>
      </c>
    </row>
    <row r="35">
      <c r="A35" s="4" t="inlineStr">
        <is>
          <t>Year 8</t>
        </is>
      </c>
      <c r="B35" s="4" t="inlineStr">
        <is>
          <t>(2.60%)</t>
        </is>
      </c>
    </row>
    <row r="36">
      <c r="A36" s="4" t="inlineStr">
        <is>
          <t>Year 9</t>
        </is>
      </c>
      <c r="B36" s="10" t="n">
        <v>0.024</v>
      </c>
    </row>
    <row r="37">
      <c r="A37" s="4" t="inlineStr">
        <is>
          <t>Year 10</t>
        </is>
      </c>
      <c r="B37" s="4" t="inlineStr">
        <is>
          <t>(0.20%)</t>
        </is>
      </c>
    </row>
    <row r="38">
      <c r="A38" s="4" t="inlineStr">
        <is>
          <t>Insurance | Cyber</t>
        </is>
      </c>
      <c r="B38" s="4" t="inlineStr">
        <is>
          <t xml:space="preserve"> </t>
        </is>
      </c>
    </row>
    <row r="39">
      <c r="A39" s="3" t="inlineStr">
        <is>
          <t>Short-duration Insurance Contracts, Historical Claims Duration [Line Items]</t>
        </is>
      </c>
      <c r="B39" s="4" t="inlineStr">
        <is>
          <t xml:space="preserve"> </t>
        </is>
      </c>
    </row>
    <row r="40">
      <c r="A40" s="4" t="inlineStr">
        <is>
          <t>Year 1</t>
        </is>
      </c>
      <c r="B40" s="10" t="n">
        <v>0.102</v>
      </c>
    </row>
    <row r="41">
      <c r="A41" s="4" t="inlineStr">
        <is>
          <t>Year 2</t>
        </is>
      </c>
      <c r="B41" s="10" t="n">
        <v>0.224</v>
      </c>
    </row>
    <row r="42">
      <c r="A42" s="4" t="inlineStr">
        <is>
          <t>Year 3</t>
        </is>
      </c>
      <c r="B42" s="9" t="n">
        <v>0.2</v>
      </c>
    </row>
    <row r="43">
      <c r="A43" s="4" t="inlineStr">
        <is>
          <t>Year 4</t>
        </is>
      </c>
      <c r="B43" s="9" t="n">
        <v>0.16</v>
      </c>
    </row>
    <row r="44">
      <c r="A44" s="4" t="inlineStr">
        <is>
          <t>Year 5</t>
        </is>
      </c>
      <c r="B44" s="10" t="n">
        <v>0.078</v>
      </c>
    </row>
    <row r="45">
      <c r="A45" s="4" t="inlineStr">
        <is>
          <t>Year 6</t>
        </is>
      </c>
      <c r="B45" s="10" t="n">
        <v>0.079</v>
      </c>
    </row>
    <row r="46">
      <c r="A46" s="4" t="inlineStr">
        <is>
          <t>Year 7</t>
        </is>
      </c>
      <c r="B46" s="10" t="n">
        <v>0.033</v>
      </c>
    </row>
    <row r="47">
      <c r="A47" s="4" t="inlineStr">
        <is>
          <t>Year 8</t>
        </is>
      </c>
      <c r="B47" s="10" t="n">
        <v>0.027</v>
      </c>
    </row>
    <row r="48">
      <c r="A48" s="4" t="inlineStr">
        <is>
          <t>Year 9</t>
        </is>
      </c>
      <c r="B48" s="9" t="n">
        <v>0.01</v>
      </c>
    </row>
    <row r="49">
      <c r="A49" s="4" t="inlineStr">
        <is>
          <t>Year 10</t>
        </is>
      </c>
      <c r="B49" s="9" t="n">
        <v>0.01</v>
      </c>
    </row>
    <row r="50">
      <c r="A50" s="4" t="inlineStr">
        <is>
          <t>Insurance | Professional lines</t>
        </is>
      </c>
      <c r="B50" s="4" t="inlineStr">
        <is>
          <t xml:space="preserve"> </t>
        </is>
      </c>
    </row>
    <row r="51">
      <c r="A51" s="3" t="inlineStr">
        <is>
          <t>Short-duration Insurance Contracts, Historical Claims Duration [Line Items]</t>
        </is>
      </c>
      <c r="B51" s="4" t="inlineStr">
        <is>
          <t xml:space="preserve"> </t>
        </is>
      </c>
    </row>
    <row r="52">
      <c r="A52" s="4" t="inlineStr">
        <is>
          <t>Year 1</t>
        </is>
      </c>
      <c r="B52" s="10" t="n">
        <v>0.042</v>
      </c>
    </row>
    <row r="53">
      <c r="A53" s="4" t="inlineStr">
        <is>
          <t>Year 2</t>
        </is>
      </c>
      <c r="B53" s="10" t="n">
        <v>0.124</v>
      </c>
    </row>
    <row r="54">
      <c r="A54" s="4" t="inlineStr">
        <is>
          <t>Year 3</t>
        </is>
      </c>
      <c r="B54" s="10" t="n">
        <v>0.167</v>
      </c>
    </row>
    <row r="55">
      <c r="A55" s="4" t="inlineStr">
        <is>
          <t>Year 4</t>
        </is>
      </c>
      <c r="B55" s="10" t="n">
        <v>0.145</v>
      </c>
    </row>
    <row r="56">
      <c r="A56" s="4" t="inlineStr">
        <is>
          <t>Year 5</t>
        </is>
      </c>
      <c r="B56" s="10" t="n">
        <v>0.109</v>
      </c>
    </row>
    <row r="57">
      <c r="A57" s="4" t="inlineStr">
        <is>
          <t>Year 6</t>
        </is>
      </c>
      <c r="B57" s="10" t="n">
        <v>0.101</v>
      </c>
    </row>
    <row r="58">
      <c r="A58" s="4" t="inlineStr">
        <is>
          <t>Year 7</t>
        </is>
      </c>
      <c r="B58" s="10" t="n">
        <v>0.064</v>
      </c>
    </row>
    <row r="59">
      <c r="A59" s="4" t="inlineStr">
        <is>
          <t>Year 8</t>
        </is>
      </c>
      <c r="B59" s="10" t="n">
        <v>0.051</v>
      </c>
    </row>
    <row r="60">
      <c r="A60" s="4" t="inlineStr">
        <is>
          <t>Year 9</t>
        </is>
      </c>
      <c r="B60" s="10" t="n">
        <v>0.034</v>
      </c>
    </row>
    <row r="61">
      <c r="A61" s="4" t="inlineStr">
        <is>
          <t>Year 10</t>
        </is>
      </c>
      <c r="B61" s="10" t="n">
        <v>0.004</v>
      </c>
    </row>
    <row r="62">
      <c r="A62" s="4" t="inlineStr">
        <is>
          <t>Insurance | Credit and political risk</t>
        </is>
      </c>
      <c r="B62" s="4" t="inlineStr">
        <is>
          <t xml:space="preserve"> </t>
        </is>
      </c>
    </row>
    <row r="63">
      <c r="A63" s="3" t="inlineStr">
        <is>
          <t>Short-duration Insurance Contracts, Historical Claims Duration [Line Items]</t>
        </is>
      </c>
      <c r="B63" s="4" t="inlineStr">
        <is>
          <t xml:space="preserve"> </t>
        </is>
      </c>
    </row>
    <row r="64">
      <c r="A64" s="4" t="inlineStr">
        <is>
          <t>Year 1</t>
        </is>
      </c>
      <c r="B64" s="10" t="n">
        <v>0.08699999999999999</v>
      </c>
    </row>
    <row r="65">
      <c r="A65" s="4" t="inlineStr">
        <is>
          <t>Year 2</t>
        </is>
      </c>
      <c r="B65" s="10" t="n">
        <v>0.555</v>
      </c>
    </row>
    <row r="66">
      <c r="A66" s="4" t="inlineStr">
        <is>
          <t>Year 3</t>
        </is>
      </c>
      <c r="B66" s="10" t="n">
        <v>0.062</v>
      </c>
    </row>
    <row r="67">
      <c r="A67" s="4" t="inlineStr">
        <is>
          <t>Year 4</t>
        </is>
      </c>
      <c r="B67" s="10" t="n">
        <v>0.022</v>
      </c>
    </row>
    <row r="68">
      <c r="A68" s="4" t="inlineStr">
        <is>
          <t>Year 5</t>
        </is>
      </c>
      <c r="B68" s="10" t="n">
        <v>0.139</v>
      </c>
    </row>
    <row r="69">
      <c r="A69" s="4" t="inlineStr">
        <is>
          <t>Year 6</t>
        </is>
      </c>
      <c r="B69" s="10" t="n">
        <v>0.043</v>
      </c>
    </row>
    <row r="70">
      <c r="A70" s="4" t="inlineStr">
        <is>
          <t>Year 7</t>
        </is>
      </c>
      <c r="B70" s="10" t="n">
        <v>0.022</v>
      </c>
    </row>
    <row r="71">
      <c r="A71" s="4" t="inlineStr">
        <is>
          <t>Year 8</t>
        </is>
      </c>
      <c r="B71" s="9" t="n">
        <v>0</v>
      </c>
    </row>
    <row r="72">
      <c r="A72" s="4" t="inlineStr">
        <is>
          <t>Year 9</t>
        </is>
      </c>
      <c r="B72" s="4" t="inlineStr">
        <is>
          <t>(7.30%)</t>
        </is>
      </c>
    </row>
    <row r="73">
      <c r="A73" s="4" t="inlineStr">
        <is>
          <t>Year 10</t>
        </is>
      </c>
      <c r="B73" s="9" t="n">
        <v>0</v>
      </c>
    </row>
    <row r="74">
      <c r="A74" s="4" t="inlineStr">
        <is>
          <t>Insurance | Liability</t>
        </is>
      </c>
      <c r="B74" s="4" t="inlineStr">
        <is>
          <t xml:space="preserve"> </t>
        </is>
      </c>
    </row>
    <row r="75">
      <c r="A75" s="3" t="inlineStr">
        <is>
          <t>Short-duration Insurance Contracts, Historical Claims Duration [Line Items]</t>
        </is>
      </c>
      <c r="B75" s="4" t="inlineStr">
        <is>
          <t xml:space="preserve"> </t>
        </is>
      </c>
    </row>
    <row r="76">
      <c r="A76" s="4" t="inlineStr">
        <is>
          <t>Year 1</t>
        </is>
      </c>
      <c r="B76" s="10" t="n">
        <v>0.035</v>
      </c>
    </row>
    <row r="77">
      <c r="A77" s="4" t="inlineStr">
        <is>
          <t>Year 2</t>
        </is>
      </c>
      <c r="B77" s="10" t="n">
        <v>0.129</v>
      </c>
    </row>
    <row r="78">
      <c r="A78" s="4" t="inlineStr">
        <is>
          <t>Year 3</t>
        </is>
      </c>
      <c r="B78" s="10" t="n">
        <v>0.156</v>
      </c>
    </row>
    <row r="79">
      <c r="A79" s="4" t="inlineStr">
        <is>
          <t>Year 4</t>
        </is>
      </c>
      <c r="B79" s="10" t="n">
        <v>0.201</v>
      </c>
    </row>
    <row r="80">
      <c r="A80" s="4" t="inlineStr">
        <is>
          <t>Year 5</t>
        </is>
      </c>
      <c r="B80" s="10" t="n">
        <v>0.136</v>
      </c>
    </row>
    <row r="81">
      <c r="A81" s="4" t="inlineStr">
        <is>
          <t>Year 6</t>
        </is>
      </c>
      <c r="B81" s="10" t="n">
        <v>0.095</v>
      </c>
    </row>
    <row r="82">
      <c r="A82" s="4" t="inlineStr">
        <is>
          <t>Year 7</t>
        </is>
      </c>
      <c r="B82" s="10" t="n">
        <v>0.076</v>
      </c>
    </row>
    <row r="83">
      <c r="A83" s="4" t="inlineStr">
        <is>
          <t>Year 8</t>
        </is>
      </c>
      <c r="B83" s="10" t="n">
        <v>0.027</v>
      </c>
    </row>
    <row r="84">
      <c r="A84" s="4" t="inlineStr">
        <is>
          <t>Year 9</t>
        </is>
      </c>
      <c r="B84" s="10" t="n">
        <v>0.051</v>
      </c>
    </row>
    <row r="85">
      <c r="A85" s="4" t="inlineStr">
        <is>
          <t>Year 10</t>
        </is>
      </c>
      <c r="B85" s="10" t="n">
        <v>0.046</v>
      </c>
    </row>
    <row r="86">
      <c r="A86" s="4" t="inlineStr">
        <is>
          <t>Reinsurance | Accident and health</t>
        </is>
      </c>
      <c r="B86" s="4" t="inlineStr">
        <is>
          <t xml:space="preserve"> </t>
        </is>
      </c>
    </row>
    <row r="87">
      <c r="A87" s="3" t="inlineStr">
        <is>
          <t>Short-duration Insurance Contracts, Historical Claims Duration [Line Items]</t>
        </is>
      </c>
      <c r="B87" s="4" t="inlineStr">
        <is>
          <t xml:space="preserve"> </t>
        </is>
      </c>
    </row>
    <row r="88">
      <c r="A88" s="4" t="inlineStr">
        <is>
          <t>Year 1</t>
        </is>
      </c>
      <c r="B88" s="9" t="n">
        <v>0.36</v>
      </c>
    </row>
    <row r="89">
      <c r="A89" s="4" t="inlineStr">
        <is>
          <t>Year 2</t>
        </is>
      </c>
      <c r="B89" s="10" t="n">
        <v>0.483</v>
      </c>
    </row>
    <row r="90">
      <c r="A90" s="4" t="inlineStr">
        <is>
          <t>Year 3</t>
        </is>
      </c>
      <c r="B90" s="10" t="n">
        <v>0.115</v>
      </c>
    </row>
    <row r="91">
      <c r="A91" s="4" t="inlineStr">
        <is>
          <t>Year 4</t>
        </is>
      </c>
      <c r="B91" s="10" t="n">
        <v>0.019</v>
      </c>
    </row>
    <row r="92">
      <c r="A92" s="4" t="inlineStr">
        <is>
          <t>Year 5</t>
        </is>
      </c>
      <c r="B92" s="10" t="n">
        <v>0.006</v>
      </c>
    </row>
    <row r="93">
      <c r="A93" s="4" t="inlineStr">
        <is>
          <t>Year 6</t>
        </is>
      </c>
      <c r="B93" s="10" t="n">
        <v>0.002</v>
      </c>
    </row>
    <row r="94">
      <c r="A94" s="4" t="inlineStr">
        <is>
          <t>Year 7</t>
        </is>
      </c>
      <c r="B94" s="10" t="n">
        <v>0.007</v>
      </c>
    </row>
    <row r="95">
      <c r="A95" s="4" t="inlineStr">
        <is>
          <t>Year 8</t>
        </is>
      </c>
      <c r="B95" s="4" t="inlineStr">
        <is>
          <t>(0.40%)</t>
        </is>
      </c>
    </row>
    <row r="96">
      <c r="A96" s="4" t="inlineStr">
        <is>
          <t>Year 9</t>
        </is>
      </c>
      <c r="B96" s="4" t="inlineStr">
        <is>
          <t>(0.20%)</t>
        </is>
      </c>
    </row>
    <row r="97">
      <c r="A97" s="4" t="inlineStr">
        <is>
          <t>Year 10</t>
        </is>
      </c>
      <c r="B97" s="10" t="n">
        <v>0.002</v>
      </c>
    </row>
    <row r="98">
      <c r="A98" s="4" t="inlineStr">
        <is>
          <t>Reinsurance | Marine and aviation</t>
        </is>
      </c>
      <c r="B98" s="4" t="inlineStr">
        <is>
          <t xml:space="preserve"> </t>
        </is>
      </c>
    </row>
    <row r="99">
      <c r="A99" s="3" t="inlineStr">
        <is>
          <t>Short-duration Insurance Contracts, Historical Claims Duration [Line Items]</t>
        </is>
      </c>
      <c r="B99" s="4" t="inlineStr">
        <is>
          <t xml:space="preserve"> </t>
        </is>
      </c>
    </row>
    <row r="100">
      <c r="A100" s="4" t="inlineStr">
        <is>
          <t>Year 1</t>
        </is>
      </c>
      <c r="B100" s="10" t="n">
        <v>0.089</v>
      </c>
    </row>
    <row r="101">
      <c r="A101" s="4" t="inlineStr">
        <is>
          <t>Year 2</t>
        </is>
      </c>
      <c r="B101" s="10" t="n">
        <v>0.275</v>
      </c>
    </row>
    <row r="102">
      <c r="A102" s="4" t="inlineStr">
        <is>
          <t>Year 3</t>
        </is>
      </c>
      <c r="B102" s="9" t="n">
        <v>0.2</v>
      </c>
    </row>
    <row r="103">
      <c r="A103" s="4" t="inlineStr">
        <is>
          <t>Year 4</t>
        </is>
      </c>
      <c r="B103" s="10" t="n">
        <v>0.135</v>
      </c>
    </row>
    <row r="104">
      <c r="A104" s="4" t="inlineStr">
        <is>
          <t>Year 5</t>
        </is>
      </c>
      <c r="B104" s="10" t="n">
        <v>0.109</v>
      </c>
    </row>
    <row r="105">
      <c r="A105" s="4" t="inlineStr">
        <is>
          <t>Year 6</t>
        </is>
      </c>
      <c r="B105" s="10" t="n">
        <v>0.037</v>
      </c>
    </row>
    <row r="106">
      <c r="A106" s="4" t="inlineStr">
        <is>
          <t>Year 7</t>
        </is>
      </c>
      <c r="B106" s="10" t="n">
        <v>0.021</v>
      </c>
    </row>
    <row r="107">
      <c r="A107" s="4" t="inlineStr">
        <is>
          <t>Year 8</t>
        </is>
      </c>
      <c r="B107" s="10" t="n">
        <v>0.043</v>
      </c>
    </row>
    <row r="108">
      <c r="A108" s="4" t="inlineStr">
        <is>
          <t>Year 9</t>
        </is>
      </c>
      <c r="B108" s="10" t="n">
        <v>0.012</v>
      </c>
    </row>
    <row r="109">
      <c r="A109" s="4" t="inlineStr">
        <is>
          <t>Year 10</t>
        </is>
      </c>
      <c r="B109" s="10" t="n">
        <v>0.016</v>
      </c>
    </row>
    <row r="110">
      <c r="A110" s="4" t="inlineStr">
        <is>
          <t>Reinsurance | Professional lines</t>
        </is>
      </c>
      <c r="B110" s="4" t="inlineStr">
        <is>
          <t xml:space="preserve"> </t>
        </is>
      </c>
    </row>
    <row r="111">
      <c r="A111" s="3" t="inlineStr">
        <is>
          <t>Short-duration Insurance Contracts, Historical Claims Duration [Line Items]</t>
        </is>
      </c>
      <c r="B111" s="4" t="inlineStr">
        <is>
          <t xml:space="preserve"> </t>
        </is>
      </c>
    </row>
    <row r="112">
      <c r="A112" s="4" t="inlineStr">
        <is>
          <t>Year 1</t>
        </is>
      </c>
      <c r="B112" s="10" t="n">
        <v>0.013</v>
      </c>
    </row>
    <row r="113">
      <c r="A113" s="4" t="inlineStr">
        <is>
          <t>Year 2</t>
        </is>
      </c>
      <c r="B113" s="10" t="n">
        <v>0.057</v>
      </c>
    </row>
    <row r="114">
      <c r="A114" s="4" t="inlineStr">
        <is>
          <t>Year 3</t>
        </is>
      </c>
      <c r="B114" s="10" t="n">
        <v>0.127</v>
      </c>
    </row>
    <row r="115">
      <c r="A115" s="4" t="inlineStr">
        <is>
          <t>Year 4</t>
        </is>
      </c>
      <c r="B115" s="10" t="n">
        <v>0.146</v>
      </c>
    </row>
    <row r="116">
      <c r="A116" s="4" t="inlineStr">
        <is>
          <t>Year 5</t>
        </is>
      </c>
      <c r="B116" s="10" t="n">
        <v>0.127</v>
      </c>
    </row>
    <row r="117">
      <c r="A117" s="4" t="inlineStr">
        <is>
          <t>Year 6</t>
        </is>
      </c>
      <c r="B117" s="10" t="n">
        <v>0.124</v>
      </c>
    </row>
    <row r="118">
      <c r="A118" s="4" t="inlineStr">
        <is>
          <t>Year 7</t>
        </is>
      </c>
      <c r="B118" s="10" t="n">
        <v>0.08699999999999999</v>
      </c>
    </row>
    <row r="119">
      <c r="A119" s="4" t="inlineStr">
        <is>
          <t>Year 8</t>
        </is>
      </c>
      <c r="B119" s="10" t="n">
        <v>0.064</v>
      </c>
    </row>
    <row r="120">
      <c r="A120" s="4" t="inlineStr">
        <is>
          <t>Year 9</t>
        </is>
      </c>
      <c r="B120" s="10" t="n">
        <v>0.038</v>
      </c>
    </row>
    <row r="121">
      <c r="A121" s="4" t="inlineStr">
        <is>
          <t>Year 10</t>
        </is>
      </c>
      <c r="B121" s="10" t="n">
        <v>0.036</v>
      </c>
    </row>
    <row r="122">
      <c r="A122" s="4" t="inlineStr">
        <is>
          <t>Reinsurance | Liability</t>
        </is>
      </c>
      <c r="B122" s="4" t="inlineStr">
        <is>
          <t xml:space="preserve"> </t>
        </is>
      </c>
    </row>
    <row r="123">
      <c r="A123" s="3" t="inlineStr">
        <is>
          <t>Short-duration Insurance Contracts, Historical Claims Duration [Line Items]</t>
        </is>
      </c>
      <c r="B123" s="4" t="inlineStr">
        <is>
          <t xml:space="preserve"> </t>
        </is>
      </c>
    </row>
    <row r="124">
      <c r="A124" s="4" t="inlineStr">
        <is>
          <t>Year 1</t>
        </is>
      </c>
      <c r="B124" s="10" t="n">
        <v>0.048</v>
      </c>
    </row>
    <row r="125">
      <c r="A125" s="4" t="inlineStr">
        <is>
          <t>Year 2</t>
        </is>
      </c>
      <c r="B125" s="10" t="n">
        <v>0.108</v>
      </c>
    </row>
    <row r="126">
      <c r="A126" s="4" t="inlineStr">
        <is>
          <t>Year 3</t>
        </is>
      </c>
      <c r="B126" s="10" t="n">
        <v>0.128</v>
      </c>
    </row>
    <row r="127">
      <c r="A127" s="4" t="inlineStr">
        <is>
          <t>Year 4</t>
        </is>
      </c>
      <c r="B127" s="10" t="n">
        <v>0.133</v>
      </c>
    </row>
    <row r="128">
      <c r="A128" s="4" t="inlineStr">
        <is>
          <t>Year 5</t>
        </is>
      </c>
      <c r="B128" s="10" t="n">
        <v>0.121</v>
      </c>
    </row>
    <row r="129">
      <c r="A129" s="4" t="inlineStr">
        <is>
          <t>Year 6</t>
        </is>
      </c>
      <c r="B129" s="10" t="n">
        <v>0.101</v>
      </c>
    </row>
    <row r="130">
      <c r="A130" s="4" t="inlineStr">
        <is>
          <t>Year 7</t>
        </is>
      </c>
      <c r="B130" s="10" t="n">
        <v>0.077</v>
      </c>
    </row>
    <row r="131">
      <c r="A131" s="4" t="inlineStr">
        <is>
          <t>Year 8</t>
        </is>
      </c>
      <c r="B131" s="10" t="n">
        <v>0.052</v>
      </c>
    </row>
    <row r="132">
      <c r="A132" s="4" t="inlineStr">
        <is>
          <t>Year 9</t>
        </is>
      </c>
      <c r="B132" s="10" t="n">
        <v>0.044</v>
      </c>
    </row>
    <row r="133">
      <c r="A133" s="4" t="inlineStr">
        <is>
          <t>Year 10</t>
        </is>
      </c>
      <c r="B133" s="10" t="n">
        <v>0.032</v>
      </c>
    </row>
    <row r="134">
      <c r="A134" s="4" t="inlineStr">
        <is>
          <t>Reinsurance | Credit and surety</t>
        </is>
      </c>
      <c r="B134" s="4" t="inlineStr">
        <is>
          <t xml:space="preserve"> </t>
        </is>
      </c>
    </row>
    <row r="135">
      <c r="A135" s="3" t="inlineStr">
        <is>
          <t>Short-duration Insurance Contracts, Historical Claims Duration [Line Items]</t>
        </is>
      </c>
      <c r="B135" s="4" t="inlineStr">
        <is>
          <t xml:space="preserve"> </t>
        </is>
      </c>
    </row>
    <row r="136">
      <c r="A136" s="4" t="inlineStr">
        <is>
          <t>Year 1</t>
        </is>
      </c>
      <c r="B136" s="10" t="n">
        <v>0.278</v>
      </c>
    </row>
    <row r="137">
      <c r="A137" s="4" t="inlineStr">
        <is>
          <t>Year 2</t>
        </is>
      </c>
      <c r="B137" s="10" t="n">
        <v>0.241</v>
      </c>
    </row>
    <row r="138">
      <c r="A138" s="4" t="inlineStr">
        <is>
          <t>Year 3</t>
        </is>
      </c>
      <c r="B138" s="10" t="n">
        <v>0.136</v>
      </c>
    </row>
    <row r="139">
      <c r="A139" s="4" t="inlineStr">
        <is>
          <t>Year 4</t>
        </is>
      </c>
      <c r="B139" s="10" t="n">
        <v>0.08400000000000001</v>
      </c>
    </row>
    <row r="140">
      <c r="A140" s="4" t="inlineStr">
        <is>
          <t>Year 5</t>
        </is>
      </c>
      <c r="B140" s="10" t="n">
        <v>0.025</v>
      </c>
    </row>
    <row r="141">
      <c r="A141" s="4" t="inlineStr">
        <is>
          <t>Year 6</t>
        </is>
      </c>
      <c r="B141" s="10" t="n">
        <v>0.018</v>
      </c>
    </row>
    <row r="142">
      <c r="A142" s="4" t="inlineStr">
        <is>
          <t>Year 7</t>
        </is>
      </c>
      <c r="B142" s="10" t="n">
        <v>0.012</v>
      </c>
    </row>
    <row r="143">
      <c r="A143" s="4" t="inlineStr">
        <is>
          <t>Year 8</t>
        </is>
      </c>
      <c r="B143" s="10" t="n">
        <v>0.002</v>
      </c>
    </row>
    <row r="144">
      <c r="A144" s="4" t="inlineStr">
        <is>
          <t>Year 9</t>
        </is>
      </c>
      <c r="B144" s="4" t="inlineStr">
        <is>
          <t>(0.20%)</t>
        </is>
      </c>
    </row>
    <row r="145">
      <c r="A145" s="4" t="inlineStr">
        <is>
          <t>Year 10</t>
        </is>
      </c>
      <c r="B145" s="9" t="n">
        <v>0.01</v>
      </c>
    </row>
    <row r="146">
      <c r="A146" s="4" t="inlineStr">
        <is>
          <t>Reinsurance | Motor</t>
        </is>
      </c>
      <c r="B146" s="4" t="inlineStr">
        <is>
          <t xml:space="preserve"> </t>
        </is>
      </c>
    </row>
    <row r="147">
      <c r="A147" s="3" t="inlineStr">
        <is>
          <t>Short-duration Insurance Contracts, Historical Claims Duration [Line Items]</t>
        </is>
      </c>
      <c r="B147" s="4" t="inlineStr">
        <is>
          <t xml:space="preserve"> </t>
        </is>
      </c>
    </row>
    <row r="148">
      <c r="A148" s="4" t="inlineStr">
        <is>
          <t>Year 1</t>
        </is>
      </c>
      <c r="B148" s="10" t="n">
        <v>0.254</v>
      </c>
    </row>
    <row r="149">
      <c r="A149" s="4" t="inlineStr">
        <is>
          <t>Year 2</t>
        </is>
      </c>
      <c r="B149" s="10" t="n">
        <v>0.189</v>
      </c>
    </row>
    <row r="150">
      <c r="A150" s="4" t="inlineStr">
        <is>
          <t>Year 3</t>
        </is>
      </c>
      <c r="B150" s="10" t="n">
        <v>0.103</v>
      </c>
    </row>
    <row r="151">
      <c r="A151" s="4" t="inlineStr">
        <is>
          <t>Year 4</t>
        </is>
      </c>
      <c r="B151" s="10" t="n">
        <v>0.068</v>
      </c>
    </row>
    <row r="152">
      <c r="A152" s="4" t="inlineStr">
        <is>
          <t>Year 5</t>
        </is>
      </c>
      <c r="B152" s="10" t="n">
        <v>0.061</v>
      </c>
    </row>
    <row r="153">
      <c r="A153" s="4" t="inlineStr">
        <is>
          <t>Year 6</t>
        </is>
      </c>
      <c r="B153" s="10" t="n">
        <v>0.054</v>
      </c>
    </row>
    <row r="154">
      <c r="A154" s="4" t="inlineStr">
        <is>
          <t>Year 7</t>
        </is>
      </c>
      <c r="B154" s="10" t="n">
        <v>0.034</v>
      </c>
    </row>
    <row r="155">
      <c r="A155" s="4" t="inlineStr">
        <is>
          <t>Year 8</t>
        </is>
      </c>
      <c r="B155" s="10" t="n">
        <v>0.024</v>
      </c>
    </row>
    <row r="156">
      <c r="A156" s="4" t="inlineStr">
        <is>
          <t>Year 9</t>
        </is>
      </c>
      <c r="B156" s="10" t="n">
        <v>0.06900000000000001</v>
      </c>
    </row>
    <row r="157">
      <c r="A157" s="4" t="inlineStr">
        <is>
          <t>Year 10</t>
        </is>
      </c>
      <c r="B157" s="10" t="n">
        <v>0.014</v>
      </c>
    </row>
    <row r="158">
      <c r="A158" s="4" t="inlineStr">
        <is>
          <t>Reinsurance | Agriculture</t>
        </is>
      </c>
      <c r="B158" s="4" t="inlineStr">
        <is>
          <t xml:space="preserve"> </t>
        </is>
      </c>
    </row>
    <row r="159">
      <c r="A159" s="3" t="inlineStr">
        <is>
          <t>Short-duration Insurance Contracts, Historical Claims Duration [Line Items]</t>
        </is>
      </c>
      <c r="B159" s="4" t="inlineStr">
        <is>
          <t xml:space="preserve"> </t>
        </is>
      </c>
    </row>
    <row r="160">
      <c r="A160" s="4" t="inlineStr">
        <is>
          <t>Year 1</t>
        </is>
      </c>
      <c r="B160" s="10" t="n">
        <v>0.095</v>
      </c>
    </row>
    <row r="161">
      <c r="A161" s="4" t="inlineStr">
        <is>
          <t>Year 2</t>
        </is>
      </c>
      <c r="B161" s="10" t="n">
        <v>0.651</v>
      </c>
    </row>
    <row r="162">
      <c r="A162" s="4" t="inlineStr">
        <is>
          <t>Year 3</t>
        </is>
      </c>
      <c r="B162" s="10" t="n">
        <v>0.198</v>
      </c>
    </row>
    <row r="163">
      <c r="A163" s="4" t="inlineStr">
        <is>
          <t>Year 4</t>
        </is>
      </c>
      <c r="B163" s="10" t="n">
        <v>0.016</v>
      </c>
    </row>
    <row r="164">
      <c r="A164" s="4" t="inlineStr">
        <is>
          <t>Year 5</t>
        </is>
      </c>
      <c r="B164" s="4" t="inlineStr">
        <is>
          <t>(0.50%)</t>
        </is>
      </c>
    </row>
    <row r="165">
      <c r="A165" s="4" t="inlineStr">
        <is>
          <t>Year 6</t>
        </is>
      </c>
      <c r="B165" s="10" t="n">
        <v>0.001</v>
      </c>
    </row>
    <row r="166">
      <c r="A166" s="4" t="inlineStr">
        <is>
          <t>Year 7</t>
        </is>
      </c>
      <c r="B166" s="4" t="inlineStr">
        <is>
          <t>(0.20%)</t>
        </is>
      </c>
    </row>
    <row r="167">
      <c r="A167" s="4" t="inlineStr">
        <is>
          <t>Year 8</t>
        </is>
      </c>
      <c r="B167" s="10" t="n">
        <v>0.001</v>
      </c>
    </row>
    <row r="168">
      <c r="A168" s="4" t="inlineStr">
        <is>
          <t>Year 9</t>
        </is>
      </c>
      <c r="B168" s="10" t="n">
        <v>0.004</v>
      </c>
    </row>
    <row r="169">
      <c r="A169" s="4" t="inlineStr">
        <is>
          <t>Year 10</t>
        </is>
      </c>
      <c r="B169" s="10" t="n">
        <v>0.014</v>
      </c>
    </row>
    <row r="170">
      <c r="A170" s="4" t="inlineStr">
        <is>
          <t>Reinsurance | Run Off Lines</t>
        </is>
      </c>
      <c r="B170" s="4" t="inlineStr">
        <is>
          <t xml:space="preserve"> </t>
        </is>
      </c>
    </row>
    <row r="171">
      <c r="A171" s="3" t="inlineStr">
        <is>
          <t>Short-duration Insurance Contracts, Historical Claims Duration [Line Items]</t>
        </is>
      </c>
      <c r="B171" s="4" t="inlineStr">
        <is>
          <t xml:space="preserve"> </t>
        </is>
      </c>
    </row>
    <row r="172">
      <c r="A172" s="4" t="inlineStr">
        <is>
          <t>Year 1</t>
        </is>
      </c>
      <c r="B172" s="10" t="n">
        <v>0.199</v>
      </c>
    </row>
    <row r="173">
      <c r="A173" s="4" t="inlineStr">
        <is>
          <t>Year 2</t>
        </is>
      </c>
      <c r="B173" s="10" t="n">
        <v>0.336</v>
      </c>
    </row>
    <row r="174">
      <c r="A174" s="4" t="inlineStr">
        <is>
          <t>Year 3</t>
        </is>
      </c>
      <c r="B174" s="10" t="n">
        <v>0.193</v>
      </c>
    </row>
    <row r="175">
      <c r="A175" s="4" t="inlineStr">
        <is>
          <t>Year 4</t>
        </is>
      </c>
      <c r="B175" s="10" t="n">
        <v>0.092</v>
      </c>
    </row>
    <row r="176">
      <c r="A176" s="4" t="inlineStr">
        <is>
          <t>Year 5</t>
        </is>
      </c>
      <c r="B176" s="10" t="n">
        <v>0.043</v>
      </c>
    </row>
    <row r="177">
      <c r="A177" s="4" t="inlineStr">
        <is>
          <t>Year 6</t>
        </is>
      </c>
      <c r="B177" s="10" t="n">
        <v>0.023</v>
      </c>
    </row>
    <row r="178">
      <c r="A178" s="4" t="inlineStr">
        <is>
          <t>Year 7</t>
        </is>
      </c>
      <c r="B178" s="10" t="n">
        <v>0.016</v>
      </c>
    </row>
    <row r="179">
      <c r="A179" s="4" t="inlineStr">
        <is>
          <t>Year 8</t>
        </is>
      </c>
      <c r="B179" s="10" t="n">
        <v>0.012</v>
      </c>
    </row>
    <row r="180">
      <c r="A180" s="4" t="inlineStr">
        <is>
          <t>Year 9</t>
        </is>
      </c>
      <c r="B180" s="10" t="n">
        <v>0.012</v>
      </c>
    </row>
    <row r="181">
      <c r="A181" s="4" t="inlineStr">
        <is>
          <t>Year 10</t>
        </is>
      </c>
      <c r="B181" s="10" t="n">
        <v>0.0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2 USD ($)</t>
        </is>
      </c>
    </row>
    <row r="3">
      <c r="A3" s="4" t="inlineStr">
        <is>
          <t>Federal Home Loan Bank advances</t>
        </is>
      </c>
      <c r="B3" s="7" t="n">
        <v>81388</v>
      </c>
    </row>
    <row r="4">
      <c r="A4" s="4" t="inlineStr">
        <is>
          <t>Federal Home Loan Bank of Chicago</t>
        </is>
      </c>
      <c r="B4" s="4" t="inlineStr">
        <is>
          <t xml:space="preserve"> </t>
        </is>
      </c>
    </row>
    <row r="5">
      <c r="A5" s="4" t="inlineStr">
        <is>
          <t>Federal Home Loan Bank advances</t>
        </is>
      </c>
      <c r="B5" s="6" t="n">
        <v>81000</v>
      </c>
    </row>
    <row r="6">
      <c r="A6" s="4" t="inlineStr">
        <is>
          <t>Transfer of FHLB stock</t>
        </is>
      </c>
      <c r="B6" s="7" t="n">
        <v>2000</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 FOR LOSSES AND LOSS EXPENSES - Summary of Reconciliation of Development Tables to Consolidated Balance Sheet (Details) - USD ($) $ in Thousands</t>
        </is>
      </c>
      <c r="B1" s="2" t="inlineStr">
        <is>
          <t>Dec. 31, 2022</t>
        </is>
      </c>
      <c r="C1" s="2" t="inlineStr">
        <is>
          <t>Dec. 31, 2021</t>
        </is>
      </c>
      <c r="D1" s="2" t="inlineStr">
        <is>
          <t>Dec. 31, 2020</t>
        </is>
      </c>
      <c r="E1" s="2" t="inlineStr">
        <is>
          <t>Dec. 31, 2019</t>
        </is>
      </c>
    </row>
    <row r="2">
      <c r="A2" s="3" t="inlineStr">
        <is>
          <t>Claims Development [Line Items]</t>
        </is>
      </c>
      <c r="B2" s="4" t="inlineStr">
        <is>
          <t xml:space="preserve"> </t>
        </is>
      </c>
      <c r="C2" s="4" t="inlineStr">
        <is>
          <t xml:space="preserve"> </t>
        </is>
      </c>
      <c r="D2" s="4" t="inlineStr">
        <is>
          <t xml:space="preserve"> </t>
        </is>
      </c>
      <c r="E2" s="4" t="inlineStr">
        <is>
          <t xml:space="preserve"> </t>
        </is>
      </c>
    </row>
    <row r="3">
      <c r="A3" s="4" t="inlineStr">
        <is>
          <t>Net outstanding liabilities</t>
        </is>
      </c>
      <c r="B3" s="7" t="n">
        <v>9722280</v>
      </c>
      <c r="C3" s="4" t="inlineStr">
        <is>
          <t xml:space="preserve"> </t>
        </is>
      </c>
      <c r="D3" s="4" t="inlineStr">
        <is>
          <t xml:space="preserve"> </t>
        </is>
      </c>
      <c r="E3" s="4" t="inlineStr">
        <is>
          <t xml:space="preserve"> </t>
        </is>
      </c>
    </row>
    <row r="4">
      <c r="A4" s="4" t="inlineStr">
        <is>
          <t>Reinsurance recoverable on unpaid claims</t>
        </is>
      </c>
      <c r="B4" s="6" t="n">
        <v>5831172</v>
      </c>
      <c r="C4" s="7" t="n">
        <v>5017611</v>
      </c>
      <c r="D4" s="7" t="n">
        <v>4496641</v>
      </c>
      <c r="E4" s="7" t="n">
        <v>3877756</v>
      </c>
    </row>
    <row r="5">
      <c r="A5" s="4" t="inlineStr">
        <is>
          <t>Gross outstanding liabilities</t>
        </is>
      </c>
      <c r="B5" s="6" t="n">
        <v>15553452</v>
      </c>
      <c r="C5" s="4" t="inlineStr">
        <is>
          <t xml:space="preserve"> </t>
        </is>
      </c>
      <c r="D5" s="4" t="inlineStr">
        <is>
          <t xml:space="preserve"> </t>
        </is>
      </c>
      <c r="E5" s="4" t="inlineStr">
        <is>
          <t xml:space="preserve"> </t>
        </is>
      </c>
    </row>
    <row r="6">
      <c r="A6" s="4" t="inlineStr">
        <is>
          <t>Unallocated claims adjustment expenses</t>
        </is>
      </c>
      <c r="B6" s="6" t="n">
        <v>168308</v>
      </c>
      <c r="C6" s="4" t="inlineStr">
        <is>
          <t xml:space="preserve"> </t>
        </is>
      </c>
      <c r="D6" s="4" t="inlineStr">
        <is>
          <t xml:space="preserve"> </t>
        </is>
      </c>
      <c r="E6" s="4" t="inlineStr">
        <is>
          <t xml:space="preserve"> </t>
        </is>
      </c>
    </row>
    <row r="7">
      <c r="A7" s="4" t="inlineStr">
        <is>
          <t>Foreign exchange and other</t>
        </is>
      </c>
      <c r="B7" s="6" t="n">
        <v>21972</v>
      </c>
      <c r="C7" s="4" t="inlineStr">
        <is>
          <t xml:space="preserve"> </t>
        </is>
      </c>
      <c r="D7" s="4" t="inlineStr">
        <is>
          <t xml:space="preserve"> </t>
        </is>
      </c>
      <c r="E7" s="4" t="inlineStr">
        <is>
          <t xml:space="preserve"> </t>
        </is>
      </c>
    </row>
    <row r="8">
      <c r="A8" s="4" t="inlineStr">
        <is>
          <t>Ceded reserves related to retroactive transactions</t>
        </is>
      </c>
      <c r="B8" s="6" t="n">
        <v>-574869</v>
      </c>
      <c r="C8" s="4" t="inlineStr">
        <is>
          <t xml:space="preserve"> </t>
        </is>
      </c>
      <c r="D8" s="4" t="inlineStr">
        <is>
          <t xml:space="preserve"> </t>
        </is>
      </c>
      <c r="E8" s="4" t="inlineStr">
        <is>
          <t xml:space="preserve"> </t>
        </is>
      </c>
    </row>
    <row r="9">
      <c r="A9" s="4" t="inlineStr">
        <is>
          <t>Reserve for losses and loss expenses</t>
        </is>
      </c>
      <c r="B9" s="6" t="n">
        <v>15168863</v>
      </c>
      <c r="C9" s="7" t="n">
        <v>14653094</v>
      </c>
      <c r="D9" s="7" t="n">
        <v>13926766</v>
      </c>
      <c r="E9" s="7" t="n">
        <v>12752081</v>
      </c>
    </row>
    <row r="10">
      <c r="A10" s="4" t="inlineStr">
        <is>
          <t>Insurance</t>
        </is>
      </c>
      <c r="B10" s="4" t="inlineStr">
        <is>
          <t xml:space="preserve"> </t>
        </is>
      </c>
      <c r="C10" s="4" t="inlineStr">
        <is>
          <t xml:space="preserve"> </t>
        </is>
      </c>
      <c r="D10" s="4" t="inlineStr">
        <is>
          <t xml:space="preserve"> </t>
        </is>
      </c>
      <c r="E10" s="4" t="inlineStr">
        <is>
          <t xml:space="preserve"> </t>
        </is>
      </c>
    </row>
    <row r="11">
      <c r="A11" s="3" t="inlineStr">
        <is>
          <t>Claims Development [Line Items]</t>
        </is>
      </c>
      <c r="B11" s="4" t="inlineStr">
        <is>
          <t xml:space="preserve"> </t>
        </is>
      </c>
      <c r="C11" s="4" t="inlineStr">
        <is>
          <t xml:space="preserve"> </t>
        </is>
      </c>
      <c r="D11" s="4" t="inlineStr">
        <is>
          <t xml:space="preserve"> </t>
        </is>
      </c>
      <c r="E11" s="4" t="inlineStr">
        <is>
          <t xml:space="preserve"> </t>
        </is>
      </c>
    </row>
    <row r="12">
      <c r="A12" s="4" t="inlineStr">
        <is>
          <t>Net outstanding liabilities</t>
        </is>
      </c>
      <c r="B12" s="6" t="n">
        <v>4503262</v>
      </c>
      <c r="C12" s="4" t="inlineStr">
        <is>
          <t xml:space="preserve"> </t>
        </is>
      </c>
      <c r="D12" s="4" t="inlineStr">
        <is>
          <t xml:space="preserve"> </t>
        </is>
      </c>
      <c r="E12" s="4" t="inlineStr">
        <is>
          <t xml:space="preserve"> </t>
        </is>
      </c>
    </row>
    <row r="13">
      <c r="A13" s="4" t="inlineStr">
        <is>
          <t>Reinsurance recoverable on unpaid claims</t>
        </is>
      </c>
      <c r="B13" s="6" t="n">
        <v>4133206</v>
      </c>
      <c r="C13" s="4" t="inlineStr">
        <is>
          <t xml:space="preserve"> </t>
        </is>
      </c>
      <c r="D13" s="4" t="inlineStr">
        <is>
          <t xml:space="preserve"> </t>
        </is>
      </c>
      <c r="E13" s="4" t="inlineStr">
        <is>
          <t xml:space="preserve"> </t>
        </is>
      </c>
    </row>
    <row r="14">
      <c r="A14" s="4" t="inlineStr">
        <is>
          <t>Gross outstanding liabilities</t>
        </is>
      </c>
      <c r="B14" s="6" t="n">
        <v>8636468</v>
      </c>
      <c r="C14" s="4" t="inlineStr">
        <is>
          <t xml:space="preserve"> </t>
        </is>
      </c>
      <c r="D14" s="4" t="inlineStr">
        <is>
          <t xml:space="preserve"> </t>
        </is>
      </c>
      <c r="E14" s="4" t="inlineStr">
        <is>
          <t xml:space="preserve"> </t>
        </is>
      </c>
    </row>
    <row r="15">
      <c r="A15" s="4" t="inlineStr">
        <is>
          <t>Insurance | Property</t>
        </is>
      </c>
      <c r="B15" s="4" t="inlineStr">
        <is>
          <t xml:space="preserve"> </t>
        </is>
      </c>
      <c r="C15" s="4" t="inlineStr">
        <is>
          <t xml:space="preserve"> </t>
        </is>
      </c>
      <c r="D15" s="4" t="inlineStr">
        <is>
          <t xml:space="preserve"> </t>
        </is>
      </c>
      <c r="E15" s="4" t="inlineStr">
        <is>
          <t xml:space="preserve"> </t>
        </is>
      </c>
    </row>
    <row r="16">
      <c r="A16" s="3" t="inlineStr">
        <is>
          <t>Claims Development [Line Items]</t>
        </is>
      </c>
      <c r="B16" s="4" t="inlineStr">
        <is>
          <t xml:space="preserve"> </t>
        </is>
      </c>
      <c r="C16" s="4" t="inlineStr">
        <is>
          <t xml:space="preserve"> </t>
        </is>
      </c>
      <c r="D16" s="4" t="inlineStr">
        <is>
          <t xml:space="preserve"> </t>
        </is>
      </c>
      <c r="E16" s="4" t="inlineStr">
        <is>
          <t xml:space="preserve"> </t>
        </is>
      </c>
    </row>
    <row r="17">
      <c r="A17" s="4" t="inlineStr">
        <is>
          <t>Net outstanding liabilities</t>
        </is>
      </c>
      <c r="B17" s="6" t="n">
        <v>624924</v>
      </c>
      <c r="C17" s="4" t="inlineStr">
        <is>
          <t xml:space="preserve"> </t>
        </is>
      </c>
      <c r="D17" s="4" t="inlineStr">
        <is>
          <t xml:space="preserve"> </t>
        </is>
      </c>
      <c r="E17" s="4" t="inlineStr">
        <is>
          <t xml:space="preserve"> </t>
        </is>
      </c>
    </row>
    <row r="18">
      <c r="A18" s="4" t="inlineStr">
        <is>
          <t>Reinsurance recoverable on unpaid claims</t>
        </is>
      </c>
      <c r="B18" s="6" t="n">
        <v>398826</v>
      </c>
      <c r="C18" s="4" t="inlineStr">
        <is>
          <t xml:space="preserve"> </t>
        </is>
      </c>
      <c r="D18" s="4" t="inlineStr">
        <is>
          <t xml:space="preserve"> </t>
        </is>
      </c>
      <c r="E18" s="4" t="inlineStr">
        <is>
          <t xml:space="preserve"> </t>
        </is>
      </c>
    </row>
    <row r="19">
      <c r="A19" s="4" t="inlineStr">
        <is>
          <t>Gross outstanding liabilities</t>
        </is>
      </c>
      <c r="B19" s="6" t="n">
        <v>1023750</v>
      </c>
      <c r="C19" s="4" t="inlineStr">
        <is>
          <t xml:space="preserve"> </t>
        </is>
      </c>
      <c r="D19" s="4" t="inlineStr">
        <is>
          <t xml:space="preserve"> </t>
        </is>
      </c>
      <c r="E19" s="4" t="inlineStr">
        <is>
          <t xml:space="preserve"> </t>
        </is>
      </c>
    </row>
    <row r="20">
      <c r="A20" s="4" t="inlineStr">
        <is>
          <t>Insurance | Accident and health</t>
        </is>
      </c>
      <c r="B20" s="4" t="inlineStr">
        <is>
          <t xml:space="preserve"> </t>
        </is>
      </c>
      <c r="C20" s="4" t="inlineStr">
        <is>
          <t xml:space="preserve"> </t>
        </is>
      </c>
      <c r="D20" s="4" t="inlineStr">
        <is>
          <t xml:space="preserve"> </t>
        </is>
      </c>
      <c r="E20" s="4" t="inlineStr">
        <is>
          <t xml:space="preserve"> </t>
        </is>
      </c>
    </row>
    <row r="21">
      <c r="A21" s="3" t="inlineStr">
        <is>
          <t>Claims Development [Line Items]</t>
        </is>
      </c>
      <c r="B21" s="4" t="inlineStr">
        <is>
          <t xml:space="preserve"> </t>
        </is>
      </c>
      <c r="C21" s="4" t="inlineStr">
        <is>
          <t xml:space="preserve"> </t>
        </is>
      </c>
      <c r="D21" s="4" t="inlineStr">
        <is>
          <t xml:space="preserve"> </t>
        </is>
      </c>
      <c r="E21" s="4" t="inlineStr">
        <is>
          <t xml:space="preserve"> </t>
        </is>
      </c>
    </row>
    <row r="22">
      <c r="A22" s="4" t="inlineStr">
        <is>
          <t>Net outstanding liabilities</t>
        </is>
      </c>
      <c r="B22" s="6" t="n">
        <v>76862</v>
      </c>
      <c r="C22" s="4" t="inlineStr">
        <is>
          <t xml:space="preserve"> </t>
        </is>
      </c>
      <c r="D22" s="4" t="inlineStr">
        <is>
          <t xml:space="preserve"> </t>
        </is>
      </c>
      <c r="E22" s="4" t="inlineStr">
        <is>
          <t xml:space="preserve"> </t>
        </is>
      </c>
    </row>
    <row r="23">
      <c r="A23" s="4" t="inlineStr">
        <is>
          <t>Reinsurance recoverable on unpaid claims</t>
        </is>
      </c>
      <c r="B23" s="6" t="n">
        <v>6518</v>
      </c>
      <c r="C23" s="4" t="inlineStr">
        <is>
          <t xml:space="preserve"> </t>
        </is>
      </c>
      <c r="D23" s="4" t="inlineStr">
        <is>
          <t xml:space="preserve"> </t>
        </is>
      </c>
      <c r="E23" s="4" t="inlineStr">
        <is>
          <t xml:space="preserve"> </t>
        </is>
      </c>
    </row>
    <row r="24">
      <c r="A24" s="4" t="inlineStr">
        <is>
          <t>Gross outstanding liabilities</t>
        </is>
      </c>
      <c r="B24" s="6" t="n">
        <v>83380</v>
      </c>
      <c r="C24" s="4" t="inlineStr">
        <is>
          <t xml:space="preserve"> </t>
        </is>
      </c>
      <c r="D24" s="4" t="inlineStr">
        <is>
          <t xml:space="preserve"> </t>
        </is>
      </c>
      <c r="E24" s="4" t="inlineStr">
        <is>
          <t xml:space="preserve"> </t>
        </is>
      </c>
    </row>
    <row r="25">
      <c r="A25" s="4" t="inlineStr">
        <is>
          <t>Insurance | Marine and aviation</t>
        </is>
      </c>
      <c r="B25" s="4" t="inlineStr">
        <is>
          <t xml:space="preserve"> </t>
        </is>
      </c>
      <c r="C25" s="4" t="inlineStr">
        <is>
          <t xml:space="preserve"> </t>
        </is>
      </c>
      <c r="D25" s="4" t="inlineStr">
        <is>
          <t xml:space="preserve"> </t>
        </is>
      </c>
      <c r="E25" s="4" t="inlineStr">
        <is>
          <t xml:space="preserve"> </t>
        </is>
      </c>
    </row>
    <row r="26">
      <c r="A26" s="3" t="inlineStr">
        <is>
          <t>Claims Development [Line Items]</t>
        </is>
      </c>
      <c r="B26" s="4" t="inlineStr">
        <is>
          <t xml:space="preserve"> </t>
        </is>
      </c>
      <c r="C26" s="4" t="inlineStr">
        <is>
          <t xml:space="preserve"> </t>
        </is>
      </c>
      <c r="D26" s="4" t="inlineStr">
        <is>
          <t xml:space="preserve"> </t>
        </is>
      </c>
      <c r="E26" s="4" t="inlineStr">
        <is>
          <t xml:space="preserve"> </t>
        </is>
      </c>
    </row>
    <row r="27">
      <c r="A27" s="4" t="inlineStr">
        <is>
          <t>Net outstanding liabilities</t>
        </is>
      </c>
      <c r="B27" s="6" t="n">
        <v>605168</v>
      </c>
      <c r="C27" s="4" t="inlineStr">
        <is>
          <t xml:space="preserve"> </t>
        </is>
      </c>
      <c r="D27" s="4" t="inlineStr">
        <is>
          <t xml:space="preserve"> </t>
        </is>
      </c>
      <c r="E27" s="4" t="inlineStr">
        <is>
          <t xml:space="preserve"> </t>
        </is>
      </c>
    </row>
    <row r="28">
      <c r="A28" s="4" t="inlineStr">
        <is>
          <t>Reinsurance recoverable on unpaid claims</t>
        </is>
      </c>
      <c r="B28" s="6" t="n">
        <v>278976</v>
      </c>
      <c r="C28" s="4" t="inlineStr">
        <is>
          <t xml:space="preserve"> </t>
        </is>
      </c>
      <c r="D28" s="4" t="inlineStr">
        <is>
          <t xml:space="preserve"> </t>
        </is>
      </c>
      <c r="E28" s="4" t="inlineStr">
        <is>
          <t xml:space="preserve"> </t>
        </is>
      </c>
    </row>
    <row r="29">
      <c r="A29" s="4" t="inlineStr">
        <is>
          <t>Gross outstanding liabilities</t>
        </is>
      </c>
      <c r="B29" s="6" t="n">
        <v>884144</v>
      </c>
      <c r="C29" s="4" t="inlineStr">
        <is>
          <t xml:space="preserve"> </t>
        </is>
      </c>
      <c r="D29" s="4" t="inlineStr">
        <is>
          <t xml:space="preserve"> </t>
        </is>
      </c>
      <c r="E29" s="4" t="inlineStr">
        <is>
          <t xml:space="preserve"> </t>
        </is>
      </c>
    </row>
    <row r="30">
      <c r="A30" s="4" t="inlineStr">
        <is>
          <t>Insurance | Cyber</t>
        </is>
      </c>
      <c r="B30" s="4" t="inlineStr">
        <is>
          <t xml:space="preserve"> </t>
        </is>
      </c>
      <c r="C30" s="4" t="inlineStr">
        <is>
          <t xml:space="preserve"> </t>
        </is>
      </c>
      <c r="D30" s="4" t="inlineStr">
        <is>
          <t xml:space="preserve"> </t>
        </is>
      </c>
      <c r="E30" s="4" t="inlineStr">
        <is>
          <t xml:space="preserve"> </t>
        </is>
      </c>
    </row>
    <row r="31">
      <c r="A31" s="3" t="inlineStr">
        <is>
          <t>Claims Development [Line Items]</t>
        </is>
      </c>
      <c r="B31" s="4" t="inlineStr">
        <is>
          <t xml:space="preserve"> </t>
        </is>
      </c>
      <c r="C31" s="4" t="inlineStr">
        <is>
          <t xml:space="preserve"> </t>
        </is>
      </c>
      <c r="D31" s="4" t="inlineStr">
        <is>
          <t xml:space="preserve"> </t>
        </is>
      </c>
      <c r="E31" s="4" t="inlineStr">
        <is>
          <t xml:space="preserve"> </t>
        </is>
      </c>
    </row>
    <row r="32">
      <c r="A32" s="4" t="inlineStr">
        <is>
          <t>Net outstanding liabilities</t>
        </is>
      </c>
      <c r="B32" s="6" t="n">
        <v>296401</v>
      </c>
      <c r="C32" s="4" t="inlineStr">
        <is>
          <t xml:space="preserve"> </t>
        </is>
      </c>
      <c r="D32" s="4" t="inlineStr">
        <is>
          <t xml:space="preserve"> </t>
        </is>
      </c>
      <c r="E32" s="4" t="inlineStr">
        <is>
          <t xml:space="preserve"> </t>
        </is>
      </c>
    </row>
    <row r="33">
      <c r="A33" s="4" t="inlineStr">
        <is>
          <t>Reinsurance recoverable on unpaid claims</t>
        </is>
      </c>
      <c r="B33" s="6" t="n">
        <v>393436</v>
      </c>
      <c r="C33" s="4" t="inlineStr">
        <is>
          <t xml:space="preserve"> </t>
        </is>
      </c>
      <c r="D33" s="4" t="inlineStr">
        <is>
          <t xml:space="preserve"> </t>
        </is>
      </c>
      <c r="E33" s="4" t="inlineStr">
        <is>
          <t xml:space="preserve"> </t>
        </is>
      </c>
    </row>
    <row r="34">
      <c r="A34" s="4" t="inlineStr">
        <is>
          <t>Gross outstanding liabilities</t>
        </is>
      </c>
      <c r="B34" s="6" t="n">
        <v>689837</v>
      </c>
      <c r="C34" s="4" t="inlineStr">
        <is>
          <t xml:space="preserve"> </t>
        </is>
      </c>
      <c r="D34" s="4" t="inlineStr">
        <is>
          <t xml:space="preserve"> </t>
        </is>
      </c>
      <c r="E34" s="4" t="inlineStr">
        <is>
          <t xml:space="preserve"> </t>
        </is>
      </c>
    </row>
    <row r="35">
      <c r="A35" s="4" t="inlineStr">
        <is>
          <t>Insurance | Professional lines</t>
        </is>
      </c>
      <c r="B35" s="4" t="inlineStr">
        <is>
          <t xml:space="preserve"> </t>
        </is>
      </c>
      <c r="C35" s="4" t="inlineStr">
        <is>
          <t xml:space="preserve"> </t>
        </is>
      </c>
      <c r="D35" s="4" t="inlineStr">
        <is>
          <t xml:space="preserve"> </t>
        </is>
      </c>
      <c r="E35" s="4" t="inlineStr">
        <is>
          <t xml:space="preserve"> </t>
        </is>
      </c>
    </row>
    <row r="36">
      <c r="A36" s="3" t="inlineStr">
        <is>
          <t>Claims Development [Line Items]</t>
        </is>
      </c>
      <c r="B36" s="4" t="inlineStr">
        <is>
          <t xml:space="preserve"> </t>
        </is>
      </c>
      <c r="C36" s="4" t="inlineStr">
        <is>
          <t xml:space="preserve"> </t>
        </is>
      </c>
      <c r="D36" s="4" t="inlineStr">
        <is>
          <t xml:space="preserve"> </t>
        </is>
      </c>
      <c r="E36" s="4" t="inlineStr">
        <is>
          <t xml:space="preserve"> </t>
        </is>
      </c>
    </row>
    <row r="37">
      <c r="A37" s="4" t="inlineStr">
        <is>
          <t>Net outstanding liabilities</t>
        </is>
      </c>
      <c r="B37" s="6" t="n">
        <v>1793131</v>
      </c>
      <c r="C37" s="4" t="inlineStr">
        <is>
          <t xml:space="preserve"> </t>
        </is>
      </c>
      <c r="D37" s="4" t="inlineStr">
        <is>
          <t xml:space="preserve"> </t>
        </is>
      </c>
      <c r="E37" s="4" t="inlineStr">
        <is>
          <t xml:space="preserve"> </t>
        </is>
      </c>
    </row>
    <row r="38">
      <c r="A38" s="4" t="inlineStr">
        <is>
          <t>Reinsurance recoverable on unpaid claims</t>
        </is>
      </c>
      <c r="B38" s="6" t="n">
        <v>1474539</v>
      </c>
      <c r="C38" s="4" t="inlineStr">
        <is>
          <t xml:space="preserve"> </t>
        </is>
      </c>
      <c r="D38" s="4" t="inlineStr">
        <is>
          <t xml:space="preserve"> </t>
        </is>
      </c>
      <c r="E38" s="4" t="inlineStr">
        <is>
          <t xml:space="preserve"> </t>
        </is>
      </c>
    </row>
    <row r="39">
      <c r="A39" s="4" t="inlineStr">
        <is>
          <t>Gross outstanding liabilities</t>
        </is>
      </c>
      <c r="B39" s="6" t="n">
        <v>3267670</v>
      </c>
      <c r="C39" s="4" t="inlineStr">
        <is>
          <t xml:space="preserve"> </t>
        </is>
      </c>
      <c r="D39" s="4" t="inlineStr">
        <is>
          <t xml:space="preserve"> </t>
        </is>
      </c>
      <c r="E39" s="4" t="inlineStr">
        <is>
          <t xml:space="preserve"> </t>
        </is>
      </c>
    </row>
    <row r="40">
      <c r="A40" s="4" t="inlineStr">
        <is>
          <t>Insurance | Credit and political risk</t>
        </is>
      </c>
      <c r="B40" s="4" t="inlineStr">
        <is>
          <t xml:space="preserve"> </t>
        </is>
      </c>
      <c r="C40" s="4" t="inlineStr">
        <is>
          <t xml:space="preserve"> </t>
        </is>
      </c>
      <c r="D40" s="4" t="inlineStr">
        <is>
          <t xml:space="preserve"> </t>
        </is>
      </c>
      <c r="E40" s="4" t="inlineStr">
        <is>
          <t xml:space="preserve"> </t>
        </is>
      </c>
    </row>
    <row r="41">
      <c r="A41" s="3" t="inlineStr">
        <is>
          <t>Claims Development [Line Items]</t>
        </is>
      </c>
      <c r="B41" s="4" t="inlineStr">
        <is>
          <t xml:space="preserve"> </t>
        </is>
      </c>
      <c r="C41" s="4" t="inlineStr">
        <is>
          <t xml:space="preserve"> </t>
        </is>
      </c>
      <c r="D41" s="4" t="inlineStr">
        <is>
          <t xml:space="preserve"> </t>
        </is>
      </c>
      <c r="E41" s="4" t="inlineStr">
        <is>
          <t xml:space="preserve"> </t>
        </is>
      </c>
    </row>
    <row r="42">
      <c r="A42" s="4" t="inlineStr">
        <is>
          <t>Net outstanding liabilities</t>
        </is>
      </c>
      <c r="B42" s="6" t="n">
        <v>102547</v>
      </c>
      <c r="C42" s="4" t="inlineStr">
        <is>
          <t xml:space="preserve"> </t>
        </is>
      </c>
      <c r="D42" s="4" t="inlineStr">
        <is>
          <t xml:space="preserve"> </t>
        </is>
      </c>
      <c r="E42" s="4" t="inlineStr">
        <is>
          <t xml:space="preserve"> </t>
        </is>
      </c>
    </row>
    <row r="43">
      <c r="A43" s="4" t="inlineStr">
        <is>
          <t>Reinsurance recoverable on unpaid claims</t>
        </is>
      </c>
      <c r="B43" s="6" t="n">
        <v>34391</v>
      </c>
      <c r="C43" s="4" t="inlineStr">
        <is>
          <t xml:space="preserve"> </t>
        </is>
      </c>
      <c r="D43" s="4" t="inlineStr">
        <is>
          <t xml:space="preserve"> </t>
        </is>
      </c>
      <c r="E43" s="4" t="inlineStr">
        <is>
          <t xml:space="preserve"> </t>
        </is>
      </c>
    </row>
    <row r="44">
      <c r="A44" s="4" t="inlineStr">
        <is>
          <t>Gross outstanding liabilities</t>
        </is>
      </c>
      <c r="B44" s="6" t="n">
        <v>136938</v>
      </c>
      <c r="C44" s="4" t="inlineStr">
        <is>
          <t xml:space="preserve"> </t>
        </is>
      </c>
      <c r="D44" s="4" t="inlineStr">
        <is>
          <t xml:space="preserve"> </t>
        </is>
      </c>
      <c r="E44" s="4" t="inlineStr">
        <is>
          <t xml:space="preserve"> </t>
        </is>
      </c>
    </row>
    <row r="45">
      <c r="A45" s="4" t="inlineStr">
        <is>
          <t>Insurance | Liability</t>
        </is>
      </c>
      <c r="B45" s="4" t="inlineStr">
        <is>
          <t xml:space="preserve"> </t>
        </is>
      </c>
      <c r="C45" s="4" t="inlineStr">
        <is>
          <t xml:space="preserve"> </t>
        </is>
      </c>
      <c r="D45" s="4" t="inlineStr">
        <is>
          <t xml:space="preserve"> </t>
        </is>
      </c>
      <c r="E45" s="4" t="inlineStr">
        <is>
          <t xml:space="preserve"> </t>
        </is>
      </c>
    </row>
    <row r="46">
      <c r="A46" s="3" t="inlineStr">
        <is>
          <t>Claims Development [Line Items]</t>
        </is>
      </c>
      <c r="B46" s="4" t="inlineStr">
        <is>
          <t xml:space="preserve"> </t>
        </is>
      </c>
      <c r="C46" s="4" t="inlineStr">
        <is>
          <t xml:space="preserve"> </t>
        </is>
      </c>
      <c r="D46" s="4" t="inlineStr">
        <is>
          <t xml:space="preserve"> </t>
        </is>
      </c>
      <c r="E46" s="4" t="inlineStr">
        <is>
          <t xml:space="preserve"> </t>
        </is>
      </c>
    </row>
    <row r="47">
      <c r="A47" s="4" t="inlineStr">
        <is>
          <t>Net outstanding liabilities</t>
        </is>
      </c>
      <c r="B47" s="6" t="n">
        <v>1004229</v>
      </c>
      <c r="C47" s="4" t="inlineStr">
        <is>
          <t xml:space="preserve"> </t>
        </is>
      </c>
      <c r="D47" s="4" t="inlineStr">
        <is>
          <t xml:space="preserve"> </t>
        </is>
      </c>
      <c r="E47" s="4" t="inlineStr">
        <is>
          <t xml:space="preserve"> </t>
        </is>
      </c>
    </row>
    <row r="48">
      <c r="A48" s="4" t="inlineStr">
        <is>
          <t>Reinsurance recoverable on unpaid claims</t>
        </is>
      </c>
      <c r="B48" s="6" t="n">
        <v>1546520</v>
      </c>
      <c r="C48" s="4" t="inlineStr">
        <is>
          <t xml:space="preserve"> </t>
        </is>
      </c>
      <c r="D48" s="4" t="inlineStr">
        <is>
          <t xml:space="preserve"> </t>
        </is>
      </c>
      <c r="E48" s="4" t="inlineStr">
        <is>
          <t xml:space="preserve"> </t>
        </is>
      </c>
    </row>
    <row r="49">
      <c r="A49" s="4" t="inlineStr">
        <is>
          <t>Gross outstanding liabilities</t>
        </is>
      </c>
      <c r="B49" s="6" t="n">
        <v>2550749</v>
      </c>
      <c r="C49" s="4" t="inlineStr">
        <is>
          <t xml:space="preserve"> </t>
        </is>
      </c>
      <c r="D49" s="4" t="inlineStr">
        <is>
          <t xml:space="preserve"> </t>
        </is>
      </c>
      <c r="E49" s="4" t="inlineStr">
        <is>
          <t xml:space="preserve"> </t>
        </is>
      </c>
    </row>
    <row r="50">
      <c r="A50" s="4" t="inlineStr">
        <is>
          <t>Reinsurance</t>
        </is>
      </c>
      <c r="B50" s="4" t="inlineStr">
        <is>
          <t xml:space="preserve"> </t>
        </is>
      </c>
      <c r="C50" s="4" t="inlineStr">
        <is>
          <t xml:space="preserve"> </t>
        </is>
      </c>
      <c r="D50" s="4" t="inlineStr">
        <is>
          <t xml:space="preserve"> </t>
        </is>
      </c>
      <c r="E50" s="4" t="inlineStr">
        <is>
          <t xml:space="preserve"> </t>
        </is>
      </c>
    </row>
    <row r="51">
      <c r="A51" s="3" t="inlineStr">
        <is>
          <t>Claims Development [Line Items]</t>
        </is>
      </c>
      <c r="B51" s="4" t="inlineStr">
        <is>
          <t xml:space="preserve"> </t>
        </is>
      </c>
      <c r="C51" s="4" t="inlineStr">
        <is>
          <t xml:space="preserve"> </t>
        </is>
      </c>
      <c r="D51" s="4" t="inlineStr">
        <is>
          <t xml:space="preserve"> </t>
        </is>
      </c>
      <c r="E51" s="4" t="inlineStr">
        <is>
          <t xml:space="preserve"> </t>
        </is>
      </c>
    </row>
    <row r="52">
      <c r="A52" s="4" t="inlineStr">
        <is>
          <t>Net outstanding liabilities</t>
        </is>
      </c>
      <c r="B52" s="6" t="n">
        <v>5219018</v>
      </c>
      <c r="C52" s="4" t="inlineStr">
        <is>
          <t xml:space="preserve"> </t>
        </is>
      </c>
      <c r="D52" s="4" t="inlineStr">
        <is>
          <t xml:space="preserve"> </t>
        </is>
      </c>
      <c r="E52" s="4" t="inlineStr">
        <is>
          <t xml:space="preserve"> </t>
        </is>
      </c>
    </row>
    <row r="53">
      <c r="A53" s="4" t="inlineStr">
        <is>
          <t>Reinsurance recoverable on unpaid claims</t>
        </is>
      </c>
      <c r="B53" s="6" t="n">
        <v>1697966</v>
      </c>
      <c r="C53" s="4" t="inlineStr">
        <is>
          <t xml:space="preserve"> </t>
        </is>
      </c>
      <c r="D53" s="4" t="inlineStr">
        <is>
          <t xml:space="preserve"> </t>
        </is>
      </c>
      <c r="E53" s="4" t="inlineStr">
        <is>
          <t xml:space="preserve"> </t>
        </is>
      </c>
    </row>
    <row r="54">
      <c r="A54" s="4" t="inlineStr">
        <is>
          <t>Gross outstanding liabilities</t>
        </is>
      </c>
      <c r="B54" s="6" t="n">
        <v>6916984</v>
      </c>
      <c r="C54" s="4" t="inlineStr">
        <is>
          <t xml:space="preserve"> </t>
        </is>
      </c>
      <c r="D54" s="4" t="inlineStr">
        <is>
          <t xml:space="preserve"> </t>
        </is>
      </c>
      <c r="E54" s="4" t="inlineStr">
        <is>
          <t xml:space="preserve"> </t>
        </is>
      </c>
    </row>
    <row r="55">
      <c r="A55" s="4" t="inlineStr">
        <is>
          <t>Reinsurance | Accident and health</t>
        </is>
      </c>
      <c r="B55" s="4" t="inlineStr">
        <is>
          <t xml:space="preserve"> </t>
        </is>
      </c>
      <c r="C55" s="4" t="inlineStr">
        <is>
          <t xml:space="preserve"> </t>
        </is>
      </c>
      <c r="D55" s="4" t="inlineStr">
        <is>
          <t xml:space="preserve"> </t>
        </is>
      </c>
      <c r="E55" s="4" t="inlineStr">
        <is>
          <t xml:space="preserve"> </t>
        </is>
      </c>
    </row>
    <row r="56">
      <c r="A56" s="3" t="inlineStr">
        <is>
          <t>Claims Development [Line Items]</t>
        </is>
      </c>
      <c r="B56" s="4" t="inlineStr">
        <is>
          <t xml:space="preserve"> </t>
        </is>
      </c>
      <c r="C56" s="4" t="inlineStr">
        <is>
          <t xml:space="preserve"> </t>
        </is>
      </c>
      <c r="D56" s="4" t="inlineStr">
        <is>
          <t xml:space="preserve"> </t>
        </is>
      </c>
      <c r="E56" s="4" t="inlineStr">
        <is>
          <t xml:space="preserve"> </t>
        </is>
      </c>
    </row>
    <row r="57">
      <c r="A57" s="4" t="inlineStr">
        <is>
          <t>Net outstanding liabilities</t>
        </is>
      </c>
      <c r="B57" s="6" t="n">
        <v>236094</v>
      </c>
      <c r="C57" s="4" t="inlineStr">
        <is>
          <t xml:space="preserve"> </t>
        </is>
      </c>
      <c r="D57" s="4" t="inlineStr">
        <is>
          <t xml:space="preserve"> </t>
        </is>
      </c>
      <c r="E57" s="4" t="inlineStr">
        <is>
          <t xml:space="preserve"> </t>
        </is>
      </c>
    </row>
    <row r="58">
      <c r="A58" s="4" t="inlineStr">
        <is>
          <t>Reinsurance recoverable on unpaid claims</t>
        </is>
      </c>
      <c r="B58" s="6" t="n">
        <v>38647</v>
      </c>
      <c r="C58" s="4" t="inlineStr">
        <is>
          <t xml:space="preserve"> </t>
        </is>
      </c>
      <c r="D58" s="4" t="inlineStr">
        <is>
          <t xml:space="preserve"> </t>
        </is>
      </c>
      <c r="E58" s="4" t="inlineStr">
        <is>
          <t xml:space="preserve"> </t>
        </is>
      </c>
    </row>
    <row r="59">
      <c r="A59" s="4" t="inlineStr">
        <is>
          <t>Gross outstanding liabilities</t>
        </is>
      </c>
      <c r="B59" s="6" t="n">
        <v>274741</v>
      </c>
      <c r="C59" s="4" t="inlineStr">
        <is>
          <t xml:space="preserve"> </t>
        </is>
      </c>
      <c r="D59" s="4" t="inlineStr">
        <is>
          <t xml:space="preserve"> </t>
        </is>
      </c>
      <c r="E59" s="4" t="inlineStr">
        <is>
          <t xml:space="preserve"> </t>
        </is>
      </c>
    </row>
    <row r="60">
      <c r="A60" s="4" t="inlineStr">
        <is>
          <t>Reinsurance | Marine and aviation</t>
        </is>
      </c>
      <c r="B60" s="4" t="inlineStr">
        <is>
          <t xml:space="preserve"> </t>
        </is>
      </c>
      <c r="C60" s="4" t="inlineStr">
        <is>
          <t xml:space="preserve"> </t>
        </is>
      </c>
      <c r="D60" s="4" t="inlineStr">
        <is>
          <t xml:space="preserve"> </t>
        </is>
      </c>
      <c r="E60" s="4" t="inlineStr">
        <is>
          <t xml:space="preserve"> </t>
        </is>
      </c>
    </row>
    <row r="61">
      <c r="A61" s="3" t="inlineStr">
        <is>
          <t>Claims Development [Line Items]</t>
        </is>
      </c>
      <c r="B61" s="4" t="inlineStr">
        <is>
          <t xml:space="preserve"> </t>
        </is>
      </c>
      <c r="C61" s="4" t="inlineStr">
        <is>
          <t xml:space="preserve"> </t>
        </is>
      </c>
      <c r="D61" s="4" t="inlineStr">
        <is>
          <t xml:space="preserve"> </t>
        </is>
      </c>
      <c r="E61" s="4" t="inlineStr">
        <is>
          <t xml:space="preserve"> </t>
        </is>
      </c>
    </row>
    <row r="62">
      <c r="A62" s="4" t="inlineStr">
        <is>
          <t>Net outstanding liabilities</t>
        </is>
      </c>
      <c r="B62" s="6" t="n">
        <v>156073</v>
      </c>
      <c r="C62" s="4" t="inlineStr">
        <is>
          <t xml:space="preserve"> </t>
        </is>
      </c>
      <c r="D62" s="4" t="inlineStr">
        <is>
          <t xml:space="preserve"> </t>
        </is>
      </c>
      <c r="E62" s="4" t="inlineStr">
        <is>
          <t xml:space="preserve"> </t>
        </is>
      </c>
    </row>
    <row r="63">
      <c r="A63" s="4" t="inlineStr">
        <is>
          <t>Reinsurance recoverable on unpaid claims</t>
        </is>
      </c>
      <c r="B63" s="6" t="n">
        <v>57692</v>
      </c>
      <c r="C63" s="4" t="inlineStr">
        <is>
          <t xml:space="preserve"> </t>
        </is>
      </c>
      <c r="D63" s="4" t="inlineStr">
        <is>
          <t xml:space="preserve"> </t>
        </is>
      </c>
      <c r="E63" s="4" t="inlineStr">
        <is>
          <t xml:space="preserve"> </t>
        </is>
      </c>
    </row>
    <row r="64">
      <c r="A64" s="4" t="inlineStr">
        <is>
          <t>Gross outstanding liabilities</t>
        </is>
      </c>
      <c r="B64" s="6" t="n">
        <v>213765</v>
      </c>
      <c r="C64" s="4" t="inlineStr">
        <is>
          <t xml:space="preserve"> </t>
        </is>
      </c>
      <c r="D64" s="4" t="inlineStr">
        <is>
          <t xml:space="preserve"> </t>
        </is>
      </c>
      <c r="E64" s="4" t="inlineStr">
        <is>
          <t xml:space="preserve"> </t>
        </is>
      </c>
    </row>
    <row r="65">
      <c r="A65" s="4" t="inlineStr">
        <is>
          <t>Reinsurance | Professional lines</t>
        </is>
      </c>
      <c r="B65" s="4" t="inlineStr">
        <is>
          <t xml:space="preserve"> </t>
        </is>
      </c>
      <c r="C65" s="4" t="inlineStr">
        <is>
          <t xml:space="preserve"> </t>
        </is>
      </c>
      <c r="D65" s="4" t="inlineStr">
        <is>
          <t xml:space="preserve"> </t>
        </is>
      </c>
      <c r="E65" s="4" t="inlineStr">
        <is>
          <t xml:space="preserve"> </t>
        </is>
      </c>
    </row>
    <row r="66">
      <c r="A66" s="3" t="inlineStr">
        <is>
          <t>Claims Development [Line Items]</t>
        </is>
      </c>
      <c r="B66" s="4" t="inlineStr">
        <is>
          <t xml:space="preserve"> </t>
        </is>
      </c>
      <c r="C66" s="4" t="inlineStr">
        <is>
          <t xml:space="preserve"> </t>
        </is>
      </c>
      <c r="D66" s="4" t="inlineStr">
        <is>
          <t xml:space="preserve"> </t>
        </is>
      </c>
      <c r="E66" s="4" t="inlineStr">
        <is>
          <t xml:space="preserve"> </t>
        </is>
      </c>
    </row>
    <row r="67">
      <c r="A67" s="4" t="inlineStr">
        <is>
          <t>Net outstanding liabilities</t>
        </is>
      </c>
      <c r="B67" s="6" t="n">
        <v>998587</v>
      </c>
      <c r="C67" s="4" t="inlineStr">
        <is>
          <t xml:space="preserve"> </t>
        </is>
      </c>
      <c r="D67" s="4" t="inlineStr">
        <is>
          <t xml:space="preserve"> </t>
        </is>
      </c>
      <c r="E67" s="4" t="inlineStr">
        <is>
          <t xml:space="preserve"> </t>
        </is>
      </c>
    </row>
    <row r="68">
      <c r="A68" s="4" t="inlineStr">
        <is>
          <t>Reinsurance recoverable on unpaid claims</t>
        </is>
      </c>
      <c r="B68" s="6" t="n">
        <v>303849</v>
      </c>
      <c r="C68" s="4" t="inlineStr">
        <is>
          <t xml:space="preserve"> </t>
        </is>
      </c>
      <c r="D68" s="4" t="inlineStr">
        <is>
          <t xml:space="preserve"> </t>
        </is>
      </c>
      <c r="E68" s="4" t="inlineStr">
        <is>
          <t xml:space="preserve"> </t>
        </is>
      </c>
    </row>
    <row r="69">
      <c r="A69" s="4" t="inlineStr">
        <is>
          <t>Gross outstanding liabilities</t>
        </is>
      </c>
      <c r="B69" s="6" t="n">
        <v>1302436</v>
      </c>
      <c r="C69" s="4" t="inlineStr">
        <is>
          <t xml:space="preserve"> </t>
        </is>
      </c>
      <c r="D69" s="4" t="inlineStr">
        <is>
          <t xml:space="preserve"> </t>
        </is>
      </c>
      <c r="E69" s="4" t="inlineStr">
        <is>
          <t xml:space="preserve"> </t>
        </is>
      </c>
    </row>
    <row r="70">
      <c r="A70" s="4" t="inlineStr">
        <is>
          <t>Reinsurance | Liability</t>
        </is>
      </c>
      <c r="B70" s="4" t="inlineStr">
        <is>
          <t xml:space="preserve"> </t>
        </is>
      </c>
      <c r="C70" s="4" t="inlineStr">
        <is>
          <t xml:space="preserve"> </t>
        </is>
      </c>
      <c r="D70" s="4" t="inlineStr">
        <is>
          <t xml:space="preserve"> </t>
        </is>
      </c>
      <c r="E70" s="4" t="inlineStr">
        <is>
          <t xml:space="preserve"> </t>
        </is>
      </c>
    </row>
    <row r="71">
      <c r="A71" s="3" t="inlineStr">
        <is>
          <t>Claims Development [Line Items]</t>
        </is>
      </c>
      <c r="B71" s="4" t="inlineStr">
        <is>
          <t xml:space="preserve"> </t>
        </is>
      </c>
      <c r="C71" s="4" t="inlineStr">
        <is>
          <t xml:space="preserve"> </t>
        </is>
      </c>
      <c r="D71" s="4" t="inlineStr">
        <is>
          <t xml:space="preserve"> </t>
        </is>
      </c>
      <c r="E71" s="4" t="inlineStr">
        <is>
          <t xml:space="preserve"> </t>
        </is>
      </c>
    </row>
    <row r="72">
      <c r="A72" s="4" t="inlineStr">
        <is>
          <t>Net outstanding liabilities</t>
        </is>
      </c>
      <c r="B72" s="6" t="n">
        <v>1504428</v>
      </c>
      <c r="C72" s="4" t="inlineStr">
        <is>
          <t xml:space="preserve"> </t>
        </is>
      </c>
      <c r="D72" s="4" t="inlineStr">
        <is>
          <t xml:space="preserve"> </t>
        </is>
      </c>
      <c r="E72" s="4" t="inlineStr">
        <is>
          <t xml:space="preserve"> </t>
        </is>
      </c>
    </row>
    <row r="73">
      <c r="A73" s="4" t="inlineStr">
        <is>
          <t>Reinsurance recoverable on unpaid claims</t>
        </is>
      </c>
      <c r="B73" s="6" t="n">
        <v>527513</v>
      </c>
      <c r="C73" s="4" t="inlineStr">
        <is>
          <t xml:space="preserve"> </t>
        </is>
      </c>
      <c r="D73" s="4" t="inlineStr">
        <is>
          <t xml:space="preserve"> </t>
        </is>
      </c>
      <c r="E73" s="4" t="inlineStr">
        <is>
          <t xml:space="preserve"> </t>
        </is>
      </c>
    </row>
    <row r="74">
      <c r="A74" s="4" t="inlineStr">
        <is>
          <t>Gross outstanding liabilities</t>
        </is>
      </c>
      <c r="B74" s="6" t="n">
        <v>2031941</v>
      </c>
      <c r="C74" s="4" t="inlineStr">
        <is>
          <t xml:space="preserve"> </t>
        </is>
      </c>
      <c r="D74" s="4" t="inlineStr">
        <is>
          <t xml:space="preserve"> </t>
        </is>
      </c>
      <c r="E74" s="4" t="inlineStr">
        <is>
          <t xml:space="preserve"> </t>
        </is>
      </c>
    </row>
    <row r="75">
      <c r="A75" s="4" t="inlineStr">
        <is>
          <t>Reinsurance | Agriculture</t>
        </is>
      </c>
      <c r="B75" s="4" t="inlineStr">
        <is>
          <t xml:space="preserve"> </t>
        </is>
      </c>
      <c r="C75" s="4" t="inlineStr">
        <is>
          <t xml:space="preserve"> </t>
        </is>
      </c>
      <c r="D75" s="4" t="inlineStr">
        <is>
          <t xml:space="preserve"> </t>
        </is>
      </c>
      <c r="E75" s="4" t="inlineStr">
        <is>
          <t xml:space="preserve"> </t>
        </is>
      </c>
    </row>
    <row r="76">
      <c r="A76" s="3" t="inlineStr">
        <is>
          <t>Claims Development [Line Items]</t>
        </is>
      </c>
      <c r="B76" s="4" t="inlineStr">
        <is>
          <t xml:space="preserve"> </t>
        </is>
      </c>
      <c r="C76" s="4" t="inlineStr">
        <is>
          <t xml:space="preserve"> </t>
        </is>
      </c>
      <c r="D76" s="4" t="inlineStr">
        <is>
          <t xml:space="preserve"> </t>
        </is>
      </c>
      <c r="E76" s="4" t="inlineStr">
        <is>
          <t xml:space="preserve"> </t>
        </is>
      </c>
    </row>
    <row r="77">
      <c r="A77" s="4" t="inlineStr">
        <is>
          <t>Net outstanding liabilities</t>
        </is>
      </c>
      <c r="B77" s="6" t="n">
        <v>131369</v>
      </c>
      <c r="C77" s="4" t="inlineStr">
        <is>
          <t xml:space="preserve"> </t>
        </is>
      </c>
      <c r="D77" s="4" t="inlineStr">
        <is>
          <t xml:space="preserve"> </t>
        </is>
      </c>
      <c r="E77" s="4" t="inlineStr">
        <is>
          <t xml:space="preserve"> </t>
        </is>
      </c>
    </row>
    <row r="78">
      <c r="A78" s="4" t="inlineStr">
        <is>
          <t>Reinsurance recoverable on unpaid claims</t>
        </is>
      </c>
      <c r="B78" s="6" t="n">
        <v>10018</v>
      </c>
      <c r="C78" s="4" t="inlineStr">
        <is>
          <t xml:space="preserve"> </t>
        </is>
      </c>
      <c r="D78" s="4" t="inlineStr">
        <is>
          <t xml:space="preserve"> </t>
        </is>
      </c>
      <c r="E78" s="4" t="inlineStr">
        <is>
          <t xml:space="preserve"> </t>
        </is>
      </c>
    </row>
    <row r="79">
      <c r="A79" s="4" t="inlineStr">
        <is>
          <t>Gross outstanding liabilities</t>
        </is>
      </c>
      <c r="B79" s="6" t="n">
        <v>141387</v>
      </c>
      <c r="C79" s="4" t="inlineStr">
        <is>
          <t xml:space="preserve"> </t>
        </is>
      </c>
      <c r="D79" s="4" t="inlineStr">
        <is>
          <t xml:space="preserve"> </t>
        </is>
      </c>
      <c r="E79" s="4" t="inlineStr">
        <is>
          <t xml:space="preserve"> </t>
        </is>
      </c>
    </row>
    <row r="80">
      <c r="A80" s="4" t="inlineStr">
        <is>
          <t>Reinsurance | Credit and surety</t>
        </is>
      </c>
      <c r="B80" s="4" t="inlineStr">
        <is>
          <t xml:space="preserve"> </t>
        </is>
      </c>
      <c r="C80" s="4" t="inlineStr">
        <is>
          <t xml:space="preserve"> </t>
        </is>
      </c>
      <c r="D80" s="4" t="inlineStr">
        <is>
          <t xml:space="preserve"> </t>
        </is>
      </c>
      <c r="E80" s="4" t="inlineStr">
        <is>
          <t xml:space="preserve"> </t>
        </is>
      </c>
    </row>
    <row r="81">
      <c r="A81" s="3" t="inlineStr">
        <is>
          <t>Claims Development [Line Items]</t>
        </is>
      </c>
      <c r="B81" s="4" t="inlineStr">
        <is>
          <t xml:space="preserve"> </t>
        </is>
      </c>
      <c r="C81" s="4" t="inlineStr">
        <is>
          <t xml:space="preserve"> </t>
        </is>
      </c>
      <c r="D81" s="4" t="inlineStr">
        <is>
          <t xml:space="preserve"> </t>
        </is>
      </c>
      <c r="E81" s="4" t="inlineStr">
        <is>
          <t xml:space="preserve"> </t>
        </is>
      </c>
    </row>
    <row r="82">
      <c r="A82" s="4" t="inlineStr">
        <is>
          <t>Net outstanding liabilities</t>
        </is>
      </c>
      <c r="B82" s="6" t="n">
        <v>231515</v>
      </c>
      <c r="C82" s="4" t="inlineStr">
        <is>
          <t xml:space="preserve"> </t>
        </is>
      </c>
      <c r="D82" s="4" t="inlineStr">
        <is>
          <t xml:space="preserve"> </t>
        </is>
      </c>
      <c r="E82" s="4" t="inlineStr">
        <is>
          <t xml:space="preserve"> </t>
        </is>
      </c>
    </row>
    <row r="83">
      <c r="A83" s="4" t="inlineStr">
        <is>
          <t>Reinsurance recoverable on unpaid claims</t>
        </is>
      </c>
      <c r="B83" s="6" t="n">
        <v>79309</v>
      </c>
      <c r="C83" s="4" t="inlineStr">
        <is>
          <t xml:space="preserve"> </t>
        </is>
      </c>
      <c r="D83" s="4" t="inlineStr">
        <is>
          <t xml:space="preserve"> </t>
        </is>
      </c>
      <c r="E83" s="4" t="inlineStr">
        <is>
          <t xml:space="preserve"> </t>
        </is>
      </c>
    </row>
    <row r="84">
      <c r="A84" s="4" t="inlineStr">
        <is>
          <t>Gross outstanding liabilities</t>
        </is>
      </c>
      <c r="B84" s="6" t="n">
        <v>310824</v>
      </c>
      <c r="C84" s="4" t="inlineStr">
        <is>
          <t xml:space="preserve"> </t>
        </is>
      </c>
      <c r="D84" s="4" t="inlineStr">
        <is>
          <t xml:space="preserve"> </t>
        </is>
      </c>
      <c r="E84" s="4" t="inlineStr">
        <is>
          <t xml:space="preserve"> </t>
        </is>
      </c>
    </row>
    <row r="85">
      <c r="A85" s="4" t="inlineStr">
        <is>
          <t>Reinsurance | Motor</t>
        </is>
      </c>
      <c r="B85" s="4" t="inlineStr">
        <is>
          <t xml:space="preserve"> </t>
        </is>
      </c>
      <c r="C85" s="4" t="inlineStr">
        <is>
          <t xml:space="preserve"> </t>
        </is>
      </c>
      <c r="D85" s="4" t="inlineStr">
        <is>
          <t xml:space="preserve"> </t>
        </is>
      </c>
      <c r="E85" s="4" t="inlineStr">
        <is>
          <t xml:space="preserve"> </t>
        </is>
      </c>
    </row>
    <row r="86">
      <c r="A86" s="3" t="inlineStr">
        <is>
          <t>Claims Development [Line Items]</t>
        </is>
      </c>
      <c r="B86" s="4" t="inlineStr">
        <is>
          <t xml:space="preserve"> </t>
        </is>
      </c>
      <c r="C86" s="4" t="inlineStr">
        <is>
          <t xml:space="preserve"> </t>
        </is>
      </c>
      <c r="D86" s="4" t="inlineStr">
        <is>
          <t xml:space="preserve"> </t>
        </is>
      </c>
      <c r="E86" s="4" t="inlineStr">
        <is>
          <t xml:space="preserve"> </t>
        </is>
      </c>
    </row>
    <row r="87">
      <c r="A87" s="4" t="inlineStr">
        <is>
          <t>Net outstanding liabilities</t>
        </is>
      </c>
      <c r="B87" s="6" t="n">
        <v>1002332</v>
      </c>
      <c r="C87" s="4" t="inlineStr">
        <is>
          <t xml:space="preserve"> </t>
        </is>
      </c>
      <c r="D87" s="4" t="inlineStr">
        <is>
          <t xml:space="preserve"> </t>
        </is>
      </c>
      <c r="E87" s="4" t="inlineStr">
        <is>
          <t xml:space="preserve"> </t>
        </is>
      </c>
    </row>
    <row r="88">
      <c r="A88" s="4" t="inlineStr">
        <is>
          <t>Reinsurance recoverable on unpaid claims</t>
        </is>
      </c>
      <c r="B88" s="6" t="n">
        <v>258483</v>
      </c>
      <c r="C88" s="4" t="inlineStr">
        <is>
          <t xml:space="preserve"> </t>
        </is>
      </c>
      <c r="D88" s="4" t="inlineStr">
        <is>
          <t xml:space="preserve"> </t>
        </is>
      </c>
      <c r="E88" s="4" t="inlineStr">
        <is>
          <t xml:space="preserve"> </t>
        </is>
      </c>
    </row>
    <row r="89">
      <c r="A89" s="4" t="inlineStr">
        <is>
          <t>Gross outstanding liabilities</t>
        </is>
      </c>
      <c r="B89" s="6" t="n">
        <v>1260815</v>
      </c>
      <c r="C89" s="4" t="inlineStr">
        <is>
          <t xml:space="preserve"> </t>
        </is>
      </c>
      <c r="D89" s="4" t="inlineStr">
        <is>
          <t xml:space="preserve"> </t>
        </is>
      </c>
      <c r="E89" s="4" t="inlineStr">
        <is>
          <t xml:space="preserve"> </t>
        </is>
      </c>
    </row>
    <row r="90">
      <c r="A90" s="4" t="inlineStr">
        <is>
          <t>Reinsurance | Run Off Lines</t>
        </is>
      </c>
      <c r="B90" s="4" t="inlineStr">
        <is>
          <t xml:space="preserve"> </t>
        </is>
      </c>
      <c r="C90" s="4" t="inlineStr">
        <is>
          <t xml:space="preserve"> </t>
        </is>
      </c>
      <c r="D90" s="4" t="inlineStr">
        <is>
          <t xml:space="preserve"> </t>
        </is>
      </c>
      <c r="E90" s="4" t="inlineStr">
        <is>
          <t xml:space="preserve"> </t>
        </is>
      </c>
    </row>
    <row r="91">
      <c r="A91" s="3" t="inlineStr">
        <is>
          <t>Claims Development [Line Items]</t>
        </is>
      </c>
      <c r="B91" s="4" t="inlineStr">
        <is>
          <t xml:space="preserve"> </t>
        </is>
      </c>
      <c r="C91" s="4" t="inlineStr">
        <is>
          <t xml:space="preserve"> </t>
        </is>
      </c>
      <c r="D91" s="4" t="inlineStr">
        <is>
          <t xml:space="preserve"> </t>
        </is>
      </c>
      <c r="E91" s="4" t="inlineStr">
        <is>
          <t xml:space="preserve"> </t>
        </is>
      </c>
    </row>
    <row r="92">
      <c r="A92" s="4" t="inlineStr">
        <is>
          <t>Net outstanding liabilities</t>
        </is>
      </c>
      <c r="B92" s="6" t="n">
        <v>958620</v>
      </c>
      <c r="C92" s="4" t="inlineStr">
        <is>
          <t xml:space="preserve"> </t>
        </is>
      </c>
      <c r="D92" s="4" t="inlineStr">
        <is>
          <t xml:space="preserve"> </t>
        </is>
      </c>
      <c r="E92" s="4" t="inlineStr">
        <is>
          <t xml:space="preserve"> </t>
        </is>
      </c>
    </row>
    <row r="93">
      <c r="A93" s="4" t="inlineStr">
        <is>
          <t>Reinsurance recoverable on unpaid claims</t>
        </is>
      </c>
      <c r="B93" s="6" t="n">
        <v>422455</v>
      </c>
      <c r="C93" s="4" t="inlineStr">
        <is>
          <t xml:space="preserve"> </t>
        </is>
      </c>
      <c r="D93" s="4" t="inlineStr">
        <is>
          <t xml:space="preserve"> </t>
        </is>
      </c>
      <c r="E93" s="4" t="inlineStr">
        <is>
          <t xml:space="preserve"> </t>
        </is>
      </c>
    </row>
    <row r="94">
      <c r="A94" s="4" t="inlineStr">
        <is>
          <t>Gross outstanding liabilities</t>
        </is>
      </c>
      <c r="B94" s="7" t="n">
        <v>1381075</v>
      </c>
      <c r="C94" s="4" t="inlineStr">
        <is>
          <t xml:space="preserve"> </t>
        </is>
      </c>
      <c r="D94" s="4" t="inlineStr">
        <is>
          <t xml:space="preserve"> </t>
        </is>
      </c>
      <c r="E9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Details) - USD ($) $ in Thousands</t>
        </is>
      </c>
      <c r="B1" s="2" t="inlineStr">
        <is>
          <t>12 Months Ended</t>
        </is>
      </c>
    </row>
    <row r="2">
      <c r="B2" s="2" t="inlineStr">
        <is>
          <t>Dec. 31, 2022</t>
        </is>
      </c>
      <c r="C2" s="2" t="inlineStr">
        <is>
          <t>Dec. 31, 2021</t>
        </is>
      </c>
      <c r="D2" s="2" t="inlineStr">
        <is>
          <t>Dec. 31, 2020</t>
        </is>
      </c>
    </row>
    <row r="3">
      <c r="A3" s="3" t="inlineStr">
        <is>
          <t>Premiums written</t>
        </is>
      </c>
      <c r="B3" s="4" t="inlineStr">
        <is>
          <t xml:space="preserve"> </t>
        </is>
      </c>
      <c r="C3" s="4" t="inlineStr">
        <is>
          <t xml:space="preserve"> </t>
        </is>
      </c>
      <c r="D3" s="4" t="inlineStr">
        <is>
          <t xml:space="preserve"> </t>
        </is>
      </c>
    </row>
    <row r="4">
      <c r="A4" s="4" t="inlineStr">
        <is>
          <t>Gross</t>
        </is>
      </c>
      <c r="B4" s="7" t="n">
        <v>8214595</v>
      </c>
      <c r="C4" s="7" t="n">
        <v>7685984</v>
      </c>
      <c r="D4" s="7" t="n">
        <v>6826938</v>
      </c>
    </row>
    <row r="5">
      <c r="A5" s="4" t="inlineStr">
        <is>
          <t>Ceded</t>
        </is>
      </c>
      <c r="B5" s="6" t="n">
        <v>-2951539</v>
      </c>
      <c r="C5" s="6" t="n">
        <v>-2759360</v>
      </c>
      <c r="D5" s="6" t="n">
        <v>-2490529</v>
      </c>
    </row>
    <row r="6">
      <c r="A6" s="4" t="inlineStr">
        <is>
          <t>Net</t>
        </is>
      </c>
      <c r="B6" s="6" t="n">
        <v>5263056</v>
      </c>
      <c r="C6" s="6" t="n">
        <v>4926624</v>
      </c>
      <c r="D6" s="6" t="n">
        <v>4336409</v>
      </c>
    </row>
    <row r="7">
      <c r="A7" s="3" t="inlineStr">
        <is>
          <t>Premiums earned</t>
        </is>
      </c>
      <c r="B7" s="4" t="inlineStr">
        <is>
          <t xml:space="preserve"> </t>
        </is>
      </c>
      <c r="C7" s="4" t="inlineStr">
        <is>
          <t xml:space="preserve"> </t>
        </is>
      </c>
      <c r="D7" s="4" t="inlineStr">
        <is>
          <t xml:space="preserve"> </t>
        </is>
      </c>
    </row>
    <row r="8">
      <c r="A8" s="4" t="inlineStr">
        <is>
          <t>Gross</t>
        </is>
      </c>
      <c r="B8" s="6" t="n">
        <v>7936382</v>
      </c>
      <c r="C8" s="6" t="n">
        <v>7281709</v>
      </c>
      <c r="D8" s="6" t="n">
        <v>6768733</v>
      </c>
    </row>
    <row r="9">
      <c r="A9" s="4" t="inlineStr">
        <is>
          <t>Ceded</t>
        </is>
      </c>
      <c r="B9" s="6" t="n">
        <v>-2776056</v>
      </c>
      <c r="C9" s="6" t="n">
        <v>-2571859</v>
      </c>
      <c r="D9" s="6" t="n">
        <v>-2397424</v>
      </c>
    </row>
    <row r="10">
      <c r="A10" s="4" t="inlineStr">
        <is>
          <t>Net</t>
        </is>
      </c>
      <c r="B10" s="6" t="n">
        <v>5160326</v>
      </c>
      <c r="C10" s="6" t="n">
        <v>4709850</v>
      </c>
      <c r="D10" s="6" t="n">
        <v>4371309</v>
      </c>
    </row>
    <row r="11">
      <c r="A11" s="3" t="inlineStr">
        <is>
          <t>Reinsurance receivables:</t>
        </is>
      </c>
      <c r="B11" s="4" t="inlineStr">
        <is>
          <t xml:space="preserve"> </t>
        </is>
      </c>
      <c r="C11" s="4" t="inlineStr">
        <is>
          <t xml:space="preserve"> </t>
        </is>
      </c>
      <c r="D11" s="4" t="inlineStr">
        <is>
          <t xml:space="preserve"> </t>
        </is>
      </c>
    </row>
    <row r="12">
      <c r="A12" s="4" t="inlineStr">
        <is>
          <t>Ceded losses and loss expenses</t>
        </is>
      </c>
      <c r="B12" s="6" t="n">
        <v>1754000</v>
      </c>
      <c r="C12" s="6" t="n">
        <v>1782000</v>
      </c>
      <c r="D12" s="6" t="n">
        <v>1914000</v>
      </c>
    </row>
    <row r="13">
      <c r="A13" s="4" t="inlineStr">
        <is>
          <t>Allowance for credit losses on reinsurance recoverable for unpaid losses and loss expenses</t>
        </is>
      </c>
      <c r="B13" s="7" t="n">
        <v>30715</v>
      </c>
      <c r="C13" s="7" t="n">
        <v>29554</v>
      </c>
      <c r="D13" s="7" t="n">
        <v>24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AND FINANCING ARRANGEMENTS - Summary of Debt (Details) - USD ($) $ in Thousands</t>
        </is>
      </c>
      <c r="B1" s="2" t="inlineStr">
        <is>
          <t>Dec. 31, 2022</t>
        </is>
      </c>
      <c r="C1" s="2" t="inlineStr">
        <is>
          <t>Dec. 31, 2021</t>
        </is>
      </c>
      <c r="D1" s="2" t="inlineStr">
        <is>
          <t>Dec. 10, 2019</t>
        </is>
      </c>
      <c r="E1" s="2" t="inlineStr">
        <is>
          <t>Jun. 19, 2019</t>
        </is>
      </c>
      <c r="F1" s="2" t="inlineStr">
        <is>
          <t>Dec. 06, 2017</t>
        </is>
      </c>
      <c r="G1" s="2" t="inlineStr">
        <is>
          <t>Mar. 13, 2014</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t>
        </is>
      </c>
      <c r="B3" s="7" t="n">
        <v>1312314</v>
      </c>
      <c r="C3" s="7" t="n">
        <v>1310975</v>
      </c>
      <c r="D3" s="4" t="inlineStr">
        <is>
          <t xml:space="preserve"> </t>
        </is>
      </c>
      <c r="E3" s="4" t="inlineStr">
        <is>
          <t xml:space="preserve"> </t>
        </is>
      </c>
      <c r="F3" s="4" t="inlineStr">
        <is>
          <t xml:space="preserve"> </t>
        </is>
      </c>
      <c r="G3" s="4" t="inlineStr">
        <is>
          <t xml:space="preserve"> </t>
        </is>
      </c>
    </row>
    <row r="4">
      <c r="A4" s="4" t="inlineStr">
        <is>
          <t>Senior Notes | 5.150% 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10" t="n">
        <v>0.0515</v>
      </c>
    </row>
    <row r="7">
      <c r="A7" s="4" t="inlineStr">
        <is>
          <t>Debt</t>
        </is>
      </c>
      <c r="B7" s="6" t="n">
        <v>246708</v>
      </c>
      <c r="C7" s="6" t="n">
        <v>246632</v>
      </c>
      <c r="D7" s="4" t="inlineStr">
        <is>
          <t xml:space="preserve"> </t>
        </is>
      </c>
      <c r="E7" s="4" t="inlineStr">
        <is>
          <t xml:space="preserve"> </t>
        </is>
      </c>
      <c r="F7" s="4" t="inlineStr">
        <is>
          <t xml:space="preserve"> </t>
        </is>
      </c>
      <c r="G7" s="4" t="inlineStr">
        <is>
          <t xml:space="preserve"> </t>
        </is>
      </c>
    </row>
    <row r="8">
      <c r="A8" s="4" t="inlineStr">
        <is>
          <t>Senior Notes | 4.000%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9" t="n">
        <v>0.04</v>
      </c>
      <c r="G10" s="4" t="inlineStr">
        <is>
          <t xml:space="preserve"> </t>
        </is>
      </c>
    </row>
    <row r="11">
      <c r="A11" s="4" t="inlineStr">
        <is>
          <t>Debt</t>
        </is>
      </c>
      <c r="B11" s="6" t="n">
        <v>348020</v>
      </c>
      <c r="C11" s="6" t="n">
        <v>347665</v>
      </c>
      <c r="D11" s="4" t="inlineStr">
        <is>
          <t xml:space="preserve"> </t>
        </is>
      </c>
      <c r="E11" s="4" t="inlineStr">
        <is>
          <t xml:space="preserve"> </t>
        </is>
      </c>
      <c r="F11" s="4" t="inlineStr">
        <is>
          <t xml:space="preserve"> </t>
        </is>
      </c>
      <c r="G11" s="4" t="inlineStr">
        <is>
          <t xml:space="preserve"> </t>
        </is>
      </c>
    </row>
    <row r="12">
      <c r="A12" s="4" t="inlineStr">
        <is>
          <t>Senior Notes | 3.900%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t>
        </is>
      </c>
      <c r="B14" s="4" t="inlineStr">
        <is>
          <t xml:space="preserve"> </t>
        </is>
      </c>
      <c r="C14" s="4" t="inlineStr">
        <is>
          <t xml:space="preserve"> </t>
        </is>
      </c>
      <c r="D14" s="4" t="inlineStr">
        <is>
          <t xml:space="preserve"> </t>
        </is>
      </c>
      <c r="E14" s="10" t="n">
        <v>0.039</v>
      </c>
      <c r="F14" s="4" t="inlineStr">
        <is>
          <t xml:space="preserve"> </t>
        </is>
      </c>
      <c r="G14" s="4" t="inlineStr">
        <is>
          <t xml:space="preserve"> </t>
        </is>
      </c>
    </row>
    <row r="15">
      <c r="A15" s="4" t="inlineStr">
        <is>
          <t>Debt</t>
        </is>
      </c>
      <c r="B15" s="6" t="n">
        <v>296615</v>
      </c>
      <c r="C15" s="6" t="n">
        <v>296172</v>
      </c>
      <c r="D15" s="4" t="inlineStr">
        <is>
          <t xml:space="preserve"> </t>
        </is>
      </c>
      <c r="E15" s="4" t="inlineStr">
        <is>
          <t xml:space="preserve"> </t>
        </is>
      </c>
      <c r="F15" s="4" t="inlineStr">
        <is>
          <t xml:space="preserve"> </t>
        </is>
      </c>
      <c r="G15" s="4" t="inlineStr">
        <is>
          <t xml:space="preserve"> </t>
        </is>
      </c>
    </row>
    <row r="16">
      <c r="A16" s="4" t="inlineStr">
        <is>
          <t>Junior Subordinated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t>
        </is>
      </c>
      <c r="B18" s="4" t="inlineStr">
        <is>
          <t xml:space="preserve"> </t>
        </is>
      </c>
      <c r="C18" s="4" t="inlineStr">
        <is>
          <t xml:space="preserve"> </t>
        </is>
      </c>
      <c r="D18" s="10" t="n">
        <v>0.049</v>
      </c>
      <c r="E18" s="4" t="inlineStr">
        <is>
          <t xml:space="preserve"> </t>
        </is>
      </c>
      <c r="F18" s="4" t="inlineStr">
        <is>
          <t xml:space="preserve"> </t>
        </is>
      </c>
      <c r="G18" s="4" t="inlineStr">
        <is>
          <t xml:space="preserve"> </t>
        </is>
      </c>
    </row>
    <row r="19">
      <c r="A19" s="4" t="inlineStr">
        <is>
          <t>Debt</t>
        </is>
      </c>
      <c r="B19" s="7" t="n">
        <v>420971</v>
      </c>
      <c r="C19" s="7" t="n">
        <v>420506</v>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DEBT AND FINANCING ARRANGEMENTS - Debt terms (Details) - USD ($)</t>
        </is>
      </c>
      <c r="B1" s="2" t="inlineStr">
        <is>
          <t>Dec. 10, 2019</t>
        </is>
      </c>
      <c r="C1" s="2" t="inlineStr">
        <is>
          <t>Jun. 19, 2019</t>
        </is>
      </c>
      <c r="D1" s="2" t="inlineStr">
        <is>
          <t>Dec. 06, 2017</t>
        </is>
      </c>
      <c r="E1" s="2" t="inlineStr">
        <is>
          <t>Mar. 13, 2014</t>
        </is>
      </c>
    </row>
    <row r="2">
      <c r="A2" s="4" t="inlineStr">
        <is>
          <t>Senior Notes | 5.150% Senior Notes</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rate</t>
        </is>
      </c>
      <c r="B4" s="4" t="inlineStr">
        <is>
          <t xml:space="preserve"> </t>
        </is>
      </c>
      <c r="C4" s="4" t="inlineStr">
        <is>
          <t xml:space="preserve"> </t>
        </is>
      </c>
      <c r="D4" s="4" t="inlineStr">
        <is>
          <t xml:space="preserve"> </t>
        </is>
      </c>
      <c r="E4" s="10" t="n">
        <v>0.0515</v>
      </c>
    </row>
    <row r="5">
      <c r="A5" s="4" t="inlineStr">
        <is>
          <t>Aggregate Principal</t>
        </is>
      </c>
      <c r="B5" s="4" t="inlineStr">
        <is>
          <t xml:space="preserve"> </t>
        </is>
      </c>
      <c r="C5" s="4" t="inlineStr">
        <is>
          <t xml:space="preserve"> </t>
        </is>
      </c>
      <c r="D5" s="4" t="inlineStr">
        <is>
          <t xml:space="preserve"> </t>
        </is>
      </c>
      <c r="E5" s="7" t="n">
        <v>250000000</v>
      </c>
    </row>
    <row r="6">
      <c r="A6" s="4" t="inlineStr">
        <is>
          <t>Issue Price</t>
        </is>
      </c>
      <c r="B6" s="4" t="inlineStr">
        <is>
          <t xml:space="preserve"> </t>
        </is>
      </c>
      <c r="C6" s="4" t="inlineStr">
        <is>
          <t xml:space="preserve"> </t>
        </is>
      </c>
      <c r="D6" s="4" t="inlineStr">
        <is>
          <t xml:space="preserve"> </t>
        </is>
      </c>
      <c r="E6" s="13" t="n">
        <v>0.99474</v>
      </c>
    </row>
    <row r="7">
      <c r="A7" s="4" t="inlineStr">
        <is>
          <t>Net Proceeds</t>
        </is>
      </c>
      <c r="B7" s="4" t="inlineStr">
        <is>
          <t xml:space="preserve"> </t>
        </is>
      </c>
      <c r="C7" s="4" t="inlineStr">
        <is>
          <t xml:space="preserve"> </t>
        </is>
      </c>
      <c r="D7" s="4" t="inlineStr">
        <is>
          <t xml:space="preserve"> </t>
        </is>
      </c>
      <c r="E7" s="7" t="n">
        <v>246000000</v>
      </c>
    </row>
    <row r="8">
      <c r="A8" s="4" t="inlineStr">
        <is>
          <t>Senior Notes | 4.000% Senior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t>
        </is>
      </c>
      <c r="B10" s="4" t="inlineStr">
        <is>
          <t xml:space="preserve"> </t>
        </is>
      </c>
      <c r="C10" s="4" t="inlineStr">
        <is>
          <t xml:space="preserve"> </t>
        </is>
      </c>
      <c r="D10" s="9" t="n">
        <v>0.04</v>
      </c>
      <c r="E10" s="4" t="inlineStr">
        <is>
          <t xml:space="preserve"> </t>
        </is>
      </c>
    </row>
    <row r="11">
      <c r="A11" s="4" t="inlineStr">
        <is>
          <t>Aggregate Principal</t>
        </is>
      </c>
      <c r="B11" s="4" t="inlineStr">
        <is>
          <t xml:space="preserve"> </t>
        </is>
      </c>
      <c r="C11" s="4" t="inlineStr">
        <is>
          <t xml:space="preserve"> </t>
        </is>
      </c>
      <c r="D11" s="7" t="n">
        <v>350000000</v>
      </c>
      <c r="E11" s="4" t="inlineStr">
        <is>
          <t xml:space="preserve"> </t>
        </is>
      </c>
    </row>
    <row r="12">
      <c r="A12" s="4" t="inlineStr">
        <is>
          <t>Issue Price</t>
        </is>
      </c>
      <c r="B12" s="4" t="inlineStr">
        <is>
          <t xml:space="preserve"> </t>
        </is>
      </c>
      <c r="C12" s="4" t="inlineStr">
        <is>
          <t xml:space="preserve"> </t>
        </is>
      </c>
      <c r="D12" s="10" t="n">
        <v>0.9978</v>
      </c>
      <c r="E12" s="4" t="inlineStr">
        <is>
          <t xml:space="preserve"> </t>
        </is>
      </c>
    </row>
    <row r="13">
      <c r="A13" s="4" t="inlineStr">
        <is>
          <t>Net Proceeds</t>
        </is>
      </c>
      <c r="B13" s="4" t="inlineStr">
        <is>
          <t xml:space="preserve"> </t>
        </is>
      </c>
      <c r="C13" s="4" t="inlineStr">
        <is>
          <t xml:space="preserve"> </t>
        </is>
      </c>
      <c r="D13" s="7" t="n">
        <v>347000000</v>
      </c>
      <c r="E13" s="4" t="inlineStr">
        <is>
          <t xml:space="preserve"> </t>
        </is>
      </c>
    </row>
    <row r="14">
      <c r="A14" s="4" t="inlineStr">
        <is>
          <t>Senior Notes | 3.900% Senior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rate</t>
        </is>
      </c>
      <c r="B16" s="4" t="inlineStr">
        <is>
          <t xml:space="preserve"> </t>
        </is>
      </c>
      <c r="C16" s="10" t="n">
        <v>0.039</v>
      </c>
      <c r="D16" s="4" t="inlineStr">
        <is>
          <t xml:space="preserve"> </t>
        </is>
      </c>
      <c r="E16" s="4" t="inlineStr">
        <is>
          <t xml:space="preserve"> </t>
        </is>
      </c>
    </row>
    <row r="17">
      <c r="A17" s="4" t="inlineStr">
        <is>
          <t>Aggregate Principal</t>
        </is>
      </c>
      <c r="B17" s="4" t="inlineStr">
        <is>
          <t xml:space="preserve"> </t>
        </is>
      </c>
      <c r="C17" s="7" t="n">
        <v>300000000</v>
      </c>
      <c r="D17" s="4" t="inlineStr">
        <is>
          <t xml:space="preserve"> </t>
        </is>
      </c>
      <c r="E17" s="4" t="inlineStr">
        <is>
          <t xml:space="preserve"> </t>
        </is>
      </c>
    </row>
    <row r="18">
      <c r="A18" s="4" t="inlineStr">
        <is>
          <t>Issue Price</t>
        </is>
      </c>
      <c r="B18" s="4" t="inlineStr">
        <is>
          <t xml:space="preserve"> </t>
        </is>
      </c>
      <c r="C18" s="10" t="n">
        <v>0.9936</v>
      </c>
      <c r="D18" s="4" t="inlineStr">
        <is>
          <t xml:space="preserve"> </t>
        </is>
      </c>
      <c r="E18" s="4" t="inlineStr">
        <is>
          <t xml:space="preserve"> </t>
        </is>
      </c>
    </row>
    <row r="19">
      <c r="A19" s="4" t="inlineStr">
        <is>
          <t>Net Proceeds</t>
        </is>
      </c>
      <c r="B19" s="4" t="inlineStr">
        <is>
          <t xml:space="preserve"> </t>
        </is>
      </c>
      <c r="C19" s="7" t="n">
        <v>296000000</v>
      </c>
      <c r="D19" s="4" t="inlineStr">
        <is>
          <t xml:space="preserve"> </t>
        </is>
      </c>
      <c r="E19" s="4" t="inlineStr">
        <is>
          <t xml:space="preserve"> </t>
        </is>
      </c>
    </row>
    <row r="20">
      <c r="A20" s="4" t="inlineStr">
        <is>
          <t>Junior Subordinated Not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t>
        </is>
      </c>
      <c r="B22" s="10" t="n">
        <v>0.049</v>
      </c>
      <c r="C22" s="4" t="inlineStr">
        <is>
          <t xml:space="preserve"> </t>
        </is>
      </c>
      <c r="D22" s="4" t="inlineStr">
        <is>
          <t xml:space="preserve"> </t>
        </is>
      </c>
      <c r="E22" s="4" t="inlineStr">
        <is>
          <t xml:space="preserve"> </t>
        </is>
      </c>
    </row>
    <row r="23">
      <c r="A23" s="4" t="inlineStr">
        <is>
          <t>Aggregate Principal</t>
        </is>
      </c>
      <c r="B23" s="7" t="n">
        <v>425000000</v>
      </c>
      <c r="C23" s="4" t="inlineStr">
        <is>
          <t xml:space="preserve"> </t>
        </is>
      </c>
      <c r="D23" s="4" t="inlineStr">
        <is>
          <t xml:space="preserve"> </t>
        </is>
      </c>
      <c r="E23" s="4" t="inlineStr">
        <is>
          <t xml:space="preserve"> </t>
        </is>
      </c>
    </row>
    <row r="24">
      <c r="A24" s="4" t="inlineStr">
        <is>
          <t>Issue Price</t>
        </is>
      </c>
      <c r="B24" s="9" t="n">
        <v>0.99</v>
      </c>
      <c r="C24" s="4" t="inlineStr">
        <is>
          <t xml:space="preserve"> </t>
        </is>
      </c>
      <c r="D24" s="4" t="inlineStr">
        <is>
          <t xml:space="preserve"> </t>
        </is>
      </c>
      <c r="E24" s="4" t="inlineStr">
        <is>
          <t xml:space="preserve"> </t>
        </is>
      </c>
    </row>
    <row r="25">
      <c r="A25" s="4" t="inlineStr">
        <is>
          <t>Net Proceeds</t>
        </is>
      </c>
      <c r="B25" s="7" t="n">
        <v>420750000</v>
      </c>
      <c r="C25" s="4" t="inlineStr">
        <is>
          <t xml:space="preserve"> </t>
        </is>
      </c>
      <c r="D25" s="4" t="inlineStr">
        <is>
          <t xml:space="preserve"> </t>
        </is>
      </c>
      <c r="E25" s="4" t="inlineStr">
        <is>
          <t xml:space="preserve"> </t>
        </is>
      </c>
    </row>
    <row r="26">
      <c r="A26" s="4" t="inlineStr">
        <is>
          <t>Junior Subordinated Notes | Five-Year Treasury Rate</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rate</t>
        </is>
      </c>
      <c r="B28" s="13" t="n">
        <v>0.03186</v>
      </c>
      <c r="C28" s="4" t="inlineStr">
        <is>
          <t xml:space="preserve"> </t>
        </is>
      </c>
      <c r="D28" s="4" t="inlineStr">
        <is>
          <t xml:space="preserve"> </t>
        </is>
      </c>
      <c r="E28"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AND FINANCING ARRANGEMENTS - Senior and Notes Payable (Details) - USD ($) $ in Millions</t>
        </is>
      </c>
      <c r="B1" s="2" t="inlineStr">
        <is>
          <t>12 Months Ended</t>
        </is>
      </c>
    </row>
    <row r="2">
      <c r="B2" s="2" t="inlineStr">
        <is>
          <t>Dec. 31, 2022</t>
        </is>
      </c>
      <c r="C2" s="2" t="inlineStr">
        <is>
          <t>Dec. 31, 2021</t>
        </is>
      </c>
      <c r="D2" s="2" t="inlineStr">
        <is>
          <t>Dec. 31, 2020</t>
        </is>
      </c>
      <c r="E2" s="2" t="inlineStr">
        <is>
          <t>Dec. 10, 2019</t>
        </is>
      </c>
      <c r="F2" s="2" t="inlineStr">
        <is>
          <t>Jun. 19, 2019</t>
        </is>
      </c>
      <c r="G2" s="2" t="inlineStr">
        <is>
          <t>Dec. 06, 2017</t>
        </is>
      </c>
      <c r="H2" s="2" t="inlineStr">
        <is>
          <t>Mar. 13, 2014</t>
        </is>
      </c>
    </row>
    <row r="3">
      <c r="A3" s="4" t="inlineStr">
        <is>
          <t>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expense</t>
        </is>
      </c>
      <c r="B5" s="7" t="n">
        <v>40</v>
      </c>
      <c r="C5" s="7" t="n">
        <v>40</v>
      </c>
      <c r="D5" s="7" t="n">
        <v>52</v>
      </c>
      <c r="E5" s="4" t="inlineStr">
        <is>
          <t xml:space="preserve"> </t>
        </is>
      </c>
      <c r="F5" s="4" t="inlineStr">
        <is>
          <t xml:space="preserve"> </t>
        </is>
      </c>
      <c r="G5" s="4" t="inlineStr">
        <is>
          <t xml:space="preserve"> </t>
        </is>
      </c>
      <c r="H5" s="4" t="inlineStr">
        <is>
          <t xml:space="preserve"> </t>
        </is>
      </c>
    </row>
    <row r="6">
      <c r="A6" s="4" t="inlineStr">
        <is>
          <t>Senior Notes | 5.150%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0515</v>
      </c>
    </row>
    <row r="9">
      <c r="A9" s="4" t="inlineStr">
        <is>
          <t>Senior Notes | 4.000%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9" t="n">
        <v>0.04</v>
      </c>
      <c r="H11" s="4" t="inlineStr">
        <is>
          <t xml:space="preserve"> </t>
        </is>
      </c>
    </row>
    <row r="12">
      <c r="A12" s="4" t="inlineStr">
        <is>
          <t>Senior Notes | 3.900%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10" t="n">
        <v>0.039</v>
      </c>
      <c r="G14" s="4" t="inlineStr">
        <is>
          <t xml:space="preserve"> </t>
        </is>
      </c>
      <c r="H14" s="4" t="inlineStr">
        <is>
          <t xml:space="preserve"> </t>
        </is>
      </c>
    </row>
    <row r="15">
      <c r="A15" s="4" t="inlineStr">
        <is>
          <t>Junior Subordinated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t>
        </is>
      </c>
      <c r="B17" s="4" t="inlineStr">
        <is>
          <t xml:space="preserve"> </t>
        </is>
      </c>
      <c r="C17" s="4" t="inlineStr">
        <is>
          <t xml:space="preserve"> </t>
        </is>
      </c>
      <c r="D17" s="4" t="inlineStr">
        <is>
          <t xml:space="preserve"> </t>
        </is>
      </c>
      <c r="E17" s="10" t="n">
        <v>0.049</v>
      </c>
      <c r="F17" s="4" t="inlineStr">
        <is>
          <t xml:space="preserve"> </t>
        </is>
      </c>
      <c r="G17" s="4" t="inlineStr">
        <is>
          <t xml:space="preserve"> </t>
        </is>
      </c>
      <c r="H17" s="4" t="inlineStr">
        <is>
          <t xml:space="preserve"> </t>
        </is>
      </c>
    </row>
    <row r="18">
      <c r="A18" s="4" t="inlineStr">
        <is>
          <t>Interest expense</t>
        </is>
      </c>
      <c r="B18" s="7" t="n">
        <v>21</v>
      </c>
      <c r="C18" s="7" t="n">
        <v>2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XIS Specialty Finance LLC | Junior Subordinated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t>
        </is>
      </c>
      <c r="B21" s="4" t="inlineStr">
        <is>
          <t xml:space="preserve"> </t>
        </is>
      </c>
      <c r="C21" s="4" t="inlineStr">
        <is>
          <t xml:space="preserve"> </t>
        </is>
      </c>
      <c r="D21" s="4" t="inlineStr">
        <is>
          <t xml:space="preserve"> </t>
        </is>
      </c>
      <c r="E21" s="10" t="n">
        <v>0.049</v>
      </c>
      <c r="F21" s="4" t="inlineStr">
        <is>
          <t xml:space="preserve"> </t>
        </is>
      </c>
      <c r="G21" s="4" t="inlineStr">
        <is>
          <t xml:space="preserve"> </t>
        </is>
      </c>
      <c r="H21" s="4" t="inlineStr">
        <is>
          <t xml:space="preserve"> </t>
        </is>
      </c>
    </row>
    <row r="22">
      <c r="A22" s="4" t="inlineStr">
        <is>
          <t>AXIS Specialty Finance LLC | Subsidiary Issu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wnership in subsidiary</t>
        </is>
      </c>
      <c r="B24" s="9" t="n">
        <v>1</v>
      </c>
      <c r="C24" s="4" t="inlineStr">
        <is>
          <t xml:space="preserve"> </t>
        </is>
      </c>
      <c r="D24" s="4" t="inlineStr">
        <is>
          <t xml:space="preserve"> </t>
        </is>
      </c>
      <c r="E24" s="4" t="inlineStr">
        <is>
          <t xml:space="preserve"> </t>
        </is>
      </c>
      <c r="F24" s="9" t="n">
        <v>1</v>
      </c>
      <c r="G24" s="4" t="inlineStr">
        <is>
          <t xml:space="preserve"> </t>
        </is>
      </c>
      <c r="H24" s="4" t="inlineStr">
        <is>
          <t xml:space="preserve"> </t>
        </is>
      </c>
    </row>
    <row r="25">
      <c r="A25" s="4" t="inlineStr">
        <is>
          <t>AXIS Specialty Finance PLC | Subsidiary Issu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wnership in subsidiary</t>
        </is>
      </c>
      <c r="B27" s="9" t="n">
        <v>1</v>
      </c>
      <c r="C27" s="4" t="inlineStr">
        <is>
          <t xml:space="preserve"> </t>
        </is>
      </c>
      <c r="D27" s="4" t="inlineStr">
        <is>
          <t xml:space="preserve"> </t>
        </is>
      </c>
      <c r="E27" s="4" t="inlineStr">
        <is>
          <t xml:space="preserve"> </t>
        </is>
      </c>
      <c r="F27" s="4" t="inlineStr">
        <is>
          <t xml:space="preserve"> </t>
        </is>
      </c>
      <c r="G27" s="9" t="n">
        <v>1</v>
      </c>
      <c r="H27" s="9" t="n">
        <v>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Summary of Debt Maturity (Details) - USD ($) $ in Thousands</t>
        </is>
      </c>
      <c r="B1" s="2" t="inlineStr">
        <is>
          <t>Dec. 31, 2022</t>
        </is>
      </c>
      <c r="C1" s="2" t="inlineStr">
        <is>
          <t>Dec. 31, 2021</t>
        </is>
      </c>
    </row>
    <row r="2">
      <c r="A2" s="3" t="inlineStr">
        <is>
          <t>Scheduled debt maturity</t>
        </is>
      </c>
      <c r="B2" s="4" t="inlineStr">
        <is>
          <t xml:space="preserve"> </t>
        </is>
      </c>
      <c r="C2" s="4" t="inlineStr">
        <is>
          <t xml:space="preserve"> </t>
        </is>
      </c>
    </row>
    <row r="3">
      <c r="A3" s="4" t="inlineStr">
        <is>
          <t>2023</t>
        </is>
      </c>
      <c r="B3" s="7" t="n">
        <v>0</v>
      </c>
      <c r="C3" s="4" t="inlineStr">
        <is>
          <t xml:space="preserve"> </t>
        </is>
      </c>
    </row>
    <row r="4">
      <c r="A4" s="4" t="inlineStr">
        <is>
          <t>2024</t>
        </is>
      </c>
      <c r="B4" s="6" t="n">
        <v>0</v>
      </c>
      <c r="C4" s="4" t="inlineStr">
        <is>
          <t xml:space="preserve"> </t>
        </is>
      </c>
    </row>
    <row r="5">
      <c r="A5" s="4" t="inlineStr">
        <is>
          <t>2025</t>
        </is>
      </c>
      <c r="B5" s="6" t="n">
        <v>0</v>
      </c>
      <c r="C5" s="4" t="inlineStr">
        <is>
          <t xml:space="preserve"> </t>
        </is>
      </c>
    </row>
    <row r="6">
      <c r="A6" s="4" t="inlineStr">
        <is>
          <t>2026</t>
        </is>
      </c>
      <c r="B6" s="6" t="n">
        <v>0</v>
      </c>
      <c r="C6" s="4" t="inlineStr">
        <is>
          <t xml:space="preserve"> </t>
        </is>
      </c>
    </row>
    <row r="7">
      <c r="A7" s="4" t="inlineStr">
        <is>
          <t>2027</t>
        </is>
      </c>
      <c r="B7" s="6" t="n">
        <v>350000</v>
      </c>
      <c r="C7" s="4" t="inlineStr">
        <is>
          <t xml:space="preserve"> </t>
        </is>
      </c>
    </row>
    <row r="8">
      <c r="A8" s="4" t="inlineStr">
        <is>
          <t>After 2027</t>
        </is>
      </c>
      <c r="B8" s="6" t="n">
        <v>975000</v>
      </c>
      <c r="C8" s="4" t="inlineStr">
        <is>
          <t xml:space="preserve"> </t>
        </is>
      </c>
    </row>
    <row r="9">
      <c r="A9" s="4" t="inlineStr">
        <is>
          <t>Unamortized discount and debt issuance expenses</t>
        </is>
      </c>
      <c r="B9" s="6" t="n">
        <v>-12686</v>
      </c>
      <c r="C9" s="4" t="inlineStr">
        <is>
          <t xml:space="preserve"> </t>
        </is>
      </c>
    </row>
    <row r="10">
      <c r="A10" s="4" t="inlineStr">
        <is>
          <t>Total senior notes and notes payable</t>
        </is>
      </c>
      <c r="B10" s="7" t="n">
        <v>1312314</v>
      </c>
      <c r="C10" s="7" t="n">
        <v>131097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AND FINANCING ARRANGEMENTS - Credit facilities (Details) - Letter of Credit Facility - USD ($)</t>
        </is>
      </c>
      <c r="B1" s="2" t="inlineStr">
        <is>
          <t>Dec. 31, 2022</t>
        </is>
      </c>
      <c r="C1" s="2" t="inlineStr">
        <is>
          <t>Mar. 31, 2022</t>
        </is>
      </c>
      <c r="D1" s="2" t="inlineStr">
        <is>
          <t>Dec. 31, 2021</t>
        </is>
      </c>
      <c r="E1" s="2" t="inlineStr">
        <is>
          <t>Mar. 31, 2021</t>
        </is>
      </c>
      <c r="F1" s="2" t="inlineStr">
        <is>
          <t>Mar. 30, 2021</t>
        </is>
      </c>
      <c r="G1" s="2" t="inlineStr">
        <is>
          <t>Mar. 28, 2020</t>
        </is>
      </c>
      <c r="H1" s="2" t="inlineStr">
        <is>
          <t>Dec. 24, 2019</t>
        </is>
      </c>
      <c r="I1" s="2" t="inlineStr">
        <is>
          <t>Mar. 27, 2017</t>
        </is>
      </c>
      <c r="J1" s="2" t="inlineStr">
        <is>
          <t>Mar. 31, 2015</t>
        </is>
      </c>
      <c r="K1" s="2" t="inlineStr">
        <is>
          <t>Mar. 30, 2015</t>
        </is>
      </c>
      <c r="L1" s="2" t="inlineStr">
        <is>
          <t>Nov. 20, 2013</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Maximum capacity</t>
        </is>
      </c>
      <c r="B3" s="4" t="inlineStr">
        <is>
          <t xml:space="preserve"> </t>
        </is>
      </c>
      <c r="C3" s="7" t="n">
        <v>650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itiban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Maximum capac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500000000</v>
      </c>
      <c r="J6" s="7" t="n">
        <v>500000000</v>
      </c>
      <c r="K6" s="7" t="n">
        <v>750000000</v>
      </c>
      <c r="L6" s="7" t="n">
        <v>750000000</v>
      </c>
    </row>
    <row r="7">
      <c r="A7" s="4" t="inlineStr">
        <is>
          <t>Letters of credit outstanding</t>
        </is>
      </c>
      <c r="B7" s="7" t="n">
        <v>362000000</v>
      </c>
      <c r="C7" s="4" t="inlineStr">
        <is>
          <t xml:space="preserve"> </t>
        </is>
      </c>
      <c r="D7" s="7" t="n">
        <v>356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500 Million Secured LO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aximum capacity</t>
        </is>
      </c>
      <c r="B10" s="4" t="inlineStr">
        <is>
          <t xml:space="preserve"> </t>
        </is>
      </c>
      <c r="C10" s="6" t="n">
        <v>50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500 Million Secured LOC | Citiban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aximum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500000000</v>
      </c>
      <c r="I13" s="6" t="n">
        <v>500000000</v>
      </c>
      <c r="J13" s="4" t="inlineStr">
        <is>
          <t xml:space="preserve"> </t>
        </is>
      </c>
      <c r="K13" s="4" t="inlineStr">
        <is>
          <t xml:space="preserve"> </t>
        </is>
      </c>
      <c r="L13" s="4" t="inlineStr">
        <is>
          <t xml:space="preserve"> </t>
        </is>
      </c>
    </row>
    <row r="14">
      <c r="A14" s="4" t="inlineStr">
        <is>
          <t>Line of credit facility, amount subject to administrative changes</t>
        </is>
      </c>
      <c r="B14" s="4" t="inlineStr">
        <is>
          <t xml:space="preserve"> </t>
        </is>
      </c>
      <c r="C14" s="6" t="n">
        <v>50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250 Million Secured LO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aximum capacity</t>
        </is>
      </c>
      <c r="B17" s="4" t="inlineStr">
        <is>
          <t xml:space="preserve"> </t>
        </is>
      </c>
      <c r="C17" s="6" t="n">
        <v>15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250 Million Secured LOC | Citiban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ximum capacity</t>
        </is>
      </c>
      <c r="B20" s="4" t="inlineStr">
        <is>
          <t xml:space="preserve"> </t>
        </is>
      </c>
      <c r="C20" s="6" t="n">
        <v>250000000</v>
      </c>
      <c r="D20" s="4" t="inlineStr">
        <is>
          <t xml:space="preserve"> </t>
        </is>
      </c>
      <c r="E20" s="4" t="inlineStr">
        <is>
          <t xml:space="preserve"> </t>
        </is>
      </c>
      <c r="F20" s="4" t="inlineStr">
        <is>
          <t xml:space="preserve"> </t>
        </is>
      </c>
      <c r="G20" s="7" t="n">
        <v>250000000</v>
      </c>
      <c r="H20" s="4" t="inlineStr">
        <is>
          <t xml:space="preserve"> </t>
        </is>
      </c>
      <c r="I20" s="7" t="n">
        <v>250000000</v>
      </c>
      <c r="J20" s="4" t="inlineStr">
        <is>
          <t xml:space="preserve"> </t>
        </is>
      </c>
      <c r="K20" s="4" t="inlineStr">
        <is>
          <t xml:space="preserve"> </t>
        </is>
      </c>
      <c r="L20" s="4" t="inlineStr">
        <is>
          <t xml:space="preserve"> </t>
        </is>
      </c>
    </row>
    <row r="21">
      <c r="A21" s="4" t="inlineStr">
        <is>
          <t>Line of credit facility, utilization capacity</t>
        </is>
      </c>
      <c r="B21" s="4" t="inlineStr">
        <is>
          <t xml:space="preserve"> </t>
        </is>
      </c>
      <c r="C21" s="6" t="n">
        <v>150000000</v>
      </c>
      <c r="D21" s="4" t="inlineStr">
        <is>
          <t xml:space="preserve"> </t>
        </is>
      </c>
      <c r="E21" s="4" t="inlineStr">
        <is>
          <t xml:space="preserve"> </t>
        </is>
      </c>
      <c r="F21" s="7" t="n">
        <v>250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750 Million Secured LOC | Citiban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aximum capacity</t>
        </is>
      </c>
      <c r="B24" s="4" t="inlineStr">
        <is>
          <t xml:space="preserve"> </t>
        </is>
      </c>
      <c r="C24" s="6" t="n">
        <v>75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of credit facility, aggregate utilization capacity</t>
        </is>
      </c>
      <c r="B25" s="4" t="inlineStr">
        <is>
          <t xml:space="preserve"> </t>
        </is>
      </c>
      <c r="C25" s="7" t="n">
        <v>650000000</v>
      </c>
      <c r="D25" s="4" t="inlineStr">
        <is>
          <t xml:space="preserve"> </t>
        </is>
      </c>
      <c r="E25" s="7" t="n">
        <v>750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FEDERAL HOME LOAN BANK ADVANCES (Details) - USD ($) $ in Thousands</t>
        </is>
      </c>
      <c r="B1" s="2" t="inlineStr">
        <is>
          <t>12 Months Ended</t>
        </is>
      </c>
    </row>
    <row r="2">
      <c r="B2" s="2" t="inlineStr">
        <is>
          <t>Dec. 31, 2022</t>
        </is>
      </c>
      <c r="C2" s="2" t="inlineStr">
        <is>
          <t>Dec. 31, 2021</t>
        </is>
      </c>
    </row>
    <row r="3">
      <c r="A3" s="3" t="inlineStr">
        <is>
          <t>Federal Home Loan Bank, Advances, Branch of FHLB Bank [Line Items]</t>
        </is>
      </c>
      <c r="B3" s="4" t="inlineStr">
        <is>
          <t xml:space="preserve"> </t>
        </is>
      </c>
      <c r="C3" s="4" t="inlineStr">
        <is>
          <t xml:space="preserve"> </t>
        </is>
      </c>
    </row>
    <row r="4">
      <c r="A4" s="4" t="inlineStr">
        <is>
          <t>Federal Home Loan Bank advances</t>
        </is>
      </c>
      <c r="B4" s="7" t="n">
        <v>81388</v>
      </c>
      <c r="C4" s="7" t="n">
        <v>0</v>
      </c>
    </row>
    <row r="5">
      <c r="A5" s="4" t="inlineStr">
        <is>
          <t>Federal Home Loan Bank of Chicago</t>
        </is>
      </c>
      <c r="B5" s="4" t="inlineStr">
        <is>
          <t xml:space="preserve"> </t>
        </is>
      </c>
      <c r="C5" s="4" t="inlineStr">
        <is>
          <t xml:space="preserve"> </t>
        </is>
      </c>
    </row>
    <row r="6">
      <c r="A6" s="3" t="inlineStr">
        <is>
          <t>Federal Home Loan Bank, Advances, Branch of FHLB Bank [Line Items]</t>
        </is>
      </c>
      <c r="B6" s="4" t="inlineStr">
        <is>
          <t xml:space="preserve"> </t>
        </is>
      </c>
      <c r="C6" s="4" t="inlineStr">
        <is>
          <t xml:space="preserve"> </t>
        </is>
      </c>
    </row>
    <row r="7">
      <c r="A7" s="4" t="inlineStr">
        <is>
          <t>FHLB program, admitted assets, actual</t>
        </is>
      </c>
      <c r="B7" s="6" t="n">
        <v>3000000</v>
      </c>
      <c r="C7" s="4" t="inlineStr">
        <is>
          <t xml:space="preserve"> </t>
        </is>
      </c>
    </row>
    <row r="8">
      <c r="A8" s="4" t="inlineStr">
        <is>
          <t>FHLB program, maximum borrowing capacity</t>
        </is>
      </c>
      <c r="B8" s="6" t="n">
        <v>750000</v>
      </c>
      <c r="C8" s="4" t="inlineStr">
        <is>
          <t xml:space="preserve"> </t>
        </is>
      </c>
    </row>
    <row r="9">
      <c r="A9" s="4" t="inlineStr">
        <is>
          <t>Federal Home Loan Bank advances</t>
        </is>
      </c>
      <c r="B9" s="6" t="n">
        <v>81000</v>
      </c>
      <c r="C9" s="4" t="inlineStr">
        <is>
          <t xml:space="preserve"> </t>
        </is>
      </c>
    </row>
    <row r="10">
      <c r="A10" s="4" t="inlineStr">
        <is>
          <t>Interest expense on FHLB borrowings</t>
        </is>
      </c>
      <c r="B10" s="6" t="n">
        <v>1000</v>
      </c>
      <c r="C10" s="4" t="inlineStr">
        <is>
          <t xml:space="preserve"> </t>
        </is>
      </c>
    </row>
    <row r="11">
      <c r="A11" s="4" t="inlineStr">
        <is>
          <t>FHLB program, investments pledged as security</t>
        </is>
      </c>
      <c r="B11" s="7" t="n">
        <v>91000</v>
      </c>
      <c r="C11" s="4" t="inlineStr">
        <is>
          <t xml:space="preserve"> </t>
        </is>
      </c>
    </row>
    <row r="12">
      <c r="A12" s="4" t="inlineStr">
        <is>
          <t>Federal Home Loan Bank of Chicago | Minimum</t>
        </is>
      </c>
      <c r="B12" s="4" t="inlineStr">
        <is>
          <t xml:space="preserve"> </t>
        </is>
      </c>
      <c r="C12" s="4" t="inlineStr">
        <is>
          <t xml:space="preserve"> </t>
        </is>
      </c>
    </row>
    <row r="13">
      <c r="A13" s="3" t="inlineStr">
        <is>
          <t>Federal Home Loan Bank, Advances, Branch of FHLB Bank [Line Items]</t>
        </is>
      </c>
      <c r="B13" s="4" t="inlineStr">
        <is>
          <t xml:space="preserve"> </t>
        </is>
      </c>
      <c r="C13" s="4" t="inlineStr">
        <is>
          <t xml:space="preserve"> </t>
        </is>
      </c>
    </row>
    <row r="14">
      <c r="A14" s="4" t="inlineStr">
        <is>
          <t>FHLB advances, interest rate (as a percent)</t>
        </is>
      </c>
      <c r="B14" s="10" t="n">
        <v>0.023</v>
      </c>
      <c r="C14" s="4" t="inlineStr">
        <is>
          <t xml:space="preserve"> </t>
        </is>
      </c>
    </row>
    <row r="15">
      <c r="A15" s="4" t="inlineStr">
        <is>
          <t>Federal Home Loan Bank of Chicago | Maximum</t>
        </is>
      </c>
      <c r="B15" s="4" t="inlineStr">
        <is>
          <t xml:space="preserve"> </t>
        </is>
      </c>
      <c r="C15" s="4" t="inlineStr">
        <is>
          <t xml:space="preserve"> </t>
        </is>
      </c>
    </row>
    <row r="16">
      <c r="A16" s="3" t="inlineStr">
        <is>
          <t>Federal Home Loan Bank, Advances, Branch of FHLB Bank [Line Items]</t>
        </is>
      </c>
      <c r="B16" s="4" t="inlineStr">
        <is>
          <t xml:space="preserve"> </t>
        </is>
      </c>
      <c r="C16" s="4" t="inlineStr">
        <is>
          <t xml:space="preserve"> </t>
        </is>
      </c>
    </row>
    <row r="17">
      <c r="A17" s="4" t="inlineStr">
        <is>
          <t>FHLB advances, interest rate (as a percent)</t>
        </is>
      </c>
      <c r="B17" s="10" t="n">
        <v>0.047</v>
      </c>
      <c r="C17"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Cash and Investments (Details) $ in Billions</t>
        </is>
      </c>
      <c r="B1" s="2" t="inlineStr">
        <is>
          <t>Dec. 31, 2022 USD ($)</t>
        </is>
      </c>
    </row>
    <row r="2">
      <c r="A2" s="3" t="inlineStr">
        <is>
          <t>Commitments and Contingencies Disclosure [Abstract]</t>
        </is>
      </c>
      <c r="B2" s="4" t="inlineStr">
        <is>
          <t xml:space="preserve"> </t>
        </is>
      </c>
    </row>
    <row r="3">
      <c r="A3" s="4" t="inlineStr">
        <is>
          <t>Fixed maturity investment portfolio</t>
        </is>
      </c>
      <c r="B3" s="7" t="n">
        <v>12</v>
      </c>
    </row>
    <row r="4">
      <c r="A4" s="4" t="inlineStr">
        <is>
          <t>Fixed maturity investment portfolio percentage</t>
        </is>
      </c>
      <c r="B4" s="9" t="n">
        <v>0.44</v>
      </c>
    </row>
    <row r="5">
      <c r="A5" s="4" t="inlineStr">
        <is>
          <t>Fixed maturity portfolio - corporate issuer concentration limit above A-</t>
        </is>
      </c>
      <c r="B5" s="9" t="n">
        <v>0.02</v>
      </c>
    </row>
    <row r="6">
      <c r="A6" s="4" t="inlineStr">
        <is>
          <t>Fixed maturity portfolio - corporate issuer concentration limit below A-</t>
        </is>
      </c>
      <c r="B6" s="9" t="n">
        <v>0.0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COMMITMENTS AND CONTINGENCIES - Reinsurance and Premiums (Details) $ in Thousands</t>
        </is>
      </c>
      <c r="B1" s="2" t="inlineStr">
        <is>
          <t>12 Months Ended</t>
        </is>
      </c>
    </row>
    <row r="2">
      <c r="B2" s="2" t="inlineStr">
        <is>
          <t>Dec. 31, 2022 USD ($) broker</t>
        </is>
      </c>
      <c r="C2" s="2" t="inlineStr">
        <is>
          <t>Dec. 31, 2021 USD ($)</t>
        </is>
      </c>
      <c r="D2" s="2" t="inlineStr">
        <is>
          <t>Dec. 31, 2020 USD ($)</t>
        </is>
      </c>
    </row>
    <row r="3">
      <c r="A3" s="3" t="inlineStr">
        <is>
          <t>Concentration Risk [Line Items]</t>
        </is>
      </c>
      <c r="B3" s="4" t="inlineStr">
        <is>
          <t xml:space="preserve"> </t>
        </is>
      </c>
      <c r="C3" s="4" t="inlineStr">
        <is>
          <t xml:space="preserve"> </t>
        </is>
      </c>
      <c r="D3" s="4" t="inlineStr">
        <is>
          <t xml:space="preserve"> </t>
        </is>
      </c>
    </row>
    <row r="4">
      <c r="A4" s="4" t="inlineStr">
        <is>
          <t>Allowance for estimated uncollectible premium balances receivable</t>
        </is>
      </c>
      <c r="B4" s="7" t="n">
        <v>9521</v>
      </c>
      <c r="C4" s="7" t="n">
        <v>7567</v>
      </c>
      <c r="D4" s="4" t="inlineStr">
        <is>
          <t xml:space="preserve"> </t>
        </is>
      </c>
    </row>
    <row r="5">
      <c r="A5" s="4" t="inlineStr">
        <is>
          <t>Premiums receivable, bad debt expense charges</t>
        </is>
      </c>
      <c r="B5" s="7" t="n">
        <v>0</v>
      </c>
      <c r="C5" s="7" t="n">
        <v>0</v>
      </c>
      <c r="D5" s="7" t="n">
        <v>0</v>
      </c>
    </row>
    <row r="6">
      <c r="A6" s="4" t="inlineStr">
        <is>
          <t>Reinsurance Recoverable On Unpaid And Paid Losses | Reinsurer Concentration | AM Best, A- Rating</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 of total</t>
        </is>
      </c>
      <c r="B8" s="10" t="n">
        <v>0.8179999999999999</v>
      </c>
      <c r="C8" s="10" t="n">
        <v>0.857</v>
      </c>
      <c r="D8" s="4" t="inlineStr">
        <is>
          <t xml:space="preserve"> </t>
        </is>
      </c>
    </row>
    <row r="9">
      <c r="A9" s="4" t="inlineStr">
        <is>
          <t>Reinsurance Recoverable On Unpaid And Paid Losses | Reinsurer Concentration | Reinsurer 1</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 of total</t>
        </is>
      </c>
      <c r="B11" s="9" t="n">
        <v>0.13</v>
      </c>
      <c r="C11" s="9" t="n">
        <v>0.13</v>
      </c>
      <c r="D11" s="4" t="inlineStr">
        <is>
          <t xml:space="preserve"> </t>
        </is>
      </c>
    </row>
    <row r="12">
      <c r="A12" s="4" t="inlineStr">
        <is>
          <t>Reinsurance Recoverable On Unpaid And Paid Losses | Reinsurer Concentration | Reinsurer 2</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 of total</t>
        </is>
      </c>
      <c r="B14" s="9" t="n">
        <v>0.09</v>
      </c>
      <c r="C14" s="9" t="n">
        <v>0.1</v>
      </c>
      <c r="D14" s="4" t="inlineStr">
        <is>
          <t xml:space="preserve"> </t>
        </is>
      </c>
    </row>
    <row r="15">
      <c r="A15" s="4" t="inlineStr">
        <is>
          <t>Reinsurance Recoverable On Unpaid And Paid Losses | Reinsurer Concentration | Reinsurer 3</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 of total</t>
        </is>
      </c>
      <c r="B17" s="9" t="n">
        <v>0.06</v>
      </c>
      <c r="C17" s="9" t="n">
        <v>0.05</v>
      </c>
      <c r="D17" s="4" t="inlineStr">
        <is>
          <t xml:space="preserve"> </t>
        </is>
      </c>
    </row>
    <row r="18">
      <c r="A18" s="4" t="inlineStr">
        <is>
          <t>Gross Premiums Written | Customer Concentration</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number of brokers exceeding threshold | broker</t>
        </is>
      </c>
      <c r="B20" s="6" t="n">
        <v>3</v>
      </c>
      <c r="C20" s="4" t="inlineStr">
        <is>
          <t xml:space="preserve"> </t>
        </is>
      </c>
      <c r="D20" s="4" t="inlineStr">
        <is>
          <t xml:space="preserve"> </t>
        </is>
      </c>
    </row>
    <row r="21">
      <c r="A21" s="4" t="inlineStr">
        <is>
          <t>Gross Premiums Written | Customer Concentration | Three Brokers</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 of total</t>
        </is>
      </c>
      <c r="B23" s="9" t="n">
        <v>0.43</v>
      </c>
      <c r="C23" s="9" t="n">
        <v>0.45</v>
      </c>
      <c r="D23" s="9" t="n">
        <v>0.47</v>
      </c>
    </row>
    <row r="24">
      <c r="A24" s="4" t="inlineStr">
        <is>
          <t>Gross Premiums Written | Customer Concentration | Marsh &amp; McLennan Companies Inc.</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 of total</t>
        </is>
      </c>
      <c r="B26" s="9" t="n">
        <v>0.17</v>
      </c>
      <c r="C26" s="9" t="n">
        <v>0.18</v>
      </c>
      <c r="D26" s="9" t="n">
        <v>0.19</v>
      </c>
    </row>
    <row r="27">
      <c r="A27" s="4" t="inlineStr">
        <is>
          <t>Gross Premiums Written | Customer Concentration | Aon plc</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 of total</t>
        </is>
      </c>
      <c r="B29" s="9" t="n">
        <v>0.17</v>
      </c>
      <c r="C29" s="9" t="n">
        <v>0.17</v>
      </c>
      <c r="D29" s="9" t="n">
        <v>0.17</v>
      </c>
    </row>
    <row r="30">
      <c r="A30" s="4" t="inlineStr">
        <is>
          <t>Gross Premiums Written | Customer Concentration | Arthur J. Gallagher &amp; Co.</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 percentage of total</t>
        </is>
      </c>
      <c r="B32" s="9" t="n">
        <v>0.09</v>
      </c>
      <c r="C32" s="4" t="inlineStr">
        <is>
          <t xml:space="preserve"> </t>
        </is>
      </c>
      <c r="D32" s="4" t="inlineStr">
        <is>
          <t xml:space="preserve"> </t>
        </is>
      </c>
    </row>
    <row r="33">
      <c r="A33" s="4" t="inlineStr">
        <is>
          <t>Gross Premiums Written | Customer Concentration | Willis Towers Watson PLC</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Concentration risk, percentage of total</t>
        </is>
      </c>
      <c r="B35" s="4" t="inlineStr">
        <is>
          <t xml:space="preserve"> </t>
        </is>
      </c>
      <c r="C35" s="9" t="n">
        <v>0.1</v>
      </c>
      <c r="D35" s="9" t="n">
        <v>0.1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5T02:23:02Z</dcterms:created>
  <dcterms:modified xmlns:dcterms="http://purl.org/dc/terms/" xmlns:xsi="http://www.w3.org/2001/XMLSchema-instance" xsi:type="dcterms:W3CDTF">2023-02-25T02:23:02Z</dcterms:modified>
</cp:coreProperties>
</file>